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Properties" sheetId="11" state="visible" r:id="rId11"/>
    <sheet xmlns:r="http://schemas.openxmlformats.org/officeDocument/2006/relationships" name="Investments In And Advances To " sheetId="12" state="visible" r:id="rId12"/>
    <sheet xmlns:r="http://schemas.openxmlformats.org/officeDocument/2006/relationships" name="Financial Instruments And Hedgi" sheetId="13" state="visible" r:id="rId13"/>
    <sheet xmlns:r="http://schemas.openxmlformats.org/officeDocument/2006/relationships" name="Outstanding Indebtedness"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holders' Equity of DCT and" sheetId="17" state="visible" r:id="rId17"/>
    <sheet xmlns:r="http://schemas.openxmlformats.org/officeDocument/2006/relationships" name="Net Earnings per Share_Unit"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Income And Other Taxes" sheetId="21" state="visible" r:id="rId21"/>
    <sheet xmlns:r="http://schemas.openxmlformats.org/officeDocument/2006/relationships" name="Segment Information" sheetId="22" state="visible" r:id="rId22"/>
    <sheet xmlns:r="http://schemas.openxmlformats.org/officeDocument/2006/relationships" name="Discontinued Operations And Ass" sheetId="23" state="visible" r:id="rId23"/>
    <sheet xmlns:r="http://schemas.openxmlformats.org/officeDocument/2006/relationships" name="Quarterly Results"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In Properties (Table" sheetId="29" state="visible" r:id="rId29"/>
    <sheet xmlns:r="http://schemas.openxmlformats.org/officeDocument/2006/relationships" name="Investments In And Advances T30" sheetId="30" state="visible" r:id="rId30"/>
    <sheet xmlns:r="http://schemas.openxmlformats.org/officeDocument/2006/relationships" name="Financial Instruments And Hed31" sheetId="31" state="visible" r:id="rId31"/>
    <sheet xmlns:r="http://schemas.openxmlformats.org/officeDocument/2006/relationships" name="Outstanding Indebtedness (Table" sheetId="32" state="visible" r:id="rId32"/>
    <sheet xmlns:r="http://schemas.openxmlformats.org/officeDocument/2006/relationships" name="Commitments And Contingencies (" sheetId="33" state="visible" r:id="rId33"/>
    <sheet xmlns:r="http://schemas.openxmlformats.org/officeDocument/2006/relationships" name="Noncontrolling Interests (Table" sheetId="34" state="visible" r:id="rId34"/>
    <sheet xmlns:r="http://schemas.openxmlformats.org/officeDocument/2006/relationships" name="Stockholders' Equity of DCT a35" sheetId="35" state="visible" r:id="rId35"/>
    <sheet xmlns:r="http://schemas.openxmlformats.org/officeDocument/2006/relationships" name="Net Earnings per Share_Unit (Ta" sheetId="36" state="visible" r:id="rId36"/>
    <sheet xmlns:r="http://schemas.openxmlformats.org/officeDocument/2006/relationships" name="Equity Based Compensation (Tabl" sheetId="37" state="visible" r:id="rId37"/>
    <sheet xmlns:r="http://schemas.openxmlformats.org/officeDocument/2006/relationships" name="Income And Other Taxes (Tables)" sheetId="38" state="visible" r:id="rId38"/>
    <sheet xmlns:r="http://schemas.openxmlformats.org/officeDocument/2006/relationships" name="Segment Information (Tables)" sheetId="39" state="visible" r:id="rId39"/>
    <sheet xmlns:r="http://schemas.openxmlformats.org/officeDocument/2006/relationships" name="Discontinued Operations And A40" sheetId="40" state="visible" r:id="rId40"/>
    <sheet xmlns:r="http://schemas.openxmlformats.org/officeDocument/2006/relationships" name="Quarterly Results (Tables)" sheetId="41" state="visible" r:id="rId41"/>
    <sheet xmlns:r="http://schemas.openxmlformats.org/officeDocument/2006/relationships" name="Organization (Narrative) (Detai" sheetId="42" state="visible" r:id="rId42"/>
    <sheet xmlns:r="http://schemas.openxmlformats.org/officeDocument/2006/relationships" name="Summary Of Accounting Policies "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stment In Properties (Sched" sheetId="48" state="visible" r:id="rId48"/>
    <sheet xmlns:r="http://schemas.openxmlformats.org/officeDocument/2006/relationships" name="Investment In Properties (Narra" sheetId="49" state="visible" r:id="rId49"/>
    <sheet xmlns:r="http://schemas.openxmlformats.org/officeDocument/2006/relationships" name="Investment In Properties (Sch50" sheetId="50" state="visible" r:id="rId50"/>
    <sheet xmlns:r="http://schemas.openxmlformats.org/officeDocument/2006/relationships" name="Investment In Properties (Sch51" sheetId="51" state="visible" r:id="rId51"/>
    <sheet xmlns:r="http://schemas.openxmlformats.org/officeDocument/2006/relationships" name="Investment In Properties (Sch52" sheetId="52" state="visible" r:id="rId52"/>
    <sheet xmlns:r="http://schemas.openxmlformats.org/officeDocument/2006/relationships" name="Investment In Properties (Sch53" sheetId="53" state="visible" r:id="rId53"/>
    <sheet xmlns:r="http://schemas.openxmlformats.org/officeDocument/2006/relationships" name="Investments In And Advances T54" sheetId="54" state="visible" r:id="rId54"/>
    <sheet xmlns:r="http://schemas.openxmlformats.org/officeDocument/2006/relationships" name="Investments In And Advances T55" sheetId="55" state="visible" r:id="rId55"/>
    <sheet xmlns:r="http://schemas.openxmlformats.org/officeDocument/2006/relationships" name="Financial Instruments And Hed56" sheetId="56" state="visible" r:id="rId56"/>
    <sheet xmlns:r="http://schemas.openxmlformats.org/officeDocument/2006/relationships" name="Financial Instruments And Hed57" sheetId="57" state="visible" r:id="rId57"/>
    <sheet xmlns:r="http://schemas.openxmlformats.org/officeDocument/2006/relationships" name="Financial Instruments And Hed58" sheetId="58" state="visible" r:id="rId58"/>
    <sheet xmlns:r="http://schemas.openxmlformats.org/officeDocument/2006/relationships" name="Financial Instruments And Hed59" sheetId="59" state="visible" r:id="rId59"/>
    <sheet xmlns:r="http://schemas.openxmlformats.org/officeDocument/2006/relationships" name="Outstanding Indebtedness (Narra" sheetId="60" state="visible" r:id="rId60"/>
    <sheet xmlns:r="http://schemas.openxmlformats.org/officeDocument/2006/relationships" name="Outstanding Indebtedness (Summa" sheetId="61" state="visible" r:id="rId61"/>
    <sheet xmlns:r="http://schemas.openxmlformats.org/officeDocument/2006/relationships" name="Outstanding Indebtedness (Sched" sheetId="62" state="visible" r:id="rId62"/>
    <sheet xmlns:r="http://schemas.openxmlformats.org/officeDocument/2006/relationships" name="Commitments And Contingencies63" sheetId="63" state="visible" r:id="rId63"/>
    <sheet xmlns:r="http://schemas.openxmlformats.org/officeDocument/2006/relationships" name="Noncontrolling Interests (Detai" sheetId="64" state="visible" r:id="rId64"/>
    <sheet xmlns:r="http://schemas.openxmlformats.org/officeDocument/2006/relationships" name="Stockholders' Equity of DCT a65" sheetId="65" state="visible" r:id="rId65"/>
    <sheet xmlns:r="http://schemas.openxmlformats.org/officeDocument/2006/relationships" name="Stockholders' Equity of DCT a66" sheetId="66" state="visible" r:id="rId66"/>
    <sheet xmlns:r="http://schemas.openxmlformats.org/officeDocument/2006/relationships" name="Net Earnings per Share_Unit (Co" sheetId="67" state="visible" r:id="rId67"/>
    <sheet xmlns:r="http://schemas.openxmlformats.org/officeDocument/2006/relationships" name="Net Earnings per Share_Unit (68" sheetId="68" state="visible" r:id="rId68"/>
    <sheet xmlns:r="http://schemas.openxmlformats.org/officeDocument/2006/relationships" name="Net Earnings per Share_Unit (Na" sheetId="69" state="visible" r:id="rId69"/>
    <sheet xmlns:r="http://schemas.openxmlformats.org/officeDocument/2006/relationships" name="Equity Based Compensation (Narr" sheetId="70" state="visible" r:id="rId70"/>
    <sheet xmlns:r="http://schemas.openxmlformats.org/officeDocument/2006/relationships" name="Equity Based Compensation (Summ" sheetId="71" state="visible" r:id="rId71"/>
    <sheet xmlns:r="http://schemas.openxmlformats.org/officeDocument/2006/relationships" name="Equity Based Compensation (Addi" sheetId="72" state="visible" r:id="rId72"/>
    <sheet xmlns:r="http://schemas.openxmlformats.org/officeDocument/2006/relationships" name="Equity Based Compensation (Su73" sheetId="73" state="visible" r:id="rId73"/>
    <sheet xmlns:r="http://schemas.openxmlformats.org/officeDocument/2006/relationships" name="Equity Based Compensation (Su74" sheetId="74" state="visible" r:id="rId74"/>
    <sheet xmlns:r="http://schemas.openxmlformats.org/officeDocument/2006/relationships" name="Equity Based Compensation (Su75" sheetId="75" state="visible" r:id="rId75"/>
    <sheet xmlns:r="http://schemas.openxmlformats.org/officeDocument/2006/relationships" name="Related Party Transactions (Det" sheetId="76" state="visible" r:id="rId76"/>
    <sheet xmlns:r="http://schemas.openxmlformats.org/officeDocument/2006/relationships" name="Income And Other Taxes (Narrati" sheetId="77" state="visible" r:id="rId77"/>
    <sheet xmlns:r="http://schemas.openxmlformats.org/officeDocument/2006/relationships" name="Income And Other Taxes (Summary" sheetId="78" state="visible" r:id="rId78"/>
    <sheet xmlns:r="http://schemas.openxmlformats.org/officeDocument/2006/relationships" name="Income And Other Taxes (Schedul" sheetId="79" state="visible" r:id="rId79"/>
    <sheet xmlns:r="http://schemas.openxmlformats.org/officeDocument/2006/relationships" name="Segment Information (Narrative)" sheetId="80" state="visible" r:id="rId80"/>
    <sheet xmlns:r="http://schemas.openxmlformats.org/officeDocument/2006/relationships" name="Segment Information (Total Asse" sheetId="81" state="visible" r:id="rId81"/>
    <sheet xmlns:r="http://schemas.openxmlformats.org/officeDocument/2006/relationships" name="Segment Information (Reconcilia" sheetId="82" state="visible" r:id="rId82"/>
    <sheet xmlns:r="http://schemas.openxmlformats.org/officeDocument/2006/relationships" name="Segment Information (Reconcil83" sheetId="83" state="visible" r:id="rId83"/>
    <sheet xmlns:r="http://schemas.openxmlformats.org/officeDocument/2006/relationships" name="Discontinued Operations And A84" sheetId="84" state="visible" r:id="rId84"/>
    <sheet xmlns:r="http://schemas.openxmlformats.org/officeDocument/2006/relationships" name="Quarterly Results (Schedule Of " sheetId="85" state="visible" r:id="rId85"/>
    <sheet xmlns:r="http://schemas.openxmlformats.org/officeDocument/2006/relationships" name="Real Estate And Accumulated D86" sheetId="86" state="visible" r:id="rId86"/>
    <sheet xmlns:r="http://schemas.openxmlformats.org/officeDocument/2006/relationships" name="Real Estate And Accumulated D87" sheetId="87" state="visible" r:id="rId87"/>
    <sheet xmlns:r="http://schemas.openxmlformats.org/officeDocument/2006/relationships" name="Real Estate And Accumulated D88" sheetId="88" state="visible" r:id="rId88"/>
  </sheets>
  <definedNames/>
  <calcPr calcId="124519" fullCalcOnLoad="1"/>
</workbook>
</file>

<file path=xl/sharedStrings.xml><?xml version="1.0" encoding="utf-8"?>
<sst xmlns="http://schemas.openxmlformats.org/spreadsheetml/2006/main" uniqueCount="1403">
  <si>
    <t>Document And Entity Information - USD ($) $ in Billions</t>
  </si>
  <si>
    <t>12 Months Ended</t>
  </si>
  <si>
    <t>Dec. 31, 2016</t>
  </si>
  <si>
    <t>Feb. 10, 2017</t>
  </si>
  <si>
    <t>Jun. 30, 2016</t>
  </si>
  <si>
    <t>Document And Entity Information [Line Items]</t>
  </si>
  <si>
    <t>Document type</t>
  </si>
  <si>
    <t>10-K</t>
  </si>
  <si>
    <t>Amendment flag</t>
  </si>
  <si>
    <t>false</t>
  </si>
  <si>
    <t>Document Period End Date</t>
  </si>
  <si>
    <t>Dec. 31,
		2016</t>
  </si>
  <si>
    <t>Entity Registrant Name</t>
  </si>
  <si>
    <t>DCT Industrial Trust Inc.</t>
  </si>
  <si>
    <t>Entity Central Index key</t>
  </si>
  <si>
    <t>Current Fiscal Year End Date</t>
  </si>
  <si>
    <t>--12-31</t>
  </si>
  <si>
    <t>Entity Filer Category</t>
  </si>
  <si>
    <t>Large Accelerated Filer</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Public Float</t>
  </si>
  <si>
    <t>Trading Symbol</t>
  </si>
  <si>
    <t>dct</t>
  </si>
  <si>
    <t>DCT Industrial Operating Partnership LP [Member]</t>
  </si>
  <si>
    <t>DCT Industrial Operating Partnership LP</t>
  </si>
  <si>
    <t>Non-accelerated Filer</t>
  </si>
  <si>
    <t>Consolidated Balance Sheets - USD ($) $ in Thousands</t>
  </si>
  <si>
    <t>Dec. 31, 2015</t>
  </si>
  <si>
    <t>ASSETS</t>
  </si>
  <si>
    <t>Land</t>
  </si>
  <si>
    <t>Buildings and improvements</t>
  </si>
  <si>
    <t>Intangible lease assets</t>
  </si>
  <si>
    <t>Construction in progress</t>
  </si>
  <si>
    <t>Total investment in properties</t>
  </si>
  <si>
    <t>Less accumulated depreciation and amortization</t>
  </si>
  <si>
    <t>Net investment in properties</t>
  </si>
  <si>
    <t>Investments in and advances to unconsolidated joint ventures</t>
  </si>
  <si>
    <t>Net investment in real estate</t>
  </si>
  <si>
    <t>Cash and cash equivalents</t>
  </si>
  <si>
    <t>Restricted cash</t>
  </si>
  <si>
    <t>Straight-line rent and other receivables, net of allowance for doubtful accounts</t>
  </si>
  <si>
    <t>Other assets, net</t>
  </si>
  <si>
    <t>Assets held for sale</t>
  </si>
  <si>
    <t>Total assets</t>
  </si>
  <si>
    <t>Liabilities:</t>
  </si>
  <si>
    <t>Accounts payable and accrued expenses</t>
  </si>
  <si>
    <t>Distributions payable</t>
  </si>
  <si>
    <t>Tenant prepaids and security deposits</t>
  </si>
  <si>
    <t>Other liabilities</t>
  </si>
  <si>
    <t>Intangible lease liabilities, net</t>
  </si>
  <si>
    <t>Line of credit</t>
  </si>
  <si>
    <t>Senior unsecured notes</t>
  </si>
  <si>
    <t>Mortgage notes</t>
  </si>
  <si>
    <t>Liabilities related to assets held for sale</t>
  </si>
  <si>
    <t>Total liabilities</t>
  </si>
  <si>
    <t>Equity/Partners' Capital:</t>
  </si>
  <si>
    <t>Preferred stock, $0.01 par value, 50,000,000 shares authorized, none outstanding</t>
  </si>
  <si>
    <t>Shares-in-trust, $0.01 par value, 100,000,000 shares authorized, none outstanding</t>
  </si>
  <si>
    <t>Common stock, $0.01 par value, 500,000,000 shares authorized 91,516,113 and 88,313,891 shares issued and outstanding as of December 31, 2016 and December 31, 2015, respectively</t>
  </si>
  <si>
    <t>Additional paid-in capital</t>
  </si>
  <si>
    <t>Distributions in excess of earnings</t>
  </si>
  <si>
    <t>Accumulated other comprehensive loss</t>
  </si>
  <si>
    <t>Total stockholders’ equity</t>
  </si>
  <si>
    <t>Noncontrolling interests</t>
  </si>
  <si>
    <t>Total equity</t>
  </si>
  <si>
    <t>Total liabilities and equity</t>
  </si>
  <si>
    <t>General Partner: OP Units, 950,442 and 923,532 issued and outstanding as of December 31, 2016 and December 31, 2015, respectively</t>
  </si>
  <si>
    <t>Limited Partner: OP Units, 94,093,805 and 91,429,694 issued and outstanding as of December 31, 2016 and December 31, 2015, respectively</t>
  </si>
  <si>
    <t>Total partners' capital</t>
  </si>
  <si>
    <t>Total capital</t>
  </si>
  <si>
    <t>Consolidated Balance Sheets (Parenthetical) - USD ($) $ in Thousands</t>
  </si>
  <si>
    <t>Straight-line rent and other receivables, allowance for doubtful accounts</t>
  </si>
  <si>
    <t>Preferred stock, par value (in dollars per share)</t>
  </si>
  <si>
    <t>Preferred stock, shares authorized</t>
  </si>
  <si>
    <t>Preferred stock, shares outstanding</t>
  </si>
  <si>
    <t>Shares-in-trust, par value</t>
  </si>
  <si>
    <t>Shares-in-trust, shares authorized</t>
  </si>
  <si>
    <t>Shares-in-trust, shares outstanding</t>
  </si>
  <si>
    <t>Common stock, par value (in dollars per share)</t>
  </si>
  <si>
    <t>Common stock, shares authorized</t>
  </si>
  <si>
    <t>Common stock, shares issued</t>
  </si>
  <si>
    <t>Common stock, shares outstanding</t>
  </si>
  <si>
    <t>General Partner: OP Units issued</t>
  </si>
  <si>
    <t>General Partner: OP Units outstanding</t>
  </si>
  <si>
    <t>Limited Partner: OP Units issued</t>
  </si>
  <si>
    <t>Limited Partner: OP Units outstanding</t>
  </si>
  <si>
    <t>Consolidated Statements Of Operations - USD ($) shares in Thousands</t>
  </si>
  <si>
    <t>Dec. 31, 2014</t>
  </si>
  <si>
    <t>REVENUES:</t>
  </si>
  <si>
    <t>Rental revenues</t>
  </si>
  <si>
    <t>Institutional capital management and other fees</t>
  </si>
  <si>
    <t>Total revenues</t>
  </si>
  <si>
    <t>OPERATING EXPENSES:</t>
  </si>
  <si>
    <t>Rental expenses</t>
  </si>
  <si>
    <t>Real estate taxes</t>
  </si>
  <si>
    <t>Real estate related depreciation and amortization</t>
  </si>
  <si>
    <t>General and administrative</t>
  </si>
  <si>
    <t>Impairment losses</t>
  </si>
  <si>
    <t>Casualty and involuntary conversion gain</t>
  </si>
  <si>
    <t>Total operating expenses</t>
  </si>
  <si>
    <t>Operating income</t>
  </si>
  <si>
    <t>OTHER INCOME (EXPENSE):</t>
  </si>
  <si>
    <t>Development profit, net of taxes</t>
  </si>
  <si>
    <t>Equity in earnings of unconsolidated joint ventures, net</t>
  </si>
  <si>
    <t>Gain on business combination</t>
  </si>
  <si>
    <t>Gain on dispositions of real estate interests</t>
  </si>
  <si>
    <t>Interest expense</t>
  </si>
  <si>
    <t>Interest and other income (expense)</t>
  </si>
  <si>
    <t>Income tax benefit (expense) and other taxes</t>
  </si>
  <si>
    <t>Income from continuing operations</t>
  </si>
  <si>
    <t>Income from discontinued operations</t>
  </si>
  <si>
    <t>Consolidated net income of DCT Industrial Trust Inc.</t>
  </si>
  <si>
    <t>Net income attributable to noncontrolling interests</t>
  </si>
  <si>
    <t>Net income attributable to common stockholders</t>
  </si>
  <si>
    <t>Distributed and undistributed earnings allocated to participating securities</t>
  </si>
  <si>
    <t>Adjusted net income attributable to common stockholders</t>
  </si>
  <si>
    <t>NET EARNINGS PER COMMON SHARE – BASIC:</t>
  </si>
  <si>
    <t>Income from continuing operations (in dollars per share)</t>
  </si>
  <si>
    <t>Income from discontinued operations (in dollars per share)</t>
  </si>
  <si>
    <t>Net income attributable to common stockholders (in dollars per share)</t>
  </si>
  <si>
    <t>NET EARNINGS PER COMMON SHARE – DILUTED:</t>
  </si>
  <si>
    <t>WEIGHTED AVERAGE COMMON SHARES OUTSTANDING:</t>
  </si>
  <si>
    <t>Basic (in shares)</t>
  </si>
  <si>
    <t>Diluted (in shares)</t>
  </si>
  <si>
    <t>Net income attributable to OP Unitholders (in dollars per share)</t>
  </si>
  <si>
    <t>Income (loss) from continuing operations (in dollars per share)</t>
  </si>
  <si>
    <t>Consolidated Statements Of Comprehensive Income - USD ($) $ in Thousands</t>
  </si>
  <si>
    <t>Consolidated net income of DCT Industrial Trust Inc./DCT Industrial Operating Partnership LP</t>
  </si>
  <si>
    <t>Other comprehensive income:</t>
  </si>
  <si>
    <t>Net derivative gain (loss) on cash flow hedging instruments</t>
  </si>
  <si>
    <t>Net reclassification adjustment on cash flow hedging instruments</t>
  </si>
  <si>
    <t>Other comprehensive income</t>
  </si>
  <si>
    <t>Comprehensive income</t>
  </si>
  <si>
    <t>Comprehensive income attributable to noncontrolling interests</t>
  </si>
  <si>
    <t>Comprehensive income attributable to common stockholders/OP Unitholders</t>
  </si>
  <si>
    <t>Consolidated Statement Of Changes In Equity - USD ($) $ in Thousands</t>
  </si>
  <si>
    <t>Total</t>
  </si>
  <si>
    <t>Common Stock [Member]</t>
  </si>
  <si>
    <t>Additional Paid-In Capital [Member]</t>
  </si>
  <si>
    <t>Distributions In Excess Of Earnings [Member]</t>
  </si>
  <si>
    <t>Accumulated Other Comprehensive Loss [Member]</t>
  </si>
  <si>
    <t>Non-Controlling Interests [Member]</t>
  </si>
  <si>
    <t>Balance, value at Dec. 31, 2013</t>
  </si>
  <si>
    <t>Balance, shares at Dec. 31, 2013</t>
  </si>
  <si>
    <t>Net income</t>
  </si>
  <si>
    <t>Issuance of common stock, net of offering costs, value</t>
  </si>
  <si>
    <t>Issuance of common stock, net of offering costs, shares</t>
  </si>
  <si>
    <t>Issuance of common stock, stock-based compensation plans, value</t>
  </si>
  <si>
    <t>Issuance of common stock, stock-based compensation plans, shares</t>
  </si>
  <si>
    <t>Common stock retired in connection with reverse stock-split</t>
  </si>
  <si>
    <t>Common stock retired in connection with reverse stock-split, shares</t>
  </si>
  <si>
    <t>Amortization of stock-based compensation</t>
  </si>
  <si>
    <t>Distributions to common stockholders and noncontrolling interests</t>
  </si>
  <si>
    <t>Capital contribution from noncontrolling interests</t>
  </si>
  <si>
    <t>Redemptions of noncontrolling interests, value</t>
  </si>
  <si>
    <t>Redemptions of noncontrolling interests, shares</t>
  </si>
  <si>
    <t>Balance, value at Dec. 31, 2014</t>
  </si>
  <si>
    <t>Balance, shares at Dec. 31, 2014</t>
  </si>
  <si>
    <t>Balance, value at Dec. 31, 2015</t>
  </si>
  <si>
    <t>Balance, shares at Dec. 31, 2015</t>
  </si>
  <si>
    <t>Purchase of noncontrolling interest</t>
  </si>
  <si>
    <t>Balance, value at Dec. 31, 2016</t>
  </si>
  <si>
    <t>Balance, shares at Dec. 31, 2016</t>
  </si>
  <si>
    <t>Consolidated Statement Of Changes In Capital - USD ($) shares in Thousands, $ in Thousands</t>
  </si>
  <si>
    <t>Balance at beginning of period</t>
  </si>
  <si>
    <t>Issuance of OP Units, net of selling costs</t>
  </si>
  <si>
    <t>Issuance of OP Units, share-based compensation plans</t>
  </si>
  <si>
    <t>OP Units retired in connection with reverse unit-split</t>
  </si>
  <si>
    <t>Distributions to OP Unitholders and noncontrolling interests</t>
  </si>
  <si>
    <t>Purchases and other allocations of noncontrolling interests</t>
  </si>
  <si>
    <t>Redemption of limited partner OP Units, net</t>
  </si>
  <si>
    <t>Balance at end of period</t>
  </si>
  <si>
    <t>Non-Controlling Interests [Member] | DCT Industrial Operating Partnership LP [Member]</t>
  </si>
  <si>
    <t>Accumulated Other Comprehensive Loss [Member] | DCT Industrial Operating Partnership LP [Member]</t>
  </si>
  <si>
    <t>General Partner [Member] | DCT Industrial Operating Partnership LP [Member]</t>
  </si>
  <si>
    <t>Balance at beginning of period, Units</t>
  </si>
  <si>
    <t>Conversion of limited partner OP Units to OP Units of general partner</t>
  </si>
  <si>
    <t>Conversion of limited partner OP Units to OP Units of general partner, Units</t>
  </si>
  <si>
    <t>Balance at end of period, Units</t>
  </si>
  <si>
    <t>Limited Partners [Member] | DCT Industrial Operating Partnership LP [Member]</t>
  </si>
  <si>
    <t>Issuance of OP Units, net of selling costs, Units</t>
  </si>
  <si>
    <t>Issuance of OP Units, share-based compensation plans, Units</t>
  </si>
  <si>
    <t>Common stock retired in connection with reverse stock-split, units</t>
  </si>
  <si>
    <t>Redemption of limited partner OP Units, Units</t>
  </si>
  <si>
    <t>Consolidated Statements Of Cash Flows - USD ($) $ in Thousands</t>
  </si>
  <si>
    <t>OPERATING ACTIVITIES:</t>
  </si>
  <si>
    <t>Adjustments to reconcile consolidated net income of DCT Industrial Trust Inc./DCT Industrial Operating Partnership LP to net cash provided by operating activities:</t>
  </si>
  <si>
    <t>Gain on acquisitions and dispositions of real estate interests</t>
  </si>
  <si>
    <t>Distributions of earnings from unconsolidated joint ventures</t>
  </si>
  <si>
    <t>Stock-based compensation</t>
  </si>
  <si>
    <t>Straight-line rent</t>
  </si>
  <si>
    <t>Other</t>
  </si>
  <si>
    <t>Changes in operating assets and liabilities:</t>
  </si>
  <si>
    <t>Other receivables and other assets</t>
  </si>
  <si>
    <t>Accounts payable, accrued expenses and other liabilities</t>
  </si>
  <si>
    <t>Net cash provided by operating activities</t>
  </si>
  <si>
    <t>INVESTING ACTIVITIES:</t>
  </si>
  <si>
    <t>Real estate acquisitions</t>
  </si>
  <si>
    <t>Capital expenditures and development activities</t>
  </si>
  <si>
    <t>Proceeds from dispositions of real estate investments</t>
  </si>
  <si>
    <t>Investments in unconsolidated joint ventures</t>
  </si>
  <si>
    <t>Proceeds from casualties and involuntary conversion</t>
  </si>
  <si>
    <t>Distributions of investments in unconsolidated joint ventures</t>
  </si>
  <si>
    <t>Other investing activities</t>
  </si>
  <si>
    <t>Net cash used in investing activities</t>
  </si>
  <si>
    <t>FINANCING ACTIVITIES:</t>
  </si>
  <si>
    <t>Proceeds from senior unsecured revolving line of credit</t>
  </si>
  <si>
    <t>Repayments of senior unsecured revolving line of credit</t>
  </si>
  <si>
    <t>Proceeds from senior unsecured notes</t>
  </si>
  <si>
    <t>Repayments of senior unsecured notes</t>
  </si>
  <si>
    <t>Principal payments on mortgage notes</t>
  </si>
  <si>
    <t>Proceeds from issuance of common stock</t>
  </si>
  <si>
    <t>Net settlement on issuance of stock-based compensation awards</t>
  </si>
  <si>
    <t>Offering costs for issuance of common stock and OP Units</t>
  </si>
  <si>
    <t>Redemption of noncontrolling interests</t>
  </si>
  <si>
    <t>Dividends to common stockholders</t>
  </si>
  <si>
    <t>Distributions to noncontrolling interests</t>
  </si>
  <si>
    <t>Contributions from noncontrolling interests</t>
  </si>
  <si>
    <t>Other financing activity</t>
  </si>
  <si>
    <t>Net cash provided by financing activities</t>
  </si>
  <si>
    <t>NET CHANGE IN CASH AND CASH EQUIVALENTS</t>
  </si>
  <si>
    <t>CASH, CASH EQUIVALENTS AND RESTRICTED CASH, beginning of period</t>
  </si>
  <si>
    <t>CASH, CASH EQUIVALENTS AND RESTRICTED CASH, end of period</t>
  </si>
  <si>
    <t>Supplemental Disclosures of Cash Flow Information</t>
  </si>
  <si>
    <t>Cash paid for interest, net of capitalized interest</t>
  </si>
  <si>
    <t>Supplemental Disclosures of Non-Cash Activities</t>
  </si>
  <si>
    <t>Retirement of fully depreciated and amortized assets</t>
  </si>
  <si>
    <t>Redemptions of OP Units settled in shares of common stock</t>
  </si>
  <si>
    <t>Assumption of mortgage notes in connection with real estate acquired</t>
  </si>
  <si>
    <t>Change in capital expenditures accruals</t>
  </si>
  <si>
    <t>Proceeds from the issuance of OP Units in exchange for contributions from the REIT, net</t>
  </si>
  <si>
    <t>OP Unit redemptions</t>
  </si>
  <si>
    <t>Organization</t>
  </si>
  <si>
    <t>Organization, Consolidation and Presentation of Financial Statements [Abstract]</t>
  </si>
  <si>
    <t>Organization DCT Industrial Trust Inc. is a leading industrial real estate company specializing in the ownership, acquisition, development, leasing and management of bulk-distribution and light-industrial properties located in high-demand distribution markets in the United States. DCT's actively managed portfolio is strategically located near population centers and well-positioned to take advantage of market dynamics. As used herein, the terms “Company,” “we,” “our” and “us” refer to DCT Industrial Trust Inc. and its subsidiaries, including its operating partnership, DCT Industrial Operating Partnership LP. When we use the term “DCT” or “DCT Industrial,” we are referring to DCT Industrial Trust Inc. by itself, and not including any of its subsidiaries, and when we use the term “Operating Partnership,” we are referring to DCT Industrial Operating Partnership LP by itself, and not including any of its subsidiaries. DCT was formed as a Maryland corporation in April 2002 and has elected to be treated as a real estate investment trust, or REIT, for U.S. federal income tax purposes. We are structured as an umbrella partnership REIT under which substantially all of our current and future business is, and will be, conducted through a majority owned and controlled subsidiary, DCT Industrial Operating Partnership LP, a Delaware limited partnership, for which DCT is the sole general partner. DCT owns properties through the Operating Partnership and its subsidiaries. As of December 31, 2016 , DCT owned approximately 96.3% of the outstanding equity interests in the Operating Partnership. On November 17, 2014, we completed a one-for-four reverse stock split of our issued and outstanding common stock and a corresponding reverse split of the partnership interests of the Operating Partnership. The number of authorized shares and the par value of the common stock were not changed. All common stock/unit and per share/unit data for all periods presented in this annual report on Form 10-K have been restated to give effect to the reverse stock split. In May 2015, we determined that we had been the victim of a criminal fraud involving the impersonation of our Chief Executive Officer resulting in our transfer of $6.1 million to third-party overseas accounts. As a result of efforts working with our bank and federal law enforcement authorities, we have recovered approximately $3.0 million of the amount transferred. In addition, we have incurred $0.3 million of other costs related to the investigation of this incident. We filed a claim with our insurance carriers related to this incident and received $0.8 million in insurance proceeds through December 31, 2015. Accordingly, during the year ended December 31, 2015, we recorded an expense of $2.6 million in “General and administrative” expense related to this incident and the associated internal investigation. We do not expect any additional recoveries in the future. As of December 31, 2016 , the Company owned interests in approximately 74.0 million square feet of properties leased to approximately 900 customers, including: • 64.7 million square feet comprising 401 consolidated operating properties that were 97.2% occupied; • 7.8 million square feet comprising 23 unconsolidated properties that were 97.8% occupied and which we operated on behalf of two institutional capital management partners and an unconsolidated joint venture; • 0.3 million square feet comprising three consolidated properties under redevelopment; and • 1.2 million square feet comprising four consolidated properties in development. In addition, the Company has 10 projects under construction and several projects in pre-development. See "Note 3 – Investment in Properties" for further details.</t>
  </si>
  <si>
    <t>Summary Of Significant Accounting Policies</t>
  </si>
  <si>
    <t>Accounting Policies [Abstract]</t>
  </si>
  <si>
    <t xml:space="preserve">Summary of Significant Accounting Policies Basis of Presentation and Principles of Consolidation 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 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We also have noncontrolling partnership interests in unconsolidated institutional capital management and other joint ventures, which are accounted for under the equity method. All significant intercompany transactions and balances have been eliminated in consolidation. All square feet, acres, occupancy, number of properties, number of customers and total projected investment disclosed in the notes to the Consolidated Financial Statements are unaudited. We hold interests in both consolidated and unconsolidated joint ventures for the purposes of operating and developing industrial real estate.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results of operations. We analyze our joint ventures in accordance with U.S. generally accepted accounting principles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or equivalent body), the size of our investment (including loans), our obligation or right to absorb its losses or receive its benefits and our ability to participate in major decisions. If a joint venture does not meet the characteristics of a VIE, we apply the voting interest model to determine whether the entity should be consolidated. Our ability to assess our influence or control over an entity affects the presentation of these investments in the Consolidated Financial Statements and our financial position and results of operations. As described below in "New Accounting Standards", in 2016 we concluded our Operating Partnership meets the criteria of a VIE as the Operating Partnership’s limited partners do not have the right to remove the general partner and do not have substantive participating rights in the operations of the Operating Partnership. Under the Amended and Restated Limited Partnership Agreement of the Operating Partnership (the “Partnership Agreement”), DCT is the primary beneficiary of the Operating Partnership as we have the obligation to absorb losses and receive benefits, and the power to control substantially all of the activities which most significantly impact the economic performance of the Operating Partnership. Accordingly, the Operating Partnership continues to be consolidated within DCT’s financial statements.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Capitalization of Costs We capitalize costs directly related to the development, pre-development, 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and insuranc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Interest is capitalized based on actual capital expenditures from the period when development or redevelopment commences until the asset is ready for its intended use, at the weighted average borrowing rate during the period. We also capitalize interest on our qualifying investments in unconsolidated joint ventures based on the average capital invested in a venture during the period when the venture has activities in progress necessary to commence its planned principal operations, at our weighted average borrowing rate during the period. A “qualifying investment” is an investment in an unconsolidated joint venture provided that our investee’s activities include the use of funds to acquire qualifying assets, such as development or pre-development activities, and planned principal operations have not commenced. Discontinued Operations and Assets Held for Sale We classify certain properties and related assets and liabilities as held for sale when certain criteria are met. At such time, the respective assets and liabilities are presented separately on our Consolidated Balance Sheets. We include liabilities related to assets held for sale that will be transferred in the transaction in “Liabilities related to assets held for sale.” Assets held for sale are reported at the lower of carrying value or estimated fair value less estimated costs to sell. We report results of operations from real estate assets that meet the definition of a component of an entity, have been sold or meet the criteria to be classified as held for sale, for which the disposal or expected disposal represents a strategic shift in operations, as discontinued operations. Effective January 1, 2014, we adopted accounting standards update (“ASU”) No. 2014–08, Reporting Discontinued Operations and Disclosures of Disposals of Components of an Entity , for all properties not previously sold or classified as held for sale.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Prior to January 1, 2014, properties identified as held for sale and/or disposed of are presented in discontinued operations for all periods presented. Gains on sales of real estate assets are recognized if the specific transaction terms meet the various sale recognition criteria as defined by GAAP. If the criteria are not met, we defer the gain until such time that the criteria for sale recognition have been met. Net gains on sales and any impairment losses associated with assets held for sale are presented in continuing operations when recognized. 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sources independent of DCT. Unobservable inputs are inputs that reflect our assumptions of pricing the asset or liability based on the best information available in the circumstances. The hierarchy is broken down into three levels as follows: Level 1: Inputs that reflect unadjusted quoted prices for identical assets or liabilities in active markets; Level 2: Inputs include quoted prices for similar assets and liabilities in active or inactive markets or that are observable either directly or indirectly for the asset or liability; and Level 3: Unobservable inputs are typically based on management’s own assumptions, as there is little, if any, related observable market activity. DCT’s assets and liabilities that are measured at fair value are classified in their entirety based on the lowest level of input that is significant to their fair value measurement. Our assessment of the significance of a particular input to the fair value measurement in its entirety requires judgment, and considers factors specific to the asset or liability. Investment in Properties We record the assets, liabilities and noncontrolling interests associated with property acquisitions which qualify as business combinations at their respective acquisition date fair values which are derived using a market, income or replacement cost approach, or combination thereof. Acquisition related costs associated with business combinations are expensed as incurred.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We do not consider acquisitions of land or unoccupied buildings to be business combinations. Rather, these transactions are treated as asset acquisitions and recorded at cost. The fair value of identifiable tangible assets such as land, building, building and land improvements, and tenant improvements is determined on an “as-if-vacant” basis. Management considers Level 3 inputs such as the replacement cost of such assets, appraisals, property condition reports, market data and other related information in determining the fair value of the tangible assets. The difference between the fair value and the face value of debt assumed in connection with an acquisition is recorded as a premium or discount and amortized to “Interest expense” over the life of the debt assumed. The valuation of assumed liabilities is based on the current market rate for similar liabilities. The recorded fair value of intangible lease assets includes Level 3 inputs and represents the value associated with in-place leases which include leasing commissions, legal and other costs, as well as an intangible asset or liability resulting from in-place leases being above or below the market rental rates over the lease term on the date of the acquisition. Intangible lease assets or liabilities are amortized over the reasonably assured lease term of the remaining in-place leases as an adjustment to “Rental revenues” or “Real estate related depreciation and amortization” depending on the nature of the intangible. We have certain properties which we have acquired or removed from service with the intention to redevelop the property. Buildings under redevelopment require significant construction activities prior to being placed back into service. We generally do not depreciate properties classified as redevelopment until the date that the redevelopment properties are ready for their intended use. Real estate, including land, building, building and land improvements, tenant improvements, leasing costs and intangible lease assets and liabilities are stated at historical cost less accumulated depreciation and amortization, unless circumstances indicate that the cost cannot be recovered, in which case, the carrying value of the property is reduced to its estimated fair value. Depreciation and Useful Lives of Real Estate Assets Depreciation and amortization are computed on a straight-line basis over the estimated useful lives of the related assets or liabilities. Our ability to assess the useful lives of our real estate assets accurately is critical to the determination of the appropriate amount of depreciation and amortization expense recorded and the carrying values of the underlying assets. Any change to the estimated depreciable lives of these assets would have an impact on the depreciation and amortization expense we recognize. The following table presents the standard depreciable lives generally used to compute depreciation and amortization. However, such depreciable lives may be different based on the estimated useful life of such assets or liabilities. The carrying value of assets sold or retired and the related accumulated depreciation and/or amortization is derecognized and the resulting gain or loss, if any, is recorded during the period in which such sale or retirement occurs. Description Expected Useful Life Land Not depreciated Building 20 – 40 years Building and land improvements 5 – 20 years Tenant improvements Shorter of lease term or useful life Leasing costs Lease term Other intangible lease assets Average term of leases for property Above/below market rent assets/liabilities Reasonably assured lease term Depreciation is not recorded on real estate assets currently held for sale, in pre-development, or being developed or redeveloped until the building is substantially completed and ready for its intended use, not later than one year from cessation of major construction activity. Impairment of Properties Investments in properties classified as held for use are carried at cost and evaluated for impairment at least annually and whenever events or changes in circumstances indicate that the carrying amounts of these assets may not be recoverable. Examples of such changes in circumstances include the point at which we deem a building to be held for sale, our intended hold period changes, or when a building remains vacant significantly longer than expected. For investments in properties that we intend to hold long-term, the recoverability is based on estimated future undiscounted cash flows. If the asset carrying value is not supported on an undiscounted cash flow basis, the amount of impairment is measured as the difference between the carrying value and the fair value of the asset and is reflected in “Impairment losses” on the Consolidated Statements of Operations. The determination of fair value of real estate assets to be held for use is derived using the discounted cash flow method and involves a number of management assumptions relating to future economic events that could materially affect the determination of the ultimate value, and therefore, the carrying amounts of our real estate. Such assumptions are Level 3 inputs and include, but are not limited to, projected vacancy rates, rental rates, property operating expenses and capital expenditures. The capitalization rate is also a significant driving factor in determining the property valuation and requires management’s judgment of factors such as market knowledge, historical experience, lease terms, customer financial strength, economy, demographics, environment, property location, visibility, age, physical condition and expected return requirements, among other things. The aforementioned factors are taken as a whole by management in determining the valuation of investment property. The valuation is sensitive to the actual results of any of these uncertain factors, either individually or taken as a whole. Should the actual results differ from management’s estimates, the valuation could be negatively affected and may result in additional impairment losses recorded in the Consolidated Financial Statements. For the years ended December 31, 2015 and 2014, we recognized impairment losses of approximately $2.3 million on the disposition of two properties in our East operating segment and $5.6 million on the disposition of four properties and one property held for sale in our East and Central operating segments, respectively. The estimated fair values of the impaired properties were based upon the contractual sales price, a Level 2 fair value measurement. No impairment losses were recognized during the year ended December 31, 2016. Investments in and Advances to Unconsolidated Joint Ventures We account for our investments in and advances to unconsolidated joint ventures under the equity method because we exercise significant influence over, but do not control, these entities. Under the equity method, these investments (including advances to joint ventures) are initially recorded at cost and are subsequently adjusted to reflect our proportionate share of net earnings or losses of each of the joint ventures, distributions received, contributions made and certain other adjustments, as appropriate. Such investments are included in “Investments in and advances to unconsolidated joint ventur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Investment properties that were contributed to unconsolidated joint ventures prior to the adoption of ASU 2014–08 are not considered discontinued operations due to our continuing involvement through maintaining an ownership interest in these investment properties and continuing to act as manager of the assets. We recognize any gains from the contribution of investment properties into an unconsolidated joint venture if the recognition criteria have been met and the cash received is not required to be reinvested. Such gains are recognized to the extent of the outside ownership interest in the joint venture in our Consolidated Statements of Operations under the heading of “Gain on dispositions of real estate interests.” Any gain related to the remaining proceeds reduces our basis in the investment in the unconsolidated joint venture, and is recognized into earnings over the weighted average life of the related property’s real estate assets. We recognize our proportionate share of the ongoing earnings or losses of each unconsolidated joint venture in “Equity in earnings of unconsolidated joint ventures, net” in our Consolidated Statements of Operations. Impairment of Investments in and Advances to Unconsolidated Joint Ventures We evaluate our investments in unconsolidated entit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the other joint venture partners and its lend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the Consolidated Financial Statements. See "Note 4 – Investments in and Advances to Unconsolidated Joint Ventures" for additional information. Cash and Cash Equivalents Cash and cash equivalents include cash held in financial institutions and other highly liquid short-term investments with original maturities of three months or less. We have not realized any losses in our cash and cash equivalents and believe that these short-term instruments are not exposed to any significant credit risk. Restricted Cash Restricted cash consists of escrow deposits held by lenders for real estate taxes, insurance and capital replacement reserves, security deposits and amounts held by intermediary agents to be used for tax-deferred, like-kind exchange transactions. For the years ended December 31, 2016 and December 31, 2015 , approximately $4.8 million and $28.4 million , respectively, of restricted cash was included in “Cash, Cash Equivalents and Restricted Cash" in our Consolidated Statements of Cash Flows related to tax deferred, like-kind exchange transactions. For the year ended December 31, 2015 , the funds that had been obtained in tax deferred, like-kind exchange transactions were utilized during the year ended December 31, 2016 . The following table presents a reconciliation of cash, cash equivalents and restricted cash reported within our Consolidated Balance Sheets to amounts reported within our Consolidated Statements of Cash Flows (in thousands): As of December 31, 2016 2015 Cash and cash equivalents $ 10,286 $ 18,412 Restricted cash 7,346 31,187 Restricted cash included in Other assets, net 442 279 Total Cash, cash equivalents and restricted cash $ 18,074 $ 49,878 Straight-line Rent and Other Receivables Straight-line rent and other receivables include all straight-line rent and current accounts receivable, net of allowances.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 As of December 31, 2016 and 2015 , our allowance for doubtful accounts was approximately $0.4 million and $0.3 million , respectively. Debt Debt consists of fixed and variable rate secured mortgage notes, senior unsecured notes and bank unsecured credit facilities. Discounts and premiums to the principal amounts are included in the carrying value of debt and amortized to “Interest expense” over the remaining life of the underlying debt. As of December 31, 2016 and 2015 , the aggregated premium balance, net of accumulated amortization, was approximately $0.1 million and $1.7 million , respectively. For the years ended December 31, 2016 , 2015 and 2014 , the amortization of all premiums/discounts resulted in a reduction of interest expense of approximately $1.5 million , $2.8 million and $1.8 million , respectively, including amounts from discontinued operations. Debt issuance costs related to a recognized liability are presented in the balance sheet as a direct deduction from the carrying amount of the debt liability. Debt issuance costs related to line-of-credit arrangements are presented as an asset regardless of whether there are any outstanding borrowings on the line-of-credit arrangement. Deferred loan costs include fees and costs incurred to obtain long-term financing. These fees and costs are amortized to “Interest expense” over the terms of the related loans. Accumulated amortization of deferred loan costs was approximately $5.8 million and $3.9 million as of December 31, 2016 and 2015 , respectively. Our interest expense for the years ended December 31, 2016 , 2015 and 2014 includes approximately $2.5 million , $2.3 million and $2.2 million for the amortization of loan costs, respectively. Derivative Instruments and Hedging Activities We may use interest rate swaps to manage certain interest rate risk. We record derivatives at fair value which are presented on a gross basis in “Other assets, net” or “Other liabilities” in our Consolidated Balance Shee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For derivatives designated as “cash flow” hedges, the effective portion of the changes in the fair value of the derivative is initially reported in “Accumulated other comprehensive loss” in our Consolidated Balance Sheets (i.e., not included in earnings) and subsequently reclassified into earnings when the hedged transaction affects earnings or the hedging relationship is no longer effective at which time the ineffective portion of the derivative’s change in fair value is recognized directly into earnings. We assess the effectiveness of each hedging relationship whenever financial statements are issued or earnings are reported and at least every three months. We do not use derivatives for trading or speculative purposes. Comprehensive Income We report comprehensive income in our Consolidated Statements of Comprehensive Income. Amounts reported in “Accumulated other comprehensive loss” related to settled hedging transactions will be amortized to “Interest expense” as the hedged forecasted transactions occur. Any ineffectiveness related to our hedging transactions is reported in our Consolidated Statements of Operations. See "Note 5 – Financial Instruments and Hedging Activities" for additional information. Revenue Recognition At the inception of a new lease arrangement, including new leases that arise from amendments, we assess the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present value of future minimum lease payments (excluding executory costs) are equal to 90% or more of the excess estimated fair value (over retained investment tax credits) of the leased building. Generally our leases do not meet any of the other criteria above and accordingly are classified as operating leases. The Company’s weighted average lease term based on square feet is 6.5 years . $20.7 million , $7.1 million and $9.9 million , respectively, for the years ended December 31, 2016 , 2015 and 2014 . If the lease provides for tenant improvements, we determine whether the tenant improvements are owned by the tenant or us. When we are the owner of the tenant improvements, the tenant is not considered to have taken physical possession or have control of the leased asset until the tenant improvements are substantially complete. When we are the owner of the tenant improvements, any tenant improvements funded by the tenant are treated as lease payments which are deferred and amortized into rental revenues over the lease term. When the tenant is the owner of the tenant improvements, we record any tenant improvement allowance funded as a lease incentive and amortize it as a reduction of rental revenue over the lease term. Tenant recovery income includes reimbursements due from tenants pursuant to their leases for real estate taxes, insurance, repairs and maintenance and other recoverable property operating expenses and is recognized as “Rental revenues” during the period the related expenses are incurred. The reimbursements are recognized and presented on a gross basis, as the Company is generally the primary obligor and, with respect to purchasing goods and services from third party suppliers, has discretion in selecting the supplier and bears the associated credit risk. Tenant recovery income recognized as “Rental revenues” was approximately $92.0 million , $82.3 million and $76.5 million , respectively, for the years ended December 31, 2016 , 2015 and 2014 . 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We consider a reasonably assured term to be the measurement period equal to the remaining non-cancelable term of the lease for above-market leases and the initial term plus the term of any below-market fixed rate renewal options for below-market leases. The unamortized balances of these assets and liabilities associated with the early termination of leases are fully amortized to their respective revenue line items in our Consolidated Statements of Operations on a straight-line basis over the estimated remaining contractual lease term. The total net impact to “Rental revenues” due to the amortization of above and below market rents was an increase of approximately $2.9 million , $3.0 million and $2.4 million for the years ended December 31, 2016 , 2015 and 2014 , respectively. Future minimum base rental payment, i.e., cash received for monthly contractual rent, due to us from our customers under the terms of non-cancelable operating leases that have commenced as of December 31, 2016 were as follows (in thousands): Year Ended December 31, Amounts 2017 $ 274,442 2018 243,766 2019 210,977 2020 180,798 2021 134,173 Thereafter 372,505 Total $ 1,416,661 The schedule above does not reflect future rental revenues from the potential renewal or replacement of existing and future leases and excludes tenant recovery income. Additionally, leases where the tenant can terminate the lease with short-term notice are not included. Early lease termination fees are recorded in “Rental revenues” on a straight-line basis over the estimated remaining contractual lease term or upon collection if collectability is not assured. During the years ended December 31, 2016 , 2015 and 2014 , early lease termination fees were approximately $0.9 million , $2.5 million and $2.1 million , respectively. We earn revenues from asset management fees, acquisition fees, property management fees and fees for other services pursuant to joint venture and other third-party agreements. These are included in our </t>
  </si>
  <si>
    <t>Investment In Properties</t>
  </si>
  <si>
    <t>Investments [Abstract]</t>
  </si>
  <si>
    <t>Investment in Properties Our consolidated investment in properties consists of operating properties, properties under development, properties in pre-development, redevelopment properties and land held for future development or other purposes. The historical cost of our investment in properties was (in thousands): December 31, 2016 December 31, 2015 Operating properties $ 4,177,642 $ 3,791,721 Properties under development 161,381 242,906 Properties in pre-development 52,998 41,313 Properties under redevelopment 29,754 56,943 Land held 7,698 7,698 Total investment in properties 4,429,473 4,140,581 Less accumulated depreciation and amortization (839,773 ) (742,980 ) Net investment in properties $ 3,589,700 $ 3,397,601 Acquisition Activity 2016 Acquisition Activity During the year ended December 31, 2016 , we acquired eight buildings totaling 1.0 million square feet for a total purchase price of $84.3 million . Related to these acquisitions, we incurred acquisition costs of approximately $1.1 million during the year ended December 31, 2016 , included in “General and administrative” in our Consolidated Statements of Operations. The table below presents a summary of our acquisitions during 2016 : Market Number of Buildings Square Feet Central Operating Segment Chicago 2 139,000 Cincinnati 1 301,000 Dallas 1 82,000 Total 4 522,000 West Operating Segment Denver 1 146,000 Northern California 1 66,000 Southern California 2 255,000 Total 4 467,000 Total Acquisitions 8 989,000 2015 Acquisition Activity During the year ended December 31, 2015 , we acquired 17 buildings totaling 2.4 million square feet for a total purchase price of $153.1 million . Related to these acquisitions, we incurred acquisition costs of approximately $1.9 million during the year ended December 31, 2015 , included in “General and administrative” in our Consolidated Statements of Operations. The table below presents a summary of our acquisitions during 2015 : Market Number of Buildings Square Feet East Operating Segment Atlanta 3 584,000 Miami 1 54,000 Total 4 638,000 Central Operating Segment Dallas 1 59,000 Houston 2 321,000 Total 3 380,000 West Operating Segment Denver 5 691,000 Northern California 2 448,000 Phoenix 1 50,000 Seattle 2 153,000 Total 10 1,342,000 Total Acquisitions 17 2,360,000 Development Activity 2016 Development Activity Our properties under development include the following: • Four buildings totaling 1.2 million square feet that we completed shell construction on as of December 31, 2016 with cumulative costs of approximately $66.3 million and a projected investment of $78.5 million . These properties are 32.9% occupied based on weighted average square feet; and • Ten projects under construction totaling 2.6 million square feet with cumulative costs of approximately $96.7 million and a projected investment of $240.2 million . During the year ended December 31, 2016 , we acquired approximately 130.5 acres of land in the Baltimore/Washington D.C., Chicago, Dallas, Denver, Miami and Seattle markets for approximately $43.8 million that is under construction or held for future development. 2015 Development Activity Our properties under development included the following: • Three buildings totaling 0.5 million square feet that we completed shell construction on as of December 31, 2015 , including one building totaling 0.1 million square feet for which shell construction was complete upon acquisition. As of December 31, 2016 , these buildings have been stabilized. • Thirteen projects under construction totaling 4.0 million square feet. During the year ended December 31, 2015 , we acquired ten land parcels totaling approximately 271.9 acres of land in the Atlanta, Baltimore/Washington D.C., Chicago, Dallas, Miami, Northern California and Orlando markets for approximately $54.9 million that are stabilized, under construction or held for future development. Additionally, during the year ended December 31, 2015 , we acquired a parking lot located in a business park where we own several buildings. During the year ended December 31, 2015 , we recognized development profit, net of taxes, of approximately $2.6 million related to the sales of 8 th &amp; Vineyard C, 8 th &amp; Vineyard D and 8 th &amp; Vineyard E to third-parties. See "Note 12 – Related Party Transactions" for additional information. Disposition Activity 2016 Disposition Activity During the year ended December 31, 2016 , we sold 15 consolidated operating properties, totaling 2.9 million square feet, to third-parties for gross proceeds of approximately $128.7 million . We recognized gains of approximately $49.9 million on the disposition of the properties. The table below presents a summary of our dispositions during 2016 : Market Number of Buildings Square Feet Central Operating Segment Chicago 6 1,141,000 Dallas 1 102,000 Houston 3 273,000 Indianapolis 3 823,000 Louisville 1 506,000 Total 14 2,845,000 West Operating Segment Northern California 1 36,000 Total Dispositions 15 2,881,000 2015 Disposition Activity During the year ended December 31, 2015 , we sold 30 consolidated operating properties, totaling 5.3 million square feet, to third-parties for gross proceeds of approximately $243.4 million . We recognized gains of approximately $77.9 million on the disposition of 28 properties. We recognized impairment losses of approximately $2.3 million on the disposition of two properties during 2015 . The impairment losses are included in “Income from continuing operations” in the Consolidated Statements of Operations. Market Number of Buildings Square Feet East Operating Segment Atlanta 9 1,464,000 Memphis 6 2,327,000 New Jersey 3 242,000 Pennsylvania 1 104,000 Total 19 4,137,000 Central Operating Segment Indianapolis 2 632,000 Louisville 1 303,000 Houston 8 229,000 Total 11 1,164,000 Total Dispositions 30 5,301,000 Intangible Lease Assets and Liabilities Aggregate amortization expense for intangible lease assets recognized in connection with property acquisitions (excluding assets and liabilities related to above and below market rents; see "Note 2 – Summary of Significant Accounting Policies" for additional information) was approximately $11.9 million , $14.5 million and $14.7 million for the years ended December 31, 2016 , 2015 and 2014 , respectively. Our intangible lease assets and liabilities included the following (in thousands): December 31, 2016 December 31, 2015 Gross Accumulated Amortization Net Weighted Average Remaining Life Gross Accumulated Amortization Net Other intangible lease assets $ 75,085 $ (39,438 ) $ 35,647 3 $ 79,718 $ (35,993 ) $ 43,725 Above market rent $ 3,271 $ (1,396 ) $ 1,875 4 $ 4,702 $ (2,280 ) $ 2,422 Below market rent $ (33,029 ) $ 11,608 $ (21,421 ) 8 $ (31,565 ) $ 9,495 $ (22,070 ) The following table presents the estimated net amortization of such intangible assets and liabilities and the net impact to rental revenues due to the amortization of above and below market rents for the next five years and thereafter (in thousands): For the Period Ended December 31, Estimated Net Amortization of Other Intangible Lease Assets Estimated Net Increase to Rental Revenues Related to Above and Below Market Rents 2017 $ 10,017 $ 2,717 2018 7,280 2,144 2019 5,748 1,695 2020 3,591 888 2021 1,951 735 Thereafter 7,060 11,367 Total $ 35,647 $ 19,546 Casualty Events During 2016 , we recorded casualty gains in our Consolidated Statements of Operations of approximately $2.8 million primarily related to insurance settlements from casualty events in our Dallas and Northern California markets. During 2015 , a series of storms caused damage to some of our properties which were covered by insurance for all losses, subject to our deductibles. The recoveries received for damages were in excess of the sum of our incurred losses for clean-up costs and the net book value written off for the damaged property. After all contingencies relating to the casualties were resolved, we recorded casualty gains of approximately $0.4 million in our Consolidated Statements of Operations.</t>
  </si>
  <si>
    <t>Investments In And Advances To Unconsolidated Joint Ventures</t>
  </si>
  <si>
    <t>Equity Method Investments and Joint Ventures [Abstract]</t>
  </si>
  <si>
    <t>Investments in and Advances to Unconsolidated Joint Ventures We enter into joint ventures primarily for purposes of operating and developing industrial real estate. Our investments in these joint ventures are included in “Investments in and advances to unconsolidated joint ventures” in our Consolidated Balance Sheets. During December 2016, the DCT/SPF Industrial Operating LLC joint venture acquired a 10.8 acre parking lot adjacent to a property located in the Cincinnati market owned by the venture. Our share of the purchase price was approximately $0.5 million . During September 2016, the TRT-DCT Venture III disposed of one property. We received distributions of approximately $0.5 million from our share of the gross proceeds and recognized our share of the gain on the sale of approximately $0.1 million , which is included in "Equity in earnings of unconsolidated joint ventures, net" in our Consolidated Statements of Operations. During September 2016, the Southern California Logistics Airport ("SCLA") joint venture completed development activities and stabilized one building totaling 0.4 million square feet. During August 2015, IDI/DCT, LLC sold its last property. We received approximately $14.0 million for our share of the gross proceeds and recognized our share of the gain on sale of approximately $3.7 million , which is included in “Equity in earnings of unconsolidated joint ventures, net” in our Consolidated Statement of Operations. During August 2015, we purchased our partner’s 25.0% interest in one land parcel from the IDI/DCT Buford, LLC joint venture for approximately $1.1 million . The following table summarizes our unconsolidated joint ventures (dollars in thousands): As of December 31, 2016 Investments in and Advances to as of Unconsolidated Joint Ventures Ownership Percentage Number of Buildings December 31, 2016 December 31, 2015 Institutional Joint Ventures: DCT/SPF Industrial Operating LLC 20.0 % 13 $ 37,588 $ 38,153 TRT-DCT Venture III 10.0 % 3 1,546 1,972 Total Institutional Joint Ventures 16 39,134 40,125 Other: SCLA (1) 50.0 % 7 56,472 42,510 Total 23 $ 95,606 $ 82,635 (1) Although we contributed 100% of the initial cash equity capital required by the venture, after return of certain preferential distributions on capital invested, profits and losses are generally split 50 /50. Our aggregate investment in these unconsolidated joint ventures at December 31, 2016 and 2015 of approximately $95.6 million and $82.6 million , respectively, exceeds our share of the underlying equity in the net assets of the joint ventures by approximately $13.0 million and $13.8 million , respectively, primarily due to costs incurred in connection with the ventures and capitalized interest prior to commencement of planned principal operations . Institutional Capital Management Joint Ventures DCT/SPF Industrial Operating LLC During 2007, we entered into a joint venture agreement with Industrial Acquisition LLC (“JP Morgan”), an entity advised by JPMorgan Asset Management, to form DCT/SPF Industrial Operating LLC (“JP Morgan Venture”) that owns and operates industrial properties located in the U.S. Our actual ownership percentage may vary depending on amounts of capital contributed and the timing of contributions and distributions. As of December 31, 2016 our ownership interest is 20.0% . As a result of our contribution of properties into the JP Morgan Venture in 2007, we have deferred gains of $2.4 million as of December 31, 2016 , which will be recognized through earnings over the weighted average life of the related properties, or upon disposition of the properties to a third-party. TRT-DCT Industrial Joint Ventures III We formed a joint venture with DCDPF, TRT-DCT Industrial Joint Venture III, G.P. (“TRT-DCT Venture III”), on September 9, 2008. Our ownership percentage may vary depending on amounts of capital contributed and the timing of contributions and distributions. As of December 31, 2016 our ownership interest is 10% . Development Projects in Unconsolidated Joint Ventures SCLA During 2006, we entered into a joint venture agreement with Stirling Airports International, LLC, (“Stirling”), an unrelated third-party, to be the master developer of up to 4,350 acres in Victorville, California, part of the Inland Empire submarket in Southern California. The development project is located at the former George Air Force Base which closed in 1992 and is now known as SCLA. Stirling entered into two master development agreements which gave it certain rights to be the exclusive developer of the SCLA development project through 2019 (including certain extensions) and assigned these rights to the SCLA joint venture upon the closing of the venture. While our exact share of the equity interests in the SCLA joint venture will depend on the amount of capital we contribute and the timing of contributions and distributions, the SCLA joint venture contemplates an equal sharing between us and Stirling of residual profits and cash flows after all priority distributions. As of December 31, 2016 , the SCLA joint venture owned seven operating buildings comprised of 2.6 million square feet which were 99.9% occupied, an additional 143.9 acres of land available for development and 15.8 acres that is classified as under construction for the development of a 0.4 million square foot property. IDI/DCT, LLC During 2007, we entered into a joint venture agreement with Industrial Developments International, Inc. (“IDI”), an unrelated third-party developer, to acquire approximately 113 acres of land to develop four distribution buildings comprising approximately 1.9 million square feet in the Savannah, GA, Nashville, TN, Chicago, IL, and Stockton, CA markets. DCT has the right of first offer to buy each of the projects and the buildings are operating. As noted above during 2015 the venture sold its last property to a third-party. As a result of capitalized development costs, we had deferred expenses of $0.4 million that were recognized during 2015 upon the disposition of the venture’s property. IDI/DCT Buford, LLC During 2008, we entered into a joint venture agreement with IDI to form IDI/DCT Buford, LLC. As noted above during 2015, we purchased our partner’s 25.0% interest in a land parcel and consolidated the land as of December 31, 2016 . Guarantees There are no lines of credit or side agreements related to, or between, our unconsolidated joint ventures and us, and there are no derivative financial instruments between our unconsolidated joint ventures and us. In addition, we do not believe we have any material exposure to financial guarantees.</t>
  </si>
  <si>
    <t>Financial Instruments And Hedging Activities</t>
  </si>
  <si>
    <t>Fair Value Disclosures [Abstract]</t>
  </si>
  <si>
    <t>Financial Instruments and Hedging Activities Fair Value of Financial Instruments As of December 31, 2016 and 2015 , the fair values of cash and cash equivalents, restricted cash, accounts receivable and accounts payable approximated their carrying values due to the short-term nature of settlement of these instruments. The fair values of other financial instruments subject to fair value disclosures were determined based on available market information and valuation methodologies we believe to be appropriate estimates for these purposes. Considerable judgment and a high degree of subjectivity are involved in developing these estimates. Our estimates may differ from the actual amounts that we could realize upon disposition. The following table summarizes these financial instruments (in thousands): As of December 31, 2016 As of December 31, 2015 Carrying Amounts Estimated Fair Value Carrying Amounts Estimated Fair Value Borrowings: (1) Senior unsecured revolving credit facility $ 75,000 $ 75,000 $ 70,000 $ 70,000 Fixed rate debt (2) $ 1,411,349 $ 1,475,605 $ 1,268,596 $ 1,310,388 Variable rate debt $ 150,000 $ 150,427 $ 225,000 $ 222,649 Interest rate contracts: Interest rate swap asset (3) $ 2,084 $ 2,084 $ 219 $ 219 (1) 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2) The carrying amount of our fixed rate debt includes premiums and discounts and excludes deferred loan costs. (3) 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he asset or liability is included in “Other assets, net” or “Other liabilities,” respectively, in our Consolidated Balance Sheets. The following table presents a reconciliation of assets and liabilities measured at fair value on a recurring basis using significant unobservable inputs (Level 3) for the years ended December 31, 2016 and 2015 (in thousands). The table also displays gains and losses due to changes in fair value, including both realized and unrealized, recognized in the Consolidated Statements of Operations for Level 3 liabilities. When assets and liabilities are transferred between levels, we recognize the transfer at the beginning of the period. There were no transfers between levels during the years ended December 31, 2016 and 2015 (in thousands). During the Year Ended December 31, 2016 2015 Level 3 Assets (Liabilities): Interest Rate Swaps: Beginning balance at January 1 $ 219 $ (167 ) Net unrealized gain (loss) included in accumulated other comprehensive income (1,126 ) 73 Realized loss recognized in interest expense 2,991 313 Ending balance at December 31 $ 2,084 $ 219 Hedging Activities To manage interest rate risk for variable rate debt and issuances of fixed rate debt, we primarily use treasury locks and interest rate swaps as part of our cash flow hedging strategy. These derivatives are designed to mitigate the risk of future interest rate increases by providing a fixed interest rate for a limited, pre-determined period of time. Such derivatives have been used to hedge the variability in existing and future interest expense associated with existing variable rate borrowings and forecasted issuances of debt, which may include issuances of new debt, as well as refinancing of existing debt upon maturity. Accounting for changes in the fair value of derivatives depends on the intended use of the derivative and the designation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effective portion of the change in the fair value of the derivative is initially reported in OCI in our Consolidated Statements of Comprehensive Income (i.e., not included in earnings) and subsequently reclassified into earnings when the hedged transaction affects earnings or the hedging relationship is no longer effective at which time the ineffective portion of the derivative’s change in fair value is recognized directly into earnings. We assess the effectiveness of each hedging relationship whenever financial statements are issued or earnings are reported and at least every three months. We do not use derivatives for trading or speculative purposes. During June 2013, certain of our consolidated ventures entered into two pay-fixed, receive-floating interest rate swaps to hedge the variability of future cash flows attributable to changes in the 1 month USD LIBOR rates. The pay-fixed, receive-floating interest rate swaps have an effective date of June 2013 and a maturity date of June 2023 . These interest rates swaps effectively fix the interest rate on the related debt instruments at 4.72% . As of December 31, 2016 and 2015 , we had borrowings payable subject to these pay-fixed, receive-floating interest swaps with aggregate principal balances of approximately $6.6 million and $6.8 million , respectively. During December 2015, we entered into a pay-fixed, receive-floating interest rate swap to hedge the variability of future cash flows attributable to changes in the 1 month USD LIBOR rates on our $200.0 million unsecured term loan. The pay-fixed, receive-floating interest rate swap has an effective date of December 2015 and a maturity date of December 2022 . The interest rate swap effectively fixes the interest rate on the related debt instrument at 3.31% , however, there is no floor on the variable interest rate of the swap whereas the current variable-rate debt is subject to a 0.0% floor. In the event that USD LIBOR is negative, the Company will make payments to the hedge counterparty equal to the negative spread between USD LIBOR and zero. During the years ended December 31, 2016 and 2015 , we recorded approximately $(0.4) million and $0.0 million , respectively, of hedge ineffectiveness in earnings attributable to a 0.0% floor mismatch in the hedging relationships (i.e., there is no floor on the variable interest rate of the swap whereas the current variable rate debt from which the hedged forecasted transactions are expected to flow is subject to a 0.0% floor on the USD LIBOR component of the interest rate). As of December 31, 2016 and 2015 , the entire $200.0 million principal amount of the term loan was subject to this pay-fixed, receive-floating interest swap. The following table presents the effect of our derivative financial instruments on our accompanying Consolidated Financial Statements (in thousands): For the Year Ended December 31, 2016 2015 2014 Derivatives in Cash Flow Hedging Relationships Interest Rate Swaps: Amount of loss recognized in OCI for effective portion of derivatives $ (1,068 ) $ (463 ) $ (1,159 ) Amount of loss reclassified from accumulated OCI for effective portion of derivatives into interest expense and equity in earnings of unconsolidated joint ventures, net $ (6,611 ) $ (4,785 ) $ (4,670 ) Amount of gain recognized in interest expense (ineffective portion and amount excluded from effectiveness testing) $ (414 ) $ — $ — Amounts reported in “Accumulated other comprehensive loss” related to derivatives will be amortized to “Interest expense” as interest payments are made on our current debt and anticipated debt issuances. During the next 12 months, we estimate that approximately $5.7 million will be reclassified from “Accumulated other comprehensive loss” to “Interest expense” resulting in an increase in interest expense.</t>
  </si>
  <si>
    <t>Outstanding Indebtedness</t>
  </si>
  <si>
    <t>Debt Disclosure [Abstract]</t>
  </si>
  <si>
    <t>Outstanding Indebtedness As of December 31, 2016 , our outstanding indebtedness of approximately $1.6 billion consisted of mortgage notes, senior unsecured notes and bank unsecured credit facilities, excluding approximately $35.2 million representing our proportionate share of non-recourse debt associated with unconsolidated joint ventures. As of December 31, 2015 , our outstanding indebtedness of $1.6 billion consisted of mortgage notes, senior unsecured notes and bank unsecured credit facilities, excluding approximately $35.7 million representing our proportionate share of non-recourse debt associated with unconsolidated joint ventures. As of December 31, 2016 , the gross book value of our consolidated properties was approximately $4.4 billion and the gross book value of all properties securing our mortgage debt was approximately $0.6 billion . As of December 31, 2015 , the total gross book value of our consolidated properties was approximately $4.1 billion and the gross book value of all properties securing our mortgage debt was approximately $0.6 billion . Our debt has various covenants with which we were in compliance as of December 31, 2016 and 2015 . Our outstanding indebtedness is summarized below (in thousands, footnotes on following page): As of December 31, Interest Rate (1) Maturity Date 2016 2015 Senior Unsecured Notes: 9 year, fixed rate 5.43% Apr-20 $ 50,000 $ 50,000 10 year, fixed rate (2) 5.77% Apr-16 — 50,000 Private Placement 7 year, fixed rate 6.31% Jun-17 51,000 51,000 Private Placement 8 year, fixed rate 6.52% Jun-18 41,500 41,500 Private Placement 11 year, fixed rate 6.95% Jun-21 77,500 77,500 2011 Private Placement 5 year, fixed rate 4.02% Aug-16 — 49,000 2011 Private Placement 7 year, fixed rate 4.69% Aug-18 40,000 40,000 2011 Private Placement 8 year, fixed rate 4.97% Aug-19 46,000 46,000 2011 Private Placement 10 year, fixed rate 5.42% Aug-21 15,000 15,000 2011 Private Placement 11 year, fixed rate 5.50% Aug-22 40,000 40,000 2011 Private Placement 12 year, fixed rate 5.57% Aug-23 35,000 35,000 2012 Private Placement 10 year, fixed rate (2) 4.21% Sep-22 90,000 90,000 2016 Private Placement 8 year, fixed rate 3.75% Aug-24 80,000 — 2016 Private Placement 10 year, fixed rate 3.92% Aug-26 90,000 — 2016 Private Placement 12 year, fixed rate 4.02% Aug-28 80,000 — 2013 Bonds, 10 year, fixed rate (2) 4.50% Oct-23 275,000 275,000 Mortgage Secured Notes: Airport Distribution Center 6.88% Apr-17 17,439 17,789 1725 Puyallup Street 6.11% Apr-17 3,470 3,554 6740 Dorsey 5.62% Jun-17 8,200 8,200 State Highway 225 6.25% Aug-17 5,451 5,607 Miami Commerce Center 6.91% Oct-18 1,200 1,823 Cabot 6.17% Feb-19 47,808 48,710 Cabot (2) 6.11% Feb-20 62,295 63,490 6400 Hollister 6.70% Apr-20 6,075 6,240 7425 Pinemont 6.25% Jul-20 2,367 2,410 1050 Northbrook Parkway 5.50% Jan-21 2,690 2,863 1625 Rollins Road 4.25% Dec-21 17,451 17,997 Haven A 7.29% Oct-22 5,572 6,325 1450 Remington Blvd 6.72% Nov-22 5,912 6,716 Haven G 4.72% Jun-23 898 921 740 Palmyrita 4.72% Jun-23 5,729 5,878 6th &amp; Rochester 4.96% Aug-23 2,326 2,613 1555 Oakley Industrial Blvd 5.75% Aug-25 5,327 5,794 Total 1,211,210 1,066,930 Premiums/Discounts, Net of Amortization N/A 139 1,666 Deferred Loan Costs, Net of Amortization N/A (4,956 ) (3,909 ) Total Senior Unsecured Notes and Mortgage Notes, net N/A 1,206,393 1,064,687 Bank Unsecured Credit Facilities Senior unsecured revolving credit facility 1.72% Apr-19 75,000 70,000 2017 Notes, variable rate 1.82% Apr-17 25,000 100,000 2020 Notes, variable rate 1.82% Apr-20 125,000 125,000 2022 Notes, fixed rate 3.31% Dec-22 200,000 200,000 Deferred Loan Costs, Net of Amortization (3) (2,465 ) (3,215 ) Total Bank Unsecured Credit Facilities 422,535 491,785 Total Carrying Value of Debt $ 1,628,928 $ 1,556,472 Fixed Rate Debt (4) 4.80% $ 1,411,210 $ 1,266,930 Premiums/Discounts, Net of Amortization N/A 139 1,666 Deferred Loan Costs, Net of Amortization (3) N/A (7,421 ) (7,124 ) Variable Rate Debt (4) 1.78% 225,000 295,000 Total Carrying Value of Debt N/A $ 1,628,928 $ 1,556,472 (1) Interest rates for fixed rate debt are stated rates. Interest rates for variable rate debt are the interest rate charged as of the last payment in 2016 . (2) We settled certain derivative instruments related to these notes and the settlement amount of these derivative instruments are amortized to interest expense over the life of the assigned notes. (3) Excludes deferred loan costs for line-of-credit arrangements, net of amortization, of approximately $2.2 million and $3.1 million as of December 31, 2016 and 2015 , respectively. (4) Weighted average interest rates are based upon outstanding balances as of December 31, 2016 . Debt Issuance, Payoffs and Refinancing On April 8, 2015, we amended and restated our existing $225.0 million senior unsecured term loan and $300.0 million senior unsecured revolving credit facility with our syndicated bank group. The senior unsecured term loan was disaggregated into two tranches, $125.0 million and $100.0 million , with maturity dates of April 8, 2020 and April 8, 2017 , respectively. The senior unsecured revolving credit facility’s commitment was increased to $400.0 million with a maturity date of April 8, 2019 . During June 2015, we paid-off our $40.0 million senior unsecured note maturing in June 2015 , using proceeds from the Company’s senior unsecured revolving credit facility and dispositions. During October 2015, we paid-off a $50.9 million mortgage note at par maturing February 2016 using proceeds from the Company’s senior unsecured revolving credit facility. During December 2015, we entered into a $200.0 million variable rate senior unsecured term loan which matures on December 10, 2022 and bears interest at a variable rate equal to 1 month USD LIBOR, plus a margin, depending on our public debt credit rating, of between 1.45% to 2.40% per annum or, at our election, an alternate base rate plus a margin of between 0.45% to 1.40% per annum. We primarily used the proceeds to paydown the senior unsecured revolving credit facility and for general corporate purposes. On December 11, 2015, we entered into a pay-fixed, receive-floating interest rate swap which effectively fixes the interest rate on the term loan at 3.31% through maturity, however, there is no floor on the variable interest rate of the swap whereas the current variable-rate debt is subject to a 0.0% floor. In the event that USD LIBOR was negative, the Company would make payments to the hedge counterparty equal to the spread between USD LIBOR and zero . During August 2016, we issued $250.0 million of fixed rate senior unsecured notes in a private placement offering. The notes have an average term of 10 years , a weighted average interest rate of 3.90% and require semi-annual interest payments. We primarily used the proceeds to paydown our senior unsecured revolving credit facility, payoff a $49.0 million senior unsecured note at maturity and for the early payoff of a $75.0 million portion of our $100.0 million senior unsecured term loan maturing in April 2017. Debt Assumptions During the year ended December 31, 2015 , we assumed two mortgage notes with aggregate outstanding balances totaling $21.1 million in connection with property acquisitions. We recorded a $1.9 million premium in connection with the assumption of these notes. Line of Credit As of December 31, 2016 , we had $75.0 million outstanding and $323.1 million available under our $400.0 million senior unsecured revolving credit facility, net of two letters of credit totaling $1.9 million . As of December 31, 2015 , we had $70.0 million outstanding and $326.5 million available under our senior unsecured revolving credit facility, net of one letter of credit totaling $3.5 million . Guarantee of Debt DCT has guaranteed the Operating Partnership’s obligations with respect to the senior unsecured notes and the bank unsecured credit facilities. Interest Expense and Capitalized Interest During the years ended December 31, 2016 , 2015 and 2014 , we incurred interest expense of approximately $73.9 million , $69.9 million and $72.3 million , respectively. We capitalized approximately $9.9 million , $15.8 million and $9.1 million of interest in 2016 , 2015 and 2014 , respectively, associated with certain development, redevelopment and other construction activities. Debt Maturities The following table presents the scheduled maturities of our debt and regularly scheduled principal amortization, excluding unamortized premiums, discounts and deferred loan costs as of December 31, 2016 (in thousands): Year Senior Unsecured Notes Mortgage Notes Bank Unsecured Credit Facilities Total 2017 $ 51,000 $ 41,079 $ 25,000 (1) $ 117,079 2018 81,500 6,747 — 88,247 2019 46,000 51,344 75,000 172,344 2020 50,000 71,933 125,000 (1) 246,933 2021 92,500 18,436 — 110,936 Thereafter 690,000 10,671 200,000 (1) 900,671 Total $ 1,011,000 $ 200,210 $ 425,000 $ 1,636,210 (1) The term loan facilities are presented in “Senior unsecured notes” in our Consolidated Balance Sheets.</t>
  </si>
  <si>
    <t>Commitments And Contingencies</t>
  </si>
  <si>
    <t>Commitments and Contingencies Disclosure [Abstract]</t>
  </si>
  <si>
    <t>Commitments and Contingencies Legal Matters We are a party to various legal actions and administrative proceedings arising in the ordinary course of business, some of which may be covered by liability insurance, and none of which we expect to have a material adverse effect on our consolidated financial condition or results of operations. Operating Leases The following table presents our contractual obligations as of December 31, 2016 , specifically our obligations under operating lease agreements and ground lease agreements (in thousands): Year Ended December 31, Operating Leases Ground Leases 2017 $ 731 $ 565 2018 1,116 564 2019 1,054 558 2020 1,026 551 2021 765 551 Thereafter 1,598 8,580 Total $ 6,290 $ 11,369 Substantially all of the office space and equipment subject to the operating leases are for the use at our corporate, regional and market offices. Rent expense recognized was approximately $1.2 million , $1.1 million and $1.1 million during the years ended December 31, 2016 , 2015 and 2014 , respectively.</t>
  </si>
  <si>
    <t>Noncontrolling Interests</t>
  </si>
  <si>
    <t>Noncontrolling Interest [Abstract]</t>
  </si>
  <si>
    <t>Noncontrolling Interests DCT Noncontrolling interests are the portion of equity, or net assets, in a subsidiary not attributable, directly or indirectly, to a parent. Noncontrolling interests of DCT primarily represent limited partnership interests in the Operating Partnership and equity interests held by third party partners in consolidated real estate investments, including related parties as discussed in "Note 12 – Related Party Transactions." Our noncontrolling interests held by third-party partners in our consolidated joint ventures totaled $13.1 million and $12.7 million as of December 31, 2016 and 2015 , respectively. The following table presents the noncontrolling interests’ share of consolidated net income (in thousands): For the Year Ended December 31, 2016 2015 2014 Noncontrolling interests’ share of income from continuing operations $ (4,976 ) $ (8,917 ) $ (2,801 ) Noncontrolling interests’ share of income from discontinued operations — — (283 ) Net income attributable to noncontrolling interests $ (4,976 ) $ (8,917 ) $ (3,084 ) Operating Partnership Equity interests in the Operating Partnership held by third parties and LTIP Units, as defined in "Note 9 – Stockholders’ Equity of DCT and Partners’ Capital of the Operating Partnership," are classified as permanent equity of the Operating Partnership and as noncontrolling interests of DCT in the Consolidated Balance Sheets. All income attributable to noncontrolling interest holders for all periods presented in the Operating Partnership’s Consolidated Statements of Operations is income from continuing operations.</t>
  </si>
  <si>
    <t>Stockholders' Equity of DCT and Partners' Capital of the Operating Partnership</t>
  </si>
  <si>
    <t>Stockholders' Equity Note [Abstract]</t>
  </si>
  <si>
    <t xml:space="preserve">Stockholders’ Equity of DCT and Partners’ Capital of the Operating Partnership On November 17, 2014, we completed a one-for-four reverse stock split of our issued and outstanding common stock and a corresponding reverse split of the partnership interests of the Operating Partnership. The number of authorized shares and the par value of the common stock were not changed. All common stock/unit and per share/unit data for all periods presented in this annual report on Form 10-K have been restated to give effect to the reverse stock split. DCT Common Stock As of December 31, 2016 and 2015 , approximately 91.5 million and 88.3 million shares of common stock were issued and outstanding, respectively. On September 10, 2015, we registered a continuous equity offering program, to replace our continuous equity offering program previously registered on May 29, 2013. During the year ended December 31, 2016 , we issued approximately 2.5 million shares of common stock through the continuous equity offering program, at a weighted average price of $43.98 per share for proceeds of approximately $107.0 million , net of offering expenses. The proceeds from the sale of shares of common stock were contributed to the Operating Partnership for an equal number of OP units in the Operating Partnership and were used for general corporate purposes, including funding developments and redevelopments and repaying debt. As of December 31, 2016 , approximately 2.5 million shares of common stock remain available to be issued under the current offering. During the year ended December 31, 2014, approximately 4.1 million shares were issued through our previous continuous equity offering program, at an average price of $30.98 per share for proceeds of approximately $126.6 million , net of offering expenses. The proceeds from the sale of shares were used for general corporate purposes, including funding acquisitions and repaying debt. As of December 31, 2016 and 2015 , no shares were available to be issued under this offering program. On November 7, 2014, we issued 3.4 million shares of common stock in a public offering at a price of $33.68 per share for proceeds of approximately $112.4 million , net of offering expenses. The proceeds were used for acquisitions, development activities, repayment of debt and other general purposes. During the years ended December 31, 2016 , 2015 and 2014 , we issued approximately 0.1 million , 0.1 million and 0.1 million , respectively, shares of common stock related to vested shares of restricted stock, phantom shares and stock option exercises. The holders of shares of our common stock are entitled to one vote per share on all matters voted on by stockholders, including election of our directors. Our articles of incorporation, as amended, do not provide for cumulative voting in the election of our directors. Therefore, the holders of the majority of the outstanding shares of common stock can elect the entire board of directors. Subject to any preferential rights of any outstanding series of our preferred stock and to the distribution of specified amounts upon liquidation with respect to shares-in-trust, the holders of our common stock are entitled to such distributions as may be declared from time to time by our board of directors out of legally available funds and, upon liquidation, are entitled to receive all assets available for distribution to stockholders. All shares issued in our public offerings are fully paid and non-assessable shares of common stock. Holders of our common stock will not have preemptive rights. Operating Partnership OP Units For each share of common stock issued by DCT, the Operating Partnership issues a corresponding OP Unit to DCT in exchange for the contribution of the proceeds from the stock issuances. As of December 31, 2016 and 2015 , DCT owned approximately 96.3% and 95.6% , respectively, of the outstanding equity interests in the Operating Partnership. The remaining common partnership interests in the Operating Partnership were owned by executives of the Company and non-affiliated limited partners. Limited partners have the right to require the Company to redeem all or a portion of the OP Units held by the limited partner at a redemption price equal to and in the form of the Cash Amount (as defined in the Partnership Agreement), provided that such OP Units have been outstanding for at least one year. The Company may, in its sole discretion, purchase the OP Units by paying to the limited partner either the Cash Amount or the REIT Shares Amount (generally one share of DCT’s common stock for each OP Unit), as defined in the Partnership Agreement. During the years ended December 31, 2016 , 2015 and 2014 , approximately 0.7 million , 0.3 million and 0.4 million OP Units were redeemed for approximately $5.2 million , $4.1 million and $1.0 million in cash and approximately 0.6 million , 0.2 million and 0.3 million shares of DCT common stock, respectively. The OP Unit redemptions exclude LTIP Unit redemptions, see "LTIP Units" within “Note 11 – Equity Based Compensation" for further details. As of December 31, 2016 , 2015 and 2014 , there were approximately 3.5 million , 4.0 million and 4.2 million outstanding OP Units in each corresponding period held by entities other than DCT and redeemable, with an aggregate redemption value of approximately $168.9 million , $150.9 million and $149.8 million based on the $47.88 , $37.37 and $35.66 per share closing price of DCT’s common stock on December 31, 2016 , 2015 and 2014 , respectively. As of December 31, 2016 , 2015 and 2014 , included in OP Units were approximately 0.7 million , 0.6 million and 0.4 million vested LTIP Units issued under our Long-Term Incentive Plan, respectively. Allocations of Net Income and Net Losses to Partners The Operating Partnership’s net income and loss will generally be allocated to the general partner and the limited partners in accordance with the respective percentage interests in the OP Units issued by the Operating Partnership. Dividend Reinvestment and Stock Purchase Plan We offer shares of common stock through the Dividend Reinvestment and Stock Purchase Plan (the “Plan”). The Plan permits stockholders to acquire additional shares with quarterly dividends and to make additional cash investments to buy shares directly. Shares of common stock may be purchased in the open market, through privately negotiated transactions, or directly from us as newly issued shares of common stock. All shares issued under the Plan were either acquired in the open market or newly issued. Preferred Shares Our board of directors, through the articles of incorporation, as amended, has the authority to authorize the issuance of 50,000,000 preferred shares of any class or series. The rights and terms of such preferred shares will be determined by our board of directors. However, the voting rights of preferred stockholders shall never exceed the voting rights of common stockholders. As of December 31, 2016 and 2015 , we had no outstanding shares of preferred stock. Shares-in-Trust Our board of directors, through the articles of incorporation, as amended, has the authority to authorize the issuance of 100,000,000 shares-in-trust which are shares that are automatically exchanged for common or preferred shares as a result of an event that would cause an investor to own, beneficially or constructively, a number of shares in excess of certain limitations. As of December 31, 2016 and 2015 , we had no outstanding shares-in-trust. Distributions Our distributions are calculated based upon the total number of shares of our common stock and OP Units outstanding on the distribution record date as declared by our board of directors. We accrue and pay distributions on a quarterly basis. The following table presents the distributions that have been paid and/or declared to date by our board of directors: Amount Declared During Quarter Ended in 2016: Per Share Date Paid December 31, $ 0.31 January 5, 2017 September 30, 0.29 October 19, 2016 June 30, 0.29 July 13, 2016 March 31, 0.29 April 13, 2016 Total 2016 $ 1.18 Amount Declared During Quarter Ended in 2015: Date Paid December 31, $ 0.29 January 7, 2016 September 30, 0.28 October 14, 2015 June 30, 0.28 July 15, 2015 March 31, 0.28 April 15, 2015 Total 2015 $ 1.13 Amount Declared During Quarter Ended in 2014: Date Paid December 31, $ 0.28 January 10, 2015 September 30, 0.28 October 15, 2014 June 30, 0.28 July 16, 2014 March 31, 0.28 April 16, 2014 Total 2014 $ 1.12 </t>
  </si>
  <si>
    <t>Net Earnings per Share/Unit</t>
  </si>
  <si>
    <t>Earnings Per Share [Abstract]</t>
  </si>
  <si>
    <t>arnings per Share/Unit We use the two-class method of computing net earnings per common share/unit which is an earnings allocation formula that determines net earnings per share/unit for common stock/unit and any participating securities according to dividends declared (whether paid or unpaid) and participation rights in undistributed earnings. Under the two-class method, net earnings per common share/unit are computed by dividing the sum of distributed earnings to common stockholders/OP Unitholders and undistributed earnings allocated to common stockholders/OP Unitholders by the weighted average number of common shares/units outstanding for the period. A participating security is defined by GAAP as an unvested share-based payment award containing non-forfeitable rights to dividends and must be included in the computation of earnings per share/unit pursuant to the two-class method. Nonvested restricted stock and LTIP Units are considered participating securities as these share-based awards contain non-forfeitable rights to dividends irrespective of whether the awards ultimately vest or expire. DCT The following table presents the computation of basic and diluted net earnings per common share (in thousands, except per share amounts): For the Year Ended December 31, 2016 2015 2014 Net Earnings per Common Share – Basic and Diluted Numerator Income from continuing operations $ 98,036 $ 102,965 $ 46,531 Income from continuing operations attributable to noncontrolling interests (4,976 ) (8,917 ) (2,801 ) Income from continuing operations attributable to common stockholders 93,060 94,048 43,730 Less: Distributed and undistributed earnings allocated to participating securities (669 ) (678 ) (677 ) Numerator for adjusted income from continuing operations attributable to common stockholders 92,391 93,370 43,053 Income from discontinued operations — — 5,717 Noncontrolling interests' share of income from discontinued operations — — (283 ) Numerator for income from discontinued operations attributable to common stockholders — — 5,434 Adjusted net income attributable to common stockholders $ 92,391 $ 93,370 $ 48,487 Denominator Weighted average common shares outstanding – basic 89,867 88,182 83,280 Effect of dilutive securities: Stock options and phantom stock 115 332 292 Weighted average common shares outstanding – diluted 89,982 88,514 83,572 Net Earnings per Common Share – Basic: Income from continuing operations $ 1.03 $ 1.06 $ 0.52 Income from discontinued operations 0.00 0.00 0.06 Net income attributable to common stockholders $ 1.03 $ 1.06 $ 0.58 Net Earnings per Common Share – Diluted: Income from continuing operations $ 1.03 $ 1.05 $ 0.52 Income from discontinued operations 0.00 0.00 0.06 Net income attributable to common stockholders $ 1.03 $ 1.05 $ 0.58 Operating Partnership The following table presents the computation of basic and net diluted earnings per common unit (in thousands, except per unit amounts): For the Year Ended December 31, 2016 2015 2014 Net Earnings per OP Unit – Basic and Diluted: Numerator Income from continuing operations $ 98,036 $ 102,965 $ 46,531 Income from continuing operations attributable to noncontrolling interests (924 ) (4,409 ) (526 ) Income from continuing operations attributable to OP Unitholders 97,112 98,556 46,005 Less: Distributed and undistributed earnings allocated to participating securities (669 ) (678 ) (677 ) Numerator for adjusted income from continuing operations attributable to OP Unitholders 96,443 97,878 45,328 Income from discontinued operations — — 5,717 Noncontrolling interests' share of income from discontinued operations — — — Numerator for income from discontinued operations attributable to OP Unitholders — — 5,717 Adjusted net income attributable to OP Unitholders $ 96,443 $ 97,878 $ 51,045 Denominator Weighted average OP Units outstanding – basic 93,779 92,409 87,611 Effect of dilutive securities: Stock options and phantom stock 115 332 292 Weighted average OP Units outstanding – diluted 93,894 92,741 87,903 Net Earnings per OP Unit – Basic: Income from continuing operations $ 1.03 $ 1.06 $ 0.52 Income from discontinued operations 0.00 0.00 0.06 Net income attributable to OP Unitholders $ 1.03 $ 1.06 $ 0.58 Net Earnings per OP Units – Diluted: Income from continuing operations $ 1.03 $ 1.06 $ 0.52 Income from discontinued operations 0.00 0.00 0.06 Net income attributable to OP Unitholders $ 1.03 $ 1.06 $ 0.58 DCT and the Operating Partnership Potentially Dilutive Shares For the years ended December 31, 2016 , 2015 and 2014 , DCT excluded from diluted earnings per share the weighted average common share equivalents related to 3.9 million , 4.2 million and 4.3 million OP Units, respectively, because their effect would be anti-dilutive.</t>
  </si>
  <si>
    <t>Equity Based Compensation</t>
  </si>
  <si>
    <t>Share-based Compensation [Abstract]</t>
  </si>
  <si>
    <t>Equity Based Compensation Long-Term Incentive Plan On October 10, 2006, the Company established the Long-Term Incentive Plan, as amended, to grant restricted stock, stock options and other awards to our personnel and directors, as defined in the plan. Subject to adjustment upon certain corporate transactions or events, the total number of shares of our common stock subject to such awards may not exceed 5.8 million shares and in no event may any optionee receive options for more than 0.5 million shares on an annual basis. Phantom Shares Pursuant to the Long-Term Incentive Plan, as amended, the Company may grant phantom shares to non-employee directors. Phantom shares generally vest upon the first anniversary of the grant date, depending on the grant. Once vested and at the discretion of the grantee, the phantom stock can be converted into either cash or common stock at the option of the Company. Phantom shares are recorded at their fair value on the date of grant and are amortized on a straight-line basis over the service period during which term the shares fully vest. Restricted Stock Restricted stock is recorded at fair value on the date of grant and amortized on a straight-line basis over the service period during which the stock vests. Restricted stock generally vests ratably over a period of four to five years, depending on the grant. LTIP Units Pursuant to the Long-Term Incentive Plan, as amended, the Company may grant limited partnership interests in the Operating Partnership called LTIP Units. Vested LTIP Units may be redeemed by the Company in cash or DCT common stock, at the discretion of the Company, on a one-for-one basis with common shares, subject to certain restrictions of the Partnership Agreement. LTIP Units receive distributions equally along with common shares. LTIP Units are valued by reference to the value of DCT’s common stock and generally vest ratably over a period of four to five years, depending on the grant. LTIP Unit equity compensation is amortized into expense over the service period during which the units vest. During the year ended December 31, 2016 , approximately 0.2 million LTIP Units were granted to certain senior executives, which vest over a four year period with a total fair value of $6.3 million at the date of grant as determined by a lattice-binomial option-pricing model based on a Monte Carlo simulation using a weighted average volatility factor of 23% and a weighted average risk-free interest rate of 1.28% . During the year ended December 31, 2015 , approximately 0.2 million LTIP Units were granted to certain senior executives, which vest over a four year period with a total fair value of $7.3 million at the date of grant as determined by a lattice-binomial option-pricing model based on a Monte Carlo simulation using a weighted average volatility factor of 26% and a weighted average risk-free interest rate of 1.28% . 2015 , we entered into a resignation agreement and consulting agreement with a senior executive. We recognized $3.6 million of expense for the year ended December 31, 2015 in “General and administrative” expense in our Consolidated Statement of Operations related to the following equity grants. Approximately 61,000 LTIP Units were granted, of which approximately 35,000 LTIP Units vested immediately and 26,000 LTIP Units vest over a one year period. The fair value of the awards was $2.1 million as determined by a lattice-binomial option-pricing model based on a Monte Carlo simulation using a volatility factor of 23% and a weighted average risk-free rate of 1.76% . Additionally, vesting was accelerated on approximately 38,000 of unvested LTIP Units and approximately 6,000 LTIP Units were accelerated to vest within one year resulting in an additional $1.5 million of expense for the year ended December 31, 2015 . During the year ended December 31, 2014 , approximately 0.2 million LTIP Units were granted to certain senior executives, which vest over a period of four to five years with a total fair value $4.3 million at the date of grant as determined by a lattice-binomial option-pricing model based on a Monte Carlo simulation using a weighted average volatility factor of 40% and a weighted average risk-free interest rates of 1.47% . The following table summarizes the number of awards redeemed and converted to DCT’s common stock on a one for one basis, the fair value at vesting date for the awards vested during the period and the number of awards outstanding at period end related to phantom shares, restricted stock and LTIP Units: Phantom Shares Restricted Stock LTIP Units (1) During the year ended December 31, 2016: Common stock issued for vested units (in thousands) 4 38 111 Fair value of units vested (in millions) $ 0.6 $ 1.7 $ 10.7 Units outstanding at end of period (in thousands) 85 109 1,168 During the year ended December 31, 2015: Common stock issued for vested units (in thousands) 4 58 60 Fair value of units vested (in millions) $ 0.5 $ 2.1 $ 6.3 Units outstanding at end of period (in thousands) 75 107 1,097 During the year ended December 31, 2014: Common stock issued for vested units (in thousands) 4 48 8 Fair value of units vested (in millions) $ 0.4 $ 1.4 $ 4.9 Units outstanding at end of period (in thousands) 65 164 896 (1) During the years ended December 31, 2016 and 2015 , approximately 13,000 and 8,000 LTIP Units were redeemed for approximately $0.5 million and $0.3 million in cash, respectively. The following table summarizes additional information concerning our unvested phantom shares, restricted stock and LTIP Units (shares in thousands): Phantom Shares Restricted Stock LTIP Units Shares Weighted Average Grant Date Fair Value Shares Weighted Average Grant Date Fair Value Shares Weighted Average Grant Date Fair Value Unvested at December 31, 2013 14 $ 30.68 138 $ 25.20 443 $ 24.16 Granted 16 31.28 83 29.84 154 27.69 Vested (14 ) 30.68 (48 ) 23.93 (140 ) 23.16 Forfeited — — (9 ) 27.80 — — Unvested at December 31, 2014 16 $ 31.28 164 $ 27.77 457 $ 25.66 Granted 15 33.70 28 37.68 315 35.17 Vested (16 ) 31.28 (58 ) 26.57 (178 ) 24.56 Forfeited — — (28 ) 30.21 (47 ) 30.57 Unvested at December 31, 2015 15 $ 33.70 106 $ 30.33 547 $ 27.13 Granted 14 41.43 54 36.25 194 32.71 Vested (15 ) 33.70 (45 ) 28.50 (281 ) 30.84 Forfeited — — (6 ) 34.14 — — Unvested at December 31, 2016 14 $ 41.43 109 $ 33.80 460 $ 32.42 Stock Options The Company may grant stock options to certain employees pursuant to our Long-Term Incentive Plan, as amended. The term of such options is 10 years from the date of grant unless forfeited earlier and the period during which the right to exercise such options fully vests ranges from four to five years from the date of grant. No stock options were granted under our Long-Term Incentive Plan, as amended, prior to 2007. During the year ended December 31, 2016 , we issued approximately 23,000 shares of common stock upon the exercise of options to purchase DCT’s common stock by certain employees. There were no options granted during the years ended December 31, 2016 , 2015 and 2014 . Independent Director Option Plan Prior to October 6, 2006, we granted stock options under the Independent Director Option Plan, which we used in an effort to attract and retain qualified independent directors. No options were issued under this plan subsequent to 2006. Stock Options Summary Table Stock options granted under the Long-Term Incentive Plan, as amended, and the Independent Director Option Plan are amortized on a straight-line basis over the service period during which the right to exercise such options fully vests. The following table presents total options outstanding, granted, exercised, and expired or forfeited, as well as the total options exercisable as of December 31, 2016 (number of options and intrinsic value in thousands): Independent Director Option Plan Long-Term Incentive Plan Weighted Average Option Price Per Share Weighted Average Fair Value of Options Granted During the Year Weighted Average Remaining Contractual Life (Years) Intrinsic Value Issued and outstanding as of December 31, 2013 11 646 $ 27.48 Granted — — — $ — Exercised — (192 ) 16.82 $ 3,154 Forfeited and/or expired (2 ) (3 ) 38.75 Issued and outstanding as of December 31, 2014 9 451 $ 31.78 Granted — — — $ — Exercised — (116 ) 24.26 $ 1,391 Forfeited and/or expired (5 ) (9 ) 32.42 Issued and outstanding as of December 31, 2015 4 326 $ 34.40 Granted — — — $ — Exercised (3 ) (159 ) 36.67 $ 1,545 Forfeited and/or expired (1 ) (1 ) 44.69 Issued and outstanding as of December 31, 2016 0 166 $ 32.09 1.5 $ 2,619 Exercisable as of December 31, 2016 0 166 $ 32.09 1.5 $ 2,619 Equity Compensation Expense The following table summarizes the amount recorded in “General and administrative” expense in our Consolidated Statement of Operations for the amortization of phantom shares, restricted stock, LTIP Units and stock options (in millions): For the Year Ended December 31, 2016 2015 2014 Phantom shares $ 0.5 $ 0.5 $ 0.5 Restricted stock 1.4 1.3 1.5 LTIP Units 5.2 8.8 3.9 Stock options — — 0.1 Total Equity Compensation Expense 7.1 10.6 6.0 Less: Amount capitalized due to development and leasing activities (1.4 ) (1.6 ) (1.2 ) Net equity compensation $ 5.7 $ 9.0 $ 4.8 The following table summarizes the remaining unrecognized expense and remaining period over which we expect to amortize the expense as of December 31, 2016 related to phantom shares, restricted stock, LTIP Units and stock options (dollars in millions): Unrecognized Expense as of December 31, 2016 Remaining Period to Recognize Expense Phantom shares $ 0.2 6 months Restricted stock $ 2.6 2.6 years LTIP Units $ 9.0 2.4 years Stock options $ 0.0 N/A</t>
  </si>
  <si>
    <t>Related Party Transactions</t>
  </si>
  <si>
    <t>Related Party Transactions [Abstract]</t>
  </si>
  <si>
    <t>Related Party Transactions 8 th and Vineyard Consolidated Joint Venture In May 2010 we entered into the 8 th and Vineyard joint venture with Iowa Investments, LLC, an entity owned by our former president, to purchase 19.3 acres of land held for development in Southern California. Pursuant to the joint venture agreement, we will first receive a return of all capital along with a preferred return. Thereafter, Iowa Investments, LLC will receive a return of all capital along with a promoted interest. The land parcel acquired by 8 th and Vineyard was purchased from an entity in which the same executive had a minority ownership. The total acquisition price of $4.7 million was determined to be at fair value. As of December 31, 2015, we completed the construction and disposition of five buildings and 0.8 acres of land in the joint venture to third-parties resulting in the disposition of all of the joint venture’s assets. The joint venture has liquidated the partnership as of December 31, 2016. We received a preferred return on our capital contributions of approximately $3.0 million and Iowa Investments, LLC received approximately $3.8 million which was recorded as non-controlling interest in our Consolidated Statement of Operations. Southern California Consolidated Ventures We entered into four agreements with entities also controlled by our former president, two in December 2010 and two in January 2011, whereby we acquired a weighted average ownership interest, based on square feet, of approximately 48.4% in five bulk-industrial buildings located in the Southern California market. Entities controlled by a former executive have a weighted average ownership in these properties of approximately 43.7% , based on square feet, and the remaining 7.9% is held by a third-party. Each venture partner will earn returns in accordance with their ownership interests. We have controlling rights including management of the operations of the properties and we have consolidated the properties in accordance with GAAP. The total acquisition price of $46.3 million was determined to be at fair value.</t>
  </si>
  <si>
    <t>Income And Other Taxes</t>
  </si>
  <si>
    <t>Income Tax Disclosure [Abstract]</t>
  </si>
  <si>
    <t>Income and Other Taxes We operate and expect to continue to operate in a manner to meet all the requirements to qualify for REIT status. We have made our REIT election under Section 856 of the Code for the taxable year ended December 31, 2003 and have not revoked such election. In order for a former C corporation to elect to be a REIT, it must distribute 100% of its C corporation earnings and profits and agree to be subject to federal tax at the corporate level to the extent of any subsequently recognized built-in gains within a 10 year period. We did not have any built-in gains at the time of our conversion to REIT status. As a REIT, we generally will not be subject to federal income taxation at the corporate level to the extent we annually distribute 100% of our REIT taxable income, as defined under the Code, to our stockholders and satisfy other requirements. To continue to qualify as a REIT for federal tax purposes, we must distribute at least 90% of our REIT taxable income annually. Summary of Current and Deferred Income Taxes Components of the provision (benefit) for income taxes were as follows (in thousands): For the Year Ended December 31, 2016 2015 2014 Income tax expense (benefit) Current: Federal $ — $ (62 ) $ 89 State 678 556 735 Foreign — — 105 Total current tax expense (benefit) $ 678 $ 494 $ 929 Deferred: Federal $ (55 ) 127 $ (875 ) State (32 ) 115 (239 ) Total deferred tax expense (benefit) $ (87 ) $ 242 $ (1,114 ) Total income tax expense (benefit) $ 591 $ 736 $ (185 ) Consolidated Statements of Operations classification Continuing operations expense (benefit) $ 591 $ 736 $ (217 ) Discontinued operations expense $ — $ — $ 32 Foreign income taxes are accrued for foreign countries in which DCT operates in accordance with the applicable local laws and regulations, taking into account provisions of applicable double tax treaties. During the year ended December 31, 2014 , we incurred $105,000 of foreign income tax expense resulting from our operations in Mexico, which were disposed of during 2013. No foreign income tax (benefit) expense was incurred during the years ended December 31, 2016 and 2015 . Deferred Income Taxes Deferred income taxes represent the tax effect of temporary differences between the book and tax basis of assets and liabilities. As of December 31, 2016 , we had recorded a $2.6 million deferred tax asset, net of valuation allowance of $1.6 million , included in the Consolidated Balance Sheets in “Other assets, net”, and a $0.8 million deferred tax liability, included in the Consolidated Balance Sheets in “Other liabilities”, for federal and state income taxes on our taxable REIT subsidiaries. For the year ended December 31, 2016 , net deferred taxes increased by $0.1 million . During the years ended December 31, 2016 , 2015 , and 2014 $0.1 million of deferred income tax benefit, $0.2 million of deferred income tax expense and $1.1 million of deferred income tax benefit, respectively, is included in “Income tax benefit (expense) and other taxes” in our Consolidated Statements of Operations. During the years ended December 31, 2015 and 2014 , $0.6 million of income tax benefit and $1.2 million of tax expense, respectively, is included in “Development profit, net of taxes” in our Consolidated Statements of Operations. As of December 31, 2015 , we had recorded a $2.6 million deferred tax asset, net of valuation allowance of $1.7 million , and a $0.8 million deferred tax liability for federal and state income taxes on our taxable REIT subsidiaries. Deferred tax assets (liabilities) were as follows (in thousands): As of December 31, 2016 2015 Deferred taxes: Depreciation and amortization $ 2,055 $ 1,905 Section 163(j) interest limitations 1,390 1,390 Basis difference – investments in unconsolidated joint ventures 66 68 Net operating loss carryforwards 530 654 Other 175 234 Total deferred tax assets $ 4,216 $ 4,251 Valuation allowance (1,613 ) (1,673 ) Net deferred income tax assets $ 2,603 $ 2,578 Basis difference – investment in properties $ (509 ) $ (509 ) Basis difference – straight-line rent (255 ) (316 ) Total deferred tax liabilities $ (764 ) $ (825 ) Net deferred taxes $ 1,839 $ 1,753</t>
  </si>
  <si>
    <t>Segment Information</t>
  </si>
  <si>
    <t>Segment Reporting [Abstract]</t>
  </si>
  <si>
    <t>Segment Information The Company’s segments are based on our internal reporting of operating results used to assess performance based on our properties’ geographical markets. Our markets are aggregated into three reportable regions or segments, East, Central and West, which are based on the geographical locations of our properties. Management considers rental revenues and property net operating income aggregated by segment to be the appropriate way to analyze performance. The following segment disclosures exclude the results from discontinued operations (see "Note 15 – Discontinued Operations and Assets Held for Sale" for additional information). The following table presents our total assets, net of accumulated depreciation and amortization, by segment (in thousands): December 31, 2016 December 31, 2015 December 31, 2014 Segments: East assets $ 1,077,749 $ 1,034,869 $ 1,010,263 Central assets 1,101,049 1,092,315 1,067,616 West assets 1,500,879 1,365,471 1,245,990 Total segment net assets 3,679,677 3,492,655 3,323,869 Non-segment assets: Non-segment cash and cash equivalents 8,383 15,860 16,653 Other non-segment assets (1) 120,082 123,840 105,199 Total assets $ 3,808,142 $ 3,632,355 $ 3,445,721 (1) Other non-segment assets primarily consist of investments in and advances to unconsolidated joint ventures, deferred loan costs, other receivables and other assets. The following table presents the rental revenues of our segments in continuing operations and a reconciliation of our segment rental revenues to our reported consolidated total revenues (in thousands): For the Year Ended December 31, 2016 2015 2014 East $ 120,437 $ 106,350 $ 111,624 Central 128,964 130,791 128,567 West 141,959 115,950 94,596 Rental revenues 391,360 353,091 334,787 Institutional capital management and other fees 1,416 1,606 1,739 Total revenues $ 392,776 $ 354,697 $ 336,526 The following table presents property net operating income of our segments in continuing operations and a reconciliation of our property NOI to our reported “Income from continuing operations” (in thousands): For the Year Ended December 31, 2016 2015 2014 East $ 93,811 $ 80,231 $ 81,955 Central 90,665 92,099 87,281 West 110,067 88,547 71,241 Property NOI (1) 294,543 260,877 240,477 Institutional capital management and other fees 1,416 1,606 1,739 Gain on business combination — — 1,000 Gain on dispositions of real estate interests 49,895 77,871 39,671 Real estate related depreciation and amortization (161,334 ) (156,010 ) (148,992 ) Casualty and involuntary conversion gain 2,753 414 328 Development profit, net of taxes — 2,627 2,016 General and administrative (29,280 ) (34,577 ) (29,079 ) Impairment losses — (2,285 ) (5,635 ) Equity in earnings of unconsolidated joint ventures, net 4,118 7,273 6,462 Interest expense (64,035 ) (54,055 ) (63,236 ) Interest and other income (expense) 551 (40 ) 1,563 Income tax benefit (expense) and other taxes (591 ) (736 ) 217 Income from continuing operations $ 98,036 $ 102,965 $ 46,531 (1) Property net operating income (“property NOI”) is defined as rental revenues, which includes expense reimbursements, less rental expenses and real estate taxes, and excludes institutional capital management fees, depreciation, amortization, casualty and involuntary conversion gain (loss), impairment, general and administrative expenses, equity in earnings (loss) of unconsolidated joint ventures, interest expense, interest and other income and income tax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amortization, depreciation, impairment, interest expense, interest and other income, income tax expense and other taxes and general and administrative expenses.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as defined by GAAP, to be the most appropriate measure to evaluate our overall financial performance.</t>
  </si>
  <si>
    <t>Discontinued Operations And Assets Held For Sale</t>
  </si>
  <si>
    <t>Discontinued Operations and Disposal Groups [Abstract]</t>
  </si>
  <si>
    <t>Discontinued Operations and Assets Held for Sale Assets Held for Sale As of December 31, 2015, four properties in our Central operating segment were classified as held for sale. In January 2016, we completed the sale of these properties. Discontinued Operations We report results of operations from real estate assets that meet the definition of a component of an entity, have been sold or meet the criteria to be classified as held for sale, for which the disposal or expected disposal represents a strategic shift in operations, as discontinued operations. Real estate assets that meet the definition of a component of an entity and were disposed of or held for sale prior to January 1, 2014 are reported as discontinued operations. As of December 31, 2013 , we had one operating property in our Central operating segment classified as held for sale that was subsequently sold in May 2014 and reported as a discontinued operation for the year ended December 31, 2014 . The following is a summary of the components of income from discontinued operations (in thousands): For the Year Ended December 31, 2016 2015 2014 Rental revenues $ — $ — $ 429 Rental expenses and real estate taxes — — (19 ) General and administrative expense — — (38 ) Operating income — — 372 Interest and other expense — — (19 ) Income tax expense and other taxes — — (32 ) Operating income and other income — — 321 Impairment losses — — (132 ) Gain on dispositions of real estate interests — — 5,528 Income from discontinued operations $ — $ — $ 5,717</t>
  </si>
  <si>
    <t>Quarterly Results</t>
  </si>
  <si>
    <t>Quarterly Financial Information Disclosure [Abstract]</t>
  </si>
  <si>
    <t>Quarterly Results (Unaudited) DCT The following tables present selected unaudited quarterly financial data for each quarter during the years ended December 31, 2016 and 2015 (in thousands except per share information):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Income from continuing operations $ 38,346 $ 22,572 $ 16,389 $ 20,729 $ 98,036 Net income attributable to common stockholders $ 36,391 $ 21,418 $ 15,560 $ 19,691 $ 93,060 Earnings per common share – basic: (1) Income from continuing operations $ 0.41 $ 0.24 $ 0.17 $ 0.21 $ 1.03 Income from discontinued operations 0.00 0.00 0.00 0.00 0.00 Net income attributable to common stockholders $ 0.41 $ 0.24 $ 0.17 $ 0.21 $ 1.03 Earnings per common share – diluted: (1) Income from continuing operations $ 0.41 $ 0.24 $ 0.17 $ 0.21 $ 1.03 Income from discontinued operations 0.00 0.00 0.00 0.00 0.00 Net income attributable to common stockholders $ 0.41 $ 0.24 $ 0.17 $ 0.21 $ 1.03 Basic common shares outstanding 88,384 89,748 90,250 91,069 89,867 Diluted common shares outstanding 88,750 90,184 90,723 91,185 89,982 For the Quarter Ended For the Year Ended March 31, June 30, September 30, December 31, December 31, 2015 2015 2015 2015 2015 Total revenues $ 88,440 $ 88,538 $ 88,425 $ 89,294 $ 354,697 Total operating expenses $ 70,985 $ 70,234 $ 70,478 $ 72,975 $ 284,672 Operating income $ 17,455 $ 18,304 $ 17,947 $ 16,319 $ 70,025 Income from continuing operations $ 30,301 $ 23,001 $ 9,079 $ 40,584 $ 102,965 Net income attributable to common stockholders $ 28,745 $ 18,297 $ 8,457 $ 38,549 $ 94,048 Earnings per common share – basic: (1) Income from continuing operations $ 0.32 $ 0.21 $ 0.09 $ 0.44 $ 1.06 Income from discontinued operations 0.00 0.00 0.00 0.00 0.00 Net income attributable to common stockholders $ 0.32 $ 0.21 $ 0.09 $ 0.44 $ 1.06 Earnings per common share – diluted: (1) Income from continuing operations $ 0.32 $ 0.20 $ 0.09 $ 0.43 $ 1.05 Income from discontinued operations 0.00 0.00 0.00 0.00 0.00 Net income attributable to common stockholders $ 0.32 $ 0.20 $ 0.09 $ 0.43 $ 1.05 Basic common shares outstanding 88,090 88,187 88,207 88,241 88,182 Diluted common shares outstanding 88,419 88,486 88,526 88,614 88,514 (See footnote definition on next page) Operating Partnership The following tables present selected unaudited quarterly financial data for each quarter during the years ended December 31, 2016 and 2015 (in thousands except per share information):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Income from continuing operations $ 38,346 $ 22,572 $ 16,389 $ 20,729 $ 98,036 Net income attributable to OP Unitholders $ 38,135 $ 22,360 $ 16,174 $ 20,443 $ 97,112 Earnings per OP Unit – basic: (1) Income from continuing operations $ 0.41 $ 0.24 $ 0.17 $ 0.21 $ 1.03 Income from discontinued operations 0.00 0.00 0.00 0.00 0.00 Net income attributable to OP Unitholders $ 0.41 $ 0.24 $ 0.17 $ 0.21 $ 1.03 Earnings per OP Unit – diluted: (1) Income from continuing operations $ 0.41 $ 0.24 $ 0.17 $ 0.21 $ 1.03 Income from discontinued operations 0.00 0.00 0.00 0.00 0.00 Net income attributable to OP Unitholders $ 0.41 $ 0.24 $ 0.17 $ 0.21 $ 1.03 Basic OP Units outstanding 92,620 93,787 94,047 94,650 93,779 Diluted OP Units outstanding 92,986 94,223 94,520 94,766 93,894 For the Quarter Ended For the Year Ended March 31, June 30, September 30, December 31, December 31, 2015 2015 2015 2015 2015 Total revenues $ 88,440 $ 88,538 $ 88,425 $ 89,294 $ 354,697 Total operating expenses $ 70,985 $ 70,234 $ 70,478 $ 72,975 $ 284,672 Operating income $ 17,455 $ 18,304 $ 17,947 $ 16,319 $ 70,025 Income from continuing operations $ 30,301 $ 23,001 $ 9,079 $ 40,584 $ 102,965 Net income attributable to OP Unitholders $ 30,148 $ 19,177 $ 8,853 $ 40,378 $ 98,556 Earnings per OP Unit – basic: (1) Income from continuing operations $ 0.32 $ 0.21 $ 0.09 $ 0.44 $ 1.06 Income from discontinued operations 0.00 0.00 0.00 0.00 0.00 Net income attributable to OP Unitholders $ 0.32 $ 0.21 $ 0.09 $ 0.44 $ 1.06 Earnings per OP Unit – diluted: (1) Income from continuing operations $ 0.32 $ 0.20 $ 0.09 $ 0.43 $ 1.06 Income from discontinued operations 0.00 0.00 0.00 0.00 0.00 Net income attributable to OP Unitholders $ 0.32 $ 0.20 $ 0.09 $ 0.43 $ 1.06 Basic OP Units outstanding 92,389 92,443 92,424 92,377 92,409 Diluted OP Units outstanding 92,718 92,742 92,743 92,750 92,741 (1) Quarterly amounts for earnings per common share and OP unit may not total to annual amounts due to rounding and changes in the number of weighted common shares and OP units outstanding included in the calculation of diluted common shares and OP units.</t>
  </si>
  <si>
    <t>Subsequent Events</t>
  </si>
  <si>
    <t>Subsequent Events [Abstract]</t>
  </si>
  <si>
    <t>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t>
  </si>
  <si>
    <t>Real Estate And Accumulated Depreciation</t>
  </si>
  <si>
    <t>SEC Schedule III, Real Estate and Accumulated Depreciation Disclosure [Abstract]</t>
  </si>
  <si>
    <t>SCHEDULE III – REAL ESTATE AND ACCUMULATED DEPRECIATION December 31, 2016 (dollar amounts in thousands) Initial Cost to Company (4) Gross Amount Carried at 12/31/2016 Property Number of Encum-brances (5) Land Building &amp; Improvements (1) Total Costs Capitalized Subsequent to Acquisition Land Building &amp; Improvements (1) Total Costs (3)(6) Accumulated Depreciation (6) Acquisition Year Newpoint I 1 $ — $ 2,143 $ 12,908 $ 15,051 $ (186 ) (2) $ 2,088 $ 12,777 $ 14,865 $ (4,927 ) 03/31/04 1997 Southcreek 4 5,327 7,843 45,385 53,228 6,670 8,342 51,556 59,898 (19,594 ) 6/8/2004- 1999-2006 Breckinridge Industrial 2 — 1,950 10,159 12,109 (715 ) (2) 1,950 9,444 11,394 (3,613 ) 10/01/04 2000 Cobb Industrial 2 — 1,120 5,249 6,369 646 1,120 5,895 7,015 (1,919 ) 10/01/04 1996 Atlanta NE Portfolio 1 4,123 1,197 9,647 10,844 682 1,197 10,329 11,526 (3,556 ) 11/05/04 1987 Northmont Parkway 5 6,881 4,556 22,726 27,282 1,595 4,556 24,321 28,877 (8,985 ) 12/03/04 2003 Penney Road 1 — 401 4,145 4,546 258 401 4,403 4,804 (1,712 ) 07/21/05 2001 Southfield Parkway 1 1,574 523 3,808 4,331 322 523 4,130 4,653 (1,533 ) 07/21/05 1994 Livingston Court 1 — 342 2,523 2,865 579 342 3,102 3,444 (1,745 ) 07/21/05 1985 Peterson Place 2 — 321 4,144 4,465 9 321 4,153 4,474 (1,753 ) 07/21/05 1984 Buford Development 1 2,075 1,370 7,151 8,521 1,805 1,370 8,956 10,326 (2,905 ) 03/31/06 2006 Evergreen Boulevard 2 8,372 3,123 14,265 17,388 3,041 3,123 17,306 20,429 (5,934 ) 06/09/06 1999 Pleasantdale 1 — 790 1,503 2,293 337 819 1,811 2,630 (557 ) 07/11/11 1995 Evergreen Drive 1 — 1,580 7,359 8,939 2,305 1,555 9,689 11,244 (2,093 ) 04/10/12 2001 Johnson Road 2 — 1,372 4,707 6,079 307 1,372 5,014 6,386 (1,404 ) 03/28/13 2007 Southfield 1 — 954 3,153 4,107 195 954 3,348 4,302 (928 ) 05/10/13 1997 Battle Drive 1 — 4,950 13,990 18,940 95 4,950 14,085 19,035 (2,655 ) 10/03/13 1999 Cobb International Blvd 1 — 1,790 6,403 8,193 461 1,790 6,864 8,654 (848 ) 10/21/14 1990 Henry D Robinson Blvd 1 — 2,877 12,807 15,684 1,480 2,877 14,287 17,164 (1,062 ) 01/15/15 2005 Northbrook Parkway 1 2,690 956 4,994 5,950 703 956 5,697 6,653 (550 ) 02/26/15 1989 Shiloh 1 — 413 4,188 4,601 189 413 4,377 4,790 (461 ) 05/21/15 1996 River West 1 — 2,939 29,821 32,760 4,927 2,939 34,748 37,687 (2,058 ) 11/08/12 2015 Shugart Farms 1 — 8,413 42,783 51,196 — 8,413 42,783 51,196 (1,938 ) 04/17/15 2016 TOTAL ATLANTA MARKET 35 31,042 51,923 273,818 325,741 25,705 52,371 299,075 351,446 (72,730 ) Delta Portfolio 4 2,700 5,110 22,549 27,659 3,702 5,047 26,314 31,361 (9,240 ) 04/12/05 1986-1993 Charwood Road 1 4,420 1,960 10,261 12,221 440 1,960 10,701 12,661 (3,976 ) 07/21/05 1986 Greenwood Place 2 4,469 2,566 12,918 15,484 1,476 2,566 14,394 16,960 (5,589 ) 07/21/05 1978-1984 Guilford Road 1 — 1,879 6,650 8,529 1,767 1,879 8,417 10,296 (3,744 ) 06/09/06 1989 Bollman Place 1 — 1,654 6,202 7,856 748 1,654 6,950 8,604 (2,500 ) 06/09/06 1986 Dulles 6 — 11,125 34,066 45,191 2,521 11,125 36,587 47,712 (9,830 ) 08/04/06 2007-2012 Beckley 1 — 3,002 10,700 13,702 1,504 3,002 12,204 15,206 (3,810 ) 09/10/10 1992 Dorsey Rd 1 8,200 3,607 8,863 12,470 737 3,607 9,600 13,207 (1,045 ) 12/18/14 1988 Dulles Downs 2 — 12,328 37,773 50,101 — 12,328 37,773 50,101 (1,492 ) 06/04/15 2016 TOTAL BALTIMORE/ WASHINGTON D.C. MARKET 19 19,789 43,231 149,982 193,213 12,895 43,168 162,940 206,108 (41,226 ) Marine Drive 1 — 2,764 17,419 20,183 329 2,764 17,748 20,512 (2,882 ) 05/10/13 1994 TOTAL CHARLOTTE MARKET 1 — 2,764 17,419 20,183 329 2,764 17,748 20,512 (2,882 ) Gary Ave 1 — 3,191 18,505 21,696 2,830 3,191 21,335 24,526 (7,722 ) 01/05/05 2001 East Fabyan Parkway 1 — 1,790 10,929 12,719 1,011 1,790 11,940 13,730 (6,488 ) 07/21/05 1975 Frontenac Road 1 — 1,647 5,849 7,496 294 1,647 6,143 7,790 (3,558 ) 07/21/05 1995 South Wolf Road 1 7,824 4,836 18,794 23,630 2,817 4,836 21,611 26,447 (11,898 ) 07/21/05 1982 SCHEDULE III – REAL ESTATE AND ACCUMULATED DEPRECIATION December 31, 2016 (dollar amounts in thousands) Initial Cost to Company (4) Gross Amount Carried at 12/31/2016 Property Number of Encum-brances (5) Land Building &amp; Improvements (1) Total Costs Land Building &amp; Improvements (1) Total (3)(6) Accumulated Depreciation (6) Acquisition Year Laramie Avenue 1 3,393 1,442 7,985 9,427 1,198 1,412 9,213 10,625 (4,874 ) 07/21/05 1972 Stern Avenue 1 — 505 4,947 5,452 (1,787 ) (2) 505 3,160 3,665 (2,295 ) 07/21/05 1979 Mitchell Court 1 6,404 5,036 8,578 13,614 797 5,036 9,375 14,411 (5,044 ) 05/01/07 1985 Veterans Parkway 1 — 2,108 7,121 9,229 (1,168 ) (2) 2,108 5,953 8,061 (1,445 ) 10/20/05 2005 Lunt Avenue 1 — 1,620 1,988 3,608 491 1,620 2,479 4,099 (1,107 ) 03/17/06 2005 Wolf Rd 1 — 1,908 2,392 4,300 70 1,930 2,440 4,370 (1,149 ) 11/22/10 1971 S Lombard Rd 1 — 1,216 2,136 3,352 2,125 1,216 4,261 5,477 (1,336 ) 04/15/11 2012 Center Avenue 1 — 4,128 9,896 14,024 3,916 4,128 13,812 17,940 (3,728 ) 04/19/12 2000 Greenleaf 1 — 625 952 1,577 4,077 701 4,953 5,654 (1,189 ) 10/19/12 1962 Supreme Drive 1 — 1,973 5,828 7,801 497 1,973 6,325 8,298 (1,787 ) 11/15/12 1994 White Oak 1 — 3,114 5,136 8,250 651 3,114 5,787 8,901 (1,218 ) 12/10/12 1998 Della Court 1 — 1,278 3,613 4,891 3 1,278 3,616 4,894 (864 ) 12/27/12 2003 Joliet Road 1 — 5,382 12,902 18,284 1,775 5,382 14,677 20,059 (2,761 ) 12/27/12 2004 Veterans 1 — 2,009 7,933 9,942 1,085 2,009 9,018 11,027 (1,205 ) 05/10/13 2005 Fox River Business Center 5 — 10,354 32,728 43,082 5,480 10,454 38,108 48,562 (5,977 ) 10/09/13 1987-2007 Morse Avenue 1 — 2,400 1,119 3,519 209 2,400 1,328 3,728 (1,141 ) 10/31/13 1969 Michael Dr 1 — 2,715 6,985 9,700 — 2,715 6,985 9,700 (1,464 ) 01/03/14 1984 S Chicago St 1 — 1,565 6,185 7,750 772 1,565 6,957 8,522 (773 ) 03/14/14 2009 Diehl Rd 1 — 4,593 16,268 20,861 92 4,593 16,360 20,953 (3,357 ) 03/28/14 2008 Remington Blvd 3 5,912 18,154 71,589 89,743 836 18,154 72,425 90,579 (11,634 ) 3/16/2012- 8/1/2014 2000-2012 Mark Street 1 — 5,701 5,681 11,382 2,529 5,701 8,210 13,911 (828 ) 08/25/14 1986 2413 Prospect 1 — 4,214 12,596 16,810 3,899 4,222 16,487 20,709 (846 ) 12/30/14 1999 538-550 Taylor Road 1 — 620 3,303 3,923 — 620 3,303 3,923 (38 ) 10/18/16 2007 410-420 Fullerton 1 — 3,248 5,155 8,403 — 3,248 5,155 8,403 — 12/16/16 2008 2200 Arthur Ave 1 — 4,035 10,085 14,120 29 4,035 10,114 14,149 (283 ) 09/02/14 2016 191 North Avenue 1 — 8,554 19,370 27,924 — 8,554 19,370 27,924 (402 ) 03/10/15 2016 TOTAL CHICAGO MARKET 36 23,533 109,961 326,548 436,509 34,528 110,137 360,900 471,037 (86,411 ) Park West 5 — 6,103 39,943 46,046 (969 ) (2) 5,981 39,096 45,077 (14,848 ) 06/08/04 1997-2003 Northwest Business Center 1 — 299 4,486 4,785 (1,998 ) (2) 299 2,488 2,787 (1,121 ) 05/03/04 1995 New Buffington Road 2 4,859 1,618 8,500 10,118 5,098 1,618 13,598 15,216 (6,696 ) 07/21/05 1981 Olympic Boulevard 3 — 2,096 11,788 13,884 2,506 2,096 14,294 16,390 (6,690 ) 07/21/05 1989 Mineola Pike 1 — 625 4,642 5,267 295 625 4,937 5,562 (2,031 ) 07/21/05 1983 Industrial Road 2 — 629 3,344 3,973 1,639 628 4,984 5,612 (2,267 ) 07/21/05 1987 Best Place 1 — 1,131 5,516 6,647 1,586 1,131 7,102 8,233 (2,930 ) 07/21/05 1996 Distribution Circle 1 — 688 6,838 7,526 1,714 688 8,552 9,240 (3,637 ) 07/21/05 1981 Dolwick Drive 1 — 579 4,670 5,249 935 579 5,605 6,184 (2,311 ) 07/21/05 1979 Creek Road 1 — 377 4,925 5,302 696 377 5,621 5,998 (3,150 ) 06/09/06 1983 Power Line Drive 1 — 70 261 331 6 70 267 337 (87 ) 06/09/06 1984 Foundation Drive 4 — 706 3,471 4,177 559 706 4,030 4,736 (1,726 ) 06/09/06 1984-1987 Jamilke Drive 6 — 1,206 8,887 10,093 1,447 1,206 10,334 11,540 (4,521 ) 06/09/06 1984-1987 Symmes Rd 1 — 2,578 8,659 11,237 476 2,578 9,135 11,713 (108 ) 09/21/16 1996 TOTAL CINCINNATI MARKET 30 4,859 18,705 115,930 134,635 13,990 18,582 130,043 148,625 (52,123 ) SCHEDULE III – REAL ESTATE AND ACCUMULATED DEPRECIATION December 31, 2016 (dollar amounts in thousands) Initial Cost to Company (4) Gross Amount Carried at 12/31/2016 Property Number of Encum-brances (5) Land Building &amp; Improvements (1) Total Costs Land Building &amp; Improvements (1) Total (3)(6) Accumulated Depreciation (6) Acquisition Year Freeport Parkway 1 — 981 10,392 11,373 (404 ) (2) 981 9,988 10,969 (3,624 ) 12/15/03 1999 Pinnacle 1 — 521 9,683 10,204 (422 ) (2) 521 9,261 9,782 (3,209 ) 12/15/03 2001 Market Industrial 5 — 1,481 15,507 16,988 444 1,481 15,951 17,432 (5,654 ) 10/01/04 1981-1985 Avenue R Industrial I 1 — 189 2,231 2,420 202 189 2,433 2,622 (994 ) 10/01/04 1980 Avenue R Industrial II 1 — 271 1,139 1,410 149 271 1,288 1,559 (525 ) 10/01/04 1980 Westfork Center Industrial 3 — 503 5,977 6,480 645 503 6,622 7,125 (2,433 ) 10/01/04 1980 Grand River Rd 1 — 1,380 14,504 15,884 (1,766 ) (2) 1,380 12,738 14,118 (4,485 ) 12/03/04 2004 Diplomat Drive 1 — 532 3,136 3,668 2,195 532 5,331 5,863 (2,819 ) 05/26/05 1986 North 28th Street 1 — — 6,145 6,145 370 — 6,515 6,515 (3,214 ) 07/21/05 2000 Esters Boulevard 1 — — 22,072 22,072 (1,198 ) (2) — 20,874 20,874 (8,699 ) 07/21/05 1984-1999 West Story Drive 1 — 777 4,646 5,423 721 777 5,367 6,144 (2,566 ) 07/21/05 1997 Meridian Drive 1 1,158 410 4,135 4,545 2,873 410 7,008 7,418 (2,492 ) 07/21/05 1975 Gateway Drive 1 — 463 2,152 2,615 799 463 2,951 3,414 (1,409 ) 07/21/05 1988 Valwood Parkway 1 — 1,252 6,779 8,031 1,217 1,252 7,996 9,248 (3,528 ) 07/21/05 1984-1996 Champion Drive 1 1,328 672 2,598 3,270 1,203 672 3,801 4,473 (1,749 ) 07/21/05 1984 Sanden Drive 1 — 207 2,258 2,465 443 207 2,701 2,908 (1,295 ) 07/21/05 1994 North Great Southwest Parkway 2 2,197 1,384 3,727 5,111 2,028 1,904 5,235 7,139 (2,257 ) 07/21/05 1963-1964 Royal Lane 1 — — 3,200 3,200 494 — 3,694 3,694 (1,982 ) 07/21/05 1986 GSW Gateway Three 1 — 1,669 11,622 13,291 92 1,669 11,714 13,383 (6,501 ) 01/13/06 2001 Pinnacle Point Drive 1 7,415 3,915 18,537 22,452 4,443 3,915 22,980 26,895 (5,329 ) 06/29/12 2006 Ashmore Lane 1 — 3,856 16,352 20,208 1,820 3,856 18,172 22,028 (3,947 ) 12/27/12 2004 La Reunion 1 — 1,469 6,778 8,247 742 1,469 7,520 8,989 (1,675 ) 04/09/13 1983 Statesman Drive 1 — 574 1,978 2,552 — 574 1,978 2,552 (575 ) 08/14/13 1987 Diplomacy 1 — 878 3,057 3,935 149 878 3,206 4,084 (508 ) 12/20/13 1985 Eisenhower 1 — 1,105 5,684 6,789 413 1,105 6,097 7,202 (1,194 ) 12/30/13 2006 511 S Royal Ln 1 — 1,095 4,239 5,334 67 1,095 4,306 5,401 (995 ) 01/31/14 2003 Airline Dr 1 — 1,091 2,573 3,664 336 1,091 2,909 4,000 (347 ) 12/31/14 1991 Trend Dr 1 — 393 2,481 2,874 49 393 2,530 2,923 (378 ) 08/27/15 1974 Freeport North 1 — 1,083 7,194 8,277 72 1,083 7,266 8,349 (534 ) 01/31/14 2015 Frankford 8B LLC 1 — 998 5,589 6,587 (12 ) (2) 998 5,577 6,575 (514 ) 05/27/14 2015 9010 Sterling St 1 — 699 1,241 1,940 2,993 711 4,222 4,933 (220 ) 12/08/14 1982 2965 Commodore Drive 1 — 908 6,335 7,243 7 908 6,342 7,250 (112 ) 09/30/16 2010 Freeport West 1 — 1,385 8,907 10,292 27 1,385 8,934 10,319 (161 ) 08/19/15 2016 TOTAL DALLAS MARKET 40 12,098 32,141 222,848 254,989 21,191 32,673 243,507 276,180 (75,924 ) Interpark 70 1 — 1,383 7,566 8,949 (1,014 ) (2) 1,383 6,552 7,935 (2,462 ) 09/30/04 1998 Pecos Street 1 — 1,860 4,821 6,681 405 1,860 5,226 7,086 (1,417 ) 08/08/11 2003 Airport Distribution Center 5 17,439 6,637 40,827 47,464 2,062 6,637 42,889 49,526 (4,958 ) 03/03/15 1997-1999 Champion Building 1 — 2,658 12,942 15,600 3 2,658 12,945 15,603 (159 ) 11/15/16 2003 TOTAL DENVER MARKET 8 17,439 12,538 66,156 78,694 1,456 12,538 67,612 80,150 (8,996 ) West By Northwest 1 — 1,033 7,564 8,597 119 1,033 7,683 8,716 (2,571 ) 10/30/03 1997 SCHEDULE III – REAL ESTATE AND ACCUMULATED DEPRECIATION December 31, 2016 (dollar amounts in thousands) Initial Cost to Company (4) Gross Amount Carried at Property Number of Encum-brances (5) Land Building &amp; Improvements (1) Total Costs Land Building &amp; Improvements (1) Total (3)(6) Accumulated Depreciation (6) Acquisition Year Greens Crossing 3 — 1,225 10,202 11,427 1,890 1,225 12,092 13,317 (4,453 ) 07/01/05 1998-2000 Gateway at Central Green 2 3,237 1,079 9,929 11,008 1,670 1,079 11,599 12,678 (4,377 ) 09/20/05 2001 Fairbanks Center 1 — 707 5,205 5,912 706 707 5,911 6,618 (2,251 ) 03/27/06 1999 Northwest Place 1 — 1,821 11,406 13,227 2,205 1,821 13,611 15,432 (5,057 ) 06/14/07 1997 Warehouse Center Drive 1 3,608 1,296 6,782 8,078 12 1,296 6,794 8,090 (3,233 ) 12/03/07 2006 Air Center Drive 1 — 763 1,876 2,639 122 711 2,050 2,761 (700 ) 11/09/10 1997 Beltway Antoine 7 — 7,058 31,875 38,933 1,015 7,058 32,890 39,948 (10,659 ) 08/11/11 2007-2008 Proterra 1 — 2,573 8,289 10,862 2,852 2,573 11,141 13,714 (2,865 ) 08/31/12 2013 Greens Parkway 1 — 704 4,093 4,797 (64 ) (2) 704 4,029 4,733 (924 ) 12/07/11 2007 Claymoore Business Center 2 — 1,491 4,967 6,458 1,272 1,491 6,239 7,730 (1,886 ) 05/09/12 2001 Pinemont 1 2,367 1,448 6,969 8,417 1,589 1,448 8,558 10,006 (2,933 ) 06/29/12 2000 State Highway 225 2 5,451 4,062 10,657 14,719 1,206 4,062 11,863 15,925 (3,739 ) 12/13/12 1981-1983 Aeropark 1 — 1,723 7,065 8,788 (96 ) (2) 1,723 6,969 8,692 (1,358 ) 12/06/13 1999 Hollister Rd 1 6,075 3,193 18,136 21,329 2,895 3,688 20,536 24,224 (3,282 ) 06/05/14 1998 Sam Houston Pkwy West 3 — 8,474 11,303 19,777 7,412 8,474 18,715 27,189 (1,367 ) 10/14/14 2002 Airtex Industrial Center 1 3,709 2,597 12,171 14,768 2 2,597 12,173 14,770 (1,760 ) 12/20/11 2013 Deer Park 1 — 1,723 8,927 10,650 1,971 1,723 10,898 12,621 (986 ) 05/29/15 2002 Kennedy Dr 1 — 1,887 12,107 13,994 10 1,887 12,117 14,004 (755 ) 11/17/15 2014 Airtex Industrial Center II 1 — 1,181 10,015 11,196 587 1,181 10,602 11,783 (1,114 ) 05/16/13 2014 Northwest Crossroads LLC 1 — 3,201 17,706 20,907 272 3,201 17,978 21,179 (1,960 ) 06/05/13 2015 Bennington 1 — 1,091 4,167 5,258 1,576 1,091 5,743 6,834 (584 ) 08/04/14 1999 Beltway Tanner Business Park 1 — 3,360 16,292 19,652 387 3,360 16,679 20,039 (3,794 ) 12/21/12 2014 Northwest Crossroads II 1 — 2,809 20,502 23,311 — 2,809 20,502 23,311 (649 ) 07/29/13 2015 TOTAL HOUSTON MARKET 37 24,447 56,499 258,205 314,704 29,610 56,942 287,372 344,314 (63,257 ) Plainfield 2 — 3,095 31,369 34,464 2,471 3,095 33,840 36,935 (11,749 ) 4/13/2003- 1997-2000 TOTAL INDIANAPOLIS MARKET 2 — 3,095 31,369 34,464 2,471 3,095 33,840 36,935 (11,749 ) Riverport 1 — 1,279 8,812 10,091 (856 ) (2) 1,279 7,956 9,235 (2,957 ) 05/03/04 1996 TOTAL LOUISVILLE MARKET 1 — 1,279 8,812 10,091 (856 ) 1,279 7,956 9,235 (2,957 ) Memphis Portfolio 1 — 2,091 16,312 18,403 3,563 2,091 19,875 21,966 (6,519 ) 03/07/05 1997 Deltapoint 1 — 2,299 24,436 26,735 7,546 2,299 31,982 34,281 (9,830 ) 06/29/07 2006 TOTAL MEMPHIS MARKET 2 — 4,390 40,748 45,138 11,109 4,390 51,857 56,247 (16,349 ) Miami Service Center 1 — 1,110 3,811 4,921 1,101 1,110 4,912 6,022 (1,945 ) 04/07/05 1987 Miami Commerce Center 1 1,200 3,050 10,769 13,819 3,904 3,050 14,673 17,723 (5,934 ) 04/13/05 1991 Northwest 70th Avenue 2 — 10,025 16,936 26,961 6,013 10,025 22,949 32,974 (14,006 ) 06/09/06 1972-1976 Northwest 72nd Avenue 1 — 1,819 3,142 4,961 1,154 1,819 4,296 6,115 (496 ) 12/19/14 1968 North Andrews Avenue 1 — 6,552 6,101 12,653 1,136 6,552 7,237 13,789 (3,234 ) 06/09/06 1999 Northwest 30th Terrace 1 — 3,273 4,196 7,469 1,365 3,273 5,561 8,834 (1,874 ) 02/18/11 1994 Pan America 2 — 6,386 19,497 25,883 733 6,396 20,220 26,616 (4,658 ) 07/19/11 2013 Northwest 34th Street 1 — 946 3,239 4,185 321 946 3,560 4,506 (851 ) 06/25/12 2000 Miami Gardens 1 — 4,480 7,362 11,842 1,531 4,480 8,893 13,373 (1,781 ) 10/22/13 1969 3500 SW 20th St 1 — 2,597 3,910 6,507 897 2,596 4,808 7,404 (145 ) 11/16/15 2015 TOTAL MIAMI MARKET 12 1,200 40,238 78,963 119,201 18,155 40,247 97,109 137,356 (34,924 ) SCHEDULE III – REAL ESTATE AND ACCUMULATED DEPRECIATION December 31, 2016 (dollar amounts in thousands) Initial Cost to Company (4) Gross Amount Carried at 12/31/2016 Property Number of Encum-brances (5) Land Building &amp; Improvements (1) Total Costs Land Building &amp; Improvements (1) Total (3)(6) Accumulated Depreciation (6) Acquisition Year Eastgate 1 — 1,445 13,352 14,797 (508 ) (2) 1,445 12,844 14,289 (5,468 ) 03/19/04 2002 Mid South Logistics Center 1 — 1,772 18,288 20,060 317 1,850 18,527 20,377 (6,996 ) 06/29/04 2001 Rockdale Distribution Center 1 — 2,940 12,188 15,128 6,841 2,940 19,029 21,969 (5,626 ) 12/28/05 2013 Logistics Way 1 — 621 17,763 18,384 (1,006 ) (2) 621 16,757 17,378 (4,781 ) 09/28/09 2007 TOTAL NASHVILLE MARKET 4 — 6,778 61,591 68,369 5,644 6,856 67,157 74,013 (22,871 ) Brunswick Avenue 1 — 3,665 16,380 20,045 2,577 3,665 18,957 22,622 (6,932 ) 07/21/05 1986 Campus Drive 1 — 1,366 4,841 6,207 977 1,366 5,818 7,184 (2,944 ) 07/21/05 1975 Hanover Ave 1 — 4,940 8,026 12,966 (233 ) (2) 4,940 7,793 12,733 (2,580 ) 12/28/05 1988 Kennedy Drive 1 — 3,044 6,583 9,627 565 3,044 7,148 10,192 (2,614 ) 04/14/10 2001 Railroad Avenue 1 — 6,494 10,996 17,490 1,837 6,455 12,872 19,327 (4,727 ) 01/28/11 1964 Pierce Street 1 — 2,472 4,255 6,727 1,443 2,472 5,698 8,170 (1,233 ) 12/27/12 2003 Seaview 1 — 5,910 10,423 16,333 2,346 5,910 12,769 18,679 (2,464 ) 12/20/13 1980 New Durham Rd 1 — 1,962 2,361 4,323 1,147 1,970 3,500 5,470 (349 ) 10/08/14 1984 TOTAL NEW JERSEY MARKET 8 — 29,853 63,865 93,718 10,659 29,822 74,555 104,377 (23,843 ) Bayside Distribution Center 2 — 6,875 15,254 22,129 472 6,875 15,726 22,601 (5,681 ) 11/03/04 1998-2000 Fite Court 1 — 5,316 15,499 20,815 1,868 5,316 17,367 22,683 (6,660 ) 12/28/06 2003 California Logistics Centre 1 — 5,672 20,499 26,171 (2,055 ) (2) 5,672 18,444 24,116 (6,671 ) 04/21/06 2001 Cherry Street 3 — 12,584 24,582 37,166 3,372 12,584 27,954 40,538 (12,069 ) 06/09/06 1960-1990 Pike Lane 3 — 2,880 8,328 11,208 (8 ) (2) 2,880 8,320 11,200 (3,287 ) 06/09/06 1982 South Vasco Road 1 — 2,572 14,809 17,381 (143 ) (2) 2,572 14,666 17,238 (5,298 ) 06/09/06 1999 McLaughlin Avenue 1 — 3,424 5,507 8,931 536 3,424 6,043 9,467 (3,059 ) 06/09/06 1975 Park Lane 5 — 10,977 17,216 28,193 827 10,977 18,043 29,020 (9,686 ) 06/09/06 1960-1966 Valley Drive 4 — 11,238 14,244 25,482 4,793 11,238 19,037 30,275 (8,943 ) 06/09/06 1960-1971 Old Country Road 1 — 1,557 1,503 3,060 555 1,557 2,058 3,615 (1,122 ) 06/09/06 1969 Cypress Lane 1 — 2,211 2,196 4,407 667 2,211 2,863 5,074 (1,756 ) 06/09/06 1970 Rollins Road 1 17,451 17,800 17,621 35,421 342 17,659 18,104 35,763 (5,151 ) 11/04/11 1997 Coliseum Way 1 — 10,229 18,255 28,484 1,614 10,229 19,869 30,098 (3,702 ) 12/11/12 1967 Alpine Way 1 — 2,321 2,504 4,825 545 2,321 3,049 5,370 (557 ) 06/25/13 1986 Chrisman Rd 1 — 2,507 48,130 50,637 13 2,507 48,143 50,650 (5,373 ) 09/02/14 2004 Hathaway 2 — 13,899 16,491 30,390 15,193 13,988 31,595 45,583 (1,204 ) 03/12/15 1965 1400 Business Center Drive 1 — 9,645 5,411 15,056 1 9,645 5,412 15,057 (58 ) 10/07/16 2004 TOTAL NORTHERN CALIFORNIA MARKET 30 17,451 121,707 248,049 369,756 28,592 121,655 276,693 398,348 (80,277 ) Cypress Park East 2 — 2,627 13,055 15,682 1,548 2,627 14,603 17,230 (5,283 ) 10/22/04 2000 East Landstreet Road 3 — 2,251 11,979 14,230 1,220 2,251 13,199 15,450 (5,124 ) 06/09/06 1997-2000 Boggy Creek Road 8 — 8,098 30,984 39,082 2,750 8,098 33,734 41,832 (12,403 ) 06/09/06 1993-2007 ADC North Phase I 2 — 2,475 11,941 14,416 2,147 2,475 14,088 16,563 (4,424 ) 12/19/2006-12/20/2006 2008-2009 SCHEDULE III – REAL ESTATE AND ACCUMULATED DEPRECIATION December 31, 2016 (dollar amounts in thousands) Initial Cost to Company (4) Gross Amount Carried at Property Number of Encum-brances (5) Land Building &amp; Improvements (1) Total Costs Land Building &amp; Improvements (1) Total (3)(6) Accumulated Depreciation (6) Acquisition Year American Way 1 — 3,603 8,667 12,270 1,822 3,603 10,489 14,092 (3,162 ) 08/16/07 1997 Director's Row 1 — 524 2,519 3,043 405 524 2,924 3,448 (936 ) 03/01/11 1994 GE Portfolio 3 — 4,715 12,513 17,228 1,444 4,715 13,957 18,672 (4,315 ) 09/01/11 1975-1999 ADC North Phase II 1 — 674 5,309 5,983 37 674 5,346 6,020 (394 ) 12/19/06 2014 TOTAL ORLANDO MARKET 21 — 24,967 96,967 121,934 11,373 24,967 108,340 133,307 (36,041 ) Route 22 1 — 5,183 20,100 25,283 (3,772 ) (2) 5,183 16,328 21,511 (6,105 ) 07/20/05 2003 High Street Portfolio 2 — 3,084 4,741 7,825 1,381 3,084 6,122 9,206 (2,922 ) 10/26/05 1975-1988 Independence Avenue 1 — 3,133 17,542 20,675 3,528 3,133 21,070 24,203 (6,563 ) 12/26/06 1999 Bobali Drive 3 — 4,107 9,288 13,395 859 4,107 10,147 14,254 (3,797 ) 02/09/07 1998-1999 Snowdrift 1 — 972 3,770 4,742 786 972 4,556 5,528 (1,315 ) 12/27/12 1989 Commerce Circle 1 — 6,449 20,873 27,322 1,622 6,449 22,495 28,944 (4,891 ) 05/10/13 2006 Bethlehem Crossing 3 — 10,855 35,912 46,767 803 10,855 36,715 47,570 (6,312 ) 06/28/13 2004-2007 Chrin Commerce Center 1 — 6,253 18,386 24,639 (49 ) (2) 6,253 18,337 24,590 (1,364 ) 09/05/14 2015 TOTAL PENNSYLVANIA MARKET 13 — 40,036 130,612 170,648 5,158 40,036 135,770 175,806 (33,269 ) North Industrial 2 — 4,566 15,899 20,465 2,187 4,566 18,086 22,652 (6,777 ) 10/01/04 1995-1999 South Industrial I 2 — 2,876 14,120 16,996 (419 ) (2) 2,829 13,748 16,577 (4,862 ) 10/01/04 1987 South Industrial II 1 — 1,235 4,902 6,137 (1,119 ) (2) 1,235 3,783 5,018 (1,324 ) 10/01/04 1990 West Southern Industrial 1 — 555 3,376 3,931 131 555 3,507 4,062 (1,215 ) 10/01/04 1984 West Geneva Industrial 3 — 413 2,667 3,080 181 413 2,848 3,261 (1,067 ) 10/01/04 1981 West 24th Industrial 2 — 870 4,575 5,445 383 870 4,958 5,828 (2,358 ) 10/01/04 1979-1980 Sky Harbor Transit Center 1 — 2,534 7,597 10,131 (921 ) (2) 2,534 6,676 9,210 (2,473 ) 11/24/04 2002 Roosevelt Distribution Center 1 — 1,154 6,441 7,595 25 1,154 6,466 7,620 (1,992 ) 05/19/06 1988 North 45th Street 1 — 3,149 5,051 8,200 92 3,149 5,143 8,292 (2,100 ) 06/30/11 2001 Broadway Industrial Portfolio 3 — 4,725 17,708 22,433 387 4,725 18,095 22,820 (4,542 ) 08/22/13 1974-1986 South 5th Street 1 — 1,787 7,456 9,243 — 1,787 7,456 9,243 (1,441 ) 04/14/14 1986 3405-3445 South 5th Street 5 — 5,007 22,196 27,203 1,527 5,007 23,723 28,730 (4,614 ) 10/17/14 1982-1985 Van Buren 1 — 839 961 1,800 1,995 839 2,956 3,795 (612 ) 01/11/12 2013 West Geneva Dr 1 — 762 2,868 3,630 291 762 3,159 3,921 (342 ) 06/01/15 1979 TOTAL PHOENIX MARKET 25 — 30,472 115,817 146,289 4,740 30,425 120,604 151,029 (35,719 ) Industry Drive North 2 8,062 5,753 16,039 21,792 1,002 5,753 17,041 22,794 (5,605 ) 07/21/05 1996 South 228th Street 1 — 3,025 13,694 16,719 1,444 3,025 15,138 18,163 (5,209 ) 07/21/05 1996 64th Avenue South 1 5,288 3,345 9,335 12,680 800 3,345 10,135 13,480 (3,806 ) 07/21/05 1996 South 192nd Street 1 — 1,286 3,433 4,719 154 1,286 3,587 4,873 (1,419 ) 07/21/05 1986 South 212th Street 1 — 3,095 10,253 13,348 802 3,095 11,055 14,150 (3,919 ) 08/01/05 1996 Southwest 27th Street 1 6,452 4,583 8,353 12,936 (2,504 ) (2) 4,583 5,849 10,432 (2,515 ) 07/21/05 1995 13610 52nd St 1 — 4,018 9,571 13,589 149 4,018 9,720 13,738 (2,668 ) 12/01/10 2006 Southwest 27th Street-Alpak 1 — 4,313 4,687 9,000 129 4,313 4,816 9,129 (1,478 ) 10/14/11 2003 Milwaukee Avenue 1 — 2,287 7,213 9,500 345 2,278 7,567 9,845 (2,190 ) 08/31/12 1987 Sumner II 1 — 672 1,178 1,850 681 672 1,859 2,531 (330 ) 10/15/12 2007 East Park Bldg 5 1 — 980 2,061 3,041 556 980 2,617 3,597 (541 ) 08/30/13 1997 Initial Cost to Company (4) Gross Amount Carried at Property Number of Encum-brances (5) Land Building &amp; Improvements (1) Total Costs Land Building &amp; Improvements (1) Total (3)(6) Accumulated Depreciation (6) Acquisition Year 228th Street 1 — 1,383 2,213 3,596 837 1,383 3,050 4,433 (712 ) 02/13/14 1989 45th St Court 1 — 1,196 3,304 4,500 (31 ) (2) 1,196 3,273 4,469 (476 ) 03/27/14 1997 Puyallup Industrial Park 4 3,470 10,332 21,423 31,755 3,558 10,332 24,981 35,313 (3,798 ) 5/30/2014-9/30/2014 1998-2002 Auburn 44 1 — 997 3,913 4,910 — 997 3,913 4,910 (536 ) 08/16/13 2014 Seaway 2 — 3,624 13,981 17,605 117 3,624 14,098 17,722 (1,663 ) 12/23/14 2007 McKillican 1 — 1,150 3,902 5,052 335 1,150 4,237 5,387 (348 ) 08/25/15 1988 White River Corporate Center Phase I 1 — 8,639 35,295 43,934 1,740 8,639 37,035 45,674 (2,130 ) 10/23/12 2014 Sumner South Distribution Center 1 — 2,891 10,727 13,618 914 2,891 11,641 14,532 (1,238 ) 12/28/12 2014 White River Corporate Center Phase II 1 — 816 4,421 5,237 — 816 4,421 5,237 (359 ) 10/23/12 2015 Fife 45 South 1 — 860 4,779 5,639 49 860 4,828 5,688 (435 ) 03/27/14 2015 Fife 45 North 1 — 1,117 6,735 7,852 — 1,117 6,735 7,852 (446 ) 03/27/14 2015 Fife Distribution Center North 1 — 2,593 10,494 13,087 — 2,593 10,494 13,087 (502 ) 05/22/14 2016 Fife Distribution Center South 1 — 3,413 15,301 18,714 — 3,413 15,301 18,714 (589 ) 05/22/14 2016 TOTAL SEATTLE MARKET 29 23,272 72,368 222,305 294,673 11,077 72,359 233,391 305,750 (42,912 ) Rancho Technology Park 1 — 2,790 7,048 9,838 (342 ) (2) 2,790 6,706 9,496 (2,409 ) 10/16/03 2002 Foothill Business Center 3 — 13,315 9,112 22,427 1,804 13,315 10,916 24,231 (3,624 ) 12/09/04 2000 East Slauson Avenue 3 8,686 5,499 14,775 20,274 5,196 5,499 19,971 25,470 (9,986 ) 07/21/05 1962-1976 Airport Circle 1 — 3,098 8,368 11,466 1,468 3,098 9,836 12,934 (3,520 ) 07/21/05 1992 Cota Street 1 — 2,802 7,624 10,426 198 2,802 7,822 10,624 (3,069 ) 07/21/05 1987 Twin Oaks Valley Road 2 — 1,815 7,855 9,670 264 1,815 8,119 9,934 (2,698 ) 07/21/05 1978-1988 Meyer Canyon 1 — 5,314 9,929 15,243 2,016 5,609 11,650 17,259 (3,757 ) 06/30/06 2001 Mira Loma 1 — 7,919 6,668 14,587 303 7,919 6,971 14,890 (2,032 ) 12/23/08 1997 Sycamore Canyon 2 — 6,356 36,088 42,444 1,654 6,356 37,742 44,098 (12,194 ) 09/09/09 2007 Colombard Ct 1 1,869 1,264 3,237 4,501 (439 ) (2) 1,264 2,798 4,062 (1,375 ) 07/29/10 1990 E Airport Drive 1 — 905 2,744 3,649 (205 ) (2) 905 2,539 3,444 (951 ) 12/23/10 1990 Truck Courts 3 — 26,392 17,267 43,659 145 26,392 17,412 43,804 (5,084 ) 12/29/10 1971-1988 Haven A 1 5,572 5,783 19,578 25,361 (2,089 ) (2) 5,783 17,489 23,272 (3,812 ) 12/31/10 2001 Haven G 1 898 479 1,131 1,610 (188 ) (2) 479 943 1,422 (207 ) 12/31/10 2003 6th and Rochester 1 2,326 3,088 6,120 9,208 (777 ) (2) 3,088 5,343 8,431 (1,600 ) 01/04/11 2001 Palmyrita 2 5,729 3,355 8,665 12,020 (708 ) (2) 3,355 7,957 11,312 (1,901 ) 01/11/11 2006 Central Avenue 1 — 3,898 4,642 8,540 1,616 3,898 6,258 10,156 (1,825 ) 01/27/11 2011 Byron Road 1 — 2,042 2,715 4,757 1,488 2,042 4,203 6,245 (1,245 ) 04/15/11 1972 Slover 2 — 28,025 45,505 73,530 21 28,024 45,527 73,551 (5,923 ) 7/28/2011- 2013-2014 White Birch 1 — 5,081 6,177 11,258 1,258 5,081 7,435 12,516 (2,204 ) 07/03/12 1984 Pomona Blvd 4 — 6,524 9,630 16,154 2,601 6,524 12,231 18,755 (3,143 ) 10/31/12 1987-1988 Air Freight Portfolio 3 — 29,978 48,469 78,447 3,745 29,926 52,266 82,192 (8,591 ) 11/15/12 1993-2004 Sampson 1 — 4,848 6,277 11,125 (170 ) (2) 4,848 6,107 10,955 (1,145 ) 03/20/13 2000 Painter 1 — 4,065 5,086 9,151 (87 ) (2) 4,065 4,999 9,064 (1,139 ) 03/20/13 1966 4th Street 1 — 3,349 6,790 10,139 8 3,348 6,799 10,147 (1,648 ) 10/15/13 1988 Initial Cost to Company (4) Gross Amount Carried at Property Number of Encum-brances (5) Land Building &amp; Improvements (1) Total Costs Land Building &amp; Improvements (1) Total (3)(6) Accumulated Depreciation (6) Acquisition Year Arthur 1 — 4,043 6,063 10,106 1,359 4,043 7,422 11,465 (1,719 ) 11/27/13 1979 Rutherford Rd 1 — 5,097 8,653 13,750 837 5,097 9,490 14,587 (1,257 ) 09/29/14 1999 E. Victoria St 1 — 6,010 6,360 12,370 97 6,009 6,458 12,467 (887 ) 11/26/14 1970 Desoto Place 1 — 2,255 4,339 6,594 123 2,255 4,462 6,717 (1,015 ) 07/01/11 1982 Rialto Logistics Center 1 — 19,231 41,504 60,735 272 19,231 41,776 61,007 (2,221 ) 12/14/12 2015 Mt Vernon Business Park 2 — 8,046 17,710 25,756 — 8,046 17,710 25,756 (306 ) 08/18/16 2008 Jurupa Ranch 1 — 24,375 42,229 66,604 — 24,375 42,229 66,604 (972 ) 08/19/13 2016 TOTAL SOUTHERN CALIFORNIA MARKET 48 25,080 247,041 428,358 675,399 21,468 247,281 449,586 696,867 (93,459 ) SUB TOTAL CONSOLIDATED OPERATING PROPERTIES 401 200,210 949,986 2,958,362 3,908,348 269,294 951,587 3,226,055 4,177,642 (837,919 ) 2201 Arthur Avenue 1 — 3,231 1,469 4,700 4,142 3,203 5,639 8,842 (261 ) 12/30/2011 1959 5555 8th Street East 1 — 2,753 7,076 9,829 1,249 2,686 8,392 11,078 (243 ) 12/9/2015 2001 10810 Painter Avenue 1 — 4,464 5,326 9,790 44 4,464 5,370 9,834 (1,207 ) 3/20/2013 1966 Properties under redevelopment 3 — 10,448 13,871 24,319 5,435 10,353 19,401 29,754 (1,711 ) DCT North Satellite Distribution Center 1 — 5,205 — 5,205 18,869 5,221 18,853 24,074 — DCT Waters Ridge 1 — 1,784 — 1,784 16,717 1,792 16,709 18,501 (143 ) DCT Airport Distribution Center Building D 1 — 611 — 611 5,168 919 4,860 5,779 — DCT White River Corporate Center North 1 — 3,810 — 3,810 14,113 3,810 14,113 17,923 — DCT Central Avenue 0 — 19,339 2,959 22,298 10,767 22,675 10,390 33,065 — DCT Stockyards Industrial Center 0 — 1,773 — 1,773 9,385 2,845 8,313 11,158 — DCT Greenwood 0 — 1,900 — 1,900 89 1,900 89 1,989 — DCT Miller Road 0 — 2,234 — 2,234 1,123 2,250 1,107 3,357 — DCT DFW Trade Center 0 — 1,510 — 1,510 661 1,510 661 2,171 — DCT Commerce Center Building C 0 — 4,088 — 4,088 7,849 4,089 7,848 11,937 — DCT Commerce Center Building E 0 — 4,583 — 4,583 2,177 4,584 2,176 6,760 — Seneca Commerce Center Building I 0 — 1,421 — 1,421 2,456 2,611 1,266 3,877 — DCT Arbor Avenue 0 — 3,268 — 3,268 17,522 3,404 17,386 20,790 — Properties under development 4 — 51,526 2,959 54,485 106,896 57,610 103,771 161,381 (143 ) DCT Terrapin Commerce Center Buildings I 0 — 3,787 — 3,787 224 3,794 217 4,011 — DCT Terrapin Commerce Center Buildings II 0 — 2,810 — 2,810 149 2,818 141 2,959 — DCT Summit Distribution Center 0 — 2,115 — 2,115 339 2,102 352 2,454 — DCT Commerce Center Building D 0 — 3,969 — 3,969 1,168 3,971 1,166 5,137 — Seneca Commerce Center Building II 0 — 1,222 — 1,222 776 1,382 616 1,998 — Seneca Commerce Center Building III 0 — 1,137 — 1,137 740 1,287 590 1,877 — Seneca Commerce Center Building IV 0 — 3,004 — 3,004 6 3,005 5 3,010 — DCT Airport Distribution Center Building E 0 — 921 — 921 542 918 545 1,463 — DCT Airport Distribution Center Building F 0 — 993 — 993 412 991 414 1,405 — (1) Included in Building &amp; Improvements are intangible lease assets and construction in progress. (2) Generally these reductions in basis include one or more of the following: i) payments received from seller under master lease agreements and pursuant to GAAP, rental and expense recovery payments under master lease agreements are reflected as a reduction of the basis of the underlying property rather than revenues; ii) write-offs of fixed asset balances due to early lease terminations by contracted customers; iii) write-offs of fully amortized lease related intangible assets and improvements; iv) write-offs of fully amortized tenant leasing costs; and v) other miscellaneous basis adjustments. (3) As of December 31, 2016 , the aggregate cost for federal income tax purposes of investments in real estate was approximately $4.1 billion . (4) For properties developed by DCT, development costs capitalized prior to substantial completion of the properties are included in Initial Costs to Company. (5) Reconciliation of total debt to consolidated balance sheet caption as of December 31, 2016 : Total per Schedule III $ 200,210 Deferred loan costs, net of amortization (309 ) Premiums, net of amortization 2,058 Total mortgage notes $ 201,959 (6) A summary of activity for real estate and accumulated depreciation for the year ended December 31, 2016 is as follows: Investments in properties: Balance at beginning of year, including held for sale $ 4,176,895 Acquisition of properties 132,998 Improvements, including development properties 269,559 Divestiture of properties (118,528 ) Improvements, intangibles, tenant leasing cost write-offs (33,477 ) Other adjustments 2,026 Balance at end of year $ 4,429,473 Accumulated depreciation and amortization: Balance at beginning of year, including held for sale $ (753,609 ) Depreciation and amortization expense (161,925 ) Divestiture of properties 42,132 Improvements, intangibles, tenant leasing cost write-offs 33,477 Other adjustments 152 Balance at end of year $ (839,773 )</t>
  </si>
  <si>
    <t>Summary Of Significant Accounting Policies (Policies)</t>
  </si>
  <si>
    <t>Basis Of Presentation and Principles of Consolidation</t>
  </si>
  <si>
    <t>Basis of Presentation and Principles of Consolidation 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 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We also have noncontrolling partnership interests in unconsolidated institutional capital management and other joint ventures, which are accounted for under the equity method. All significant intercompany transactions and balances have been eliminated in consolidation. All square feet, acres, occupancy, number of properties, number of customers and total projected investment disclosed in the notes to the Consolidated Financial Statements are unaudited. We hold interests in both consolidated and unconsolidated joint ventures for the purposes of operating and developing industrial real estate.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results of operations. We analyze our joint ventures in accordance with U.S. generally accepted accounting principles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or equivalent body), the size of our investment (including loans), our obligation or right to absorb its losses or receive its benefits and our ability to participate in major decisions. If a joint venture does not meet the characteristics of a VIE, we apply the voting interest model to determine whether the entity should be consolidated. Our ability to assess our influence or control over an entity affects the presentation of these investments in the Consolidated Financial Statements and our financial position and results of operations. As described below in "New Accounting Standards", in 2016 we concluded our Operating Partnership meets the criteria of a VIE as the Operating Partnership’s limited partners do not have the right to remove the general partner and do not have substantive participating rights in the operations of the Operating Partnership. Under the Amended and Restated Limited Partnership Agreement of the Operating Partnership (the “Partnership Agreement”), DCT is the primary beneficiary of the Operating Partnership as we have the obligation to absorb losses and receive benefits, and the power to control substantially all of the activities which most significantly impact the economic performance of the Operating Partnership. Accordingly, the Operating Partnership continues to be consolidated within DCT’s financial statements.</t>
  </si>
  <si>
    <t>Use Of Estimates</t>
  </si>
  <si>
    <t xml:space="preserve">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si>
  <si>
    <t>Capitalization Of Costs</t>
  </si>
  <si>
    <t>Capitalization of Costs We capitalize costs directly related to the development, pre-development, 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and insurance,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itial direct costs incurred for successful origination of new leases. Costs incurred for maintaining and repairing our properties, which do not extend their useful lives, are expensed as incurred. Interest is capitalized based on actual capital expenditures from the period when development or redevelopment commences until the asset is ready for its intended use, at the weighted average borrowing rate during the period. We also capitalize interest on our qualifying investments in unconsolidated joint ventures based on the average capital invested in a venture during the period when the venture has activities in progress necessary to commence its planned principal operations, at our weighted average borrowing rate during the period. A “qualifying investment” is an investment in an unconsolidated joint venture provided that our investee’s activities include the use of funds to acquire qualifying assets, such as development or pre-development activities, and planned principal operations have not commenced.</t>
  </si>
  <si>
    <t>Discontinued Operations and Assets Held for Sale</t>
  </si>
  <si>
    <t>Discontinued Operations and Assets Held for Sale We classify certain properties and related assets and liabilities as held for sale when certain criteria are met. At such time, the respective assets and liabilities are presented separately on our Consolidated Balance Sheets. We include liabilities related to assets held for sale that will be transferred in the transaction in “Liabilities related to assets held for sale.” Assets held for sale are reported at the lower of carrying value or estimated fair value less estimated costs to sell. We report results of operations from real estate assets that meet the definition of a component of an entity, have been sold or meet the criteria to be classified as held for sale, for which the disposal or expected disposal represents a strategic shift in operations, as discontinued operations. Effective January 1, 2014, we adopted accounting standards update (“ASU”) No. 2014–08, Reporting Discontinued Operations and Disclosures of Disposals of Components of an Entity , for all properties not previously sold or classified as held for sale.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Prior to January 1, 2014, properties identified as held for sale and/or disposed of are presented in discontinued operations for all periods presented. Gains on sales of real estate assets are recognized if the specific transaction terms meet the various sale recognition criteria as defined by GAAP. If the criteria are not met, we defer the gain until such time that the criteria for sale recognition have been met. Net gains on sales and any impairment losses associated with assets held for sale are presented in continuing operations when recognized.</t>
  </si>
  <si>
    <t>Fair Value</t>
  </si>
  <si>
    <t xml:space="preserve">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sources independent of DCT. Unobservable inputs are inputs that reflect our assumptions of pricing the asset or liability based on the best information available in the circumstances. The hierarchy is broken down into three levels as follows: Level 1: Inputs that reflect unadjusted quoted prices for identical assets or liabilities in active markets; Level 2: Inputs include quoted prices for similar assets and liabilities in active or inactive markets or that are observable either directly or indirectly for the asset or liability; and Level 3: Unobservable inputs are typically based on management’s own assumptions, as there is little, if any, related observable market activity. DCT’s assets and liabilities that are measured at fair value are classified in their entirety based on the lowest level of input that is significant to their fair value measurement. Our assessment of the significance of a particular input to the fair value measurement in its entirety requires judgment, and considers factors specific to the asset or liability. </t>
  </si>
  <si>
    <t xml:space="preserve">Investment in Properties We record the assets, liabilities and noncontrolling interests associated with property acquisitions which qualify as business combinations at their respective acquisition date fair values which are derived using a market, income or replacement cost approach, or combination thereof. Acquisition related costs associated with business combinations are expensed as incurred.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We do not consider acquisitions of land or unoccupied buildings to be business combinations. Rather, these transactions are treated as asset acquisitions and recorded at cost. The fair value of identifiable tangible assets such as land, building, building and land improvements, and tenant improvements is determined on an “as-if-vacant” basis. Management considers Level 3 inputs such as the replacement cost of such assets, appraisals, property condition reports, market data and other related information in determining the fair value of the tangible assets. The difference between the fair value and the face value of debt assumed in connection with an acquisition is recorded as a premium or discount and amortized to “Interest expense” over the life of the debt assumed. The valuation of assumed liabilities is based on the current market rate for similar liabilities. The recorded fair value of intangible lease assets includes Level 3 inputs and represents the value associated with in-place leases which include leasing commissions, legal and other costs, as well as an intangible asset or liability resulting from in-place leases being above or below the market rental rates over the lease term on the date of the acquisition. Intangible lease assets or liabilities are amortized over the reasonably assured lease term of the remaining in-place leases as an adjustment to “Rental revenues” or “Real estate related depreciation and amortization” depending on the nature of the intangible. We have certain properties which we have acquired or removed from service with the intention to redevelop the property. Buildings under redevelopment require significant construction activities prior to being placed back into service. We generally do not depreciate properties classified as redevelopment until the date that the redevelopment properties are ready for their intended use. Real estate, including land, building, building and land improvements, tenant improvements, leasing costs and intangible lease assets and liabilities are stated at historical cost less accumulated depreciation and amortization, unless circumstances indicate that the cost cannot be recovered, in which case, the carrying value of the property is reduced to its estimated fair value. </t>
  </si>
  <si>
    <t>Depreciation And Useful Lives of Real Estate</t>
  </si>
  <si>
    <t xml:space="preserve">Depreciation and Useful Lives of Real Estate Assets Depreciation and amortization are computed on a straight-line basis over the estimated useful lives of the related assets or liabilities. Our ability to assess the useful lives of our real estate assets accurately is critical to the determination of the appropriate amount of depreciation and amortization expense recorded and the carrying values of the underlying assets. Any change to the estimated depreciable lives of these assets would have an impact on the depreciation and amortization expense we recognize. The following table presents the standard depreciable lives generally used to compute depreciation and amortization. However, such depreciable lives may be different based on the estimated useful life of such assets or liabilities. The carrying value of assets sold or retired and the related accumulated depreciation and/or amortization is derecognized and the resulting gain or loss, if any, is recorded during the period in which such sale or retirement occurs. Description Expected Useful Life Land Not depreciated Building 20 – 40 years Building and land improvements 5 – 20 years Tenant improvements Shorter of lease term or useful life Leasing costs Lease term Other intangible lease assets Average term of leases for property Above/below market rent assets/liabilities Reasonably assured lease term Depreciation is not recorded on real estate assets currently held for sale, in pre-development, or being developed or redeveloped until the building is substantially completed and ready for its intended use, not later than one year from cessation of major construction activity. </t>
  </si>
  <si>
    <t>Impairment of Properties</t>
  </si>
  <si>
    <t>Impairment of Properties Investments in properties classified as held for use are carried at cost and evaluated for impairment at least annually and whenever events or changes in circumstances indicate that the carrying amounts of these assets may not be recoverable. Examples of such changes in circumstances include the point at which we deem a building to be held for sale, our intended hold period changes, or when a building remains vacant significantly longer than expected. For investments in properties that we intend to hold long-term, the recoverability is based on estimated future undiscounted cash flows. If the asset carrying value is not supported on an undiscounted cash flow basis, the amount of impairment is measured as the difference between the carrying value and the fair value of the asset and is reflected in “Impairment losses” on the Consolidated Statements of Operations. The determination of fair value of real estate assets to be held for use is derived using the discounted cash flow method and involves a number of management assumptions relating to future economic events that could materially affect the determination of the ultimate value, and therefore, the carrying amounts of our real estate. Such assumptions are Level 3 inputs and include, but are not limited to, projected vacancy rates, rental rates, property operating expenses and capital expenditures. The capitalization rate is also a significant driving factor in determining the property valuation and requires management’s judgment of factors such as market knowledge, historical experience, lease terms, customer financial strength, economy, demographics, environment, property location, visibility, age, physical condition and expected return requirements, among other things. The aforementioned factors are taken as a whole by management in determining the valuation of investment property. The valuation is sensitive to the actual results of any of these uncertain factors, either individually or taken as a whole. Should the actual results differ from management’s estimates, the valuation could be negatively affected and may result in additional impairment losses recorded in the Consolidated Financial Statements. For the years ended December 31, 2015 and 2014, we recognized impairment losses of approximately $2.3 million on the disposition of two properties in our East operating segment and $5.6 million on the disposition of four properties and one property held for sale in our East and Central operating segments, respectively. The estimated fair values of the impaired properties were based upon the contractual sales price, a Level 2 fair value measurement. No impairment losses were recognized during the year ended December 31, 2016.</t>
  </si>
  <si>
    <t>Investments in and Advances To Unconsolidated Joint Ventures</t>
  </si>
  <si>
    <t xml:space="preserve">Investments in and Advances to Unconsolidated Joint Ventures We account for our investments in and advances to unconsolidated joint ventures under the equity method because we exercise significant influence over, but do not control, these entities. Under the equity method, these investments (including advances to joint ventures) are initially recorded at cost and are subsequently adjusted to reflect our proportionate share of net earnings or losses of each of the joint ventures, distributions received, contributions made and certain other adjustments, as appropriate. Such investments are included in “Investments in and advances to unconsolidated joint ventures” in our Consolidated Balance Sheets. Distributions from these investments that are related to cash earnings from operations are included as operating activities and distributions that are related to capital transactions are included as investing activities in our Consolidated Statements of Cash Flows. Investment properties that were contributed to unconsolidated joint ventures prior to the adoption of ASU 2014–08 are not considered discontinued operations due to our continuing involvement through maintaining an ownership interest in these investment properties and continuing to act as manager of the assets. We recognize any gains from the contribution of investment properties into an unconsolidated joint venture if the recognition criteria have been met and the cash received is not required to be reinvested. Such gains are recognized to the extent of the outside ownership interest in the joint venture in our Consolidated Statements of Operations under the heading of “Gain on dispositions of real estate interests.” Any gain related to the remaining proceeds reduces our basis in the investment in the unconsolidated joint venture, and is recognized into earnings over the weighted average life of the related property’s real estate assets. We recognize our proportionate share of the ongoing earnings or losses of each unconsolidated joint venture in “Equity in earnings of unconsolidated joint ventures, net” in our Consolidated Statements of Operations. </t>
  </si>
  <si>
    <t>Impairment of Investments in and Advances to Unconsolidated Joint Ventures</t>
  </si>
  <si>
    <t xml:space="preserve">Impairment of Investments in and Advances to Unconsolidated Joint Ventures We evaluate our investments in unconsolidated entities for impairment whenever events or changes in circumstances indicate that there may be an other-than-temporary decline in value. To do so, we calculate the estimated fair value of the investment using a market, income or replacement cost approach, or combination thereof. The amount of impairment recognized, if any, would be the excess of the investment’s carrying amount over its estimated fair value. We consider various factors to determine if a decline in the value of the investment is other-than-temporary. These factors are Level 2 and 3 inputs and include but are not limited to, age of the venture, our intent and ability to retain our investment in the entity, the financial condition and long-term prospects of the entity, expected term of the investment and the relationships with the other joint venture partners and its lenders. If we believe that the decline in the fair value is temporary, no impairment is recorded. The aforementioned factors are taken as a whole by management in determining the valuation of our investment. Should the actual results differ from management’s estimates, the valuation could be negatively affected and may result in a negative impact on the Consolidated Financial Statements. See "Note 4 – Investments in and Advances to Unconsolidated Joint Ventures" for additional information. </t>
  </si>
  <si>
    <t>Cash And Cash Equivalents</t>
  </si>
  <si>
    <t xml:space="preserve">Cash and Cash Equivalents Cash and cash equivalents include cash held in financial institutions and other highly liquid short-term investments with original maturities of three months or less. We have not realized any losses in our cash and cash equivalents and believe that these short-term instruments are not exposed to any significant credit risk. </t>
  </si>
  <si>
    <t>Restricted Cash</t>
  </si>
  <si>
    <t>Restricted Cash Restricted cash consists of escrow deposits held by lenders for real estate taxes, insurance and capital replacement reserves, security deposits and amounts held by intermediary agents to be used for tax-deferred, like-kind exchange transactions. For the years ended December 31, 2016 and December 31, 2015 , approximately $4.8 million and $28.4 million , respectively, of restricted cash was included in “Cash, Cash Equivalents and Restricted Cash" in our Consolidated Statements of Cash Flows related to tax deferred, like-kind exchange transactions. For the year ended December 31, 2015 , the funds that had been obtained in tax deferred, like-kind exchange transactions</t>
  </si>
  <si>
    <t>Straight-Line Rent and Other Receivables</t>
  </si>
  <si>
    <t>Straight-line Rent and Other Receivables Straight-line rent and other receivables include all straight-line rent and current accounts receivable, net of allowances.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t>
  </si>
  <si>
    <t>Debt</t>
  </si>
  <si>
    <t>Debt Debt consists of fixed and variable rate secured mortgage notes, senior unsecured notes and bank unsecured credit facilities. Discounts and premiums to the principal amounts are included in the carrying value of debt and amortized to “Interest expense” over the remaining life of the underlying debt. As of December 31, 2016 and 2015 , the aggregated premium balance, net of accumulated amortization, was approximately $0.1 million and $1.7 million , respectively. For the years ended December 31, 2016 , 2015 and 2014 , the amortization of all premiums/discounts resulted in a reduction of interest expense of approximately $1.5 million , $2.8 million and $1.8 million , respectively, including amounts from discontinued operations. Debt issuance costs related to a recognized liability are presented in the balance sheet as a direct deduction from the carrying amount of the debt liability. Debt issuance costs related to line-of-credit arrangements are presented as an asset regardless of whether there are any outstanding borrowings on the line-of-credit arrangement. Deferred loan costs include fees and costs incurred to obtain long-term financing. These fees and costs are amortized to “Interest expense” over the terms of the related loans. Accumulated amortization of deferred loan costs was approximately $5.8 million and $3.9 million as of December 31, 2016 and 2015 , respectively. Our interest expense for the years ended December 31, 2016 , 2015 and 2014 includes approximately $2.5 million , $2.3 million and $2.2 million for the amortization of loan costs, respectively</t>
  </si>
  <si>
    <t>Derivative Instruments and Hedging Activities</t>
  </si>
  <si>
    <t xml:space="preserve">Derivative Instruments and Hedging Activities We may use interest rate swaps to manage certain interest rate risk. We record derivatives at fair value which are presented on a gross basis in “Other assets, net” or “Other liabilities” in our Consolidated Balance Shee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For derivatives designated as “cash flow” hedges, the effective portion of the changes in the fair value of the derivative is initially reported in “Accumulated other comprehensive loss” in our Consolidated Balance Sheets (i.e., not included in earnings) and subsequently reclassified into earnings when the hedged transaction affects earnings or the hedging relationship is no longer effective at which time the ineffective portion of the derivative’s change in fair value is recognized directly into earnings. We assess the effectiveness of each hedging relationship whenever financial statements are issued or earnings are reported and at least every three months. We do not use derivatives for trading or speculative purposes. </t>
  </si>
  <si>
    <t>Comprehensive Income</t>
  </si>
  <si>
    <t xml:space="preserve">Comprehensive Income We report comprehensive income in our Consolidated Statements of Comprehensive Income. Amounts reported in “Accumulated other comprehensive loss” related to settled hedging transactions will be amortized to “Interest expense” as the hedged forecasted transactions occur. Any ineffectiveness related to our hedging transactions is reported in our Consolidated Statements of Operations. See "Note 5 – Financial Instruments and Hedging Activities" for additional information. </t>
  </si>
  <si>
    <t>Revenue Recognition</t>
  </si>
  <si>
    <t xml:space="preserve">Revenue Recognition At the inception of a new lease arrangement, including new leases that arise from amendments, we assess the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present value of future minimum lease payments (excluding executory costs) are equal to 90% or more of the excess estimated fair value (over retained investment tax credits) of the leased building. Generally our leases do not meet any of the other criteria above and accordingly are classified as operating leases. The Company’s weighted average lease term based on square feet is 6.5 years . $20.7 million , $7.1 million and $9.9 million , respectively, for the years ended December 31, 2016 , 2015 and 2014 . If the lease provides for tenant improvements, we determine whether the tenant improvements are owned by the tenant or us. When we are the owner of the tenant improvements, the tenant is not considered to have taken physical possession or have control of the leased asset until the tenant improvements are substantially complete. When we are the owner of the tenant improvements, any tenant improvements funded by the tenant are treated as lease payments which are deferred and amortized into rental revenues over the lease term. When the tenant is the owner of the tenant improvements, we record any tenant improvement allowance funded as a lease incentive and amortize it as a reduction of rental revenue over the lease term. Tenant recovery income includes reimbursements due from tenants pursuant to their leases for real estate taxes, insurance, repairs and maintenance and other recoverable property operating expenses and is recognized as “Rental revenues” during the period the related expenses are incurred. The reimbursements are recognized and presented on a gross basis, as the Company is generally the primary obligor and, with respect to purchasing goods and services from third party suppliers, has discretion in selecting the supplier and bears the associated credit risk. Tenant recovery income recognized as “Rental revenues” was approximately $92.0 million , $82.3 million and $76.5 million , respectively, for the years ended December 31, 2016 , 2015 and 2014 . 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We consider a reasonably assured term to be the measurement period equal to the remaining non-cancelable term of the lease for above-market leases and the initial term plus the term of any below-market fixed rate renewal options for below-market leases. The unamortized balances of these assets and liabilities associated with the early termination of leases are fully amortized to their respective revenue line items in our Consolidated Statements of Operations on a straight-line basis over the estimated remaining contractual lease term. The total net impact to “Rental revenues” due to the amortization of above and below market rents was an increase of approximately $2.9 million , $3.0 million and $2.4 million for the years ended December 31, 2016 , 2015 and 2014 , respectively. Future minimum base rental payment, i.e., cash received for monthly contractual rent, due to us from our customers under the terms of non-cancelable operating leases that have commenced as of December 31, 2016 were as follows (in thousands): Year Ended December 31, Amounts 2017 $ 274,442 2018 243,766 2019 210,977 2020 180,798 2021 134,173 Thereafter 372,505 Total $ 1,416,661 The schedule above does not reflect future rental revenues from the potential renewal or replacement of existing and future leases and excludes tenant recovery income. Additionally, leases where the tenant can terminate the lease with short-term notice are not included. Early lease termination fees are recorded in “Rental revenues” on a straight-line basis over the estimated remaining contractual lease term or upon collection if collectability is not assured. During the years ended December 31, 2016 , 2015 and 2014 , early lease termination fees were approximately $0.9 million , $2.5 million and $2.1 million , respectively. We earn revenues from asset management fees, acquisition fees, property management fees and fees for other services pursuant to joint venture and other third-party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 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the costs and income and are recognized in the period in which the revisions are determined. If the sale recognition criteria for using the percentage of completion or full accrual methods are not met, we apply another recognition method provided by GAAP, such as the installment or cost recovery methods. The profit recognized from these projects is reported net of estimated taxes, when applicable, and is included in “Development profit, net of taxes” in our Consolidated Statements of Operations. </t>
  </si>
  <si>
    <t>Stock-Based Compensation</t>
  </si>
  <si>
    <t xml:space="preserve">Stock-Based Compensation On October 10, 2006, we established the Long-Term Incentive Plan, as amended, to grant restricted stock, LTIP Units, stock options and other awards to our personnel and directors. Awards granted under this plan are measured at fair value on the grant date and amortized to compensation expense on a straight-line basis over the service period during which the awards fully vest. Such expense is included in “General and administrative” expense in our Consolidated Statements of Operations. Options issued under the Long-Term Incentive Plan are valued using the Black-Scholes option pricing model, which relies on assumptions we make related to the expected term of the options, volatility, dividend yield and risk-free interest rate. </t>
  </si>
  <si>
    <t>Income and Other Taxes</t>
  </si>
  <si>
    <t xml:space="preserve">Income and Other Taxes We have elected to be taxed as a REIT, as defined under the Internal Revenue Code of 1986, as amended (the “Code”). As a REIT, we generally will not be subject to U.S. federal income taxes on our net income that is distributed to our stockholders if we distribute at least 90% of our REIT taxable income to our stockholders. REITs are also subject to a number of other organizational and operational requirements. If we fail to qualify as a REIT in any taxable year, our taxable income will be subject to U.S. federal income tax at regular corporate rates (including any applicable alternative minimum tax). Even if we qualify as a REIT, we may be subject to certain U.S. federal, state and local and non-U.S. income taxes. We also will be required to pay a 100% tax on non-arm’s length transactions between us and our taxable REIT subsidiary, any redetermined TRS service income and on any net income from gain on property that was held for sale to customers in the ordinary course of business. Certain of our operations (property management, asset ownership or management, sales of certain assets, etc.) may be conducted through taxable REIT subsidiaries, which are subsidiaries of the operating partnership and each of which we refer to as a TRS. A TRS is a C-corporation for which a REIT and its subsidiary C-corporation have jointly elected for the C-corporation to be a taxable REIT subsidiary of the REIT and therefore is subject to U.S. federal corporate income tax. For our taxable REIT subsidiaries, deferred income taxes result from temporary differences between the carrying amounts of assets and liabilities for financial reporting purposes and the amounts used for U.S. federal income tax purposes, as well as interest and loss carryforwards, and are measured using current enacted tax rates and laws that are expected to be in effect when the differences reverse. We reduce deferred tax assets by recording a valuation allowance when we determine based on available evidence that it is more likely than not that the assets will not be realized. The Company recognizes penalties and interest accrued related to unrecognized tax benefits, if any, as general and administrative expense. To the extent interest and penalties are not assessed with respect to uncertain tax positions, amounts accrued will be reduced and reflected as a reduction of the overall income tax expense. We had no interest expense or penalties related to unrecognized tax benefits for the years ended December 31, 2016 , 2015 or 2014 .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6 and 2015 , there were no unrecognized tax benefits. We do not anticipate a significant change to the total amount of unrecognized tax benefits within the next 12 months. Our federal income tax returns and income tax returns for various state and local jurisdictions are subject to examination by the Internal Revenue Service for the year ended December 31, 2012 and subsequent years. </t>
  </si>
  <si>
    <t>New Accounting Standards</t>
  </si>
  <si>
    <t>New Accounting Standards In May 2014, the Financial Accounting Standards Boards (“FASB”) issued an ASU that requires companies to recognize revenue from contracts with customers based upon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The FASB subsequently issued additional ASU's which improve guidance and provide clarification of the new standard. The guidance is effective for fiscal years beginning after December 15, 2017, with early adoption permitted for fiscal years beginning after December 15, 2016. The Company expects to adopt the standard effective January 1, 2018 and utilize the modified retrospective transition method. Given the nature of our business, our primary revenue stream is from relatively short lived leases with tenants. We do not expect the adoption of this standard to have a significant impact on our Consolidated Financial Statements and related disclosures. In February 2015, the FASB issued an ASU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We adopted this standard effective January 1, 2016. We concluded the Operating Partnership meets the criteria of a VIE and DCT is the primary beneficiary. Accordingly, we continue to consolidate the Operating Partnership. As the Operating Partnership was previously consolidated, the adoption of the ASU did not result in any changes to our conclusions regarding consolidation or deconsolidation of entities. In October 2016, the FASB issued an update to this ASU that modifies the evaluation method for an entity determining whether it is the primary beneficiary of a VIE. The guidance is effective for fiscal years beginning after December 15, 2016. Early adoption is permitted, and we adopted this guidance retrospectively in 2016. The adoption of the ASU did not result in any changes to our conclusions regarding consolidation or deconsolidation of entities and did not have an impact in our Consolidated Financial Statements. In February 2016, the FASB issued an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we are the lessee will generally be accounted for as operating leases and we will record a lease asset and a lease liability. The new standard requires lessors to account for leases using an approach that is substantially the same as existing guidance for sales-type leases, direct financing leases and operating leases. The guidance is effective for fiscal years beginning after December 15, 2018, with early adoption permitted for fiscal years beginning after December 15, 2016. Leases in which we are the lessor will continue to be accounted for as operating leases with minimal impact on the Company's financial condition or results of operation.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expects to adopt this standard effective January 1, 2019. The adoption of this guidance will impact our current policy to capitalize internal direct costs related to the successful origination of new leases, which are currently being amortized over the lease term, as internal costs will be expensed. In March 2016, the FASB issued an ASU that simplifies the accounting for share-based payment transactions, including income tax consequences, the classification of awards as either equity or liabilities, and the classification on the statement of cash flows. The guidance is effective for fiscal years beginning after December 15, 2016, with early adoption permitted. We will adopt this guidance effective January 1, 2017. The adoption of the guidance will not have a significant impact on our Consolidated Financial Statements. In August 2016, the FASB issued an ASU that clarifies how companies should classify certain cash receipts and payments on the statement of cash flows, including equity method investee distributions, insurance proceed settlements and contingent consideration payments made following a business combination. The new standard also clarifies the predominance principle applied when cash receipts and payments have aspects of more than one class of cash flows. The guidance is effective for fiscal years beginning after December 15, 2017. Early adoption is permitted, and we adopted this guidance retrospectively in 2016. The adoption of the guidance did not have an impact on our Consolidated Financial Statements or Consolidated Statements of Cash Flows.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Early adoption is permitted, and we adopted this guidance retrospectively in 2016. As a result, we have included restricted cash and restricted cash equivalents with cash and cash equivalents when reconciling the beginning and end of period total amounts on our Consolidated Statements of Cash Flows. The effects of this standard were applied retrospectively to all prior annual periods presented within these Consolidated Financial Statements. For the years ended December 31, 2015 and 2014 the effect of the change in accounting principle was the reduction in cash provided by operating activities of $1.3 million and $37,000 , respectively, and the increase in cash used in investing activities of $28.7 million and decrease in cash used in investing activities of $8.8 million , respectively, on our Consolidated Statements of Cash Flows In January 2017, the FASB issued an ASU that clarifies the definition of a business. The ASU is effective for reporting periods beginning after December 15, 2017, with early adoption permitted. We intend to adopt this standard prospectively effective January 1, 2017. As a result, we anticipate that fewer of our acquisitions made in the normal course of business will meet the definition of a business, as our typical acquisitions consist of properties whereby substantially all of the fair value of gross assets acquired is concentrated in a single asset (land, building and in-place leases).</t>
  </si>
  <si>
    <t>Summary Of Significant Accounting Policies (Tables)</t>
  </si>
  <si>
    <t>Schedule Of Standard Depreciable Life</t>
  </si>
  <si>
    <t>The carrying value of assets sold or retired and the related accumulated depreciation and/or amortization is derecognized and the resulting gain or loss, if any, is recorded during the period in which such sale or retirement occurs. Description Expected Useful Life Land Not depreciated Building 20 – 40 years Building and land improvements 5 – 20 years Tenant improvements Shorter of lease term or useful life Leasing costs Lease term Other intangible lease assets Average term of leases for property Above/below market rent assets/liabilities Reasonably assured lease term</t>
  </si>
  <si>
    <t>Schedule of Cash, Cash Equivalents and Restricted Cash</t>
  </si>
  <si>
    <t>The following table presents a reconciliation of cash, cash equivalents and restricted cash reported within our Consolidated Balance Sheets to amounts reported within our Consolidated Statements of Cash Flows (in thousands): As of December 31, 2016 2015 Cash and cash equivalents $ 10,286 $ 18,412 Restricted cash 7,346 31,187 Restricted cash included in Other assets, net 442 279 Total Cash, cash equivalents and restricted cash $ 18,074 $ 49,878</t>
  </si>
  <si>
    <t>Future Minimum Base Rental Payments</t>
  </si>
  <si>
    <t>Future minimum base rental payment, i.e., cash received for monthly contractual rent, due to us from our customers under the terms of non-cancelable operating leases that have commenced as of December 31, 2016 were as follows (in thousands): Year Ended December 31, Amounts 2017 $ 274,442 2018 243,766 2019 210,977 2020 180,798 2021 134,173 Thereafter 372,505 Total $ 1,416,661</t>
  </si>
  <si>
    <t>Investment In Properties (Tables)</t>
  </si>
  <si>
    <t>Business Acquisition [Line Items]</t>
  </si>
  <si>
    <t>Schedule Of Investment In Properties</t>
  </si>
  <si>
    <t>The historical cost of our investment in properties was (in thousands): December 31, 2016 December 31, 2015 Operating properties $ 4,177,642 $ 3,791,721 Properties under development 161,381 242,906 Properties in pre-development 52,998 41,313 Properties under redevelopment 29,754 56,943 Land held 7,698 7,698 Total investment in properties 4,429,473 4,140,581 Less accumulated depreciation and amortization (839,773 ) (742,980 ) Net investment in properties $ 3,589,700 $ 3,397,601</t>
  </si>
  <si>
    <t>Schedule Of Intangible Lease Assets</t>
  </si>
  <si>
    <t>Our intangible lease assets and liabilities included the following (in thousands): December 31, 2016 December 31, 2015 Gross Accumulated Amortization Net Weighted Average Remaining Life Gross Accumulated Amortization Net Other intangible lease assets $ 75,085 $ (39,438 ) $ 35,647 3 $ 79,718 $ (35,993 ) $ 43,725 Above market rent $ 3,271 $ (1,396 ) $ 1,875 4 $ 4,702 $ (2,280 ) $ 2,422 Below market rent $ (33,029 ) $ 11,608 $ (21,421 ) 8 $ (31,565 ) $ 9,495 $ (22,070 )</t>
  </si>
  <si>
    <t>Schedule Of Estimated Amortization Of Intangible Lease Assets And Above/Below Market Rents</t>
  </si>
  <si>
    <t>The following table presents the estimated net amortization of such intangible assets and liabilities and the net impact to rental revenues due to the amortization of above and below market rents for the next five years and thereafter (in thousands): For the Period Ended December 31, Estimated Net Amortization of Other Intangible Lease Assets Estimated Net Increase to Rental Revenues Related to Above and Below Market Rents 2017 $ 10,017 $ 2,717 2018 7,280 2,144 2019 5,748 1,695 2020 3,591 888 2021 1,951 735 Thereafter 7,060 11,367 Total $ 35,647 $ 19,546</t>
  </si>
  <si>
    <t>2016 Disposition Activity [Member]</t>
  </si>
  <si>
    <t>Summary Of Disposition Activity</t>
  </si>
  <si>
    <t>The table below presents a summary of our dispositions during 2016 : Market Number of Buildings Square Feet Central Operating Segment Chicago 6 1,141,000 Dallas 1 102,000 Houston 3 273,000 Indianapolis 3 823,000 Louisville 1 506,000 Total 14 2,845,000 West Operating Segment Northern California 1 36,000 Total Dispositions 15 2,881,000</t>
  </si>
  <si>
    <t>2015 Disposition Activity [Member]</t>
  </si>
  <si>
    <t xml:space="preserve"> Market Number of Buildings Square Feet East Operating Segment Atlanta 9 1,464,000 Memphis 6 2,327,000 New Jersey 3 242,000 Pennsylvania 1 104,000 Total 19 4,137,000 Central Operating Segment Indianapolis 2 632,000 Louisville 1 303,000 Houston 8 229,000 Total 11 1,164,000 Total Dispositions 30 5,301,000</t>
  </si>
  <si>
    <t>2016 Acquisition Activity [Member]</t>
  </si>
  <si>
    <t>Summary Of Acquisitions</t>
  </si>
  <si>
    <t>The table below presents a summary of our acquisitions during 2016 : Market Number of Buildings Square Feet Central Operating Segment Chicago 2 139,000 Cincinnati 1 301,000 Dallas 1 82,000 Total 4 522,000 West Operating Segment Denver 1 146,000 Northern California 1 66,000 Southern California 2 255,000 Total 4 467,000 Total Acquisitions 8 989,000</t>
  </si>
  <si>
    <t>2015 Acquisition Activity [Member]</t>
  </si>
  <si>
    <t>The table below presents a summary of our acquisitions during 2015 : Market Number of Buildings Square Feet East Operating Segment Atlanta 3 584,000 Miami 1 54,000 Total 4 638,000 Central Operating Segment Dallas 1 59,000 Houston 2 321,000 Total 3 380,000 West Operating Segment Denver 5 691,000 Northern California 2 448,000 Phoenix 1 50,000 Seattle 2 153,000 Total 10 1,342,000 Total Acquisitions 17 2,360,000</t>
  </si>
  <si>
    <t>Investments In And Advances To Unconsolidated Joint Ventures (Tables)</t>
  </si>
  <si>
    <t>The following table summarizes our unconsolidated joint ventures (dollars in thousands): As of December 31, 2016 Investments in and Advances to as of Unconsolidated Joint Ventures Ownership Percentage Number of Buildings December 31, 2016 December 31, 2015 Institutional Joint Ventures: DCT/SPF Industrial Operating LLC 20.0 % 13 $ 37,588 $ 38,153 TRT-DCT Venture III 10.0 % 3 1,546 1,972 Total Institutional Joint Ventures 16 39,134 40,125 Other: SCLA (1) 50.0 % 7 56,472 42,510 Total 23 $ 95,606 $ 82,635 (1) Although we contributed 100% of the initial cash equity capital required by the venture, after return of certain preferential distributions on capital invested, profits and losses are generally split 50 /50.</t>
  </si>
  <si>
    <t>Financial Instruments And Hedging Activities (Tables)</t>
  </si>
  <si>
    <t>Summary Of Financial Instruments</t>
  </si>
  <si>
    <t>The following table summarizes these financial instruments (in thousands): As of December 31, 2016 As of December 31, 2015 Carrying Amounts Estimated Fair Value Carrying Amounts Estimated Fair Value Borrowings: (1) Senior unsecured revolving credit facility $ 75,000 $ 75,000 $ 70,000 $ 70,000 Fixed rate debt (2) $ 1,411,349 $ 1,475,605 $ 1,268,596 $ 1,310,388 Variable rate debt $ 150,000 $ 150,427 $ 225,000 $ 222,649 Interest rate contracts: Interest rate swap asset (3) $ 2,084 $ 2,084 $ 219 $ 219 (1) 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2) The carrying amount of our fixed rate debt includes premiums and discounts and excludes deferred loan costs. (3) 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he asset or liability is included in “Other assets, net” or “Other liabilities,” respectively, in our Consolidated Balance Sheets.</t>
  </si>
  <si>
    <t>Reconciliation Of Assets And Liabilities Measured At Fair Value On Recurring Basis Using Unobservable Inputs</t>
  </si>
  <si>
    <t>The following table presents a reconciliation of assets and liabilities measured at fair value on a recurring basis using significant unobservable inputs (Level 3) for the years ended December 31, 2016 and 2015 (in thousands). The table also displays gains and losses due to changes in fair value, including both realized and unrealized, recognized in the Consolidated Statements of Operations for Level 3 liabilities. When assets and liabilities are transferred between levels, we recognize the transfer at the beginning of the period. There were no transfers between levels during the years ended December 31, 2016 and 2015 (in thousands). During the Year Ended December 31, 2016 2015 Level 3 Assets (Liabilities): Interest Rate Swaps: Beginning balance at January 1 $ 219 $ (167 ) Net unrealized gain (loss) included in accumulated other comprehensive income (1,126 ) 73 Realized loss recognized in interest expense 2,991 313 Ending balance at December 31 $ 2,084 $ 219</t>
  </si>
  <si>
    <t>Schedule Of Derivative Financial Instruments On Financial Statements</t>
  </si>
  <si>
    <t>The following table presents the effect of our derivative financial instruments on our accompanying Consolidated Financial Statements (in thousands): For the Year Ended December 31, 2016 2015 2014 Derivatives in Cash Flow Hedging Relationships Interest Rate Swaps: Amount of loss recognized in OCI for effective portion of derivatives $ (1,068 ) $ (463 ) $ (1,159 ) Amount of loss reclassified from accumulated OCI for effective portion of derivatives into interest expense and equity in earnings of unconsolidated joint ventures, net $ (6,611 ) $ (4,785 ) $ (4,670 ) Amount of gain recognized in interest expense (ineffective portion and amount excluded from effectiveness testing) $ (414 ) $ — $ —</t>
  </si>
  <si>
    <t>Outstanding Indebtedness (Tables)</t>
  </si>
  <si>
    <t>Schedule Of Outstanding Indebtedness</t>
  </si>
  <si>
    <t>Our outstanding indebtedness is summarized below (in thousands, footnotes on following page): As of December 31, Interest Rate (1) Maturity Date 2016 2015 Senior Unsecured Notes: 9 year, fixed rate 5.43% Apr-20 $ 50,000 $ 50,000 10 year, fixed rate (2) 5.77% Apr-16 — 50,000 Private Placement 7 year, fixed rate 6.31% Jun-17 51,000 51,000 Private Placement 8 year, fixed rate 6.52% Jun-18 41,500 41,500 Private Placement 11 year, fixed rate 6.95% Jun-21 77,500 77,500 2011 Private Placement 5 year, fixed rate 4.02% Aug-16 — 49,000 2011 Private Placement 7 year, fixed rate 4.69% Aug-18 40,000 40,000 2011 Private Placement 8 year, fixed rate 4.97% Aug-19 46,000 46,000 2011 Private Placement 10 year, fixed rate 5.42% Aug-21 15,000 15,000 2011 Private Placement 11 year, fixed rate 5.50% Aug-22 40,000 40,000 2011 Private Placement 12 year, fixed rate 5.57% Aug-23 35,000 35,000 2012 Private Placement 10 year, fixed rate (2) 4.21% Sep-22 90,000 90,000 2016 Private Placement 8 year, fixed rate 3.75% Aug-24 80,000 — 2016 Private Placement 10 year, fixed rate 3.92% Aug-26 90,000 — 2016 Private Placement 12 year, fixed rate 4.02% Aug-28 80,000 — 2013 Bonds, 10 year, fixed rate (2) 4.50% Oct-23 275,000 275,000 Mortgage Secured Notes: Airport Distribution Center 6.88% Apr-17 17,439 17,789 1725 Puyallup Street 6.11% Apr-17 3,470 3,554 6740 Dorsey 5.62% Jun-17 8,200 8,200 State Highway 225 6.25% Aug-17 5,451 5,607 Miami Commerce Center 6.91% Oct-18 1,200 1,823 Cabot 6.17% Feb-19 47,808 48,710 Cabot (2) 6.11% Feb-20 62,295 63,490 6400 Hollister 6.70% Apr-20 6,075 6,240 7425 Pinemont 6.25% Jul-20 2,367 2,410 1050 Northbrook Parkway 5.50% Jan-21 2,690 2,863 1625 Rollins Road 4.25% Dec-21 17,451 17,997 Haven A 7.29% Oct-22 5,572 6,325 1450 Remington Blvd 6.72% Nov-22 5,912 6,716 Haven G 4.72% Jun-23 898 921 740 Palmyrita 4.72% Jun-23 5,729 5,878 6th &amp; Rochester 4.96% Aug-23 2,326 2,613 1555 Oakley Industrial Blvd 5.75% Aug-25 5,327 5,794 Total 1,211,210 1,066,930 Premiums/Discounts, Net of Amortization N/A 139 1,666 Deferred Loan Costs, Net of Amortization N/A (4,956 ) (3,909 ) Total Senior Unsecured Notes and Mortgage Notes, net N/A 1,206,393 1,064,687 Bank Unsecured Credit Facilities Senior unsecured revolving credit facility 1.72% Apr-19 75,000 70,000 2017 Notes, variable rate 1.82% Apr-17 25,000 100,000 2020 Notes, variable rate 1.82% Apr-20 125,000 125,000 2022 Notes, fixed rate 3.31% Dec-22 200,000 200,000 Deferred Loan Costs, Net of Amortization (3) (2,465 ) (3,215 ) Total Bank Unsecured Credit Facilities 422,535 491,785 Total Carrying Value of Debt $ 1,628,928 $ 1,556,472 Fixed Rate Debt (4) 4.80% $ 1,411,210 $ 1,266,930 Premiums/Discounts, Net of Amortization N/A 139 1,666 Deferred Loan Costs, Net of Amortization (3) N/A (7,421 ) (7,124 ) Variable Rate Debt (4) 1.78% 225,000 295,000 Total Carrying Value of Debt N/A $ 1,628,928 $ 1,556,472 (1) Interest rates for fixed rate debt are stated rates. Interest rates for variable rate debt are the interest rate charged as of the last payment in 2016 . (2) We settled certain derivative instruments related to these notes and the settlement amount of these derivative instruments are amortized to interest expense over the life of the assigned notes. (3) Excludes deferred loan costs for line-of-credit arrangements, net of amortization, of approximately $2.2 million and $3.1 million as of December 31, 2016 and 2015 , respectively. (4) Weighted average interest rates are based upon outstanding balances as of December 31, 2016 .</t>
  </si>
  <si>
    <t>Schedule Of Maturities Of Debt</t>
  </si>
  <si>
    <t>The following table presents the scheduled maturities of our debt and regularly scheduled principal amortization, excluding unamortized premiums, discounts and deferred loan costs as of December 31, 2016 (in thousands): Year Senior Unsecured Notes Mortgage Notes Bank Unsecured Credit Facilities Total 2017 $ 51,000 $ 41,079 $ 25,000 (1) $ 117,079 2018 81,500 6,747 — 88,247 2019 46,000 51,344 75,000 172,344 2020 50,000 71,933 125,000 (1) 246,933 2021 92,500 18,436 — 110,936 Thereafter 690,000 10,671 200,000 (1) 900,671 Total $ 1,011,000 $ 200,210 $ 425,000 $ 1,636,210 (1) The term loan facilities are presented in “Senior unsecured notes” in our Consolidated Balance Sheets.</t>
  </si>
  <si>
    <t>Commitments And Contingencies (Tables)</t>
  </si>
  <si>
    <t>Summary Of Our Contractual Obligations Under Operating Lease Agreements And Ground Lease Agreements</t>
  </si>
  <si>
    <t>The following table presents our contractual obligations as of December 31, 2016 , specifically our obligations under operating lease agreements and ground lease agreements (in thousands): Year Ended December 31, Operating Leases Ground Leases 2017 $ 731 $ 565 2018 1,116 564 2019 1,054 558 2020 1,026 551 2021 765 551 Thereafter 1,598 8,580 Total $ 6,290 $ 11,369</t>
  </si>
  <si>
    <t>Noncontrolling Interests (Tables)</t>
  </si>
  <si>
    <t>Schedule Of Noncontrolling Interest</t>
  </si>
  <si>
    <t>The following table presents the noncontrolling interests’ share of consolidated net income (in thousands): For the Year Ended December 31, 2016 2015 2014 Noncontrolling interests’ share of income from continuing operations $ (4,976 ) $ (8,917 ) $ (2,801 ) Noncontrolling interests’ share of income from discontinued operations — — (283 ) Net income attributable to noncontrolling interests $ (4,976 ) $ (8,917 ) $ (3,084 )</t>
  </si>
  <si>
    <t>Stockholders' Equity of DCT and Partners' Capital of the Operating Partnership (Tables)</t>
  </si>
  <si>
    <t>Distributions Paid And/Or Declared To Date By Board Of Directors</t>
  </si>
  <si>
    <t xml:space="preserve">The following table presents the distributions that have been paid and/or declared to date by our board of directors: Amount Declared During Quarter Ended in 2016: Per Share Date Paid December 31, $ 0.31 January 5, 2017 September 30, 0.29 October 19, 2016 June 30, 0.29 July 13, 2016 March 31, 0.29 April 13, 2016 Total 2016 $ 1.18 Amount Declared During Quarter Ended in 2015: Date Paid December 31, $ 0.29 January 7, 2016 September 30, 0.28 October 14, 2015 June 30, 0.28 July 15, 2015 March 31, 0.28 April 15, 2015 Total 2015 $ 1.13 Amount Declared During Quarter Ended in 2014: Date Paid December 31, $ 0.28 January 10, 2015 September 30, 0.28 October 15, 2014 June 30, 0.28 July 16, 2014 March 31, 0.28 April 16, 2014 Total 2014 $ 1.12 </t>
  </si>
  <si>
    <t>Net Earnings per Share/Unit (Tables)</t>
  </si>
  <si>
    <t>Computation Of Basic And Diluted Earnings Per Common Share</t>
  </si>
  <si>
    <t>The following table presents the computation of basic and diluted net earnings per common share (in thousands, except per share amounts): For the Year Ended December 31, 2016 2015 2014 Net Earnings per Common Share – Basic and Diluted Numerator Income from continuing operations $ 98,036 $ 102,965 $ 46,531 Income from continuing operations attributable to noncontrolling interests (4,976 ) (8,917 ) (2,801 ) Income from continuing operations attributable to common stockholders 93,060 94,048 43,730 Less: Distributed and undistributed earnings allocated to participating securities (669 ) (678 ) (677 ) Numerator for adjusted income from continuing operations attributable to common stockholders 92,391 93,370 43,053 Income from discontinued operations — — 5,717 Noncontrolling interests' share of income from discontinued operations — — (283 ) Numerator for income from discontinued operations attributable to common stockholders — — 5,434 Adjusted net income attributable to common stockholders $ 92,391 $ 93,370 $ 48,487 Denominator Weighted average common shares outstanding – basic 89,867 88,182 83,280 Effect of dilutive securities: Stock options and phantom stock 115 332 292 Weighted average common shares outstanding – diluted 89,982 88,514 83,572 Net Earnings per Common Share – Basic: Income from continuing operations $ 1.03 $ 1.06 $ 0.52 Income from discontinued operations 0.00 0.00 0.06 Net income attributable to common stockholders $ 1.03 $ 1.06 $ 0.58 Net Earnings per Common Share – Diluted: Income from continuing operations $ 1.03 $ 1.05 $ 0.52 Income from discontinued operations 0.00 0.00 0.06 Net income attributable to common stockholders $ 1.03 $ 1.05 $ 0.58</t>
  </si>
  <si>
    <t>Computation Of Basic And Diluted Earnings Per Common Unit</t>
  </si>
  <si>
    <t>The following table presents the computation of basic and net diluted earnings per common unit (in thousands, except per unit amounts): For the Year Ended December 31, 2016 2015 2014 Net Earnings per OP Unit – Basic and Diluted: Numerator Income from continuing operations $ 98,036 $ 102,965 $ 46,531 Income from continuing operations attributable to noncontrolling interests (924 ) (4,409 ) (526 ) Income from continuing operations attributable to OP Unitholders 97,112 98,556 46,005 Less: Distributed and undistributed earnings allocated to participating securities (669 ) (678 ) (677 ) Numerator for adjusted income from continuing operations attributable to OP Unitholders 96,443 97,878 45,328 Income from discontinued operations — — 5,717 Noncontrolling interests' share of income from discontinued operations — — — Numerator for income from discontinued operations attributable to OP Unitholders — — 5,717 Adjusted net income attributable to OP Unitholders $ 96,443 $ 97,878 $ 51,045 Denominator Weighted average OP Units outstanding – basic 93,779 92,409 87,611 Effect of dilutive securities: Stock options and phantom stock 115 332 292 Weighted average OP Units outstanding – diluted 93,894 92,741 87,903 Net Earnings per OP Unit – Basic: Income from continuing operations $ 1.03 $ 1.06 $ 0.52 Income from discontinued operations 0.00 0.00 0.06 Net income attributable to OP Unitholders $ 1.03 $ 1.06 $ 0.58 Net Earnings per OP Units – Diluted: Income from continuing operations $ 1.03 $ 1.06 $ 0.52 Income from discontinued operations 0.00 0.00 0.06 Net income attributable to OP Unitholders $ 1.03 $ 1.06 $ 0.58</t>
  </si>
  <si>
    <t>Equity Based Compensation (Tables)</t>
  </si>
  <si>
    <t>Summary Of Shared Based Compensation Units Redeemed</t>
  </si>
  <si>
    <t>The following table summarizes the number of awards redeemed and converted to DCT’s common stock on a one for one basis, the fair value at vesting date for the awards vested during the period and the number of awards outstanding at period end related to phantom shares, restricted stock and LTIP Units: Phantom Shares Restricted Stock LTIP Units (1) During the year ended December 31, 2016: Common stock issued for vested units (in thousands) 4 38 111 Fair value of units vested (in millions) $ 0.6 $ 1.7 $ 10.7 Units outstanding at end of period (in thousands) 85 109 1,168 During the year ended December 31, 2015: Common stock issued for vested units (in thousands) 4 58 60 Fair value of units vested (in millions) $ 0.5 $ 2.1 $ 6.3 Units outstanding at end of period (in thousands) 75 107 1,097 During the year ended December 31, 2014: Common stock issued for vested units (in thousands) 4 48 8 Fair value of units vested (in millions) $ 0.4 $ 1.4 $ 4.9 Units outstanding at end of period (in thousands) 65 164 896 (1) During the years ended December 31, 2016 and 2015 , approximately 13,000 and 8,000 LTIP Units were redeemed for approximately $0.5 million and $0.3 million in cash, respectively.</t>
  </si>
  <si>
    <t>Additional Information Concerning Unvested Phantom Shares, Restricted Stock And LTIP Units</t>
  </si>
  <si>
    <t>The following table summarizes additional information concerning our unvested phantom shares, restricted stock and LTIP Units (shares in thousands): Phantom Shares Restricted Stock LTIP Units Shares Weighted Average Grant Date Fair Value Shares Weighted Average Grant Date Fair Value Shares Weighted Average Grant Date Fair Value Unvested at December 31, 2013 14 $ 30.68 138 $ 25.20 443 $ 24.16 Granted 16 31.28 83 29.84 154 27.69 Vested (14 ) 30.68 (48 ) 23.93 (140 ) 23.16 Forfeited — — (9 ) 27.80 — — Unvested at December 31, 2014 16 $ 31.28 164 $ 27.77 457 $ 25.66 Granted 15 33.70 28 37.68 315 35.17 Vested (16 ) 31.28 (58 ) 26.57 (178 ) 24.56 Forfeited — — (28 ) 30.21 (47 ) 30.57 Unvested at December 31, 2015 15 $ 33.70 106 $ 30.33 547 $ 27.13 Granted 14 41.43 54 36.25 194 32.71 Vested (15 ) 33.70 (45 ) 28.50 (281 ) 30.84 Forfeited — — (6 ) 34.14 — — Unvested at December 31, 2016 14 $ 41.43 109 $ 33.80 460 $ 32.42</t>
  </si>
  <si>
    <t>Summary Of Amount Recorded To General And Administrative Expense</t>
  </si>
  <si>
    <t>The following table presents total options outstanding, granted, exercised, and expired or forfeited, as well as the total options exercisable as of December 31, 2016 (number of options and intrinsic value in thousands): Independent Director Option Plan Long-Term Incentive Plan Weighted Average Option Price Per Share Weighted Average Fair Value of Options Granted During the Year Weighted Average Remaining Contractual Life (Years) Intrinsic Value Issued and outstanding as of December 31, 2013 11 646 $ 27.48 Granted — — — $ — Exercised — (192 ) 16.82 $ 3,154 Forfeited and/or expired (2 ) (3 ) 38.75 Issued and outstanding as of December 31, 2014 9 451 $ 31.78 Granted — — — $ — Exercised — (116 ) 24.26 $ 1,391 Forfeited and/or expired (5 ) (9 ) 32.42 Issued and outstanding as of December 31, 2015 4 326 $ 34.40 Granted — — — $ — Exercised (3 ) (159 ) 36.67 $ 1,545 Forfeited and/or expired (1 ) (1 ) 44.69 Issued and outstanding as of December 31, 2016 0 166 $ 32.09 1.5 $ 2,619 Exercisable as of December 31, 2016 0 166 $ 32.09 1.5 $ 2,619</t>
  </si>
  <si>
    <t>Summary Of Total Options Outstanding, Granted, Exercised, Expired And Forfeited</t>
  </si>
  <si>
    <t>The following table summarizes the amount recorded in “General and administrative” expense in our Consolidated Statement of Operations for the amortization of phantom shares, restricted stock, LTIP Units and stock options (in millions): For the Year Ended December 31, 2016 2015 2014 Phantom shares $ 0.5 $ 0.5 $ 0.5 Restricted stock 1.4 1.3 1.5 LTIP Units 5.2 8.8 3.9 Stock options — — 0.1 Total Equity Compensation Expense 7.1 10.6 6.0 Less: Amount capitalized due to development and leasing activities (1.4 ) (1.6 ) (1.2 ) Net equity compensation $ 5.7 $ 9.0 $ 4.8</t>
  </si>
  <si>
    <t>Summary Of Expense And Period Expected To Amortize</t>
  </si>
  <si>
    <t>The following table summarizes the remaining unrecognized expense and remaining period over which we expect to amortize the expense as of December 31, 2016 related to phantom shares, restricted stock, LTIP Units and stock options (dollars in millions): Unrecognized Expense as of December 31, 2016 Remaining Period to Recognize Expense Phantom shares $ 0.2 6 months Restricted stock $ 2.6 2.6 years LTIP Units $ 9.0 2.4 years Stock options $ 0.0 N/A</t>
  </si>
  <si>
    <t>Income And Other Taxes (Tables)</t>
  </si>
  <si>
    <t>Summary of Current and Deferred Income Taxes</t>
  </si>
  <si>
    <t>Components of the provision (benefit) for income taxes were as follows (in thousands): For the Year Ended December 31, 2016 2015 2014 Income tax expense (benefit) Current: Federal $ — $ (62 ) $ 89 State 678 556 735 Foreign — — 105 Total current tax expense (benefit) $ 678 $ 494 $ 929 Deferred: Federal $ (55 ) 127 $ (875 ) State (32 ) 115 (239 ) Total deferred tax expense (benefit) $ (87 ) $ 242 $ (1,114 ) Total income tax expense (benefit) $ 591 $ 736 $ (185 ) Consolidated Statements of Operations classification Continuing operations expense (benefit) $ 591 $ 736 $ (217 ) Discontinued operations expense $ — $ — $ 32</t>
  </si>
  <si>
    <t>Schedule Of Deferred Tax Assets And Liabilities</t>
  </si>
  <si>
    <t>Deferred tax assets (liabilities) were as follows (in thousands): As of December 31, 2016 2015 Deferred taxes: Depreciation and amortization $ 2,055 $ 1,905 Section 163(j) interest limitations 1,390 1,390 Basis difference – investments in unconsolidated joint ventures 66 68 Net operating loss carryforwards 530 654 Other 175 234 Total deferred tax assets $ 4,216 $ 4,251 Valuation allowance (1,613 ) (1,673 ) Net deferred income tax assets $ 2,603 $ 2,578 Basis difference – investment in properties $ (509 ) $ (509 ) Basis difference – straight-line rent (255 ) (316 ) Total deferred tax liabilities $ (764 ) $ (825 ) Net deferred taxes $ 1,839 $ 1,753</t>
  </si>
  <si>
    <t>Segment Information (Tables)</t>
  </si>
  <si>
    <t>Total Assets, Net Of Accumulated Depreciation And Amortization, By Segment</t>
  </si>
  <si>
    <t>The following table presents our total assets, net of accumulated depreciation and amortization, by segment (in thousands): December 31, 2016 December 31, 2015 December 31, 2014 Segments: East assets $ 1,077,749 $ 1,034,869 $ 1,010,263 Central assets 1,101,049 1,092,315 1,067,616 West assets 1,500,879 1,365,471 1,245,990 Total segment net assets 3,679,677 3,492,655 3,323,869 Non-segment assets: Non-segment cash and cash equivalents 8,383 15,860 16,653 Other non-segment assets (1) 120,082 123,840 105,199 Total assets $ 3,808,142 $ 3,632,355 $ 3,445,721 (1) Other non-segment assets primarily consist of investments in and advances to unconsolidated joint ventures, deferred loan costs, other receivables and other assets.</t>
  </si>
  <si>
    <t>Reconciliation Of Segment Rental Revenues To Consolidated Entity</t>
  </si>
  <si>
    <t xml:space="preserve"> The following table presents the rental revenues of our segments in continuing operations and a reconciliation of our segment rental revenues to our reported consolidated total revenues (in thousands): For the Year Ended December 31, 2016 2015 2014 East $ 120,437 $ 106,350 $ 111,624 Central 128,964 130,791 128,567 West 141,959 115,950 94,596 Rental revenues 391,360 353,091 334,787 Institutional capital management and other fees 1,416 1,606 1,739 Total revenues $ 392,776 $ 354,697 $ 336,526</t>
  </si>
  <si>
    <t>Reconciliation Of Property Net Operating Income To Consolidated Entity</t>
  </si>
  <si>
    <t>The following table presents property net operating income of our segments in continuing operations and a reconciliation of our property NOI to our reported “Income from continuing operations” (in thousands): For the Year Ended December 31, 2016 2015 2014 East $ 93,811 $ 80,231 $ 81,955 Central 90,665 92,099 87,281 West 110,067 88,547 71,241 Property NOI (1) 294,543 260,877 240,477 Institutional capital management and other fees 1,416 1,606 1,739 Gain on business combination — — 1,000 Gain on dispositions of real estate interests 49,895 77,871 39,671 Real estate related depreciation and amortization (161,334 ) (156,010 ) (148,992 ) Casualty and involuntary conversion gain 2,753 414 328 Development profit, net of taxes — 2,627 2,016 General and administrative (29,280 ) (34,577 ) (29,079 ) Impairment losses — (2,285 ) (5,635 ) Equity in earnings of unconsolidated joint ventures, net 4,118 7,273 6,462 Interest expense (64,035 ) (54,055 ) (63,236 ) Interest and other income (expense) 551 (40 ) 1,563 Income tax benefit (expense) and other taxes (591 ) (736 ) 217 Income from continuing operations $ 98,036 $ 102,965 $ 46,531 (1) Property net operating income (“property NOI”) is defined as rental revenues, which includes expense reimbursements, less rental expenses and real estate taxes, and excludes institutional capital management fees, depreciation, amortization, casualty and involuntary conversion gain (loss), impairment, general and administrative expenses, equity in earnings (loss) of unconsolidated joint ventures, interest expense, interest and other income and income tax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amortization, depreciation, impairment, interest expense, interest and other income, income tax expense and other taxes and general and administrative expenses.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as defined by GAAP, to be the most appropriate measure to evaluate our overall financial performance.</t>
  </si>
  <si>
    <t>Discontinued Operations And Assets Held For Sale (Tables)</t>
  </si>
  <si>
    <t>Summary Of Income (Loss) From Discontinued Operations</t>
  </si>
  <si>
    <t>The following is a summary of the components of income from discontinued operations (in thousands): For the Year Ended December 31, 2016 2015 2014 Rental revenues $ — $ — $ 429 Rental expenses and real estate taxes — — (19 ) General and administrative expense — — (38 ) Operating income — — 372 Interest and other expense — — (19 ) Income tax expense and other taxes — — (32 ) Operating income and other income — — 321 Impairment losses — — (132 ) Gain on dispositions of real estate interests — — 5,528 Income from discontinued operations $ — $ — $ 5,717</t>
  </si>
  <si>
    <t>Quarterly Results (Tables)</t>
  </si>
  <si>
    <t>Schedule Of Quarterly Results</t>
  </si>
  <si>
    <t xml:space="preserve">The following tables present selected unaudited quarterly financial data for each quarter during the years ended December 31, 2016 and 2015 (in thousands except per share information):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Income from continuing operations $ 38,346 $ 22,572 $ 16,389 $ 20,729 $ 98,036 Net income attributable to OP Unitholders $ 38,135 $ 22,360 $ 16,174 $ 20,443 $ 97,112 Earnings per OP Unit – basic: (1) Income from continuing operations $ 0.41 $ 0.24 $ 0.17 $ 0.21 $ 1.03 Income from discontinued operations 0.00 0.00 0.00 0.00 0.00 Net income attributable to OP Unitholders $ 0.41 $ 0.24 $ 0.17 $ 0.21 $ 1.03 Earnings per OP Unit – diluted: (1) Income from continuing operations $ 0.41 $ 0.24 $ 0.17 $ 0.21 $ 1.03 Income from discontinued operations 0.00 0.00 0.00 0.00 0.00 Net income attributable to OP Unitholders $ 0.41 $ 0.24 $ 0.17 $ 0.21 $ 1.03 Basic OP Units outstanding 92,620 93,787 94,047 94,650 93,779 Diluted OP Units outstanding 92,986 94,223 94,520 94,766 93,894 For the Quarter Ended For the Year Ended March 31, June 30, September 30, December 31, December 31, 2015 2015 2015 2015 2015 Total revenues $ 88,440 $ 88,538 $ 88,425 $ 89,294 $ 354,697 Total operating expenses $ 70,985 $ 70,234 $ 70,478 $ 72,975 $ 284,672 Operating income $ 17,455 $ 18,304 $ 17,947 $ 16,319 $ 70,025 Income from continuing operations $ 30,301 $ 23,001 $ 9,079 $ 40,584 $ 102,965 Net income attributable to OP Unitholders $ 30,148 $ 19,177 $ 8,853 $ 40,378 $ 98,556 Earnings per OP Unit – basic: (1) Income from continuing operations $ 0.32 $ 0.21 $ 0.09 $ 0.44 $ 1.06 Income from discontinued operations 0.00 0.00 0.00 0.00 0.00 Net income attributable to OP Unitholders $ 0.32 $ 0.21 $ 0.09 $ 0.44 $ 1.06 Earnings per OP Unit – diluted: (1) Income from continuing operations $ 0.32 $ 0.20 $ 0.09 $ 0.43 $ 1.06 Income from discontinued operations 0.00 0.00 0.00 0.00 0.00 Net income attributable to OP Unitholders $ 0.32 $ 0.20 $ 0.09 $ 0.43 $ 1.06 Basic OP Units outstanding 92,389 92,443 92,424 92,377 92,409 Diluted OP Units outstanding 92,718 92,742 92,743 92,750 92,741 (1) Quarterly amounts for earnings per common share and OP unit may not total to annual amounts due to rounding and changes in the number of weighted common shares and OP units outstanding included in the calculation of diluted common shares and OP units. The following tables present selected unaudited quarterly financial data for each quarter during the years ended December 31, 2016 and 2015 (in thousands except per share information): For the Quarter Ended For the Year Ended March 31, June 30, September 30, December 31, December 31, 2016 2016 2016 2016 2016 Total revenues $ 94,370 $ 95,902 $ 100,274 $ 102,230 $ 392,776 Total operating expenses $ 70,982 $ 71,461 $ 69,072 $ 73,163 $ 284,678 Operating income $ 23,388 $ 24,441 $ 31,202 $ 29,067 $ 108,098 Income from continuing operations $ 38,346 $ 22,572 $ 16,389 $ 20,729 $ 98,036 Net income attributable to common stockholders $ 36,391 $ 21,418 $ 15,560 $ 19,691 $ 93,060 Earnings per common share – basic: (1) Income from continuing operations $ 0.41 $ 0.24 $ 0.17 $ 0.21 $ 1.03 Income from discontinued operations 0.00 0.00 0.00 0.00 0.00 Net income attributable to common stockholders $ 0.41 $ 0.24 $ 0.17 $ 0.21 $ 1.03 Earnings per common share – diluted: (1) Income from continuing operations $ 0.41 $ 0.24 $ 0.17 $ 0.21 $ 1.03 Income from discontinued operations 0.00 0.00 0.00 0.00 0.00 Net income attributable to common stockholders $ 0.41 $ 0.24 $ 0.17 $ 0.21 $ 1.03 Basic common shares outstanding 88,384 89,748 90,250 91,069 89,867 Diluted common shares outstanding 88,750 90,184 90,723 91,185 89,982 For the Quarter Ended For the Year Ended March 31, June 30, September 30, December 31, December 31, 2015 2015 2015 2015 2015 Total revenues $ 88,440 $ 88,538 $ 88,425 $ 89,294 $ 354,697 Total operating expenses $ 70,985 $ 70,234 $ 70,478 $ 72,975 $ 284,672 Operating income $ 17,455 $ 18,304 $ 17,947 $ 16,319 $ 70,025 Income from continuing operations $ 30,301 $ 23,001 $ 9,079 $ 40,584 $ 102,965 Net income attributable to common stockholders $ 28,745 $ 18,297 $ 8,457 $ 38,549 $ 94,048 Earnings per common share – basic: (1) Income from continuing operations $ 0.32 $ 0.21 $ 0.09 $ 0.44 $ 1.06 Income from discontinued operations 0.00 0.00 0.00 0.00 0.00 Net income attributable to common stockholders $ 0.32 $ 0.21 $ 0.09 $ 0.44 $ 1.06 Earnings per common share – diluted: (1) Income from continuing operations $ 0.32 $ 0.20 $ 0.09 $ 0.43 $ 1.05 Income from discontinued operations 0.00 0.00 0.00 0.00 0.00 Net income attributable to common stockholders $ 0.32 $ 0.20 $ 0.09 $ 0.43 $ 1.05 Basic common shares outstanding 88,090 88,187 88,207 88,241 88,182 Diluted common shares outstanding 88,419 88,486 88,526 88,614 88,514 (See footnote definition on next page) </t>
  </si>
  <si>
    <t>Organization (Narrative) (Details) ft² in Millions, $ in Millions</t>
  </si>
  <si>
    <t>Nov. 17, 2014</t>
  </si>
  <si>
    <t>May 31, 2015USD ($)</t>
  </si>
  <si>
    <t>Dec. 31, 2015USD ($)</t>
  </si>
  <si>
    <t>Dec. 31, 2016ft²projectpropertybuildingcustomerpartner</t>
  </si>
  <si>
    <t>Organization [Line Items]</t>
  </si>
  <si>
    <t>Reverse stock split</t>
  </si>
  <si>
    <t>Fraudulent transfer amount to third-party overseas accounts | $</t>
  </si>
  <si>
    <t>Recovered amount from fraudulent transfer | $</t>
  </si>
  <si>
    <t>Other cost related to incident investigation | $</t>
  </si>
  <si>
    <t>Insurance proceeds | $</t>
  </si>
  <si>
    <t>Square feet of properties | ft²</t>
  </si>
  <si>
    <t>Number of customers leased | customer</t>
  </si>
  <si>
    <t>Number of properties | building</t>
  </si>
  <si>
    <t>Consolidated Operating Properties [Member]</t>
  </si>
  <si>
    <t>Number of properties | property</t>
  </si>
  <si>
    <t>Occupancy rate</t>
  </si>
  <si>
    <t>97.20%</t>
  </si>
  <si>
    <t>Unconsolidated Properties [Member]</t>
  </si>
  <si>
    <t>97.80%</t>
  </si>
  <si>
    <t>Number of institutional partners | partner</t>
  </si>
  <si>
    <t>Redevelopment [Member]</t>
  </si>
  <si>
    <t>Buildings In Development [Member]</t>
  </si>
  <si>
    <t>Projects Under Construction [Member]</t>
  </si>
  <si>
    <t>Number of properties | project</t>
  </si>
  <si>
    <t>General and Administrative Expense [Member]</t>
  </si>
  <si>
    <t>Expenses related to incident and internal investigation | $</t>
  </si>
  <si>
    <t>Percentage of outstanding equity ownership interest</t>
  </si>
  <si>
    <t>95.60%</t>
  </si>
  <si>
    <t>96.30%</t>
  </si>
  <si>
    <t>Summary Of Accounting Policies (Schedule Of Standard Depreciable Life) (Details)</t>
  </si>
  <si>
    <t>Buildings [Member] | Minimum [Member]</t>
  </si>
  <si>
    <t>Summary Of Significant Accounting Policy [Line Items]</t>
  </si>
  <si>
    <t>Estimated useful life</t>
  </si>
  <si>
    <t>20 years</t>
  </si>
  <si>
    <t>Buildings [Member] | Maximum [Member]</t>
  </si>
  <si>
    <t>40 years</t>
  </si>
  <si>
    <t>Building And Land Improvements [Member] | Minimum [Member]</t>
  </si>
  <si>
    <t>5 years</t>
  </si>
  <si>
    <t>Building And Land Improvements [Member] | Maximum [Member]</t>
  </si>
  <si>
    <t>Summary Of Significant Accounting Policies Summary Of Significant Accounting Policies (Schedule of Cash, Cash Equivalents and Restricted Cash) (Details) - USD ($) $ in Thousands</t>
  </si>
  <si>
    <t>Dec. 31, 2013</t>
  </si>
  <si>
    <t>Restricted cash included in Other assets, net</t>
  </si>
  <si>
    <t>Total Cash, cash equivalents and restricted cash</t>
  </si>
  <si>
    <t>Summary Of Significant Accounting Policies (Narrative) (Details)</t>
  </si>
  <si>
    <t>Dec. 31, 2016USD ($)</t>
  </si>
  <si>
    <t>Dec. 31, 2015USD ($)building</t>
  </si>
  <si>
    <t>Dec. 31, 2014USD ($)building</t>
  </si>
  <si>
    <t>Allowance on doubtful accounts</t>
  </si>
  <si>
    <t>Premium balances net of accumulated amortization</t>
  </si>
  <si>
    <t>Amortization of debt discount/premium</t>
  </si>
  <si>
    <t>Accumulated amortization of deferred loan costs</t>
  </si>
  <si>
    <t>Amortization costs included in interest expense</t>
  </si>
  <si>
    <t>Percentage of present value of future minimum lease payments to estimated fair value of leased building (excluding executory costs)</t>
  </si>
  <si>
    <t>90.00%</t>
  </si>
  <si>
    <t>Average lease period</t>
  </si>
  <si>
    <t>6 years 6 months</t>
  </si>
  <si>
    <t>Increase in rental revenue due straight-line rent adjustment</t>
  </si>
  <si>
    <t>Tenant recovery</t>
  </si>
  <si>
    <t>Increase (decrease) on rental revenues due to amortization of above and below market rents and accelerated amortization due to early lease terminations</t>
  </si>
  <si>
    <t>Lease termination fees</t>
  </si>
  <si>
    <t>Minimum percentage of distribution of REIT taxable income</t>
  </si>
  <si>
    <t>Percentage of distribution of earnings to elect as REIT</t>
  </si>
  <si>
    <t>100.00%</t>
  </si>
  <si>
    <t>Interest expense or penalties related to unrecognized tax benefits</t>
  </si>
  <si>
    <t>Percentage of tax benefit recognized</t>
  </si>
  <si>
    <t>50.00%</t>
  </si>
  <si>
    <t>Unrecognized tax benefits</t>
  </si>
  <si>
    <t>Minimum [Member]</t>
  </si>
  <si>
    <t>Percentage of lease term to underlying property's economic life</t>
  </si>
  <si>
    <t>75.00%</t>
  </si>
  <si>
    <t>Cash Flow Investing Activities [Member]</t>
  </si>
  <si>
    <t>Number of real estate properties sold | building</t>
  </si>
  <si>
    <t>2015 Disposition Activity [Member] | Disposition Properties Two [Member]</t>
  </si>
  <si>
    <t>East Operating Segment [Member] | 2015 Disposition Activity [Member]</t>
  </si>
  <si>
    <t>East Operating Segment [Member] | 2015 Disposition Activity [Member] | Disposition Properties Two [Member]</t>
  </si>
  <si>
    <t>Central Operating Segment [Member] | 2015 Disposition Activity [Member]</t>
  </si>
  <si>
    <t>Central Operating Segment [Member] | 2015 Disposition Activity [Member] | Disposition Properties Two [Member]</t>
  </si>
  <si>
    <t>Summary Of Significant Accounting Policies (Future Minimum Base Rental Payments) (Details) $ in Thousands</t>
  </si>
  <si>
    <t>Thereafter</t>
  </si>
  <si>
    <t>Summary Of Significant Accounting Policies (Change in ASU, Restricted Cash) (Details) - USD ($) $ in Thousands</t>
  </si>
  <si>
    <t>New Accounting Pronouncement, Early Adoption [Line Items]</t>
  </si>
  <si>
    <t>Decrease in cash provided by operating activities</t>
  </si>
  <si>
    <t>Increase (decrease) in cash used in investing activities</t>
  </si>
  <si>
    <t>Accounting Standards Update 2016-18 [Member] | New Accounting Pronouncement, Early Adoption, Effect [Member]</t>
  </si>
  <si>
    <t>Investment In Properties (Schedule Of Investment In Properties) (Details) - USD ($) $ in Thousands</t>
  </si>
  <si>
    <t>Operating properties</t>
  </si>
  <si>
    <t>Properties under development</t>
  </si>
  <si>
    <t>Properties in pre-development</t>
  </si>
  <si>
    <t>Properties under redevelopment</t>
  </si>
  <si>
    <t>Land held</t>
  </si>
  <si>
    <t>Investment In Properties (Narrative) (Details)</t>
  </si>
  <si>
    <t>Dec. 31, 2016USD ($)ft²</t>
  </si>
  <si>
    <t>Dec. 31, 2016USD ($)ft²project</t>
  </si>
  <si>
    <t>Dec. 31, 2016USD ($)ft²property</t>
  </si>
  <si>
    <t>Dec. 31, 2016USD ($)ft²building</t>
  </si>
  <si>
    <t>Dec. 31, 2016USD ($)aft²</t>
  </si>
  <si>
    <t>Dec. 31, 2015USD ($)aft²projectpropertybuilding</t>
  </si>
  <si>
    <t>Dec. 31, 2014USD ($)</t>
  </si>
  <si>
    <t>Real Estate Properties [Line Items]</t>
  </si>
  <si>
    <t>Real Estate Investment Property, Projected Investments</t>
  </si>
  <si>
    <t>Aggregate amortization expense for intangible lease assets</t>
  </si>
  <si>
    <t>Casualty gain on sale of property damaged</t>
  </si>
  <si>
    <t>Number of real estate properties sold</t>
  </si>
  <si>
    <t>Gain on sale of property</t>
  </si>
  <si>
    <t>Number of properties resulting in gain from sale | building</t>
  </si>
  <si>
    <t>2016 Development Activity [Member]</t>
  </si>
  <si>
    <t>Number of buildings in development | building</t>
  </si>
  <si>
    <t>Weighted Average Lease Percentage</t>
  </si>
  <si>
    <t>32.90%</t>
  </si>
  <si>
    <t>2016 Development Activity [Member] | Projects Under Construction [Member]</t>
  </si>
  <si>
    <t>Development in process | project</t>
  </si>
  <si>
    <t>Area Of Real Estate Property Under Construction | ft²</t>
  </si>
  <si>
    <t>2015 Development Activity [Member]</t>
  </si>
  <si>
    <t>Area of property acquired | a</t>
  </si>
  <si>
    <t>Acquisition of land parcels | property</t>
  </si>
  <si>
    <t>2015 Development Activity [Member] | Projects Under Construction [Member]</t>
  </si>
  <si>
    <t>2015 Development Activity [Member] | 8th and Vineyard C [Member]</t>
  </si>
  <si>
    <t>2015 Development Activity [Member] | 8th and Vineyard D [Member]</t>
  </si>
  <si>
    <t>2015 Development Activity [Member] | 8th and Vineyard E [Member]</t>
  </si>
  <si>
    <t>2015 Development Activity [Member] | 8th and Vineyard B [Member]</t>
  </si>
  <si>
    <t>Number of Buildings | building</t>
  </si>
  <si>
    <t>Real estate acquisition related costs</t>
  </si>
  <si>
    <t>Baltimore, Washington D.C., Dallas and Denver [Member] | 2016 Development Activity [Member]</t>
  </si>
  <si>
    <t>Investment In Properties (Schedule Of Acquisition Activity) (Details)</t>
  </si>
  <si>
    <t>Dec. 31, 2016ft²building</t>
  </si>
  <si>
    <t>Dec. 31, 2015ft²building</t>
  </si>
  <si>
    <t>Square feet of properties</t>
  </si>
  <si>
    <t>2016 Acquisition Activity [Member] | Central Operating Segment [Member]</t>
  </si>
  <si>
    <t>2016 Acquisition Activity [Member] | West Operating Segment [Member]</t>
  </si>
  <si>
    <t>2016 Acquisition Activity [Member] | Chicago [Member] | Central Operating Segment [Member]</t>
  </si>
  <si>
    <t>2016 Acquisition Activity [Member] | Cincinnati Market [Member] | Central Operating Segment [Member]</t>
  </si>
  <si>
    <t>2016 Acquisition Activity [Member] | Dallas Market [Member] | Central Operating Segment [Member]</t>
  </si>
  <si>
    <t>2016 Acquisition Activity [Member] | Denver Market [Member] | West Operating Segment [Member]</t>
  </si>
  <si>
    <t>2016 Acquisition Activity [Member] | Northern California Market [Member] | West Operating Segment [Member]</t>
  </si>
  <si>
    <t>2016 Acquisition Activity [Member] | Southern California [Member] | West Operating Segment [Member]</t>
  </si>
  <si>
    <t>2015 Acquisition Activity [Member] | Central Operating Segment [Member]</t>
  </si>
  <si>
    <t>2015 Acquisition Activity [Member] | West Operating Segment [Member]</t>
  </si>
  <si>
    <t>2015 Acquisition Activity [Member] | East Operating Segment [Member]</t>
  </si>
  <si>
    <t>2015 Acquisition Activity [Member] | Dallas Market [Member] | Central Operating Segment [Member]</t>
  </si>
  <si>
    <t>2015 Acquisition Activity [Member] | Denver Market [Member] | West Operating Segment [Member]</t>
  </si>
  <si>
    <t>2015 Acquisition Activity [Member] | Northern California Market [Member] | West Operating Segment [Member]</t>
  </si>
  <si>
    <t>2015 Acquisition Activity [Member] | Atlanta Market [Member] | East Operating Segment [Member]</t>
  </si>
  <si>
    <t>2015 Acquisition Activity [Member] | Miami Market [Member] | East Operating Segment [Member]</t>
  </si>
  <si>
    <t>2015 Acquisition Activity [Member] | Houston Market [Member] | Central Operating Segment [Member]</t>
  </si>
  <si>
    <t>2015 Acquisition Activity [Member] | Phoenix Market [Member] | West Operating Segment [Member]</t>
  </si>
  <si>
    <t>2015 Acquisition Activity [Member] | Seattle Market [Member] | West Operating Segment [Member]</t>
  </si>
  <si>
    <t>Investment In Properties (Schedule Of Disposition Activity) (Details)</t>
  </si>
  <si>
    <t>Dec. 31, 2016ft²property</t>
  </si>
  <si>
    <t>Number of Buildings</t>
  </si>
  <si>
    <t>2016 Disposition Activity [Member] | Central Operating Segment [Member]</t>
  </si>
  <si>
    <t>2016 Disposition Activity [Member] | Central Operating Segment [Member] | Chicago Market [Member]</t>
  </si>
  <si>
    <t>2016 Disposition Activity [Member] | Central Operating Segment [Member] | Dallas Market [Member]</t>
  </si>
  <si>
    <t>2016 Disposition Activity [Member] | Central Operating Segment [Member] | Houston Market [Member]</t>
  </si>
  <si>
    <t>2016 Disposition Activity [Member] | Central Operating Segment [Member] | Indianapolis Market [Member]</t>
  </si>
  <si>
    <t>2016 Disposition Activity [Member] | Central Operating Segment [Member] | Louisville Market [Member]</t>
  </si>
  <si>
    <t>2016 Disposition Activity [Member] | West Operating Segment [Member] | Northern California Market [Member]</t>
  </si>
  <si>
    <t>2015 Disposition Activity [Member] | Central Operating Segment [Member]</t>
  </si>
  <si>
    <t>2015 Disposition Activity [Member] | Central Operating Segment [Member] | Houston Market [Member]</t>
  </si>
  <si>
    <t>2015 Disposition Activity [Member] | Central Operating Segment [Member] | Indianapolis Market [Member]</t>
  </si>
  <si>
    <t>2015 Disposition Activity [Member] | Central Operating Segment [Member] | Louisville Market [Member]</t>
  </si>
  <si>
    <t>2015 Disposition Activity [Member] | East Operating Segment [Member]</t>
  </si>
  <si>
    <t>2015 Disposition Activity [Member] | East Operating Segment [Member] | Atlanta Market [Member]</t>
  </si>
  <si>
    <t>2015 Disposition Activity [Member] | East Operating Segment [Member] | Memphis Market [Member]</t>
  </si>
  <si>
    <t>2015 Disposition Activity [Member] | East Operating Segment [Member] | New Jersey Market [Member]</t>
  </si>
  <si>
    <t>2015 Disposition Activity [Member] | East Operating Segment [Member] | Pennsylvania Market [Member]</t>
  </si>
  <si>
    <t>Investment In Properties (Schedule Of Intangible Lease Assets) (Details) - USD ($) $ in Thousands</t>
  </si>
  <si>
    <t>Finite Lived Intangible Assets And Liabilities [Line Items]</t>
  </si>
  <si>
    <t>Weighted Average Remaining Life (In Years)</t>
  </si>
  <si>
    <t>8 years</t>
  </si>
  <si>
    <t>Below market rent, Gross</t>
  </si>
  <si>
    <t>Below market rent, Accumulated Amortization</t>
  </si>
  <si>
    <t>Below market rent, Net</t>
  </si>
  <si>
    <t>Other Intangible Lease Assets [Member]</t>
  </si>
  <si>
    <t>Gross</t>
  </si>
  <si>
    <t>Accumulated Amortization</t>
  </si>
  <si>
    <t>Net</t>
  </si>
  <si>
    <t>3 years</t>
  </si>
  <si>
    <t>Above Market Rent [Member]</t>
  </si>
  <si>
    <t>4 years</t>
  </si>
  <si>
    <t>Investment In Properties (Schedule Of Estimated Amortization Of Intangible Lease Assets And Above/Below Market Rents) (Details) - USD ($) $ in Thousands</t>
  </si>
  <si>
    <t>Estimated Net Increase to Rental Revenues Related to Above and Below Market Rents, 2017</t>
  </si>
  <si>
    <t>Estimated Net Increase to Rental Revenues Related to Above and Below Market Rents, 2018</t>
  </si>
  <si>
    <t>Estimated Net Increase to Rental Revenues Related to Above and Below Market Rents, 2019</t>
  </si>
  <si>
    <t>Estimated Net Increase to Rental Revenues Related to Above and Below Market Rents, 2020</t>
  </si>
  <si>
    <t>Estimated Net Increase to Rental Revenues Related to Above and Below Market Rents, 2021</t>
  </si>
  <si>
    <t>Estimated Net Increase to Rental Revenues Related to Above and Below Market Rents, Thereafter</t>
  </si>
  <si>
    <t>Estimated Net Increase to Rental Revenues Related to Above and Below Market Rents, Total</t>
  </si>
  <si>
    <t>Estimated Net Amortization of Intangible Lease Assets, 2017</t>
  </si>
  <si>
    <t>Estimated Net Amortization of Intangible Lease Assets, 2018</t>
  </si>
  <si>
    <t>Estimated Net Amortization of Intangible Lease Assets, 2019</t>
  </si>
  <si>
    <t>Estimated Net Amortization of Intangible Lease Assets, 2020</t>
  </si>
  <si>
    <t>Estimated Net Amortization of Intangible Lease Assets, 2021</t>
  </si>
  <si>
    <t>Estimated Net Amortization of Intangible Lease Assets, Thereafter</t>
  </si>
  <si>
    <t>Investments In And Advances To Unconsolidated Joint Ventures (Narrative) (Details) $ in Thousands, ft² in Millions</t>
  </si>
  <si>
    <t>1 Months Ended</t>
  </si>
  <si>
    <t>9 Months Ended</t>
  </si>
  <si>
    <t>Sep. 30, 2016USD ($)ft²building</t>
  </si>
  <si>
    <t>Aug. 31, 2015USD ($)property</t>
  </si>
  <si>
    <t>Dec. 31, 2016USD ($)aft²building</t>
  </si>
  <si>
    <t>Dec. 31, 2007aft²building</t>
  </si>
  <si>
    <t>Dec. 31, 2006a</t>
  </si>
  <si>
    <t>Schedule Of Equity Method Investments [Line Items]</t>
  </si>
  <si>
    <t>Number of buildings | building</t>
  </si>
  <si>
    <t>Exceeds our share of the underlying equity in net assets of our joint ventures</t>
  </si>
  <si>
    <t>IDI/DCT, LLC [Member]</t>
  </si>
  <si>
    <t>Land in Acres | a</t>
  </si>
  <si>
    <t>IDI/DCT Buford, LLC [Member]</t>
  </si>
  <si>
    <t>Ownership percentage</t>
  </si>
  <si>
    <t>25.00%</t>
  </si>
  <si>
    <t>IDI/DCT Buford, LLC [Member] | Acquisition Activity [Member]</t>
  </si>
  <si>
    <t>Number of real estate property contributed by joint venture partner | property</t>
  </si>
  <si>
    <t>DCT/SPF Industrial Operating LLC [Member]</t>
  </si>
  <si>
    <t>20.00%</t>
  </si>
  <si>
    <t>Equity Method Investment, Deferred Gain on Sale</t>
  </si>
  <si>
    <t>TRT-DCT Venture III [Member]</t>
  </si>
  <si>
    <t>Gain on disposition of assets</t>
  </si>
  <si>
    <t>10.00%</t>
  </si>
  <si>
    <t>Stirling Capital Investments (SCLA) [Member]</t>
  </si>
  <si>
    <t>SCLA [Member]</t>
  </si>
  <si>
    <t>Percentage of operating building occupied</t>
  </si>
  <si>
    <t>99.90%</t>
  </si>
  <si>
    <t>SCLA [Member] | Land Available for Predevelopment [Member]</t>
  </si>
  <si>
    <t>DCT</t>
  </si>
  <si>
    <t>Deferred costs</t>
  </si>
  <si>
    <t>Disposition Activity [Member]</t>
  </si>
  <si>
    <t>Development Activity [Member] | DCT/SPF Industrial Operating LLC [Member]</t>
  </si>
  <si>
    <t>Square feet of properties | a</t>
  </si>
  <si>
    <t>Development Activity [Member] | Stirling Capital Investments (SCLA) [Member]</t>
  </si>
  <si>
    <t>Investments In And Advances To Unconsolidated Joint Ventures (Investments In And Advances To Unconsolidated Joint Ventures) (Details) $ in Thousands</t>
  </si>
  <si>
    <t>Dec. 31, 2016USD ($)building</t>
  </si>
  <si>
    <t>Aug. 31, 2015</t>
  </si>
  <si>
    <t>Dec. 31, 2007building</t>
  </si>
  <si>
    <t>Number of buildings</t>
  </si>
  <si>
    <t>Investments in and advances to unconsolidated joint ventures | $</t>
  </si>
  <si>
    <t>Percentage Of Initial Cash Equity Capital</t>
  </si>
  <si>
    <t>Profit and loss sharing percentage</t>
  </si>
  <si>
    <t>Institutional Joint Ventures [Member]</t>
  </si>
  <si>
    <t>Financial Instruments And Hedging Activities (Summary Of Financial Instruments) (Details) - USD ($) $ in Thousands</t>
  </si>
  <si>
    <t>Fair Value Balance Sheet Grouping Financial Statement Captions [Line Items]</t>
  </si>
  <si>
    <t>Carrying Amounts</t>
  </si>
  <si>
    <t>Interest Rate Swaps [Member]</t>
  </si>
  <si>
    <t>Derivative Instruments in Hedges, Assets (Liabilities), at Fair Value</t>
  </si>
  <si>
    <t>Interest rate swap asset (liability), Estimated Fair Value</t>
  </si>
  <si>
    <t>Variable Rate Debt [Member]</t>
  </si>
  <si>
    <t>Estimated Fair Value</t>
  </si>
  <si>
    <t>Fixed Rate Debt [Member]</t>
  </si>
  <si>
    <t>Revolving Credit Facility [Member]</t>
  </si>
  <si>
    <t>Financial Instruments And Hedging Activities (Reconciliation Of Assets And Liabilities Measured At Fair Value On Recurring Basis Using Unobservable Inputs) (Details) - Interest Rate Swaps [Member] - USD ($) $ in Thousands</t>
  </si>
  <si>
    <t>Fair Value Net Derivative Asset Liability Measured On Recurring Basis Unobservable Input Reconciliation [Line Items]</t>
  </si>
  <si>
    <t>Beginning balance at January 1</t>
  </si>
  <si>
    <t>Net unrealized gain (loss) included in accumulated other comprehensive income</t>
  </si>
  <si>
    <t>Realized loss recognized in interest expense</t>
  </si>
  <si>
    <t>Ending balance at December 31</t>
  </si>
  <si>
    <t>Financial Instruments And Hedging Activities (Narrative) (Details) $ in Thousands</t>
  </si>
  <si>
    <t>Apr. 08, 2015USD ($)</t>
  </si>
  <si>
    <t>Jun. 30, 2013contract</t>
  </si>
  <si>
    <t>Number of pay-fixed, receive-floating interest rate swaps | contract</t>
  </si>
  <si>
    <t>Fixed interest rate</t>
  </si>
  <si>
    <t>4.80%</t>
  </si>
  <si>
    <t>4.72%</t>
  </si>
  <si>
    <t>Notional amount of non derivative Instruments</t>
  </si>
  <si>
    <t>Estimated amount that will be reclassified from accumulated other comprehensive loss to interest expenses</t>
  </si>
  <si>
    <t>Senior Unsecured Term Loan [Member]</t>
  </si>
  <si>
    <t>3.31%</t>
  </si>
  <si>
    <t>Debt instrument, face value</t>
  </si>
  <si>
    <t>Senior Unsecured Term Loan [Member] | Variable Rate Debt [Member]</t>
  </si>
  <si>
    <t>Debt instrument, floor rate</t>
  </si>
  <si>
    <t>0.00%</t>
  </si>
  <si>
    <t>Senior Unsecured Term Loan [Member] | LIBOR</t>
  </si>
  <si>
    <t>Amount of gain recognized in interest expense (ineffective portion and amount excluded from effectiveness testing)</t>
  </si>
  <si>
    <t>Financial Instruments And Hedging Activities (Schedule Of Derivative Financial Instruments On Financial Statements) (Details) - USD ($) $ in Thousands</t>
  </si>
  <si>
    <t>Amount of loss recognized in OCI for effective portion of derivatives</t>
  </si>
  <si>
    <t>Amount of loss reclassified from accumulated OCI for effective portion of derivatives into interest expense and equity in earnings of unconsolidated joint ventures, net</t>
  </si>
  <si>
    <t>Outstanding Indebtedness (Narrative) (Details)</t>
  </si>
  <si>
    <t>Aug. 08, 2016USD ($)</t>
  </si>
  <si>
    <t>Oct. 31, 2015USD ($)</t>
  </si>
  <si>
    <t>Jun. 30, 2015USD ($)</t>
  </si>
  <si>
    <t>Sep. 30, 2016</t>
  </si>
  <si>
    <t>Dec. 31, 2016USD ($)credit_letter</t>
  </si>
  <si>
    <t>Dec. 31, 2015USD ($)credit_letterloan</t>
  </si>
  <si>
    <t>Dec. 11, 2015</t>
  </si>
  <si>
    <t>Apr. 09, 2015USD ($)</t>
  </si>
  <si>
    <t>Debt Instrument [Line Items]</t>
  </si>
  <si>
    <t>Outstanding indebtedness</t>
  </si>
  <si>
    <t>Proportionate share of debt associated with unconsolidated joint ventures</t>
  </si>
  <si>
    <t>Gross book value of consolidated properties, including below market leases</t>
  </si>
  <si>
    <t>Number of notes assumed | loan</t>
  </si>
  <si>
    <t>Assumption of mortgage note in connection with real estate acquired</t>
  </si>
  <si>
    <t>Premium in connection with the assumption of the note</t>
  </si>
  <si>
    <t>Total bank unsecured credit facilities</t>
  </si>
  <si>
    <t>Interest expense incurred</t>
  </si>
  <si>
    <t>Capitalized interest</t>
  </si>
  <si>
    <t>Senior Unsecured Note, Due August 2016 [Member]</t>
  </si>
  <si>
    <t>Extinguishment of Debt, Amount</t>
  </si>
  <si>
    <t>Senior Unsecured Note, Due April 2017 [Member]</t>
  </si>
  <si>
    <t>Senior Unsecured Revolving Credit Facility [Member]</t>
  </si>
  <si>
    <t>Borrowing capacity under revolving credit facility</t>
  </si>
  <si>
    <t>Line of credit facility, expiration date</t>
  </si>
  <si>
    <t>Apr. 8,
		2019</t>
  </si>
  <si>
    <t>Senior unsecured facility, available</t>
  </si>
  <si>
    <t>Letters of Credit Outstanding</t>
  </si>
  <si>
    <t>Number of letter of credits | credit_letter</t>
  </si>
  <si>
    <t>Senior Unsecured Term Loan [Member] | Tranches One [Member]</t>
  </si>
  <si>
    <t>Senior Unsecured Term Loan [Member] | Tranches Two [Member]</t>
  </si>
  <si>
    <t>Senior Unsecured Note [Member]</t>
  </si>
  <si>
    <t>Repayments of senior unsecured note</t>
  </si>
  <si>
    <t>Mortgage Notes [Member]</t>
  </si>
  <si>
    <t>Variable Rate Senior Unsecured Term Loan</t>
  </si>
  <si>
    <t>Debt instrument, interest rate, effective percentage</t>
  </si>
  <si>
    <t>Variable Rate Senior Unsecured Term Loan | LIBOR</t>
  </si>
  <si>
    <t>Variable Rate Senior Unsecured Term Loan | Minimum [Member] | LIBOR</t>
  </si>
  <si>
    <t>Debt instrument, variable spread rate</t>
  </si>
  <si>
    <t>1.45%</t>
  </si>
  <si>
    <t>Variable Rate Senior Unsecured Term Loan | Minimum [Member] | Base Rate</t>
  </si>
  <si>
    <t>0.45%</t>
  </si>
  <si>
    <t>Variable Rate Senior Unsecured Term Loan | Maximum [Member] | LIBOR</t>
  </si>
  <si>
    <t>2.40%</t>
  </si>
  <si>
    <t>Variable Rate Senior Unsecured Term Loan | Maximum [Member] | Base Rate</t>
  </si>
  <si>
    <t>1.40%</t>
  </si>
  <si>
    <t>Unsecured Debt [Member]</t>
  </si>
  <si>
    <t>Debt Instrument, Term</t>
  </si>
  <si>
    <t>10 years</t>
  </si>
  <si>
    <t>Debt Instrument, Interest Rate, Stated Percentage</t>
  </si>
  <si>
    <t>3.90%</t>
  </si>
  <si>
    <t>Mortgage Loans On Real Estate [Member]</t>
  </si>
  <si>
    <t>Outstanding Indebtedness (Summary Of Outstanding Indebtedness) (Details) - USD ($) $ in Thousands</t>
  </si>
  <si>
    <t>Jun. 30, 2013</t>
  </si>
  <si>
    <t>Premiums/Discounts, Net of Amortization</t>
  </si>
  <si>
    <t>Deferred Loan Costs, Net of Amortization</t>
  </si>
  <si>
    <t>Total Senior Unsecured Notes and Mortgage Notes, net</t>
  </si>
  <si>
    <t>Fixed Rate Debt</t>
  </si>
  <si>
    <t>Variable Rate Debt</t>
  </si>
  <si>
    <t>Total Carrying Value of Debt</t>
  </si>
  <si>
    <t>Fixed interest rate debt</t>
  </si>
  <si>
    <t>Variable interest rate debt</t>
  </si>
  <si>
    <t>1.78%</t>
  </si>
  <si>
    <t>Amortization Net costs excluding deferred loan costs for line of credit</t>
  </si>
  <si>
    <t>Mortgage Secured Notes [Member]</t>
  </si>
  <si>
    <t>Interest Rate</t>
  </si>
  <si>
    <t>9 year, fixed rate</t>
  </si>
  <si>
    <t>5.43%</t>
  </si>
  <si>
    <t>10 year, fixed rate</t>
  </si>
  <si>
    <t>5.77%</t>
  </si>
  <si>
    <t>Private Placement 7 year, fixed rate</t>
  </si>
  <si>
    <t>6.31%</t>
  </si>
  <si>
    <t>Private Placement 8 year, fixed rate</t>
  </si>
  <si>
    <t>6.52%</t>
  </si>
  <si>
    <t>Private Placement 11 year, fixed rate</t>
  </si>
  <si>
    <t>6.95%</t>
  </si>
  <si>
    <t>2011 Private Placement 5 year, fixed rate</t>
  </si>
  <si>
    <t>4.02%</t>
  </si>
  <si>
    <t>2011 Private Placement 7 year, fixed rate</t>
  </si>
  <si>
    <t>4.69%</t>
  </si>
  <si>
    <t>2011 Private Placement 8 year, fixed rate</t>
  </si>
  <si>
    <t>4.97%</t>
  </si>
  <si>
    <t>2011 Private Placement 10 year, fixed rate</t>
  </si>
  <si>
    <t>5.42%</t>
  </si>
  <si>
    <t>2011 Private Placement 11 year, fixed rate</t>
  </si>
  <si>
    <t>5.50%</t>
  </si>
  <si>
    <t>2011 Private Placement 12 year, fixed rate</t>
  </si>
  <si>
    <t>5.57%</t>
  </si>
  <si>
    <t>2012 Private Placement 10 year, fixed rate</t>
  </si>
  <si>
    <t>4.21%</t>
  </si>
  <si>
    <t>2016 Private Placement 8 year, fixed rate</t>
  </si>
  <si>
    <t>3.75%</t>
  </si>
  <si>
    <t>2016 Private Placement 10 year, fixed rate</t>
  </si>
  <si>
    <t>3.92%</t>
  </si>
  <si>
    <t>2016 Private Placement 12 year, fixed rate</t>
  </si>
  <si>
    <t>2013 Bonds, 10 year, fixed rate</t>
  </si>
  <si>
    <t>4.50%</t>
  </si>
  <si>
    <t>Airport Distribution Center</t>
  </si>
  <si>
    <t>6.88%</t>
  </si>
  <si>
    <t>1725 Puyallup Street</t>
  </si>
  <si>
    <t>6.11%</t>
  </si>
  <si>
    <t>6740 Dorsey</t>
  </si>
  <si>
    <t>5.62%</t>
  </si>
  <si>
    <t>State Highway 225</t>
  </si>
  <si>
    <t>6.25%</t>
  </si>
  <si>
    <t>Miami Commerce Center</t>
  </si>
  <si>
    <t>6.91%</t>
  </si>
  <si>
    <t>Cabot</t>
  </si>
  <si>
    <t>6.17%</t>
  </si>
  <si>
    <t>6400 Hollister</t>
  </si>
  <si>
    <t>6.70%</t>
  </si>
  <si>
    <t>7425 Pinemont</t>
  </si>
  <si>
    <t>1050 Northbrook Parkway</t>
  </si>
  <si>
    <t>1625 Rollins Road</t>
  </si>
  <si>
    <t>4.25%</t>
  </si>
  <si>
    <t>Haven A</t>
  </si>
  <si>
    <t>7.29%</t>
  </si>
  <si>
    <t>1450 Remington Blvd</t>
  </si>
  <si>
    <t>6.72%</t>
  </si>
  <si>
    <t>Haven G</t>
  </si>
  <si>
    <t>740 Palmyrita</t>
  </si>
  <si>
    <t>6th &amp; Rochester</t>
  </si>
  <si>
    <t>4.96%</t>
  </si>
  <si>
    <t>1555 Oakley Industrial Blvd</t>
  </si>
  <si>
    <t>5.75%</t>
  </si>
  <si>
    <t>Senior unsecured revolving credit facility</t>
  </si>
  <si>
    <t>Bank unsecured credit facilities, Interest rate</t>
  </si>
  <si>
    <t>1.72%</t>
  </si>
  <si>
    <t>2017 Notes, variable rate</t>
  </si>
  <si>
    <t>1.82%</t>
  </si>
  <si>
    <t>2020 Notes, variable rate</t>
  </si>
  <si>
    <t>2022 Notes, fixed rate</t>
  </si>
  <si>
    <t>Outstanding Indebtedness (Schedule Of Maturities Of Debt) (Details) - USD ($) $ in Thousands</t>
  </si>
  <si>
    <t>Senior Unsecured Notes [Member]</t>
  </si>
  <si>
    <t>Bank Unsecured Credit Facility [Member]</t>
  </si>
  <si>
    <t>Commitments And Contingencies (Details) - USD ($) $ in Thousands</t>
  </si>
  <si>
    <t>Operating Leased Assets [Line Items]</t>
  </si>
  <si>
    <t>Rent expense</t>
  </si>
  <si>
    <t>Operating Leases [Member]</t>
  </si>
  <si>
    <t>Ground Leases [Member]</t>
  </si>
  <si>
    <t>Noncontrolling Interests (Details) - USD ($) $ in Thousands</t>
  </si>
  <si>
    <t>Noncontrolling interests held by third party</t>
  </si>
  <si>
    <t>Noncontrolling interests' share of (income) loss from continuing operations</t>
  </si>
  <si>
    <t>Noncontrolling interests' share of income from discontinued operations</t>
  </si>
  <si>
    <t>Stockholders' Equity of DCT and Partners' Capital of the Operating Partnership (Narrative) (Details) $ / shares in Units, $ in Thousands</t>
  </si>
  <si>
    <t>Nov. 07, 2014USD ($)$ / sharesshares</t>
  </si>
  <si>
    <t>Dec. 31, 2016USD ($)$ / sharesshares</t>
  </si>
  <si>
    <t>Dec. 31, 2015USD ($)$ / sharesshares</t>
  </si>
  <si>
    <t>Dec. 31, 2014USD ($)$ / sharesshares</t>
  </si>
  <si>
    <t>Stockholders Equity [Line Items]</t>
  </si>
  <si>
    <t>Proceeds from issuance of common stock | $</t>
  </si>
  <si>
    <t>Redemption of OP units</t>
  </si>
  <si>
    <t>Cash paid for redemption of partnership units | $</t>
  </si>
  <si>
    <t>Common stock issued on redemption of OP Units</t>
  </si>
  <si>
    <t>Operating partnership units outstanding</t>
  </si>
  <si>
    <t>Redemption value of OP units | $</t>
  </si>
  <si>
    <t>Closing price of DCT's common stock | $ / shares</t>
  </si>
  <si>
    <t>Ownership interest in operating partnership</t>
  </si>
  <si>
    <t>Public Offering [Member]</t>
  </si>
  <si>
    <t>Common stock issued through offering</t>
  </si>
  <si>
    <t>Common stock offering price per share | $ / shares</t>
  </si>
  <si>
    <t>Continuous Equity Offering Program [Member]</t>
  </si>
  <si>
    <t>Common stock, shares available for future issuance</t>
  </si>
  <si>
    <t>Average [Member] | Continuous Equity Offering Program [Member]</t>
  </si>
  <si>
    <t>Common stock offering price per share, average | $ / shares</t>
  </si>
  <si>
    <t>Continuous Equity Offering Program [Member] | Average [Member]</t>
  </si>
  <si>
    <t>LTIP Units [Member]</t>
  </si>
  <si>
    <t>LTIP units vested</t>
  </si>
  <si>
    <t>Stockholders' Equity of DCT and Partners' Capital of the Operating Partnership (Distributions Paid And/Or Declared To Date By Board Of Directors) (Details) - $ / shares</t>
  </si>
  <si>
    <t>3 Months Ended</t>
  </si>
  <si>
    <t>Mar. 31, 2016</t>
  </si>
  <si>
    <t>Sep. 30, 2015</t>
  </si>
  <si>
    <t>Jun. 30, 2015</t>
  </si>
  <si>
    <t>Mar. 31, 2015</t>
  </si>
  <si>
    <t>Sep. 30, 2014</t>
  </si>
  <si>
    <t>Jun. 30, 2014</t>
  </si>
  <si>
    <t>Mar. 31, 2014</t>
  </si>
  <si>
    <t>Amount Declared, Per Share</t>
  </si>
  <si>
    <t>Net Earnings per Share/Unit (Computation Of Basic And Diluted Earnings Per Common Share) (Details) - USD ($) $ / shares in Units, shares in Thousands, $ in Thousands</t>
  </si>
  <si>
    <t>Income (loss) from continuing operations</t>
  </si>
  <si>
    <t>(Income) loss from continuing operations attributable to noncontrolling interests</t>
  </si>
  <si>
    <t>Income (loss) from continuing operations attributable to common stockholders / OP Unitholders</t>
  </si>
  <si>
    <t>Less: Distributed and undistributed earnings allocated to participating securities</t>
  </si>
  <si>
    <t>Numerator for adjusted income (loss) from continuing operations attributable to common stockholders/OP Unitholders</t>
  </si>
  <si>
    <t>Numerator for income from discontinued operations attributable to common stockholders / OP Unitholders</t>
  </si>
  <si>
    <t>Weighted average common shares outstanding – basic (in shares)</t>
  </si>
  <si>
    <t>Stock options and phantom stock (in shares)</t>
  </si>
  <si>
    <t>Weighted average common shares outstanding – diluted (in shares)</t>
  </si>
  <si>
    <t>Net Earnings per Share/Unit (Computation Of Basic And Diluted Earnings Per Common Unit) (Details) - USD ($) $ / shares in Units, shares in Thousands, $ in Thousands</t>
  </si>
  <si>
    <t>Earnings Per Share [Line Items]</t>
  </si>
  <si>
    <t>Diluted common shares/OP Units outstanding (in shares)</t>
  </si>
  <si>
    <t>Net Earnings per Share/Unit (Narrative) (Details) - shares shares in Millions</t>
  </si>
  <si>
    <t>OP Units [Member]</t>
  </si>
  <si>
    <t>Antidilutive Securities Excluded From Computation Of Earnings Per Share [Line Items]</t>
  </si>
  <si>
    <t>Anti-dilutive securities</t>
  </si>
  <si>
    <t>Equity Based Compensation (Narrative) (Details) - USD ($) $ in Millions</t>
  </si>
  <si>
    <t>Oct. 10, 2006</t>
  </si>
  <si>
    <t>Share Based Compensation Arrangement By Share Based Payment Award [Line Items]</t>
  </si>
  <si>
    <t>LTIP Units granted</t>
  </si>
  <si>
    <t>Expense recognized</t>
  </si>
  <si>
    <t>Long Term Incentive Plans [Member]</t>
  </si>
  <si>
    <t>Common stock shares authorized and not to exceed</t>
  </si>
  <si>
    <t>Common stock shares authorized annual maximum per optionee</t>
  </si>
  <si>
    <t>Long Term Incentive Plans [Member] | Certain Senior Executives [Member]</t>
  </si>
  <si>
    <t>Vesting period (years)</t>
  </si>
  <si>
    <t>Fair value of shares granted</t>
  </si>
  <si>
    <t>Volatility factor</t>
  </si>
  <si>
    <t>23.00%</t>
  </si>
  <si>
    <t>26.00%</t>
  </si>
  <si>
    <t>Risk-free interest rate</t>
  </si>
  <si>
    <t>1.28%</t>
  </si>
  <si>
    <t>Restricted Stock [Member]</t>
  </si>
  <si>
    <t>Restricted Stock [Member] | Common Stock [Member]</t>
  </si>
  <si>
    <t>Restricted Stock [Member] | Minimum [Member]</t>
  </si>
  <si>
    <t>Restricted Stock [Member] | Maximum [Member]</t>
  </si>
  <si>
    <t>LTIP Units [Member] | Common Stock [Member]</t>
  </si>
  <si>
    <t>LTIP Units [Member] | Certain Senior Executives [Member]</t>
  </si>
  <si>
    <t>40.00%</t>
  </si>
  <si>
    <t>1.47%</t>
  </si>
  <si>
    <t>LTIP Units [Member] | Senior Executives [Member]</t>
  </si>
  <si>
    <t>1 year</t>
  </si>
  <si>
    <t>1.76%</t>
  </si>
  <si>
    <t>LTIP additional units vested</t>
  </si>
  <si>
    <t>LTIP Units [Member] | Senior Executives [Member] | One Year Vesting Period [Member]</t>
  </si>
  <si>
    <t>LTIP Units [Member] | Senior Executives [Member] | General and Administrative Expense [Member]</t>
  </si>
  <si>
    <t>LTIP Units [Member] | Minimum [Member]</t>
  </si>
  <si>
    <t>LTIP Units [Member] | Minimum [Member] | Certain Senior Executives [Member]</t>
  </si>
  <si>
    <t>LTIP Units [Member] | Maximum [Member]</t>
  </si>
  <si>
    <t>LTIP Units [Member] | Maximum [Member] | Certain Senior Executives [Member]</t>
  </si>
  <si>
    <t>Stock Options [Member]</t>
  </si>
  <si>
    <t>Stock option expiration period (in years)</t>
  </si>
  <si>
    <t>Stock Options [Member] | Minimum [Member]</t>
  </si>
  <si>
    <t>Stock Options [Member] | Maximum [Member]</t>
  </si>
  <si>
    <t>Independent Director Option Plan [Member]</t>
  </si>
  <si>
    <t>Stock options granted during the period</t>
  </si>
  <si>
    <t>Equity Based Compensation (Summary Of Awards Redeemed And Converted) (Details) - USD ($) $ in Millions</t>
  </si>
  <si>
    <t>Common stock issued for vested units</t>
  </si>
  <si>
    <t>Phantom Shares [Member]</t>
  </si>
  <si>
    <t>Fair value of units vested</t>
  </si>
  <si>
    <t>Awards outstanding at end of period</t>
  </si>
  <si>
    <t>Phantom Shares [Member] | Common Stock [Member]</t>
  </si>
  <si>
    <t>Number of units redeemed for cash</t>
  </si>
  <si>
    <t>Cash paid for redemption of shares</t>
  </si>
  <si>
    <t>Equity Based Compensation (Additional Information Concerning Unvested Phantom Shares, Restricted Stock And LTIP Units) (Details) - $ / shares</t>
  </si>
  <si>
    <t>Granted, Shares</t>
  </si>
  <si>
    <t>Unvested Shares, beginning balance</t>
  </si>
  <si>
    <t>Vested, Shares</t>
  </si>
  <si>
    <t>Unvested Shares, ending balance</t>
  </si>
  <si>
    <t>Weighted Average Grant Date Fair Value, beginning balance (in dollars per share)</t>
  </si>
  <si>
    <t>Granted, Weighted Average Grant Date Fair Value (in dollars per share)</t>
  </si>
  <si>
    <t>Vested, Weighted Average Grant Date Fair Value (in dollars per share)</t>
  </si>
  <si>
    <t>Weighted Average Grant Date Fair Value, ending balance (in dollars per share)</t>
  </si>
  <si>
    <t>Forfeited, Shares</t>
  </si>
  <si>
    <t>Forfeited, Weighted Average Grant Date Fair Value (in dollars per share)</t>
  </si>
  <si>
    <t>Equity Based Compensation (Summary Of Total Options Outstanding, Granted, Exercised, Expired And Forfeited) (Details) - USD ($) $ / shares in Units, shares in Thousands, $ in Thousands</t>
  </si>
  <si>
    <t>Weighted Average Option Price Per Share, Issued and Outstanding, Beginning balance (in dollars per share)</t>
  </si>
  <si>
    <t>Weighted Average Option Price Per Share, Exercised (in dollars per share)</t>
  </si>
  <si>
    <t>Weighted Average Option Price Per Share, Forfeited and/or expired (in dollars per share)</t>
  </si>
  <si>
    <t>Weighted Average Option Price Per Share, Issued and Outstanding, ending balance (in dollars per share)</t>
  </si>
  <si>
    <t>Weighted Average Option Price Per Share, Exercisable (in dollars per share)</t>
  </si>
  <si>
    <t>Weighted Average Remaining Contractual Life (Years), Issued and Outstanding</t>
  </si>
  <si>
    <t>1 year 6 months</t>
  </si>
  <si>
    <t>Weighted Average Remaining Contractual Life (Years), Exercisable</t>
  </si>
  <si>
    <t>Intrinsic Value, Exercised</t>
  </si>
  <si>
    <t>Intrinsic Value, Issued and Outstanding</t>
  </si>
  <si>
    <t>Intrinsic Value, Exercisable</t>
  </si>
  <si>
    <t>Issued and Outstanding, Shares, Beginning balance</t>
  </si>
  <si>
    <t>Options, Exercised</t>
  </si>
  <si>
    <t>Options, Forfeited and/or expired</t>
  </si>
  <si>
    <t>Issued and Outstanding, Shares, Ending balance</t>
  </si>
  <si>
    <t>Options, Exercisable</t>
  </si>
  <si>
    <t>Equity Based Compensation (Summary Of Amount Recorded To General And Administrative Expense) (Details) - General and Administrative Expense [Member] - USD ($) $ in Millions</t>
  </si>
  <si>
    <t>Total Equity Compensation Expense</t>
  </si>
  <si>
    <t>Less: Amount capitalized due to development and leasing activities</t>
  </si>
  <si>
    <t>Net equity compensation</t>
  </si>
  <si>
    <t>Equity Based Compensation (Summary Of Expense And Period Expected To Amortize) (Details) $ in Millions</t>
  </si>
  <si>
    <t>Unrecognized Expense as of December 31, 2014</t>
  </si>
  <si>
    <t>Remaining Period to Recognize Expense</t>
  </si>
  <si>
    <t>6 months</t>
  </si>
  <si>
    <t>2 years 7 months 6 days</t>
  </si>
  <si>
    <t>2 years 4 months 24 days</t>
  </si>
  <si>
    <t>Related Party Transactions (Details) ft² in Millions, $ in Millions</t>
  </si>
  <si>
    <t>Jan. 31, 2011agreement</t>
  </si>
  <si>
    <t>Dec. 31, 2010agreement</t>
  </si>
  <si>
    <t>May 31, 2010USD ($)a</t>
  </si>
  <si>
    <t>Dec. 31, 2015USD ($)abuilding</t>
  </si>
  <si>
    <t>Related Party Transaction [Line Items]</t>
  </si>
  <si>
    <t>Land held for development | ft²</t>
  </si>
  <si>
    <t>8th And Vineyard Consolidated Joint Venture [Member]</t>
  </si>
  <si>
    <t>Land held for development | a</t>
  </si>
  <si>
    <t>Acquisition price of land and buildings</t>
  </si>
  <si>
    <t>8th And Vineyard Consolidated Joint Venture [Member] | Construction And Disposition [Member]</t>
  </si>
  <si>
    <t>Preferred return on capital contributions</t>
  </si>
  <si>
    <t>Southern California Consolidated Ventures [Member]</t>
  </si>
  <si>
    <t>Number of acquisition agreements | agreement</t>
  </si>
  <si>
    <t>Weighted average ownership percentage</t>
  </si>
  <si>
    <t>48.40%</t>
  </si>
  <si>
    <t>Weighted average ownership interest rate controlled by executives</t>
  </si>
  <si>
    <t>43.70%</t>
  </si>
  <si>
    <t>Weighted average ownership interest rate held by third party</t>
  </si>
  <si>
    <t>7.90%</t>
  </si>
  <si>
    <t>Income And Other Taxes (Narrative) (Details) - USD ($)</t>
  </si>
  <si>
    <t>Foreign income tax (benefit) expenses</t>
  </si>
  <si>
    <t>Deferred tax asset, net of valuation allowance</t>
  </si>
  <si>
    <t>Deferred tax liabilities</t>
  </si>
  <si>
    <t>Deferred tax assets: Valuation allowance</t>
  </si>
  <si>
    <t>Increase in net deferred taxes</t>
  </si>
  <si>
    <t>Deferred income tax expense (benefit)</t>
  </si>
  <si>
    <t>Development profits tax expense (benefit)</t>
  </si>
  <si>
    <t>Income And Other Taxes (Summary Of Current And Deferred Income Taxes) (Details) - USD ($) $ in Thousands</t>
  </si>
  <si>
    <t>Income tax expense (benefit): Current: Federal</t>
  </si>
  <si>
    <t>Income tax expense (benefit): Current: State</t>
  </si>
  <si>
    <t>Income tax expense (benefit): Current: Foreign</t>
  </si>
  <si>
    <t>Total current tax expense (benefit)</t>
  </si>
  <si>
    <t>Income tax expense (benefit): Deferred: Federal</t>
  </si>
  <si>
    <t>Income tax expense (benefit): Deferred: State</t>
  </si>
  <si>
    <t>Total deferred tax expense (benefit)</t>
  </si>
  <si>
    <t>Total income tax expense (benefit)</t>
  </si>
  <si>
    <t>Consolidated Statements of Operations classification: Continuing operations expense (benefit)</t>
  </si>
  <si>
    <t>Consolidated Statements of Operations classification: Discontinued operations expense (benefit)</t>
  </si>
  <si>
    <t>Income And Other Taxes (Schedule Of Deferred Tax Assets And Liabilities) (Details) - USD ($) $ in Thousands</t>
  </si>
  <si>
    <t>Depreciation and amortization</t>
  </si>
  <si>
    <t>Section 163(j) interest limitations</t>
  </si>
  <si>
    <t>Basis difference – investments in unconsolidated joint ventures</t>
  </si>
  <si>
    <t>Net operating loss carryforwards</t>
  </si>
  <si>
    <t>Total deferred tax assets</t>
  </si>
  <si>
    <t>Valuation allowance</t>
  </si>
  <si>
    <t>Net deferred income tax assets</t>
  </si>
  <si>
    <t>Basis difference – investment in properties</t>
  </si>
  <si>
    <t>Basis difference – straight-line rent</t>
  </si>
  <si>
    <t>Total deferred tax liabilities</t>
  </si>
  <si>
    <t>Net deferred taxes</t>
  </si>
  <si>
    <t>Segment Information (Narrative) (Details)</t>
  </si>
  <si>
    <t>Dec. 31, 2016segment</t>
  </si>
  <si>
    <t>Number of reportable segments</t>
  </si>
  <si>
    <t>Segment Information (Total Assets, Net Of Accumulated Depreciation And Amortization, By Segment) (Details) - USD ($) $ in Thousands</t>
  </si>
  <si>
    <t>Segment Reporting Information [Line Items]</t>
  </si>
  <si>
    <t>Non-segment cash and cash equivalents</t>
  </si>
  <si>
    <t>Other non-segment assets</t>
  </si>
  <si>
    <t>Operating Segments [Member]</t>
  </si>
  <si>
    <t>Operating Segments [Member] | East Operating Segment [Member]</t>
  </si>
  <si>
    <t>Operating Segments [Member] | Central Operating Segment [Member]</t>
  </si>
  <si>
    <t>Operating Segments [Member] | West Operating Segment [Member]</t>
  </si>
  <si>
    <t>Corporate, Non-Segment [Member]</t>
  </si>
  <si>
    <t>Segment Information (Reconciliation Of Segment Rental Revenues To Consolidated Entity) (Details) - USD ($) $ in Thousands</t>
  </si>
  <si>
    <t>Corporate and other [Member]</t>
  </si>
  <si>
    <t>Segment Information (Reconciliation Of Property Net Operating Income To Consolidated Entity) (Details) - USD ($)</t>
  </si>
  <si>
    <t>Total property NOI</t>
  </si>
  <si>
    <t>Material Reconciling Items [Member]</t>
  </si>
  <si>
    <t>Discontinued Operations And Assets Held For Sale (Summary Of Income (Loss) From Discontinued Operations) (Details) $ in Thousands</t>
  </si>
  <si>
    <t>Dec. 31, 2015USD ($)property</t>
  </si>
  <si>
    <t>Dec. 31, 2013property</t>
  </si>
  <si>
    <t>Income Statement, Balance Sheet and Additional Disclosures by Disposal Groups, Including Discontinued Operations [Line Items]</t>
  </si>
  <si>
    <t>Rental expenses and real estate taxes</t>
  </si>
  <si>
    <t>General and administrative expense</t>
  </si>
  <si>
    <t>Interest and other expense</t>
  </si>
  <si>
    <t>Operating income and other income</t>
  </si>
  <si>
    <t>Central Operating Segment [Member]</t>
  </si>
  <si>
    <t>Number Of Real Estate Properties Held For Sale | property</t>
  </si>
  <si>
    <t>Quarterly Results (Schedule Of Quarterly Results) (Details) - USD ($) $ / shares in Units, shares in Thousands, $ in Thousands</t>
  </si>
  <si>
    <t>Schedule of Quarterly Financial Information [Line Items]</t>
  </si>
  <si>
    <t>Net Income attributable to common stockholders/OP Unitholders</t>
  </si>
  <si>
    <t>Earnings per common share/OP Unit – basic:</t>
  </si>
  <si>
    <t>Earnings per common share/OP Unit – diluted:</t>
  </si>
  <si>
    <t>Basic common shares/OP Units outstanding (in shares)</t>
  </si>
  <si>
    <t>Real Estate And Accumulated Depreciation (Details) $ in Thousands</t>
  </si>
  <si>
    <t>Real Estate And Accumulated Depreciation [Line Items]</t>
  </si>
  <si>
    <t>Encumbrances</t>
  </si>
  <si>
    <t>Initial Cost to Company, Land</t>
  </si>
  <si>
    <t>Initial Cost to Company, Building &amp; Improvements</t>
  </si>
  <si>
    <t>Initial Cost to Company, Total Costs</t>
  </si>
  <si>
    <t>Costs Capitalized Subsequent to Acquisition</t>
  </si>
  <si>
    <t>Gross Amount, Land</t>
  </si>
  <si>
    <t>Gross Amount, Building &amp; Improvements</t>
  </si>
  <si>
    <t>Gross Amount, Total Costs</t>
  </si>
  <si>
    <t>Accumulated Depreciation</t>
  </si>
  <si>
    <t>Consolidated Operating Properties</t>
  </si>
  <si>
    <t>Atlanta Market [Member]</t>
  </si>
  <si>
    <t>Atlanta Market [Member] | Newpoint I [Member]</t>
  </si>
  <si>
    <t>Atlanta Market [Member] | Southcreek [Member]</t>
  </si>
  <si>
    <t>Atlanta Market [Member] | Breckinridge Industrial [Member]</t>
  </si>
  <si>
    <t>Atlanta Market [Member] | Cobb Industrial [Member]</t>
  </si>
  <si>
    <t>Atlanta Market [Member] | Atlanta NE Portfolio [Member]</t>
  </si>
  <si>
    <t>Atlanta Market [Member] | Northmont Parkway [Member]</t>
  </si>
  <si>
    <t>Atlanta Market [Member] | Penney Road [Member]</t>
  </si>
  <si>
    <t>Atlanta Market [Member] | Southfield Parkway [Member]</t>
  </si>
  <si>
    <t>Atlanta Market [Member] | Livingston Court [Member]</t>
  </si>
  <si>
    <t>Atlanta Market [Member] | Peterson Place [Member]</t>
  </si>
  <si>
    <t>Atlanta Market [Member] | Buford Development [Member]</t>
  </si>
  <si>
    <t>Atlanta Market [Member] | Evergreen Boulevard [Member]</t>
  </si>
  <si>
    <t>Atlanta Market [Member] | Pleasantdale [Member]</t>
  </si>
  <si>
    <t>Atlanta Market [Member] | Evergreen Drive [Member]</t>
  </si>
  <si>
    <t>Atlanta Market [Member] | Johnson Road [Member]</t>
  </si>
  <si>
    <t>Atlanta Market [Member] | Southfield [Member]</t>
  </si>
  <si>
    <t>Atlanta Market [Member] | Battle Drive [Member]</t>
  </si>
  <si>
    <t>Atlanta Market [Member] | Cobb International Blvd [Member]</t>
  </si>
  <si>
    <t>Atlanta Market [Member] | Henry D Robinson Blvd [Member]</t>
  </si>
  <si>
    <t>Atlanta Market [Member] | Northbrook Parkway [Member]</t>
  </si>
  <si>
    <t>Atlanta Market [Member] | Shiloh [Member]</t>
  </si>
  <si>
    <t>Atlanta Market [Member] | River West [Member]</t>
  </si>
  <si>
    <t>Atlanta Market [Member] | Shugart Farms [Member]</t>
  </si>
  <si>
    <t>Baltimore/Washington D.C. Market [Member]</t>
  </si>
  <si>
    <t>Baltimore/Washington D.C. Market [Member] | Delta Portfolio [Member]</t>
  </si>
  <si>
    <t>Baltimore/Washington D.C. Market [Member] | Charwood Road [Member]</t>
  </si>
  <si>
    <t>Baltimore/Washington D.C. Market [Member] | Greenwood Place [Member]</t>
  </si>
  <si>
    <t>Baltimore/Washington D.C. Market [Member] | Guilford Road [Member]</t>
  </si>
  <si>
    <t>Baltimore/Washington D.C. Market [Member] | Bollman Place [Member]</t>
  </si>
  <si>
    <t>Baltimore/Washington D.C. Market [Member] | Dulles [Member]</t>
  </si>
  <si>
    <t>Baltimore/Washington D.C. Market [Member] | Beckley [Member]</t>
  </si>
  <si>
    <t>Baltimore/Washington D.C. Market [Member] | Dorsey Rd [Member]</t>
  </si>
  <si>
    <t>Baltimore/Washington D.C. Market [Member] | Dulles Downs [Member]</t>
  </si>
  <si>
    <t>Charlotte Market [Member]</t>
  </si>
  <si>
    <t>Charlotte Market [Member] | Marine Drive [Member]</t>
  </si>
  <si>
    <t>Chicago Market [Member]</t>
  </si>
  <si>
    <t>Chicago Market [Member] | Gary Ave [Member]</t>
  </si>
  <si>
    <t>Chicago Market [Member] | Blackhawk Portfolio [Member]</t>
  </si>
  <si>
    <t>Chicago Market [Member] | East Fabyan Parkway [Member]</t>
  </si>
  <si>
    <t>Chicago Market [Member] | Frontenac Road [Member]</t>
  </si>
  <si>
    <t>Chicago Market [Member] | Laramie Avenue [Member]</t>
  </si>
  <si>
    <t>Chicago Market [Member] | Stern Avenue [Member]</t>
  </si>
  <si>
    <t>Chicago Market [Member] | Mitchell Court [Member]</t>
  </si>
  <si>
    <t>Chicago Market [Member] | Veterans Parkway [Member]</t>
  </si>
  <si>
    <t>Chicago Market [Member] | Lunt Avenue [Member]</t>
  </si>
  <si>
    <t>Chicago Market [Member] | Wolf Rd [Member]</t>
  </si>
  <si>
    <t>Chicago Market [Member] | S Lombard Rd [Member]</t>
  </si>
  <si>
    <t>Chicago Market [Member] | Center Avenue [Member]</t>
  </si>
  <si>
    <t>Chicago Market [Member] | Greenleaf [Member]</t>
  </si>
  <si>
    <t>Chicago Market [Member] | Supreme Drive [Member]</t>
  </si>
  <si>
    <t>Chicago Market [Member] | White Oak [Member]</t>
  </si>
  <si>
    <t>Chicago Market [Member] | Della Court [Member]</t>
  </si>
  <si>
    <t>Chicago Market [Member] | Joliet Road [Member]</t>
  </si>
  <si>
    <t>Chicago Market [Member] | Veterans [Member]</t>
  </si>
  <si>
    <t>Chicago Market [Member] | Fox River Business Center [Member]</t>
  </si>
  <si>
    <t>Chicago Market [Member] | Morse Avenue [Member]</t>
  </si>
  <si>
    <t>Chicago Market [Member] | Michael Dr [Member]</t>
  </si>
  <si>
    <t>Chicago Market [Member] | S Chicago St [Member]</t>
  </si>
  <si>
    <t>Chicago Market [Member] | Diehl Rd [Member]</t>
  </si>
  <si>
    <t>Chicago Market [Member] | Remington Blvd [Member]</t>
  </si>
  <si>
    <t>Chicago Market [Member] | Mark Street [Member]</t>
  </si>
  <si>
    <t>Chicago Market [Member] | 2413 Prospect [Member]</t>
  </si>
  <si>
    <t>Chicago Market [Member] | 538-550 Taylor Road [Member]</t>
  </si>
  <si>
    <t>Chicago Market [Member] | 410-420 Fullerton [Member]</t>
  </si>
  <si>
    <t>Chicago Market [Member] | 2200 Arthur Ave [Member]</t>
  </si>
  <si>
    <t>Chicago Market [Member] | 191 North Avenue [Member]</t>
  </si>
  <si>
    <t>Cincinnati Market [Member]</t>
  </si>
  <si>
    <t>Cincinnati Market [Member] | Park West [Member]</t>
  </si>
  <si>
    <t>Cincinnati Market [Member] | Northwest Business Center [Member]</t>
  </si>
  <si>
    <t>Cincinnati Market [Member] | New Buffington Road [Member]</t>
  </si>
  <si>
    <t>Cincinnati Market [Member] | Olympic Boulevard [Member]</t>
  </si>
  <si>
    <t>Cincinnati Market [Member] | Mineola Pike [Member]</t>
  </si>
  <si>
    <t>Cincinnati Market [Member] | Industrial Road [Member]</t>
  </si>
  <si>
    <t>Cincinnati Market [Member] | Best Place [Member]</t>
  </si>
  <si>
    <t>Cincinnati Market [Member] | Distribution Circle [Member]</t>
  </si>
  <si>
    <t>Cincinnati Market [Member] | Dolwick Drive [Member]</t>
  </si>
  <si>
    <t>Cincinnati Market [Member] | Creek Road [Member]</t>
  </si>
  <si>
    <t>Cincinnati Market [Member] | Power Line Drive [Member]</t>
  </si>
  <si>
    <t>Cincinnati Market [Member] | Foundation Drive [Member]</t>
  </si>
  <si>
    <t>Cincinnati Market [Member] | Jamilke Drive [Member]</t>
  </si>
  <si>
    <t>Cincinnati Market [Member] | Symmes Rd [Member]</t>
  </si>
  <si>
    <t>Dallas Market [Member]</t>
  </si>
  <si>
    <t>Dallas Market [Member] | Freeport Parkway [Member]</t>
  </si>
  <si>
    <t>Dallas Market [Member] | Pinnacle [Member]</t>
  </si>
  <si>
    <t>Dallas Market [Member] | Market Industrial [Member]</t>
  </si>
  <si>
    <t>Dallas Market [Member] | Avenue R Industrial I [Member]</t>
  </si>
  <si>
    <t>Dallas Market [Member] | Avenue R Industrial II [Member]</t>
  </si>
  <si>
    <t>Dallas Market [Member] | Westfork Center Industrial [Member]</t>
  </si>
  <si>
    <t>Dallas Market [Member] | Grand River Rd [Member]</t>
  </si>
  <si>
    <t>Dallas Market [Member] | Diplomat Drive [Member]</t>
  </si>
  <si>
    <t>Dallas Market [Member] | North Twenty Eighth Street [Member]</t>
  </si>
  <si>
    <t>Dallas Market [Member] | Esters Boulevard [Member]</t>
  </si>
  <si>
    <t>Dallas Market [Member] | West Story Drive [Member]</t>
  </si>
  <si>
    <t>Dallas Market [Member] | Meridian Drive [Member]</t>
  </si>
  <si>
    <t>Dallas Market [Member] | Gateway Drive [Member]</t>
  </si>
  <si>
    <t>Dallas Market [Member] | Valwood Parkway [Member]</t>
  </si>
  <si>
    <t>Dallas Market [Member] | Champion Drive [Member]</t>
  </si>
  <si>
    <t>Dallas Market [Member] | Sanden Drive [Member]</t>
  </si>
  <si>
    <t>Dallas Market [Member] | North Great Southwest Parkway [Member]</t>
  </si>
  <si>
    <t>Dallas Market [Member] | Royal Lane [Member]</t>
  </si>
  <si>
    <t>Dallas Market [Member] | Gsw Gateway Three [Member]</t>
  </si>
  <si>
    <t>Dallas Market [Member] | Pinnacle Point Drive [Member]</t>
  </si>
  <si>
    <t>Dallas Market [Member] | Ashmore Lane [Member]</t>
  </si>
  <si>
    <t>Dallas Market [Member] | La Reunion [Member]</t>
  </si>
  <si>
    <t>Dallas Market [Member] | Statesman Drive [Member]</t>
  </si>
  <si>
    <t>Dallas Market [Member] | Diplomacy [Member]</t>
  </si>
  <si>
    <t>Dallas Market [Member] | Eisenhower [Member]</t>
  </si>
  <si>
    <t>Dallas Market [Member] | Five Hundred Eleven S Royal Ln [Member]</t>
  </si>
  <si>
    <t>Dallas Market [Member] | Airline Dr [Member]</t>
  </si>
  <si>
    <t>Dallas Market [Member] | Trend Dr [Member]</t>
  </si>
  <si>
    <t>Dallas Market [Member] | Freeport North [Member]</t>
  </si>
  <si>
    <t>Dallas Market [Member] | Frankford Eight B L L C [Member]</t>
  </si>
  <si>
    <t>Dallas Market [Member] | 9010 Sterling Street [Member]</t>
  </si>
  <si>
    <t>Dallas Market [Member] | 2965 Commodore Drive [Member]</t>
  </si>
  <si>
    <t>Dallas Market [Member] | Freeport West [Member]</t>
  </si>
  <si>
    <t>Denver Market [Member]</t>
  </si>
  <si>
    <t>Denver Market [Member] | Interpark 70 [Member]</t>
  </si>
  <si>
    <t>Denver Market [Member] | Pecos Street [Member]</t>
  </si>
  <si>
    <t>Denver Market [Member] | Airport Distribution Center [Member]</t>
  </si>
  <si>
    <t>Denver Market [Member] | Champion Building [Member]</t>
  </si>
  <si>
    <t>Houston Market [Member]</t>
  </si>
  <si>
    <t>Houston Market [Member] | West By Northwest [Member]</t>
  </si>
  <si>
    <t>Houston Market [Member] | Greens Crossing [Member]</t>
  </si>
  <si>
    <t>Houston Market [Member] | Gateway at Central Green [Member]</t>
  </si>
  <si>
    <t>Houston Market [Member] | Fairbanks Center [Member]</t>
  </si>
  <si>
    <t>Houston Market [Member] | Northwest Place [Member]</t>
  </si>
  <si>
    <t>Houston Market [Member] | Warehouse Center Drive [Member]</t>
  </si>
  <si>
    <t>Houston Market [Member] | Air Center Drive [Member]</t>
  </si>
  <si>
    <t>Houston Market [Member] | Beltway Antoine [Member]</t>
  </si>
  <si>
    <t>Houston Market [Member] | Proterra [Member]</t>
  </si>
  <si>
    <t>Houston Market [Member] | Greens Parkway [Member]</t>
  </si>
  <si>
    <t>Houston Market [Member] | Claymoore Business Center [Member]</t>
  </si>
  <si>
    <t>Houston Market [Member] | Pinemont [Member]</t>
  </si>
  <si>
    <t>Houston Market [Member] | State Highway 225 [Member]</t>
  </si>
  <si>
    <t>Houston Market [Member] | Aeropark [Member]</t>
  </si>
  <si>
    <t>Houston Market [Member] | Hollister Rd [Member]</t>
  </si>
  <si>
    <t>Houston Market [Member] | Sam Houston Pkwy West [Member]</t>
  </si>
  <si>
    <t>Houston Market [Member] | Airtex Industrial Center [Member]</t>
  </si>
  <si>
    <t>Houston Market [Member] | Deer Park [Member]</t>
  </si>
  <si>
    <t>Houston Market [Member] | Kennedy Dr [Member]</t>
  </si>
  <si>
    <t>Houston Market [Member] | Airtex Industrial Center II [Member]</t>
  </si>
  <si>
    <t>Houston Market [Member] | Northwest Crossroads LLC [Member]</t>
  </si>
  <si>
    <t>Houston Market [Member] | Bennington [Member]</t>
  </si>
  <si>
    <t>Houston Market [Member] | Beltway Tanner Business Park [Member]</t>
  </si>
  <si>
    <t>Houston Market [Member] | Northwest Crossroads II [Member]</t>
  </si>
  <si>
    <t>Indianapolis Market [Member]</t>
  </si>
  <si>
    <t>Indianapolis Market [Member] | Plainfield [Member]</t>
  </si>
  <si>
    <t>Louisville Market [Member]</t>
  </si>
  <si>
    <t>Louisville Market [Member] | Riverport [Member]</t>
  </si>
  <si>
    <t>Memphis Market [Member]</t>
  </si>
  <si>
    <t>Memphis Market [Member] | Memphis Portfolio [Member]</t>
  </si>
  <si>
    <t>Memphis Market [Member] | Deltapoint [Member]</t>
  </si>
  <si>
    <t>Miami Market [Member]</t>
  </si>
  <si>
    <t>Miami Market [Member] | Miami Service Center [Member]</t>
  </si>
  <si>
    <t>Miami Market [Member] | Miami Commerce Center [Member]</t>
  </si>
  <si>
    <t>Miami Market [Member] | Northwest 70th Avenue [Member]</t>
  </si>
  <si>
    <t>Miami Market [Member] | Northwest 72nd Avenue [Member]</t>
  </si>
  <si>
    <t>Miami Market [Member] | North Andrews Avenue [Member]</t>
  </si>
  <si>
    <t>Miami Market [Member] | Northwest 30th Terrace [Member]</t>
  </si>
  <si>
    <t>Miami Market [Member] | Pan America [Member]</t>
  </si>
  <si>
    <t>Miami Market [Member] | Northwest 34th Street [Member]</t>
  </si>
  <si>
    <t>Miami Market [Member] | Miami Gardens [Member]</t>
  </si>
  <si>
    <t>Miami Market [Member] | 3500 SW 20th St [Member]</t>
  </si>
  <si>
    <t>Nashville Market [Member]</t>
  </si>
  <si>
    <t>Nashville Market [Member] | Eastgate [Member]</t>
  </si>
  <si>
    <t>Nashville Market [Member] | Mid South Logistics Center [Member]</t>
  </si>
  <si>
    <t>Nashville Market [Member] | Rockdale Distribution Center [Member]</t>
  </si>
  <si>
    <t>Nashville Market [Member] | Logistics Way [Member]</t>
  </si>
  <si>
    <t>New Jersey Market [Member]</t>
  </si>
  <si>
    <t>New Jersey Market [Member] | Brunswick Avenue [Member]</t>
  </si>
  <si>
    <t>New Jersey Market [Member] | Campus Drive [Member]</t>
  </si>
  <si>
    <t>New Jersey Market [Member] | Hanover Ave [Member]</t>
  </si>
  <si>
    <t>New Jersey Market [Member] | Kennedy Drive [Member]</t>
  </si>
  <si>
    <t>New Jersey Market [Member] | Railroad Avenue [Member]</t>
  </si>
  <si>
    <t>New Jersey Market [Member] | Pierce Street [Member]</t>
  </si>
  <si>
    <t>New Jersey Market [Member] | Seaview [Member]</t>
  </si>
  <si>
    <t>New Jersey Market [Member] | New Durham Rd [Member]</t>
  </si>
  <si>
    <t>Northern California Market [Member]</t>
  </si>
  <si>
    <t>Northern California Market [Member] | Bayside Distribution Center [Member]</t>
  </si>
  <si>
    <t>Northern California Market [Member] | Fite Court [Member]</t>
  </si>
  <si>
    <t>Northern California Market [Member] | California Logistics Centre [Member]</t>
  </si>
  <si>
    <t>Northern California Market [Member] | Cherry Street [Member]</t>
  </si>
  <si>
    <t>Northern California Market [Member] | Pike Lane [Member]</t>
  </si>
  <si>
    <t>Northern California Market [Member] | South Vasco Road [Member]</t>
  </si>
  <si>
    <t>Northern California Market [Member] | Mclaughlin Avenue [Member]</t>
  </si>
  <si>
    <t>Northern California Market [Member] | Park Lane [Member]</t>
  </si>
  <si>
    <t>Northern California Market [Member] | Valley Drive [Member]</t>
  </si>
  <si>
    <t>Northern California Market [Member] | Old Country Road [Member]</t>
  </si>
  <si>
    <t>Northern California Market [Member] | Cypress Lane [Member]</t>
  </si>
  <si>
    <t>Northern California Market [Member] | Rollins Road [Member]</t>
  </si>
  <si>
    <t>Northern California Market [Member] | Coliseum Way [Member]</t>
  </si>
  <si>
    <t>Northern California Market [Member] | Alpine Way [Member]</t>
  </si>
  <si>
    <t>Northern California Market [Member] | Chrisman Rd [Member]</t>
  </si>
  <si>
    <t>Northern California Market [Member] | Hathaway [Member]</t>
  </si>
  <si>
    <t>Northern California Market [Member] | 1400 Business Center Drive [Member]</t>
  </si>
  <si>
    <t>Orlando Market [Member]</t>
  </si>
  <si>
    <t>Orlando Market [Member] | Cypress Park East [Member]</t>
  </si>
  <si>
    <t>Orlando Market [Member] | East Landstreet Road [Member]</t>
  </si>
  <si>
    <t>Orlando Market [Member] | Boggy Creek Road [Member]</t>
  </si>
  <si>
    <t>Orlando Market [Member] | ADC North Phase I [Member]</t>
  </si>
  <si>
    <t>Orlando Market [Member] | American Way [Member]</t>
  </si>
  <si>
    <t>Orlando Market [Member] | Director's Row [Member]</t>
  </si>
  <si>
    <t>Orlando Market [Member] | GE Portfolio [Member]</t>
  </si>
  <si>
    <t>Orlando Market [Member] | ADC North Phase II [Member]</t>
  </si>
  <si>
    <t>Pennsylvania Market [Member]</t>
  </si>
  <si>
    <t>Pennsylvania Market [Member] | Route 22 [Member]</t>
  </si>
  <si>
    <t>Pennsylvania Market [Member] | High Street Portfolio [Member]</t>
  </si>
  <si>
    <t>Pennsylvania Market [Member] | Independence Avenue [Member]</t>
  </si>
  <si>
    <t>Pennsylvania Market [Member] | Bobali Drive [Member]</t>
  </si>
  <si>
    <t>Pennsylvania Market [Member] | Snowdrift [Member]</t>
  </si>
  <si>
    <t>Pennsylvania Market [Member] | Commerce Circle [Member]</t>
  </si>
  <si>
    <t>Pennsylvania Market [Member] | Bethlehem Crossing [Member]</t>
  </si>
  <si>
    <t>Pennsylvania Market [Member] | Chrin Commerce Center [Member]</t>
  </si>
  <si>
    <t>Phoenix Market [Member]</t>
  </si>
  <si>
    <t>Phoenix Market [Member] | North Industrial [Member]</t>
  </si>
  <si>
    <t>Phoenix Market [Member] | South Industrial I [Member]</t>
  </si>
  <si>
    <t>Phoenix Market [Member] | South Industrial II [Member]</t>
  </si>
  <si>
    <t>Phoenix Market [Member] | West Southern Industrial [Member]</t>
  </si>
  <si>
    <t>Phoenix Market [Member] | West Geneva Industrial [Member]</t>
  </si>
  <si>
    <t>Phoenix Market [Member] | West 24th Industrial [Member]</t>
  </si>
  <si>
    <t>Phoenix Market [Member] | Sky Harbor Transit Center [Member]</t>
  </si>
  <si>
    <t>Phoenix Market [Member] | Roosevelt Distribution Center [Member]</t>
  </si>
  <si>
    <t>Phoenix Market [Member] | North 45th Street [Member]</t>
  </si>
  <si>
    <t>Phoenix Market [Member] | Broadway Industrial Portfolio [Member]</t>
  </si>
  <si>
    <t>Phoenix Market [Member] | South 5th Street [Member]</t>
  </si>
  <si>
    <t>Phoenix Market [Member] | 3405-3445 South 5th Street [Member]</t>
  </si>
  <si>
    <t>Phoenix Market [Member] | Van Buren [Member]</t>
  </si>
  <si>
    <t>Phoenix Market [Member] | West Geneva Dr [Member]</t>
  </si>
  <si>
    <t>Seattle Market [Member]</t>
  </si>
  <si>
    <t>Seattle Market [Member] | Industry Drive North [Member]</t>
  </si>
  <si>
    <t>Seattle Market [Member] | South Two Twenty Eighth Street [Member]</t>
  </si>
  <si>
    <t>Seattle Market [Member] | Sixty Fourth Avenue South [Member]</t>
  </si>
  <si>
    <t>Seattle Market [Member] | South 192nd Street [Member]</t>
  </si>
  <si>
    <t>Seattle Market [Member] | South 212th Street [Member]</t>
  </si>
  <si>
    <t>Seattle Market [Member] | Southwest 27th Street [Member]</t>
  </si>
  <si>
    <t>Seattle Market [Member] | 13610 52nd St [Member]</t>
  </si>
  <si>
    <t>Seattle Market [Member] | Southwest 27th Street-Alpak [Member]</t>
  </si>
  <si>
    <t>Seattle Market [Member] | Milwaukee Avenue [Member]</t>
  </si>
  <si>
    <t>Seattle Market [Member] | Sumner II [Member]</t>
  </si>
  <si>
    <t>Seattle Market [Member] | East Park Bldg 5 [Member]</t>
  </si>
  <si>
    <t>Seattle Market [Member] | 228th Street [Member]</t>
  </si>
  <si>
    <t>Seattle Market [Member] | 45th St Court [Member]</t>
  </si>
  <si>
    <t>Seattle Market [Member] | Puyallup Industrial Park [Member]</t>
  </si>
  <si>
    <t>Seattle Market [Member] | Auburn 44 [Member]</t>
  </si>
  <si>
    <t>Seattle Market [Member] | Seaway [Member]</t>
  </si>
  <si>
    <t>Seattle Market [Member] | McKillican [Member]</t>
  </si>
  <si>
    <t>Seattle Market [Member] | White River Corporate Center Phase I [Member]</t>
  </si>
  <si>
    <t>Seattle Market [Member] | Sumner South Distribution Center [Member]</t>
  </si>
  <si>
    <t>Seattle Market [Member] | White River Corporate Center Phase II [Member]</t>
  </si>
  <si>
    <t>Seattle Market [Member] | Fife 45 South [Member]</t>
  </si>
  <si>
    <t>Seattle Market [Member] | DCT Fife 45 North [Member]</t>
  </si>
  <si>
    <t>Seattle Market [Member] | DCT Fife Distribution Center North [Member]</t>
  </si>
  <si>
    <t>Seattle Market [Member] | DCT Fife Distribution Center South [Member]</t>
  </si>
  <si>
    <t>Southern California Market [Member]</t>
  </si>
  <si>
    <t>Southern California Market [Member] | Rancho Technology Park [Member]</t>
  </si>
  <si>
    <t>Southern California Market [Member] | Foothill Business Center [Member]</t>
  </si>
  <si>
    <t>Southern California Market [Member] | East Slauson Avenue [Member]</t>
  </si>
  <si>
    <t>Southern California Market [Member] | Airport Circle [Member]</t>
  </si>
  <si>
    <t>Southern California Market [Member] | Cota Street [Member]</t>
  </si>
  <si>
    <t>Southern California Market [Member] | Twin Oaks Valley Road [Member]</t>
  </si>
  <si>
    <t>Southern California Market [Member] | Meyer Canyon [Member]</t>
  </si>
  <si>
    <t>Southern California Market [Member] | Mira Loma [Member]</t>
  </si>
  <si>
    <t>Southern California Market [Member] | Sycamore Canyon [Member]</t>
  </si>
  <si>
    <t>Southern California Market [Member] | Colombard Ct [Member]</t>
  </si>
  <si>
    <t>Southern California Market [Member] | E Airport Drive [Member]</t>
  </si>
  <si>
    <t>Southern California Market [Member] | Truck Courts [Member]</t>
  </si>
  <si>
    <t>Southern California Market [Member] | Haven A [Member]</t>
  </si>
  <si>
    <t>Southern California Market [Member] | Haven G [Member]</t>
  </si>
  <si>
    <t>Southern California Market [Member] | 6th and Rochester [Member]</t>
  </si>
  <si>
    <t>Southern California Market [Member] | Palmyrita [Member]</t>
  </si>
  <si>
    <t>Southern California Market [Member] | Central Avenue [Member]</t>
  </si>
  <si>
    <t>Southern California Market [Member] | Byron Road [Member]</t>
  </si>
  <si>
    <t>Southern California Market [Member] | Slover [Member]</t>
  </si>
  <si>
    <t>Southern California Market [Member] | White Birch [Member]</t>
  </si>
  <si>
    <t>Southern California Market [Member] | Pomona Blvd [Member]</t>
  </si>
  <si>
    <t>Southern California Market [Member] | Air Freight Portfolio [Member]</t>
  </si>
  <si>
    <t>Southern California Market [Member] | Sampson [Member]</t>
  </si>
  <si>
    <t>Southern California Market [Member] | Painter [Member]</t>
  </si>
  <si>
    <t>Southern California Market [Member] | 4th Street [Member]</t>
  </si>
  <si>
    <t>Southern California Market [Member] | Arthur [Member]</t>
  </si>
  <si>
    <t>Southern California Market [Member] | Rutherford Rd [Member]</t>
  </si>
  <si>
    <t>Southern California Market [Member] | E. Victoria St [Member]</t>
  </si>
  <si>
    <t>Southern California Market [Member] | Desoto Place [Member]</t>
  </si>
  <si>
    <t>Southern California Market [Member] | Rialto Logistics Center [Member]</t>
  </si>
  <si>
    <t>Southern California Market [Member] | Mt Vernon Business Park [Member]</t>
  </si>
  <si>
    <t>Southern California Market [Member] | DCT Jurupa Ranch [Member]</t>
  </si>
  <si>
    <t>Properties Under Redevelopment [Member]</t>
  </si>
  <si>
    <t>Properties Under Redevelopment [Member] | 2201 Arthur Avenue [Member]</t>
  </si>
  <si>
    <t>Properties Under Redevelopment [Member] | 5555 8th Street E [Member]</t>
  </si>
  <si>
    <t>Properties Under Redevelopment [Member] | 10810 Painter Avenue [Member]</t>
  </si>
  <si>
    <t>Properties Under Development [Member]</t>
  </si>
  <si>
    <t>Properties Under Development [Member] | DCT North Satellite Distribution Center [Member]</t>
  </si>
  <si>
    <t>Properties Under Development [Member] | DCT Waters Ridge [Member]</t>
  </si>
  <si>
    <t>Properties Under Development [Member] | DCT Airport Distribution Center Building D [Member]</t>
  </si>
  <si>
    <t>Properties Under Development [Member] | DCT White River Corporate Center Phase II North [Member]</t>
  </si>
  <si>
    <t>Properties Under Development [Member] | DCT Central Avenue [Member]</t>
  </si>
  <si>
    <t>Properties Under Development [Member] | DCT Stockyards Industrial Center [Member]</t>
  </si>
  <si>
    <t>Properties Under Development [Member] | DCT Greenwood [Member]</t>
  </si>
  <si>
    <t>Properties Under Development [Member] | DCT Miller Road [Member]</t>
  </si>
  <si>
    <t>Properties Under Development [Member] | DCT DFW Trade Center [Member]</t>
  </si>
  <si>
    <t>Properties Under Development [Member] | DCT Commerce Center Phase II Building C [Member]</t>
  </si>
  <si>
    <t>Properties Under Development [Member] | DCT Commerce Center Phase II Building E [Member]</t>
  </si>
  <si>
    <t>Properties Under Development [Member] | Seneca Commerce Center Building I [Member]</t>
  </si>
  <si>
    <t>Properties Under Development [Member] | DCT Arbor Avenue [Member]</t>
  </si>
  <si>
    <t>Land Available for Predevelopment [Member]</t>
  </si>
  <si>
    <t>Land Available for Predevelopment [Member] | DCT Terrapin Commerce Center Buildings I [Member]</t>
  </si>
  <si>
    <t>Land Available for Predevelopment [Member] | DCT Terrapin Commerce Center Buildings II [Member]</t>
  </si>
  <si>
    <t>Land Available for Predevelopment [Member] | DCT Summit Distribution Center [Member]</t>
  </si>
  <si>
    <t>Land Available for Predevelopment [Member] | DCT Commerce Center Phase II Building D [Member]</t>
  </si>
  <si>
    <t>Land Available for Predevelopment [Member] | Seneca Commerce Center Building II [Member]</t>
  </si>
  <si>
    <t>Land Available for Predevelopment [Member] | Seneca Commerce Center Building III [Member]</t>
  </si>
  <si>
    <t>Land Available for Predevelopment [Member] | Seneca Commerce Center Building IV [Member]</t>
  </si>
  <si>
    <t>Land Available for Predevelopment [Member] | DCT Airport Distribution Center Building E [Member]</t>
  </si>
  <si>
    <t>Land Available for Predevelopment [Member] | DCT Airport Distribution Center Building F [Member]</t>
  </si>
  <si>
    <t>Land Available for Predevelopment [Member] | Blair Logistics Center Bldg A [Member]</t>
  </si>
  <si>
    <t>Land Available for Predevelopment [Member] | Blair Logistics Center Bldg B [Member]</t>
  </si>
  <si>
    <t>Land Available for Predevelopment [Member] | Blair Logistics Storage Yard [Member]</t>
  </si>
  <si>
    <t>Land Available for Predevelopment [Member] | Stonefield Industrial Park Land [Member]</t>
  </si>
  <si>
    <t>Land Available for Predevelopment [Member] | DCT Jurupa Ranch Land [Member]</t>
  </si>
  <si>
    <t>Real Estate And Accumulated Depreciation (Reconciliation Of Total Debt To Consolidated Balance Sheet Caption) (Details) $ in Thousands</t>
  </si>
  <si>
    <t>Aggregate cost for federal income tax purposes of investments in real estate</t>
  </si>
  <si>
    <t>Total per Schedule III</t>
  </si>
  <si>
    <t>Deferred loan costs, net of amortization</t>
  </si>
  <si>
    <t>Premiums, net of amortization</t>
  </si>
  <si>
    <t>Total mortgage notes</t>
  </si>
  <si>
    <t>Real Estate And Accumulated Depreciation (Summary Of Activity For Real Estate And Accumulated Depreciation) (Details) $ in Thousands</t>
  </si>
  <si>
    <t>SEC Schedule III, Reconciliation of Real Estate Accumulated Depreciation [Roll Forward]</t>
  </si>
  <si>
    <t>Balance at beginning of year</t>
  </si>
  <si>
    <t>Acquisition of properties</t>
  </si>
  <si>
    <t>Improvements, including development properties</t>
  </si>
  <si>
    <t>Divestiture of properties</t>
  </si>
  <si>
    <t>Improvements, intangibles, tenant leasing cost write-offs</t>
  </si>
  <si>
    <t>Other adjustments</t>
  </si>
  <si>
    <t>Balance at end of year, including held for sale</t>
  </si>
  <si>
    <t>Depreciation and amortization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70991</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91897137</v>
      </c>
    </row>
    <row r="14" spans="1:4">
      <c r="A14" s="4" t="s">
        <v>23</v>
      </c>
      <c r="B14" s="4" t="s">
        <v>24</v>
      </c>
    </row>
    <row r="15" spans="1:4">
      <c r="A15" s="4" t="s">
        <v>25</v>
      </c>
      <c r="B15" s="4" t="s">
        <v>26</v>
      </c>
    </row>
    <row r="16" spans="1:4">
      <c r="A16" s="4" t="s">
        <v>27</v>
      </c>
      <c r="B16" s="4" t="s">
        <v>24</v>
      </c>
    </row>
    <row r="17" spans="1:4">
      <c r="A17" s="4" t="s">
        <v>28</v>
      </c>
      <c r="D17" s="6" t="n">
        <v>4.3</v>
      </c>
    </row>
    <row r="18" spans="1:4">
      <c r="A18" s="4" t="s">
        <v>29</v>
      </c>
      <c r="B18" s="4" t="s">
        <v>30</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4" t="s">
        <v>32</v>
      </c>
    </row>
    <row r="25" spans="1:4">
      <c r="A25" s="4" t="s">
        <v>14</v>
      </c>
      <c r="B25" s="5" t="n">
        <v>1604042</v>
      </c>
    </row>
    <row r="26" spans="1:4">
      <c r="A26" s="4" t="s">
        <v>15</v>
      </c>
      <c r="B26" s="4" t="s">
        <v>16</v>
      </c>
    </row>
    <row r="27" spans="1:4">
      <c r="A27" s="4" t="s">
        <v>17</v>
      </c>
      <c r="B27" s="4" t="s">
        <v>33</v>
      </c>
    </row>
    <row r="28" spans="1:4">
      <c r="A28" s="4" t="s">
        <v>19</v>
      </c>
      <c r="B28" s="5" t="n">
        <v>2016</v>
      </c>
    </row>
    <row r="29" spans="1:4">
      <c r="A29" s="4" t="s">
        <v>20</v>
      </c>
      <c r="B29" s="4" t="s">
        <v>21</v>
      </c>
    </row>
    <row r="30" spans="1:4">
      <c r="A30" s="4" t="s">
        <v>23</v>
      </c>
      <c r="B30" s="4" t="s">
        <v>24</v>
      </c>
    </row>
    <row r="31" spans="1:4">
      <c r="A31" s="4" t="s">
        <v>25</v>
      </c>
      <c r="B31" s="4" t="s">
        <v>26</v>
      </c>
    </row>
    <row r="32" spans="1:4">
      <c r="A32" s="4" t="s">
        <v>27</v>
      </c>
      <c r="B32" s="4" t="s">
        <v>24</v>
      </c>
    </row>
    <row r="33" spans="1:4">
      <c r="A33" s="4" t="s">
        <v>29</v>
      </c>
      <c r="B33"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75995</v>
      </c>
      <c r="C3" s="7" t="n">
        <v>1009905</v>
      </c>
    </row>
    <row r="4" spans="1:3">
      <c r="A4" s="4" t="s">
        <v>38</v>
      </c>
      <c r="B4" s="5" t="n">
        <v>3202293</v>
      </c>
      <c r="C4" s="5" t="n">
        <v>2886859</v>
      </c>
    </row>
    <row r="5" spans="1:3">
      <c r="A5" s="4" t="s">
        <v>39</v>
      </c>
      <c r="B5" s="5" t="n">
        <v>78356</v>
      </c>
      <c r="C5" s="5" t="n">
        <v>84420</v>
      </c>
    </row>
    <row r="6" spans="1:3">
      <c r="A6" s="4" t="s">
        <v>40</v>
      </c>
      <c r="B6" s="5" t="n">
        <v>72829</v>
      </c>
      <c r="C6" s="5" t="n">
        <v>159397</v>
      </c>
    </row>
    <row r="7" spans="1:3">
      <c r="A7" s="4" t="s">
        <v>41</v>
      </c>
      <c r="B7" s="5" t="n">
        <v>4429473</v>
      </c>
      <c r="C7" s="5" t="n">
        <v>4140581</v>
      </c>
    </row>
    <row r="8" spans="1:3">
      <c r="A8" s="4" t="s">
        <v>42</v>
      </c>
      <c r="B8" s="5" t="n">
        <v>-839773</v>
      </c>
      <c r="C8" s="5" t="n">
        <v>-742980</v>
      </c>
    </row>
    <row r="9" spans="1:3">
      <c r="A9" s="4" t="s">
        <v>43</v>
      </c>
      <c r="B9" s="5" t="n">
        <v>3589700</v>
      </c>
      <c r="C9" s="5" t="n">
        <v>3397601</v>
      </c>
    </row>
    <row r="10" spans="1:3">
      <c r="A10" s="4" t="s">
        <v>44</v>
      </c>
      <c r="B10" s="5" t="n">
        <v>95606</v>
      </c>
      <c r="C10" s="5" t="n">
        <v>82635</v>
      </c>
    </row>
    <row r="11" spans="1:3">
      <c r="A11" s="4" t="s">
        <v>45</v>
      </c>
      <c r="B11" s="5" t="n">
        <v>3685306</v>
      </c>
      <c r="C11" s="5" t="n">
        <v>3480236</v>
      </c>
    </row>
    <row r="12" spans="1:3">
      <c r="A12" s="4" t="s">
        <v>46</v>
      </c>
      <c r="B12" s="5" t="n">
        <v>10286</v>
      </c>
      <c r="C12" s="5" t="n">
        <v>18412</v>
      </c>
    </row>
    <row r="13" spans="1:3">
      <c r="A13" s="4" t="s">
        <v>47</v>
      </c>
      <c r="B13" s="5" t="n">
        <v>7346</v>
      </c>
      <c r="C13" s="5" t="n">
        <v>31187</v>
      </c>
    </row>
    <row r="14" spans="1:3">
      <c r="A14" s="4" t="s">
        <v>48</v>
      </c>
      <c r="B14" s="5" t="n">
        <v>79889</v>
      </c>
      <c r="C14" s="5" t="n">
        <v>60357</v>
      </c>
    </row>
    <row r="15" spans="1:3">
      <c r="A15" s="4" t="s">
        <v>49</v>
      </c>
      <c r="B15" s="5" t="n">
        <v>25315</v>
      </c>
      <c r="C15" s="5" t="n">
        <v>15964</v>
      </c>
    </row>
    <row r="16" spans="1:3">
      <c r="A16" s="4" t="s">
        <v>50</v>
      </c>
      <c r="B16" s="5" t="n">
        <v>0</v>
      </c>
      <c r="C16" s="5" t="n">
        <v>26199</v>
      </c>
    </row>
    <row r="17" spans="1:3">
      <c r="A17" s="4" t="s">
        <v>51</v>
      </c>
      <c r="B17" s="5" t="n">
        <v>3808142</v>
      </c>
      <c r="C17" s="5" t="n">
        <v>3632355</v>
      </c>
    </row>
    <row r="18" spans="1:3">
      <c r="A18" s="3" t="s">
        <v>52</v>
      </c>
    </row>
    <row r="19" spans="1:3">
      <c r="A19" s="4" t="s">
        <v>53</v>
      </c>
      <c r="B19" s="5" t="n">
        <v>93097</v>
      </c>
      <c r="C19" s="5" t="n">
        <v>108788</v>
      </c>
    </row>
    <row r="20" spans="1:3">
      <c r="A20" s="4" t="s">
        <v>54</v>
      </c>
      <c r="B20" s="5" t="n">
        <v>29622</v>
      </c>
      <c r="C20" s="5" t="n">
        <v>26938</v>
      </c>
    </row>
    <row r="21" spans="1:3">
      <c r="A21" s="4" t="s">
        <v>55</v>
      </c>
      <c r="B21" s="5" t="n">
        <v>32884</v>
      </c>
      <c r="C21" s="5" t="n">
        <v>29663</v>
      </c>
    </row>
    <row r="22" spans="1:3">
      <c r="A22" s="4" t="s">
        <v>56</v>
      </c>
      <c r="B22" s="5" t="n">
        <v>37403</v>
      </c>
      <c r="C22" s="5" t="n">
        <v>18398</v>
      </c>
    </row>
    <row r="23" spans="1:3">
      <c r="A23" s="4" t="s">
        <v>57</v>
      </c>
      <c r="B23" s="5" t="n">
        <v>21421</v>
      </c>
      <c r="C23" s="5" t="n">
        <v>22070</v>
      </c>
    </row>
    <row r="24" spans="1:3">
      <c r="A24" s="4" t="s">
        <v>58</v>
      </c>
      <c r="B24" s="5" t="n">
        <v>75000</v>
      </c>
      <c r="C24" s="5" t="n">
        <v>70000</v>
      </c>
    </row>
    <row r="25" spans="1:3">
      <c r="A25" s="4" t="s">
        <v>59</v>
      </c>
      <c r="B25" s="5" t="n">
        <v>1351969</v>
      </c>
      <c r="C25" s="5" t="n">
        <v>1276097</v>
      </c>
    </row>
    <row r="26" spans="1:3">
      <c r="A26" s="4" t="s">
        <v>60</v>
      </c>
      <c r="B26" s="5" t="n">
        <v>201959</v>
      </c>
      <c r="C26" s="5" t="n">
        <v>210375</v>
      </c>
    </row>
    <row r="27" spans="1:3">
      <c r="A27" s="4" t="s">
        <v>61</v>
      </c>
      <c r="B27" s="5" t="n">
        <v>0</v>
      </c>
      <c r="C27" s="5" t="n">
        <v>869</v>
      </c>
    </row>
    <row r="28" spans="1:3">
      <c r="A28" s="4" t="s">
        <v>62</v>
      </c>
      <c r="B28" s="5" t="n">
        <v>1843355</v>
      </c>
      <c r="C28" s="5" t="n">
        <v>1763198</v>
      </c>
    </row>
    <row r="29" spans="1:3">
      <c r="A29" s="3" t="s">
        <v>63</v>
      </c>
    </row>
    <row r="30" spans="1:3">
      <c r="A30" s="4" t="s">
        <v>64</v>
      </c>
      <c r="B30" s="5" t="n">
        <v>0</v>
      </c>
      <c r="C30" s="5" t="n">
        <v>0</v>
      </c>
    </row>
    <row r="31" spans="1:3">
      <c r="A31" s="4" t="s">
        <v>65</v>
      </c>
      <c r="B31" s="5" t="n">
        <v>0</v>
      </c>
      <c r="C31" s="5" t="n">
        <v>0</v>
      </c>
    </row>
    <row r="32" spans="1:3">
      <c r="A32" s="4" t="s">
        <v>66</v>
      </c>
      <c r="B32" s="5" t="n">
        <v>915</v>
      </c>
      <c r="C32" s="5" t="n">
        <v>883</v>
      </c>
    </row>
    <row r="33" spans="1:3">
      <c r="A33" s="4" t="s">
        <v>67</v>
      </c>
      <c r="B33" s="5" t="n">
        <v>2884806</v>
      </c>
      <c r="C33" s="5" t="n">
        <v>2766193</v>
      </c>
    </row>
    <row r="34" spans="1:3">
      <c r="A34" s="4" t="s">
        <v>68</v>
      </c>
      <c r="B34" s="5" t="n">
        <v>-1005728</v>
      </c>
      <c r="C34" s="5" t="n">
        <v>-992010</v>
      </c>
    </row>
    <row r="35" spans="1:3">
      <c r="A35" s="4" t="s">
        <v>69</v>
      </c>
      <c r="B35" s="5" t="n">
        <v>-17944</v>
      </c>
      <c r="C35" s="5" t="n">
        <v>-23082</v>
      </c>
    </row>
    <row r="36" spans="1:3">
      <c r="A36" s="4" t="s">
        <v>70</v>
      </c>
      <c r="B36" s="5" t="n">
        <v>1862049</v>
      </c>
      <c r="C36" s="5" t="n">
        <v>1751984</v>
      </c>
    </row>
    <row r="37" spans="1:3">
      <c r="A37" s="4" t="s">
        <v>71</v>
      </c>
      <c r="B37" s="5" t="n">
        <v>102738</v>
      </c>
      <c r="C37" s="5" t="n">
        <v>117173</v>
      </c>
    </row>
    <row r="38" spans="1:3">
      <c r="A38" s="4" t="s">
        <v>72</v>
      </c>
      <c r="B38" s="5" t="n">
        <v>1964787</v>
      </c>
      <c r="C38" s="5" t="n">
        <v>1869157</v>
      </c>
    </row>
    <row r="39" spans="1:3">
      <c r="A39" s="4" t="s">
        <v>73</v>
      </c>
      <c r="B39" s="5" t="n">
        <v>3808142</v>
      </c>
      <c r="C39" s="5" t="n">
        <v>3632355</v>
      </c>
    </row>
    <row r="40" spans="1:3">
      <c r="A40" s="4" t="s">
        <v>31</v>
      </c>
    </row>
    <row r="41" spans="1:3">
      <c r="A41" s="3" t="s">
        <v>36</v>
      </c>
    </row>
    <row r="42" spans="1:3">
      <c r="A42" s="4" t="s">
        <v>37</v>
      </c>
      <c r="B42" s="5" t="n">
        <v>1075995</v>
      </c>
      <c r="C42" s="5" t="n">
        <v>1009905</v>
      </c>
    </row>
    <row r="43" spans="1:3">
      <c r="A43" s="4" t="s">
        <v>38</v>
      </c>
      <c r="B43" s="5" t="n">
        <v>3202293</v>
      </c>
      <c r="C43" s="5" t="n">
        <v>2886859</v>
      </c>
    </row>
    <row r="44" spans="1:3">
      <c r="A44" s="4" t="s">
        <v>39</v>
      </c>
      <c r="B44" s="5" t="n">
        <v>78356</v>
      </c>
      <c r="C44" s="5" t="n">
        <v>84420</v>
      </c>
    </row>
    <row r="45" spans="1:3">
      <c r="A45" s="4" t="s">
        <v>40</v>
      </c>
      <c r="B45" s="5" t="n">
        <v>72829</v>
      </c>
      <c r="C45" s="5" t="n">
        <v>159397</v>
      </c>
    </row>
    <row r="46" spans="1:3">
      <c r="A46" s="4" t="s">
        <v>41</v>
      </c>
      <c r="B46" s="5" t="n">
        <v>4429473</v>
      </c>
      <c r="C46" s="5" t="n">
        <v>4140581</v>
      </c>
    </row>
    <row r="47" spans="1:3">
      <c r="A47" s="4" t="s">
        <v>42</v>
      </c>
      <c r="B47" s="5" t="n">
        <v>-839773</v>
      </c>
      <c r="C47" s="5" t="n">
        <v>-742980</v>
      </c>
    </row>
    <row r="48" spans="1:3">
      <c r="A48" s="4" t="s">
        <v>43</v>
      </c>
      <c r="B48" s="5" t="n">
        <v>3589700</v>
      </c>
      <c r="C48" s="5" t="n">
        <v>3397601</v>
      </c>
    </row>
    <row r="49" spans="1:3">
      <c r="A49" s="4" t="s">
        <v>44</v>
      </c>
      <c r="B49" s="5" t="n">
        <v>95606</v>
      </c>
      <c r="C49" s="5" t="n">
        <v>82635</v>
      </c>
    </row>
    <row r="50" spans="1:3">
      <c r="A50" s="4" t="s">
        <v>45</v>
      </c>
      <c r="B50" s="5" t="n">
        <v>3685306</v>
      </c>
      <c r="C50" s="5" t="n">
        <v>3480236</v>
      </c>
    </row>
    <row r="51" spans="1:3">
      <c r="A51" s="4" t="s">
        <v>46</v>
      </c>
      <c r="B51" s="5" t="n">
        <v>10286</v>
      </c>
      <c r="C51" s="5" t="n">
        <v>18412</v>
      </c>
    </row>
    <row r="52" spans="1:3">
      <c r="A52" s="4" t="s">
        <v>47</v>
      </c>
      <c r="B52" s="5" t="n">
        <v>7346</v>
      </c>
      <c r="C52" s="5" t="n">
        <v>31187</v>
      </c>
    </row>
    <row r="53" spans="1:3">
      <c r="A53" s="4" t="s">
        <v>48</v>
      </c>
      <c r="B53" s="5" t="n">
        <v>79889</v>
      </c>
      <c r="C53" s="5" t="n">
        <v>60357</v>
      </c>
    </row>
    <row r="54" spans="1:3">
      <c r="A54" s="4" t="s">
        <v>49</v>
      </c>
      <c r="B54" s="5" t="n">
        <v>25315</v>
      </c>
      <c r="C54" s="5" t="n">
        <v>15964</v>
      </c>
    </row>
    <row r="55" spans="1:3">
      <c r="A55" s="4" t="s">
        <v>50</v>
      </c>
      <c r="B55" s="5" t="n">
        <v>0</v>
      </c>
      <c r="C55" s="5" t="n">
        <v>26199</v>
      </c>
    </row>
    <row r="56" spans="1:3">
      <c r="A56" s="4" t="s">
        <v>51</v>
      </c>
      <c r="B56" s="5" t="n">
        <v>3808142</v>
      </c>
      <c r="C56" s="5" t="n">
        <v>3632355</v>
      </c>
    </row>
    <row r="57" spans="1:3">
      <c r="A57" s="3" t="s">
        <v>52</v>
      </c>
    </row>
    <row r="58" spans="1:3">
      <c r="A58" s="4" t="s">
        <v>53</v>
      </c>
      <c r="B58" s="5" t="n">
        <v>93097</v>
      </c>
      <c r="C58" s="5" t="n">
        <v>108788</v>
      </c>
    </row>
    <row r="59" spans="1:3">
      <c r="A59" s="4" t="s">
        <v>54</v>
      </c>
      <c r="B59" s="5" t="n">
        <v>29622</v>
      </c>
      <c r="C59" s="5" t="n">
        <v>26938</v>
      </c>
    </row>
    <row r="60" spans="1:3">
      <c r="A60" s="4" t="s">
        <v>55</v>
      </c>
      <c r="B60" s="5" t="n">
        <v>32884</v>
      </c>
      <c r="C60" s="5" t="n">
        <v>29663</v>
      </c>
    </row>
    <row r="61" spans="1:3">
      <c r="A61" s="4" t="s">
        <v>56</v>
      </c>
      <c r="B61" s="5" t="n">
        <v>37403</v>
      </c>
      <c r="C61" s="5" t="n">
        <v>18398</v>
      </c>
    </row>
    <row r="62" spans="1:3">
      <c r="A62" s="4" t="s">
        <v>57</v>
      </c>
      <c r="B62" s="5" t="n">
        <v>21421</v>
      </c>
      <c r="C62" s="5" t="n">
        <v>22070</v>
      </c>
    </row>
    <row r="63" spans="1:3">
      <c r="A63" s="4" t="s">
        <v>58</v>
      </c>
      <c r="B63" s="5" t="n">
        <v>75000</v>
      </c>
      <c r="C63" s="5" t="n">
        <v>70000</v>
      </c>
    </row>
    <row r="64" spans="1:3">
      <c r="A64" s="4" t="s">
        <v>59</v>
      </c>
      <c r="B64" s="5" t="n">
        <v>1351969</v>
      </c>
      <c r="C64" s="5" t="n">
        <v>1276097</v>
      </c>
    </row>
    <row r="65" spans="1:3">
      <c r="A65" s="4" t="s">
        <v>60</v>
      </c>
      <c r="B65" s="5" t="n">
        <v>201959</v>
      </c>
      <c r="C65" s="5" t="n">
        <v>210375</v>
      </c>
    </row>
    <row r="66" spans="1:3">
      <c r="A66" s="4" t="s">
        <v>61</v>
      </c>
      <c r="B66" s="5" t="n">
        <v>0</v>
      </c>
      <c r="C66" s="5" t="n">
        <v>869</v>
      </c>
    </row>
    <row r="67" spans="1:3">
      <c r="A67" s="4" t="s">
        <v>62</v>
      </c>
      <c r="B67" s="5" t="n">
        <v>1843355</v>
      </c>
      <c r="C67" s="5" t="n">
        <v>1763198</v>
      </c>
    </row>
    <row r="68" spans="1:3">
      <c r="A68" s="3" t="s">
        <v>63</v>
      </c>
    </row>
    <row r="69" spans="1:3">
      <c r="A69" s="4" t="s">
        <v>74</v>
      </c>
      <c r="B69" s="5" t="n">
        <v>19703</v>
      </c>
      <c r="C69" s="5" t="n">
        <v>18806</v>
      </c>
    </row>
    <row r="70" spans="1:3">
      <c r="A70" s="4" t="s">
        <v>75</v>
      </c>
      <c r="B70" s="5" t="n">
        <v>1950601</v>
      </c>
      <c r="C70" s="5" t="n">
        <v>1861809</v>
      </c>
    </row>
    <row r="71" spans="1:3">
      <c r="A71" s="4" t="s">
        <v>69</v>
      </c>
      <c r="B71" s="5" t="n">
        <v>-18634</v>
      </c>
      <c r="C71" s="5" t="n">
        <v>-24137</v>
      </c>
    </row>
    <row r="72" spans="1:3">
      <c r="A72" s="4" t="s">
        <v>76</v>
      </c>
      <c r="B72" s="5" t="n">
        <v>1951670</v>
      </c>
      <c r="C72" s="5" t="n">
        <v>1856478</v>
      </c>
    </row>
    <row r="73" spans="1:3">
      <c r="A73" s="4" t="s">
        <v>71</v>
      </c>
      <c r="B73" s="5" t="n">
        <v>13117</v>
      </c>
      <c r="C73" s="5" t="n">
        <v>12679</v>
      </c>
    </row>
    <row r="74" spans="1:3">
      <c r="A74" s="4" t="s">
        <v>77</v>
      </c>
      <c r="B74" s="5" t="n">
        <v>1964787</v>
      </c>
      <c r="C74" s="5" t="n">
        <v>1869157</v>
      </c>
    </row>
    <row r="75" spans="1:3">
      <c r="A75" s="4" t="s">
        <v>73</v>
      </c>
      <c r="B75" s="7" t="n">
        <v>3808142</v>
      </c>
      <c r="C75" s="7" t="n">
        <v>3632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4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246</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row>
    <row r="8" spans="1:2">
      <c r="A8" s="3" t="s">
        <v>342</v>
      </c>
    </row>
    <row r="9" spans="1:2">
      <c r="A9" s="4" t="s">
        <v>350</v>
      </c>
      <c r="B9" s="4" t="s">
        <v>351</v>
      </c>
    </row>
    <row r="10" spans="1:2">
      <c r="A10" s="4" t="s">
        <v>352</v>
      </c>
    </row>
    <row r="11" spans="1:2">
      <c r="A11" s="3" t="s">
        <v>342</v>
      </c>
    </row>
    <row r="12" spans="1:2">
      <c r="A12" s="4" t="s">
        <v>350</v>
      </c>
      <c r="B12" s="4" t="s">
        <v>353</v>
      </c>
    </row>
    <row r="13" spans="1:2">
      <c r="A13" s="4" t="s">
        <v>354</v>
      </c>
    </row>
    <row r="14" spans="1:2">
      <c r="A14" s="3" t="s">
        <v>342</v>
      </c>
    </row>
    <row r="15" spans="1:2">
      <c r="A15" s="4" t="s">
        <v>355</v>
      </c>
      <c r="B15" s="4" t="s">
        <v>356</v>
      </c>
    </row>
    <row r="16" spans="1:2">
      <c r="A16" s="4" t="s">
        <v>357</v>
      </c>
    </row>
    <row r="17" spans="1:2">
      <c r="A17" s="3" t="s">
        <v>342</v>
      </c>
    </row>
    <row r="18" spans="1:2">
      <c r="A18" s="4" t="s">
        <v>355</v>
      </c>
      <c r="B18"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v>
      </c>
      <c r="B1" s="2" t="s">
        <v>2</v>
      </c>
      <c r="C1" s="2" t="s">
        <v>35</v>
      </c>
    </row>
    <row r="2" spans="1:3">
      <c r="A2" s="4" t="s">
        <v>79</v>
      </c>
      <c r="B2" s="7" t="n">
        <v>379</v>
      </c>
      <c r="C2" s="7" t="n">
        <v>335</v>
      </c>
    </row>
    <row r="3" spans="1:3">
      <c r="A3" s="4" t="s">
        <v>80</v>
      </c>
      <c r="B3" s="8" t="n">
        <v>0.01</v>
      </c>
      <c r="C3" s="8" t="n">
        <v>0.01</v>
      </c>
    </row>
    <row r="4" spans="1:3">
      <c r="A4" s="4" t="s">
        <v>81</v>
      </c>
      <c r="B4" s="5" t="n">
        <v>50000000</v>
      </c>
      <c r="C4" s="5" t="n">
        <v>50000000</v>
      </c>
    </row>
    <row r="5" spans="1:3">
      <c r="A5" s="4" t="s">
        <v>82</v>
      </c>
      <c r="B5" s="5" t="n">
        <v>0</v>
      </c>
      <c r="C5" s="5" t="n">
        <v>0</v>
      </c>
    </row>
    <row r="6" spans="1:3">
      <c r="A6" s="4" t="s">
        <v>83</v>
      </c>
      <c r="B6" s="8" t="n">
        <v>0.01</v>
      </c>
      <c r="C6" s="8" t="n">
        <v>0.01</v>
      </c>
    </row>
    <row r="7" spans="1:3">
      <c r="A7" s="4" t="s">
        <v>84</v>
      </c>
      <c r="B7" s="5" t="n">
        <v>100000000</v>
      </c>
      <c r="C7" s="5" t="n">
        <v>100000000</v>
      </c>
    </row>
    <row r="8" spans="1:3">
      <c r="A8" s="4" t="s">
        <v>85</v>
      </c>
      <c r="B8" s="5" t="n">
        <v>0</v>
      </c>
      <c r="C8" s="5" t="n">
        <v>0</v>
      </c>
    </row>
    <row r="9" spans="1:3">
      <c r="A9" s="4" t="s">
        <v>86</v>
      </c>
      <c r="B9" s="8" t="n">
        <v>0.01</v>
      </c>
      <c r="C9" s="8" t="n">
        <v>0.01</v>
      </c>
    </row>
    <row r="10" spans="1:3">
      <c r="A10" s="4" t="s">
        <v>87</v>
      </c>
      <c r="B10" s="5" t="n">
        <v>500000000</v>
      </c>
      <c r="C10" s="5" t="n">
        <v>500000000</v>
      </c>
    </row>
    <row r="11" spans="1:3">
      <c r="A11" s="4" t="s">
        <v>88</v>
      </c>
      <c r="B11" s="5" t="n">
        <v>91516113</v>
      </c>
      <c r="C11" s="5" t="n">
        <v>88313891</v>
      </c>
    </row>
    <row r="12" spans="1:3">
      <c r="A12" s="4" t="s">
        <v>89</v>
      </c>
      <c r="B12" s="5" t="n">
        <v>91516113</v>
      </c>
      <c r="C12" s="5" t="n">
        <v>88313891</v>
      </c>
    </row>
    <row r="13" spans="1:3">
      <c r="A13" s="4" t="s">
        <v>31</v>
      </c>
    </row>
    <row r="14" spans="1:3">
      <c r="A14" s="4" t="s">
        <v>79</v>
      </c>
      <c r="B14" s="7" t="n">
        <v>379</v>
      </c>
      <c r="C14" s="7" t="n">
        <v>335</v>
      </c>
    </row>
    <row r="15" spans="1:3">
      <c r="A15" s="4" t="s">
        <v>90</v>
      </c>
      <c r="B15" s="5" t="n">
        <v>950442</v>
      </c>
      <c r="C15" s="5" t="n">
        <v>923532</v>
      </c>
    </row>
    <row r="16" spans="1:3">
      <c r="A16" s="4" t="s">
        <v>91</v>
      </c>
      <c r="B16" s="5" t="n">
        <v>950442</v>
      </c>
      <c r="C16" s="5" t="n">
        <v>923532</v>
      </c>
    </row>
    <row r="17" spans="1:3">
      <c r="A17" s="4" t="s">
        <v>92</v>
      </c>
      <c r="B17" s="5" t="n">
        <v>94093805</v>
      </c>
      <c r="C17" s="5" t="n">
        <v>91429694</v>
      </c>
    </row>
    <row r="18" spans="1:3">
      <c r="A18" s="4" t="s">
        <v>93</v>
      </c>
      <c r="B18" s="5" t="n">
        <v>94093805</v>
      </c>
      <c r="C18" s="5" t="n">
        <v>91429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50</v>
      </c>
    </row>
    <row r="4" spans="1:2">
      <c r="A4" s="4" t="s">
        <v>24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6</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5</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6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7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8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v>
      </c>
      <c r="B1" s="2" t="s">
        <v>1</v>
      </c>
    </row>
    <row r="2" spans="1:4">
      <c r="B2" s="2" t="s">
        <v>2</v>
      </c>
      <c r="C2" s="2" t="s">
        <v>35</v>
      </c>
      <c r="D2" s="2" t="s">
        <v>95</v>
      </c>
    </row>
    <row r="3" spans="1:4">
      <c r="A3" s="3" t="s">
        <v>96</v>
      </c>
    </row>
    <row r="4" spans="1:4">
      <c r="A4" s="4" t="s">
        <v>97</v>
      </c>
      <c r="B4" s="7" t="n">
        <v>391360000</v>
      </c>
      <c r="C4" s="7" t="n">
        <v>353091000</v>
      </c>
      <c r="D4" s="7" t="n">
        <v>334787000</v>
      </c>
    </row>
    <row r="5" spans="1:4">
      <c r="A5" s="4" t="s">
        <v>98</v>
      </c>
      <c r="B5" s="5" t="n">
        <v>1416000</v>
      </c>
      <c r="C5" s="5" t="n">
        <v>1606000</v>
      </c>
      <c r="D5" s="5" t="n">
        <v>1739000</v>
      </c>
    </row>
    <row r="6" spans="1:4">
      <c r="A6" s="4" t="s">
        <v>99</v>
      </c>
      <c r="B6" s="5" t="n">
        <v>392776000</v>
      </c>
      <c r="C6" s="5" t="n">
        <v>354697000</v>
      </c>
      <c r="D6" s="5" t="n">
        <v>336526000</v>
      </c>
    </row>
    <row r="7" spans="1:4">
      <c r="A7" s="3" t="s">
        <v>100</v>
      </c>
    </row>
    <row r="8" spans="1:4">
      <c r="A8" s="4" t="s">
        <v>101</v>
      </c>
      <c r="B8" s="5" t="n">
        <v>36797000</v>
      </c>
      <c r="C8" s="5" t="n">
        <v>35995000</v>
      </c>
      <c r="D8" s="5" t="n">
        <v>40520000</v>
      </c>
    </row>
    <row r="9" spans="1:4">
      <c r="A9" s="4" t="s">
        <v>102</v>
      </c>
      <c r="B9" s="5" t="n">
        <v>60020000</v>
      </c>
      <c r="C9" s="5" t="n">
        <v>56219000</v>
      </c>
      <c r="D9" s="5" t="n">
        <v>53790000</v>
      </c>
    </row>
    <row r="10" spans="1:4">
      <c r="A10" s="4" t="s">
        <v>103</v>
      </c>
      <c r="B10" s="5" t="n">
        <v>161334000</v>
      </c>
      <c r="C10" s="5" t="n">
        <v>156010000</v>
      </c>
      <c r="D10" s="5" t="n">
        <v>148992000</v>
      </c>
    </row>
    <row r="11" spans="1:4">
      <c r="A11" s="4" t="s">
        <v>104</v>
      </c>
      <c r="B11" s="5" t="n">
        <v>29280000</v>
      </c>
      <c r="C11" s="5" t="n">
        <v>34577000</v>
      </c>
      <c r="D11" s="5" t="n">
        <v>29079000</v>
      </c>
    </row>
    <row r="12" spans="1:4">
      <c r="A12" s="4" t="s">
        <v>105</v>
      </c>
      <c r="B12" s="5" t="n">
        <v>0</v>
      </c>
      <c r="C12" s="5" t="n">
        <v>2285000</v>
      </c>
      <c r="D12" s="5" t="n">
        <v>5635000</v>
      </c>
    </row>
    <row r="13" spans="1:4">
      <c r="A13" s="4" t="s">
        <v>106</v>
      </c>
      <c r="B13" s="5" t="n">
        <v>-2753000</v>
      </c>
      <c r="C13" s="5" t="n">
        <v>-414000</v>
      </c>
      <c r="D13" s="5" t="n">
        <v>-328000</v>
      </c>
    </row>
    <row r="14" spans="1:4">
      <c r="A14" s="4" t="s">
        <v>107</v>
      </c>
      <c r="B14" s="5" t="n">
        <v>284678000</v>
      </c>
      <c r="C14" s="5" t="n">
        <v>284672000</v>
      </c>
      <c r="D14" s="5" t="n">
        <v>277688000</v>
      </c>
    </row>
    <row r="15" spans="1:4">
      <c r="A15" s="4" t="s">
        <v>108</v>
      </c>
      <c r="B15" s="5" t="n">
        <v>108098000</v>
      </c>
      <c r="C15" s="5" t="n">
        <v>70025000</v>
      </c>
      <c r="D15" s="5" t="n">
        <v>58838000</v>
      </c>
    </row>
    <row r="16" spans="1:4">
      <c r="A16" s="3" t="s">
        <v>109</v>
      </c>
    </row>
    <row r="17" spans="1:4">
      <c r="A17" s="4" t="s">
        <v>110</v>
      </c>
      <c r="B17" s="5" t="n">
        <v>0</v>
      </c>
      <c r="C17" s="5" t="n">
        <v>2627000</v>
      </c>
      <c r="D17" s="5" t="n">
        <v>2016000</v>
      </c>
    </row>
    <row r="18" spans="1:4">
      <c r="A18" s="4" t="s">
        <v>111</v>
      </c>
      <c r="B18" s="5" t="n">
        <v>4118000</v>
      </c>
      <c r="C18" s="5" t="n">
        <v>7273000</v>
      </c>
      <c r="D18" s="5" t="n">
        <v>6462000</v>
      </c>
    </row>
    <row r="19" spans="1:4">
      <c r="A19" s="4" t="s">
        <v>112</v>
      </c>
      <c r="B19" s="5" t="n">
        <v>0</v>
      </c>
      <c r="C19" s="5" t="n">
        <v>0</v>
      </c>
      <c r="D19" s="5" t="n">
        <v>1000000</v>
      </c>
    </row>
    <row r="20" spans="1:4">
      <c r="A20" s="4" t="s">
        <v>113</v>
      </c>
      <c r="B20" s="5" t="n">
        <v>49895000</v>
      </c>
      <c r="C20" s="5" t="n">
        <v>77871000</v>
      </c>
      <c r="D20" s="5" t="n">
        <v>39671000</v>
      </c>
    </row>
    <row r="21" spans="1:4">
      <c r="A21" s="4" t="s">
        <v>114</v>
      </c>
      <c r="B21" s="5" t="n">
        <v>-64035000</v>
      </c>
      <c r="C21" s="5" t="n">
        <v>-54055000</v>
      </c>
      <c r="D21" s="5" t="n">
        <v>-63236000</v>
      </c>
    </row>
    <row r="22" spans="1:4">
      <c r="A22" s="4" t="s">
        <v>115</v>
      </c>
      <c r="B22" s="5" t="n">
        <v>551000</v>
      </c>
      <c r="C22" s="5" t="n">
        <v>-40000</v>
      </c>
      <c r="D22" s="5" t="n">
        <v>1563000</v>
      </c>
    </row>
    <row r="23" spans="1:4">
      <c r="A23" s="4" t="s">
        <v>116</v>
      </c>
      <c r="B23" s="5" t="n">
        <v>-591000</v>
      </c>
      <c r="C23" s="5" t="n">
        <v>-736000</v>
      </c>
      <c r="D23" s="5" t="n">
        <v>217000</v>
      </c>
    </row>
    <row r="24" spans="1:4">
      <c r="A24" s="4" t="s">
        <v>117</v>
      </c>
      <c r="B24" s="5" t="n">
        <v>98036000</v>
      </c>
      <c r="C24" s="5" t="n">
        <v>102965000</v>
      </c>
      <c r="D24" s="5" t="n">
        <v>46531000</v>
      </c>
    </row>
    <row r="25" spans="1:4">
      <c r="A25" s="4" t="s">
        <v>118</v>
      </c>
      <c r="B25" s="5" t="n">
        <v>0</v>
      </c>
      <c r="C25" s="5" t="n">
        <v>0</v>
      </c>
      <c r="D25" s="5" t="n">
        <v>5717000</v>
      </c>
    </row>
    <row r="26" spans="1:4">
      <c r="A26" s="4" t="s">
        <v>119</v>
      </c>
      <c r="B26" s="5" t="n">
        <v>98036000</v>
      </c>
      <c r="C26" s="5" t="n">
        <v>102965000</v>
      </c>
      <c r="D26" s="5" t="n">
        <v>52248000</v>
      </c>
    </row>
    <row r="27" spans="1:4">
      <c r="A27" s="4" t="s">
        <v>120</v>
      </c>
      <c r="B27" s="5" t="n">
        <v>-4976000</v>
      </c>
      <c r="C27" s="5" t="n">
        <v>-8917000</v>
      </c>
      <c r="D27" s="5" t="n">
        <v>-3084000</v>
      </c>
    </row>
    <row r="28" spans="1:4">
      <c r="A28" s="4" t="s">
        <v>121</v>
      </c>
      <c r="B28" s="5" t="n">
        <v>93060000</v>
      </c>
      <c r="C28" s="5" t="n">
        <v>94048000</v>
      </c>
      <c r="D28" s="5" t="n">
        <v>49164000</v>
      </c>
    </row>
    <row r="29" spans="1:4">
      <c r="A29" s="4" t="s">
        <v>122</v>
      </c>
      <c r="B29" s="5" t="n">
        <v>-669000</v>
      </c>
      <c r="C29" s="5" t="n">
        <v>-678000</v>
      </c>
      <c r="D29" s="5" t="n">
        <v>-677000</v>
      </c>
    </row>
    <row r="30" spans="1:4">
      <c r="A30" s="4" t="s">
        <v>123</v>
      </c>
      <c r="B30" s="7" t="n">
        <v>92391000</v>
      </c>
      <c r="C30" s="7" t="n">
        <v>93370000</v>
      </c>
      <c r="D30" s="7" t="n">
        <v>48487000</v>
      </c>
    </row>
    <row r="31" spans="1:4">
      <c r="A31" s="3" t="s">
        <v>124</v>
      </c>
    </row>
    <row r="32" spans="1:4">
      <c r="A32" s="4" t="s">
        <v>125</v>
      </c>
      <c r="B32" s="8" t="n">
        <v>1.03</v>
      </c>
      <c r="C32" s="8" t="n">
        <v>1.06</v>
      </c>
      <c r="D32" s="8" t="n">
        <v>0.52</v>
      </c>
    </row>
    <row r="33" spans="1:4">
      <c r="A33" s="4" t="s">
        <v>126</v>
      </c>
      <c r="B33" s="5" t="n">
        <v>0</v>
      </c>
      <c r="C33" s="5" t="n">
        <v>0</v>
      </c>
      <c r="D33" s="9" t="n">
        <v>0.06</v>
      </c>
    </row>
    <row r="34" spans="1:4">
      <c r="A34" s="4" t="s">
        <v>127</v>
      </c>
      <c r="B34" s="9" t="n">
        <v>1.03</v>
      </c>
      <c r="C34" s="9" t="n">
        <v>1.06</v>
      </c>
      <c r="D34" s="9" t="n">
        <v>0.58</v>
      </c>
    </row>
    <row r="35" spans="1:4">
      <c r="A35" s="3" t="s">
        <v>128</v>
      </c>
    </row>
    <row r="36" spans="1:4">
      <c r="A36" s="4" t="s">
        <v>125</v>
      </c>
      <c r="B36" s="9" t="n">
        <v>1.03</v>
      </c>
      <c r="C36" s="9" t="n">
        <v>1.05</v>
      </c>
      <c r="D36" s="9" t="n">
        <v>0.52</v>
      </c>
    </row>
    <row r="37" spans="1:4">
      <c r="A37" s="4" t="s">
        <v>126</v>
      </c>
      <c r="B37" s="5" t="n">
        <v>0</v>
      </c>
      <c r="C37" s="5" t="n">
        <v>0</v>
      </c>
      <c r="D37" s="9" t="n">
        <v>0.06</v>
      </c>
    </row>
    <row r="38" spans="1:4">
      <c r="A38" s="4" t="s">
        <v>127</v>
      </c>
      <c r="B38" s="8" t="n">
        <v>1.03</v>
      </c>
      <c r="C38" s="8" t="n">
        <v>1.05</v>
      </c>
      <c r="D38" s="8" t="n">
        <v>0.58</v>
      </c>
    </row>
    <row r="39" spans="1:4">
      <c r="A39" s="3" t="s">
        <v>129</v>
      </c>
    </row>
    <row r="40" spans="1:4">
      <c r="A40" s="4" t="s">
        <v>130</v>
      </c>
      <c r="B40" s="5" t="n">
        <v>89867</v>
      </c>
      <c r="C40" s="5" t="n">
        <v>88182</v>
      </c>
      <c r="D40" s="5" t="n">
        <v>83280</v>
      </c>
    </row>
    <row r="41" spans="1:4">
      <c r="A41" s="4" t="s">
        <v>131</v>
      </c>
      <c r="B41" s="5" t="n">
        <v>89982</v>
      </c>
      <c r="C41" s="5" t="n">
        <v>88514</v>
      </c>
      <c r="D41" s="5" t="n">
        <v>83572</v>
      </c>
    </row>
    <row r="42" spans="1:4">
      <c r="A42" s="4" t="s">
        <v>31</v>
      </c>
    </row>
    <row r="43" spans="1:4">
      <c r="A43" s="3" t="s">
        <v>96</v>
      </c>
    </row>
    <row r="44" spans="1:4">
      <c r="A44" s="4" t="s">
        <v>97</v>
      </c>
      <c r="B44" s="7" t="n">
        <v>391360000</v>
      </c>
      <c r="C44" s="7" t="n">
        <v>353091000</v>
      </c>
      <c r="D44" s="7" t="n">
        <v>334787000</v>
      </c>
    </row>
    <row r="45" spans="1:4">
      <c r="A45" s="4" t="s">
        <v>98</v>
      </c>
      <c r="B45" s="5" t="n">
        <v>1416000</v>
      </c>
      <c r="C45" s="5" t="n">
        <v>1606000</v>
      </c>
      <c r="D45" s="5" t="n">
        <v>1739000</v>
      </c>
    </row>
    <row r="46" spans="1:4">
      <c r="A46" s="4" t="s">
        <v>99</v>
      </c>
      <c r="B46" s="5" t="n">
        <v>392776000</v>
      </c>
      <c r="C46" s="5" t="n">
        <v>354697000</v>
      </c>
      <c r="D46" s="5" t="n">
        <v>336526000</v>
      </c>
    </row>
    <row r="47" spans="1:4">
      <c r="A47" s="3" t="s">
        <v>100</v>
      </c>
    </row>
    <row r="48" spans="1:4">
      <c r="A48" s="4" t="s">
        <v>101</v>
      </c>
      <c r="B48" s="5" t="n">
        <v>36797000</v>
      </c>
      <c r="C48" s="5" t="n">
        <v>35995000</v>
      </c>
      <c r="D48" s="5" t="n">
        <v>40520000</v>
      </c>
    </row>
    <row r="49" spans="1:4">
      <c r="A49" s="4" t="s">
        <v>102</v>
      </c>
      <c r="B49" s="5" t="n">
        <v>60020000</v>
      </c>
      <c r="C49" s="5" t="n">
        <v>56219000</v>
      </c>
      <c r="D49" s="5" t="n">
        <v>53790000</v>
      </c>
    </row>
    <row r="50" spans="1:4">
      <c r="A50" s="4" t="s">
        <v>103</v>
      </c>
      <c r="B50" s="5" t="n">
        <v>161334000</v>
      </c>
      <c r="C50" s="5" t="n">
        <v>156010000</v>
      </c>
      <c r="D50" s="5" t="n">
        <v>148992000</v>
      </c>
    </row>
    <row r="51" spans="1:4">
      <c r="A51" s="4" t="s">
        <v>104</v>
      </c>
      <c r="B51" s="5" t="n">
        <v>29280000</v>
      </c>
      <c r="C51" s="5" t="n">
        <v>34577000</v>
      </c>
      <c r="D51" s="5" t="n">
        <v>29079000</v>
      </c>
    </row>
    <row r="52" spans="1:4">
      <c r="A52" s="4" t="s">
        <v>105</v>
      </c>
      <c r="B52" s="5" t="n">
        <v>0</v>
      </c>
      <c r="C52" s="5" t="n">
        <v>2285000</v>
      </c>
      <c r="D52" s="5" t="n">
        <v>5635000</v>
      </c>
    </row>
    <row r="53" spans="1:4">
      <c r="A53" s="4" t="s">
        <v>106</v>
      </c>
      <c r="B53" s="5" t="n">
        <v>-2753000</v>
      </c>
      <c r="C53" s="5" t="n">
        <v>-414000</v>
      </c>
      <c r="D53" s="5" t="n">
        <v>-328000</v>
      </c>
    </row>
    <row r="54" spans="1:4">
      <c r="A54" s="4" t="s">
        <v>107</v>
      </c>
      <c r="B54" s="5" t="n">
        <v>284678000</v>
      </c>
      <c r="C54" s="5" t="n">
        <v>284672000</v>
      </c>
      <c r="D54" s="5" t="n">
        <v>277688000</v>
      </c>
    </row>
    <row r="55" spans="1:4">
      <c r="A55" s="4" t="s">
        <v>108</v>
      </c>
      <c r="B55" s="5" t="n">
        <v>108098000</v>
      </c>
      <c r="C55" s="5" t="n">
        <v>70025000</v>
      </c>
      <c r="D55" s="5" t="n">
        <v>58838000</v>
      </c>
    </row>
    <row r="56" spans="1:4">
      <c r="A56" s="3" t="s">
        <v>109</v>
      </c>
    </row>
    <row r="57" spans="1:4">
      <c r="A57" s="4" t="s">
        <v>110</v>
      </c>
      <c r="B57" s="5" t="n">
        <v>0</v>
      </c>
      <c r="C57" s="5" t="n">
        <v>2627000</v>
      </c>
      <c r="D57" s="5" t="n">
        <v>2016000</v>
      </c>
    </row>
    <row r="58" spans="1:4">
      <c r="A58" s="4" t="s">
        <v>111</v>
      </c>
      <c r="B58" s="5" t="n">
        <v>4118000</v>
      </c>
      <c r="C58" s="5" t="n">
        <v>7273000</v>
      </c>
      <c r="D58" s="5" t="n">
        <v>6462000</v>
      </c>
    </row>
    <row r="59" spans="1:4">
      <c r="A59" s="4" t="s">
        <v>112</v>
      </c>
      <c r="B59" s="5" t="n">
        <v>0</v>
      </c>
      <c r="C59" s="5" t="n">
        <v>0</v>
      </c>
      <c r="D59" s="5" t="n">
        <v>1000000</v>
      </c>
    </row>
    <row r="60" spans="1:4">
      <c r="A60" s="4" t="s">
        <v>113</v>
      </c>
      <c r="B60" s="5" t="n">
        <v>49895000</v>
      </c>
      <c r="C60" s="5" t="n">
        <v>77871000</v>
      </c>
      <c r="D60" s="5" t="n">
        <v>39671000</v>
      </c>
    </row>
    <row r="61" spans="1:4">
      <c r="A61" s="4" t="s">
        <v>114</v>
      </c>
      <c r="B61" s="5" t="n">
        <v>-64035000</v>
      </c>
      <c r="C61" s="5" t="n">
        <v>-54055000</v>
      </c>
      <c r="D61" s="5" t="n">
        <v>-63236000</v>
      </c>
    </row>
    <row r="62" spans="1:4">
      <c r="A62" s="4" t="s">
        <v>115</v>
      </c>
      <c r="B62" s="5" t="n">
        <v>551000</v>
      </c>
      <c r="C62" s="5" t="n">
        <v>-40000</v>
      </c>
      <c r="D62" s="5" t="n">
        <v>1563000</v>
      </c>
    </row>
    <row r="63" spans="1:4">
      <c r="A63" s="4" t="s">
        <v>116</v>
      </c>
      <c r="B63" s="5" t="n">
        <v>-591000</v>
      </c>
      <c r="C63" s="5" t="n">
        <v>-736000</v>
      </c>
      <c r="D63" s="5" t="n">
        <v>217000</v>
      </c>
    </row>
    <row r="64" spans="1:4">
      <c r="A64" s="4" t="s">
        <v>117</v>
      </c>
      <c r="B64" s="5" t="n">
        <v>98036000</v>
      </c>
      <c r="C64" s="5" t="n">
        <v>102965000</v>
      </c>
      <c r="D64" s="5" t="n">
        <v>46531000</v>
      </c>
    </row>
    <row r="65" spans="1:4">
      <c r="A65" s="4" t="s">
        <v>118</v>
      </c>
      <c r="B65" s="5" t="n">
        <v>0</v>
      </c>
      <c r="C65" s="5" t="n">
        <v>0</v>
      </c>
      <c r="D65" s="5" t="n">
        <v>5717000</v>
      </c>
    </row>
    <row r="66" spans="1:4">
      <c r="A66" s="4" t="s">
        <v>119</v>
      </c>
      <c r="B66" s="5" t="n">
        <v>98036000</v>
      </c>
      <c r="C66" s="5" t="n">
        <v>102965000</v>
      </c>
      <c r="D66" s="5" t="n">
        <v>52248000</v>
      </c>
    </row>
    <row r="67" spans="1:4">
      <c r="A67" s="4" t="s">
        <v>120</v>
      </c>
      <c r="B67" s="5" t="n">
        <v>-924000</v>
      </c>
      <c r="C67" s="5" t="n">
        <v>-4409000</v>
      </c>
      <c r="D67" s="5" t="n">
        <v>-526000</v>
      </c>
    </row>
    <row r="68" spans="1:4">
      <c r="A68" s="4" t="s">
        <v>121</v>
      </c>
      <c r="B68" s="5" t="n">
        <v>97112000</v>
      </c>
      <c r="C68" s="5" t="n">
        <v>98556000</v>
      </c>
      <c r="D68" s="5" t="n">
        <v>51722000</v>
      </c>
    </row>
    <row r="69" spans="1:4">
      <c r="A69" s="4" t="s">
        <v>122</v>
      </c>
      <c r="B69" s="5" t="n">
        <v>-669000</v>
      </c>
      <c r="C69" s="5" t="n">
        <v>-678000</v>
      </c>
      <c r="D69" s="5" t="n">
        <v>-677000</v>
      </c>
    </row>
    <row r="70" spans="1:4">
      <c r="A70" s="4" t="s">
        <v>123</v>
      </c>
      <c r="B70" s="7" t="n">
        <v>96443000</v>
      </c>
      <c r="C70" s="7" t="n">
        <v>97878000</v>
      </c>
      <c r="D70" s="7" t="n">
        <v>51045000</v>
      </c>
    </row>
    <row r="71" spans="1:4">
      <c r="A71" s="3" t="s">
        <v>124</v>
      </c>
    </row>
    <row r="72" spans="1:4">
      <c r="A72" s="4" t="s">
        <v>125</v>
      </c>
      <c r="B72" s="8" t="n">
        <v>1.03</v>
      </c>
      <c r="C72" s="8" t="n">
        <v>1.06</v>
      </c>
    </row>
    <row r="73" spans="1:4">
      <c r="A73" s="4" t="s">
        <v>126</v>
      </c>
      <c r="B73" s="5" t="n">
        <v>0</v>
      </c>
      <c r="C73" s="5" t="n">
        <v>0</v>
      </c>
    </row>
    <row r="74" spans="1:4">
      <c r="A74" s="4" t="s">
        <v>127</v>
      </c>
      <c r="B74" s="9" t="n">
        <v>1.03</v>
      </c>
      <c r="C74" s="9" t="n">
        <v>1.06</v>
      </c>
      <c r="D74" s="8" t="n">
        <v>0.58</v>
      </c>
    </row>
    <row r="75" spans="1:4">
      <c r="A75" s="4" t="s">
        <v>125</v>
      </c>
      <c r="B75" s="9" t="n">
        <v>1.03</v>
      </c>
      <c r="C75" s="9" t="n">
        <v>1.06</v>
      </c>
      <c r="D75" s="9" t="n">
        <v>0.52</v>
      </c>
    </row>
    <row r="76" spans="1:4">
      <c r="A76" s="4" t="s">
        <v>126</v>
      </c>
      <c r="B76" s="5" t="n">
        <v>0</v>
      </c>
      <c r="C76" s="5" t="n">
        <v>0</v>
      </c>
      <c r="D76" s="9" t="n">
        <v>0.06</v>
      </c>
    </row>
    <row r="77" spans="1:4">
      <c r="A77" s="4" t="s">
        <v>132</v>
      </c>
      <c r="B77" s="9" t="n">
        <v>1.03</v>
      </c>
      <c r="C77" s="9" t="n">
        <v>1.06</v>
      </c>
      <c r="D77" s="9" t="n">
        <v>0.58</v>
      </c>
    </row>
    <row r="78" spans="1:4">
      <c r="A78" s="3" t="s">
        <v>128</v>
      </c>
    </row>
    <row r="79" spans="1:4">
      <c r="A79" s="4" t="s">
        <v>125</v>
      </c>
      <c r="B79" s="9" t="n">
        <v>1.03</v>
      </c>
      <c r="C79" s="9" t="n">
        <v>1.06</v>
      </c>
      <c r="D79" s="9" t="n">
        <v>0.52</v>
      </c>
    </row>
    <row r="80" spans="1:4">
      <c r="A80" s="4" t="s">
        <v>126</v>
      </c>
      <c r="B80" s="5" t="n">
        <v>0</v>
      </c>
      <c r="C80" s="5" t="n">
        <v>0</v>
      </c>
      <c r="D80" s="9" t="n">
        <v>0.06</v>
      </c>
    </row>
    <row r="81" spans="1:4">
      <c r="A81" s="4" t="s">
        <v>127</v>
      </c>
      <c r="B81" s="9" t="n">
        <v>1.03</v>
      </c>
      <c r="C81" s="9" t="n">
        <v>1.06</v>
      </c>
      <c r="D81" s="9" t="n">
        <v>0.58</v>
      </c>
    </row>
    <row r="82" spans="1:4">
      <c r="A82" s="4" t="s">
        <v>133</v>
      </c>
      <c r="B82" s="9" t="n">
        <v>1.03</v>
      </c>
      <c r="C82" s="9" t="n">
        <v>1.06</v>
      </c>
      <c r="D82" s="9" t="n">
        <v>0.52</v>
      </c>
    </row>
    <row r="83" spans="1:4">
      <c r="A83" s="4" t="s">
        <v>126</v>
      </c>
      <c r="B83" s="5" t="n">
        <v>0</v>
      </c>
      <c r="C83" s="5" t="n">
        <v>0</v>
      </c>
      <c r="D83" s="9" t="n">
        <v>0.06</v>
      </c>
    </row>
    <row r="84" spans="1:4">
      <c r="A84" s="4" t="s">
        <v>132</v>
      </c>
      <c r="B84" s="8" t="n">
        <v>1.03</v>
      </c>
      <c r="C84" s="8" t="n">
        <v>1.06</v>
      </c>
      <c r="D84" s="8" t="n">
        <v>0.58</v>
      </c>
    </row>
    <row r="85" spans="1:4">
      <c r="A85" s="3" t="s">
        <v>129</v>
      </c>
    </row>
    <row r="86" spans="1:4">
      <c r="A86" s="4" t="s">
        <v>130</v>
      </c>
      <c r="B86" s="5" t="n">
        <v>93779</v>
      </c>
      <c r="C86" s="5" t="n">
        <v>92409</v>
      </c>
      <c r="D86" s="5" t="n">
        <v>87611</v>
      </c>
    </row>
    <row r="87" spans="1:4">
      <c r="A87" s="4" t="s">
        <v>131</v>
      </c>
      <c r="B87" s="5" t="n">
        <v>93894</v>
      </c>
      <c r="C87" s="5" t="n">
        <v>92741</v>
      </c>
      <c r="D87" s="5" t="n">
        <v>87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83</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86</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6"/>
    <col customWidth="1" max="2" min="2" width="14"/>
    <col customWidth="1" max="3" min="3" width="20"/>
    <col customWidth="1" max="4" min="4" width="21"/>
    <col customWidth="1" max="5" min="5" width="55"/>
  </cols>
  <sheetData>
    <row r="1" spans="1:5">
      <c r="A1" s="1" t="s">
        <v>416</v>
      </c>
      <c r="B1" s="2" t="s">
        <v>417</v>
      </c>
      <c r="C1" s="2" t="s">
        <v>418</v>
      </c>
      <c r="D1" s="2" t="s">
        <v>419</v>
      </c>
      <c r="E1" s="2" t="s">
        <v>420</v>
      </c>
    </row>
    <row r="2" spans="1:5">
      <c r="A2" s="3" t="s">
        <v>421</v>
      </c>
    </row>
    <row r="3" spans="1:5">
      <c r="A3" s="4" t="s">
        <v>422</v>
      </c>
      <c r="B3" s="9" t="n">
        <v>0.25</v>
      </c>
    </row>
    <row r="4" spans="1:5">
      <c r="A4" s="4" t="s">
        <v>423</v>
      </c>
      <c r="C4" s="6" t="n">
        <v>6.1</v>
      </c>
    </row>
    <row r="5" spans="1:5">
      <c r="A5" s="4" t="s">
        <v>424</v>
      </c>
      <c r="C5" s="5" t="n">
        <v>3</v>
      </c>
    </row>
    <row r="6" spans="1:5">
      <c r="A6" s="4" t="s">
        <v>425</v>
      </c>
      <c r="C6" s="6" t="n">
        <v>0.3</v>
      </c>
    </row>
    <row r="7" spans="1:5">
      <c r="A7" s="4" t="s">
        <v>426</v>
      </c>
      <c r="D7" s="6" t="n">
        <v>0.8</v>
      </c>
    </row>
    <row r="8" spans="1:5">
      <c r="A8" s="4" t="s">
        <v>427</v>
      </c>
      <c r="E8" s="5" t="n">
        <v>74</v>
      </c>
    </row>
    <row r="9" spans="1:5">
      <c r="A9" s="4" t="s">
        <v>428</v>
      </c>
      <c r="E9" s="5" t="n">
        <v>900</v>
      </c>
    </row>
    <row r="10" spans="1:5">
      <c r="A10" s="4" t="s">
        <v>429</v>
      </c>
      <c r="E10" s="5" t="n">
        <v>408</v>
      </c>
    </row>
    <row r="11" spans="1:5">
      <c r="A11" s="4" t="s">
        <v>430</v>
      </c>
    </row>
    <row r="12" spans="1:5">
      <c r="A12" s="3" t="s">
        <v>421</v>
      </c>
    </row>
    <row r="13" spans="1:5">
      <c r="A13" s="4" t="s">
        <v>427</v>
      </c>
      <c r="E13" s="10" t="n">
        <v>64.7</v>
      </c>
    </row>
    <row r="14" spans="1:5">
      <c r="A14" s="4" t="s">
        <v>431</v>
      </c>
      <c r="E14" s="5" t="n">
        <v>401</v>
      </c>
    </row>
    <row r="15" spans="1:5">
      <c r="A15" s="4" t="s">
        <v>432</v>
      </c>
      <c r="E15" s="4" t="s">
        <v>433</v>
      </c>
    </row>
    <row r="16" spans="1:5">
      <c r="A16" s="4" t="s">
        <v>434</v>
      </c>
    </row>
    <row r="17" spans="1:5">
      <c r="A17" s="3" t="s">
        <v>421</v>
      </c>
    </row>
    <row r="18" spans="1:5">
      <c r="A18" s="4" t="s">
        <v>427</v>
      </c>
      <c r="E18" s="10" t="n">
        <v>7.8</v>
      </c>
    </row>
    <row r="19" spans="1:5">
      <c r="A19" s="4" t="s">
        <v>431</v>
      </c>
      <c r="E19" s="5" t="n">
        <v>23</v>
      </c>
    </row>
    <row r="20" spans="1:5">
      <c r="A20" s="4" t="s">
        <v>432</v>
      </c>
      <c r="E20" s="4" t="s">
        <v>435</v>
      </c>
    </row>
    <row r="21" spans="1:5">
      <c r="A21" s="4" t="s">
        <v>436</v>
      </c>
      <c r="E21" s="5" t="n">
        <v>2</v>
      </c>
    </row>
    <row r="22" spans="1:5">
      <c r="A22" s="4" t="s">
        <v>437</v>
      </c>
    </row>
    <row r="23" spans="1:5">
      <c r="A23" s="3" t="s">
        <v>421</v>
      </c>
    </row>
    <row r="24" spans="1:5">
      <c r="A24" s="4" t="s">
        <v>427</v>
      </c>
      <c r="E24" s="10" t="n">
        <v>0.3</v>
      </c>
    </row>
    <row r="25" spans="1:5">
      <c r="A25" s="4" t="s">
        <v>431</v>
      </c>
      <c r="E25" s="5" t="n">
        <v>3</v>
      </c>
    </row>
    <row r="26" spans="1:5">
      <c r="A26" s="4" t="s">
        <v>438</v>
      </c>
    </row>
    <row r="27" spans="1:5">
      <c r="A27" s="3" t="s">
        <v>421</v>
      </c>
    </row>
    <row r="28" spans="1:5">
      <c r="A28" s="4" t="s">
        <v>427</v>
      </c>
      <c r="E28" s="10" t="n">
        <v>1.2</v>
      </c>
    </row>
    <row r="29" spans="1:5">
      <c r="A29" s="4" t="s">
        <v>431</v>
      </c>
      <c r="E29" s="5" t="n">
        <v>4</v>
      </c>
    </row>
    <row r="30" spans="1:5">
      <c r="A30" s="4" t="s">
        <v>439</v>
      </c>
    </row>
    <row r="31" spans="1:5">
      <c r="A31" s="3" t="s">
        <v>421</v>
      </c>
    </row>
    <row r="32" spans="1:5">
      <c r="A32" s="4" t="s">
        <v>440</v>
      </c>
      <c r="E32" s="5" t="n">
        <v>10</v>
      </c>
    </row>
    <row r="33" spans="1:5">
      <c r="A33" s="4" t="s">
        <v>441</v>
      </c>
    </row>
    <row r="34" spans="1:5">
      <c r="A34" s="3" t="s">
        <v>421</v>
      </c>
    </row>
    <row r="35" spans="1:5">
      <c r="A35" s="4" t="s">
        <v>442</v>
      </c>
      <c r="D35" s="6" t="n">
        <v>2.6</v>
      </c>
    </row>
    <row r="36" spans="1:5">
      <c r="A36" s="4" t="s">
        <v>31</v>
      </c>
    </row>
    <row r="37" spans="1:5">
      <c r="A37" s="3" t="s">
        <v>421</v>
      </c>
    </row>
    <row r="38" spans="1:5">
      <c r="A38" s="4" t="s">
        <v>443</v>
      </c>
      <c r="D38" s="4" t="s">
        <v>444</v>
      </c>
      <c r="E38" s="4" t="s">
        <v>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5</v>
      </c>
      <c r="D1" s="2" t="s">
        <v>95</v>
      </c>
      <c r="E1" s="2" t="s">
        <v>457</v>
      </c>
    </row>
    <row r="2" spans="1:5">
      <c r="A2" s="3" t="s">
        <v>244</v>
      </c>
    </row>
    <row r="3" spans="1:5">
      <c r="A3" s="4" t="s">
        <v>46</v>
      </c>
      <c r="B3" s="7" t="n">
        <v>10286</v>
      </c>
      <c r="C3" s="7" t="n">
        <v>18412</v>
      </c>
    </row>
    <row r="4" spans="1:5">
      <c r="A4" s="4" t="s">
        <v>47</v>
      </c>
      <c r="B4" s="5" t="n">
        <v>7346</v>
      </c>
      <c r="C4" s="5" t="n">
        <v>31187</v>
      </c>
    </row>
    <row r="5" spans="1:5">
      <c r="A5" s="4" t="s">
        <v>458</v>
      </c>
      <c r="B5" s="5" t="n">
        <v>442</v>
      </c>
      <c r="C5" s="5" t="n">
        <v>279</v>
      </c>
    </row>
    <row r="6" spans="1:5">
      <c r="A6" s="4" t="s">
        <v>459</v>
      </c>
      <c r="B6" s="7" t="n">
        <v>18074</v>
      </c>
      <c r="C6" s="7" t="n">
        <v>49878</v>
      </c>
      <c r="D6" s="7" t="n">
        <v>23649</v>
      </c>
      <c r="E6" s="7" t="n">
        <v>45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460</v>
      </c>
      <c r="B1" s="2" t="s">
        <v>1</v>
      </c>
    </row>
    <row r="2" spans="1:4">
      <c r="B2" s="2" t="s">
        <v>461</v>
      </c>
      <c r="C2" s="2" t="s">
        <v>462</v>
      </c>
      <c r="D2" s="2" t="s">
        <v>463</v>
      </c>
    </row>
    <row r="3" spans="1:4">
      <c r="A3" s="3" t="s">
        <v>448</v>
      </c>
    </row>
    <row r="4" spans="1:4">
      <c r="A4" s="4" t="s">
        <v>105</v>
      </c>
      <c r="B4" s="7" t="n">
        <v>0</v>
      </c>
      <c r="C4" s="7" t="n">
        <v>2285000</v>
      </c>
      <c r="D4" s="7" t="n">
        <v>5635000</v>
      </c>
    </row>
    <row r="5" spans="1:4">
      <c r="A5" s="4" t="s">
        <v>47</v>
      </c>
      <c r="B5" s="5" t="n">
        <v>7346000</v>
      </c>
      <c r="C5" s="5" t="n">
        <v>31187000</v>
      </c>
    </row>
    <row r="6" spans="1:4">
      <c r="A6" s="4" t="s">
        <v>464</v>
      </c>
      <c r="B6" s="5" t="n">
        <v>379000</v>
      </c>
      <c r="C6" s="5" t="n">
        <v>335000</v>
      </c>
    </row>
    <row r="7" spans="1:4">
      <c r="A7" s="4" t="s">
        <v>465</v>
      </c>
      <c r="B7" s="5" t="n">
        <v>100000</v>
      </c>
      <c r="C7" s="5" t="n">
        <v>1700000</v>
      </c>
    </row>
    <row r="8" spans="1:4">
      <c r="A8" s="4" t="s">
        <v>466</v>
      </c>
      <c r="B8" s="5" t="n">
        <v>1500000</v>
      </c>
      <c r="C8" s="5" t="n">
        <v>2800000</v>
      </c>
      <c r="D8" s="5" t="n">
        <v>1800000</v>
      </c>
    </row>
    <row r="9" spans="1:4">
      <c r="A9" s="4" t="s">
        <v>467</v>
      </c>
      <c r="B9" s="5" t="n">
        <v>5800000</v>
      </c>
      <c r="C9" s="5" t="n">
        <v>3900000</v>
      </c>
    </row>
    <row r="10" spans="1:4">
      <c r="A10" s="4" t="s">
        <v>468</v>
      </c>
      <c r="B10" s="7" t="n">
        <v>2500000</v>
      </c>
      <c r="C10" s="5" t="n">
        <v>2300000</v>
      </c>
      <c r="D10" s="5" t="n">
        <v>2200000</v>
      </c>
    </row>
    <row r="11" spans="1:4">
      <c r="A11" s="4" t="s">
        <v>469</v>
      </c>
      <c r="B11" s="4" t="s">
        <v>470</v>
      </c>
    </row>
    <row r="12" spans="1:4">
      <c r="A12" s="4" t="s">
        <v>471</v>
      </c>
      <c r="B12" s="4" t="s">
        <v>472</v>
      </c>
    </row>
    <row r="13" spans="1:4">
      <c r="A13" s="4" t="s">
        <v>473</v>
      </c>
      <c r="B13" s="7" t="n">
        <v>20671000</v>
      </c>
      <c r="C13" s="5" t="n">
        <v>7072000</v>
      </c>
      <c r="D13" s="5" t="n">
        <v>9858000</v>
      </c>
    </row>
    <row r="14" spans="1:4">
      <c r="A14" s="4" t="s">
        <v>474</v>
      </c>
      <c r="B14" s="5" t="n">
        <v>92000000</v>
      </c>
      <c r="C14" s="5" t="n">
        <v>82300000</v>
      </c>
      <c r="D14" s="5" t="n">
        <v>76500000</v>
      </c>
    </row>
    <row r="15" spans="1:4">
      <c r="A15" s="4" t="s">
        <v>475</v>
      </c>
      <c r="B15" s="5" t="n">
        <v>2900000</v>
      </c>
      <c r="C15" s="5" t="n">
        <v>3000000</v>
      </c>
      <c r="D15" s="5" t="n">
        <v>2400000</v>
      </c>
    </row>
    <row r="16" spans="1:4">
      <c r="A16" s="4" t="s">
        <v>476</v>
      </c>
      <c r="B16" s="7" t="n">
        <v>900000</v>
      </c>
      <c r="C16" s="7" t="n">
        <v>2500000</v>
      </c>
      <c r="D16" s="5" t="n">
        <v>2100000</v>
      </c>
    </row>
    <row r="17" spans="1:4">
      <c r="A17" s="4" t="s">
        <v>477</v>
      </c>
      <c r="B17" s="4" t="s">
        <v>470</v>
      </c>
      <c r="C17" s="4" t="s">
        <v>470</v>
      </c>
    </row>
    <row r="18" spans="1:4">
      <c r="A18" s="4" t="s">
        <v>478</v>
      </c>
      <c r="C18" s="4" t="s">
        <v>479</v>
      </c>
    </row>
    <row r="19" spans="1:4">
      <c r="A19" s="4" t="s">
        <v>480</v>
      </c>
      <c r="C19" s="7" t="n">
        <v>0</v>
      </c>
    </row>
    <row r="20" spans="1:4">
      <c r="A20" s="4" t="s">
        <v>481</v>
      </c>
      <c r="C20" s="4" t="s">
        <v>482</v>
      </c>
    </row>
    <row r="21" spans="1:4">
      <c r="A21" s="4" t="s">
        <v>483</v>
      </c>
      <c r="B21" s="7" t="n">
        <v>0</v>
      </c>
    </row>
    <row r="22" spans="1:4">
      <c r="A22" s="4" t="s">
        <v>484</v>
      </c>
    </row>
    <row r="23" spans="1:4">
      <c r="A23" s="3" t="s">
        <v>448</v>
      </c>
    </row>
    <row r="24" spans="1:4">
      <c r="A24" s="4" t="s">
        <v>485</v>
      </c>
      <c r="B24" s="4" t="s">
        <v>486</v>
      </c>
    </row>
    <row r="25" spans="1:4">
      <c r="A25" s="4" t="s">
        <v>487</v>
      </c>
    </row>
    <row r="26" spans="1:4">
      <c r="A26" s="3" t="s">
        <v>448</v>
      </c>
    </row>
    <row r="27" spans="1:4">
      <c r="A27" s="4" t="s">
        <v>47</v>
      </c>
      <c r="B27" s="7" t="n">
        <v>4800000</v>
      </c>
      <c r="C27" s="7" t="n">
        <v>28400000</v>
      </c>
    </row>
    <row r="28" spans="1:4">
      <c r="A28" s="4" t="s">
        <v>352</v>
      </c>
    </row>
    <row r="29" spans="1:4">
      <c r="A29" s="3" t="s">
        <v>448</v>
      </c>
    </row>
    <row r="30" spans="1:4">
      <c r="A30" s="4" t="s">
        <v>488</v>
      </c>
      <c r="C30" s="5" t="n">
        <v>30</v>
      </c>
    </row>
    <row r="31" spans="1:4">
      <c r="A31" s="4" t="s">
        <v>489</v>
      </c>
    </row>
    <row r="32" spans="1:4">
      <c r="A32" s="3" t="s">
        <v>448</v>
      </c>
    </row>
    <row r="33" spans="1:4">
      <c r="A33" s="4" t="s">
        <v>105</v>
      </c>
      <c r="C33" s="7" t="n">
        <v>2300000</v>
      </c>
      <c r="D33" s="7" t="n">
        <v>5600000</v>
      </c>
    </row>
    <row r="34" spans="1:4">
      <c r="A34" s="4" t="s">
        <v>488</v>
      </c>
      <c r="C34" s="5" t="n">
        <v>2</v>
      </c>
    </row>
    <row r="35" spans="1:4">
      <c r="A35" s="4" t="s">
        <v>490</v>
      </c>
    </row>
    <row r="36" spans="1:4">
      <c r="A36" s="3" t="s">
        <v>448</v>
      </c>
    </row>
    <row r="37" spans="1:4">
      <c r="A37" s="4" t="s">
        <v>488</v>
      </c>
      <c r="C37" s="5" t="n">
        <v>19</v>
      </c>
    </row>
    <row r="38" spans="1:4">
      <c r="A38" s="4" t="s">
        <v>491</v>
      </c>
    </row>
    <row r="39" spans="1:4">
      <c r="A39" s="3" t="s">
        <v>448</v>
      </c>
    </row>
    <row r="40" spans="1:4">
      <c r="A40" s="4" t="s">
        <v>488</v>
      </c>
      <c r="D40" s="5" t="n">
        <v>4</v>
      </c>
    </row>
    <row r="41" spans="1:4">
      <c r="A41" s="4" t="s">
        <v>492</v>
      </c>
    </row>
    <row r="42" spans="1:4">
      <c r="A42" s="3" t="s">
        <v>448</v>
      </c>
    </row>
    <row r="43" spans="1:4">
      <c r="A43" s="4" t="s">
        <v>488</v>
      </c>
      <c r="C43" s="5" t="n">
        <v>11</v>
      </c>
    </row>
    <row r="44" spans="1:4">
      <c r="A44" s="4" t="s">
        <v>493</v>
      </c>
    </row>
    <row r="45" spans="1:4">
      <c r="A45" s="3" t="s">
        <v>448</v>
      </c>
    </row>
    <row r="46" spans="1:4">
      <c r="A46" s="4" t="s">
        <v>488</v>
      </c>
      <c r="D46"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61</v>
      </c>
    </row>
    <row r="2" spans="1:2">
      <c r="A2" s="3" t="s">
        <v>244</v>
      </c>
    </row>
    <row r="3" spans="1:2">
      <c r="A3" s="5" t="n">
        <v>2017</v>
      </c>
      <c r="B3" s="7" t="n">
        <v>274442</v>
      </c>
    </row>
    <row r="4" spans="1:2">
      <c r="A4" s="5" t="n">
        <v>2018</v>
      </c>
      <c r="B4" s="5" t="n">
        <v>243766</v>
      </c>
    </row>
    <row r="5" spans="1:2">
      <c r="A5" s="5" t="n">
        <v>2019</v>
      </c>
      <c r="B5" s="5" t="n">
        <v>210977</v>
      </c>
    </row>
    <row r="6" spans="1:2">
      <c r="A6" s="5" t="n">
        <v>2020</v>
      </c>
      <c r="B6" s="5" t="n">
        <v>180798</v>
      </c>
    </row>
    <row r="7" spans="1:2">
      <c r="A7" s="5" t="n">
        <v>2021</v>
      </c>
      <c r="B7" s="5" t="n">
        <v>134173</v>
      </c>
    </row>
    <row r="8" spans="1:2">
      <c r="A8" s="4" t="s">
        <v>495</v>
      </c>
      <c r="B8" s="5" t="n">
        <v>372505</v>
      </c>
    </row>
    <row r="9" spans="1:2">
      <c r="A9" s="4" t="s">
        <v>144</v>
      </c>
      <c r="B9" s="7" t="n">
        <v>14166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95</v>
      </c>
    </row>
    <row r="3" spans="1:4">
      <c r="A3" s="3" t="s">
        <v>497</v>
      </c>
    </row>
    <row r="4" spans="1:4">
      <c r="A4" s="4" t="s">
        <v>498</v>
      </c>
      <c r="B4" s="7" t="n">
        <v>-221302</v>
      </c>
      <c r="C4" s="7" t="n">
        <v>-199251</v>
      </c>
      <c r="D4" s="7" t="n">
        <v>-169957</v>
      </c>
    </row>
    <row r="5" spans="1:4">
      <c r="A5" s="4" t="s">
        <v>499</v>
      </c>
      <c r="B5" s="7" t="n">
        <v>-312902</v>
      </c>
      <c r="C5" s="5" t="n">
        <v>-189780</v>
      </c>
      <c r="D5" s="5" t="n">
        <v>-268468</v>
      </c>
    </row>
    <row r="6" spans="1:4">
      <c r="A6" s="4" t="s">
        <v>500</v>
      </c>
    </row>
    <row r="7" spans="1:4">
      <c r="A7" s="3" t="s">
        <v>497</v>
      </c>
    </row>
    <row r="8" spans="1:4">
      <c r="A8" s="4" t="s">
        <v>498</v>
      </c>
      <c r="C8" s="5" t="n">
        <v>1300</v>
      </c>
      <c r="D8" s="5" t="n">
        <v>37</v>
      </c>
    </row>
    <row r="9" spans="1:4">
      <c r="A9" s="4" t="s">
        <v>499</v>
      </c>
      <c r="C9" s="7" t="n">
        <v>28700</v>
      </c>
      <c r="D9" s="7" t="n">
        <v>-8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3" t="s">
        <v>247</v>
      </c>
    </row>
    <row r="3" spans="1:3">
      <c r="A3" s="4" t="s">
        <v>502</v>
      </c>
      <c r="B3" s="7" t="n">
        <v>4177642</v>
      </c>
      <c r="C3" s="7" t="n">
        <v>3791721</v>
      </c>
    </row>
    <row r="4" spans="1:3">
      <c r="A4" s="4" t="s">
        <v>503</v>
      </c>
      <c r="B4" s="5" t="n">
        <v>161381</v>
      </c>
      <c r="C4" s="5" t="n">
        <v>242906</v>
      </c>
    </row>
    <row r="5" spans="1:3">
      <c r="A5" s="4" t="s">
        <v>504</v>
      </c>
      <c r="B5" s="5" t="n">
        <v>52998</v>
      </c>
      <c r="C5" s="5" t="n">
        <v>41313</v>
      </c>
    </row>
    <row r="6" spans="1:3">
      <c r="A6" s="4" t="s">
        <v>505</v>
      </c>
      <c r="B6" s="5" t="n">
        <v>29754</v>
      </c>
      <c r="C6" s="5" t="n">
        <v>56943</v>
      </c>
    </row>
    <row r="7" spans="1:3">
      <c r="A7" s="4" t="s">
        <v>506</v>
      </c>
      <c r="B7" s="5" t="n">
        <v>7698</v>
      </c>
      <c r="C7" s="5" t="n">
        <v>7698</v>
      </c>
    </row>
    <row r="8" spans="1:3">
      <c r="A8" s="4" t="s">
        <v>41</v>
      </c>
      <c r="B8" s="5" t="n">
        <v>4429473</v>
      </c>
      <c r="C8" s="5" t="n">
        <v>4140581</v>
      </c>
    </row>
    <row r="9" spans="1:3">
      <c r="A9" s="4" t="s">
        <v>42</v>
      </c>
      <c r="B9" s="5" t="n">
        <v>-839773</v>
      </c>
      <c r="C9" s="5" t="n">
        <v>-742980</v>
      </c>
    </row>
    <row r="10" spans="1:3">
      <c r="A10" s="4" t="s">
        <v>43</v>
      </c>
      <c r="B10" s="7" t="n">
        <v>3589700</v>
      </c>
      <c r="C10" s="7" t="n">
        <v>33976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2"/>
    <col customWidth="1" max="6" min="6" width="32"/>
    <col customWidth="1" max="7" min="7" width="25"/>
    <col customWidth="1" max="8" min="8" width="48"/>
    <col customWidth="1" max="9" min="9" width="21"/>
  </cols>
  <sheetData>
    <row r="1" spans="1:9">
      <c r="A1" s="1" t="s">
        <v>507</v>
      </c>
      <c r="B1" s="2" t="s">
        <v>1</v>
      </c>
    </row>
    <row r="2" spans="1:9">
      <c r="B2" s="2" t="s">
        <v>508</v>
      </c>
      <c r="C2" s="2" t="s">
        <v>508</v>
      </c>
      <c r="D2" s="2" t="s">
        <v>509</v>
      </c>
      <c r="E2" s="2" t="s">
        <v>510</v>
      </c>
      <c r="F2" s="2" t="s">
        <v>511</v>
      </c>
      <c r="G2" s="2" t="s">
        <v>512</v>
      </c>
      <c r="H2" s="2" t="s">
        <v>513</v>
      </c>
      <c r="I2" s="2" t="s">
        <v>514</v>
      </c>
    </row>
    <row r="3" spans="1:9">
      <c r="A3" s="3" t="s">
        <v>515</v>
      </c>
    </row>
    <row r="4" spans="1:9">
      <c r="A4" s="4" t="s">
        <v>427</v>
      </c>
      <c r="B4" s="5" t="n">
        <v>74000000</v>
      </c>
      <c r="C4" s="5" t="n">
        <v>74000000</v>
      </c>
      <c r="D4" s="5" t="n">
        <v>74000000</v>
      </c>
      <c r="E4" s="5" t="n">
        <v>74000000</v>
      </c>
      <c r="F4" s="5" t="n">
        <v>74000000</v>
      </c>
      <c r="G4" s="5" t="n">
        <v>74000000</v>
      </c>
    </row>
    <row r="5" spans="1:9">
      <c r="A5" s="4" t="s">
        <v>41</v>
      </c>
      <c r="B5" s="7" t="n">
        <v>4429473000</v>
      </c>
      <c r="C5" s="7" t="n">
        <v>4429473000</v>
      </c>
      <c r="D5" s="7" t="n">
        <v>4429473000</v>
      </c>
      <c r="E5" s="7" t="n">
        <v>4429473000</v>
      </c>
      <c r="F5" s="7" t="n">
        <v>4429473000</v>
      </c>
      <c r="G5" s="7" t="n">
        <v>4429473000</v>
      </c>
      <c r="H5" s="7" t="n">
        <v>4140581000</v>
      </c>
    </row>
    <row r="6" spans="1:9">
      <c r="A6" s="4" t="s">
        <v>516</v>
      </c>
      <c r="B6" s="5" t="n">
        <v>78500000</v>
      </c>
      <c r="C6" s="5" t="n">
        <v>78500000</v>
      </c>
      <c r="D6" s="5" t="n">
        <v>78500000</v>
      </c>
      <c r="E6" s="5" t="n">
        <v>78500000</v>
      </c>
      <c r="F6" s="5" t="n">
        <v>78500000</v>
      </c>
      <c r="G6" s="5" t="n">
        <v>78500000</v>
      </c>
    </row>
    <row r="7" spans="1:9">
      <c r="A7" s="4" t="s">
        <v>110</v>
      </c>
      <c r="B7" s="5" t="n">
        <v>0</v>
      </c>
      <c r="H7" s="5" t="n">
        <v>2627000</v>
      </c>
      <c r="I7" s="7" t="n">
        <v>2016000</v>
      </c>
    </row>
    <row r="8" spans="1:9">
      <c r="A8" s="4" t="s">
        <v>113</v>
      </c>
      <c r="B8" s="5" t="n">
        <v>49895000</v>
      </c>
      <c r="H8" s="5" t="n">
        <v>77871000</v>
      </c>
      <c r="I8" s="5" t="n">
        <v>39671000</v>
      </c>
    </row>
    <row r="9" spans="1:9">
      <c r="A9" s="4" t="s">
        <v>105</v>
      </c>
      <c r="B9" s="5" t="n">
        <v>0</v>
      </c>
      <c r="H9" s="5" t="n">
        <v>2285000</v>
      </c>
      <c r="I9" s="5" t="n">
        <v>5635000</v>
      </c>
    </row>
    <row r="10" spans="1:9">
      <c r="A10" s="4" t="s">
        <v>517</v>
      </c>
      <c r="B10" s="5" t="n">
        <v>11900000</v>
      </c>
      <c r="H10" s="5" t="n">
        <v>14500000</v>
      </c>
      <c r="I10" s="5" t="n">
        <v>14700000</v>
      </c>
    </row>
    <row r="11" spans="1:9">
      <c r="A11" s="4" t="s">
        <v>518</v>
      </c>
      <c r="B11" s="5" t="n">
        <v>2800000</v>
      </c>
      <c r="H11" s="7" t="n">
        <v>400000</v>
      </c>
    </row>
    <row r="12" spans="1:9">
      <c r="A12" s="4" t="s">
        <v>439</v>
      </c>
    </row>
    <row r="13" spans="1:9">
      <c r="A13" s="3" t="s">
        <v>515</v>
      </c>
    </row>
    <row r="14" spans="1:9">
      <c r="A14" s="4" t="s">
        <v>516</v>
      </c>
      <c r="B14" s="7" t="n">
        <v>240200000</v>
      </c>
      <c r="C14" s="7" t="n">
        <v>240200000</v>
      </c>
      <c r="D14" s="7" t="n">
        <v>240200000</v>
      </c>
      <c r="E14" s="7" t="n">
        <v>240200000</v>
      </c>
      <c r="F14" s="7" t="n">
        <v>240200000</v>
      </c>
      <c r="G14" s="7" t="n">
        <v>240200000</v>
      </c>
    </row>
    <row r="15" spans="1:9">
      <c r="A15" s="4" t="s">
        <v>349</v>
      </c>
    </row>
    <row r="16" spans="1:9">
      <c r="A16" s="3" t="s">
        <v>515</v>
      </c>
    </row>
    <row r="17" spans="1:9">
      <c r="A17" s="4" t="s">
        <v>427</v>
      </c>
      <c r="B17" s="5" t="n">
        <v>2881000</v>
      </c>
      <c r="C17" s="5" t="n">
        <v>2881000</v>
      </c>
      <c r="D17" s="5" t="n">
        <v>2881000</v>
      </c>
      <c r="E17" s="5" t="n">
        <v>2881000</v>
      </c>
      <c r="F17" s="5" t="n">
        <v>2881000</v>
      </c>
      <c r="G17" s="5" t="n">
        <v>2881000</v>
      </c>
    </row>
    <row r="18" spans="1:9">
      <c r="A18" s="4" t="s">
        <v>519</v>
      </c>
      <c r="E18" s="5" t="n">
        <v>15</v>
      </c>
      <c r="F18" s="5" t="n">
        <v>15</v>
      </c>
    </row>
    <row r="19" spans="1:9">
      <c r="A19" s="4" t="s">
        <v>113</v>
      </c>
      <c r="B19" s="7" t="n">
        <v>49900000</v>
      </c>
    </row>
    <row r="20" spans="1:9">
      <c r="A20" s="4" t="s">
        <v>207</v>
      </c>
      <c r="B20" s="7" t="n">
        <v>128700000</v>
      </c>
    </row>
    <row r="21" spans="1:9">
      <c r="A21" s="4" t="s">
        <v>352</v>
      </c>
    </row>
    <row r="22" spans="1:9">
      <c r="A22" s="3" t="s">
        <v>515</v>
      </c>
    </row>
    <row r="23" spans="1:9">
      <c r="A23" s="4" t="s">
        <v>427</v>
      </c>
      <c r="H23" s="5" t="n">
        <v>5301000</v>
      </c>
    </row>
    <row r="24" spans="1:9">
      <c r="A24" s="4" t="s">
        <v>488</v>
      </c>
      <c r="H24" s="5" t="n">
        <v>30</v>
      </c>
    </row>
    <row r="25" spans="1:9">
      <c r="A25" s="4" t="s">
        <v>207</v>
      </c>
      <c r="H25" s="7" t="n">
        <v>243400000</v>
      </c>
    </row>
    <row r="26" spans="1:9">
      <c r="A26" s="4" t="s">
        <v>520</v>
      </c>
      <c r="H26" s="7" t="n">
        <v>77900000</v>
      </c>
    </row>
    <row r="27" spans="1:9">
      <c r="A27" s="4" t="s">
        <v>521</v>
      </c>
      <c r="H27" s="5" t="n">
        <v>28</v>
      </c>
    </row>
    <row r="28" spans="1:9">
      <c r="A28" s="4" t="s">
        <v>489</v>
      </c>
    </row>
    <row r="29" spans="1:9">
      <c r="A29" s="3" t="s">
        <v>515</v>
      </c>
    </row>
    <row r="30" spans="1:9">
      <c r="A30" s="4" t="s">
        <v>488</v>
      </c>
      <c r="H30" s="5" t="n">
        <v>2</v>
      </c>
    </row>
    <row r="31" spans="1:9">
      <c r="A31" s="4" t="s">
        <v>105</v>
      </c>
      <c r="H31" s="7" t="n">
        <v>2300000</v>
      </c>
      <c r="I31" s="7" t="n">
        <v>5600000</v>
      </c>
    </row>
    <row r="32" spans="1:9">
      <c r="A32" s="4" t="s">
        <v>522</v>
      </c>
    </row>
    <row r="33" spans="1:9">
      <c r="A33" s="3" t="s">
        <v>515</v>
      </c>
    </row>
    <row r="34" spans="1:9">
      <c r="A34" s="4" t="s">
        <v>427</v>
      </c>
      <c r="B34" s="5" t="n">
        <v>1200000</v>
      </c>
      <c r="C34" s="5" t="n">
        <v>1200000</v>
      </c>
      <c r="D34" s="5" t="n">
        <v>1200000</v>
      </c>
      <c r="E34" s="5" t="n">
        <v>1200000</v>
      </c>
      <c r="F34" s="5" t="n">
        <v>1200000</v>
      </c>
      <c r="G34" s="5" t="n">
        <v>1200000</v>
      </c>
    </row>
    <row r="35" spans="1:9">
      <c r="A35" s="4" t="s">
        <v>523</v>
      </c>
      <c r="F35" s="5" t="n">
        <v>4</v>
      </c>
    </row>
    <row r="36" spans="1:9">
      <c r="A36" s="4" t="s">
        <v>524</v>
      </c>
      <c r="C36" s="4" t="s">
        <v>525</v>
      </c>
    </row>
    <row r="37" spans="1:9">
      <c r="A37" s="4" t="s">
        <v>41</v>
      </c>
      <c r="B37" s="7" t="n">
        <v>66300000</v>
      </c>
      <c r="C37" s="7" t="n">
        <v>66300000</v>
      </c>
      <c r="D37" s="7" t="n">
        <v>66300000</v>
      </c>
      <c r="E37" s="7" t="n">
        <v>66300000</v>
      </c>
      <c r="F37" s="7" t="n">
        <v>66300000</v>
      </c>
      <c r="G37" s="7" t="n">
        <v>66300000</v>
      </c>
    </row>
    <row r="38" spans="1:9">
      <c r="A38" s="4" t="s">
        <v>526</v>
      </c>
    </row>
    <row r="39" spans="1:9">
      <c r="A39" s="3" t="s">
        <v>515</v>
      </c>
    </row>
    <row r="40" spans="1:9">
      <c r="A40" s="4" t="s">
        <v>527</v>
      </c>
      <c r="D40" s="5" t="n">
        <v>10</v>
      </c>
    </row>
    <row r="41" spans="1:9">
      <c r="A41" s="4" t="s">
        <v>528</v>
      </c>
      <c r="B41" s="5" t="n">
        <v>2600000</v>
      </c>
      <c r="C41" s="5" t="n">
        <v>2600000</v>
      </c>
      <c r="D41" s="5" t="n">
        <v>2600000</v>
      </c>
      <c r="E41" s="5" t="n">
        <v>2600000</v>
      </c>
      <c r="F41" s="5" t="n">
        <v>2600000</v>
      </c>
      <c r="G41" s="5" t="n">
        <v>2600000</v>
      </c>
    </row>
    <row r="42" spans="1:9">
      <c r="A42" s="4" t="s">
        <v>41</v>
      </c>
      <c r="B42" s="7" t="n">
        <v>96700000</v>
      </c>
      <c r="C42" s="7" t="n">
        <v>96700000</v>
      </c>
      <c r="D42" s="7" t="n">
        <v>96700000</v>
      </c>
      <c r="E42" s="7" t="n">
        <v>96700000</v>
      </c>
      <c r="F42" s="7" t="n">
        <v>96700000</v>
      </c>
      <c r="G42" s="7" t="n">
        <v>96700000</v>
      </c>
    </row>
    <row r="43" spans="1:9">
      <c r="A43" s="4" t="s">
        <v>529</v>
      </c>
    </row>
    <row r="44" spans="1:9">
      <c r="A44" s="3" t="s">
        <v>515</v>
      </c>
    </row>
    <row r="45" spans="1:9">
      <c r="A45" s="4" t="s">
        <v>427</v>
      </c>
      <c r="H45" s="5" t="n">
        <v>500000</v>
      </c>
    </row>
    <row r="46" spans="1:9">
      <c r="A46" s="4" t="s">
        <v>523</v>
      </c>
      <c r="H46" s="5" t="n">
        <v>3</v>
      </c>
    </row>
    <row r="47" spans="1:9">
      <c r="A47" s="4" t="s">
        <v>530</v>
      </c>
      <c r="H47" s="10" t="n">
        <v>271.9</v>
      </c>
    </row>
    <row r="48" spans="1:9">
      <c r="A48" s="4" t="s">
        <v>41</v>
      </c>
      <c r="H48" s="7" t="n">
        <v>54900000</v>
      </c>
    </row>
    <row r="49" spans="1:9">
      <c r="A49" s="4" t="s">
        <v>531</v>
      </c>
      <c r="H49" s="5" t="n">
        <v>10</v>
      </c>
    </row>
    <row r="50" spans="1:9">
      <c r="A50" s="4" t="s">
        <v>532</v>
      </c>
    </row>
    <row r="51" spans="1:9">
      <c r="A51" s="3" t="s">
        <v>515</v>
      </c>
    </row>
    <row r="52" spans="1:9">
      <c r="A52" s="4" t="s">
        <v>427</v>
      </c>
      <c r="H52" s="5" t="n">
        <v>100000</v>
      </c>
    </row>
    <row r="53" spans="1:9">
      <c r="A53" s="4" t="s">
        <v>523</v>
      </c>
      <c r="H53" s="5" t="n">
        <v>1</v>
      </c>
    </row>
    <row r="54" spans="1:9">
      <c r="A54" s="4" t="s">
        <v>527</v>
      </c>
      <c r="H54" s="5" t="n">
        <v>13</v>
      </c>
    </row>
    <row r="55" spans="1:9">
      <c r="A55" s="4" t="s">
        <v>528</v>
      </c>
      <c r="H55" s="5" t="n">
        <v>4000000</v>
      </c>
    </row>
    <row r="56" spans="1:9">
      <c r="A56" s="4" t="s">
        <v>533</v>
      </c>
    </row>
    <row r="57" spans="1:9">
      <c r="A57" s="3" t="s">
        <v>515</v>
      </c>
    </row>
    <row r="58" spans="1:9">
      <c r="A58" s="4" t="s">
        <v>110</v>
      </c>
      <c r="H58" s="7" t="n">
        <v>2600000</v>
      </c>
    </row>
    <row r="59" spans="1:9">
      <c r="A59" s="4" t="s">
        <v>534</v>
      </c>
    </row>
    <row r="60" spans="1:9">
      <c r="A60" s="3" t="s">
        <v>515</v>
      </c>
    </row>
    <row r="61" spans="1:9">
      <c r="A61" s="4" t="s">
        <v>110</v>
      </c>
      <c r="H61" s="5" t="n">
        <v>2600000</v>
      </c>
    </row>
    <row r="62" spans="1:9">
      <c r="A62" s="4" t="s">
        <v>535</v>
      </c>
    </row>
    <row r="63" spans="1:9">
      <c r="A63" s="3" t="s">
        <v>515</v>
      </c>
    </row>
    <row r="64" spans="1:9">
      <c r="A64" s="4" t="s">
        <v>110</v>
      </c>
      <c r="H64" s="5" t="n">
        <v>2600000</v>
      </c>
    </row>
    <row r="65" spans="1:9">
      <c r="A65" s="4" t="s">
        <v>536</v>
      </c>
    </row>
    <row r="66" spans="1:9">
      <c r="A66" s="3" t="s">
        <v>515</v>
      </c>
    </row>
    <row r="67" spans="1:9">
      <c r="A67" s="4" t="s">
        <v>110</v>
      </c>
      <c r="H67" s="7" t="n">
        <v>2000000</v>
      </c>
    </row>
    <row r="68" spans="1:9">
      <c r="A68" s="4" t="s">
        <v>354</v>
      </c>
    </row>
    <row r="69" spans="1:9">
      <c r="A69" s="3" t="s">
        <v>515</v>
      </c>
    </row>
    <row r="70" spans="1:9">
      <c r="A70" s="4" t="s">
        <v>537</v>
      </c>
      <c r="F70" s="5" t="n">
        <v>8</v>
      </c>
    </row>
    <row r="71" spans="1:9">
      <c r="A71" s="4" t="s">
        <v>427</v>
      </c>
      <c r="B71" s="5" t="n">
        <v>989000</v>
      </c>
      <c r="C71" s="5" t="n">
        <v>989000</v>
      </c>
      <c r="D71" s="5" t="n">
        <v>989000</v>
      </c>
      <c r="E71" s="5" t="n">
        <v>989000</v>
      </c>
      <c r="F71" s="5" t="n">
        <v>989000</v>
      </c>
      <c r="G71" s="5" t="n">
        <v>989000</v>
      </c>
    </row>
    <row r="72" spans="1:9">
      <c r="A72" s="4" t="s">
        <v>41</v>
      </c>
      <c r="B72" s="7" t="n">
        <v>84300000</v>
      </c>
    </row>
    <row r="73" spans="1:9">
      <c r="A73" s="4" t="s">
        <v>538</v>
      </c>
      <c r="B73" s="5" t="n">
        <v>1100000</v>
      </c>
    </row>
    <row r="74" spans="1:9">
      <c r="A74" s="4" t="s">
        <v>357</v>
      </c>
    </row>
    <row r="75" spans="1:9">
      <c r="A75" s="3" t="s">
        <v>515</v>
      </c>
    </row>
    <row r="76" spans="1:9">
      <c r="A76" s="4" t="s">
        <v>537</v>
      </c>
      <c r="H76" s="5" t="n">
        <v>17</v>
      </c>
    </row>
    <row r="77" spans="1:9">
      <c r="A77" s="4" t="s">
        <v>427</v>
      </c>
      <c r="H77" s="5" t="n">
        <v>2360000</v>
      </c>
    </row>
    <row r="78" spans="1:9">
      <c r="A78" s="4" t="s">
        <v>41</v>
      </c>
      <c r="H78" s="7" t="n">
        <v>153100000</v>
      </c>
    </row>
    <row r="79" spans="1:9">
      <c r="A79" s="4" t="s">
        <v>538</v>
      </c>
      <c r="H79" s="7" t="n">
        <v>1900000</v>
      </c>
    </row>
    <row r="80" spans="1:9">
      <c r="A80" s="4" t="s">
        <v>539</v>
      </c>
    </row>
    <row r="81" spans="1:9">
      <c r="A81" s="3" t="s">
        <v>515</v>
      </c>
    </row>
    <row r="82" spans="1:9">
      <c r="A82" s="4" t="s">
        <v>530</v>
      </c>
      <c r="G82" s="10" t="n">
        <v>130.5</v>
      </c>
    </row>
    <row r="83" spans="1:9">
      <c r="A83" s="4" t="s">
        <v>41</v>
      </c>
      <c r="B83" s="7" t="n">
        <v>43800000</v>
      </c>
      <c r="C83" s="7" t="n">
        <v>43800000</v>
      </c>
      <c r="D83" s="7" t="n">
        <v>43800000</v>
      </c>
      <c r="E83" s="7" t="n">
        <v>43800000</v>
      </c>
      <c r="F83" s="7" t="n">
        <v>43800000</v>
      </c>
      <c r="G83" s="7" t="n">
        <v>43800000</v>
      </c>
    </row>
  </sheetData>
  <mergeCells count="2">
    <mergeCell ref="A1:A2"/>
    <mergeCell ref="B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95</v>
      </c>
    </row>
    <row r="3" spans="1:4">
      <c r="A3" s="4" t="s">
        <v>135</v>
      </c>
      <c r="B3" s="7" t="n">
        <v>98036</v>
      </c>
      <c r="C3" s="7" t="n">
        <v>102965</v>
      </c>
      <c r="D3" s="7" t="n">
        <v>52248</v>
      </c>
    </row>
    <row r="4" spans="1:4">
      <c r="A4" s="3" t="s">
        <v>136</v>
      </c>
    </row>
    <row r="5" spans="1:4">
      <c r="A5" s="4" t="s">
        <v>137</v>
      </c>
      <c r="B5" s="5" t="n">
        <v>-1068</v>
      </c>
      <c r="C5" s="5" t="n">
        <v>-463</v>
      </c>
      <c r="D5" s="5" t="n">
        <v>-1159</v>
      </c>
    </row>
    <row r="6" spans="1:4">
      <c r="A6" s="4" t="s">
        <v>138</v>
      </c>
      <c r="B6" s="5" t="n">
        <v>6611</v>
      </c>
      <c r="C6" s="5" t="n">
        <v>4785</v>
      </c>
      <c r="D6" s="5" t="n">
        <v>4670</v>
      </c>
    </row>
    <row r="7" spans="1:4">
      <c r="A7" s="4" t="s">
        <v>139</v>
      </c>
      <c r="B7" s="5" t="n">
        <v>5543</v>
      </c>
      <c r="C7" s="5" t="n">
        <v>4322</v>
      </c>
      <c r="D7" s="5" t="n">
        <v>3511</v>
      </c>
    </row>
    <row r="8" spans="1:4">
      <c r="A8" s="4" t="s">
        <v>140</v>
      </c>
      <c r="B8" s="5" t="n">
        <v>103579</v>
      </c>
      <c r="C8" s="5" t="n">
        <v>107287</v>
      </c>
      <c r="D8" s="5" t="n">
        <v>55759</v>
      </c>
    </row>
    <row r="9" spans="1:4">
      <c r="A9" s="4" t="s">
        <v>141</v>
      </c>
      <c r="B9" s="5" t="n">
        <v>-5381</v>
      </c>
      <c r="C9" s="5" t="n">
        <v>-9131</v>
      </c>
      <c r="D9" s="5" t="n">
        <v>-3383</v>
      </c>
    </row>
    <row r="10" spans="1:4">
      <c r="A10" s="4" t="s">
        <v>142</v>
      </c>
      <c r="B10" s="5" t="n">
        <v>98198</v>
      </c>
      <c r="C10" s="5" t="n">
        <v>98156</v>
      </c>
      <c r="D10" s="5" t="n">
        <v>52376</v>
      </c>
    </row>
    <row r="11" spans="1:4">
      <c r="A11" s="4" t="s">
        <v>31</v>
      </c>
    </row>
    <row r="12" spans="1:4">
      <c r="A12" s="4" t="s">
        <v>135</v>
      </c>
      <c r="B12" s="5" t="n">
        <v>98036</v>
      </c>
      <c r="C12" s="5" t="n">
        <v>102965</v>
      </c>
      <c r="D12" s="5" t="n">
        <v>52248</v>
      </c>
    </row>
    <row r="13" spans="1:4">
      <c r="A13" s="3" t="s">
        <v>136</v>
      </c>
    </row>
    <row r="14" spans="1:4">
      <c r="A14" s="4" t="s">
        <v>137</v>
      </c>
      <c r="B14" s="5" t="n">
        <v>-1068</v>
      </c>
      <c r="C14" s="5" t="n">
        <v>-463</v>
      </c>
      <c r="D14" s="5" t="n">
        <v>-1159</v>
      </c>
    </row>
    <row r="15" spans="1:4">
      <c r="A15" s="4" t="s">
        <v>138</v>
      </c>
      <c r="B15" s="5" t="n">
        <v>6611</v>
      </c>
      <c r="C15" s="5" t="n">
        <v>4785</v>
      </c>
      <c r="D15" s="5" t="n">
        <v>4670</v>
      </c>
    </row>
    <row r="16" spans="1:4">
      <c r="A16" s="4" t="s">
        <v>139</v>
      </c>
      <c r="B16" s="5" t="n">
        <v>5543</v>
      </c>
      <c r="C16" s="5" t="n">
        <v>4322</v>
      </c>
      <c r="D16" s="5" t="n">
        <v>3511</v>
      </c>
    </row>
    <row r="17" spans="1:4">
      <c r="A17" s="4" t="s">
        <v>140</v>
      </c>
      <c r="B17" s="5" t="n">
        <v>103579</v>
      </c>
      <c r="C17" s="5" t="n">
        <v>107287</v>
      </c>
      <c r="D17" s="5" t="n">
        <v>55759</v>
      </c>
    </row>
    <row r="18" spans="1:4">
      <c r="A18" s="4" t="s">
        <v>141</v>
      </c>
      <c r="B18" s="5" t="n">
        <v>-964</v>
      </c>
      <c r="C18" s="5" t="n">
        <v>-4381</v>
      </c>
      <c r="D18" s="5" t="n">
        <v>-447</v>
      </c>
    </row>
    <row r="19" spans="1:4">
      <c r="A19" s="4" t="s">
        <v>142</v>
      </c>
      <c r="B19" s="7" t="n">
        <v>102615</v>
      </c>
      <c r="C19" s="7" t="n">
        <v>102906</v>
      </c>
      <c r="D19" s="7" t="n">
        <v>55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0</v>
      </c>
      <c r="B1" s="2" t="s">
        <v>1</v>
      </c>
    </row>
    <row r="2" spans="1:3">
      <c r="B2" s="2" t="s">
        <v>541</v>
      </c>
      <c r="C2" s="2" t="s">
        <v>542</v>
      </c>
    </row>
    <row r="3" spans="1:3">
      <c r="A3" s="3" t="s">
        <v>515</v>
      </c>
    </row>
    <row r="4" spans="1:3">
      <c r="A4" s="4" t="s">
        <v>543</v>
      </c>
      <c r="B4" s="5" t="n">
        <v>74000000</v>
      </c>
    </row>
    <row r="5" spans="1:3">
      <c r="A5" s="4" t="s">
        <v>354</v>
      </c>
    </row>
    <row r="6" spans="1:3">
      <c r="A6" s="3" t="s">
        <v>515</v>
      </c>
    </row>
    <row r="7" spans="1:3">
      <c r="A7" s="4" t="s">
        <v>537</v>
      </c>
      <c r="B7" s="5" t="n">
        <v>8</v>
      </c>
    </row>
    <row r="8" spans="1:3">
      <c r="A8" s="4" t="s">
        <v>543</v>
      </c>
      <c r="B8" s="5" t="n">
        <v>989000</v>
      </c>
    </row>
    <row r="9" spans="1:3">
      <c r="A9" s="4" t="s">
        <v>544</v>
      </c>
    </row>
    <row r="10" spans="1:3">
      <c r="A10" s="3" t="s">
        <v>515</v>
      </c>
    </row>
    <row r="11" spans="1:3">
      <c r="A11" s="4" t="s">
        <v>537</v>
      </c>
      <c r="B11" s="5" t="n">
        <v>4</v>
      </c>
    </row>
    <row r="12" spans="1:3">
      <c r="A12" s="4" t="s">
        <v>543</v>
      </c>
      <c r="B12" s="5" t="n">
        <v>522000</v>
      </c>
    </row>
    <row r="13" spans="1:3">
      <c r="A13" s="4" t="s">
        <v>545</v>
      </c>
    </row>
    <row r="14" spans="1:3">
      <c r="A14" s="3" t="s">
        <v>515</v>
      </c>
    </row>
    <row r="15" spans="1:3">
      <c r="A15" s="4" t="s">
        <v>537</v>
      </c>
      <c r="B15" s="5" t="n">
        <v>4</v>
      </c>
    </row>
    <row r="16" spans="1:3">
      <c r="A16" s="4" t="s">
        <v>543</v>
      </c>
      <c r="B16" s="5" t="n">
        <v>467000</v>
      </c>
    </row>
    <row r="17" spans="1:3">
      <c r="A17" s="4" t="s">
        <v>546</v>
      </c>
    </row>
    <row r="18" spans="1:3">
      <c r="A18" s="3" t="s">
        <v>515</v>
      </c>
    </row>
    <row r="19" spans="1:3">
      <c r="A19" s="4" t="s">
        <v>537</v>
      </c>
      <c r="B19" s="5" t="n">
        <v>2</v>
      </c>
    </row>
    <row r="20" spans="1:3">
      <c r="A20" s="4" t="s">
        <v>543</v>
      </c>
      <c r="B20" s="5" t="n">
        <v>139000</v>
      </c>
    </row>
    <row r="21" spans="1:3">
      <c r="A21" s="4" t="s">
        <v>547</v>
      </c>
    </row>
    <row r="22" spans="1:3">
      <c r="A22" s="3" t="s">
        <v>515</v>
      </c>
    </row>
    <row r="23" spans="1:3">
      <c r="A23" s="4" t="s">
        <v>537</v>
      </c>
      <c r="B23" s="5" t="n">
        <v>1</v>
      </c>
    </row>
    <row r="24" spans="1:3">
      <c r="A24" s="4" t="s">
        <v>543</v>
      </c>
      <c r="B24" s="5" t="n">
        <v>301000</v>
      </c>
    </row>
    <row r="25" spans="1:3">
      <c r="A25" s="4" t="s">
        <v>548</v>
      </c>
    </row>
    <row r="26" spans="1:3">
      <c r="A26" s="3" t="s">
        <v>515</v>
      </c>
    </row>
    <row r="27" spans="1:3">
      <c r="A27" s="4" t="s">
        <v>537</v>
      </c>
      <c r="B27" s="5" t="n">
        <v>1</v>
      </c>
    </row>
    <row r="28" spans="1:3">
      <c r="A28" s="4" t="s">
        <v>543</v>
      </c>
      <c r="B28" s="5" t="n">
        <v>82000</v>
      </c>
    </row>
    <row r="29" spans="1:3">
      <c r="A29" s="4" t="s">
        <v>549</v>
      </c>
    </row>
    <row r="30" spans="1:3">
      <c r="A30" s="3" t="s">
        <v>515</v>
      </c>
    </row>
    <row r="31" spans="1:3">
      <c r="A31" s="4" t="s">
        <v>537</v>
      </c>
      <c r="B31" s="5" t="n">
        <v>1</v>
      </c>
    </row>
    <row r="32" spans="1:3">
      <c r="A32" s="4" t="s">
        <v>543</v>
      </c>
      <c r="B32" s="5" t="n">
        <v>146000</v>
      </c>
    </row>
    <row r="33" spans="1:3">
      <c r="A33" s="4" t="s">
        <v>550</v>
      </c>
    </row>
    <row r="34" spans="1:3">
      <c r="A34" s="3" t="s">
        <v>515</v>
      </c>
    </row>
    <row r="35" spans="1:3">
      <c r="A35" s="4" t="s">
        <v>537</v>
      </c>
      <c r="B35" s="5" t="n">
        <v>1</v>
      </c>
    </row>
    <row r="36" spans="1:3">
      <c r="A36" s="4" t="s">
        <v>543</v>
      </c>
      <c r="B36" s="5" t="n">
        <v>66000</v>
      </c>
    </row>
    <row r="37" spans="1:3">
      <c r="A37" s="4" t="s">
        <v>551</v>
      </c>
    </row>
    <row r="38" spans="1:3">
      <c r="A38" s="3" t="s">
        <v>515</v>
      </c>
    </row>
    <row r="39" spans="1:3">
      <c r="A39" s="4" t="s">
        <v>537</v>
      </c>
      <c r="B39" s="5" t="n">
        <v>2</v>
      </c>
    </row>
    <row r="40" spans="1:3">
      <c r="A40" s="4" t="s">
        <v>543</v>
      </c>
      <c r="B40" s="5" t="n">
        <v>255000</v>
      </c>
    </row>
    <row r="41" spans="1:3">
      <c r="A41" s="4" t="s">
        <v>357</v>
      </c>
    </row>
    <row r="42" spans="1:3">
      <c r="A42" s="3" t="s">
        <v>515</v>
      </c>
    </row>
    <row r="43" spans="1:3">
      <c r="A43" s="4" t="s">
        <v>537</v>
      </c>
      <c r="C43" s="5" t="n">
        <v>17</v>
      </c>
    </row>
    <row r="44" spans="1:3">
      <c r="A44" s="4" t="s">
        <v>543</v>
      </c>
      <c r="C44" s="5" t="n">
        <v>2360000</v>
      </c>
    </row>
    <row r="45" spans="1:3">
      <c r="A45" s="4" t="s">
        <v>552</v>
      </c>
    </row>
    <row r="46" spans="1:3">
      <c r="A46" s="3" t="s">
        <v>515</v>
      </c>
    </row>
    <row r="47" spans="1:3">
      <c r="A47" s="4" t="s">
        <v>537</v>
      </c>
      <c r="C47" s="5" t="n">
        <v>3</v>
      </c>
    </row>
    <row r="48" spans="1:3">
      <c r="A48" s="4" t="s">
        <v>543</v>
      </c>
      <c r="C48" s="5" t="n">
        <v>380000</v>
      </c>
    </row>
    <row r="49" spans="1:3">
      <c r="A49" s="4" t="s">
        <v>553</v>
      </c>
    </row>
    <row r="50" spans="1:3">
      <c r="A50" s="3" t="s">
        <v>515</v>
      </c>
    </row>
    <row r="51" spans="1:3">
      <c r="A51" s="4" t="s">
        <v>537</v>
      </c>
      <c r="C51" s="5" t="n">
        <v>10</v>
      </c>
    </row>
    <row r="52" spans="1:3">
      <c r="A52" s="4" t="s">
        <v>543</v>
      </c>
      <c r="C52" s="5" t="n">
        <v>1342000</v>
      </c>
    </row>
    <row r="53" spans="1:3">
      <c r="A53" s="4" t="s">
        <v>554</v>
      </c>
    </row>
    <row r="54" spans="1:3">
      <c r="A54" s="3" t="s">
        <v>515</v>
      </c>
    </row>
    <row r="55" spans="1:3">
      <c r="A55" s="4" t="s">
        <v>537</v>
      </c>
      <c r="C55" s="5" t="n">
        <v>4</v>
      </c>
    </row>
    <row r="56" spans="1:3">
      <c r="A56" s="4" t="s">
        <v>543</v>
      </c>
      <c r="C56" s="5" t="n">
        <v>638000</v>
      </c>
    </row>
    <row r="57" spans="1:3">
      <c r="A57" s="4" t="s">
        <v>555</v>
      </c>
    </row>
    <row r="58" spans="1:3">
      <c r="A58" s="3" t="s">
        <v>515</v>
      </c>
    </row>
    <row r="59" spans="1:3">
      <c r="A59" s="4" t="s">
        <v>537</v>
      </c>
      <c r="C59" s="5" t="n">
        <v>1</v>
      </c>
    </row>
    <row r="60" spans="1:3">
      <c r="A60" s="4" t="s">
        <v>543</v>
      </c>
      <c r="C60" s="5" t="n">
        <v>59000</v>
      </c>
    </row>
    <row r="61" spans="1:3">
      <c r="A61" s="4" t="s">
        <v>556</v>
      </c>
    </row>
    <row r="62" spans="1:3">
      <c r="A62" s="3" t="s">
        <v>515</v>
      </c>
    </row>
    <row r="63" spans="1:3">
      <c r="A63" s="4" t="s">
        <v>537</v>
      </c>
      <c r="C63" s="5" t="n">
        <v>5</v>
      </c>
    </row>
    <row r="64" spans="1:3">
      <c r="A64" s="4" t="s">
        <v>543</v>
      </c>
      <c r="C64" s="5" t="n">
        <v>691000</v>
      </c>
    </row>
    <row r="65" spans="1:3">
      <c r="A65" s="4" t="s">
        <v>557</v>
      </c>
    </row>
    <row r="66" spans="1:3">
      <c r="A66" s="3" t="s">
        <v>515</v>
      </c>
    </row>
    <row r="67" spans="1:3">
      <c r="A67" s="4" t="s">
        <v>537</v>
      </c>
      <c r="C67" s="5" t="n">
        <v>2</v>
      </c>
    </row>
    <row r="68" spans="1:3">
      <c r="A68" s="4" t="s">
        <v>543</v>
      </c>
      <c r="C68" s="5" t="n">
        <v>448000</v>
      </c>
    </row>
    <row r="69" spans="1:3">
      <c r="A69" s="4" t="s">
        <v>558</v>
      </c>
    </row>
    <row r="70" spans="1:3">
      <c r="A70" s="3" t="s">
        <v>515</v>
      </c>
    </row>
    <row r="71" spans="1:3">
      <c r="A71" s="4" t="s">
        <v>537</v>
      </c>
      <c r="C71" s="5" t="n">
        <v>3</v>
      </c>
    </row>
    <row r="72" spans="1:3">
      <c r="A72" s="4" t="s">
        <v>543</v>
      </c>
      <c r="C72" s="5" t="n">
        <v>584000</v>
      </c>
    </row>
    <row r="73" spans="1:3">
      <c r="A73" s="4" t="s">
        <v>559</v>
      </c>
    </row>
    <row r="74" spans="1:3">
      <c r="A74" s="3" t="s">
        <v>515</v>
      </c>
    </row>
    <row r="75" spans="1:3">
      <c r="A75" s="4" t="s">
        <v>537</v>
      </c>
      <c r="C75" s="5" t="n">
        <v>1</v>
      </c>
    </row>
    <row r="76" spans="1:3">
      <c r="A76" s="4" t="s">
        <v>543</v>
      </c>
      <c r="C76" s="5" t="n">
        <v>54000</v>
      </c>
    </row>
    <row r="77" spans="1:3">
      <c r="A77" s="4" t="s">
        <v>560</v>
      </c>
    </row>
    <row r="78" spans="1:3">
      <c r="A78" s="3" t="s">
        <v>515</v>
      </c>
    </row>
    <row r="79" spans="1:3">
      <c r="A79" s="4" t="s">
        <v>537</v>
      </c>
      <c r="C79" s="5" t="n">
        <v>2</v>
      </c>
    </row>
    <row r="80" spans="1:3">
      <c r="A80" s="4" t="s">
        <v>543</v>
      </c>
      <c r="C80" s="5" t="n">
        <v>321000</v>
      </c>
    </row>
    <row r="81" spans="1:3">
      <c r="A81" s="4" t="s">
        <v>561</v>
      </c>
    </row>
    <row r="82" spans="1:3">
      <c r="A82" s="3" t="s">
        <v>515</v>
      </c>
    </row>
    <row r="83" spans="1:3">
      <c r="A83" s="4" t="s">
        <v>537</v>
      </c>
      <c r="C83" s="5" t="n">
        <v>1</v>
      </c>
    </row>
    <row r="84" spans="1:3">
      <c r="A84" s="4" t="s">
        <v>543</v>
      </c>
      <c r="C84" s="5" t="n">
        <v>50000</v>
      </c>
    </row>
    <row r="85" spans="1:3">
      <c r="A85" s="4" t="s">
        <v>562</v>
      </c>
    </row>
    <row r="86" spans="1:3">
      <c r="A86" s="3" t="s">
        <v>515</v>
      </c>
    </row>
    <row r="87" spans="1:3">
      <c r="A87" s="4" t="s">
        <v>537</v>
      </c>
      <c r="C87" s="5" t="n">
        <v>2</v>
      </c>
    </row>
    <row r="88" spans="1:3">
      <c r="A88" s="4" t="s">
        <v>543</v>
      </c>
      <c r="C88" s="5" t="n">
        <v>15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63</v>
      </c>
      <c r="B1" s="2" t="s">
        <v>1</v>
      </c>
    </row>
    <row r="2" spans="1:4">
      <c r="B2" s="2" t="s">
        <v>564</v>
      </c>
      <c r="C2" s="2" t="s">
        <v>541</v>
      </c>
      <c r="D2" s="2" t="s">
        <v>542</v>
      </c>
    </row>
    <row r="3" spans="1:4">
      <c r="A3" s="3" t="s">
        <v>515</v>
      </c>
    </row>
    <row r="4" spans="1:4">
      <c r="A4" s="4" t="s">
        <v>543</v>
      </c>
      <c r="B4" s="5" t="n">
        <v>74000000</v>
      </c>
      <c r="C4" s="5" t="n">
        <v>74000000</v>
      </c>
    </row>
    <row r="5" spans="1:4">
      <c r="A5" s="4" t="s">
        <v>349</v>
      </c>
    </row>
    <row r="6" spans="1:4">
      <c r="A6" s="3" t="s">
        <v>515</v>
      </c>
    </row>
    <row r="7" spans="1:4">
      <c r="A7" s="4" t="s">
        <v>565</v>
      </c>
      <c r="B7" s="5" t="n">
        <v>15</v>
      </c>
      <c r="C7" s="5" t="n">
        <v>15</v>
      </c>
    </row>
    <row r="8" spans="1:4">
      <c r="A8" s="4" t="s">
        <v>543</v>
      </c>
      <c r="B8" s="5" t="n">
        <v>2881000</v>
      </c>
      <c r="C8" s="5" t="n">
        <v>2881000</v>
      </c>
    </row>
    <row r="9" spans="1:4">
      <c r="A9" s="4" t="s">
        <v>566</v>
      </c>
    </row>
    <row r="10" spans="1:4">
      <c r="A10" s="3" t="s">
        <v>515</v>
      </c>
    </row>
    <row r="11" spans="1:4">
      <c r="A11" s="4" t="s">
        <v>537</v>
      </c>
      <c r="C11" s="5" t="n">
        <v>14</v>
      </c>
    </row>
    <row r="12" spans="1:4">
      <c r="A12" s="4" t="s">
        <v>543</v>
      </c>
      <c r="B12" s="5" t="n">
        <v>2845000</v>
      </c>
      <c r="C12" s="5" t="n">
        <v>2845000</v>
      </c>
    </row>
    <row r="13" spans="1:4">
      <c r="A13" s="4" t="s">
        <v>567</v>
      </c>
    </row>
    <row r="14" spans="1:4">
      <c r="A14" s="3" t="s">
        <v>515</v>
      </c>
    </row>
    <row r="15" spans="1:4">
      <c r="A15" s="4" t="s">
        <v>537</v>
      </c>
      <c r="C15" s="5" t="n">
        <v>6</v>
      </c>
    </row>
    <row r="16" spans="1:4">
      <c r="A16" s="4" t="s">
        <v>543</v>
      </c>
      <c r="B16" s="5" t="n">
        <v>1141000</v>
      </c>
      <c r="C16" s="5" t="n">
        <v>1141000</v>
      </c>
    </row>
    <row r="17" spans="1:4">
      <c r="A17" s="4" t="s">
        <v>568</v>
      </c>
    </row>
    <row r="18" spans="1:4">
      <c r="A18" s="3" t="s">
        <v>515</v>
      </c>
    </row>
    <row r="19" spans="1:4">
      <c r="A19" s="4" t="s">
        <v>537</v>
      </c>
      <c r="C19" s="5" t="n">
        <v>1</v>
      </c>
    </row>
    <row r="20" spans="1:4">
      <c r="A20" s="4" t="s">
        <v>543</v>
      </c>
      <c r="B20" s="5" t="n">
        <v>102000</v>
      </c>
      <c r="C20" s="5" t="n">
        <v>102000</v>
      </c>
    </row>
    <row r="21" spans="1:4">
      <c r="A21" s="4" t="s">
        <v>569</v>
      </c>
    </row>
    <row r="22" spans="1:4">
      <c r="A22" s="3" t="s">
        <v>515</v>
      </c>
    </row>
    <row r="23" spans="1:4">
      <c r="A23" s="4" t="s">
        <v>537</v>
      </c>
      <c r="C23" s="5" t="n">
        <v>3</v>
      </c>
    </row>
    <row r="24" spans="1:4">
      <c r="A24" s="4" t="s">
        <v>543</v>
      </c>
      <c r="B24" s="5" t="n">
        <v>273000</v>
      </c>
      <c r="C24" s="5" t="n">
        <v>273000</v>
      </c>
    </row>
    <row r="25" spans="1:4">
      <c r="A25" s="4" t="s">
        <v>570</v>
      </c>
    </row>
    <row r="26" spans="1:4">
      <c r="A26" s="3" t="s">
        <v>515</v>
      </c>
    </row>
    <row r="27" spans="1:4">
      <c r="A27" s="4" t="s">
        <v>537</v>
      </c>
      <c r="C27" s="5" t="n">
        <v>3</v>
      </c>
    </row>
    <row r="28" spans="1:4">
      <c r="A28" s="4" t="s">
        <v>543</v>
      </c>
      <c r="B28" s="5" t="n">
        <v>823000</v>
      </c>
      <c r="C28" s="5" t="n">
        <v>823000</v>
      </c>
    </row>
    <row r="29" spans="1:4">
      <c r="A29" s="4" t="s">
        <v>571</v>
      </c>
    </row>
    <row r="30" spans="1:4">
      <c r="A30" s="3" t="s">
        <v>515</v>
      </c>
    </row>
    <row r="31" spans="1:4">
      <c r="A31" s="4" t="s">
        <v>537</v>
      </c>
      <c r="C31" s="5" t="n">
        <v>1</v>
      </c>
    </row>
    <row r="32" spans="1:4">
      <c r="A32" s="4" t="s">
        <v>543</v>
      </c>
      <c r="B32" s="5" t="n">
        <v>506000</v>
      </c>
      <c r="C32" s="5" t="n">
        <v>506000</v>
      </c>
    </row>
    <row r="33" spans="1:4">
      <c r="A33" s="4" t="s">
        <v>572</v>
      </c>
    </row>
    <row r="34" spans="1:4">
      <c r="A34" s="3" t="s">
        <v>515</v>
      </c>
    </row>
    <row r="35" spans="1:4">
      <c r="A35" s="4" t="s">
        <v>537</v>
      </c>
      <c r="C35" s="5" t="n">
        <v>1</v>
      </c>
    </row>
    <row r="36" spans="1:4">
      <c r="A36" s="4" t="s">
        <v>543</v>
      </c>
      <c r="B36" s="5" t="n">
        <v>36000</v>
      </c>
      <c r="C36" s="5" t="n">
        <v>36000</v>
      </c>
    </row>
    <row r="37" spans="1:4">
      <c r="A37" s="4" t="s">
        <v>352</v>
      </c>
    </row>
    <row r="38" spans="1:4">
      <c r="A38" s="3" t="s">
        <v>515</v>
      </c>
    </row>
    <row r="39" spans="1:4">
      <c r="A39" s="4" t="s">
        <v>537</v>
      </c>
      <c r="D39" s="5" t="n">
        <v>30</v>
      </c>
    </row>
    <row r="40" spans="1:4">
      <c r="A40" s="4" t="s">
        <v>543</v>
      </c>
      <c r="D40" s="5" t="n">
        <v>5301000</v>
      </c>
    </row>
    <row r="41" spans="1:4">
      <c r="A41" s="4" t="s">
        <v>573</v>
      </c>
    </row>
    <row r="42" spans="1:4">
      <c r="A42" s="3" t="s">
        <v>515</v>
      </c>
    </row>
    <row r="43" spans="1:4">
      <c r="A43" s="4" t="s">
        <v>537</v>
      </c>
      <c r="D43" s="5" t="n">
        <v>11</v>
      </c>
    </row>
    <row r="44" spans="1:4">
      <c r="A44" s="4" t="s">
        <v>543</v>
      </c>
      <c r="D44" s="5" t="n">
        <v>1164000</v>
      </c>
    </row>
    <row r="45" spans="1:4">
      <c r="A45" s="4" t="s">
        <v>574</v>
      </c>
    </row>
    <row r="46" spans="1:4">
      <c r="A46" s="3" t="s">
        <v>515</v>
      </c>
    </row>
    <row r="47" spans="1:4">
      <c r="A47" s="4" t="s">
        <v>537</v>
      </c>
      <c r="D47" s="5" t="n">
        <v>8</v>
      </c>
    </row>
    <row r="48" spans="1:4">
      <c r="A48" s="4" t="s">
        <v>543</v>
      </c>
      <c r="D48" s="5" t="n">
        <v>229000</v>
      </c>
    </row>
    <row r="49" spans="1:4">
      <c r="A49" s="4" t="s">
        <v>575</v>
      </c>
    </row>
    <row r="50" spans="1:4">
      <c r="A50" s="3" t="s">
        <v>515</v>
      </c>
    </row>
    <row r="51" spans="1:4">
      <c r="A51" s="4" t="s">
        <v>537</v>
      </c>
      <c r="D51" s="5" t="n">
        <v>2</v>
      </c>
    </row>
    <row r="52" spans="1:4">
      <c r="A52" s="4" t="s">
        <v>543</v>
      </c>
      <c r="D52" s="5" t="n">
        <v>632000</v>
      </c>
    </row>
    <row r="53" spans="1:4">
      <c r="A53" s="4" t="s">
        <v>576</v>
      </c>
    </row>
    <row r="54" spans="1:4">
      <c r="A54" s="3" t="s">
        <v>515</v>
      </c>
    </row>
    <row r="55" spans="1:4">
      <c r="A55" s="4" t="s">
        <v>537</v>
      </c>
      <c r="D55" s="5" t="n">
        <v>1</v>
      </c>
    </row>
    <row r="56" spans="1:4">
      <c r="A56" s="4" t="s">
        <v>543</v>
      </c>
      <c r="D56" s="5" t="n">
        <v>303000</v>
      </c>
    </row>
    <row r="57" spans="1:4">
      <c r="A57" s="4" t="s">
        <v>577</v>
      </c>
    </row>
    <row r="58" spans="1:4">
      <c r="A58" s="3" t="s">
        <v>515</v>
      </c>
    </row>
    <row r="59" spans="1:4">
      <c r="A59" s="4" t="s">
        <v>537</v>
      </c>
      <c r="D59" s="5" t="n">
        <v>19</v>
      </c>
    </row>
    <row r="60" spans="1:4">
      <c r="A60" s="4" t="s">
        <v>543</v>
      </c>
      <c r="D60" s="5" t="n">
        <v>4137000</v>
      </c>
    </row>
    <row r="61" spans="1:4">
      <c r="A61" s="4" t="s">
        <v>578</v>
      </c>
    </row>
    <row r="62" spans="1:4">
      <c r="A62" s="3" t="s">
        <v>515</v>
      </c>
    </row>
    <row r="63" spans="1:4">
      <c r="A63" s="4" t="s">
        <v>537</v>
      </c>
      <c r="D63" s="5" t="n">
        <v>9</v>
      </c>
    </row>
    <row r="64" spans="1:4">
      <c r="A64" s="4" t="s">
        <v>543</v>
      </c>
      <c r="D64" s="5" t="n">
        <v>1464000</v>
      </c>
    </row>
    <row r="65" spans="1:4">
      <c r="A65" s="4" t="s">
        <v>579</v>
      </c>
    </row>
    <row r="66" spans="1:4">
      <c r="A66" s="3" t="s">
        <v>515</v>
      </c>
    </row>
    <row r="67" spans="1:4">
      <c r="A67" s="4" t="s">
        <v>537</v>
      </c>
      <c r="D67" s="5" t="n">
        <v>6</v>
      </c>
    </row>
    <row r="68" spans="1:4">
      <c r="A68" s="4" t="s">
        <v>543</v>
      </c>
      <c r="D68" s="5" t="n">
        <v>2327000</v>
      </c>
    </row>
    <row r="69" spans="1:4">
      <c r="A69" s="4" t="s">
        <v>580</v>
      </c>
    </row>
    <row r="70" spans="1:4">
      <c r="A70" s="3" t="s">
        <v>515</v>
      </c>
    </row>
    <row r="71" spans="1:4">
      <c r="A71" s="4" t="s">
        <v>537</v>
      </c>
      <c r="D71" s="5" t="n">
        <v>3</v>
      </c>
    </row>
    <row r="72" spans="1:4">
      <c r="A72" s="4" t="s">
        <v>543</v>
      </c>
      <c r="D72" s="5" t="n">
        <v>242000</v>
      </c>
    </row>
    <row r="73" spans="1:4">
      <c r="A73" s="4" t="s">
        <v>581</v>
      </c>
    </row>
    <row r="74" spans="1:4">
      <c r="A74" s="3" t="s">
        <v>515</v>
      </c>
    </row>
    <row r="75" spans="1:4">
      <c r="A75" s="4" t="s">
        <v>537</v>
      </c>
      <c r="D75" s="5" t="n">
        <v>1</v>
      </c>
    </row>
    <row r="76" spans="1:4">
      <c r="A76" s="4" t="s">
        <v>543</v>
      </c>
      <c r="D76" s="5" t="n">
        <v>10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5</v>
      </c>
    </row>
    <row r="3" spans="1:3">
      <c r="A3" s="3" t="s">
        <v>583</v>
      </c>
    </row>
    <row r="4" spans="1:3">
      <c r="A4" s="4" t="s">
        <v>584</v>
      </c>
      <c r="B4" s="4" t="s">
        <v>585</v>
      </c>
    </row>
    <row r="5" spans="1:3">
      <c r="A5" s="4" t="s">
        <v>586</v>
      </c>
      <c r="B5" s="7" t="n">
        <v>-33029</v>
      </c>
      <c r="C5" s="7" t="n">
        <v>-31565</v>
      </c>
    </row>
    <row r="6" spans="1:3">
      <c r="A6" s="4" t="s">
        <v>587</v>
      </c>
      <c r="B6" s="5" t="n">
        <v>11608</v>
      </c>
      <c r="C6" s="5" t="n">
        <v>9495</v>
      </c>
    </row>
    <row r="7" spans="1:3">
      <c r="A7" s="4" t="s">
        <v>588</v>
      </c>
      <c r="B7" s="5" t="n">
        <v>-21421</v>
      </c>
      <c r="C7" s="5" t="n">
        <v>-22070</v>
      </c>
    </row>
    <row r="8" spans="1:3">
      <c r="A8" s="4" t="s">
        <v>589</v>
      </c>
    </row>
    <row r="9" spans="1:3">
      <c r="A9" s="3" t="s">
        <v>583</v>
      </c>
    </row>
    <row r="10" spans="1:3">
      <c r="A10" s="4" t="s">
        <v>590</v>
      </c>
      <c r="B10" s="5" t="n">
        <v>75085</v>
      </c>
      <c r="C10" s="5" t="n">
        <v>79718</v>
      </c>
    </row>
    <row r="11" spans="1:3">
      <c r="A11" s="4" t="s">
        <v>591</v>
      </c>
      <c r="B11" s="5" t="n">
        <v>-39438</v>
      </c>
      <c r="C11" s="5" t="n">
        <v>-35993</v>
      </c>
    </row>
    <row r="12" spans="1:3">
      <c r="A12" s="4" t="s">
        <v>592</v>
      </c>
      <c r="B12" s="7" t="n">
        <v>35647</v>
      </c>
      <c r="C12" s="5" t="n">
        <v>43725</v>
      </c>
    </row>
    <row r="13" spans="1:3">
      <c r="A13" s="4" t="s">
        <v>584</v>
      </c>
      <c r="B13" s="4" t="s">
        <v>593</v>
      </c>
    </row>
    <row r="14" spans="1:3">
      <c r="A14" s="4" t="s">
        <v>594</v>
      </c>
    </row>
    <row r="15" spans="1:3">
      <c r="A15" s="3" t="s">
        <v>583</v>
      </c>
    </row>
    <row r="16" spans="1:3">
      <c r="A16" s="4" t="s">
        <v>590</v>
      </c>
      <c r="B16" s="7" t="n">
        <v>3271</v>
      </c>
      <c r="C16" s="5" t="n">
        <v>4702</v>
      </c>
    </row>
    <row r="17" spans="1:3">
      <c r="A17" s="4" t="s">
        <v>591</v>
      </c>
      <c r="B17" s="5" t="n">
        <v>-1396</v>
      </c>
      <c r="C17" s="5" t="n">
        <v>-2280</v>
      </c>
    </row>
    <row r="18" spans="1:3">
      <c r="A18" s="4" t="s">
        <v>592</v>
      </c>
      <c r="B18" s="7" t="n">
        <v>1875</v>
      </c>
      <c r="C18" s="7" t="n">
        <v>2422</v>
      </c>
    </row>
    <row r="19" spans="1:3">
      <c r="A19" s="4" t="s">
        <v>584</v>
      </c>
      <c r="B19" s="4" t="s">
        <v>5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5</v>
      </c>
    </row>
    <row r="3" spans="1:3">
      <c r="A3" s="3" t="s">
        <v>583</v>
      </c>
    </row>
    <row r="4" spans="1:3">
      <c r="A4" s="4" t="s">
        <v>597</v>
      </c>
      <c r="B4" s="7" t="n">
        <v>2717</v>
      </c>
    </row>
    <row r="5" spans="1:3">
      <c r="A5" s="4" t="s">
        <v>598</v>
      </c>
      <c r="B5" s="5" t="n">
        <v>2144</v>
      </c>
    </row>
    <row r="6" spans="1:3">
      <c r="A6" s="4" t="s">
        <v>599</v>
      </c>
      <c r="B6" s="5" t="n">
        <v>1695</v>
      </c>
    </row>
    <row r="7" spans="1:3">
      <c r="A7" s="4" t="s">
        <v>600</v>
      </c>
      <c r="B7" s="5" t="n">
        <v>888</v>
      </c>
    </row>
    <row r="8" spans="1:3">
      <c r="A8" s="4" t="s">
        <v>601</v>
      </c>
      <c r="B8" s="5" t="n">
        <v>735</v>
      </c>
    </row>
    <row r="9" spans="1:3">
      <c r="A9" s="4" t="s">
        <v>602</v>
      </c>
      <c r="B9" s="5" t="n">
        <v>11367</v>
      </c>
    </row>
    <row r="10" spans="1:3">
      <c r="A10" s="4" t="s">
        <v>603</v>
      </c>
      <c r="B10" s="5" t="n">
        <v>19546</v>
      </c>
    </row>
    <row r="11" spans="1:3">
      <c r="A11" s="4" t="s">
        <v>589</v>
      </c>
    </row>
    <row r="12" spans="1:3">
      <c r="A12" s="3" t="s">
        <v>583</v>
      </c>
    </row>
    <row r="13" spans="1:3">
      <c r="A13" s="4" t="s">
        <v>604</v>
      </c>
      <c r="B13" s="5" t="n">
        <v>10017</v>
      </c>
    </row>
    <row r="14" spans="1:3">
      <c r="A14" s="4" t="s">
        <v>605</v>
      </c>
      <c r="B14" s="5" t="n">
        <v>7280</v>
      </c>
    </row>
    <row r="15" spans="1:3">
      <c r="A15" s="4" t="s">
        <v>606</v>
      </c>
      <c r="B15" s="5" t="n">
        <v>5748</v>
      </c>
    </row>
    <row r="16" spans="1:3">
      <c r="A16" s="4" t="s">
        <v>607</v>
      </c>
      <c r="B16" s="5" t="n">
        <v>3591</v>
      </c>
    </row>
    <row r="17" spans="1:3">
      <c r="A17" s="4" t="s">
        <v>608</v>
      </c>
      <c r="B17" s="5" t="n">
        <v>1951</v>
      </c>
    </row>
    <row r="18" spans="1:3">
      <c r="A18" s="4" t="s">
        <v>609</v>
      </c>
      <c r="B18" s="5" t="n">
        <v>7060</v>
      </c>
    </row>
    <row r="19" spans="1:3">
      <c r="A19" s="4" t="s">
        <v>592</v>
      </c>
      <c r="B19" s="7" t="n">
        <v>35647</v>
      </c>
      <c r="C19" s="7" t="n">
        <v>437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32"/>
    <col customWidth="1" max="5" min="5" width="33"/>
    <col customWidth="1" max="6" min="6" width="21"/>
    <col customWidth="1" max="7" min="7" width="21"/>
    <col customWidth="1" max="8" min="8" width="26"/>
    <col customWidth="1" max="9" min="9" width="15"/>
  </cols>
  <sheetData>
    <row r="1" spans="1:9">
      <c r="A1" s="1" t="s">
        <v>610</v>
      </c>
      <c r="B1" s="2" t="s">
        <v>611</v>
      </c>
      <c r="D1" s="2" t="s">
        <v>612</v>
      </c>
      <c r="E1" s="2" t="s">
        <v>1</v>
      </c>
    </row>
    <row r="2" spans="1:9">
      <c r="B2" s="2" t="s">
        <v>613</v>
      </c>
      <c r="C2" s="2" t="s">
        <v>614</v>
      </c>
      <c r="D2" s="2" t="s">
        <v>613</v>
      </c>
      <c r="E2" s="2" t="s">
        <v>615</v>
      </c>
      <c r="F2" s="2" t="s">
        <v>419</v>
      </c>
      <c r="G2" s="2" t="s">
        <v>514</v>
      </c>
      <c r="H2" s="2" t="s">
        <v>616</v>
      </c>
      <c r="I2" s="2" t="s">
        <v>617</v>
      </c>
    </row>
    <row r="3" spans="1:9">
      <c r="A3" s="3" t="s">
        <v>618</v>
      </c>
    </row>
    <row r="4" spans="1:9">
      <c r="A4" s="4" t="s">
        <v>210</v>
      </c>
      <c r="E4" s="7" t="n">
        <v>1854</v>
      </c>
      <c r="F4" s="7" t="n">
        <v>10012</v>
      </c>
      <c r="G4" s="7" t="n">
        <v>21436</v>
      </c>
    </row>
    <row r="5" spans="1:9">
      <c r="A5" s="4" t="s">
        <v>619</v>
      </c>
      <c r="E5" s="5" t="n">
        <v>23</v>
      </c>
    </row>
    <row r="6" spans="1:9">
      <c r="A6" s="4" t="s">
        <v>427</v>
      </c>
      <c r="E6" s="5" t="n">
        <v>74</v>
      </c>
    </row>
    <row r="7" spans="1:9">
      <c r="A7" s="4" t="s">
        <v>207</v>
      </c>
      <c r="E7" s="7" t="n">
        <v>125803</v>
      </c>
      <c r="F7" s="5" t="n">
        <v>237809</v>
      </c>
      <c r="G7" s="5" t="n">
        <v>278381</v>
      </c>
    </row>
    <row r="8" spans="1:9">
      <c r="A8" s="4" t="s">
        <v>111</v>
      </c>
      <c r="E8" s="5" t="n">
        <v>4118</v>
      </c>
      <c r="F8" s="5" t="n">
        <v>7273</v>
      </c>
      <c r="G8" s="7" t="n">
        <v>6462</v>
      </c>
    </row>
    <row r="9" spans="1:9">
      <c r="A9" s="4" t="s">
        <v>41</v>
      </c>
      <c r="E9" s="5" t="n">
        <v>4429473</v>
      </c>
      <c r="F9" s="5" t="n">
        <v>4140581</v>
      </c>
    </row>
    <row r="10" spans="1:9">
      <c r="A10" s="4" t="s">
        <v>44</v>
      </c>
      <c r="E10" s="5" t="n">
        <v>95606</v>
      </c>
      <c r="F10" s="5" t="n">
        <v>82635</v>
      </c>
    </row>
    <row r="11" spans="1:9">
      <c r="A11" s="4" t="s">
        <v>620</v>
      </c>
      <c r="E11" s="7" t="n">
        <v>13000</v>
      </c>
      <c r="F11" s="5" t="n">
        <v>13800</v>
      </c>
    </row>
    <row r="12" spans="1:9">
      <c r="A12" s="4" t="s">
        <v>621</v>
      </c>
    </row>
    <row r="13" spans="1:9">
      <c r="A13" s="3" t="s">
        <v>618</v>
      </c>
    </row>
    <row r="14" spans="1:9">
      <c r="A14" s="4" t="s">
        <v>619</v>
      </c>
      <c r="H14" s="5" t="n">
        <v>4</v>
      </c>
    </row>
    <row r="15" spans="1:9">
      <c r="A15" s="4" t="s">
        <v>427</v>
      </c>
      <c r="H15" s="10" t="n">
        <v>1.9</v>
      </c>
    </row>
    <row r="16" spans="1:9">
      <c r="A16" s="4" t="s">
        <v>207</v>
      </c>
      <c r="C16" s="7" t="n">
        <v>14000</v>
      </c>
    </row>
    <row r="17" spans="1:9">
      <c r="A17" s="4" t="s">
        <v>111</v>
      </c>
      <c r="C17" s="7" t="n">
        <v>3700</v>
      </c>
    </row>
    <row r="18" spans="1:9">
      <c r="A18" s="4" t="s">
        <v>622</v>
      </c>
      <c r="H18" s="5" t="n">
        <v>113</v>
      </c>
    </row>
    <row r="19" spans="1:9">
      <c r="A19" s="4" t="s">
        <v>623</v>
      </c>
    </row>
    <row r="20" spans="1:9">
      <c r="A20" s="3" t="s">
        <v>618</v>
      </c>
    </row>
    <row r="21" spans="1:9">
      <c r="A21" s="4" t="s">
        <v>624</v>
      </c>
      <c r="C21" s="4" t="s">
        <v>625</v>
      </c>
    </row>
    <row r="22" spans="1:9">
      <c r="A22" s="4" t="s">
        <v>626</v>
      </c>
    </row>
    <row r="23" spans="1:9">
      <c r="A23" s="3" t="s">
        <v>618</v>
      </c>
    </row>
    <row r="24" spans="1:9">
      <c r="A24" s="4" t="s">
        <v>624</v>
      </c>
      <c r="E24" s="4" t="s">
        <v>625</v>
      </c>
    </row>
    <row r="25" spans="1:9">
      <c r="A25" s="4" t="s">
        <v>627</v>
      </c>
      <c r="C25" s="5" t="n">
        <v>1</v>
      </c>
    </row>
    <row r="26" spans="1:9">
      <c r="A26" s="4" t="s">
        <v>41</v>
      </c>
      <c r="C26" s="7" t="n">
        <v>1100</v>
      </c>
    </row>
    <row r="27" spans="1:9">
      <c r="A27" s="4" t="s">
        <v>628</v>
      </c>
    </row>
    <row r="28" spans="1:9">
      <c r="A28" s="3" t="s">
        <v>618</v>
      </c>
    </row>
    <row r="29" spans="1:9">
      <c r="A29" s="4" t="s">
        <v>619</v>
      </c>
      <c r="E29" s="5" t="n">
        <v>13</v>
      </c>
    </row>
    <row r="30" spans="1:9">
      <c r="A30" s="4" t="s">
        <v>624</v>
      </c>
      <c r="E30" s="4" t="s">
        <v>629</v>
      </c>
    </row>
    <row r="31" spans="1:9">
      <c r="A31" s="4" t="s">
        <v>630</v>
      </c>
      <c r="E31" s="7" t="n">
        <v>2400</v>
      </c>
    </row>
    <row r="32" spans="1:9">
      <c r="A32" s="4" t="s">
        <v>44</v>
      </c>
      <c r="E32" s="7" t="n">
        <v>37588</v>
      </c>
      <c r="F32" s="5" t="n">
        <v>38153</v>
      </c>
    </row>
    <row r="33" spans="1:9">
      <c r="A33" s="4" t="s">
        <v>631</v>
      </c>
    </row>
    <row r="34" spans="1:9">
      <c r="A34" s="3" t="s">
        <v>618</v>
      </c>
    </row>
    <row r="35" spans="1:9">
      <c r="A35" s="4" t="s">
        <v>210</v>
      </c>
      <c r="D35" s="7" t="n">
        <v>500</v>
      </c>
    </row>
    <row r="36" spans="1:9">
      <c r="A36" s="4" t="s">
        <v>632</v>
      </c>
      <c r="B36" s="7" t="n">
        <v>100</v>
      </c>
    </row>
    <row r="37" spans="1:9">
      <c r="A37" s="4" t="s">
        <v>619</v>
      </c>
      <c r="E37" s="5" t="n">
        <v>3</v>
      </c>
    </row>
    <row r="38" spans="1:9">
      <c r="A38" s="4" t="s">
        <v>624</v>
      </c>
      <c r="E38" s="4" t="s">
        <v>633</v>
      </c>
    </row>
    <row r="39" spans="1:9">
      <c r="A39" s="4" t="s">
        <v>44</v>
      </c>
      <c r="E39" s="7" t="n">
        <v>1546</v>
      </c>
      <c r="F39" s="5" t="n">
        <v>1972</v>
      </c>
    </row>
    <row r="40" spans="1:9">
      <c r="A40" s="4" t="s">
        <v>634</v>
      </c>
    </row>
    <row r="41" spans="1:9">
      <c r="A41" s="3" t="s">
        <v>618</v>
      </c>
    </row>
    <row r="42" spans="1:9">
      <c r="A42" s="4" t="s">
        <v>619</v>
      </c>
      <c r="E42" s="5" t="n">
        <v>7</v>
      </c>
    </row>
    <row r="43" spans="1:9">
      <c r="A43" s="4" t="s">
        <v>624</v>
      </c>
      <c r="E43" s="4" t="s">
        <v>482</v>
      </c>
    </row>
    <row r="44" spans="1:9">
      <c r="A44" s="4" t="s">
        <v>44</v>
      </c>
      <c r="E44" s="7" t="n">
        <v>56472</v>
      </c>
      <c r="F44" s="5" t="n">
        <v>42510</v>
      </c>
    </row>
    <row r="45" spans="1:9">
      <c r="A45" s="4" t="s">
        <v>635</v>
      </c>
    </row>
    <row r="46" spans="1:9">
      <c r="A46" s="3" t="s">
        <v>618</v>
      </c>
    </row>
    <row r="47" spans="1:9">
      <c r="A47" s="4" t="s">
        <v>619</v>
      </c>
      <c r="E47" s="5" t="n">
        <v>7</v>
      </c>
    </row>
    <row r="48" spans="1:9">
      <c r="A48" s="4" t="s">
        <v>427</v>
      </c>
      <c r="E48" s="10" t="n">
        <v>2.6</v>
      </c>
    </row>
    <row r="49" spans="1:9">
      <c r="A49" s="4" t="s">
        <v>622</v>
      </c>
      <c r="E49" s="10" t="n">
        <v>143.9</v>
      </c>
      <c r="I49" s="5" t="n">
        <v>4350</v>
      </c>
    </row>
    <row r="50" spans="1:9">
      <c r="A50" s="4" t="s">
        <v>636</v>
      </c>
      <c r="E50" s="4" t="s">
        <v>637</v>
      </c>
    </row>
    <row r="51" spans="1:9">
      <c r="A51" s="4" t="s">
        <v>638</v>
      </c>
    </row>
    <row r="52" spans="1:9">
      <c r="A52" s="3" t="s">
        <v>618</v>
      </c>
    </row>
    <row r="53" spans="1:9">
      <c r="A53" s="4" t="s">
        <v>427</v>
      </c>
      <c r="E53" s="10" t="n">
        <v>0.4</v>
      </c>
    </row>
    <row r="54" spans="1:9">
      <c r="A54" s="4" t="s">
        <v>622</v>
      </c>
      <c r="E54" s="10" t="n">
        <v>15.8</v>
      </c>
    </row>
    <row r="55" spans="1:9">
      <c r="A55" s="4" t="s">
        <v>639</v>
      </c>
    </row>
    <row r="56" spans="1:9">
      <c r="A56" s="3" t="s">
        <v>618</v>
      </c>
    </row>
    <row r="57" spans="1:9">
      <c r="A57" s="4" t="s">
        <v>640</v>
      </c>
      <c r="F57" s="7" t="n">
        <v>400</v>
      </c>
    </row>
    <row r="58" spans="1:9">
      <c r="A58" s="4" t="s">
        <v>641</v>
      </c>
    </row>
    <row r="59" spans="1:9">
      <c r="A59" s="3" t="s">
        <v>618</v>
      </c>
    </row>
    <row r="60" spans="1:9">
      <c r="A60" s="4" t="s">
        <v>521</v>
      </c>
      <c r="D60" s="5" t="n">
        <v>1</v>
      </c>
    </row>
    <row r="61" spans="1:9">
      <c r="A61" s="4" t="s">
        <v>642</v>
      </c>
    </row>
    <row r="62" spans="1:9">
      <c r="A62" s="3" t="s">
        <v>618</v>
      </c>
    </row>
    <row r="63" spans="1:9">
      <c r="A63" s="4" t="s">
        <v>643</v>
      </c>
      <c r="E63" s="5" t="n">
        <v>0</v>
      </c>
    </row>
    <row r="64" spans="1:9">
      <c r="A64" s="4" t="s">
        <v>41</v>
      </c>
      <c r="E64" s="7" t="n">
        <v>500</v>
      </c>
    </row>
    <row r="65" spans="1:9">
      <c r="A65" s="4" t="s">
        <v>644</v>
      </c>
    </row>
    <row r="66" spans="1:9">
      <c r="A66" s="3" t="s">
        <v>618</v>
      </c>
    </row>
    <row r="67" spans="1:9">
      <c r="A67" s="4" t="s">
        <v>619</v>
      </c>
      <c r="B67" s="5" t="n">
        <v>1</v>
      </c>
      <c r="D67" s="5" t="n">
        <v>1</v>
      </c>
    </row>
    <row r="68" spans="1:9">
      <c r="A68" s="4" t="s">
        <v>427</v>
      </c>
      <c r="B68" s="10" t="n">
        <v>0.4</v>
      </c>
      <c r="D68" s="10" t="n">
        <v>0.4</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2"/>
  </cols>
  <sheetData>
    <row r="1" spans="1:5">
      <c r="A1" s="1" t="s">
        <v>645</v>
      </c>
      <c r="B1" s="2" t="s">
        <v>1</v>
      </c>
    </row>
    <row r="2" spans="1:5">
      <c r="B2" s="2" t="s">
        <v>646</v>
      </c>
      <c r="C2" s="2" t="s">
        <v>419</v>
      </c>
      <c r="D2" s="2" t="s">
        <v>647</v>
      </c>
      <c r="E2" s="2" t="s">
        <v>648</v>
      </c>
    </row>
    <row r="3" spans="1:5">
      <c r="A3" s="3" t="s">
        <v>618</v>
      </c>
    </row>
    <row r="4" spans="1:5">
      <c r="A4" s="4" t="s">
        <v>649</v>
      </c>
      <c r="B4" s="5" t="n">
        <v>23</v>
      </c>
    </row>
    <row r="5" spans="1:5">
      <c r="A5" s="4" t="s">
        <v>650</v>
      </c>
      <c r="B5" s="7" t="n">
        <v>95606</v>
      </c>
      <c r="C5" s="7" t="n">
        <v>82635</v>
      </c>
    </row>
    <row r="6" spans="1:5">
      <c r="A6" s="4" t="s">
        <v>651</v>
      </c>
      <c r="B6" s="4" t="s">
        <v>479</v>
      </c>
    </row>
    <row r="7" spans="1:5">
      <c r="A7" s="4" t="s">
        <v>652</v>
      </c>
      <c r="C7" s="4" t="s">
        <v>482</v>
      </c>
    </row>
    <row r="8" spans="1:5">
      <c r="A8" s="4" t="s">
        <v>628</v>
      </c>
    </row>
    <row r="9" spans="1:5">
      <c r="A9" s="3" t="s">
        <v>618</v>
      </c>
    </row>
    <row r="10" spans="1:5">
      <c r="A10" s="4" t="s">
        <v>624</v>
      </c>
      <c r="B10" s="4" t="s">
        <v>629</v>
      </c>
    </row>
    <row r="11" spans="1:5">
      <c r="A11" s="4" t="s">
        <v>649</v>
      </c>
      <c r="B11" s="5" t="n">
        <v>13</v>
      </c>
    </row>
    <row r="12" spans="1:5">
      <c r="A12" s="4" t="s">
        <v>650</v>
      </c>
      <c r="B12" s="7" t="n">
        <v>37588</v>
      </c>
      <c r="C12" s="7" t="n">
        <v>38153</v>
      </c>
    </row>
    <row r="13" spans="1:5">
      <c r="A13" s="4" t="s">
        <v>631</v>
      </c>
    </row>
    <row r="14" spans="1:5">
      <c r="A14" s="3" t="s">
        <v>618</v>
      </c>
    </row>
    <row r="15" spans="1:5">
      <c r="A15" s="4" t="s">
        <v>624</v>
      </c>
      <c r="B15" s="4" t="s">
        <v>633</v>
      </c>
    </row>
    <row r="16" spans="1:5">
      <c r="A16" s="4" t="s">
        <v>649</v>
      </c>
      <c r="B16" s="5" t="n">
        <v>3</v>
      </c>
    </row>
    <row r="17" spans="1:5">
      <c r="A17" s="4" t="s">
        <v>650</v>
      </c>
      <c r="B17" s="7" t="n">
        <v>1546</v>
      </c>
      <c r="C17" s="5" t="n">
        <v>1972</v>
      </c>
    </row>
    <row r="18" spans="1:5">
      <c r="A18" s="4" t="s">
        <v>634</v>
      </c>
    </row>
    <row r="19" spans="1:5">
      <c r="A19" s="3" t="s">
        <v>618</v>
      </c>
    </row>
    <row r="20" spans="1:5">
      <c r="A20" s="4" t="s">
        <v>624</v>
      </c>
      <c r="B20" s="4" t="s">
        <v>482</v>
      </c>
    </row>
    <row r="21" spans="1:5">
      <c r="A21" s="4" t="s">
        <v>649</v>
      </c>
      <c r="B21" s="5" t="n">
        <v>7</v>
      </c>
    </row>
    <row r="22" spans="1:5">
      <c r="A22" s="4" t="s">
        <v>650</v>
      </c>
      <c r="B22" s="7" t="n">
        <v>56472</v>
      </c>
      <c r="C22" s="5" t="n">
        <v>42510</v>
      </c>
    </row>
    <row r="23" spans="1:5">
      <c r="A23" s="4" t="s">
        <v>621</v>
      </c>
    </row>
    <row r="24" spans="1:5">
      <c r="A24" s="3" t="s">
        <v>618</v>
      </c>
    </row>
    <row r="25" spans="1:5">
      <c r="A25" s="4" t="s">
        <v>649</v>
      </c>
      <c r="E25" s="5" t="n">
        <v>4</v>
      </c>
    </row>
    <row r="26" spans="1:5">
      <c r="A26" s="4" t="s">
        <v>623</v>
      </c>
    </row>
    <row r="27" spans="1:5">
      <c r="A27" s="3" t="s">
        <v>618</v>
      </c>
    </row>
    <row r="28" spans="1:5">
      <c r="A28" s="4" t="s">
        <v>624</v>
      </c>
      <c r="D28" s="4" t="s">
        <v>625</v>
      </c>
    </row>
    <row r="29" spans="1:5">
      <c r="A29" s="4" t="s">
        <v>653</v>
      </c>
    </row>
    <row r="30" spans="1:5">
      <c r="A30" s="3" t="s">
        <v>618</v>
      </c>
    </row>
    <row r="31" spans="1:5">
      <c r="A31" s="4" t="s">
        <v>649</v>
      </c>
      <c r="B31" s="5" t="n">
        <v>16</v>
      </c>
    </row>
    <row r="32" spans="1:5">
      <c r="A32" s="4" t="s">
        <v>650</v>
      </c>
      <c r="B32" s="7" t="n">
        <v>39134</v>
      </c>
      <c r="C32" s="7" t="n">
        <v>40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55</v>
      </c>
    </row>
    <row r="3" spans="1:3">
      <c r="A3" s="4" t="s">
        <v>656</v>
      </c>
      <c r="B3" s="7" t="n">
        <v>75000</v>
      </c>
      <c r="C3" s="7" t="n">
        <v>70000</v>
      </c>
    </row>
    <row r="4" spans="1:3">
      <c r="A4" s="4" t="s">
        <v>656</v>
      </c>
      <c r="B4" s="5" t="n">
        <v>1636210</v>
      </c>
      <c r="C4" s="5" t="n">
        <v>1600000</v>
      </c>
    </row>
    <row r="5" spans="1:3">
      <c r="A5" s="4" t="s">
        <v>657</v>
      </c>
    </row>
    <row r="6" spans="1:3">
      <c r="A6" s="3" t="s">
        <v>655</v>
      </c>
    </row>
    <row r="7" spans="1:3">
      <c r="A7" s="4" t="s">
        <v>658</v>
      </c>
      <c r="B7" s="5" t="n">
        <v>2084</v>
      </c>
      <c r="C7" s="5" t="n">
        <v>219</v>
      </c>
    </row>
    <row r="8" spans="1:3">
      <c r="A8" s="4" t="s">
        <v>659</v>
      </c>
      <c r="B8" s="5" t="n">
        <v>2084</v>
      </c>
      <c r="C8" s="5" t="n">
        <v>219</v>
      </c>
    </row>
    <row r="9" spans="1:3">
      <c r="A9" s="4" t="s">
        <v>660</v>
      </c>
    </row>
    <row r="10" spans="1:3">
      <c r="A10" s="3" t="s">
        <v>655</v>
      </c>
    </row>
    <row r="11" spans="1:3">
      <c r="A11" s="4" t="s">
        <v>656</v>
      </c>
      <c r="B11" s="5" t="n">
        <v>150000</v>
      </c>
      <c r="C11" s="5" t="n">
        <v>225000</v>
      </c>
    </row>
    <row r="12" spans="1:3">
      <c r="A12" s="4" t="s">
        <v>661</v>
      </c>
      <c r="B12" s="5" t="n">
        <v>150427</v>
      </c>
      <c r="C12" s="5" t="n">
        <v>222649</v>
      </c>
    </row>
    <row r="13" spans="1:3">
      <c r="A13" s="4" t="s">
        <v>662</v>
      </c>
    </row>
    <row r="14" spans="1:3">
      <c r="A14" s="3" t="s">
        <v>655</v>
      </c>
    </row>
    <row r="15" spans="1:3">
      <c r="A15" s="4" t="s">
        <v>656</v>
      </c>
      <c r="B15" s="5" t="n">
        <v>1411349</v>
      </c>
      <c r="C15" s="5" t="n">
        <v>1268596</v>
      </c>
    </row>
    <row r="16" spans="1:3">
      <c r="A16" s="4" t="s">
        <v>661</v>
      </c>
      <c r="B16" s="5" t="n">
        <v>1475605</v>
      </c>
      <c r="C16" s="5" t="n">
        <v>1310388</v>
      </c>
    </row>
    <row r="17" spans="1:3">
      <c r="A17" s="4" t="s">
        <v>663</v>
      </c>
    </row>
    <row r="18" spans="1:3">
      <c r="A18" s="3" t="s">
        <v>655</v>
      </c>
    </row>
    <row r="19" spans="1:3">
      <c r="A19" s="4" t="s">
        <v>656</v>
      </c>
      <c r="B19" s="5" t="n">
        <v>75000</v>
      </c>
      <c r="C19" s="5" t="n">
        <v>70000</v>
      </c>
    </row>
    <row r="20" spans="1:3">
      <c r="A20" s="4" t="s">
        <v>661</v>
      </c>
      <c r="B20" s="7" t="n">
        <v>75000</v>
      </c>
      <c r="C20" s="7" t="n">
        <v>7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5</v>
      </c>
    </row>
    <row r="3" spans="1:3">
      <c r="A3" s="3" t="s">
        <v>665</v>
      </c>
    </row>
    <row r="4" spans="1:3">
      <c r="A4" s="4" t="s">
        <v>666</v>
      </c>
      <c r="B4" s="7" t="n">
        <v>219</v>
      </c>
      <c r="C4" s="7" t="n">
        <v>-167</v>
      </c>
    </row>
    <row r="5" spans="1:3">
      <c r="A5" s="4" t="s">
        <v>667</v>
      </c>
      <c r="B5" s="5" t="n">
        <v>-1126</v>
      </c>
      <c r="C5" s="5" t="n">
        <v>73</v>
      </c>
    </row>
    <row r="6" spans="1:3">
      <c r="A6" s="4" t="s">
        <v>668</v>
      </c>
      <c r="B6" s="5" t="n">
        <v>2991</v>
      </c>
      <c r="C6" s="5" t="n">
        <v>313</v>
      </c>
    </row>
    <row r="7" spans="1:3">
      <c r="A7" s="4" t="s">
        <v>669</v>
      </c>
      <c r="B7" s="7" t="n">
        <v>2084</v>
      </c>
      <c r="C7" s="7" t="n">
        <v>2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670</v>
      </c>
      <c r="B1" s="2" t="s">
        <v>1</v>
      </c>
    </row>
    <row r="2" spans="1:6">
      <c r="B2" s="2" t="s">
        <v>461</v>
      </c>
      <c r="C2" s="2" t="s">
        <v>419</v>
      </c>
      <c r="D2" s="2" t="s">
        <v>514</v>
      </c>
      <c r="E2" s="2" t="s">
        <v>671</v>
      </c>
      <c r="F2" s="2" t="s">
        <v>672</v>
      </c>
    </row>
    <row r="3" spans="1:6">
      <c r="A3" s="3" t="s">
        <v>665</v>
      </c>
    </row>
    <row r="4" spans="1:6">
      <c r="A4" s="4" t="s">
        <v>673</v>
      </c>
      <c r="F4" s="5" t="n">
        <v>2</v>
      </c>
    </row>
    <row r="5" spans="1:6">
      <c r="A5" s="4" t="s">
        <v>674</v>
      </c>
      <c r="B5" s="4" t="s">
        <v>675</v>
      </c>
      <c r="F5" s="4" t="s">
        <v>676</v>
      </c>
    </row>
    <row r="6" spans="1:6">
      <c r="A6" s="4" t="s">
        <v>677</v>
      </c>
      <c r="B6" s="7" t="n">
        <v>6600</v>
      </c>
      <c r="C6" s="7" t="n">
        <v>6800</v>
      </c>
    </row>
    <row r="7" spans="1:6">
      <c r="A7" s="4" t="s">
        <v>678</v>
      </c>
      <c r="B7" s="5" t="n">
        <v>5700</v>
      </c>
    </row>
    <row r="8" spans="1:6">
      <c r="A8" s="4" t="s">
        <v>679</v>
      </c>
    </row>
    <row r="9" spans="1:6">
      <c r="A9" s="3" t="s">
        <v>665</v>
      </c>
    </row>
    <row r="10" spans="1:6">
      <c r="A10" s="4" t="s">
        <v>674</v>
      </c>
      <c r="C10" s="4" t="s">
        <v>680</v>
      </c>
    </row>
    <row r="11" spans="1:6">
      <c r="A11" s="4" t="s">
        <v>677</v>
      </c>
      <c r="B11" s="5" t="n">
        <v>200000</v>
      </c>
      <c r="C11" s="7" t="n">
        <v>200000</v>
      </c>
    </row>
    <row r="12" spans="1:6">
      <c r="A12" s="4" t="s">
        <v>681</v>
      </c>
      <c r="C12" s="7" t="n">
        <v>200000</v>
      </c>
      <c r="E12" s="7" t="n">
        <v>225000</v>
      </c>
    </row>
    <row r="13" spans="1:6">
      <c r="A13" s="4" t="s">
        <v>682</v>
      </c>
    </row>
    <row r="14" spans="1:6">
      <c r="A14" s="3" t="s">
        <v>665</v>
      </c>
    </row>
    <row r="15" spans="1:6">
      <c r="A15" s="4" t="s">
        <v>683</v>
      </c>
      <c r="C15" s="4" t="s">
        <v>684</v>
      </c>
    </row>
    <row r="16" spans="1:6">
      <c r="A16" s="4" t="s">
        <v>685</v>
      </c>
    </row>
    <row r="17" spans="1:6">
      <c r="A17" s="3" t="s">
        <v>665</v>
      </c>
    </row>
    <row r="18" spans="1:6">
      <c r="A18" s="4" t="s">
        <v>683</v>
      </c>
      <c r="C18" s="4" t="s">
        <v>684</v>
      </c>
    </row>
    <row r="19" spans="1:6">
      <c r="A19" s="4" t="s">
        <v>657</v>
      </c>
    </row>
    <row r="20" spans="1:6">
      <c r="A20" s="3" t="s">
        <v>665</v>
      </c>
    </row>
    <row r="21" spans="1:6">
      <c r="A21" s="4" t="s">
        <v>686</v>
      </c>
      <c r="B21" s="7" t="n">
        <v>-414</v>
      </c>
      <c r="C21" s="7" t="n">
        <v>0</v>
      </c>
      <c r="D21"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95</v>
      </c>
    </row>
    <row r="3" spans="1:4">
      <c r="A3" s="3" t="s">
        <v>665</v>
      </c>
    </row>
    <row r="4" spans="1:4">
      <c r="A4" s="4" t="s">
        <v>688</v>
      </c>
      <c r="B4" s="7" t="n">
        <v>-1068</v>
      </c>
      <c r="C4" s="7" t="n">
        <v>-463</v>
      </c>
      <c r="D4" s="7" t="n">
        <v>-1159</v>
      </c>
    </row>
    <row r="5" spans="1:4">
      <c r="A5" s="4" t="s">
        <v>657</v>
      </c>
    </row>
    <row r="6" spans="1:4">
      <c r="A6" s="3" t="s">
        <v>665</v>
      </c>
    </row>
    <row r="7" spans="1:4">
      <c r="A7" s="4" t="s">
        <v>688</v>
      </c>
      <c r="B7" s="5" t="n">
        <v>-1068</v>
      </c>
      <c r="C7" s="5" t="n">
        <v>-463</v>
      </c>
      <c r="D7" s="5" t="n">
        <v>-1159</v>
      </c>
    </row>
    <row r="8" spans="1:4">
      <c r="A8" s="4" t="s">
        <v>689</v>
      </c>
      <c r="B8" s="5" t="n">
        <v>-6611</v>
      </c>
      <c r="C8" s="5" t="n">
        <v>-4785</v>
      </c>
      <c r="D8" s="5" t="n">
        <v>-4670</v>
      </c>
    </row>
    <row r="9" spans="1:4">
      <c r="A9" s="4" t="s">
        <v>686</v>
      </c>
      <c r="B9" s="7" t="n">
        <v>-414</v>
      </c>
      <c r="C9" s="7" t="n">
        <v>0</v>
      </c>
      <c r="D9"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45"/>
    <col customWidth="1" max="6" min="6" width="46"/>
    <col customWidth="1" max="7" min="7" width="35"/>
  </cols>
  <sheetData>
    <row r="1" spans="1:7">
      <c r="A1" s="1" t="s">
        <v>143</v>
      </c>
      <c r="B1" s="2" t="s">
        <v>144</v>
      </c>
      <c r="C1" s="2" t="s">
        <v>145</v>
      </c>
      <c r="D1" s="2" t="s">
        <v>146</v>
      </c>
      <c r="E1" s="2" t="s">
        <v>147</v>
      </c>
      <c r="F1" s="2" t="s">
        <v>148</v>
      </c>
      <c r="G1" s="2" t="s">
        <v>149</v>
      </c>
    </row>
    <row r="2" spans="1:7">
      <c r="A2" s="4" t="s">
        <v>150</v>
      </c>
      <c r="B2" s="7" t="n">
        <v>1667192</v>
      </c>
      <c r="C2" s="7" t="n">
        <v>801</v>
      </c>
      <c r="D2" s="7" t="n">
        <v>2514426</v>
      </c>
      <c r="E2" s="7" t="n">
        <v>-941019</v>
      </c>
      <c r="F2" s="7" t="n">
        <v>-30402</v>
      </c>
      <c r="G2" s="7" t="n">
        <v>123386</v>
      </c>
    </row>
    <row r="3" spans="1:7">
      <c r="A3" s="4" t="s">
        <v>151</v>
      </c>
      <c r="C3" s="5" t="n">
        <v>80067000</v>
      </c>
    </row>
    <row r="4" spans="1:7">
      <c r="A4" s="4" t="s">
        <v>152</v>
      </c>
      <c r="B4" s="5" t="n">
        <v>52248</v>
      </c>
      <c r="E4" s="5" t="n">
        <v>49164</v>
      </c>
      <c r="G4" s="5" t="n">
        <v>3084</v>
      </c>
    </row>
    <row r="5" spans="1:7">
      <c r="A5" s="4" t="s">
        <v>139</v>
      </c>
      <c r="B5" s="5" t="n">
        <v>3511</v>
      </c>
      <c r="F5" s="5" t="n">
        <v>3212</v>
      </c>
      <c r="G5" s="5" t="n">
        <v>299</v>
      </c>
    </row>
    <row r="6" spans="1:7">
      <c r="A6" s="4" t="s">
        <v>153</v>
      </c>
      <c r="B6" s="5" t="n">
        <v>239007</v>
      </c>
      <c r="C6" s="7" t="n">
        <v>75</v>
      </c>
      <c r="D6" s="5" t="n">
        <v>238932</v>
      </c>
    </row>
    <row r="7" spans="1:7">
      <c r="A7" s="4" t="s">
        <v>154</v>
      </c>
      <c r="C7" s="5" t="n">
        <v>7516000</v>
      </c>
    </row>
    <row r="8" spans="1:7">
      <c r="A8" s="4" t="s">
        <v>155</v>
      </c>
      <c r="B8" s="7" t="n">
        <v>-1287</v>
      </c>
      <c r="C8" s="7" t="n">
        <v>1</v>
      </c>
      <c r="D8" s="5" t="n">
        <v>-1288</v>
      </c>
    </row>
    <row r="9" spans="1:7">
      <c r="A9" s="4" t="s">
        <v>156</v>
      </c>
      <c r="B9" s="5" t="n">
        <v>100000</v>
      </c>
      <c r="C9" s="5" t="n">
        <v>109000</v>
      </c>
    </row>
    <row r="10" spans="1:7">
      <c r="A10" s="4" t="s">
        <v>157</v>
      </c>
      <c r="B10" s="7" t="n">
        <v>-26</v>
      </c>
      <c r="D10" s="5" t="n">
        <v>-26</v>
      </c>
    </row>
    <row r="11" spans="1:7">
      <c r="A11" s="4" t="s">
        <v>158</v>
      </c>
      <c r="C11" s="5" t="n">
        <v>-1000</v>
      </c>
    </row>
    <row r="12" spans="1:7">
      <c r="A12" s="4" t="s">
        <v>159</v>
      </c>
      <c r="B12" s="5" t="n">
        <v>5975</v>
      </c>
      <c r="D12" s="5" t="n">
        <v>2093</v>
      </c>
      <c r="G12" s="5" t="n">
        <v>3882</v>
      </c>
    </row>
    <row r="13" spans="1:7">
      <c r="A13" s="4" t="s">
        <v>160</v>
      </c>
      <c r="B13" s="5" t="n">
        <v>-100408</v>
      </c>
      <c r="E13" s="5" t="n">
        <v>-94434</v>
      </c>
      <c r="G13" s="5" t="n">
        <v>-5974</v>
      </c>
    </row>
    <row r="14" spans="1:7">
      <c r="A14" s="4" t="s">
        <v>161</v>
      </c>
      <c r="B14" s="5" t="n">
        <v>201</v>
      </c>
      <c r="G14" s="5" t="n">
        <v>201</v>
      </c>
    </row>
    <row r="15" spans="1:7">
      <c r="A15" s="4" t="s">
        <v>162</v>
      </c>
      <c r="B15" s="7" t="n">
        <v>-997</v>
      </c>
      <c r="C15" s="7" t="n">
        <v>3</v>
      </c>
      <c r="D15" s="5" t="n">
        <v>8294</v>
      </c>
      <c r="G15" s="5" t="n">
        <v>-9294</v>
      </c>
    </row>
    <row r="16" spans="1:7">
      <c r="A16" s="4" t="s">
        <v>163</v>
      </c>
      <c r="B16" s="5" t="n">
        <v>300000</v>
      </c>
      <c r="C16" s="5" t="n">
        <v>322000</v>
      </c>
    </row>
    <row r="17" spans="1:7">
      <c r="A17" s="4" t="s">
        <v>164</v>
      </c>
      <c r="B17" s="7" t="n">
        <v>1865416</v>
      </c>
      <c r="C17" s="7" t="n">
        <v>880</v>
      </c>
      <c r="D17" s="5" t="n">
        <v>2762431</v>
      </c>
      <c r="E17" s="5" t="n">
        <v>-986289</v>
      </c>
      <c r="F17" s="5" t="n">
        <v>-27190</v>
      </c>
      <c r="G17" s="5" t="n">
        <v>115584</v>
      </c>
    </row>
    <row r="18" spans="1:7">
      <c r="A18" s="4" t="s">
        <v>165</v>
      </c>
      <c r="C18" s="5" t="n">
        <v>88013000</v>
      </c>
    </row>
    <row r="19" spans="1:7">
      <c r="A19" s="4" t="s">
        <v>152</v>
      </c>
      <c r="B19" s="5" t="n">
        <v>102965</v>
      </c>
      <c r="E19" s="5" t="n">
        <v>94048</v>
      </c>
      <c r="G19" s="5" t="n">
        <v>8917</v>
      </c>
    </row>
    <row r="20" spans="1:7">
      <c r="A20" s="4" t="s">
        <v>139</v>
      </c>
      <c r="B20" s="5" t="n">
        <v>4322</v>
      </c>
      <c r="F20" s="5" t="n">
        <v>4108</v>
      </c>
      <c r="G20" s="5" t="n">
        <v>214</v>
      </c>
    </row>
    <row r="21" spans="1:7">
      <c r="A21" s="4" t="s">
        <v>153</v>
      </c>
      <c r="B21" s="7" t="n">
        <v>-890</v>
      </c>
      <c r="C21" s="7" t="n">
        <v>1</v>
      </c>
      <c r="D21" s="5" t="n">
        <v>-891</v>
      </c>
    </row>
    <row r="22" spans="1:7">
      <c r="A22" s="4" t="s">
        <v>154</v>
      </c>
      <c r="C22" s="5" t="n">
        <v>89000</v>
      </c>
    </row>
    <row r="23" spans="1:7">
      <c r="A23" s="4" t="s">
        <v>156</v>
      </c>
      <c r="B23" s="5" t="n">
        <v>100000</v>
      </c>
    </row>
    <row r="24" spans="1:7">
      <c r="A24" s="4" t="s">
        <v>159</v>
      </c>
      <c r="B24" s="7" t="n">
        <v>10577</v>
      </c>
      <c r="D24" s="5" t="n">
        <v>1794</v>
      </c>
      <c r="G24" s="5" t="n">
        <v>8783</v>
      </c>
    </row>
    <row r="25" spans="1:7">
      <c r="A25" s="4" t="s">
        <v>160</v>
      </c>
      <c r="B25" s="5" t="n">
        <v>-109460</v>
      </c>
      <c r="E25" s="5" t="n">
        <v>-99769</v>
      </c>
      <c r="G25" s="5" t="n">
        <v>-9691</v>
      </c>
    </row>
    <row r="26" spans="1:7">
      <c r="A26" s="4" t="s">
        <v>161</v>
      </c>
      <c r="B26" s="5" t="n">
        <v>648</v>
      </c>
      <c r="G26" s="5" t="n">
        <v>648</v>
      </c>
    </row>
    <row r="27" spans="1:7">
      <c r="A27" s="4" t="s">
        <v>162</v>
      </c>
      <c r="B27" s="7" t="n">
        <v>-4421</v>
      </c>
      <c r="C27" s="7" t="n">
        <v>2</v>
      </c>
      <c r="D27" s="5" t="n">
        <v>2859</v>
      </c>
      <c r="G27" s="5" t="n">
        <v>-7282</v>
      </c>
    </row>
    <row r="28" spans="1:7">
      <c r="A28" s="4" t="s">
        <v>163</v>
      </c>
      <c r="B28" s="5" t="n">
        <v>200000</v>
      </c>
      <c r="C28" s="5" t="n">
        <v>212000</v>
      </c>
    </row>
    <row r="29" spans="1:7">
      <c r="A29" s="4" t="s">
        <v>166</v>
      </c>
      <c r="B29" s="7" t="n">
        <v>1869157</v>
      </c>
      <c r="C29" s="7" t="n">
        <v>883</v>
      </c>
      <c r="D29" s="5" t="n">
        <v>2766193</v>
      </c>
      <c r="E29" s="5" t="n">
        <v>-992010</v>
      </c>
      <c r="F29" s="5" t="n">
        <v>-23082</v>
      </c>
      <c r="G29" s="5" t="n">
        <v>117173</v>
      </c>
    </row>
    <row r="30" spans="1:7">
      <c r="A30" s="4" t="s">
        <v>167</v>
      </c>
      <c r="B30" s="5" t="n">
        <v>88313891</v>
      </c>
      <c r="C30" s="5" t="n">
        <v>88314000</v>
      </c>
    </row>
    <row r="31" spans="1:7">
      <c r="A31" s="4" t="s">
        <v>152</v>
      </c>
      <c r="B31" s="7" t="n">
        <v>98036</v>
      </c>
      <c r="E31" s="5" t="n">
        <v>93060</v>
      </c>
      <c r="G31" s="5" t="n">
        <v>4976</v>
      </c>
    </row>
    <row r="32" spans="1:7">
      <c r="A32" s="4" t="s">
        <v>139</v>
      </c>
      <c r="B32" s="5" t="n">
        <v>5543</v>
      </c>
      <c r="F32" s="5" t="n">
        <v>5138</v>
      </c>
      <c r="G32" s="5" t="n">
        <v>405</v>
      </c>
    </row>
    <row r="33" spans="1:7">
      <c r="A33" s="4" t="s">
        <v>153</v>
      </c>
      <c r="B33" s="5" t="n">
        <v>106960</v>
      </c>
      <c r="C33" s="7" t="n">
        <v>24</v>
      </c>
      <c r="D33" s="5" t="n">
        <v>106936</v>
      </c>
    </row>
    <row r="34" spans="1:7">
      <c r="A34" s="4" t="s">
        <v>154</v>
      </c>
      <c r="C34" s="5" t="n">
        <v>2469000</v>
      </c>
    </row>
    <row r="35" spans="1:7">
      <c r="A35" s="4" t="s">
        <v>155</v>
      </c>
      <c r="B35" s="7" t="n">
        <v>-759</v>
      </c>
      <c r="C35" s="7" t="n">
        <v>1</v>
      </c>
      <c r="D35" s="5" t="n">
        <v>-760</v>
      </c>
    </row>
    <row r="36" spans="1:7">
      <c r="A36" s="4" t="s">
        <v>156</v>
      </c>
      <c r="B36" s="5" t="n">
        <v>100000</v>
      </c>
      <c r="C36" s="5" t="n">
        <v>66000</v>
      </c>
    </row>
    <row r="37" spans="1:7">
      <c r="A37" s="4" t="s">
        <v>159</v>
      </c>
      <c r="B37" s="7" t="n">
        <v>7142</v>
      </c>
      <c r="D37" s="5" t="n">
        <v>1918</v>
      </c>
      <c r="G37" s="5" t="n">
        <v>5224</v>
      </c>
    </row>
    <row r="38" spans="1:7">
      <c r="A38" s="4" t="s">
        <v>160</v>
      </c>
      <c r="B38" s="5" t="n">
        <v>-112786</v>
      </c>
      <c r="E38" s="5" t="n">
        <v>-106778</v>
      </c>
      <c r="G38" s="5" t="n">
        <v>-6008</v>
      </c>
    </row>
    <row r="39" spans="1:7">
      <c r="A39" s="4" t="s">
        <v>161</v>
      </c>
      <c r="B39" s="5" t="n">
        <v>444</v>
      </c>
      <c r="G39" s="5" t="n">
        <v>444</v>
      </c>
    </row>
    <row r="40" spans="1:7">
      <c r="A40" s="4" t="s">
        <v>168</v>
      </c>
      <c r="B40" s="5" t="n">
        <v>-3258</v>
      </c>
      <c r="D40" s="5" t="n">
        <v>-3258</v>
      </c>
    </row>
    <row r="41" spans="1:7">
      <c r="A41" s="4" t="s">
        <v>162</v>
      </c>
      <c r="B41" s="7" t="n">
        <v>-5692</v>
      </c>
      <c r="C41" s="7" t="n">
        <v>7</v>
      </c>
      <c r="D41" s="5" t="n">
        <v>13777</v>
      </c>
      <c r="G41" s="5" t="n">
        <v>-19476</v>
      </c>
    </row>
    <row r="42" spans="1:7">
      <c r="A42" s="4" t="s">
        <v>163</v>
      </c>
      <c r="B42" s="5" t="n">
        <v>600000</v>
      </c>
      <c r="C42" s="5" t="n">
        <v>667000</v>
      </c>
    </row>
    <row r="43" spans="1:7">
      <c r="A43" s="4" t="s">
        <v>169</v>
      </c>
      <c r="B43" s="7" t="n">
        <v>1964787</v>
      </c>
      <c r="C43" s="7" t="n">
        <v>915</v>
      </c>
      <c r="D43" s="7" t="n">
        <v>2884806</v>
      </c>
      <c r="E43" s="7" t="n">
        <v>-1005728</v>
      </c>
      <c r="F43" s="7" t="n">
        <v>-17944</v>
      </c>
      <c r="G43" s="7" t="n">
        <v>102738</v>
      </c>
    </row>
    <row r="44" spans="1:7">
      <c r="A44" s="4" t="s">
        <v>170</v>
      </c>
      <c r="B44" s="5" t="n">
        <v>91516113</v>
      </c>
      <c r="C44" s="5" t="n">
        <v>9151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4"/>
    <col customWidth="1" max="7" min="7" width="34"/>
    <col customWidth="1" max="8" min="8" width="38"/>
    <col customWidth="1" max="9" min="9" width="21"/>
    <col customWidth="1" max="10" min="10" width="14"/>
    <col customWidth="1" max="11" min="11" width="21"/>
  </cols>
  <sheetData>
    <row r="1" spans="1:11">
      <c r="A1" s="1" t="s">
        <v>690</v>
      </c>
      <c r="B1" s="2" t="s">
        <v>691</v>
      </c>
      <c r="C1" s="2" t="s">
        <v>671</v>
      </c>
      <c r="D1" s="2" t="s">
        <v>692</v>
      </c>
      <c r="E1" s="2" t="s">
        <v>693</v>
      </c>
      <c r="F1" s="2" t="s">
        <v>694</v>
      </c>
      <c r="G1" s="2" t="s">
        <v>695</v>
      </c>
      <c r="H1" s="2" t="s">
        <v>696</v>
      </c>
      <c r="I1" s="2" t="s">
        <v>514</v>
      </c>
      <c r="J1" s="2" t="s">
        <v>697</v>
      </c>
      <c r="K1" s="2" t="s">
        <v>698</v>
      </c>
    </row>
    <row r="2" spans="1:11">
      <c r="A2" s="3" t="s">
        <v>699</v>
      </c>
    </row>
    <row r="3" spans="1:11">
      <c r="A3" s="4" t="s">
        <v>700</v>
      </c>
      <c r="G3" s="7" t="n">
        <v>1636210000</v>
      </c>
      <c r="H3" s="7" t="n">
        <v>1600000000</v>
      </c>
    </row>
    <row r="4" spans="1:11">
      <c r="A4" s="4" t="s">
        <v>701</v>
      </c>
      <c r="G4" s="5" t="n">
        <v>35200000</v>
      </c>
      <c r="H4" s="5" t="n">
        <v>35700000</v>
      </c>
    </row>
    <row r="5" spans="1:11">
      <c r="A5" s="4" t="s">
        <v>702</v>
      </c>
      <c r="G5" s="5" t="n">
        <v>4400000000</v>
      </c>
    </row>
    <row r="6" spans="1:11">
      <c r="A6" s="4" t="s">
        <v>41</v>
      </c>
      <c r="G6" s="5" t="n">
        <v>4429473000</v>
      </c>
      <c r="H6" s="7" t="n">
        <v>4140581000</v>
      </c>
    </row>
    <row r="7" spans="1:11">
      <c r="A7" s="4" t="s">
        <v>703</v>
      </c>
      <c r="H7" s="5" t="n">
        <v>2</v>
      </c>
    </row>
    <row r="8" spans="1:11">
      <c r="A8" s="4" t="s">
        <v>704</v>
      </c>
      <c r="H8" s="7" t="n">
        <v>21100000</v>
      </c>
    </row>
    <row r="9" spans="1:11">
      <c r="A9" s="4" t="s">
        <v>705</v>
      </c>
      <c r="H9" s="5" t="n">
        <v>1900000</v>
      </c>
    </row>
    <row r="10" spans="1:11">
      <c r="A10" s="4" t="s">
        <v>706</v>
      </c>
      <c r="G10" s="5" t="n">
        <v>75000000</v>
      </c>
      <c r="H10" s="5" t="n">
        <v>70000000</v>
      </c>
    </row>
    <row r="11" spans="1:11">
      <c r="A11" s="4" t="s">
        <v>707</v>
      </c>
      <c r="G11" s="5" t="n">
        <v>73900000</v>
      </c>
      <c r="H11" s="5" t="n">
        <v>69900000</v>
      </c>
      <c r="I11" s="7" t="n">
        <v>72300000</v>
      </c>
    </row>
    <row r="12" spans="1:11">
      <c r="A12" s="4" t="s">
        <v>708</v>
      </c>
      <c r="G12" s="5" t="n">
        <v>9900000</v>
      </c>
      <c r="H12" s="5" t="n">
        <v>15800000</v>
      </c>
      <c r="I12" s="5" t="n">
        <v>9100000</v>
      </c>
    </row>
    <row r="13" spans="1:11">
      <c r="A13" s="4" t="s">
        <v>216</v>
      </c>
      <c r="G13" s="5" t="n">
        <v>250000000</v>
      </c>
      <c r="H13" s="5" t="n">
        <v>200000000</v>
      </c>
      <c r="I13" s="7" t="n">
        <v>0</v>
      </c>
    </row>
    <row r="14" spans="1:11">
      <c r="A14" s="4" t="s">
        <v>709</v>
      </c>
    </row>
    <row r="15" spans="1:11">
      <c r="A15" s="3" t="s">
        <v>699</v>
      </c>
    </row>
    <row r="16" spans="1:11">
      <c r="A16" s="4" t="s">
        <v>710</v>
      </c>
      <c r="B16" s="7" t="n">
        <v>49000000</v>
      </c>
    </row>
    <row r="17" spans="1:11">
      <c r="A17" s="4" t="s">
        <v>711</v>
      </c>
    </row>
    <row r="18" spans="1:11">
      <c r="A18" s="3" t="s">
        <v>699</v>
      </c>
    </row>
    <row r="19" spans="1:11">
      <c r="A19" s="4" t="s">
        <v>681</v>
      </c>
      <c r="G19" s="5" t="n">
        <v>100000000</v>
      </c>
    </row>
    <row r="20" spans="1:11">
      <c r="A20" s="4" t="s">
        <v>710</v>
      </c>
      <c r="B20" s="5" t="n">
        <v>75000000</v>
      </c>
    </row>
    <row r="21" spans="1:11">
      <c r="A21" s="4" t="s">
        <v>712</v>
      </c>
    </row>
    <row r="22" spans="1:11">
      <c r="A22" s="3" t="s">
        <v>699</v>
      </c>
    </row>
    <row r="23" spans="1:11">
      <c r="A23" s="4" t="s">
        <v>713</v>
      </c>
      <c r="C23" s="7" t="n">
        <v>300000000</v>
      </c>
      <c r="G23" s="5" t="n">
        <v>400000000</v>
      </c>
      <c r="K23" s="7" t="n">
        <v>400000000</v>
      </c>
    </row>
    <row r="24" spans="1:11">
      <c r="A24" s="4" t="s">
        <v>714</v>
      </c>
      <c r="C24" s="4" t="s">
        <v>715</v>
      </c>
    </row>
    <row r="25" spans="1:11">
      <c r="A25" s="4" t="s">
        <v>706</v>
      </c>
      <c r="G25" s="5" t="n">
        <v>75000000</v>
      </c>
      <c r="H25" s="5" t="n">
        <v>70000000</v>
      </c>
    </row>
    <row r="26" spans="1:11">
      <c r="A26" s="4" t="s">
        <v>716</v>
      </c>
      <c r="G26" s="5" t="n">
        <v>323100000</v>
      </c>
      <c r="H26" s="5" t="n">
        <v>326500000</v>
      </c>
    </row>
    <row r="27" spans="1:11">
      <c r="A27" s="4" t="s">
        <v>717</v>
      </c>
      <c r="G27" s="7" t="n">
        <v>1900000</v>
      </c>
      <c r="H27" s="7" t="n">
        <v>3500000</v>
      </c>
    </row>
    <row r="28" spans="1:11">
      <c r="A28" s="4" t="s">
        <v>718</v>
      </c>
      <c r="G28" s="5" t="n">
        <v>2</v>
      </c>
      <c r="H28" s="5" t="n">
        <v>1</v>
      </c>
    </row>
    <row r="29" spans="1:11">
      <c r="A29" s="4" t="s">
        <v>679</v>
      </c>
    </row>
    <row r="30" spans="1:11">
      <c r="A30" s="3" t="s">
        <v>699</v>
      </c>
    </row>
    <row r="31" spans="1:11">
      <c r="A31" s="4" t="s">
        <v>681</v>
      </c>
      <c r="C31" s="7" t="n">
        <v>225000000</v>
      </c>
      <c r="H31" s="7" t="n">
        <v>200000000</v>
      </c>
    </row>
    <row r="32" spans="1:11">
      <c r="A32" s="4" t="s">
        <v>685</v>
      </c>
    </row>
    <row r="33" spans="1:11">
      <c r="A33" s="3" t="s">
        <v>699</v>
      </c>
    </row>
    <row r="34" spans="1:11">
      <c r="A34" s="4" t="s">
        <v>683</v>
      </c>
      <c r="H34" s="4" t="s">
        <v>684</v>
      </c>
    </row>
    <row r="35" spans="1:11">
      <c r="A35" s="4" t="s">
        <v>719</v>
      </c>
    </row>
    <row r="36" spans="1:11">
      <c r="A36" s="3" t="s">
        <v>699</v>
      </c>
    </row>
    <row r="37" spans="1:11">
      <c r="A37" s="4" t="s">
        <v>681</v>
      </c>
      <c r="C37" s="5" t="n">
        <v>125000000</v>
      </c>
    </row>
    <row r="38" spans="1:11">
      <c r="A38" s="4" t="s">
        <v>720</v>
      </c>
    </row>
    <row r="39" spans="1:11">
      <c r="A39" s="3" t="s">
        <v>699</v>
      </c>
    </row>
    <row r="40" spans="1:11">
      <c r="A40" s="4" t="s">
        <v>681</v>
      </c>
      <c r="C40" s="7" t="n">
        <v>100000000</v>
      </c>
    </row>
    <row r="41" spans="1:11">
      <c r="A41" s="4" t="s">
        <v>721</v>
      </c>
    </row>
    <row r="42" spans="1:11">
      <c r="A42" s="3" t="s">
        <v>699</v>
      </c>
    </row>
    <row r="43" spans="1:11">
      <c r="A43" s="4" t="s">
        <v>722</v>
      </c>
      <c r="E43" s="7" t="n">
        <v>40000000</v>
      </c>
    </row>
    <row r="44" spans="1:11">
      <c r="A44" s="4" t="s">
        <v>723</v>
      </c>
    </row>
    <row r="45" spans="1:11">
      <c r="A45" s="3" t="s">
        <v>699</v>
      </c>
    </row>
    <row r="46" spans="1:11">
      <c r="A46" s="4" t="s">
        <v>722</v>
      </c>
      <c r="D46" s="7" t="n">
        <v>50900000</v>
      </c>
    </row>
    <row r="47" spans="1:11">
      <c r="A47" s="4" t="s">
        <v>724</v>
      </c>
    </row>
    <row r="48" spans="1:11">
      <c r="A48" s="3" t="s">
        <v>699</v>
      </c>
    </row>
    <row r="49" spans="1:11">
      <c r="A49" s="4" t="s">
        <v>681</v>
      </c>
      <c r="H49" s="7" t="n">
        <v>200000000</v>
      </c>
    </row>
    <row r="50" spans="1:11">
      <c r="A50" s="4" t="s">
        <v>683</v>
      </c>
      <c r="G50" s="4" t="s">
        <v>684</v>
      </c>
    </row>
    <row r="51" spans="1:11">
      <c r="A51" s="4" t="s">
        <v>725</v>
      </c>
      <c r="J51" s="4" t="s">
        <v>680</v>
      </c>
    </row>
    <row r="52" spans="1:11">
      <c r="A52" s="4" t="s">
        <v>726</v>
      </c>
    </row>
    <row r="53" spans="1:11">
      <c r="A53" s="3" t="s">
        <v>699</v>
      </c>
    </row>
    <row r="54" spans="1:11">
      <c r="A54" s="4" t="s">
        <v>683</v>
      </c>
      <c r="G54" s="4" t="s">
        <v>684</v>
      </c>
    </row>
    <row r="55" spans="1:11">
      <c r="A55" s="4" t="s">
        <v>727</v>
      </c>
    </row>
    <row r="56" spans="1:11">
      <c r="A56" s="3" t="s">
        <v>699</v>
      </c>
    </row>
    <row r="57" spans="1:11">
      <c r="A57" s="4" t="s">
        <v>728</v>
      </c>
      <c r="H57" s="4" t="s">
        <v>729</v>
      </c>
    </row>
    <row r="58" spans="1:11">
      <c r="A58" s="4" t="s">
        <v>730</v>
      </c>
    </row>
    <row r="59" spans="1:11">
      <c r="A59" s="3" t="s">
        <v>699</v>
      </c>
    </row>
    <row r="60" spans="1:11">
      <c r="A60" s="4" t="s">
        <v>728</v>
      </c>
      <c r="H60" s="4" t="s">
        <v>731</v>
      </c>
    </row>
    <row r="61" spans="1:11">
      <c r="A61" s="4" t="s">
        <v>732</v>
      </c>
    </row>
    <row r="62" spans="1:11">
      <c r="A62" s="3" t="s">
        <v>699</v>
      </c>
    </row>
    <row r="63" spans="1:11">
      <c r="A63" s="4" t="s">
        <v>728</v>
      </c>
      <c r="H63" s="4" t="s">
        <v>733</v>
      </c>
    </row>
    <row r="64" spans="1:11">
      <c r="A64" s="4" t="s">
        <v>734</v>
      </c>
    </row>
    <row r="65" spans="1:11">
      <c r="A65" s="3" t="s">
        <v>699</v>
      </c>
    </row>
    <row r="66" spans="1:11">
      <c r="A66" s="4" t="s">
        <v>728</v>
      </c>
      <c r="H66" s="4" t="s">
        <v>735</v>
      </c>
    </row>
    <row r="67" spans="1:11">
      <c r="A67" s="4" t="s">
        <v>736</v>
      </c>
    </row>
    <row r="68" spans="1:11">
      <c r="A68" s="3" t="s">
        <v>699</v>
      </c>
    </row>
    <row r="69" spans="1:11">
      <c r="A69" s="4" t="s">
        <v>216</v>
      </c>
      <c r="B69" s="7" t="n">
        <v>250000000</v>
      </c>
    </row>
    <row r="70" spans="1:11">
      <c r="A70" s="4" t="s">
        <v>737</v>
      </c>
      <c r="F70" s="4" t="s">
        <v>738</v>
      </c>
    </row>
    <row r="71" spans="1:11">
      <c r="A71" s="4" t="s">
        <v>739</v>
      </c>
      <c r="F71" s="4" t="s">
        <v>740</v>
      </c>
    </row>
    <row r="72" spans="1:11">
      <c r="A72" s="4" t="s">
        <v>741</v>
      </c>
    </row>
    <row r="73" spans="1:11">
      <c r="A73" s="3" t="s">
        <v>699</v>
      </c>
    </row>
    <row r="74" spans="1:11">
      <c r="A74" s="4" t="s">
        <v>41</v>
      </c>
      <c r="G74" s="7" t="n">
        <v>600000000</v>
      </c>
      <c r="H74" s="7" t="n">
        <v>6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694</v>
      </c>
      <c r="D2" s="2" t="s">
        <v>35</v>
      </c>
      <c r="E2" s="2" t="s">
        <v>743</v>
      </c>
    </row>
    <row r="3" spans="1:5">
      <c r="A3" s="3" t="s">
        <v>699</v>
      </c>
    </row>
    <row r="4" spans="1:5">
      <c r="A4" s="4" t="s">
        <v>700</v>
      </c>
      <c r="B4" s="7" t="n">
        <v>1211210</v>
      </c>
      <c r="D4" s="7" t="n">
        <v>1066930</v>
      </c>
    </row>
    <row r="5" spans="1:5">
      <c r="A5" s="4" t="s">
        <v>744</v>
      </c>
      <c r="B5" s="5" t="n">
        <v>139</v>
      </c>
      <c r="D5" s="5" t="n">
        <v>1666</v>
      </c>
    </row>
    <row r="6" spans="1:5">
      <c r="A6" s="4" t="s">
        <v>745</v>
      </c>
      <c r="B6" s="5" t="n">
        <v>-7421</v>
      </c>
      <c r="D6" s="5" t="n">
        <v>-7124</v>
      </c>
    </row>
    <row r="7" spans="1:5">
      <c r="A7" s="4" t="s">
        <v>746</v>
      </c>
      <c r="B7" s="5" t="n">
        <v>1206393</v>
      </c>
      <c r="D7" s="5" t="n">
        <v>1064687</v>
      </c>
    </row>
    <row r="8" spans="1:5">
      <c r="A8" s="4" t="s">
        <v>706</v>
      </c>
      <c r="B8" s="5" t="n">
        <v>422535</v>
      </c>
      <c r="D8" s="5" t="n">
        <v>491785</v>
      </c>
    </row>
    <row r="9" spans="1:5">
      <c r="A9" s="4" t="s">
        <v>747</v>
      </c>
      <c r="B9" s="5" t="n">
        <v>1411210</v>
      </c>
      <c r="D9" s="5" t="n">
        <v>1266930</v>
      </c>
    </row>
    <row r="10" spans="1:5">
      <c r="A10" s="4" t="s">
        <v>748</v>
      </c>
      <c r="B10" s="5" t="n">
        <v>225000</v>
      </c>
      <c r="D10" s="5" t="n">
        <v>295000</v>
      </c>
    </row>
    <row r="11" spans="1:5">
      <c r="A11" s="4" t="s">
        <v>749</v>
      </c>
      <c r="B11" s="7" t="n">
        <v>1628928</v>
      </c>
      <c r="D11" s="5" t="n">
        <v>1556472</v>
      </c>
    </row>
    <row r="12" spans="1:5">
      <c r="A12" s="4" t="s">
        <v>750</v>
      </c>
      <c r="B12" s="4" t="s">
        <v>675</v>
      </c>
      <c r="E12" s="4" t="s">
        <v>676</v>
      </c>
    </row>
    <row r="13" spans="1:5">
      <c r="A13" s="4" t="s">
        <v>751</v>
      </c>
      <c r="B13" s="4" t="s">
        <v>752</v>
      </c>
    </row>
    <row r="14" spans="1:5">
      <c r="A14" s="4" t="s">
        <v>753</v>
      </c>
      <c r="B14" s="7" t="n">
        <v>2200</v>
      </c>
      <c r="D14" s="5" t="n">
        <v>3100</v>
      </c>
    </row>
    <row r="15" spans="1:5">
      <c r="A15" s="4" t="s">
        <v>754</v>
      </c>
    </row>
    <row r="16" spans="1:5">
      <c r="A16" s="3" t="s">
        <v>699</v>
      </c>
    </row>
    <row r="17" spans="1:5">
      <c r="A17" s="4" t="s">
        <v>745</v>
      </c>
      <c r="B17" s="5" t="n">
        <v>-4956</v>
      </c>
      <c r="D17" s="5" t="n">
        <v>-3909</v>
      </c>
    </row>
    <row r="18" spans="1:5">
      <c r="A18" s="4" t="s">
        <v>736</v>
      </c>
    </row>
    <row r="19" spans="1:5">
      <c r="A19" s="3" t="s">
        <v>699</v>
      </c>
    </row>
    <row r="20" spans="1:5">
      <c r="A20" s="4" t="s">
        <v>755</v>
      </c>
      <c r="C20" s="4" t="s">
        <v>740</v>
      </c>
    </row>
    <row r="21" spans="1:5">
      <c r="A21" s="4" t="s">
        <v>745</v>
      </c>
      <c r="B21" s="7" t="n">
        <v>-2465</v>
      </c>
      <c r="D21" s="5" t="n">
        <v>-3215</v>
      </c>
    </row>
    <row r="22" spans="1:5">
      <c r="A22" s="4" t="s">
        <v>756</v>
      </c>
    </row>
    <row r="23" spans="1:5">
      <c r="A23" s="3" t="s">
        <v>699</v>
      </c>
    </row>
    <row r="24" spans="1:5">
      <c r="A24" s="4" t="s">
        <v>755</v>
      </c>
      <c r="B24" s="4" t="s">
        <v>757</v>
      </c>
    </row>
    <row r="25" spans="1:5">
      <c r="A25" s="4" t="s">
        <v>700</v>
      </c>
      <c r="B25" s="7" t="n">
        <v>50000</v>
      </c>
      <c r="D25" s="5" t="n">
        <v>50000</v>
      </c>
    </row>
    <row r="26" spans="1:5">
      <c r="A26" s="4" t="s">
        <v>758</v>
      </c>
    </row>
    <row r="27" spans="1:5">
      <c r="A27" s="3" t="s">
        <v>699</v>
      </c>
    </row>
    <row r="28" spans="1:5">
      <c r="A28" s="4" t="s">
        <v>755</v>
      </c>
      <c r="B28" s="4" t="s">
        <v>759</v>
      </c>
    </row>
    <row r="29" spans="1:5">
      <c r="A29" s="4" t="s">
        <v>700</v>
      </c>
      <c r="B29" s="7" t="n">
        <v>0</v>
      </c>
      <c r="D29" s="5" t="n">
        <v>50000</v>
      </c>
    </row>
    <row r="30" spans="1:5">
      <c r="A30" s="4" t="s">
        <v>760</v>
      </c>
    </row>
    <row r="31" spans="1:5">
      <c r="A31" s="3" t="s">
        <v>699</v>
      </c>
    </row>
    <row r="32" spans="1:5">
      <c r="A32" s="4" t="s">
        <v>755</v>
      </c>
      <c r="B32" s="4" t="s">
        <v>761</v>
      </c>
    </row>
    <row r="33" spans="1:5">
      <c r="A33" s="4" t="s">
        <v>700</v>
      </c>
      <c r="B33" s="7" t="n">
        <v>51000</v>
      </c>
      <c r="D33" s="5" t="n">
        <v>51000</v>
      </c>
    </row>
    <row r="34" spans="1:5">
      <c r="A34" s="4" t="s">
        <v>762</v>
      </c>
    </row>
    <row r="35" spans="1:5">
      <c r="A35" s="3" t="s">
        <v>699</v>
      </c>
    </row>
    <row r="36" spans="1:5">
      <c r="A36" s="4" t="s">
        <v>755</v>
      </c>
      <c r="B36" s="4" t="s">
        <v>763</v>
      </c>
    </row>
    <row r="37" spans="1:5">
      <c r="A37" s="4" t="s">
        <v>700</v>
      </c>
      <c r="B37" s="7" t="n">
        <v>41500</v>
      </c>
      <c r="D37" s="5" t="n">
        <v>41500</v>
      </c>
    </row>
    <row r="38" spans="1:5">
      <c r="A38" s="4" t="s">
        <v>764</v>
      </c>
    </row>
    <row r="39" spans="1:5">
      <c r="A39" s="3" t="s">
        <v>699</v>
      </c>
    </row>
    <row r="40" spans="1:5">
      <c r="A40" s="4" t="s">
        <v>755</v>
      </c>
      <c r="B40" s="4" t="s">
        <v>765</v>
      </c>
    </row>
    <row r="41" spans="1:5">
      <c r="A41" s="4" t="s">
        <v>700</v>
      </c>
      <c r="B41" s="7" t="n">
        <v>77500</v>
      </c>
      <c r="D41" s="5" t="n">
        <v>77500</v>
      </c>
    </row>
    <row r="42" spans="1:5">
      <c r="A42" s="4" t="s">
        <v>766</v>
      </c>
    </row>
    <row r="43" spans="1:5">
      <c r="A43" s="3" t="s">
        <v>699</v>
      </c>
    </row>
    <row r="44" spans="1:5">
      <c r="A44" s="4" t="s">
        <v>755</v>
      </c>
      <c r="B44" s="4" t="s">
        <v>767</v>
      </c>
    </row>
    <row r="45" spans="1:5">
      <c r="A45" s="4" t="s">
        <v>700</v>
      </c>
      <c r="B45" s="7" t="n">
        <v>0</v>
      </c>
      <c r="D45" s="5" t="n">
        <v>49000</v>
      </c>
    </row>
    <row r="46" spans="1:5">
      <c r="A46" s="4" t="s">
        <v>768</v>
      </c>
    </row>
    <row r="47" spans="1:5">
      <c r="A47" s="3" t="s">
        <v>699</v>
      </c>
    </row>
    <row r="48" spans="1:5">
      <c r="A48" s="4" t="s">
        <v>755</v>
      </c>
      <c r="B48" s="4" t="s">
        <v>769</v>
      </c>
    </row>
    <row r="49" spans="1:5">
      <c r="A49" s="4" t="s">
        <v>700</v>
      </c>
      <c r="B49" s="7" t="n">
        <v>40000</v>
      </c>
      <c r="D49" s="5" t="n">
        <v>40000</v>
      </c>
    </row>
    <row r="50" spans="1:5">
      <c r="A50" s="4" t="s">
        <v>770</v>
      </c>
    </row>
    <row r="51" spans="1:5">
      <c r="A51" s="3" t="s">
        <v>699</v>
      </c>
    </row>
    <row r="52" spans="1:5">
      <c r="A52" s="4" t="s">
        <v>755</v>
      </c>
      <c r="B52" s="4" t="s">
        <v>771</v>
      </c>
    </row>
    <row r="53" spans="1:5">
      <c r="A53" s="4" t="s">
        <v>700</v>
      </c>
      <c r="B53" s="7" t="n">
        <v>46000</v>
      </c>
      <c r="D53" s="5" t="n">
        <v>46000</v>
      </c>
    </row>
    <row r="54" spans="1:5">
      <c r="A54" s="4" t="s">
        <v>772</v>
      </c>
    </row>
    <row r="55" spans="1:5">
      <c r="A55" s="3" t="s">
        <v>699</v>
      </c>
    </row>
    <row r="56" spans="1:5">
      <c r="A56" s="4" t="s">
        <v>755</v>
      </c>
      <c r="B56" s="4" t="s">
        <v>773</v>
      </c>
    </row>
    <row r="57" spans="1:5">
      <c r="A57" s="4" t="s">
        <v>700</v>
      </c>
      <c r="B57" s="7" t="n">
        <v>15000</v>
      </c>
      <c r="D57" s="5" t="n">
        <v>15000</v>
      </c>
    </row>
    <row r="58" spans="1:5">
      <c r="A58" s="4" t="s">
        <v>774</v>
      </c>
    </row>
    <row r="59" spans="1:5">
      <c r="A59" s="3" t="s">
        <v>699</v>
      </c>
    </row>
    <row r="60" spans="1:5">
      <c r="A60" s="4" t="s">
        <v>755</v>
      </c>
      <c r="B60" s="4" t="s">
        <v>775</v>
      </c>
    </row>
    <row r="61" spans="1:5">
      <c r="A61" s="4" t="s">
        <v>700</v>
      </c>
      <c r="B61" s="7" t="n">
        <v>40000</v>
      </c>
      <c r="D61" s="5" t="n">
        <v>40000</v>
      </c>
    </row>
    <row r="62" spans="1:5">
      <c r="A62" s="4" t="s">
        <v>776</v>
      </c>
    </row>
    <row r="63" spans="1:5">
      <c r="A63" s="3" t="s">
        <v>699</v>
      </c>
    </row>
    <row r="64" spans="1:5">
      <c r="A64" s="4" t="s">
        <v>755</v>
      </c>
      <c r="B64" s="4" t="s">
        <v>777</v>
      </c>
    </row>
    <row r="65" spans="1:5">
      <c r="A65" s="4" t="s">
        <v>700</v>
      </c>
      <c r="B65" s="7" t="n">
        <v>35000</v>
      </c>
      <c r="D65" s="5" t="n">
        <v>35000</v>
      </c>
    </row>
    <row r="66" spans="1:5">
      <c r="A66" s="4" t="s">
        <v>778</v>
      </c>
    </row>
    <row r="67" spans="1:5">
      <c r="A67" s="3" t="s">
        <v>699</v>
      </c>
    </row>
    <row r="68" spans="1:5">
      <c r="A68" s="4" t="s">
        <v>755</v>
      </c>
      <c r="B68" s="4" t="s">
        <v>779</v>
      </c>
    </row>
    <row r="69" spans="1:5">
      <c r="A69" s="4" t="s">
        <v>700</v>
      </c>
      <c r="B69" s="7" t="n">
        <v>90000</v>
      </c>
      <c r="D69" s="5" t="n">
        <v>90000</v>
      </c>
    </row>
    <row r="70" spans="1:5">
      <c r="A70" s="4" t="s">
        <v>780</v>
      </c>
    </row>
    <row r="71" spans="1:5">
      <c r="A71" s="3" t="s">
        <v>699</v>
      </c>
    </row>
    <row r="72" spans="1:5">
      <c r="A72" s="4" t="s">
        <v>755</v>
      </c>
      <c r="B72" s="4" t="s">
        <v>781</v>
      </c>
    </row>
    <row r="73" spans="1:5">
      <c r="A73" s="4" t="s">
        <v>700</v>
      </c>
      <c r="B73" s="7" t="n">
        <v>80000</v>
      </c>
      <c r="D73" s="5" t="n">
        <v>0</v>
      </c>
    </row>
    <row r="74" spans="1:5">
      <c r="A74" s="4" t="s">
        <v>782</v>
      </c>
    </row>
    <row r="75" spans="1:5">
      <c r="A75" s="3" t="s">
        <v>699</v>
      </c>
    </row>
    <row r="76" spans="1:5">
      <c r="A76" s="4" t="s">
        <v>755</v>
      </c>
      <c r="B76" s="4" t="s">
        <v>783</v>
      </c>
    </row>
    <row r="77" spans="1:5">
      <c r="A77" s="4" t="s">
        <v>700</v>
      </c>
      <c r="B77" s="7" t="n">
        <v>90000</v>
      </c>
      <c r="D77" s="5" t="n">
        <v>0</v>
      </c>
    </row>
    <row r="78" spans="1:5">
      <c r="A78" s="4" t="s">
        <v>784</v>
      </c>
    </row>
    <row r="79" spans="1:5">
      <c r="A79" s="3" t="s">
        <v>699</v>
      </c>
    </row>
    <row r="80" spans="1:5">
      <c r="A80" s="4" t="s">
        <v>755</v>
      </c>
      <c r="B80" s="4" t="s">
        <v>767</v>
      </c>
    </row>
    <row r="81" spans="1:5">
      <c r="A81" s="4" t="s">
        <v>700</v>
      </c>
      <c r="B81" s="7" t="n">
        <v>80000</v>
      </c>
      <c r="D81" s="5" t="n">
        <v>0</v>
      </c>
    </row>
    <row r="82" spans="1:5">
      <c r="A82" s="4" t="s">
        <v>785</v>
      </c>
    </row>
    <row r="83" spans="1:5">
      <c r="A83" s="3" t="s">
        <v>699</v>
      </c>
    </row>
    <row r="84" spans="1:5">
      <c r="A84" s="4" t="s">
        <v>755</v>
      </c>
      <c r="B84" s="4" t="s">
        <v>786</v>
      </c>
    </row>
    <row r="85" spans="1:5">
      <c r="A85" s="4" t="s">
        <v>700</v>
      </c>
      <c r="B85" s="7" t="n">
        <v>275000</v>
      </c>
      <c r="D85" s="5" t="n">
        <v>275000</v>
      </c>
    </row>
    <row r="86" spans="1:5">
      <c r="A86" s="4" t="s">
        <v>787</v>
      </c>
    </row>
    <row r="87" spans="1:5">
      <c r="A87" s="3" t="s">
        <v>699</v>
      </c>
    </row>
    <row r="88" spans="1:5">
      <c r="A88" s="4" t="s">
        <v>755</v>
      </c>
      <c r="B88" s="4" t="s">
        <v>788</v>
      </c>
    </row>
    <row r="89" spans="1:5">
      <c r="A89" s="4" t="s">
        <v>700</v>
      </c>
      <c r="B89" s="7" t="n">
        <v>17439</v>
      </c>
      <c r="D89" s="5" t="n">
        <v>17789</v>
      </c>
    </row>
    <row r="90" spans="1:5">
      <c r="A90" s="4" t="s">
        <v>789</v>
      </c>
    </row>
    <row r="91" spans="1:5">
      <c r="A91" s="3" t="s">
        <v>699</v>
      </c>
    </row>
    <row r="92" spans="1:5">
      <c r="A92" s="4" t="s">
        <v>755</v>
      </c>
      <c r="B92" s="4" t="s">
        <v>790</v>
      </c>
    </row>
    <row r="93" spans="1:5">
      <c r="A93" s="4" t="s">
        <v>700</v>
      </c>
      <c r="B93" s="7" t="n">
        <v>3470</v>
      </c>
      <c r="D93" s="5" t="n">
        <v>3554</v>
      </c>
    </row>
    <row r="94" spans="1:5">
      <c r="A94" s="4" t="s">
        <v>791</v>
      </c>
    </row>
    <row r="95" spans="1:5">
      <c r="A95" s="3" t="s">
        <v>699</v>
      </c>
    </row>
    <row r="96" spans="1:5">
      <c r="A96" s="4" t="s">
        <v>755</v>
      </c>
      <c r="B96" s="4" t="s">
        <v>792</v>
      </c>
    </row>
    <row r="97" spans="1:5">
      <c r="A97" s="4" t="s">
        <v>700</v>
      </c>
      <c r="B97" s="7" t="n">
        <v>8200</v>
      </c>
      <c r="D97" s="5" t="n">
        <v>8200</v>
      </c>
    </row>
    <row r="98" spans="1:5">
      <c r="A98" s="4" t="s">
        <v>793</v>
      </c>
    </row>
    <row r="99" spans="1:5">
      <c r="A99" s="3" t="s">
        <v>699</v>
      </c>
    </row>
    <row r="100" spans="1:5">
      <c r="A100" s="4" t="s">
        <v>755</v>
      </c>
      <c r="B100" s="4" t="s">
        <v>794</v>
      </c>
    </row>
    <row r="101" spans="1:5">
      <c r="A101" s="4" t="s">
        <v>700</v>
      </c>
      <c r="B101" s="7" t="n">
        <v>5451</v>
      </c>
      <c r="D101" s="5" t="n">
        <v>5607</v>
      </c>
    </row>
    <row r="102" spans="1:5">
      <c r="A102" s="4" t="s">
        <v>795</v>
      </c>
    </row>
    <row r="103" spans="1:5">
      <c r="A103" s="3" t="s">
        <v>699</v>
      </c>
    </row>
    <row r="104" spans="1:5">
      <c r="A104" s="4" t="s">
        <v>755</v>
      </c>
      <c r="B104" s="4" t="s">
        <v>796</v>
      </c>
    </row>
    <row r="105" spans="1:5">
      <c r="A105" s="4" t="s">
        <v>700</v>
      </c>
      <c r="B105" s="7" t="n">
        <v>1200</v>
      </c>
      <c r="D105" s="5" t="n">
        <v>1823</v>
      </c>
    </row>
    <row r="106" spans="1:5">
      <c r="A106" s="4" t="s">
        <v>797</v>
      </c>
    </row>
    <row r="107" spans="1:5">
      <c r="A107" s="3" t="s">
        <v>699</v>
      </c>
    </row>
    <row r="108" spans="1:5">
      <c r="A108" s="4" t="s">
        <v>755</v>
      </c>
      <c r="B108" s="4" t="s">
        <v>798</v>
      </c>
    </row>
    <row r="109" spans="1:5">
      <c r="A109" s="4" t="s">
        <v>700</v>
      </c>
      <c r="B109" s="7" t="n">
        <v>47808</v>
      </c>
      <c r="D109" s="5" t="n">
        <v>48710</v>
      </c>
    </row>
    <row r="110" spans="1:5">
      <c r="A110" s="4" t="s">
        <v>797</v>
      </c>
    </row>
    <row r="111" spans="1:5">
      <c r="A111" s="3" t="s">
        <v>699</v>
      </c>
    </row>
    <row r="112" spans="1:5">
      <c r="A112" s="4" t="s">
        <v>755</v>
      </c>
      <c r="B112" s="4" t="s">
        <v>790</v>
      </c>
    </row>
    <row r="113" spans="1:5">
      <c r="A113" s="4" t="s">
        <v>700</v>
      </c>
      <c r="B113" s="7" t="n">
        <v>62295</v>
      </c>
      <c r="D113" s="5" t="n">
        <v>63490</v>
      </c>
    </row>
    <row r="114" spans="1:5">
      <c r="A114" s="4" t="s">
        <v>799</v>
      </c>
    </row>
    <row r="115" spans="1:5">
      <c r="A115" s="3" t="s">
        <v>699</v>
      </c>
    </row>
    <row r="116" spans="1:5">
      <c r="A116" s="4" t="s">
        <v>755</v>
      </c>
      <c r="B116" s="4" t="s">
        <v>800</v>
      </c>
    </row>
    <row r="117" spans="1:5">
      <c r="A117" s="4" t="s">
        <v>700</v>
      </c>
      <c r="B117" s="7" t="n">
        <v>6075</v>
      </c>
      <c r="D117" s="5" t="n">
        <v>6240</v>
      </c>
    </row>
    <row r="118" spans="1:5">
      <c r="A118" s="4" t="s">
        <v>801</v>
      </c>
    </row>
    <row r="119" spans="1:5">
      <c r="A119" s="3" t="s">
        <v>699</v>
      </c>
    </row>
    <row r="120" spans="1:5">
      <c r="A120" s="4" t="s">
        <v>755</v>
      </c>
      <c r="B120" s="4" t="s">
        <v>794</v>
      </c>
    </row>
    <row r="121" spans="1:5">
      <c r="A121" s="4" t="s">
        <v>700</v>
      </c>
      <c r="B121" s="7" t="n">
        <v>2367</v>
      </c>
      <c r="D121" s="5" t="n">
        <v>2410</v>
      </c>
    </row>
    <row r="122" spans="1:5">
      <c r="A122" s="4" t="s">
        <v>802</v>
      </c>
    </row>
    <row r="123" spans="1:5">
      <c r="A123" s="3" t="s">
        <v>699</v>
      </c>
    </row>
    <row r="124" spans="1:5">
      <c r="A124" s="4" t="s">
        <v>755</v>
      </c>
      <c r="B124" s="4" t="s">
        <v>775</v>
      </c>
    </row>
    <row r="125" spans="1:5">
      <c r="A125" s="4" t="s">
        <v>700</v>
      </c>
      <c r="B125" s="7" t="n">
        <v>2690</v>
      </c>
      <c r="D125" s="5" t="n">
        <v>2863</v>
      </c>
    </row>
    <row r="126" spans="1:5">
      <c r="A126" s="4" t="s">
        <v>803</v>
      </c>
    </row>
    <row r="127" spans="1:5">
      <c r="A127" s="3" t="s">
        <v>699</v>
      </c>
    </row>
    <row r="128" spans="1:5">
      <c r="A128" s="4" t="s">
        <v>755</v>
      </c>
      <c r="B128" s="4" t="s">
        <v>804</v>
      </c>
    </row>
    <row r="129" spans="1:5">
      <c r="A129" s="4" t="s">
        <v>700</v>
      </c>
      <c r="B129" s="7" t="n">
        <v>17451</v>
      </c>
      <c r="D129" s="5" t="n">
        <v>17997</v>
      </c>
    </row>
    <row r="130" spans="1:5">
      <c r="A130" s="4" t="s">
        <v>805</v>
      </c>
    </row>
    <row r="131" spans="1:5">
      <c r="A131" s="3" t="s">
        <v>699</v>
      </c>
    </row>
    <row r="132" spans="1:5">
      <c r="A132" s="4" t="s">
        <v>755</v>
      </c>
      <c r="B132" s="4" t="s">
        <v>806</v>
      </c>
    </row>
    <row r="133" spans="1:5">
      <c r="A133" s="4" t="s">
        <v>700</v>
      </c>
      <c r="B133" s="7" t="n">
        <v>5572</v>
      </c>
      <c r="D133" s="5" t="n">
        <v>6325</v>
      </c>
    </row>
    <row r="134" spans="1:5">
      <c r="A134" s="4" t="s">
        <v>807</v>
      </c>
    </row>
    <row r="135" spans="1:5">
      <c r="A135" s="3" t="s">
        <v>699</v>
      </c>
    </row>
    <row r="136" spans="1:5">
      <c r="A136" s="4" t="s">
        <v>755</v>
      </c>
      <c r="B136" s="4" t="s">
        <v>808</v>
      </c>
    </row>
    <row r="137" spans="1:5">
      <c r="A137" s="4" t="s">
        <v>700</v>
      </c>
      <c r="B137" s="7" t="n">
        <v>5912</v>
      </c>
      <c r="D137" s="5" t="n">
        <v>6716</v>
      </c>
    </row>
    <row r="138" spans="1:5">
      <c r="A138" s="4" t="s">
        <v>809</v>
      </c>
    </row>
    <row r="139" spans="1:5">
      <c r="A139" s="3" t="s">
        <v>699</v>
      </c>
    </row>
    <row r="140" spans="1:5">
      <c r="A140" s="4" t="s">
        <v>755</v>
      </c>
      <c r="B140" s="4" t="s">
        <v>676</v>
      </c>
    </row>
    <row r="141" spans="1:5">
      <c r="A141" s="4" t="s">
        <v>700</v>
      </c>
      <c r="B141" s="7" t="n">
        <v>898</v>
      </c>
      <c r="D141" s="5" t="n">
        <v>921</v>
      </c>
    </row>
    <row r="142" spans="1:5">
      <c r="A142" s="4" t="s">
        <v>810</v>
      </c>
    </row>
    <row r="143" spans="1:5">
      <c r="A143" s="3" t="s">
        <v>699</v>
      </c>
    </row>
    <row r="144" spans="1:5">
      <c r="A144" s="4" t="s">
        <v>755</v>
      </c>
      <c r="B144" s="4" t="s">
        <v>676</v>
      </c>
    </row>
    <row r="145" spans="1:5">
      <c r="A145" s="4" t="s">
        <v>700</v>
      </c>
      <c r="B145" s="7" t="n">
        <v>5729</v>
      </c>
      <c r="D145" s="5" t="n">
        <v>5878</v>
      </c>
    </row>
    <row r="146" spans="1:5">
      <c r="A146" s="4" t="s">
        <v>811</v>
      </c>
    </row>
    <row r="147" spans="1:5">
      <c r="A147" s="3" t="s">
        <v>699</v>
      </c>
    </row>
    <row r="148" spans="1:5">
      <c r="A148" s="4" t="s">
        <v>755</v>
      </c>
      <c r="B148" s="4" t="s">
        <v>812</v>
      </c>
    </row>
    <row r="149" spans="1:5">
      <c r="A149" s="4" t="s">
        <v>700</v>
      </c>
      <c r="B149" s="7" t="n">
        <v>2326</v>
      </c>
      <c r="D149" s="5" t="n">
        <v>2613</v>
      </c>
    </row>
    <row r="150" spans="1:5">
      <c r="A150" s="4" t="s">
        <v>813</v>
      </c>
    </row>
    <row r="151" spans="1:5">
      <c r="A151" s="3" t="s">
        <v>699</v>
      </c>
    </row>
    <row r="152" spans="1:5">
      <c r="A152" s="4" t="s">
        <v>755</v>
      </c>
      <c r="B152" s="4" t="s">
        <v>814</v>
      </c>
    </row>
    <row r="153" spans="1:5">
      <c r="A153" s="4" t="s">
        <v>700</v>
      </c>
      <c r="B153" s="7" t="n">
        <v>5327</v>
      </c>
      <c r="D153" s="5" t="n">
        <v>5794</v>
      </c>
    </row>
    <row r="154" spans="1:5">
      <c r="A154" s="4" t="s">
        <v>815</v>
      </c>
    </row>
    <row r="155" spans="1:5">
      <c r="A155" s="3" t="s">
        <v>699</v>
      </c>
    </row>
    <row r="156" spans="1:5">
      <c r="A156" s="4" t="s">
        <v>816</v>
      </c>
      <c r="B156" s="4" t="s">
        <v>817</v>
      </c>
    </row>
    <row r="157" spans="1:5">
      <c r="A157" s="4" t="s">
        <v>706</v>
      </c>
      <c r="B157" s="7" t="n">
        <v>75000</v>
      </c>
      <c r="D157" s="5" t="n">
        <v>70000</v>
      </c>
    </row>
    <row r="158" spans="1:5">
      <c r="A158" s="4" t="s">
        <v>818</v>
      </c>
    </row>
    <row r="159" spans="1:5">
      <c r="A159" s="3" t="s">
        <v>699</v>
      </c>
    </row>
    <row r="160" spans="1:5">
      <c r="A160" s="4" t="s">
        <v>816</v>
      </c>
      <c r="B160" s="4" t="s">
        <v>819</v>
      </c>
    </row>
    <row r="161" spans="1:5">
      <c r="A161" s="4" t="s">
        <v>706</v>
      </c>
      <c r="B161" s="7" t="n">
        <v>25000</v>
      </c>
      <c r="D161" s="5" t="n">
        <v>100000</v>
      </c>
    </row>
    <row r="162" spans="1:5">
      <c r="A162" s="4" t="s">
        <v>820</v>
      </c>
    </row>
    <row r="163" spans="1:5">
      <c r="A163" s="3" t="s">
        <v>699</v>
      </c>
    </row>
    <row r="164" spans="1:5">
      <c r="A164" s="4" t="s">
        <v>816</v>
      </c>
      <c r="B164" s="4" t="s">
        <v>819</v>
      </c>
    </row>
    <row r="165" spans="1:5">
      <c r="A165" s="4" t="s">
        <v>706</v>
      </c>
      <c r="B165" s="7" t="n">
        <v>125000</v>
      </c>
      <c r="D165" s="5" t="n">
        <v>125000</v>
      </c>
    </row>
    <row r="166" spans="1:5">
      <c r="A166" s="4" t="s">
        <v>821</v>
      </c>
    </row>
    <row r="167" spans="1:5">
      <c r="A167" s="3" t="s">
        <v>699</v>
      </c>
    </row>
    <row r="168" spans="1:5">
      <c r="A168" s="4" t="s">
        <v>816</v>
      </c>
      <c r="B168" s="4" t="s">
        <v>680</v>
      </c>
    </row>
    <row r="169" spans="1:5">
      <c r="A169" s="4" t="s">
        <v>706</v>
      </c>
      <c r="B169" s="7" t="n">
        <v>200000</v>
      </c>
      <c r="D169" s="7" t="n">
        <v>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3" t="s">
        <v>699</v>
      </c>
    </row>
    <row r="3" spans="1:3">
      <c r="A3" s="5" t="n">
        <v>2017</v>
      </c>
      <c r="B3" s="7" t="n">
        <v>117079</v>
      </c>
    </row>
    <row r="4" spans="1:3">
      <c r="A4" s="5" t="n">
        <v>2018</v>
      </c>
      <c r="B4" s="5" t="n">
        <v>88247</v>
      </c>
    </row>
    <row r="5" spans="1:3">
      <c r="A5" s="5" t="n">
        <v>2019</v>
      </c>
      <c r="B5" s="5" t="n">
        <v>172344</v>
      </c>
    </row>
    <row r="6" spans="1:3">
      <c r="A6" s="5" t="n">
        <v>2020</v>
      </c>
      <c r="B6" s="5" t="n">
        <v>246933</v>
      </c>
    </row>
    <row r="7" spans="1:3">
      <c r="A7" s="5" t="n">
        <v>2021</v>
      </c>
      <c r="B7" s="5" t="n">
        <v>110936</v>
      </c>
    </row>
    <row r="8" spans="1:3">
      <c r="A8" s="4" t="s">
        <v>495</v>
      </c>
      <c r="B8" s="5" t="n">
        <v>900671</v>
      </c>
    </row>
    <row r="9" spans="1:3">
      <c r="A9" s="4" t="s">
        <v>144</v>
      </c>
      <c r="B9" s="5" t="n">
        <v>1636210</v>
      </c>
      <c r="C9" s="7" t="n">
        <v>1600000</v>
      </c>
    </row>
    <row r="10" spans="1:3">
      <c r="A10" s="4" t="s">
        <v>823</v>
      </c>
    </row>
    <row r="11" spans="1:3">
      <c r="A11" s="3" t="s">
        <v>699</v>
      </c>
    </row>
    <row r="12" spans="1:3">
      <c r="A12" s="5" t="n">
        <v>2017</v>
      </c>
      <c r="B12" s="5" t="n">
        <v>51000</v>
      </c>
    </row>
    <row r="13" spans="1:3">
      <c r="A13" s="5" t="n">
        <v>2018</v>
      </c>
      <c r="B13" s="5" t="n">
        <v>81500</v>
      </c>
    </row>
    <row r="14" spans="1:3">
      <c r="A14" s="5" t="n">
        <v>2019</v>
      </c>
      <c r="B14" s="5" t="n">
        <v>46000</v>
      </c>
    </row>
    <row r="15" spans="1:3">
      <c r="A15" s="5" t="n">
        <v>2020</v>
      </c>
      <c r="B15" s="5" t="n">
        <v>50000</v>
      </c>
    </row>
    <row r="16" spans="1:3">
      <c r="A16" s="5" t="n">
        <v>2021</v>
      </c>
      <c r="B16" s="5" t="n">
        <v>92500</v>
      </c>
    </row>
    <row r="17" spans="1:3">
      <c r="A17" s="4" t="s">
        <v>495</v>
      </c>
      <c r="B17" s="5" t="n">
        <v>690000</v>
      </c>
    </row>
    <row r="18" spans="1:3">
      <c r="A18" s="4" t="s">
        <v>144</v>
      </c>
      <c r="B18" s="5" t="n">
        <v>1011000</v>
      </c>
    </row>
    <row r="19" spans="1:3">
      <c r="A19" s="4" t="s">
        <v>723</v>
      </c>
    </row>
    <row r="20" spans="1:3">
      <c r="A20" s="3" t="s">
        <v>699</v>
      </c>
    </row>
    <row r="21" spans="1:3">
      <c r="A21" s="5" t="n">
        <v>2017</v>
      </c>
      <c r="B21" s="5" t="n">
        <v>41079</v>
      </c>
    </row>
    <row r="22" spans="1:3">
      <c r="A22" s="5" t="n">
        <v>2018</v>
      </c>
      <c r="B22" s="5" t="n">
        <v>6747</v>
      </c>
    </row>
    <row r="23" spans="1:3">
      <c r="A23" s="5" t="n">
        <v>2019</v>
      </c>
      <c r="B23" s="5" t="n">
        <v>51344</v>
      </c>
    </row>
    <row r="24" spans="1:3">
      <c r="A24" s="5" t="n">
        <v>2020</v>
      </c>
      <c r="B24" s="5" t="n">
        <v>71933</v>
      </c>
    </row>
    <row r="25" spans="1:3">
      <c r="A25" s="5" t="n">
        <v>2021</v>
      </c>
      <c r="B25" s="5" t="n">
        <v>18436</v>
      </c>
    </row>
    <row r="26" spans="1:3">
      <c r="A26" s="4" t="s">
        <v>495</v>
      </c>
      <c r="B26" s="5" t="n">
        <v>10671</v>
      </c>
    </row>
    <row r="27" spans="1:3">
      <c r="A27" s="4" t="s">
        <v>144</v>
      </c>
      <c r="B27" s="5" t="n">
        <v>200210</v>
      </c>
    </row>
    <row r="28" spans="1:3">
      <c r="A28" s="4" t="s">
        <v>824</v>
      </c>
    </row>
    <row r="29" spans="1:3">
      <c r="A29" s="3" t="s">
        <v>699</v>
      </c>
    </row>
    <row r="30" spans="1:3">
      <c r="A30" s="5" t="n">
        <v>2017</v>
      </c>
      <c r="B30" s="5" t="n">
        <v>25000</v>
      </c>
    </row>
    <row r="31" spans="1:3">
      <c r="A31" s="5" t="n">
        <v>2018</v>
      </c>
      <c r="B31" s="5" t="n">
        <v>0</v>
      </c>
    </row>
    <row r="32" spans="1:3">
      <c r="A32" s="5" t="n">
        <v>2019</v>
      </c>
      <c r="B32" s="5" t="n">
        <v>75000</v>
      </c>
    </row>
    <row r="33" spans="1:3">
      <c r="A33" s="5" t="n">
        <v>2020</v>
      </c>
      <c r="B33" s="5" t="n">
        <v>125000</v>
      </c>
    </row>
    <row r="34" spans="1:3">
      <c r="A34" s="5" t="n">
        <v>2021</v>
      </c>
      <c r="B34" s="5" t="n">
        <v>0</v>
      </c>
    </row>
    <row r="35" spans="1:3">
      <c r="A35" s="4" t="s">
        <v>495</v>
      </c>
      <c r="B35" s="5" t="n">
        <v>200000</v>
      </c>
    </row>
    <row r="36" spans="1:3">
      <c r="A36" s="4" t="s">
        <v>144</v>
      </c>
      <c r="B36" s="7" t="n">
        <v>4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5</v>
      </c>
      <c r="B1" s="2" t="s">
        <v>1</v>
      </c>
    </row>
    <row r="2" spans="1:4">
      <c r="B2" s="2" t="s">
        <v>2</v>
      </c>
      <c r="C2" s="2" t="s">
        <v>35</v>
      </c>
      <c r="D2" s="2" t="s">
        <v>95</v>
      </c>
    </row>
    <row r="3" spans="1:4">
      <c r="A3" s="3" t="s">
        <v>826</v>
      </c>
    </row>
    <row r="4" spans="1:4">
      <c r="A4" s="4" t="s">
        <v>827</v>
      </c>
      <c r="B4" s="7" t="n">
        <v>1200</v>
      </c>
      <c r="C4" s="7" t="n">
        <v>1100</v>
      </c>
      <c r="D4" s="7" t="n">
        <v>1100</v>
      </c>
    </row>
    <row r="5" spans="1:4">
      <c r="A5" s="4" t="s">
        <v>828</v>
      </c>
    </row>
    <row r="6" spans="1:4">
      <c r="A6" s="3" t="s">
        <v>826</v>
      </c>
    </row>
    <row r="7" spans="1:4">
      <c r="A7" s="5" t="n">
        <v>2017</v>
      </c>
      <c r="B7" s="5" t="n">
        <v>731</v>
      </c>
    </row>
    <row r="8" spans="1:4">
      <c r="A8" s="5" t="n">
        <v>2018</v>
      </c>
      <c r="B8" s="5" t="n">
        <v>1116</v>
      </c>
    </row>
    <row r="9" spans="1:4">
      <c r="A9" s="5" t="n">
        <v>2019</v>
      </c>
      <c r="B9" s="5" t="n">
        <v>1054</v>
      </c>
    </row>
    <row r="10" spans="1:4">
      <c r="A10" s="5" t="n">
        <v>2020</v>
      </c>
      <c r="B10" s="5" t="n">
        <v>1026</v>
      </c>
    </row>
    <row r="11" spans="1:4">
      <c r="A11" s="5" t="n">
        <v>2021</v>
      </c>
      <c r="B11" s="5" t="n">
        <v>765</v>
      </c>
    </row>
    <row r="12" spans="1:4">
      <c r="A12" s="4" t="s">
        <v>495</v>
      </c>
      <c r="B12" s="5" t="n">
        <v>1598</v>
      </c>
    </row>
    <row r="13" spans="1:4">
      <c r="A13" s="4" t="s">
        <v>144</v>
      </c>
      <c r="B13" s="5" t="n">
        <v>6290</v>
      </c>
    </row>
    <row r="14" spans="1:4">
      <c r="A14" s="4" t="s">
        <v>829</v>
      </c>
    </row>
    <row r="15" spans="1:4">
      <c r="A15" s="3" t="s">
        <v>826</v>
      </c>
    </row>
    <row r="16" spans="1:4">
      <c r="A16" s="5" t="n">
        <v>2017</v>
      </c>
      <c r="B16" s="5" t="n">
        <v>565</v>
      </c>
    </row>
    <row r="17" spans="1:4">
      <c r="A17" s="5" t="n">
        <v>2018</v>
      </c>
      <c r="B17" s="5" t="n">
        <v>564</v>
      </c>
    </row>
    <row r="18" spans="1:4">
      <c r="A18" s="5" t="n">
        <v>2019</v>
      </c>
      <c r="B18" s="5" t="n">
        <v>558</v>
      </c>
    </row>
    <row r="19" spans="1:4">
      <c r="A19" s="5" t="n">
        <v>2020</v>
      </c>
      <c r="B19" s="5" t="n">
        <v>551</v>
      </c>
    </row>
    <row r="20" spans="1:4">
      <c r="A20" s="5" t="n">
        <v>2021</v>
      </c>
      <c r="B20" s="5" t="n">
        <v>551</v>
      </c>
    </row>
    <row r="21" spans="1:4">
      <c r="A21" s="4" t="s">
        <v>495</v>
      </c>
      <c r="B21" s="5" t="n">
        <v>8580</v>
      </c>
    </row>
    <row r="22" spans="1:4">
      <c r="A22" s="4" t="s">
        <v>144</v>
      </c>
      <c r="B22" s="7" t="n">
        <v>113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0</v>
      </c>
      <c r="B1" s="2" t="s">
        <v>1</v>
      </c>
    </row>
    <row r="2" spans="1:4">
      <c r="B2" s="2" t="s">
        <v>2</v>
      </c>
      <c r="C2" s="2" t="s">
        <v>35</v>
      </c>
      <c r="D2" s="2" t="s">
        <v>95</v>
      </c>
    </row>
    <row r="3" spans="1:4">
      <c r="A3" s="3" t="s">
        <v>262</v>
      </c>
    </row>
    <row r="4" spans="1:4">
      <c r="A4" s="4" t="s">
        <v>831</v>
      </c>
      <c r="B4" s="7" t="n">
        <v>13100</v>
      </c>
      <c r="C4" s="7" t="n">
        <v>12700</v>
      </c>
    </row>
    <row r="5" spans="1:4">
      <c r="A5" s="4" t="s">
        <v>832</v>
      </c>
      <c r="B5" s="5" t="n">
        <v>-4976</v>
      </c>
      <c r="C5" s="5" t="n">
        <v>-8917</v>
      </c>
      <c r="D5" s="7" t="n">
        <v>-2801</v>
      </c>
    </row>
    <row r="6" spans="1:4">
      <c r="A6" s="4" t="s">
        <v>833</v>
      </c>
      <c r="B6" s="5" t="n">
        <v>0</v>
      </c>
      <c r="C6" s="5" t="n">
        <v>0</v>
      </c>
      <c r="D6" s="5" t="n">
        <v>-283</v>
      </c>
    </row>
    <row r="7" spans="1:4">
      <c r="A7" s="4" t="s">
        <v>120</v>
      </c>
      <c r="B7" s="7" t="n">
        <v>-4976</v>
      </c>
      <c r="C7" s="7" t="n">
        <v>-8917</v>
      </c>
      <c r="D7" s="7" t="n">
        <v>-30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s>
  <sheetData>
    <row r="1" spans="1:6">
      <c r="A1" s="1" t="s">
        <v>834</v>
      </c>
      <c r="B1" s="2" t="s">
        <v>417</v>
      </c>
      <c r="C1" s="2" t="s">
        <v>835</v>
      </c>
      <c r="D1" s="2" t="s">
        <v>836</v>
      </c>
      <c r="E1" s="2" t="s">
        <v>837</v>
      </c>
      <c r="F1" s="2" t="s">
        <v>838</v>
      </c>
    </row>
    <row r="2" spans="1:6">
      <c r="A2" s="3" t="s">
        <v>839</v>
      </c>
    </row>
    <row r="3" spans="1:6">
      <c r="A3" s="4" t="s">
        <v>422</v>
      </c>
      <c r="B3" s="9" t="n">
        <v>0.25</v>
      </c>
    </row>
    <row r="4" spans="1:6">
      <c r="A4" s="4" t="s">
        <v>88</v>
      </c>
      <c r="D4" s="5" t="n">
        <v>91516113</v>
      </c>
      <c r="E4" s="5" t="n">
        <v>88313891</v>
      </c>
    </row>
    <row r="5" spans="1:6">
      <c r="A5" s="4" t="s">
        <v>89</v>
      </c>
      <c r="D5" s="5" t="n">
        <v>91516113</v>
      </c>
      <c r="E5" s="5" t="n">
        <v>88313891</v>
      </c>
    </row>
    <row r="6" spans="1:6">
      <c r="A6" s="4" t="s">
        <v>840</v>
      </c>
      <c r="D6" s="7" t="n">
        <v>108604</v>
      </c>
      <c r="E6" s="7" t="n">
        <v>0</v>
      </c>
      <c r="F6" s="7" t="n">
        <v>241954</v>
      </c>
    </row>
    <row r="7" spans="1:6">
      <c r="A7" s="4" t="s">
        <v>156</v>
      </c>
      <c r="D7" s="5" t="n">
        <v>100000</v>
      </c>
      <c r="E7" s="5" t="n">
        <v>100000</v>
      </c>
      <c r="F7" s="5" t="n">
        <v>100000</v>
      </c>
    </row>
    <row r="8" spans="1:6">
      <c r="A8" s="4" t="s">
        <v>841</v>
      </c>
      <c r="D8" s="5" t="n">
        <v>700000</v>
      </c>
      <c r="E8" s="5" t="n">
        <v>300000</v>
      </c>
      <c r="F8" s="5" t="n">
        <v>400000</v>
      </c>
    </row>
    <row r="9" spans="1:6">
      <c r="A9" s="4" t="s">
        <v>842</v>
      </c>
      <c r="D9" s="7" t="n">
        <v>5200</v>
      </c>
      <c r="E9" s="7" t="n">
        <v>4100</v>
      </c>
      <c r="F9" s="7" t="n">
        <v>1000</v>
      </c>
    </row>
    <row r="10" spans="1:6">
      <c r="A10" s="4" t="s">
        <v>843</v>
      </c>
      <c r="D10" s="5" t="n">
        <v>600000</v>
      </c>
      <c r="E10" s="5" t="n">
        <v>200000</v>
      </c>
      <c r="F10" s="5" t="n">
        <v>300000</v>
      </c>
    </row>
    <row r="11" spans="1:6">
      <c r="A11" s="4" t="s">
        <v>844</v>
      </c>
      <c r="D11" s="5" t="n">
        <v>3500000</v>
      </c>
      <c r="E11" s="5" t="n">
        <v>4000000</v>
      </c>
      <c r="F11" s="5" t="n">
        <v>4200000</v>
      </c>
    </row>
    <row r="12" spans="1:6">
      <c r="A12" s="4" t="s">
        <v>845</v>
      </c>
      <c r="D12" s="7" t="n">
        <v>168900</v>
      </c>
      <c r="E12" s="7" t="n">
        <v>150900</v>
      </c>
      <c r="F12" s="7" t="n">
        <v>149800</v>
      </c>
    </row>
    <row r="13" spans="1:6">
      <c r="A13" s="4" t="s">
        <v>846</v>
      </c>
      <c r="D13" s="8" t="n">
        <v>47.88</v>
      </c>
      <c r="E13" s="8" t="n">
        <v>37.37</v>
      </c>
      <c r="F13" s="8" t="n">
        <v>35.66</v>
      </c>
    </row>
    <row r="14" spans="1:6">
      <c r="A14" s="4" t="s">
        <v>81</v>
      </c>
      <c r="D14" s="5" t="n">
        <v>50000000</v>
      </c>
      <c r="E14" s="5" t="n">
        <v>50000000</v>
      </c>
    </row>
    <row r="15" spans="1:6">
      <c r="A15" s="4" t="s">
        <v>82</v>
      </c>
      <c r="D15" s="5" t="n">
        <v>0</v>
      </c>
      <c r="E15" s="5" t="n">
        <v>0</v>
      </c>
    </row>
    <row r="16" spans="1:6">
      <c r="A16" s="4" t="s">
        <v>84</v>
      </c>
      <c r="D16" s="5" t="n">
        <v>100000000</v>
      </c>
      <c r="E16" s="5" t="n">
        <v>100000000</v>
      </c>
    </row>
    <row r="17" spans="1:6">
      <c r="A17" s="4" t="s">
        <v>85</v>
      </c>
      <c r="D17" s="5" t="n">
        <v>0</v>
      </c>
      <c r="E17" s="5" t="n">
        <v>0</v>
      </c>
    </row>
    <row r="18" spans="1:6">
      <c r="A18" s="4" t="s">
        <v>31</v>
      </c>
    </row>
    <row r="19" spans="1:6">
      <c r="A19" s="3" t="s">
        <v>839</v>
      </c>
    </row>
    <row r="20" spans="1:6">
      <c r="A20" s="4" t="s">
        <v>847</v>
      </c>
      <c r="D20" s="4" t="s">
        <v>445</v>
      </c>
      <c r="E20" s="4" t="s">
        <v>444</v>
      </c>
    </row>
    <row r="21" spans="1:6">
      <c r="A21" s="4" t="s">
        <v>848</v>
      </c>
    </row>
    <row r="22" spans="1:6">
      <c r="A22" s="3" t="s">
        <v>839</v>
      </c>
    </row>
    <row r="23" spans="1:6">
      <c r="A23" s="4" t="s">
        <v>849</v>
      </c>
      <c r="C23" s="5" t="n">
        <v>3400000</v>
      </c>
    </row>
    <row r="24" spans="1:6">
      <c r="A24" s="4" t="s">
        <v>840</v>
      </c>
      <c r="C24" s="7" t="n">
        <v>112400</v>
      </c>
    </row>
    <row r="25" spans="1:6">
      <c r="A25" s="4" t="s">
        <v>850</v>
      </c>
      <c r="C25" s="8" t="n">
        <v>33.68</v>
      </c>
    </row>
    <row r="26" spans="1:6">
      <c r="A26" s="4" t="s">
        <v>851</v>
      </c>
    </row>
    <row r="27" spans="1:6">
      <c r="A27" s="3" t="s">
        <v>839</v>
      </c>
    </row>
    <row r="28" spans="1:6">
      <c r="A28" s="4" t="s">
        <v>852</v>
      </c>
      <c r="D28" s="5" t="n">
        <v>2500000</v>
      </c>
    </row>
    <row r="29" spans="1:6">
      <c r="A29" s="4" t="s">
        <v>849</v>
      </c>
      <c r="D29" s="5" t="n">
        <v>2500000</v>
      </c>
    </row>
    <row r="30" spans="1:6">
      <c r="A30" s="4" t="s">
        <v>840</v>
      </c>
      <c r="D30" s="7" t="n">
        <v>107000</v>
      </c>
    </row>
    <row r="31" spans="1:6">
      <c r="A31" s="4" t="s">
        <v>853</v>
      </c>
    </row>
    <row r="32" spans="1:6">
      <c r="A32" s="3" t="s">
        <v>839</v>
      </c>
    </row>
    <row r="33" spans="1:6">
      <c r="A33" s="4" t="s">
        <v>854</v>
      </c>
      <c r="D33" s="8" t="n">
        <v>43.98</v>
      </c>
    </row>
    <row r="34" spans="1:6">
      <c r="A34" s="4" t="s">
        <v>851</v>
      </c>
    </row>
    <row r="35" spans="1:6">
      <c r="A35" s="3" t="s">
        <v>839</v>
      </c>
    </row>
    <row r="36" spans="1:6">
      <c r="A36" s="4" t="s">
        <v>849</v>
      </c>
      <c r="F36" s="5" t="n">
        <v>4100000</v>
      </c>
    </row>
    <row r="37" spans="1:6">
      <c r="A37" s="4" t="s">
        <v>840</v>
      </c>
      <c r="F37" s="7" t="n">
        <v>126600</v>
      </c>
    </row>
    <row r="38" spans="1:6">
      <c r="A38" s="4" t="s">
        <v>855</v>
      </c>
    </row>
    <row r="39" spans="1:6">
      <c r="A39" s="3" t="s">
        <v>839</v>
      </c>
    </row>
    <row r="40" spans="1:6">
      <c r="A40" s="4" t="s">
        <v>854</v>
      </c>
      <c r="F40" s="8" t="n">
        <v>30.98</v>
      </c>
    </row>
    <row r="41" spans="1:6">
      <c r="A41" s="4" t="s">
        <v>856</v>
      </c>
    </row>
    <row r="42" spans="1:6">
      <c r="A42" s="3" t="s">
        <v>839</v>
      </c>
    </row>
    <row r="43" spans="1:6">
      <c r="A43" s="4" t="s">
        <v>857</v>
      </c>
      <c r="D43" s="5" t="n">
        <v>700000</v>
      </c>
      <c r="E43" s="5" t="n">
        <v>600000</v>
      </c>
      <c r="F43" s="5"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8</v>
      </c>
      <c r="B1" s="2" t="s">
        <v>859</v>
      </c>
      <c r="N1" s="2" t="s">
        <v>1</v>
      </c>
    </row>
    <row r="2" spans="1:16">
      <c r="B2" s="2" t="s">
        <v>2</v>
      </c>
      <c r="C2" s="2" t="s">
        <v>694</v>
      </c>
      <c r="D2" s="2" t="s">
        <v>4</v>
      </c>
      <c r="E2" s="2" t="s">
        <v>860</v>
      </c>
      <c r="F2" s="2" t="s">
        <v>35</v>
      </c>
      <c r="G2" s="2" t="s">
        <v>861</v>
      </c>
      <c r="H2" s="2" t="s">
        <v>862</v>
      </c>
      <c r="I2" s="2" t="s">
        <v>863</v>
      </c>
      <c r="J2" s="2" t="s">
        <v>95</v>
      </c>
      <c r="K2" s="2" t="s">
        <v>864</v>
      </c>
      <c r="L2" s="2" t="s">
        <v>865</v>
      </c>
      <c r="M2" s="2" t="s">
        <v>866</v>
      </c>
      <c r="N2" s="2" t="s">
        <v>2</v>
      </c>
      <c r="O2" s="2" t="s">
        <v>35</v>
      </c>
      <c r="P2" s="2" t="s">
        <v>95</v>
      </c>
    </row>
    <row r="3" spans="1:16">
      <c r="A3" s="3" t="s">
        <v>265</v>
      </c>
    </row>
    <row r="4" spans="1:16">
      <c r="A4" s="4" t="s">
        <v>867</v>
      </c>
      <c r="B4" s="8" t="n">
        <v>0.31</v>
      </c>
      <c r="C4" s="8" t="n">
        <v>0.29</v>
      </c>
      <c r="D4" s="8" t="n">
        <v>0.29</v>
      </c>
      <c r="E4" s="8" t="n">
        <v>0.29</v>
      </c>
      <c r="F4" s="8" t="n">
        <v>0.29</v>
      </c>
      <c r="G4" s="8" t="n">
        <v>0.28</v>
      </c>
      <c r="H4" s="8" t="n">
        <v>0.28</v>
      </c>
      <c r="I4" s="8" t="n">
        <v>0.28</v>
      </c>
      <c r="J4" s="8" t="n">
        <v>0.28</v>
      </c>
      <c r="K4" s="8" t="n">
        <v>0.28</v>
      </c>
      <c r="L4" s="8" t="n">
        <v>0.28</v>
      </c>
      <c r="M4" s="8" t="n">
        <v>0.28</v>
      </c>
      <c r="N4" s="8" t="n">
        <v>1.18</v>
      </c>
      <c r="O4" s="8" t="n">
        <v>1.13</v>
      </c>
      <c r="P4" s="8" t="n">
        <v>1.12</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859</v>
      </c>
      <c r="J1" s="2" t="s">
        <v>1</v>
      </c>
    </row>
    <row r="2" spans="1:12">
      <c r="B2" s="2" t="s">
        <v>2</v>
      </c>
      <c r="C2" s="2" t="s">
        <v>694</v>
      </c>
      <c r="D2" s="2" t="s">
        <v>4</v>
      </c>
      <c r="E2" s="2" t="s">
        <v>860</v>
      </c>
      <c r="F2" s="2" t="s">
        <v>35</v>
      </c>
      <c r="G2" s="2" t="s">
        <v>861</v>
      </c>
      <c r="H2" s="2" t="s">
        <v>862</v>
      </c>
      <c r="I2" s="2" t="s">
        <v>863</v>
      </c>
      <c r="J2" s="2" t="s">
        <v>2</v>
      </c>
      <c r="K2" s="2" t="s">
        <v>35</v>
      </c>
      <c r="L2" s="2" t="s">
        <v>95</v>
      </c>
    </row>
    <row r="3" spans="1:12">
      <c r="A3" s="3" t="s">
        <v>268</v>
      </c>
    </row>
    <row r="4" spans="1:12">
      <c r="A4" s="4" t="s">
        <v>869</v>
      </c>
      <c r="B4" s="7" t="n">
        <v>20729</v>
      </c>
      <c r="C4" s="7" t="n">
        <v>16389</v>
      </c>
      <c r="D4" s="7" t="n">
        <v>22572</v>
      </c>
      <c r="E4" s="7" t="n">
        <v>38346</v>
      </c>
      <c r="F4" s="7" t="n">
        <v>40584</v>
      </c>
      <c r="G4" s="7" t="n">
        <v>9079</v>
      </c>
      <c r="H4" s="7" t="n">
        <v>23001</v>
      </c>
      <c r="I4" s="7" t="n">
        <v>30301</v>
      </c>
      <c r="J4" s="7" t="n">
        <v>98036</v>
      </c>
      <c r="K4" s="7" t="n">
        <v>102965</v>
      </c>
      <c r="L4" s="7" t="n">
        <v>46531</v>
      </c>
    </row>
    <row r="5" spans="1:12">
      <c r="A5" s="4" t="s">
        <v>870</v>
      </c>
      <c r="J5" s="5" t="n">
        <v>-4976</v>
      </c>
      <c r="K5" s="5" t="n">
        <v>-8917</v>
      </c>
      <c r="L5" s="5" t="n">
        <v>-2801</v>
      </c>
    </row>
    <row r="6" spans="1:12">
      <c r="A6" s="4" t="s">
        <v>871</v>
      </c>
      <c r="J6" s="5" t="n">
        <v>93060</v>
      </c>
      <c r="K6" s="5" t="n">
        <v>94048</v>
      </c>
      <c r="L6" s="5" t="n">
        <v>43730</v>
      </c>
    </row>
    <row r="7" spans="1:12">
      <c r="A7" s="4" t="s">
        <v>872</v>
      </c>
      <c r="J7" s="5" t="n">
        <v>-669</v>
      </c>
      <c r="K7" s="5" t="n">
        <v>-678</v>
      </c>
      <c r="L7" s="5" t="n">
        <v>-677</v>
      </c>
    </row>
    <row r="8" spans="1:12">
      <c r="A8" s="4" t="s">
        <v>873</v>
      </c>
      <c r="J8" s="5" t="n">
        <v>92391</v>
      </c>
      <c r="K8" s="5" t="n">
        <v>93370</v>
      </c>
      <c r="L8" s="5" t="n">
        <v>43053</v>
      </c>
    </row>
    <row r="9" spans="1:12">
      <c r="A9" s="4" t="s">
        <v>118</v>
      </c>
      <c r="J9" s="5" t="n">
        <v>0</v>
      </c>
      <c r="K9" s="5" t="n">
        <v>0</v>
      </c>
      <c r="L9" s="5" t="n">
        <v>5717</v>
      </c>
    </row>
    <row r="10" spans="1:12">
      <c r="A10" s="4" t="s">
        <v>833</v>
      </c>
      <c r="J10" s="5" t="n">
        <v>0</v>
      </c>
      <c r="K10" s="5" t="n">
        <v>0</v>
      </c>
      <c r="L10" s="5" t="n">
        <v>-283</v>
      </c>
    </row>
    <row r="11" spans="1:12">
      <c r="A11" s="4" t="s">
        <v>874</v>
      </c>
      <c r="J11" s="5" t="n">
        <v>0</v>
      </c>
      <c r="K11" s="5" t="n">
        <v>0</v>
      </c>
      <c r="L11" s="5" t="n">
        <v>5434</v>
      </c>
    </row>
    <row r="12" spans="1:12">
      <c r="A12" s="4" t="s">
        <v>123</v>
      </c>
      <c r="J12" s="7" t="n">
        <v>92391</v>
      </c>
      <c r="K12" s="7" t="n">
        <v>93370</v>
      </c>
      <c r="L12" s="7" t="n">
        <v>48487</v>
      </c>
    </row>
    <row r="13" spans="1:12">
      <c r="A13" s="4" t="s">
        <v>875</v>
      </c>
      <c r="B13" s="5" t="n">
        <v>91069</v>
      </c>
      <c r="C13" s="5" t="n">
        <v>90250</v>
      </c>
      <c r="D13" s="5" t="n">
        <v>89748</v>
      </c>
      <c r="E13" s="5" t="n">
        <v>88384</v>
      </c>
      <c r="F13" s="5" t="n">
        <v>88241</v>
      </c>
      <c r="G13" s="5" t="n">
        <v>88207</v>
      </c>
      <c r="H13" s="5" t="n">
        <v>88187</v>
      </c>
      <c r="I13" s="5" t="n">
        <v>88090</v>
      </c>
      <c r="J13" s="5" t="n">
        <v>89867</v>
      </c>
      <c r="K13" s="5" t="n">
        <v>88182</v>
      </c>
      <c r="L13" s="5" t="n">
        <v>83280</v>
      </c>
    </row>
    <row r="14" spans="1:12">
      <c r="A14" s="4" t="s">
        <v>876</v>
      </c>
      <c r="J14" s="5" t="n">
        <v>115</v>
      </c>
      <c r="K14" s="5" t="n">
        <v>332</v>
      </c>
      <c r="L14" s="5" t="n">
        <v>292</v>
      </c>
    </row>
    <row r="15" spans="1:12">
      <c r="A15" s="4" t="s">
        <v>877</v>
      </c>
      <c r="B15" s="5" t="n">
        <v>91185</v>
      </c>
      <c r="C15" s="5" t="n">
        <v>90723</v>
      </c>
      <c r="D15" s="5" t="n">
        <v>90184</v>
      </c>
      <c r="E15" s="5" t="n">
        <v>88750</v>
      </c>
      <c r="F15" s="5" t="n">
        <v>88614</v>
      </c>
      <c r="G15" s="5" t="n">
        <v>88526</v>
      </c>
      <c r="H15" s="5" t="n">
        <v>88486</v>
      </c>
      <c r="I15" s="5" t="n">
        <v>88419</v>
      </c>
      <c r="J15" s="5" t="n">
        <v>89982</v>
      </c>
      <c r="K15" s="5" t="n">
        <v>88514</v>
      </c>
      <c r="L15" s="5" t="n">
        <v>83572</v>
      </c>
    </row>
    <row r="16" spans="1:12">
      <c r="A16" s="4" t="s">
        <v>133</v>
      </c>
      <c r="B16" s="8" t="n">
        <v>0.21</v>
      </c>
      <c r="C16" s="8" t="n">
        <v>0.17</v>
      </c>
      <c r="D16" s="8" t="n">
        <v>0.24</v>
      </c>
      <c r="E16" s="8" t="n">
        <v>0.41</v>
      </c>
      <c r="F16" s="8" t="n">
        <v>0.44</v>
      </c>
      <c r="G16" s="8" t="n">
        <v>0.09</v>
      </c>
      <c r="H16" s="8" t="n">
        <v>0.21</v>
      </c>
      <c r="I16" s="8" t="n">
        <v>0.32</v>
      </c>
      <c r="J16" s="8" t="n">
        <v>1.03</v>
      </c>
      <c r="K16" s="8" t="n">
        <v>1.06</v>
      </c>
      <c r="L16" s="8" t="n">
        <v>0.52</v>
      </c>
    </row>
    <row r="17" spans="1:12">
      <c r="A17" s="4" t="s">
        <v>126</v>
      </c>
      <c r="B17" s="5" t="n">
        <v>0</v>
      </c>
      <c r="C17" s="5" t="n">
        <v>0</v>
      </c>
      <c r="D17" s="5" t="n">
        <v>0</v>
      </c>
      <c r="E17" s="5" t="n">
        <v>0</v>
      </c>
      <c r="F17" s="5" t="n">
        <v>0</v>
      </c>
      <c r="G17" s="5" t="n">
        <v>0</v>
      </c>
      <c r="H17" s="5" t="n">
        <v>0</v>
      </c>
      <c r="I17" s="5" t="n">
        <v>0</v>
      </c>
      <c r="J17" s="5" t="n">
        <v>0</v>
      </c>
      <c r="K17" s="5" t="n">
        <v>0</v>
      </c>
      <c r="L17" s="9" t="n">
        <v>0.06</v>
      </c>
    </row>
    <row r="18" spans="1:12">
      <c r="A18" s="4" t="s">
        <v>127</v>
      </c>
      <c r="B18" s="9" t="n">
        <v>0.21</v>
      </c>
      <c r="C18" s="9" t="n">
        <v>0.17</v>
      </c>
      <c r="D18" s="9" t="n">
        <v>0.24</v>
      </c>
      <c r="E18" s="9" t="n">
        <v>0.41</v>
      </c>
      <c r="F18" s="9" t="n">
        <v>0.44</v>
      </c>
      <c r="G18" s="9" t="n">
        <v>0.09</v>
      </c>
      <c r="H18" s="9" t="n">
        <v>0.21</v>
      </c>
      <c r="I18" s="9" t="n">
        <v>0.32</v>
      </c>
      <c r="J18" s="9" t="n">
        <v>1.03</v>
      </c>
      <c r="K18" s="9" t="n">
        <v>1.06</v>
      </c>
      <c r="L18" s="9" t="n">
        <v>0.58</v>
      </c>
    </row>
    <row r="19" spans="1:12">
      <c r="A19" s="4" t="s">
        <v>133</v>
      </c>
      <c r="B19" s="9" t="n">
        <v>0.21</v>
      </c>
      <c r="C19" s="9" t="n">
        <v>0.17</v>
      </c>
      <c r="D19" s="9" t="n">
        <v>0.24</v>
      </c>
      <c r="E19" s="9" t="n">
        <v>0.41</v>
      </c>
      <c r="F19" s="9" t="n">
        <v>0.43</v>
      </c>
      <c r="G19" s="9" t="n">
        <v>0.09</v>
      </c>
      <c r="H19" s="9" t="n">
        <v>0.2</v>
      </c>
      <c r="I19" s="9" t="n">
        <v>0.32</v>
      </c>
      <c r="J19" s="9" t="n">
        <v>1.03</v>
      </c>
      <c r="K19" s="9" t="n">
        <v>1.05</v>
      </c>
      <c r="L19" s="9" t="n">
        <v>0.52</v>
      </c>
    </row>
    <row r="20" spans="1:12">
      <c r="A20" s="4" t="s">
        <v>126</v>
      </c>
      <c r="J20" s="5" t="n">
        <v>0</v>
      </c>
      <c r="K20" s="5" t="n">
        <v>0</v>
      </c>
      <c r="L20" s="9" t="n">
        <v>0.06</v>
      </c>
    </row>
    <row r="21" spans="1:12">
      <c r="A21" s="4" t="s">
        <v>127</v>
      </c>
      <c r="B21" s="8" t="n">
        <v>0.21</v>
      </c>
      <c r="C21" s="8" t="n">
        <v>0.17</v>
      </c>
      <c r="D21" s="8" t="n">
        <v>0.24</v>
      </c>
      <c r="E21" s="8" t="n">
        <v>0.41</v>
      </c>
      <c r="F21" s="8" t="n">
        <v>0.43</v>
      </c>
      <c r="G21" s="8" t="n">
        <v>0.09</v>
      </c>
      <c r="H21" s="8" t="n">
        <v>0.2</v>
      </c>
      <c r="I21" s="8" t="n">
        <v>0.32</v>
      </c>
      <c r="J21" s="8" t="n">
        <v>1.03</v>
      </c>
      <c r="K21" s="8" t="n">
        <v>1.05</v>
      </c>
      <c r="L21" s="8" t="n">
        <v>0.5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859</v>
      </c>
      <c r="J1" s="2" t="s">
        <v>1</v>
      </c>
    </row>
    <row r="2" spans="1:12">
      <c r="B2" s="2" t="s">
        <v>2</v>
      </c>
      <c r="C2" s="2" t="s">
        <v>694</v>
      </c>
      <c r="D2" s="2" t="s">
        <v>4</v>
      </c>
      <c r="E2" s="2" t="s">
        <v>860</v>
      </c>
      <c r="F2" s="2" t="s">
        <v>35</v>
      </c>
      <c r="G2" s="2" t="s">
        <v>861</v>
      </c>
      <c r="H2" s="2" t="s">
        <v>862</v>
      </c>
      <c r="I2" s="2" t="s">
        <v>863</v>
      </c>
      <c r="J2" s="2" t="s">
        <v>2</v>
      </c>
      <c r="K2" s="2" t="s">
        <v>35</v>
      </c>
      <c r="L2" s="2" t="s">
        <v>95</v>
      </c>
    </row>
    <row r="3" spans="1:12">
      <c r="A3" s="3" t="s">
        <v>879</v>
      </c>
    </row>
    <row r="4" spans="1:12">
      <c r="A4" s="4" t="s">
        <v>869</v>
      </c>
      <c r="B4" s="7" t="n">
        <v>20729</v>
      </c>
      <c r="C4" s="7" t="n">
        <v>16389</v>
      </c>
      <c r="D4" s="7" t="n">
        <v>22572</v>
      </c>
      <c r="E4" s="7" t="n">
        <v>38346</v>
      </c>
      <c r="F4" s="7" t="n">
        <v>40584</v>
      </c>
      <c r="G4" s="7" t="n">
        <v>9079</v>
      </c>
      <c r="H4" s="7" t="n">
        <v>23001</v>
      </c>
      <c r="I4" s="7" t="n">
        <v>30301</v>
      </c>
      <c r="J4" s="7" t="n">
        <v>98036</v>
      </c>
      <c r="K4" s="7" t="n">
        <v>102965</v>
      </c>
      <c r="L4" s="7" t="n">
        <v>46531</v>
      </c>
    </row>
    <row r="5" spans="1:12">
      <c r="A5" s="4" t="s">
        <v>870</v>
      </c>
      <c r="J5" s="5" t="n">
        <v>-4976</v>
      </c>
      <c r="K5" s="5" t="n">
        <v>-8917</v>
      </c>
      <c r="L5" s="5" t="n">
        <v>-2801</v>
      </c>
    </row>
    <row r="6" spans="1:12">
      <c r="A6" s="4" t="s">
        <v>871</v>
      </c>
      <c r="J6" s="5" t="n">
        <v>93060</v>
      </c>
      <c r="K6" s="5" t="n">
        <v>94048</v>
      </c>
      <c r="L6" s="5" t="n">
        <v>43730</v>
      </c>
    </row>
    <row r="7" spans="1:12">
      <c r="A7" s="4" t="s">
        <v>872</v>
      </c>
      <c r="J7" s="5" t="n">
        <v>-669</v>
      </c>
      <c r="K7" s="5" t="n">
        <v>-678</v>
      </c>
      <c r="L7" s="5" t="n">
        <v>-677</v>
      </c>
    </row>
    <row r="8" spans="1:12">
      <c r="A8" s="4" t="s">
        <v>873</v>
      </c>
      <c r="J8" s="5" t="n">
        <v>92391</v>
      </c>
      <c r="K8" s="5" t="n">
        <v>93370</v>
      </c>
      <c r="L8" s="5" t="n">
        <v>43053</v>
      </c>
    </row>
    <row r="9" spans="1:12">
      <c r="A9" s="4" t="s">
        <v>118</v>
      </c>
      <c r="J9" s="5" t="n">
        <v>0</v>
      </c>
      <c r="K9" s="5" t="n">
        <v>0</v>
      </c>
      <c r="L9" s="5" t="n">
        <v>5717</v>
      </c>
    </row>
    <row r="10" spans="1:12">
      <c r="A10" s="4" t="s">
        <v>833</v>
      </c>
      <c r="J10" s="5" t="n">
        <v>0</v>
      </c>
      <c r="K10" s="5" t="n">
        <v>0</v>
      </c>
      <c r="L10" s="5" t="n">
        <v>-283</v>
      </c>
    </row>
    <row r="11" spans="1:12">
      <c r="A11" s="4" t="s">
        <v>874</v>
      </c>
      <c r="J11" s="5" t="n">
        <v>0</v>
      </c>
      <c r="K11" s="5" t="n">
        <v>0</v>
      </c>
      <c r="L11" s="5" t="n">
        <v>5434</v>
      </c>
    </row>
    <row r="12" spans="1:12">
      <c r="A12" s="4" t="s">
        <v>123</v>
      </c>
      <c r="J12" s="7" t="n">
        <v>92391</v>
      </c>
      <c r="K12" s="7" t="n">
        <v>93370</v>
      </c>
      <c r="L12" s="7" t="n">
        <v>48487</v>
      </c>
    </row>
    <row r="13" spans="1:12">
      <c r="A13" s="4" t="s">
        <v>875</v>
      </c>
      <c r="B13" s="5" t="n">
        <v>91069</v>
      </c>
      <c r="C13" s="5" t="n">
        <v>90250</v>
      </c>
      <c r="D13" s="5" t="n">
        <v>89748</v>
      </c>
      <c r="E13" s="5" t="n">
        <v>88384</v>
      </c>
      <c r="F13" s="5" t="n">
        <v>88241</v>
      </c>
      <c r="G13" s="5" t="n">
        <v>88207</v>
      </c>
      <c r="H13" s="5" t="n">
        <v>88187</v>
      </c>
      <c r="I13" s="5" t="n">
        <v>88090</v>
      </c>
      <c r="J13" s="5" t="n">
        <v>89867</v>
      </c>
      <c r="K13" s="5" t="n">
        <v>88182</v>
      </c>
      <c r="L13" s="5" t="n">
        <v>83280</v>
      </c>
    </row>
    <row r="14" spans="1:12">
      <c r="A14" s="4" t="s">
        <v>876</v>
      </c>
      <c r="J14" s="5" t="n">
        <v>115</v>
      </c>
      <c r="K14" s="5" t="n">
        <v>332</v>
      </c>
      <c r="L14" s="5" t="n">
        <v>292</v>
      </c>
    </row>
    <row r="15" spans="1:12">
      <c r="A15" s="4" t="s">
        <v>880</v>
      </c>
      <c r="B15" s="5" t="n">
        <v>91185</v>
      </c>
      <c r="C15" s="5" t="n">
        <v>90723</v>
      </c>
      <c r="D15" s="5" t="n">
        <v>90184</v>
      </c>
      <c r="E15" s="5" t="n">
        <v>88750</v>
      </c>
      <c r="F15" s="5" t="n">
        <v>88614</v>
      </c>
      <c r="G15" s="5" t="n">
        <v>88526</v>
      </c>
      <c r="H15" s="5" t="n">
        <v>88486</v>
      </c>
      <c r="I15" s="5" t="n">
        <v>88419</v>
      </c>
      <c r="J15" s="5" t="n">
        <v>89982</v>
      </c>
      <c r="K15" s="5" t="n">
        <v>88514</v>
      </c>
      <c r="L15" s="5" t="n">
        <v>83572</v>
      </c>
    </row>
    <row r="16" spans="1:12">
      <c r="A16" s="4" t="s">
        <v>127</v>
      </c>
      <c r="B16" s="8" t="n">
        <v>0.21</v>
      </c>
      <c r="C16" s="8" t="n">
        <v>0.17</v>
      </c>
      <c r="D16" s="8" t="n">
        <v>0.24</v>
      </c>
      <c r="E16" s="8" t="n">
        <v>0.41</v>
      </c>
      <c r="F16" s="8" t="n">
        <v>0.44</v>
      </c>
      <c r="G16" s="8" t="n">
        <v>0.09</v>
      </c>
      <c r="H16" s="8" t="n">
        <v>0.21</v>
      </c>
      <c r="I16" s="8" t="n">
        <v>0.32</v>
      </c>
      <c r="J16" s="8" t="n">
        <v>1.03</v>
      </c>
      <c r="K16" s="8" t="n">
        <v>1.06</v>
      </c>
      <c r="L16" s="8" t="n">
        <v>0.58</v>
      </c>
    </row>
    <row r="17" spans="1:12">
      <c r="A17" s="4" t="s">
        <v>133</v>
      </c>
      <c r="B17" s="9" t="n">
        <v>0.21</v>
      </c>
      <c r="C17" s="9" t="n">
        <v>0.17</v>
      </c>
      <c r="D17" s="9" t="n">
        <v>0.24</v>
      </c>
      <c r="E17" s="9" t="n">
        <v>0.41</v>
      </c>
      <c r="F17" s="9" t="n">
        <v>0.43</v>
      </c>
      <c r="G17" s="9" t="n">
        <v>0.09</v>
      </c>
      <c r="H17" s="9" t="n">
        <v>0.2</v>
      </c>
      <c r="I17" s="9" t="n">
        <v>0.32</v>
      </c>
      <c r="J17" s="9" t="n">
        <v>1.03</v>
      </c>
      <c r="K17" s="9" t="n">
        <v>1.05</v>
      </c>
      <c r="L17" s="9" t="n">
        <v>0.52</v>
      </c>
    </row>
    <row r="18" spans="1:12">
      <c r="A18" s="4" t="s">
        <v>126</v>
      </c>
      <c r="J18" s="5" t="n">
        <v>0</v>
      </c>
      <c r="K18" s="5" t="n">
        <v>0</v>
      </c>
      <c r="L18" s="9" t="n">
        <v>0.06</v>
      </c>
    </row>
    <row r="19" spans="1:12">
      <c r="A19" s="4" t="s">
        <v>127</v>
      </c>
      <c r="B19" s="8" t="n">
        <v>0.21</v>
      </c>
      <c r="C19" s="8" t="n">
        <v>0.17</v>
      </c>
      <c r="D19" s="8" t="n">
        <v>0.24</v>
      </c>
      <c r="E19" s="8" t="n">
        <v>0.41</v>
      </c>
      <c r="F19" s="8" t="n">
        <v>0.43</v>
      </c>
      <c r="G19" s="8" t="n">
        <v>0.09</v>
      </c>
      <c r="H19" s="8" t="n">
        <v>0.2</v>
      </c>
      <c r="I19" s="8" t="n">
        <v>0.32</v>
      </c>
      <c r="J19" s="8" t="n">
        <v>1.03</v>
      </c>
      <c r="K19" s="8" t="n">
        <v>1.05</v>
      </c>
      <c r="L19" s="8" t="n">
        <v>0.58</v>
      </c>
    </row>
    <row r="20" spans="1:12">
      <c r="A20" s="4" t="s">
        <v>31</v>
      </c>
    </row>
    <row r="21" spans="1:12">
      <c r="A21" s="3" t="s">
        <v>879</v>
      </c>
    </row>
    <row r="22" spans="1:12">
      <c r="A22" s="4" t="s">
        <v>869</v>
      </c>
      <c r="B22" s="7" t="n">
        <v>20729</v>
      </c>
      <c r="C22" s="7" t="n">
        <v>16389</v>
      </c>
      <c r="D22" s="7" t="n">
        <v>22572</v>
      </c>
      <c r="E22" s="7" t="n">
        <v>38346</v>
      </c>
      <c r="F22" s="7" t="n">
        <v>40584</v>
      </c>
      <c r="G22" s="7" t="n">
        <v>9079</v>
      </c>
      <c r="H22" s="7" t="n">
        <v>23001</v>
      </c>
      <c r="I22" s="7" t="n">
        <v>30301</v>
      </c>
      <c r="J22" s="7" t="n">
        <v>98036</v>
      </c>
      <c r="K22" s="7" t="n">
        <v>102965</v>
      </c>
      <c r="L22" s="7" t="n">
        <v>46531</v>
      </c>
    </row>
    <row r="23" spans="1:12">
      <c r="A23" s="4" t="s">
        <v>870</v>
      </c>
      <c r="J23" s="5" t="n">
        <v>-924</v>
      </c>
      <c r="K23" s="5" t="n">
        <v>-4409</v>
      </c>
      <c r="L23" s="5" t="n">
        <v>-526</v>
      </c>
    </row>
    <row r="24" spans="1:12">
      <c r="A24" s="4" t="s">
        <v>871</v>
      </c>
      <c r="J24" s="5" t="n">
        <v>97112</v>
      </c>
      <c r="K24" s="5" t="n">
        <v>98556</v>
      </c>
      <c r="L24" s="5" t="n">
        <v>46005</v>
      </c>
    </row>
    <row r="25" spans="1:12">
      <c r="A25" s="4" t="s">
        <v>872</v>
      </c>
      <c r="J25" s="5" t="n">
        <v>-669</v>
      </c>
      <c r="K25" s="5" t="n">
        <v>-678</v>
      </c>
      <c r="L25" s="5" t="n">
        <v>-677</v>
      </c>
    </row>
    <row r="26" spans="1:12">
      <c r="A26" s="4" t="s">
        <v>873</v>
      </c>
      <c r="J26" s="5" t="n">
        <v>96443</v>
      </c>
      <c r="K26" s="5" t="n">
        <v>97878</v>
      </c>
      <c r="L26" s="5" t="n">
        <v>45328</v>
      </c>
    </row>
    <row r="27" spans="1:12">
      <c r="A27" s="4" t="s">
        <v>118</v>
      </c>
      <c r="J27" s="5" t="n">
        <v>0</v>
      </c>
      <c r="K27" s="5" t="n">
        <v>0</v>
      </c>
      <c r="L27" s="5" t="n">
        <v>5717</v>
      </c>
    </row>
    <row r="28" spans="1:12">
      <c r="A28" s="4" t="s">
        <v>833</v>
      </c>
      <c r="J28" s="5" t="n">
        <v>0</v>
      </c>
      <c r="K28" s="5" t="n">
        <v>0</v>
      </c>
      <c r="L28" s="5" t="n">
        <v>0</v>
      </c>
    </row>
    <row r="29" spans="1:12">
      <c r="A29" s="4" t="s">
        <v>874</v>
      </c>
      <c r="J29" s="5" t="n">
        <v>0</v>
      </c>
      <c r="K29" s="5" t="n">
        <v>0</v>
      </c>
      <c r="L29" s="5" t="n">
        <v>5717</v>
      </c>
    </row>
    <row r="30" spans="1:12">
      <c r="A30" s="4" t="s">
        <v>123</v>
      </c>
      <c r="J30" s="7" t="n">
        <v>96443</v>
      </c>
      <c r="K30" s="7" t="n">
        <v>97878</v>
      </c>
      <c r="L30" s="7" t="n">
        <v>51045</v>
      </c>
    </row>
    <row r="31" spans="1:12">
      <c r="A31" s="4" t="s">
        <v>875</v>
      </c>
      <c r="B31" s="5" t="n">
        <v>94650</v>
      </c>
      <c r="C31" s="5" t="n">
        <v>94047</v>
      </c>
      <c r="D31" s="5" t="n">
        <v>93787</v>
      </c>
      <c r="E31" s="5" t="n">
        <v>92620</v>
      </c>
      <c r="F31" s="5" t="n">
        <v>92377</v>
      </c>
      <c r="G31" s="5" t="n">
        <v>92424</v>
      </c>
      <c r="H31" s="5" t="n">
        <v>92443</v>
      </c>
      <c r="I31" s="5" t="n">
        <v>92389</v>
      </c>
      <c r="J31" s="5" t="n">
        <v>93779</v>
      </c>
      <c r="K31" s="5" t="n">
        <v>92409</v>
      </c>
      <c r="L31" s="5" t="n">
        <v>87611</v>
      </c>
    </row>
    <row r="32" spans="1:12">
      <c r="A32" s="4" t="s">
        <v>876</v>
      </c>
      <c r="J32" s="5" t="n">
        <v>115</v>
      </c>
      <c r="K32" s="5" t="n">
        <v>332</v>
      </c>
      <c r="L32" s="5" t="n">
        <v>292</v>
      </c>
    </row>
    <row r="33" spans="1:12">
      <c r="A33" s="4" t="s">
        <v>880</v>
      </c>
      <c r="B33" s="5" t="n">
        <v>94766</v>
      </c>
      <c r="C33" s="5" t="n">
        <v>94520</v>
      </c>
      <c r="D33" s="5" t="n">
        <v>94223</v>
      </c>
      <c r="E33" s="5" t="n">
        <v>92986</v>
      </c>
      <c r="F33" s="5" t="n">
        <v>92750</v>
      </c>
      <c r="G33" s="5" t="n">
        <v>92743</v>
      </c>
      <c r="H33" s="5" t="n">
        <v>92742</v>
      </c>
      <c r="I33" s="5" t="n">
        <v>92718</v>
      </c>
      <c r="J33" s="5" t="n">
        <v>93894</v>
      </c>
      <c r="K33" s="5" t="n">
        <v>92741</v>
      </c>
      <c r="L33" s="5" t="n">
        <v>87903</v>
      </c>
    </row>
    <row r="34" spans="1:12">
      <c r="A34" s="4" t="s">
        <v>133</v>
      </c>
      <c r="J34" s="8" t="n">
        <v>1.03</v>
      </c>
      <c r="K34" s="8" t="n">
        <v>1.06</v>
      </c>
      <c r="L34" s="8" t="n">
        <v>0.52</v>
      </c>
    </row>
    <row r="35" spans="1:12">
      <c r="A35" s="4" t="s">
        <v>126</v>
      </c>
      <c r="J35" s="5" t="n">
        <v>0</v>
      </c>
      <c r="K35" s="5" t="n">
        <v>0</v>
      </c>
      <c r="L35" s="9" t="n">
        <v>0.06</v>
      </c>
    </row>
    <row r="36" spans="1:12">
      <c r="A36" s="4" t="s">
        <v>127</v>
      </c>
      <c r="B36" s="8" t="n">
        <v>0.21</v>
      </c>
      <c r="C36" s="8" t="n">
        <v>0.17</v>
      </c>
      <c r="D36" s="8" t="n">
        <v>0.24</v>
      </c>
      <c r="E36" s="8" t="n">
        <v>0.41</v>
      </c>
      <c r="F36" s="8" t="n">
        <v>0.44</v>
      </c>
      <c r="G36" s="8" t="n">
        <v>0.09</v>
      </c>
      <c r="H36" s="8" t="n">
        <v>0.21</v>
      </c>
      <c r="I36" s="8" t="n">
        <v>0.32</v>
      </c>
      <c r="J36" s="9" t="n">
        <v>1.03</v>
      </c>
      <c r="K36" s="9" t="n">
        <v>1.06</v>
      </c>
      <c r="L36" s="9" t="n">
        <v>0.58</v>
      </c>
    </row>
    <row r="37" spans="1:12">
      <c r="A37" s="4" t="s">
        <v>133</v>
      </c>
      <c r="B37" s="9" t="n">
        <v>0.21</v>
      </c>
      <c r="C37" s="9" t="n">
        <v>0.17</v>
      </c>
      <c r="D37" s="9" t="n">
        <v>0.24</v>
      </c>
      <c r="E37" s="9" t="n">
        <v>0.41</v>
      </c>
      <c r="F37" s="9" t="n">
        <v>0.43</v>
      </c>
      <c r="G37" s="9" t="n">
        <v>0.09</v>
      </c>
      <c r="H37" s="9" t="n">
        <v>0.2</v>
      </c>
      <c r="I37" s="9" t="n">
        <v>0.32</v>
      </c>
      <c r="J37" s="9" t="n">
        <v>1.03</v>
      </c>
      <c r="K37" s="9" t="n">
        <v>1.06</v>
      </c>
      <c r="L37" s="9" t="n">
        <v>0.52</v>
      </c>
    </row>
    <row r="38" spans="1:12">
      <c r="A38" s="4" t="s">
        <v>126</v>
      </c>
      <c r="J38" s="5" t="n">
        <v>0</v>
      </c>
      <c r="K38" s="5" t="n">
        <v>0</v>
      </c>
      <c r="L38" s="9" t="n">
        <v>0.06</v>
      </c>
    </row>
    <row r="39" spans="1:12">
      <c r="A39" s="4" t="s">
        <v>127</v>
      </c>
      <c r="B39" s="8" t="n">
        <v>0.21</v>
      </c>
      <c r="C39" s="8" t="n">
        <v>0.17</v>
      </c>
      <c r="D39" s="8" t="n">
        <v>0.24</v>
      </c>
      <c r="E39" s="8" t="n">
        <v>0.41</v>
      </c>
      <c r="F39" s="8" t="n">
        <v>0.43</v>
      </c>
      <c r="G39" s="8" t="n">
        <v>0.09</v>
      </c>
      <c r="H39" s="8" t="n">
        <v>0.2</v>
      </c>
      <c r="I39" s="8" t="n">
        <v>0.32</v>
      </c>
      <c r="J39" s="8" t="n">
        <v>1.03</v>
      </c>
      <c r="K39" s="8" t="n">
        <v>1.06</v>
      </c>
      <c r="L39" s="8" t="n">
        <v>0.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95</v>
      </c>
    </row>
    <row r="3" spans="1:4">
      <c r="A3" s="4" t="s">
        <v>882</v>
      </c>
    </row>
    <row r="4" spans="1:4">
      <c r="A4" s="3" t="s">
        <v>883</v>
      </c>
    </row>
    <row r="5" spans="1:4">
      <c r="A5" s="4" t="s">
        <v>884</v>
      </c>
      <c r="B5" s="10" t="n">
        <v>3.9</v>
      </c>
      <c r="C5" s="10" t="n">
        <v>4.2</v>
      </c>
      <c r="D5" s="10"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5</v>
      </c>
      <c r="D2" s="2" t="s">
        <v>95</v>
      </c>
    </row>
    <row r="3" spans="1:4">
      <c r="A3" s="4" t="s">
        <v>152</v>
      </c>
      <c r="B3" s="7" t="n">
        <v>98036</v>
      </c>
      <c r="C3" s="7" t="n">
        <v>102965</v>
      </c>
      <c r="D3" s="7" t="n">
        <v>52248</v>
      </c>
    </row>
    <row r="4" spans="1:4">
      <c r="A4" s="4" t="s">
        <v>139</v>
      </c>
      <c r="B4" s="5" t="n">
        <v>5543</v>
      </c>
      <c r="C4" s="5" t="n">
        <v>4322</v>
      </c>
      <c r="D4" s="5" t="n">
        <v>3511</v>
      </c>
    </row>
    <row r="5" spans="1:4">
      <c r="A5" s="4" t="s">
        <v>159</v>
      </c>
      <c r="B5" s="5" t="n">
        <v>7142</v>
      </c>
      <c r="C5" s="5" t="n">
        <v>10577</v>
      </c>
      <c r="D5" s="5" t="n">
        <v>5975</v>
      </c>
    </row>
    <row r="6" spans="1:4">
      <c r="A6" s="4" t="s">
        <v>161</v>
      </c>
      <c r="B6" s="5" t="n">
        <v>444</v>
      </c>
      <c r="C6" s="5" t="n">
        <v>648</v>
      </c>
      <c r="D6" s="5" t="n">
        <v>201</v>
      </c>
    </row>
    <row r="7" spans="1:4">
      <c r="A7" s="4" t="s">
        <v>168</v>
      </c>
      <c r="B7" s="5" t="n">
        <v>-3258</v>
      </c>
    </row>
    <row r="8" spans="1:4">
      <c r="A8" s="4" t="s">
        <v>31</v>
      </c>
    </row>
    <row r="9" spans="1:4">
      <c r="A9" s="4" t="s">
        <v>172</v>
      </c>
      <c r="B9" s="5" t="n">
        <v>1869157</v>
      </c>
      <c r="C9" s="5" t="n">
        <v>1865416</v>
      </c>
      <c r="D9" s="5" t="n">
        <v>1667192</v>
      </c>
    </row>
    <row r="10" spans="1:4">
      <c r="A10" s="4" t="s">
        <v>152</v>
      </c>
      <c r="B10" s="5" t="n">
        <v>98036</v>
      </c>
      <c r="C10" s="5" t="n">
        <v>102965</v>
      </c>
      <c r="D10" s="5" t="n">
        <v>52248</v>
      </c>
    </row>
    <row r="11" spans="1:4">
      <c r="A11" s="4" t="s">
        <v>139</v>
      </c>
      <c r="B11" s="5" t="n">
        <v>5543</v>
      </c>
      <c r="C11" s="5" t="n">
        <v>4322</v>
      </c>
      <c r="D11" s="5" t="n">
        <v>3511</v>
      </c>
    </row>
    <row r="12" spans="1:4">
      <c r="A12" s="4" t="s">
        <v>173</v>
      </c>
      <c r="B12" s="5" t="n">
        <v>106960</v>
      </c>
      <c r="D12" s="5" t="n">
        <v>239007</v>
      </c>
    </row>
    <row r="13" spans="1:4">
      <c r="A13" s="4" t="s">
        <v>174</v>
      </c>
      <c r="B13" s="5" t="n">
        <v>-759</v>
      </c>
      <c r="C13" s="5" t="n">
        <v>-890</v>
      </c>
      <c r="D13" s="5" t="n">
        <v>-1287</v>
      </c>
    </row>
    <row r="14" spans="1:4">
      <c r="A14" s="4" t="s">
        <v>175</v>
      </c>
      <c r="D14" s="5" t="n">
        <v>-26</v>
      </c>
    </row>
    <row r="15" spans="1:4">
      <c r="A15" s="4" t="s">
        <v>159</v>
      </c>
      <c r="B15" s="5" t="n">
        <v>7142</v>
      </c>
      <c r="C15" s="5" t="n">
        <v>10577</v>
      </c>
      <c r="D15" s="5" t="n">
        <v>5975</v>
      </c>
    </row>
    <row r="16" spans="1:4">
      <c r="A16" s="4" t="s">
        <v>176</v>
      </c>
      <c r="B16" s="5" t="n">
        <v>-112786</v>
      </c>
      <c r="C16" s="5" t="n">
        <v>-109460</v>
      </c>
      <c r="D16" s="5" t="n">
        <v>-100408</v>
      </c>
    </row>
    <row r="17" spans="1:4">
      <c r="A17" s="4" t="s">
        <v>177</v>
      </c>
      <c r="D17" s="5" t="n">
        <v>201</v>
      </c>
    </row>
    <row r="18" spans="1:4">
      <c r="A18" s="4" t="s">
        <v>161</v>
      </c>
      <c r="B18" s="5" t="n">
        <v>444</v>
      </c>
      <c r="C18" s="5" t="n">
        <v>648</v>
      </c>
    </row>
    <row r="19" spans="1:4">
      <c r="A19" s="4" t="s">
        <v>168</v>
      </c>
      <c r="B19" s="5" t="n">
        <v>-3258</v>
      </c>
    </row>
    <row r="20" spans="1:4">
      <c r="A20" s="4" t="s">
        <v>178</v>
      </c>
      <c r="B20" s="5" t="n">
        <v>-5692</v>
      </c>
      <c r="C20" s="5" t="n">
        <v>-4421</v>
      </c>
      <c r="D20" s="5" t="n">
        <v>-997</v>
      </c>
    </row>
    <row r="21" spans="1:4">
      <c r="A21" s="4" t="s">
        <v>179</v>
      </c>
      <c r="B21" s="5" t="n">
        <v>1964787</v>
      </c>
      <c r="C21" s="5" t="n">
        <v>1869157</v>
      </c>
      <c r="D21" s="5" t="n">
        <v>1865416</v>
      </c>
    </row>
    <row r="22" spans="1:4">
      <c r="A22" s="4" t="s">
        <v>149</v>
      </c>
    </row>
    <row r="23" spans="1:4">
      <c r="A23" s="4" t="s">
        <v>152</v>
      </c>
      <c r="B23" s="5" t="n">
        <v>4976</v>
      </c>
      <c r="C23" s="5" t="n">
        <v>8917</v>
      </c>
      <c r="D23" s="5" t="n">
        <v>3084</v>
      </c>
    </row>
    <row r="24" spans="1:4">
      <c r="A24" s="4" t="s">
        <v>139</v>
      </c>
      <c r="B24" s="5" t="n">
        <v>405</v>
      </c>
      <c r="C24" s="5" t="n">
        <v>214</v>
      </c>
      <c r="D24" s="5" t="n">
        <v>299</v>
      </c>
    </row>
    <row r="25" spans="1:4">
      <c r="A25" s="4" t="s">
        <v>159</v>
      </c>
      <c r="B25" s="5" t="n">
        <v>5224</v>
      </c>
      <c r="C25" s="5" t="n">
        <v>8783</v>
      </c>
      <c r="D25" s="5" t="n">
        <v>3882</v>
      </c>
    </row>
    <row r="26" spans="1:4">
      <c r="A26" s="4" t="s">
        <v>161</v>
      </c>
      <c r="B26" s="5" t="n">
        <v>444</v>
      </c>
      <c r="C26" s="5" t="n">
        <v>648</v>
      </c>
      <c r="D26" s="5" t="n">
        <v>201</v>
      </c>
    </row>
    <row r="27" spans="1:4">
      <c r="A27" s="4" t="s">
        <v>180</v>
      </c>
    </row>
    <row r="28" spans="1:4">
      <c r="A28" s="4" t="s">
        <v>172</v>
      </c>
      <c r="B28" s="5" t="n">
        <v>12679</v>
      </c>
      <c r="C28" s="5" t="n">
        <v>12034</v>
      </c>
      <c r="D28" s="5" t="n">
        <v>12035</v>
      </c>
    </row>
    <row r="29" spans="1:4">
      <c r="A29" s="4" t="s">
        <v>152</v>
      </c>
      <c r="B29" s="5" t="n">
        <v>924</v>
      </c>
      <c r="C29" s="5" t="n">
        <v>4409</v>
      </c>
      <c r="D29" s="5" t="n">
        <v>526</v>
      </c>
    </row>
    <row r="30" spans="1:4">
      <c r="A30" s="4" t="s">
        <v>139</v>
      </c>
      <c r="B30" s="5" t="n">
        <v>40</v>
      </c>
      <c r="C30" s="5" t="n">
        <v>-28</v>
      </c>
      <c r="D30" s="5" t="n">
        <v>-79</v>
      </c>
    </row>
    <row r="31" spans="1:4">
      <c r="A31" s="4" t="s">
        <v>176</v>
      </c>
      <c r="B31" s="5" t="n">
        <v>-970</v>
      </c>
      <c r="C31" s="5" t="n">
        <v>-4384</v>
      </c>
      <c r="D31" s="5" t="n">
        <v>-649</v>
      </c>
    </row>
    <row r="32" spans="1:4">
      <c r="A32" s="4" t="s">
        <v>177</v>
      </c>
      <c r="D32" s="5" t="n">
        <v>201</v>
      </c>
    </row>
    <row r="33" spans="1:4">
      <c r="A33" s="4" t="s">
        <v>161</v>
      </c>
      <c r="B33" s="5" t="n">
        <v>444</v>
      </c>
      <c r="C33" s="5" t="n">
        <v>648</v>
      </c>
    </row>
    <row r="34" spans="1:4">
      <c r="A34" s="4" t="s">
        <v>179</v>
      </c>
      <c r="B34" s="5" t="n">
        <v>13117</v>
      </c>
      <c r="C34" s="5" t="n">
        <v>12679</v>
      </c>
      <c r="D34" s="5" t="n">
        <v>12034</v>
      </c>
    </row>
    <row r="35" spans="1:4">
      <c r="A35" s="4" t="s">
        <v>181</v>
      </c>
    </row>
    <row r="36" spans="1:4">
      <c r="A36" s="4" t="s">
        <v>172</v>
      </c>
      <c r="B36" s="5" t="n">
        <v>-24137</v>
      </c>
      <c r="C36" s="5" t="n">
        <v>-28487</v>
      </c>
      <c r="D36" s="5" t="n">
        <v>-32077</v>
      </c>
    </row>
    <row r="37" spans="1:4">
      <c r="A37" s="4" t="s">
        <v>139</v>
      </c>
      <c r="B37" s="5" t="n">
        <v>5503</v>
      </c>
      <c r="C37" s="5" t="n">
        <v>4350</v>
      </c>
      <c r="D37" s="5" t="n">
        <v>3590</v>
      </c>
    </row>
    <row r="38" spans="1:4">
      <c r="A38" s="4" t="s">
        <v>179</v>
      </c>
      <c r="B38" s="5" t="n">
        <v>-18634</v>
      </c>
      <c r="C38" s="5" t="n">
        <v>-24137</v>
      </c>
      <c r="D38" s="5" t="n">
        <v>-28487</v>
      </c>
    </row>
    <row r="39" spans="1:4">
      <c r="A39" s="4" t="s">
        <v>182</v>
      </c>
    </row>
    <row r="40" spans="1:4">
      <c r="A40" s="4" t="s">
        <v>172</v>
      </c>
      <c r="B40" s="7" t="n">
        <v>18806</v>
      </c>
      <c r="C40" s="7" t="n">
        <v>18819</v>
      </c>
      <c r="D40" s="7" t="n">
        <v>16872</v>
      </c>
    </row>
    <row r="41" spans="1:4">
      <c r="A41" s="4" t="s">
        <v>183</v>
      </c>
      <c r="B41" s="5" t="n">
        <v>924</v>
      </c>
      <c r="C41" s="5" t="n">
        <v>922</v>
      </c>
      <c r="D41" s="5" t="n">
        <v>845</v>
      </c>
    </row>
    <row r="42" spans="1:4">
      <c r="A42" s="4" t="s">
        <v>152</v>
      </c>
      <c r="B42" s="7" t="n">
        <v>971</v>
      </c>
      <c r="C42" s="7" t="n">
        <v>986</v>
      </c>
      <c r="D42" s="7" t="n">
        <v>517</v>
      </c>
    </row>
    <row r="43" spans="1:4">
      <c r="A43" s="4" t="s">
        <v>176</v>
      </c>
      <c r="B43" s="5" t="n">
        <v>-1118</v>
      </c>
      <c r="C43" s="5" t="n">
        <v>-1051</v>
      </c>
      <c r="D43" s="5" t="n">
        <v>-998</v>
      </c>
    </row>
    <row r="44" spans="1:4">
      <c r="A44" s="4" t="s">
        <v>184</v>
      </c>
      <c r="B44" s="7" t="n">
        <v>1044</v>
      </c>
      <c r="C44" s="7" t="n">
        <v>52</v>
      </c>
      <c r="D44" s="7" t="n">
        <v>2428</v>
      </c>
    </row>
    <row r="45" spans="1:4">
      <c r="A45" s="4" t="s">
        <v>185</v>
      </c>
      <c r="B45" s="5" t="n">
        <v>26</v>
      </c>
      <c r="C45" s="5" t="n">
        <v>2</v>
      </c>
      <c r="D45" s="5" t="n">
        <v>77</v>
      </c>
    </row>
    <row r="46" spans="1:4">
      <c r="A46" s="4" t="s">
        <v>179</v>
      </c>
      <c r="B46" s="7" t="n">
        <v>19703</v>
      </c>
      <c r="C46" s="7" t="n">
        <v>18806</v>
      </c>
      <c r="D46" s="7" t="n">
        <v>18819</v>
      </c>
    </row>
    <row r="47" spans="1:4">
      <c r="A47" s="4" t="s">
        <v>186</v>
      </c>
      <c r="B47" s="5" t="n">
        <v>950</v>
      </c>
      <c r="C47" s="5" t="n">
        <v>924</v>
      </c>
      <c r="D47" s="5" t="n">
        <v>922</v>
      </c>
    </row>
    <row r="48" spans="1:4">
      <c r="A48" s="4" t="s">
        <v>187</v>
      </c>
    </row>
    <row r="49" spans="1:4">
      <c r="A49" s="4" t="s">
        <v>172</v>
      </c>
      <c r="B49" s="7" t="n">
        <v>1861809</v>
      </c>
      <c r="C49" s="7" t="n">
        <v>1863050</v>
      </c>
      <c r="D49" s="7" t="n">
        <v>1670362</v>
      </c>
    </row>
    <row r="50" spans="1:4">
      <c r="A50" s="4" t="s">
        <v>183</v>
      </c>
      <c r="B50" s="5" t="n">
        <v>91429</v>
      </c>
      <c r="C50" s="5" t="n">
        <v>91291</v>
      </c>
      <c r="D50" s="5" t="n">
        <v>83637</v>
      </c>
    </row>
    <row r="51" spans="1:4">
      <c r="A51" s="4" t="s">
        <v>152</v>
      </c>
      <c r="B51" s="7" t="n">
        <v>96141</v>
      </c>
      <c r="C51" s="7" t="n">
        <v>97570</v>
      </c>
      <c r="D51" s="7" t="n">
        <v>51205</v>
      </c>
    </row>
    <row r="52" spans="1:4">
      <c r="A52" s="4" t="s">
        <v>173</v>
      </c>
      <c r="B52" s="7" t="n">
        <v>106960</v>
      </c>
      <c r="D52" s="7" t="n">
        <v>239007</v>
      </c>
    </row>
    <row r="53" spans="1:4">
      <c r="A53" s="4" t="s">
        <v>188</v>
      </c>
      <c r="B53" s="5" t="n">
        <v>2469</v>
      </c>
      <c r="D53" s="5" t="n">
        <v>7516</v>
      </c>
    </row>
    <row r="54" spans="1:4">
      <c r="A54" s="4" t="s">
        <v>174</v>
      </c>
      <c r="B54" s="7" t="n">
        <v>-759</v>
      </c>
      <c r="C54" s="7" t="n">
        <v>-890</v>
      </c>
      <c r="D54" s="7" t="n">
        <v>-1287</v>
      </c>
    </row>
    <row r="55" spans="1:4">
      <c r="A55" s="4" t="s">
        <v>189</v>
      </c>
      <c r="B55" s="5" t="n">
        <v>348</v>
      </c>
      <c r="C55" s="5" t="n">
        <v>267</v>
      </c>
      <c r="D55" s="5" t="n">
        <v>249</v>
      </c>
    </row>
    <row r="56" spans="1:4">
      <c r="A56" s="4" t="s">
        <v>175</v>
      </c>
      <c r="D56" s="7" t="n">
        <v>-26</v>
      </c>
    </row>
    <row r="57" spans="1:4">
      <c r="A57" s="4" t="s">
        <v>190</v>
      </c>
      <c r="D57" s="5" t="n">
        <v>-1</v>
      </c>
    </row>
    <row r="58" spans="1:4">
      <c r="A58" s="4" t="s">
        <v>159</v>
      </c>
      <c r="B58" s="7" t="n">
        <v>7142</v>
      </c>
      <c r="C58" s="7" t="n">
        <v>10577</v>
      </c>
      <c r="D58" s="7" t="n">
        <v>5975</v>
      </c>
    </row>
    <row r="59" spans="1:4">
      <c r="A59" s="4" t="s">
        <v>176</v>
      </c>
      <c r="B59" s="5" t="n">
        <v>-110698</v>
      </c>
      <c r="C59" s="5" t="n">
        <v>-104025</v>
      </c>
      <c r="D59" s="5" t="n">
        <v>-98761</v>
      </c>
    </row>
    <row r="60" spans="1:4">
      <c r="A60" s="4" t="s">
        <v>168</v>
      </c>
      <c r="B60" s="5" t="n">
        <v>-3258</v>
      </c>
    </row>
    <row r="61" spans="1:4">
      <c r="A61" s="4" t="s">
        <v>178</v>
      </c>
      <c r="B61" s="7" t="n">
        <v>-5692</v>
      </c>
      <c r="C61" s="7" t="n">
        <v>-4421</v>
      </c>
      <c r="D61" s="7" t="n">
        <v>-997</v>
      </c>
    </row>
    <row r="62" spans="1:4">
      <c r="A62" s="4" t="s">
        <v>191</v>
      </c>
      <c r="B62" s="5" t="n">
        <v>-126</v>
      </c>
      <c r="C62" s="5" t="n">
        <v>-127</v>
      </c>
      <c r="D62" s="5" t="n">
        <v>-33</v>
      </c>
    </row>
    <row r="63" spans="1:4">
      <c r="A63" s="4" t="s">
        <v>184</v>
      </c>
      <c r="B63" s="7" t="n">
        <v>-1044</v>
      </c>
      <c r="C63" s="7" t="n">
        <v>-52</v>
      </c>
      <c r="D63" s="7" t="n">
        <v>-2428</v>
      </c>
    </row>
    <row r="64" spans="1:4">
      <c r="A64" s="4" t="s">
        <v>185</v>
      </c>
      <c r="B64" s="5" t="n">
        <v>-26</v>
      </c>
      <c r="C64" s="5" t="n">
        <v>-2</v>
      </c>
      <c r="D64" s="5" t="n">
        <v>-77</v>
      </c>
    </row>
    <row r="65" spans="1:4">
      <c r="A65" s="4" t="s">
        <v>179</v>
      </c>
      <c r="B65" s="7" t="n">
        <v>1950601</v>
      </c>
      <c r="C65" s="7" t="n">
        <v>1861809</v>
      </c>
      <c r="D65" s="7" t="n">
        <v>1863050</v>
      </c>
    </row>
    <row r="66" spans="1:4">
      <c r="A66" s="4" t="s">
        <v>186</v>
      </c>
      <c r="B66" s="5" t="n">
        <v>94094</v>
      </c>
      <c r="C66" s="5" t="n">
        <v>91429</v>
      </c>
      <c r="D66" s="5" t="n">
        <v>912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5</v>
      </c>
      <c r="B1" s="2" t="s">
        <v>886</v>
      </c>
      <c r="C1" s="2" t="s">
        <v>35</v>
      </c>
      <c r="D1" s="2" t="s">
        <v>2</v>
      </c>
      <c r="E1" s="2" t="s">
        <v>35</v>
      </c>
      <c r="F1" s="2" t="s">
        <v>95</v>
      </c>
    </row>
    <row r="2" spans="1:6">
      <c r="A2" s="3" t="s">
        <v>887</v>
      </c>
    </row>
    <row r="3" spans="1:6">
      <c r="A3" s="4" t="s">
        <v>888</v>
      </c>
      <c r="D3" s="5" t="n">
        <v>0</v>
      </c>
      <c r="E3" s="5" t="n">
        <v>0</v>
      </c>
      <c r="F3" s="5" t="n">
        <v>0</v>
      </c>
    </row>
    <row r="4" spans="1:6">
      <c r="A4" s="4" t="s">
        <v>156</v>
      </c>
      <c r="D4" s="5" t="n">
        <v>100000</v>
      </c>
      <c r="E4" s="5" t="n">
        <v>100000</v>
      </c>
      <c r="F4" s="5" t="n">
        <v>100000</v>
      </c>
    </row>
    <row r="5" spans="1:6">
      <c r="A5" s="4" t="s">
        <v>145</v>
      </c>
    </row>
    <row r="6" spans="1:6">
      <c r="A6" s="3" t="s">
        <v>887</v>
      </c>
    </row>
    <row r="7" spans="1:6">
      <c r="A7" s="4" t="s">
        <v>156</v>
      </c>
      <c r="D7" s="5" t="n">
        <v>66000</v>
      </c>
      <c r="F7" s="5" t="n">
        <v>109000</v>
      </c>
    </row>
    <row r="8" spans="1:6">
      <c r="A8" s="4" t="s">
        <v>441</v>
      </c>
    </row>
    <row r="9" spans="1:6">
      <c r="A9" s="3" t="s">
        <v>887</v>
      </c>
    </row>
    <row r="10" spans="1:6">
      <c r="A10" s="4" t="s">
        <v>889</v>
      </c>
      <c r="D10" s="6" t="n">
        <v>5.7</v>
      </c>
      <c r="E10" s="7" t="n">
        <v>9</v>
      </c>
      <c r="F10" s="6" t="n">
        <v>4.8</v>
      </c>
    </row>
    <row r="11" spans="1:6">
      <c r="A11" s="4" t="s">
        <v>890</v>
      </c>
    </row>
    <row r="12" spans="1:6">
      <c r="A12" s="3" t="s">
        <v>887</v>
      </c>
    </row>
    <row r="13" spans="1:6">
      <c r="A13" s="4" t="s">
        <v>891</v>
      </c>
      <c r="B13" s="5" t="n">
        <v>5800000</v>
      </c>
    </row>
    <row r="14" spans="1:6">
      <c r="A14" s="4" t="s">
        <v>892</v>
      </c>
      <c r="B14" s="5" t="n">
        <v>500000</v>
      </c>
    </row>
    <row r="15" spans="1:6">
      <c r="A15" s="4" t="s">
        <v>888</v>
      </c>
      <c r="D15" s="5" t="n">
        <v>23000</v>
      </c>
      <c r="E15" s="5" t="n">
        <v>0</v>
      </c>
    </row>
    <row r="16" spans="1:6">
      <c r="A16" s="4" t="s">
        <v>893</v>
      </c>
    </row>
    <row r="17" spans="1:6">
      <c r="A17" s="3" t="s">
        <v>887</v>
      </c>
    </row>
    <row r="18" spans="1:6">
      <c r="A18" s="4" t="s">
        <v>894</v>
      </c>
      <c r="D18" s="4" t="s">
        <v>595</v>
      </c>
      <c r="E18" s="4" t="s">
        <v>595</v>
      </c>
    </row>
    <row r="19" spans="1:6">
      <c r="A19" s="4" t="s">
        <v>895</v>
      </c>
      <c r="D19" s="6" t="n">
        <v>6.3</v>
      </c>
      <c r="E19" s="6" t="n">
        <v>7.3</v>
      </c>
    </row>
    <row r="20" spans="1:6">
      <c r="A20" s="4" t="s">
        <v>888</v>
      </c>
      <c r="D20" s="5" t="n">
        <v>200000</v>
      </c>
      <c r="E20" s="5" t="n">
        <v>200000</v>
      </c>
    </row>
    <row r="21" spans="1:6">
      <c r="A21" s="4" t="s">
        <v>896</v>
      </c>
      <c r="D21" s="4" t="s">
        <v>897</v>
      </c>
      <c r="E21" s="4" t="s">
        <v>898</v>
      </c>
    </row>
    <row r="22" spans="1:6">
      <c r="A22" s="4" t="s">
        <v>899</v>
      </c>
      <c r="D22" s="4" t="s">
        <v>900</v>
      </c>
      <c r="E22" s="4" t="s">
        <v>900</v>
      </c>
    </row>
    <row r="23" spans="1:6">
      <c r="A23" s="4" t="s">
        <v>901</v>
      </c>
    </row>
    <row r="24" spans="1:6">
      <c r="A24" s="3" t="s">
        <v>887</v>
      </c>
    </row>
    <row r="25" spans="1:6">
      <c r="A25" s="4" t="s">
        <v>888</v>
      </c>
      <c r="D25" s="5" t="n">
        <v>54000</v>
      </c>
      <c r="E25" s="5" t="n">
        <v>28000</v>
      </c>
      <c r="F25" s="5" t="n">
        <v>83000</v>
      </c>
    </row>
    <row r="26" spans="1:6">
      <c r="A26" s="4" t="s">
        <v>902</v>
      </c>
    </row>
    <row r="27" spans="1:6">
      <c r="A27" s="3" t="s">
        <v>887</v>
      </c>
    </row>
    <row r="28" spans="1:6">
      <c r="A28" s="4" t="s">
        <v>156</v>
      </c>
      <c r="D28" s="5" t="n">
        <v>38000</v>
      </c>
      <c r="E28" s="5" t="n">
        <v>58000</v>
      </c>
      <c r="F28" s="5" t="n">
        <v>48000</v>
      </c>
    </row>
    <row r="29" spans="1:6">
      <c r="A29" s="4" t="s">
        <v>903</v>
      </c>
    </row>
    <row r="30" spans="1:6">
      <c r="A30" s="3" t="s">
        <v>887</v>
      </c>
    </row>
    <row r="31" spans="1:6">
      <c r="A31" s="4" t="s">
        <v>894</v>
      </c>
      <c r="D31" s="4" t="s">
        <v>595</v>
      </c>
    </row>
    <row r="32" spans="1:6">
      <c r="A32" s="4" t="s">
        <v>904</v>
      </c>
    </row>
    <row r="33" spans="1:6">
      <c r="A33" s="3" t="s">
        <v>887</v>
      </c>
    </row>
    <row r="34" spans="1:6">
      <c r="A34" s="4" t="s">
        <v>894</v>
      </c>
      <c r="D34" s="4" t="s">
        <v>454</v>
      </c>
    </row>
    <row r="35" spans="1:6">
      <c r="A35" s="4" t="s">
        <v>856</v>
      </c>
    </row>
    <row r="36" spans="1:6">
      <c r="A36" s="3" t="s">
        <v>887</v>
      </c>
    </row>
    <row r="37" spans="1:6">
      <c r="A37" s="4" t="s">
        <v>888</v>
      </c>
      <c r="D37" s="5" t="n">
        <v>194000</v>
      </c>
      <c r="E37" s="5" t="n">
        <v>315000</v>
      </c>
      <c r="F37" s="5" t="n">
        <v>154000</v>
      </c>
    </row>
    <row r="38" spans="1:6">
      <c r="A38" s="4" t="s">
        <v>857</v>
      </c>
      <c r="C38" s="5" t="n">
        <v>600000</v>
      </c>
      <c r="D38" s="5" t="n">
        <v>700000</v>
      </c>
      <c r="E38" s="5" t="n">
        <v>600000</v>
      </c>
      <c r="F38" s="5" t="n">
        <v>400000</v>
      </c>
    </row>
    <row r="39" spans="1:6">
      <c r="A39" s="4" t="s">
        <v>905</v>
      </c>
    </row>
    <row r="40" spans="1:6">
      <c r="A40" s="3" t="s">
        <v>887</v>
      </c>
    </row>
    <row r="41" spans="1:6">
      <c r="A41" s="4" t="s">
        <v>156</v>
      </c>
      <c r="D41" s="5" t="n">
        <v>111000</v>
      </c>
      <c r="E41" s="5" t="n">
        <v>60000</v>
      </c>
      <c r="F41" s="5" t="n">
        <v>8000</v>
      </c>
    </row>
    <row r="42" spans="1:6">
      <c r="A42" s="4" t="s">
        <v>906</v>
      </c>
    </row>
    <row r="43" spans="1:6">
      <c r="A43" s="3" t="s">
        <v>887</v>
      </c>
    </row>
    <row r="44" spans="1:6">
      <c r="A44" s="4" t="s">
        <v>895</v>
      </c>
      <c r="F44" s="6" t="n">
        <v>4.3</v>
      </c>
    </row>
    <row r="45" spans="1:6">
      <c r="A45" s="4" t="s">
        <v>888</v>
      </c>
      <c r="F45" s="5" t="n">
        <v>200000</v>
      </c>
    </row>
    <row r="46" spans="1:6">
      <c r="A46" s="4" t="s">
        <v>896</v>
      </c>
      <c r="F46" s="4" t="s">
        <v>907</v>
      </c>
    </row>
    <row r="47" spans="1:6">
      <c r="A47" s="4" t="s">
        <v>899</v>
      </c>
      <c r="F47" s="4" t="s">
        <v>908</v>
      </c>
    </row>
    <row r="48" spans="1:6">
      <c r="A48" s="4" t="s">
        <v>909</v>
      </c>
    </row>
    <row r="49" spans="1:6">
      <c r="A49" s="3" t="s">
        <v>887</v>
      </c>
    </row>
    <row r="50" spans="1:6">
      <c r="A50" s="4" t="s">
        <v>894</v>
      </c>
      <c r="E50" s="4" t="s">
        <v>910</v>
      </c>
    </row>
    <row r="51" spans="1:6">
      <c r="A51" s="4" t="s">
        <v>895</v>
      </c>
      <c r="C51" s="6" t="n">
        <v>2.1</v>
      </c>
    </row>
    <row r="52" spans="1:6">
      <c r="A52" s="4" t="s">
        <v>888</v>
      </c>
      <c r="C52" s="5" t="n">
        <v>61000</v>
      </c>
    </row>
    <row r="53" spans="1:6">
      <c r="A53" s="4" t="s">
        <v>896</v>
      </c>
      <c r="C53" s="4" t="s">
        <v>897</v>
      </c>
    </row>
    <row r="54" spans="1:6">
      <c r="A54" s="4" t="s">
        <v>899</v>
      </c>
      <c r="C54" s="4" t="s">
        <v>911</v>
      </c>
    </row>
    <row r="55" spans="1:6">
      <c r="A55" s="4" t="s">
        <v>889</v>
      </c>
      <c r="E55" s="6" t="n">
        <v>1.5</v>
      </c>
    </row>
    <row r="56" spans="1:6">
      <c r="A56" s="4" t="s">
        <v>857</v>
      </c>
      <c r="C56" s="5" t="n">
        <v>35000</v>
      </c>
      <c r="E56" s="5" t="n">
        <v>35000</v>
      </c>
    </row>
    <row r="57" spans="1:6">
      <c r="A57" s="4" t="s">
        <v>912</v>
      </c>
      <c r="C57" s="5" t="n">
        <v>38000</v>
      </c>
      <c r="E57" s="5" t="n">
        <v>38000</v>
      </c>
    </row>
    <row r="58" spans="1:6">
      <c r="A58" s="4" t="s">
        <v>913</v>
      </c>
    </row>
    <row r="59" spans="1:6">
      <c r="A59" s="3" t="s">
        <v>887</v>
      </c>
    </row>
    <row r="60" spans="1:6">
      <c r="A60" s="4" t="s">
        <v>857</v>
      </c>
      <c r="C60" s="5" t="n">
        <v>26000</v>
      </c>
      <c r="E60" s="5" t="n">
        <v>26000</v>
      </c>
    </row>
    <row r="61" spans="1:6">
      <c r="A61" s="4" t="s">
        <v>912</v>
      </c>
      <c r="C61" s="5" t="n">
        <v>6000</v>
      </c>
      <c r="E61" s="5" t="n">
        <v>6000</v>
      </c>
    </row>
    <row r="62" spans="1:6">
      <c r="A62" s="4" t="s">
        <v>914</v>
      </c>
    </row>
    <row r="63" spans="1:6">
      <c r="A63" s="3" t="s">
        <v>887</v>
      </c>
    </row>
    <row r="64" spans="1:6">
      <c r="A64" s="4" t="s">
        <v>889</v>
      </c>
      <c r="E64" s="6" t="n">
        <v>3.6</v>
      </c>
    </row>
    <row r="65" spans="1:6">
      <c r="A65" s="4" t="s">
        <v>915</v>
      </c>
    </row>
    <row r="66" spans="1:6">
      <c r="A66" s="3" t="s">
        <v>887</v>
      </c>
    </row>
    <row r="67" spans="1:6">
      <c r="A67" s="4" t="s">
        <v>894</v>
      </c>
      <c r="D67" s="4" t="s">
        <v>595</v>
      </c>
    </row>
    <row r="68" spans="1:6">
      <c r="A68" s="4" t="s">
        <v>916</v>
      </c>
    </row>
    <row r="69" spans="1:6">
      <c r="A69" s="3" t="s">
        <v>887</v>
      </c>
    </row>
    <row r="70" spans="1:6">
      <c r="A70" s="4" t="s">
        <v>894</v>
      </c>
      <c r="F70" s="4" t="s">
        <v>595</v>
      </c>
    </row>
    <row r="71" spans="1:6">
      <c r="A71" s="4" t="s">
        <v>917</v>
      </c>
    </row>
    <row r="72" spans="1:6">
      <c r="A72" s="3" t="s">
        <v>887</v>
      </c>
    </row>
    <row r="73" spans="1:6">
      <c r="A73" s="4" t="s">
        <v>894</v>
      </c>
      <c r="D73" s="4" t="s">
        <v>454</v>
      </c>
    </row>
    <row r="74" spans="1:6">
      <c r="A74" s="4" t="s">
        <v>918</v>
      </c>
    </row>
    <row r="75" spans="1:6">
      <c r="A75" s="3" t="s">
        <v>887</v>
      </c>
    </row>
    <row r="76" spans="1:6">
      <c r="A76" s="4" t="s">
        <v>894</v>
      </c>
      <c r="F76" s="4" t="s">
        <v>454</v>
      </c>
    </row>
    <row r="77" spans="1:6">
      <c r="A77" s="4" t="s">
        <v>919</v>
      </c>
    </row>
    <row r="78" spans="1:6">
      <c r="A78" s="3" t="s">
        <v>887</v>
      </c>
    </row>
    <row r="79" spans="1:6">
      <c r="A79" s="4" t="s">
        <v>920</v>
      </c>
      <c r="D79" s="4" t="s">
        <v>738</v>
      </c>
    </row>
    <row r="80" spans="1:6">
      <c r="A80" s="4" t="s">
        <v>921</v>
      </c>
    </row>
    <row r="81" spans="1:6">
      <c r="A81" s="3" t="s">
        <v>887</v>
      </c>
    </row>
    <row r="82" spans="1:6">
      <c r="A82" s="4" t="s">
        <v>894</v>
      </c>
      <c r="D82" s="4" t="s">
        <v>595</v>
      </c>
    </row>
    <row r="83" spans="1:6">
      <c r="A83" s="4" t="s">
        <v>922</v>
      </c>
    </row>
    <row r="84" spans="1:6">
      <c r="A84" s="3" t="s">
        <v>887</v>
      </c>
    </row>
    <row r="85" spans="1:6">
      <c r="A85" s="4" t="s">
        <v>894</v>
      </c>
      <c r="D85" s="4" t="s">
        <v>454</v>
      </c>
    </row>
    <row r="86" spans="1:6">
      <c r="A86" s="4" t="s">
        <v>923</v>
      </c>
    </row>
    <row r="87" spans="1:6">
      <c r="A87" s="3" t="s">
        <v>887</v>
      </c>
    </row>
    <row r="88" spans="1:6">
      <c r="A88" s="4" t="s">
        <v>924</v>
      </c>
      <c r="D88"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95</v>
      </c>
    </row>
    <row r="3" spans="1:4">
      <c r="A3" s="3" t="s">
        <v>887</v>
      </c>
    </row>
    <row r="4" spans="1:4">
      <c r="A4" s="4" t="s">
        <v>926</v>
      </c>
      <c r="B4" s="5" t="n">
        <v>100000</v>
      </c>
      <c r="C4" s="5" t="n">
        <v>100000</v>
      </c>
      <c r="D4" s="5" t="n">
        <v>100000</v>
      </c>
    </row>
    <row r="5" spans="1:4">
      <c r="A5" s="4" t="s">
        <v>145</v>
      </c>
    </row>
    <row r="6" spans="1:4">
      <c r="A6" s="3" t="s">
        <v>887</v>
      </c>
    </row>
    <row r="7" spans="1:4">
      <c r="A7" s="4" t="s">
        <v>926</v>
      </c>
      <c r="B7" s="5" t="n">
        <v>66000</v>
      </c>
      <c r="D7" s="5" t="n">
        <v>109000</v>
      </c>
    </row>
    <row r="8" spans="1:4">
      <c r="A8" s="4" t="s">
        <v>927</v>
      </c>
    </row>
    <row r="9" spans="1:4">
      <c r="A9" s="3" t="s">
        <v>887</v>
      </c>
    </row>
    <row r="10" spans="1:4">
      <c r="A10" s="4" t="s">
        <v>928</v>
      </c>
      <c r="B10" s="6" t="n">
        <v>0.6</v>
      </c>
      <c r="C10" s="6" t="n">
        <v>0.5</v>
      </c>
      <c r="D10" s="6" t="n">
        <v>0.4</v>
      </c>
    </row>
    <row r="11" spans="1:4">
      <c r="A11" s="4" t="s">
        <v>929</v>
      </c>
      <c r="B11" s="5" t="n">
        <v>85000</v>
      </c>
      <c r="C11" s="5" t="n">
        <v>75000</v>
      </c>
      <c r="D11" s="5" t="n">
        <v>65000</v>
      </c>
    </row>
    <row r="12" spans="1:4">
      <c r="A12" s="4" t="s">
        <v>930</v>
      </c>
    </row>
    <row r="13" spans="1:4">
      <c r="A13" s="3" t="s">
        <v>887</v>
      </c>
    </row>
    <row r="14" spans="1:4">
      <c r="A14" s="4" t="s">
        <v>926</v>
      </c>
      <c r="B14" s="5" t="n">
        <v>4000</v>
      </c>
      <c r="C14" s="5" t="n">
        <v>4000</v>
      </c>
      <c r="D14" s="5" t="n">
        <v>4000</v>
      </c>
    </row>
    <row r="15" spans="1:4">
      <c r="A15" s="4" t="s">
        <v>901</v>
      </c>
    </row>
    <row r="16" spans="1:4">
      <c r="A16" s="3" t="s">
        <v>887</v>
      </c>
    </row>
    <row r="17" spans="1:4">
      <c r="A17" s="4" t="s">
        <v>928</v>
      </c>
      <c r="B17" s="6" t="n">
        <v>1.7</v>
      </c>
      <c r="C17" s="6" t="n">
        <v>2.1</v>
      </c>
      <c r="D17" s="6" t="n">
        <v>1.4</v>
      </c>
    </row>
    <row r="18" spans="1:4">
      <c r="A18" s="4" t="s">
        <v>929</v>
      </c>
      <c r="B18" s="5" t="n">
        <v>109000</v>
      </c>
      <c r="C18" s="5" t="n">
        <v>107000</v>
      </c>
      <c r="D18" s="5" t="n">
        <v>164000</v>
      </c>
    </row>
    <row r="19" spans="1:4">
      <c r="A19" s="4" t="s">
        <v>902</v>
      </c>
    </row>
    <row r="20" spans="1:4">
      <c r="A20" s="3" t="s">
        <v>887</v>
      </c>
    </row>
    <row r="21" spans="1:4">
      <c r="A21" s="4" t="s">
        <v>926</v>
      </c>
      <c r="B21" s="5" t="n">
        <v>38000</v>
      </c>
      <c r="C21" s="5" t="n">
        <v>58000</v>
      </c>
      <c r="D21" s="5" t="n">
        <v>48000</v>
      </c>
    </row>
    <row r="22" spans="1:4">
      <c r="A22" s="4" t="s">
        <v>856</v>
      </c>
    </row>
    <row r="23" spans="1:4">
      <c r="A23" s="3" t="s">
        <v>887</v>
      </c>
    </row>
    <row r="24" spans="1:4">
      <c r="A24" s="4" t="s">
        <v>928</v>
      </c>
      <c r="B24" s="6" t="n">
        <v>10.7</v>
      </c>
      <c r="C24" s="6" t="n">
        <v>6.3</v>
      </c>
      <c r="D24" s="6" t="n">
        <v>4.9</v>
      </c>
    </row>
    <row r="25" spans="1:4">
      <c r="A25" s="4" t="s">
        <v>929</v>
      </c>
      <c r="B25" s="5" t="n">
        <v>1168000</v>
      </c>
      <c r="C25" s="5" t="n">
        <v>1097000</v>
      </c>
      <c r="D25" s="5" t="n">
        <v>896000</v>
      </c>
    </row>
    <row r="26" spans="1:4">
      <c r="A26" s="4" t="s">
        <v>931</v>
      </c>
      <c r="B26" s="5" t="n">
        <v>13000</v>
      </c>
      <c r="C26" s="5" t="n">
        <v>8000</v>
      </c>
    </row>
    <row r="27" spans="1:4">
      <c r="A27" s="4" t="s">
        <v>932</v>
      </c>
      <c r="B27" s="6" t="n">
        <v>0.5</v>
      </c>
      <c r="C27" s="6" t="n">
        <v>0.3</v>
      </c>
    </row>
    <row r="28" spans="1:4">
      <c r="A28" s="4" t="s">
        <v>905</v>
      </c>
    </row>
    <row r="29" spans="1:4">
      <c r="A29" s="3" t="s">
        <v>887</v>
      </c>
    </row>
    <row r="30" spans="1:4">
      <c r="A30" s="4" t="s">
        <v>926</v>
      </c>
      <c r="B30" s="5" t="n">
        <v>111000</v>
      </c>
      <c r="C30" s="5" t="n">
        <v>60000</v>
      </c>
      <c r="D30" s="5" t="n">
        <v>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95</v>
      </c>
    </row>
    <row r="3" spans="1:4">
      <c r="A3" s="3" t="s">
        <v>887</v>
      </c>
    </row>
    <row r="4" spans="1:4">
      <c r="A4" s="4" t="s">
        <v>934</v>
      </c>
      <c r="B4" s="5" t="n">
        <v>0</v>
      </c>
      <c r="C4" s="5" t="n">
        <v>0</v>
      </c>
      <c r="D4" s="5" t="n">
        <v>0</v>
      </c>
    </row>
    <row r="5" spans="1:4">
      <c r="A5" s="4" t="s">
        <v>927</v>
      </c>
    </row>
    <row r="6" spans="1:4">
      <c r="A6" s="3" t="s">
        <v>887</v>
      </c>
    </row>
    <row r="7" spans="1:4">
      <c r="A7" s="4" t="s">
        <v>935</v>
      </c>
      <c r="B7" s="5" t="n">
        <v>15000</v>
      </c>
      <c r="C7" s="5" t="n">
        <v>16000</v>
      </c>
      <c r="D7" s="5" t="n">
        <v>14000</v>
      </c>
    </row>
    <row r="8" spans="1:4">
      <c r="A8" s="4" t="s">
        <v>934</v>
      </c>
      <c r="B8" s="5" t="n">
        <v>14000</v>
      </c>
      <c r="C8" s="5" t="n">
        <v>15000</v>
      </c>
      <c r="D8" s="5" t="n">
        <v>16000</v>
      </c>
    </row>
    <row r="9" spans="1:4">
      <c r="A9" s="4" t="s">
        <v>936</v>
      </c>
      <c r="B9" s="5" t="n">
        <v>-15000</v>
      </c>
      <c r="C9" s="5" t="n">
        <v>-16000</v>
      </c>
      <c r="D9" s="5" t="n">
        <v>-14000</v>
      </c>
    </row>
    <row r="10" spans="1:4">
      <c r="A10" s="4" t="s">
        <v>937</v>
      </c>
      <c r="B10" s="5" t="n">
        <v>14000</v>
      </c>
      <c r="C10" s="5" t="n">
        <v>15000</v>
      </c>
      <c r="D10" s="5" t="n">
        <v>16000</v>
      </c>
    </row>
    <row r="11" spans="1:4">
      <c r="A11" s="4" t="s">
        <v>938</v>
      </c>
      <c r="B11" s="8" t="n">
        <v>33.7</v>
      </c>
      <c r="C11" s="8" t="n">
        <v>31.28</v>
      </c>
      <c r="D11" s="8" t="n">
        <v>30.68</v>
      </c>
    </row>
    <row r="12" spans="1:4">
      <c r="A12" s="4" t="s">
        <v>939</v>
      </c>
      <c r="B12" s="9" t="n">
        <v>41.43</v>
      </c>
      <c r="C12" s="9" t="n">
        <v>33.7</v>
      </c>
      <c r="D12" s="9" t="n">
        <v>31.28</v>
      </c>
    </row>
    <row r="13" spans="1:4">
      <c r="A13" s="4" t="s">
        <v>940</v>
      </c>
      <c r="B13" s="9" t="n">
        <v>33.7</v>
      </c>
      <c r="C13" s="9" t="n">
        <v>31.28</v>
      </c>
      <c r="D13" s="9" t="n">
        <v>30.68</v>
      </c>
    </row>
    <row r="14" spans="1:4">
      <c r="A14" s="4" t="s">
        <v>941</v>
      </c>
      <c r="B14" s="8" t="n">
        <v>41.43</v>
      </c>
      <c r="C14" s="8" t="n">
        <v>33.7</v>
      </c>
      <c r="D14" s="8" t="n">
        <v>31.28</v>
      </c>
    </row>
    <row r="15" spans="1:4">
      <c r="A15" s="4" t="s">
        <v>901</v>
      </c>
    </row>
    <row r="16" spans="1:4">
      <c r="A16" s="3" t="s">
        <v>887</v>
      </c>
    </row>
    <row r="17" spans="1:4">
      <c r="A17" s="4" t="s">
        <v>935</v>
      </c>
      <c r="B17" s="5" t="n">
        <v>106000</v>
      </c>
      <c r="C17" s="5" t="n">
        <v>164000</v>
      </c>
      <c r="D17" s="5" t="n">
        <v>138000</v>
      </c>
    </row>
    <row r="18" spans="1:4">
      <c r="A18" s="4" t="s">
        <v>934</v>
      </c>
      <c r="B18" s="5" t="n">
        <v>54000</v>
      </c>
      <c r="C18" s="5" t="n">
        <v>28000</v>
      </c>
      <c r="D18" s="5" t="n">
        <v>83000</v>
      </c>
    </row>
    <row r="19" spans="1:4">
      <c r="A19" s="4" t="s">
        <v>936</v>
      </c>
      <c r="B19" s="5" t="n">
        <v>-45000</v>
      </c>
      <c r="C19" s="5" t="n">
        <v>-58000</v>
      </c>
      <c r="D19" s="5" t="n">
        <v>-48000</v>
      </c>
    </row>
    <row r="20" spans="1:4">
      <c r="A20" s="4" t="s">
        <v>942</v>
      </c>
      <c r="B20" s="5" t="n">
        <v>-6000</v>
      </c>
      <c r="C20" s="5" t="n">
        <v>-28000</v>
      </c>
      <c r="D20" s="5" t="n">
        <v>-9000</v>
      </c>
    </row>
    <row r="21" spans="1:4">
      <c r="A21" s="4" t="s">
        <v>937</v>
      </c>
      <c r="B21" s="5" t="n">
        <v>109000</v>
      </c>
      <c r="C21" s="5" t="n">
        <v>106000</v>
      </c>
      <c r="D21" s="5" t="n">
        <v>164000</v>
      </c>
    </row>
    <row r="22" spans="1:4">
      <c r="A22" s="4" t="s">
        <v>938</v>
      </c>
      <c r="B22" s="8" t="n">
        <v>30.33</v>
      </c>
      <c r="C22" s="8" t="n">
        <v>27.77</v>
      </c>
      <c r="D22" s="8" t="n">
        <v>25.2</v>
      </c>
    </row>
    <row r="23" spans="1:4">
      <c r="A23" s="4" t="s">
        <v>939</v>
      </c>
      <c r="B23" s="9" t="n">
        <v>36.25</v>
      </c>
      <c r="C23" s="9" t="n">
        <v>37.68</v>
      </c>
      <c r="D23" s="9" t="n">
        <v>29.84</v>
      </c>
    </row>
    <row r="24" spans="1:4">
      <c r="A24" s="4" t="s">
        <v>940</v>
      </c>
      <c r="B24" s="9" t="n">
        <v>28.5</v>
      </c>
      <c r="C24" s="9" t="n">
        <v>26.57</v>
      </c>
      <c r="D24" s="9" t="n">
        <v>23.93</v>
      </c>
    </row>
    <row r="25" spans="1:4">
      <c r="A25" s="4" t="s">
        <v>943</v>
      </c>
      <c r="B25" s="9" t="n">
        <v>34.14</v>
      </c>
      <c r="C25" s="9" t="n">
        <v>30.21</v>
      </c>
      <c r="D25" s="9" t="n">
        <v>27.8</v>
      </c>
    </row>
    <row r="26" spans="1:4">
      <c r="A26" s="4" t="s">
        <v>941</v>
      </c>
      <c r="B26" s="8" t="n">
        <v>33.8</v>
      </c>
      <c r="C26" s="8" t="n">
        <v>30.33</v>
      </c>
      <c r="D26" s="8" t="n">
        <v>27.77</v>
      </c>
    </row>
    <row r="27" spans="1:4">
      <c r="A27" s="4" t="s">
        <v>856</v>
      </c>
    </row>
    <row r="28" spans="1:4">
      <c r="A28" s="3" t="s">
        <v>887</v>
      </c>
    </row>
    <row r="29" spans="1:4">
      <c r="A29" s="4" t="s">
        <v>935</v>
      </c>
      <c r="B29" s="5" t="n">
        <v>547000</v>
      </c>
      <c r="C29" s="5" t="n">
        <v>457000</v>
      </c>
      <c r="D29" s="5" t="n">
        <v>443000</v>
      </c>
    </row>
    <row r="30" spans="1:4">
      <c r="A30" s="4" t="s">
        <v>934</v>
      </c>
      <c r="B30" s="5" t="n">
        <v>194000</v>
      </c>
      <c r="C30" s="5" t="n">
        <v>315000</v>
      </c>
      <c r="D30" s="5" t="n">
        <v>154000</v>
      </c>
    </row>
    <row r="31" spans="1:4">
      <c r="A31" s="4" t="s">
        <v>936</v>
      </c>
      <c r="B31" s="5" t="n">
        <v>-281000</v>
      </c>
      <c r="C31" s="5" t="n">
        <v>-178000</v>
      </c>
      <c r="D31" s="5" t="n">
        <v>-140000</v>
      </c>
    </row>
    <row r="32" spans="1:4">
      <c r="A32" s="4" t="s">
        <v>942</v>
      </c>
      <c r="B32" s="5" t="n">
        <v>0</v>
      </c>
      <c r="C32" s="5" t="n">
        <v>-47000</v>
      </c>
    </row>
    <row r="33" spans="1:4">
      <c r="A33" s="4" t="s">
        <v>937</v>
      </c>
      <c r="B33" s="5" t="n">
        <v>460000</v>
      </c>
      <c r="C33" s="5" t="n">
        <v>547000</v>
      </c>
      <c r="D33" s="5" t="n">
        <v>457000</v>
      </c>
    </row>
    <row r="34" spans="1:4">
      <c r="A34" s="4" t="s">
        <v>938</v>
      </c>
      <c r="B34" s="8" t="n">
        <v>27.13</v>
      </c>
      <c r="C34" s="8" t="n">
        <v>25.66</v>
      </c>
      <c r="D34" s="8" t="n">
        <v>24.16</v>
      </c>
    </row>
    <row r="35" spans="1:4">
      <c r="A35" s="4" t="s">
        <v>939</v>
      </c>
      <c r="B35" s="9" t="n">
        <v>32.71</v>
      </c>
      <c r="C35" s="9" t="n">
        <v>35.17</v>
      </c>
      <c r="D35" s="9" t="n">
        <v>27.69</v>
      </c>
    </row>
    <row r="36" spans="1:4">
      <c r="A36" s="4" t="s">
        <v>940</v>
      </c>
      <c r="B36" s="9" t="n">
        <v>30.84</v>
      </c>
      <c r="C36" s="9" t="n">
        <v>24.56</v>
      </c>
      <c r="D36" s="9" t="n">
        <v>23.16</v>
      </c>
    </row>
    <row r="37" spans="1:4">
      <c r="A37" s="4" t="s">
        <v>943</v>
      </c>
      <c r="B37" s="5" t="n">
        <v>0</v>
      </c>
      <c r="C37" s="9" t="n">
        <v>30.57</v>
      </c>
    </row>
    <row r="38" spans="1:4">
      <c r="A38" s="4" t="s">
        <v>941</v>
      </c>
      <c r="B38" s="8" t="n">
        <v>32.42</v>
      </c>
      <c r="C38" s="8" t="n">
        <v>27.13</v>
      </c>
      <c r="D38" s="8" t="n">
        <v>25.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95</v>
      </c>
    </row>
    <row r="3" spans="1:4">
      <c r="A3" s="3" t="s">
        <v>887</v>
      </c>
    </row>
    <row r="4" spans="1:4">
      <c r="A4" s="4" t="s">
        <v>945</v>
      </c>
      <c r="B4" s="8" t="n">
        <v>34.4</v>
      </c>
      <c r="C4" s="8" t="n">
        <v>31.78</v>
      </c>
      <c r="D4" s="8" t="n">
        <v>27.48</v>
      </c>
    </row>
    <row r="5" spans="1:4">
      <c r="A5" s="4" t="s">
        <v>946</v>
      </c>
      <c r="B5" s="9" t="n">
        <v>36.67</v>
      </c>
      <c r="C5" s="9" t="n">
        <v>24.26</v>
      </c>
      <c r="D5" s="9" t="n">
        <v>16.82</v>
      </c>
    </row>
    <row r="6" spans="1:4">
      <c r="A6" s="4" t="s">
        <v>947</v>
      </c>
      <c r="B6" s="9" t="n">
        <v>44.69</v>
      </c>
      <c r="C6" s="9" t="n">
        <v>32.42</v>
      </c>
      <c r="D6" s="9" t="n">
        <v>38.75</v>
      </c>
    </row>
    <row r="7" spans="1:4">
      <c r="A7" s="4" t="s">
        <v>948</v>
      </c>
      <c r="B7" s="9" t="n">
        <v>32.09</v>
      </c>
      <c r="C7" s="8" t="n">
        <v>34.4</v>
      </c>
      <c r="D7" s="8" t="n">
        <v>31.78</v>
      </c>
    </row>
    <row r="8" spans="1:4">
      <c r="A8" s="4" t="s">
        <v>949</v>
      </c>
      <c r="B8" s="8" t="n">
        <v>32.09</v>
      </c>
    </row>
    <row r="9" spans="1:4">
      <c r="A9" s="4" t="s">
        <v>950</v>
      </c>
      <c r="B9" s="4" t="s">
        <v>951</v>
      </c>
    </row>
    <row r="10" spans="1:4">
      <c r="A10" s="4" t="s">
        <v>952</v>
      </c>
      <c r="B10" s="4" t="s">
        <v>951</v>
      </c>
    </row>
    <row r="11" spans="1:4">
      <c r="A11" s="4" t="s">
        <v>953</v>
      </c>
      <c r="B11" s="7" t="n">
        <v>1545</v>
      </c>
      <c r="C11" s="7" t="n">
        <v>1391</v>
      </c>
      <c r="D11" s="7" t="n">
        <v>3154</v>
      </c>
    </row>
    <row r="12" spans="1:4">
      <c r="A12" s="4" t="s">
        <v>954</v>
      </c>
      <c r="B12" s="5" t="n">
        <v>2619</v>
      </c>
    </row>
    <row r="13" spans="1:4">
      <c r="A13" s="4" t="s">
        <v>955</v>
      </c>
      <c r="B13" s="7" t="n">
        <v>2619</v>
      </c>
    </row>
    <row r="14" spans="1:4">
      <c r="A14" s="4" t="s">
        <v>923</v>
      </c>
    </row>
    <row r="15" spans="1:4">
      <c r="A15" s="3" t="s">
        <v>887</v>
      </c>
    </row>
    <row r="16" spans="1:4">
      <c r="A16" s="4" t="s">
        <v>956</v>
      </c>
      <c r="B16" s="5" t="n">
        <v>4</v>
      </c>
      <c r="C16" s="5" t="n">
        <v>9</v>
      </c>
      <c r="D16" s="5" t="n">
        <v>11</v>
      </c>
    </row>
    <row r="17" spans="1:4">
      <c r="A17" s="4" t="s">
        <v>957</v>
      </c>
      <c r="B17" s="5" t="n">
        <v>-3</v>
      </c>
    </row>
    <row r="18" spans="1:4">
      <c r="A18" s="4" t="s">
        <v>958</v>
      </c>
      <c r="B18" s="5" t="n">
        <v>-1</v>
      </c>
      <c r="C18" s="5" t="n">
        <v>-5</v>
      </c>
      <c r="D18" s="5" t="n">
        <v>-2</v>
      </c>
    </row>
    <row r="19" spans="1:4">
      <c r="A19" s="4" t="s">
        <v>959</v>
      </c>
      <c r="B19" s="5" t="n">
        <v>0</v>
      </c>
      <c r="C19" s="5" t="n">
        <v>4</v>
      </c>
      <c r="D19" s="5" t="n">
        <v>9</v>
      </c>
    </row>
    <row r="20" spans="1:4">
      <c r="A20" s="4" t="s">
        <v>960</v>
      </c>
      <c r="B20" s="5" t="n">
        <v>0</v>
      </c>
    </row>
    <row r="21" spans="1:4">
      <c r="A21" s="4" t="s">
        <v>890</v>
      </c>
    </row>
    <row r="22" spans="1:4">
      <c r="A22" s="3" t="s">
        <v>887</v>
      </c>
    </row>
    <row r="23" spans="1:4">
      <c r="A23" s="4" t="s">
        <v>956</v>
      </c>
      <c r="B23" s="5" t="n">
        <v>326</v>
      </c>
      <c r="C23" s="5" t="n">
        <v>451</v>
      </c>
      <c r="D23" s="5" t="n">
        <v>646</v>
      </c>
    </row>
    <row r="24" spans="1:4">
      <c r="A24" s="4" t="s">
        <v>957</v>
      </c>
      <c r="B24" s="5" t="n">
        <v>-159</v>
      </c>
      <c r="C24" s="5" t="n">
        <v>-116</v>
      </c>
      <c r="D24" s="5" t="n">
        <v>-192</v>
      </c>
    </row>
    <row r="25" spans="1:4">
      <c r="A25" s="4" t="s">
        <v>958</v>
      </c>
      <c r="B25" s="5" t="n">
        <v>-1</v>
      </c>
      <c r="C25" s="5" t="n">
        <v>-9</v>
      </c>
      <c r="D25" s="5" t="n">
        <v>-3</v>
      </c>
    </row>
    <row r="26" spans="1:4">
      <c r="A26" s="4" t="s">
        <v>959</v>
      </c>
      <c r="B26" s="5" t="n">
        <v>166</v>
      </c>
      <c r="C26" s="5" t="n">
        <v>326</v>
      </c>
      <c r="D26" s="5" t="n">
        <v>451</v>
      </c>
    </row>
    <row r="27" spans="1:4">
      <c r="A27" s="4" t="s">
        <v>960</v>
      </c>
      <c r="B27" s="5" t="n">
        <v>1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95</v>
      </c>
    </row>
    <row r="3" spans="1:4">
      <c r="A3" s="3" t="s">
        <v>887</v>
      </c>
    </row>
    <row r="4" spans="1:4">
      <c r="A4" s="4" t="s">
        <v>962</v>
      </c>
      <c r="B4" s="6" t="n">
        <v>7.1</v>
      </c>
      <c r="C4" s="6" t="n">
        <v>10.6</v>
      </c>
      <c r="D4" s="7" t="n">
        <v>6</v>
      </c>
    </row>
    <row r="5" spans="1:4">
      <c r="A5" s="4" t="s">
        <v>963</v>
      </c>
      <c r="B5" s="10" t="n">
        <v>-1.4</v>
      </c>
      <c r="C5" s="10" t="n">
        <v>-1.6</v>
      </c>
      <c r="D5" s="10" t="n">
        <v>-1.2</v>
      </c>
    </row>
    <row r="6" spans="1:4">
      <c r="A6" s="4" t="s">
        <v>964</v>
      </c>
      <c r="B6" s="10" t="n">
        <v>5.7</v>
      </c>
      <c r="C6" s="5" t="n">
        <v>9</v>
      </c>
      <c r="D6" s="10" t="n">
        <v>4.8</v>
      </c>
    </row>
    <row r="7" spans="1:4">
      <c r="A7" s="4" t="s">
        <v>927</v>
      </c>
    </row>
    <row r="8" spans="1:4">
      <c r="A8" s="3" t="s">
        <v>887</v>
      </c>
    </row>
    <row r="9" spans="1:4">
      <c r="A9" s="4" t="s">
        <v>962</v>
      </c>
      <c r="B9" s="10" t="n">
        <v>0.5</v>
      </c>
      <c r="C9" s="10" t="n">
        <v>0.5</v>
      </c>
      <c r="D9" s="10" t="n">
        <v>0.5</v>
      </c>
    </row>
    <row r="10" spans="1:4">
      <c r="A10" s="4" t="s">
        <v>901</v>
      </c>
    </row>
    <row r="11" spans="1:4">
      <c r="A11" s="3" t="s">
        <v>887</v>
      </c>
    </row>
    <row r="12" spans="1:4">
      <c r="A12" s="4" t="s">
        <v>962</v>
      </c>
      <c r="B12" s="10" t="n">
        <v>1.4</v>
      </c>
      <c r="C12" s="10" t="n">
        <v>1.3</v>
      </c>
      <c r="D12" s="10" t="n">
        <v>1.5</v>
      </c>
    </row>
    <row r="13" spans="1:4">
      <c r="A13" s="4" t="s">
        <v>856</v>
      </c>
    </row>
    <row r="14" spans="1:4">
      <c r="A14" s="3" t="s">
        <v>887</v>
      </c>
    </row>
    <row r="15" spans="1:4">
      <c r="A15" s="4" t="s">
        <v>962</v>
      </c>
      <c r="B15" s="10" t="n">
        <v>5.2</v>
      </c>
      <c r="C15" s="10" t="n">
        <v>8.800000000000001</v>
      </c>
      <c r="D15" s="10" t="n">
        <v>3.9</v>
      </c>
    </row>
    <row r="16" spans="1:4">
      <c r="A16" s="4" t="s">
        <v>919</v>
      </c>
    </row>
    <row r="17" spans="1:4">
      <c r="A17" s="3" t="s">
        <v>887</v>
      </c>
    </row>
    <row r="18" spans="1:4">
      <c r="A18" s="4" t="s">
        <v>962</v>
      </c>
      <c r="B18" s="7" t="n">
        <v>0</v>
      </c>
      <c r="C18" s="7" t="n">
        <v>0</v>
      </c>
      <c r="D18" s="6"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965</v>
      </c>
      <c r="B1" s="2" t="s">
        <v>1</v>
      </c>
    </row>
    <row r="2" spans="1:2">
      <c r="B2" s="2" t="s">
        <v>461</v>
      </c>
    </row>
    <row r="3" spans="1:2">
      <c r="A3" s="4" t="s">
        <v>927</v>
      </c>
    </row>
    <row r="4" spans="1:2">
      <c r="A4" s="3" t="s">
        <v>887</v>
      </c>
    </row>
    <row r="5" spans="1:2">
      <c r="A5" s="4" t="s">
        <v>966</v>
      </c>
      <c r="B5" s="6" t="n">
        <v>0.2</v>
      </c>
    </row>
    <row r="6" spans="1:2">
      <c r="A6" s="4" t="s">
        <v>967</v>
      </c>
      <c r="B6" s="4" t="s">
        <v>968</v>
      </c>
    </row>
    <row r="7" spans="1:2">
      <c r="A7" s="4" t="s">
        <v>901</v>
      </c>
    </row>
    <row r="8" spans="1:2">
      <c r="A8" s="3" t="s">
        <v>887</v>
      </c>
    </row>
    <row r="9" spans="1:2">
      <c r="A9" s="4" t="s">
        <v>966</v>
      </c>
      <c r="B9" s="6" t="n">
        <v>2.6</v>
      </c>
    </row>
    <row r="10" spans="1:2">
      <c r="A10" s="4" t="s">
        <v>967</v>
      </c>
      <c r="B10" s="4" t="s">
        <v>969</v>
      </c>
    </row>
    <row r="11" spans="1:2">
      <c r="A11" s="4" t="s">
        <v>856</v>
      </c>
    </row>
    <row r="12" spans="1:2">
      <c r="A12" s="3" t="s">
        <v>887</v>
      </c>
    </row>
    <row r="13" spans="1:2">
      <c r="A13" s="4" t="s">
        <v>966</v>
      </c>
      <c r="B13" s="7" t="n">
        <v>9</v>
      </c>
    </row>
    <row r="14" spans="1:2">
      <c r="A14" s="4" t="s">
        <v>967</v>
      </c>
      <c r="B14" s="4" t="s">
        <v>970</v>
      </c>
    </row>
    <row r="15" spans="1:2">
      <c r="A15" s="4" t="s">
        <v>919</v>
      </c>
    </row>
    <row r="16" spans="1:2">
      <c r="A16" s="3" t="s">
        <v>887</v>
      </c>
    </row>
    <row r="17" spans="1:2">
      <c r="A17" s="4" t="s">
        <v>966</v>
      </c>
      <c r="B17"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32"/>
    <col customWidth="1" max="6" min="6" width="30"/>
  </cols>
  <sheetData>
    <row r="1" spans="1:6">
      <c r="A1" s="1" t="s">
        <v>971</v>
      </c>
      <c r="B1" s="2" t="s">
        <v>611</v>
      </c>
      <c r="E1" s="2" t="s">
        <v>1</v>
      </c>
    </row>
    <row r="2" spans="1:6">
      <c r="B2" s="2" t="s">
        <v>972</v>
      </c>
      <c r="C2" s="2" t="s">
        <v>973</v>
      </c>
      <c r="D2" s="2" t="s">
        <v>974</v>
      </c>
      <c r="E2" s="2" t="s">
        <v>511</v>
      </c>
      <c r="F2" s="2" t="s">
        <v>975</v>
      </c>
    </row>
    <row r="3" spans="1:6">
      <c r="A3" s="3" t="s">
        <v>976</v>
      </c>
    </row>
    <row r="4" spans="1:6">
      <c r="A4" s="4" t="s">
        <v>977</v>
      </c>
      <c r="E4" s="5" t="n">
        <v>74</v>
      </c>
    </row>
    <row r="5" spans="1:6">
      <c r="A5" s="4" t="s">
        <v>429</v>
      </c>
      <c r="E5" s="5" t="n">
        <v>408</v>
      </c>
    </row>
    <row r="6" spans="1:6">
      <c r="A6" s="4" t="s">
        <v>831</v>
      </c>
      <c r="E6" s="6" t="n">
        <v>13.1</v>
      </c>
      <c r="F6" s="6" t="n">
        <v>12.7</v>
      </c>
    </row>
    <row r="7" spans="1:6">
      <c r="A7" s="4" t="s">
        <v>978</v>
      </c>
    </row>
    <row r="8" spans="1:6">
      <c r="A8" s="3" t="s">
        <v>976</v>
      </c>
    </row>
    <row r="9" spans="1:6">
      <c r="A9" s="4" t="s">
        <v>979</v>
      </c>
      <c r="D9" s="10" t="n">
        <v>19.3</v>
      </c>
    </row>
    <row r="10" spans="1:6">
      <c r="A10" s="4" t="s">
        <v>980</v>
      </c>
      <c r="D10" s="6" t="n">
        <v>4.7</v>
      </c>
    </row>
    <row r="11" spans="1:6">
      <c r="A11" s="4" t="s">
        <v>981</v>
      </c>
    </row>
    <row r="12" spans="1:6">
      <c r="A12" s="3" t="s">
        <v>976</v>
      </c>
    </row>
    <row r="13" spans="1:6">
      <c r="A13" s="4" t="s">
        <v>979</v>
      </c>
      <c r="F13" s="10" t="n">
        <v>0.8</v>
      </c>
    </row>
    <row r="14" spans="1:6">
      <c r="A14" s="4" t="s">
        <v>429</v>
      </c>
      <c r="F14" s="5" t="n">
        <v>5</v>
      </c>
    </row>
    <row r="15" spans="1:6">
      <c r="A15" s="4" t="s">
        <v>982</v>
      </c>
      <c r="E15" s="5" t="n">
        <v>3</v>
      </c>
    </row>
    <row r="16" spans="1:6">
      <c r="A16" s="4" t="s">
        <v>831</v>
      </c>
      <c r="E16" s="10" t="n">
        <v>3.8</v>
      </c>
    </row>
    <row r="17" spans="1:6">
      <c r="A17" s="4" t="s">
        <v>983</v>
      </c>
    </row>
    <row r="18" spans="1:6">
      <c r="A18" s="3" t="s">
        <v>976</v>
      </c>
    </row>
    <row r="19" spans="1:6">
      <c r="A19" s="4" t="s">
        <v>980</v>
      </c>
      <c r="E19" s="6" t="n">
        <v>46.3</v>
      </c>
    </row>
    <row r="20" spans="1:6">
      <c r="A20" s="4" t="s">
        <v>429</v>
      </c>
      <c r="E20" s="5" t="n">
        <v>5</v>
      </c>
    </row>
    <row r="21" spans="1:6">
      <c r="A21" s="4" t="s">
        <v>984</v>
      </c>
      <c r="B21" s="5" t="n">
        <v>2</v>
      </c>
      <c r="C21" s="5" t="n">
        <v>2</v>
      </c>
    </row>
    <row r="22" spans="1:6">
      <c r="A22" s="4" t="s">
        <v>985</v>
      </c>
      <c r="E22" s="4" t="s">
        <v>986</v>
      </c>
    </row>
    <row r="23" spans="1:6">
      <c r="A23" s="4" t="s">
        <v>987</v>
      </c>
      <c r="E23" s="4" t="s">
        <v>988</v>
      </c>
    </row>
    <row r="24" spans="1:6">
      <c r="A24" s="4" t="s">
        <v>989</v>
      </c>
      <c r="E24" s="4" t="s">
        <v>9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1</v>
      </c>
      <c r="B1" s="2" t="s">
        <v>1</v>
      </c>
    </row>
    <row r="2" spans="1:4">
      <c r="B2" s="2" t="s">
        <v>2</v>
      </c>
      <c r="C2" s="2" t="s">
        <v>35</v>
      </c>
      <c r="D2" s="2" t="s">
        <v>95</v>
      </c>
    </row>
    <row r="3" spans="1:4">
      <c r="A3" s="3" t="s">
        <v>277</v>
      </c>
    </row>
    <row r="4" spans="1:4">
      <c r="A4" s="4" t="s">
        <v>478</v>
      </c>
      <c r="B4" s="4" t="s">
        <v>479</v>
      </c>
    </row>
    <row r="5" spans="1:4">
      <c r="A5" s="4" t="s">
        <v>477</v>
      </c>
      <c r="B5" s="4" t="s">
        <v>470</v>
      </c>
      <c r="C5" s="4" t="s">
        <v>470</v>
      </c>
    </row>
    <row r="6" spans="1:4">
      <c r="A6" s="4" t="s">
        <v>992</v>
      </c>
      <c r="B6" s="7" t="n">
        <v>0</v>
      </c>
      <c r="C6" s="7" t="n">
        <v>0</v>
      </c>
      <c r="D6" s="7" t="n">
        <v>105000</v>
      </c>
    </row>
    <row r="7" spans="1:4">
      <c r="A7" s="4" t="s">
        <v>993</v>
      </c>
      <c r="B7" s="5" t="n">
        <v>2603000</v>
      </c>
      <c r="C7" s="5" t="n">
        <v>2578000</v>
      </c>
    </row>
    <row r="8" spans="1:4">
      <c r="A8" s="4" t="s">
        <v>994</v>
      </c>
      <c r="B8" s="5" t="n">
        <v>-764000</v>
      </c>
      <c r="C8" s="5" t="n">
        <v>-825000</v>
      </c>
    </row>
    <row r="9" spans="1:4">
      <c r="A9" s="4" t="s">
        <v>995</v>
      </c>
      <c r="B9" s="5" t="n">
        <v>1613000</v>
      </c>
      <c r="C9" s="5" t="n">
        <v>1673000</v>
      </c>
    </row>
    <row r="10" spans="1:4">
      <c r="A10" s="4" t="s">
        <v>996</v>
      </c>
      <c r="B10" s="5" t="n">
        <v>100000</v>
      </c>
    </row>
    <row r="11" spans="1:4">
      <c r="A11" s="4" t="s">
        <v>997</v>
      </c>
      <c r="B11" s="7" t="n">
        <v>-87000</v>
      </c>
      <c r="C11" s="5" t="n">
        <v>242000</v>
      </c>
      <c r="D11" s="5" t="n">
        <v>1114000</v>
      </c>
    </row>
    <row r="12" spans="1:4">
      <c r="A12" s="4" t="s">
        <v>998</v>
      </c>
      <c r="C12" s="7" t="n">
        <v>-600000</v>
      </c>
      <c r="D12" s="7" t="n">
        <v>-1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5</v>
      </c>
      <c r="D2" s="2" t="s">
        <v>95</v>
      </c>
    </row>
    <row r="3" spans="1:4">
      <c r="A3" s="3" t="s">
        <v>277</v>
      </c>
    </row>
    <row r="4" spans="1:4">
      <c r="A4" s="4" t="s">
        <v>1000</v>
      </c>
      <c r="B4" s="7" t="n">
        <v>0</v>
      </c>
      <c r="C4" s="7" t="n">
        <v>-62</v>
      </c>
      <c r="D4" s="7" t="n">
        <v>89</v>
      </c>
    </row>
    <row r="5" spans="1:4">
      <c r="A5" s="4" t="s">
        <v>1001</v>
      </c>
      <c r="B5" s="5" t="n">
        <v>678</v>
      </c>
      <c r="C5" s="5" t="n">
        <v>556</v>
      </c>
      <c r="D5" s="5" t="n">
        <v>735</v>
      </c>
    </row>
    <row r="6" spans="1:4">
      <c r="A6" s="4" t="s">
        <v>1002</v>
      </c>
      <c r="B6" s="5" t="n">
        <v>0</v>
      </c>
      <c r="C6" s="5" t="n">
        <v>0</v>
      </c>
      <c r="D6" s="5" t="n">
        <v>105</v>
      </c>
    </row>
    <row r="7" spans="1:4">
      <c r="A7" s="4" t="s">
        <v>1003</v>
      </c>
      <c r="B7" s="5" t="n">
        <v>678</v>
      </c>
      <c r="C7" s="5" t="n">
        <v>494</v>
      </c>
      <c r="D7" s="5" t="n">
        <v>929</v>
      </c>
    </row>
    <row r="8" spans="1:4">
      <c r="A8" s="4" t="s">
        <v>1004</v>
      </c>
      <c r="B8" s="5" t="n">
        <v>-55</v>
      </c>
      <c r="C8" s="5" t="n">
        <v>127</v>
      </c>
      <c r="D8" s="5" t="n">
        <v>-875</v>
      </c>
    </row>
    <row r="9" spans="1:4">
      <c r="A9" s="4" t="s">
        <v>1005</v>
      </c>
      <c r="B9" s="5" t="n">
        <v>-32</v>
      </c>
      <c r="C9" s="5" t="n">
        <v>115</v>
      </c>
      <c r="D9" s="5" t="n">
        <v>-239</v>
      </c>
    </row>
    <row r="10" spans="1:4">
      <c r="A10" s="4" t="s">
        <v>1006</v>
      </c>
      <c r="B10" s="5" t="n">
        <v>-87</v>
      </c>
      <c r="C10" s="5" t="n">
        <v>242</v>
      </c>
      <c r="D10" s="5" t="n">
        <v>1114</v>
      </c>
    </row>
    <row r="11" spans="1:4">
      <c r="A11" s="4" t="s">
        <v>1007</v>
      </c>
      <c r="B11" s="5" t="n">
        <v>591</v>
      </c>
      <c r="C11" s="5" t="n">
        <v>736</v>
      </c>
      <c r="D11" s="5" t="n">
        <v>-185</v>
      </c>
    </row>
    <row r="12" spans="1:4">
      <c r="A12" s="4" t="s">
        <v>1008</v>
      </c>
      <c r="B12" s="5" t="n">
        <v>591</v>
      </c>
      <c r="C12" s="5" t="n">
        <v>736</v>
      </c>
      <c r="D12" s="5" t="n">
        <v>-217</v>
      </c>
    </row>
    <row r="13" spans="1:4">
      <c r="A13" s="4" t="s">
        <v>1009</v>
      </c>
      <c r="B13" s="7" t="n">
        <v>0</v>
      </c>
      <c r="C13" s="7" t="n">
        <v>0</v>
      </c>
      <c r="D13" s="7" t="n">
        <v>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5</v>
      </c>
    </row>
    <row r="2" spans="1:3">
      <c r="A2" s="3" t="s">
        <v>277</v>
      </c>
    </row>
    <row r="3" spans="1:3">
      <c r="A3" s="4" t="s">
        <v>1011</v>
      </c>
      <c r="B3" s="7" t="n">
        <v>2055</v>
      </c>
      <c r="C3" s="7" t="n">
        <v>1905</v>
      </c>
    </row>
    <row r="4" spans="1:3">
      <c r="A4" s="4" t="s">
        <v>1012</v>
      </c>
      <c r="B4" s="5" t="n">
        <v>1390</v>
      </c>
      <c r="C4" s="5" t="n">
        <v>1390</v>
      </c>
    </row>
    <row r="5" spans="1:3">
      <c r="A5" s="4" t="s">
        <v>1013</v>
      </c>
      <c r="B5" s="5" t="n">
        <v>66</v>
      </c>
      <c r="C5" s="5" t="n">
        <v>68</v>
      </c>
    </row>
    <row r="6" spans="1:3">
      <c r="A6" s="4" t="s">
        <v>1014</v>
      </c>
      <c r="B6" s="5" t="n">
        <v>530</v>
      </c>
      <c r="C6" s="5" t="n">
        <v>654</v>
      </c>
    </row>
    <row r="7" spans="1:3">
      <c r="A7" s="4" t="s">
        <v>199</v>
      </c>
      <c r="B7" s="5" t="n">
        <v>175</v>
      </c>
      <c r="C7" s="5" t="n">
        <v>234</v>
      </c>
    </row>
    <row r="8" spans="1:3">
      <c r="A8" s="4" t="s">
        <v>1015</v>
      </c>
      <c r="B8" s="5" t="n">
        <v>4216</v>
      </c>
      <c r="C8" s="5" t="n">
        <v>4251</v>
      </c>
    </row>
    <row r="9" spans="1:3">
      <c r="A9" s="4" t="s">
        <v>1016</v>
      </c>
      <c r="B9" s="5" t="n">
        <v>-1613</v>
      </c>
      <c r="C9" s="5" t="n">
        <v>-1673</v>
      </c>
    </row>
    <row r="10" spans="1:3">
      <c r="A10" s="4" t="s">
        <v>1017</v>
      </c>
      <c r="B10" s="5" t="n">
        <v>2603</v>
      </c>
      <c r="C10" s="5" t="n">
        <v>2578</v>
      </c>
    </row>
    <row r="11" spans="1:3">
      <c r="A11" s="4" t="s">
        <v>1018</v>
      </c>
      <c r="B11" s="5" t="n">
        <v>-509</v>
      </c>
      <c r="C11" s="5" t="n">
        <v>-509</v>
      </c>
    </row>
    <row r="12" spans="1:3">
      <c r="A12" s="4" t="s">
        <v>1019</v>
      </c>
      <c r="B12" s="5" t="n">
        <v>-255</v>
      </c>
      <c r="C12" s="5" t="n">
        <v>-316</v>
      </c>
    </row>
    <row r="13" spans="1:3">
      <c r="A13" s="4" t="s">
        <v>1020</v>
      </c>
      <c r="B13" s="5" t="n">
        <v>-764</v>
      </c>
      <c r="C13" s="5" t="n">
        <v>-825</v>
      </c>
    </row>
    <row r="14" spans="1:3">
      <c r="A14" s="4" t="s">
        <v>1021</v>
      </c>
      <c r="B14" s="7" t="n">
        <v>1839</v>
      </c>
      <c r="C14" s="7" t="n">
        <v>17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5</v>
      </c>
      <c r="D2" s="2" t="s">
        <v>95</v>
      </c>
    </row>
    <row r="3" spans="1:4">
      <c r="A3" s="3" t="s">
        <v>193</v>
      </c>
    </row>
    <row r="4" spans="1:4">
      <c r="A4" s="4" t="s">
        <v>152</v>
      </c>
      <c r="B4" s="7" t="n">
        <v>98036</v>
      </c>
      <c r="C4" s="7" t="n">
        <v>102965</v>
      </c>
      <c r="D4" s="7" t="n">
        <v>52248</v>
      </c>
    </row>
    <row r="5" spans="1:4">
      <c r="A5" s="3" t="s">
        <v>194</v>
      </c>
    </row>
    <row r="6" spans="1:4">
      <c r="A6" s="4" t="s">
        <v>103</v>
      </c>
      <c r="B6" s="5" t="n">
        <v>161334</v>
      </c>
      <c r="C6" s="5" t="n">
        <v>156010</v>
      </c>
      <c r="D6" s="5" t="n">
        <v>148992</v>
      </c>
    </row>
    <row r="7" spans="1:4">
      <c r="A7" s="4" t="s">
        <v>195</v>
      </c>
      <c r="B7" s="5" t="n">
        <v>-49895</v>
      </c>
      <c r="C7" s="5" t="n">
        <v>-77871</v>
      </c>
      <c r="D7" s="5" t="n">
        <v>-46199</v>
      </c>
    </row>
    <row r="8" spans="1:4">
      <c r="A8" s="4" t="s">
        <v>196</v>
      </c>
      <c r="B8" s="5" t="n">
        <v>6056</v>
      </c>
      <c r="C8" s="5" t="n">
        <v>5590</v>
      </c>
      <c r="D8" s="5" t="n">
        <v>4655</v>
      </c>
    </row>
    <row r="9" spans="1:4">
      <c r="A9" s="4" t="s">
        <v>111</v>
      </c>
      <c r="B9" s="5" t="n">
        <v>-4118</v>
      </c>
      <c r="C9" s="5" t="n">
        <v>-7273</v>
      </c>
      <c r="D9" s="5" t="n">
        <v>-6462</v>
      </c>
    </row>
    <row r="10" spans="1:4">
      <c r="A10" s="4" t="s">
        <v>105</v>
      </c>
      <c r="B10" s="5" t="n">
        <v>0</v>
      </c>
      <c r="C10" s="5" t="n">
        <v>2285</v>
      </c>
      <c r="D10" s="5" t="n">
        <v>5767</v>
      </c>
    </row>
    <row r="11" spans="1:4">
      <c r="A11" s="4" t="s">
        <v>197</v>
      </c>
      <c r="B11" s="5" t="n">
        <v>5695</v>
      </c>
      <c r="C11" s="5" t="n">
        <v>8945</v>
      </c>
      <c r="D11" s="5" t="n">
        <v>4777</v>
      </c>
    </row>
    <row r="12" spans="1:4">
      <c r="A12" s="4" t="s">
        <v>106</v>
      </c>
      <c r="B12" s="5" t="n">
        <v>-2753</v>
      </c>
      <c r="C12" s="5" t="n">
        <v>-414</v>
      </c>
      <c r="D12" s="5" t="n">
        <v>-328</v>
      </c>
    </row>
    <row r="13" spans="1:4">
      <c r="A13" s="4" t="s">
        <v>198</v>
      </c>
      <c r="B13" s="5" t="n">
        <v>-20671</v>
      </c>
      <c r="C13" s="5" t="n">
        <v>-7072</v>
      </c>
      <c r="D13" s="5" t="n">
        <v>-9858</v>
      </c>
    </row>
    <row r="14" spans="1:4">
      <c r="A14" s="4" t="s">
        <v>199</v>
      </c>
      <c r="B14" s="5" t="n">
        <v>3684</v>
      </c>
      <c r="C14" s="5" t="n">
        <v>1942</v>
      </c>
      <c r="D14" s="5" t="n">
        <v>3902</v>
      </c>
    </row>
    <row r="15" spans="1:4">
      <c r="A15" s="3" t="s">
        <v>200</v>
      </c>
    </row>
    <row r="16" spans="1:4">
      <c r="A16" s="4" t="s">
        <v>201</v>
      </c>
      <c r="B16" s="5" t="n">
        <v>-5073</v>
      </c>
      <c r="C16" s="5" t="n">
        <v>5759</v>
      </c>
      <c r="D16" s="5" t="n">
        <v>2102</v>
      </c>
    </row>
    <row r="17" spans="1:4">
      <c r="A17" s="4" t="s">
        <v>202</v>
      </c>
      <c r="B17" s="5" t="n">
        <v>29007</v>
      </c>
      <c r="C17" s="5" t="n">
        <v>8385</v>
      </c>
      <c r="D17" s="5" t="n">
        <v>10361</v>
      </c>
    </row>
    <row r="18" spans="1:4">
      <c r="A18" s="4" t="s">
        <v>203</v>
      </c>
      <c r="B18" s="5" t="n">
        <v>221302</v>
      </c>
      <c r="C18" s="5" t="n">
        <v>199251</v>
      </c>
      <c r="D18" s="5" t="n">
        <v>169957</v>
      </c>
    </row>
    <row r="19" spans="1:4">
      <c r="A19" s="3" t="s">
        <v>204</v>
      </c>
    </row>
    <row r="20" spans="1:4">
      <c r="A20" s="4" t="s">
        <v>205</v>
      </c>
      <c r="B20" s="5" t="n">
        <v>-129142</v>
      </c>
      <c r="C20" s="5" t="n">
        <v>-186515</v>
      </c>
      <c r="D20" s="5" t="n">
        <v>-363026</v>
      </c>
    </row>
    <row r="21" spans="1:4">
      <c r="A21" s="4" t="s">
        <v>206</v>
      </c>
      <c r="B21" s="5" t="n">
        <v>-289486</v>
      </c>
      <c r="C21" s="5" t="n">
        <v>-250484</v>
      </c>
      <c r="D21" s="5" t="n">
        <v>-202595</v>
      </c>
    </row>
    <row r="22" spans="1:4">
      <c r="A22" s="4" t="s">
        <v>207</v>
      </c>
      <c r="B22" s="5" t="n">
        <v>125803</v>
      </c>
      <c r="C22" s="5" t="n">
        <v>237809</v>
      </c>
      <c r="D22" s="5" t="n">
        <v>278381</v>
      </c>
    </row>
    <row r="23" spans="1:4">
      <c r="A23" s="4" t="s">
        <v>208</v>
      </c>
      <c r="B23" s="5" t="n">
        <v>-17820</v>
      </c>
      <c r="C23" s="5" t="n">
        <v>-1660</v>
      </c>
      <c r="D23" s="5" t="n">
        <v>-777</v>
      </c>
    </row>
    <row r="24" spans="1:4">
      <c r="A24" s="4" t="s">
        <v>209</v>
      </c>
      <c r="B24" s="5" t="n">
        <v>3616</v>
      </c>
      <c r="C24" s="5" t="n">
        <v>1991</v>
      </c>
      <c r="D24" s="5" t="n">
        <v>606</v>
      </c>
    </row>
    <row r="25" spans="1:4">
      <c r="A25" s="4" t="s">
        <v>210</v>
      </c>
      <c r="B25" s="5" t="n">
        <v>1854</v>
      </c>
      <c r="C25" s="5" t="n">
        <v>10012</v>
      </c>
      <c r="D25" s="5" t="n">
        <v>21436</v>
      </c>
    </row>
    <row r="26" spans="1:4">
      <c r="A26" s="4" t="s">
        <v>211</v>
      </c>
      <c r="B26" s="5" t="n">
        <v>-7727</v>
      </c>
      <c r="C26" s="5" t="n">
        <v>-933</v>
      </c>
      <c r="D26" s="5" t="n">
        <v>-2493</v>
      </c>
    </row>
    <row r="27" spans="1:4">
      <c r="A27" s="4" t="s">
        <v>212</v>
      </c>
      <c r="B27" s="5" t="n">
        <v>-312902</v>
      </c>
      <c r="C27" s="5" t="n">
        <v>-189780</v>
      </c>
      <c r="D27" s="5" t="n">
        <v>-268468</v>
      </c>
    </row>
    <row r="28" spans="1:4">
      <c r="A28" s="3" t="s">
        <v>213</v>
      </c>
    </row>
    <row r="29" spans="1:4">
      <c r="A29" s="4" t="s">
        <v>214</v>
      </c>
      <c r="B29" s="5" t="n">
        <v>248000</v>
      </c>
      <c r="C29" s="5" t="n">
        <v>341000</v>
      </c>
      <c r="D29" s="5" t="n">
        <v>266000</v>
      </c>
    </row>
    <row r="30" spans="1:4">
      <c r="A30" s="4" t="s">
        <v>215</v>
      </c>
      <c r="B30" s="5" t="n">
        <v>-243000</v>
      </c>
      <c r="C30" s="5" t="n">
        <v>-308000</v>
      </c>
      <c r="D30" s="5" t="n">
        <v>-268000</v>
      </c>
    </row>
    <row r="31" spans="1:4">
      <c r="A31" s="4" t="s">
        <v>216</v>
      </c>
      <c r="B31" s="5" t="n">
        <v>250000</v>
      </c>
      <c r="C31" s="5" t="n">
        <v>200000</v>
      </c>
      <c r="D31" s="5" t="n">
        <v>0</v>
      </c>
    </row>
    <row r="32" spans="1:4">
      <c r="A32" s="4" t="s">
        <v>217</v>
      </c>
      <c r="B32" s="5" t="n">
        <v>-174000</v>
      </c>
      <c r="C32" s="5" t="n">
        <v>-40000</v>
      </c>
      <c r="D32" s="5" t="n">
        <v>0</v>
      </c>
    </row>
    <row r="33" spans="1:4">
      <c r="A33" s="4" t="s">
        <v>218</v>
      </c>
      <c r="B33" s="5" t="n">
        <v>-6721</v>
      </c>
      <c r="C33" s="5" t="n">
        <v>-58561</v>
      </c>
      <c r="D33" s="5" t="n">
        <v>-59645</v>
      </c>
    </row>
    <row r="34" spans="1:4">
      <c r="A34" s="4" t="s">
        <v>219</v>
      </c>
      <c r="B34" s="5" t="n">
        <v>108604</v>
      </c>
      <c r="C34" s="5" t="n">
        <v>0</v>
      </c>
      <c r="D34" s="5" t="n">
        <v>241954</v>
      </c>
    </row>
    <row r="35" spans="1:4">
      <c r="A35" s="4" t="s">
        <v>220</v>
      </c>
      <c r="B35" s="5" t="n">
        <v>-759</v>
      </c>
      <c r="C35" s="5" t="n">
        <v>-890</v>
      </c>
      <c r="D35" s="5" t="n">
        <v>-1287</v>
      </c>
    </row>
    <row r="36" spans="1:4">
      <c r="A36" s="4" t="s">
        <v>221</v>
      </c>
      <c r="B36" s="5" t="n">
        <v>-1644</v>
      </c>
      <c r="C36" s="5" t="n">
        <v>0</v>
      </c>
      <c r="D36" s="5" t="n">
        <v>-2947</v>
      </c>
    </row>
    <row r="37" spans="1:4">
      <c r="A37" s="4" t="s">
        <v>222</v>
      </c>
      <c r="B37" s="5" t="n">
        <v>-5692</v>
      </c>
      <c r="C37" s="5" t="n">
        <v>-4421</v>
      </c>
      <c r="D37" s="5" t="n">
        <v>-997</v>
      </c>
    </row>
    <row r="38" spans="1:4">
      <c r="A38" s="4" t="s">
        <v>223</v>
      </c>
      <c r="B38" s="5" t="n">
        <v>-104004</v>
      </c>
      <c r="C38" s="5" t="n">
        <v>-98820</v>
      </c>
      <c r="D38" s="5" t="n">
        <v>-92200</v>
      </c>
    </row>
    <row r="39" spans="1:4">
      <c r="A39" s="4" t="s">
        <v>168</v>
      </c>
      <c r="B39" s="5" t="n">
        <v>-3258</v>
      </c>
      <c r="C39" s="5" t="n">
        <v>0</v>
      </c>
      <c r="D39" s="5" t="n">
        <v>0</v>
      </c>
    </row>
    <row r="40" spans="1:4">
      <c r="A40" s="4" t="s">
        <v>224</v>
      </c>
      <c r="B40" s="5" t="n">
        <v>-6098</v>
      </c>
      <c r="C40" s="5" t="n">
        <v>-9675</v>
      </c>
      <c r="D40" s="5" t="n">
        <v>-6027</v>
      </c>
    </row>
    <row r="41" spans="1:4">
      <c r="A41" s="4" t="s">
        <v>225</v>
      </c>
      <c r="B41" s="5" t="n">
        <v>444</v>
      </c>
      <c r="C41" s="5" t="n">
        <v>648</v>
      </c>
      <c r="D41" s="5" t="n">
        <v>201</v>
      </c>
    </row>
    <row r="42" spans="1:4">
      <c r="A42" s="4" t="s">
        <v>226</v>
      </c>
      <c r="B42" s="5" t="n">
        <v>-2076</v>
      </c>
      <c r="C42" s="5" t="n">
        <v>-4523</v>
      </c>
      <c r="D42" s="5" t="n">
        <v>-14</v>
      </c>
    </row>
    <row r="43" spans="1:4">
      <c r="A43" s="4" t="s">
        <v>227</v>
      </c>
      <c r="B43" s="5" t="n">
        <v>59796</v>
      </c>
      <c r="C43" s="5" t="n">
        <v>16758</v>
      </c>
      <c r="D43" s="5" t="n">
        <v>77038</v>
      </c>
    </row>
    <row r="44" spans="1:4">
      <c r="A44" s="4" t="s">
        <v>228</v>
      </c>
      <c r="B44" s="5" t="n">
        <v>-31804</v>
      </c>
      <c r="C44" s="5" t="n">
        <v>26229</v>
      </c>
      <c r="D44" s="5" t="n">
        <v>-21473</v>
      </c>
    </row>
    <row r="45" spans="1:4">
      <c r="A45" s="4" t="s">
        <v>229</v>
      </c>
      <c r="B45" s="5" t="n">
        <v>49878</v>
      </c>
      <c r="C45" s="5" t="n">
        <v>23649</v>
      </c>
      <c r="D45" s="5" t="n">
        <v>45122</v>
      </c>
    </row>
    <row r="46" spans="1:4">
      <c r="A46" s="4" t="s">
        <v>230</v>
      </c>
      <c r="B46" s="5" t="n">
        <v>18074</v>
      </c>
      <c r="C46" s="5" t="n">
        <v>49878</v>
      </c>
      <c r="D46" s="5" t="n">
        <v>23649</v>
      </c>
    </row>
    <row r="47" spans="1:4">
      <c r="A47" s="3" t="s">
        <v>231</v>
      </c>
    </row>
    <row r="48" spans="1:4">
      <c r="A48" s="4" t="s">
        <v>232</v>
      </c>
      <c r="B48" s="5" t="n">
        <v>56968</v>
      </c>
      <c r="C48" s="5" t="n">
        <v>50294</v>
      </c>
      <c r="D48" s="5" t="n">
        <v>58788</v>
      </c>
    </row>
    <row r="49" spans="1:4">
      <c r="A49" s="3" t="s">
        <v>233</v>
      </c>
    </row>
    <row r="50" spans="1:4">
      <c r="A50" s="4" t="s">
        <v>234</v>
      </c>
      <c r="B50" s="5" t="n">
        <v>32935</v>
      </c>
      <c r="C50" s="5" t="n">
        <v>34752</v>
      </c>
      <c r="D50" s="5" t="n">
        <v>25379</v>
      </c>
    </row>
    <row r="51" spans="1:4">
      <c r="A51" s="4" t="s">
        <v>235</v>
      </c>
      <c r="B51" s="5" t="n">
        <v>13784</v>
      </c>
      <c r="C51" s="5" t="n">
        <v>2861</v>
      </c>
      <c r="D51" s="5" t="n">
        <v>8297</v>
      </c>
    </row>
    <row r="52" spans="1:4">
      <c r="A52" s="4" t="s">
        <v>236</v>
      </c>
      <c r="B52" s="5" t="n">
        <v>0</v>
      </c>
      <c r="C52" s="5" t="n">
        <v>22958</v>
      </c>
      <c r="D52" s="5" t="n">
        <v>20310</v>
      </c>
    </row>
    <row r="53" spans="1:4">
      <c r="A53" s="4" t="s">
        <v>237</v>
      </c>
      <c r="B53" s="5" t="n">
        <v>20903</v>
      </c>
      <c r="C53" s="5" t="n">
        <v>-22609</v>
      </c>
      <c r="D53" s="5" t="n">
        <v>-10037</v>
      </c>
    </row>
    <row r="54" spans="1:4">
      <c r="A54" s="4" t="s">
        <v>31</v>
      </c>
    </row>
    <row r="55" spans="1:4">
      <c r="A55" s="3" t="s">
        <v>193</v>
      </c>
    </row>
    <row r="56" spans="1:4">
      <c r="A56" s="4" t="s">
        <v>152</v>
      </c>
      <c r="B56" s="5" t="n">
        <v>98036</v>
      </c>
      <c r="C56" s="5" t="n">
        <v>102965</v>
      </c>
      <c r="D56" s="5" t="n">
        <v>52248</v>
      </c>
    </row>
    <row r="57" spans="1:4">
      <c r="A57" s="3" t="s">
        <v>194</v>
      </c>
    </row>
    <row r="58" spans="1:4">
      <c r="A58" s="4" t="s">
        <v>103</v>
      </c>
      <c r="B58" s="5" t="n">
        <v>161334</v>
      </c>
      <c r="C58" s="5" t="n">
        <v>156010</v>
      </c>
      <c r="D58" s="5" t="n">
        <v>148992</v>
      </c>
    </row>
    <row r="59" spans="1:4">
      <c r="A59" s="4" t="s">
        <v>195</v>
      </c>
      <c r="B59" s="5" t="n">
        <v>-49895</v>
      </c>
      <c r="C59" s="5" t="n">
        <v>-77871</v>
      </c>
      <c r="D59" s="5" t="n">
        <v>-46199</v>
      </c>
    </row>
    <row r="60" spans="1:4">
      <c r="A60" s="4" t="s">
        <v>196</v>
      </c>
      <c r="B60" s="5" t="n">
        <v>6056</v>
      </c>
      <c r="C60" s="5" t="n">
        <v>5590</v>
      </c>
      <c r="D60" s="5" t="n">
        <v>4655</v>
      </c>
    </row>
    <row r="61" spans="1:4">
      <c r="A61" s="4" t="s">
        <v>111</v>
      </c>
      <c r="B61" s="5" t="n">
        <v>-4118</v>
      </c>
      <c r="C61" s="5" t="n">
        <v>-7273</v>
      </c>
      <c r="D61" s="5" t="n">
        <v>-6462</v>
      </c>
    </row>
    <row r="62" spans="1:4">
      <c r="A62" s="4" t="s">
        <v>105</v>
      </c>
      <c r="B62" s="5" t="n">
        <v>0</v>
      </c>
      <c r="C62" s="5" t="n">
        <v>2285</v>
      </c>
      <c r="D62" s="5" t="n">
        <v>5767</v>
      </c>
    </row>
    <row r="63" spans="1:4">
      <c r="A63" s="4" t="s">
        <v>197</v>
      </c>
      <c r="B63" s="5" t="n">
        <v>5695</v>
      </c>
      <c r="C63" s="5" t="n">
        <v>8945</v>
      </c>
      <c r="D63" s="5" t="n">
        <v>4777</v>
      </c>
    </row>
    <row r="64" spans="1:4">
      <c r="A64" s="4" t="s">
        <v>106</v>
      </c>
      <c r="B64" s="5" t="n">
        <v>-2753</v>
      </c>
      <c r="C64" s="5" t="n">
        <v>-414</v>
      </c>
      <c r="D64" s="5" t="n">
        <v>-328</v>
      </c>
    </row>
    <row r="65" spans="1:4">
      <c r="A65" s="4" t="s">
        <v>198</v>
      </c>
      <c r="B65" s="5" t="n">
        <v>-20671</v>
      </c>
      <c r="C65" s="5" t="n">
        <v>-7072</v>
      </c>
      <c r="D65" s="5" t="n">
        <v>-9858</v>
      </c>
    </row>
    <row r="66" spans="1:4">
      <c r="A66" s="4" t="s">
        <v>199</v>
      </c>
      <c r="B66" s="5" t="n">
        <v>3684</v>
      </c>
      <c r="C66" s="5" t="n">
        <v>1942</v>
      </c>
      <c r="D66" s="5" t="n">
        <v>3902</v>
      </c>
    </row>
    <row r="67" spans="1:4">
      <c r="A67" s="3" t="s">
        <v>200</v>
      </c>
    </row>
    <row r="68" spans="1:4">
      <c r="A68" s="4" t="s">
        <v>201</v>
      </c>
      <c r="B68" s="5" t="n">
        <v>-5073</v>
      </c>
      <c r="C68" s="5" t="n">
        <v>5759</v>
      </c>
      <c r="D68" s="5" t="n">
        <v>2102</v>
      </c>
    </row>
    <row r="69" spans="1:4">
      <c r="A69" s="4" t="s">
        <v>202</v>
      </c>
      <c r="B69" s="5" t="n">
        <v>29007</v>
      </c>
      <c r="C69" s="5" t="n">
        <v>8385</v>
      </c>
      <c r="D69" s="5" t="n">
        <v>10361</v>
      </c>
    </row>
    <row r="70" spans="1:4">
      <c r="A70" s="4" t="s">
        <v>203</v>
      </c>
      <c r="B70" s="5" t="n">
        <v>221302</v>
      </c>
      <c r="C70" s="5" t="n">
        <v>199251</v>
      </c>
      <c r="D70" s="5" t="n">
        <v>169957</v>
      </c>
    </row>
    <row r="71" spans="1:4">
      <c r="A71" s="3" t="s">
        <v>204</v>
      </c>
    </row>
    <row r="72" spans="1:4">
      <c r="A72" s="4" t="s">
        <v>205</v>
      </c>
      <c r="B72" s="5" t="n">
        <v>-129142</v>
      </c>
      <c r="C72" s="5" t="n">
        <v>-186515</v>
      </c>
      <c r="D72" s="5" t="n">
        <v>-363026</v>
      </c>
    </row>
    <row r="73" spans="1:4">
      <c r="A73" s="4" t="s">
        <v>206</v>
      </c>
      <c r="B73" s="5" t="n">
        <v>-289486</v>
      </c>
      <c r="C73" s="5" t="n">
        <v>-250484</v>
      </c>
      <c r="D73" s="5" t="n">
        <v>-202595</v>
      </c>
    </row>
    <row r="74" spans="1:4">
      <c r="A74" s="4" t="s">
        <v>207</v>
      </c>
      <c r="B74" s="5" t="n">
        <v>125803</v>
      </c>
      <c r="C74" s="5" t="n">
        <v>237809</v>
      </c>
      <c r="D74" s="5" t="n">
        <v>278381</v>
      </c>
    </row>
    <row r="75" spans="1:4">
      <c r="A75" s="4" t="s">
        <v>208</v>
      </c>
      <c r="B75" s="5" t="n">
        <v>-17820</v>
      </c>
      <c r="C75" s="5" t="n">
        <v>-1660</v>
      </c>
      <c r="D75" s="5" t="n">
        <v>-777</v>
      </c>
    </row>
    <row r="76" spans="1:4">
      <c r="A76" s="4" t="s">
        <v>209</v>
      </c>
      <c r="B76" s="5" t="n">
        <v>3616</v>
      </c>
      <c r="C76" s="5" t="n">
        <v>1991</v>
      </c>
      <c r="D76" s="5" t="n">
        <v>606</v>
      </c>
    </row>
    <row r="77" spans="1:4">
      <c r="A77" s="4" t="s">
        <v>210</v>
      </c>
      <c r="B77" s="5" t="n">
        <v>1854</v>
      </c>
      <c r="C77" s="5" t="n">
        <v>10012</v>
      </c>
      <c r="D77" s="5" t="n">
        <v>21436</v>
      </c>
    </row>
    <row r="78" spans="1:4">
      <c r="A78" s="4" t="s">
        <v>211</v>
      </c>
      <c r="B78" s="5" t="n">
        <v>-7727</v>
      </c>
      <c r="C78" s="5" t="n">
        <v>-933</v>
      </c>
      <c r="D78" s="5" t="n">
        <v>-2493</v>
      </c>
    </row>
    <row r="79" spans="1:4">
      <c r="A79" s="4" t="s">
        <v>212</v>
      </c>
      <c r="B79" s="5" t="n">
        <v>-312902</v>
      </c>
      <c r="C79" s="5" t="n">
        <v>-189780</v>
      </c>
      <c r="D79" s="5" t="n">
        <v>-268468</v>
      </c>
    </row>
    <row r="80" spans="1:4">
      <c r="A80" s="3" t="s">
        <v>213</v>
      </c>
    </row>
    <row r="81" spans="1:4">
      <c r="A81" s="4" t="s">
        <v>214</v>
      </c>
      <c r="B81" s="5" t="n">
        <v>248000</v>
      </c>
      <c r="C81" s="5" t="n">
        <v>341000</v>
      </c>
      <c r="D81" s="5" t="n">
        <v>266000</v>
      </c>
    </row>
    <row r="82" spans="1:4">
      <c r="A82" s="4" t="s">
        <v>215</v>
      </c>
      <c r="B82" s="5" t="n">
        <v>-243000</v>
      </c>
      <c r="C82" s="5" t="n">
        <v>-308000</v>
      </c>
      <c r="D82" s="5" t="n">
        <v>-268000</v>
      </c>
    </row>
    <row r="83" spans="1:4">
      <c r="A83" s="4" t="s">
        <v>216</v>
      </c>
      <c r="B83" s="5" t="n">
        <v>250000</v>
      </c>
      <c r="C83" s="5" t="n">
        <v>200000</v>
      </c>
      <c r="D83" s="5" t="n">
        <v>0</v>
      </c>
    </row>
    <row r="84" spans="1:4">
      <c r="A84" s="4" t="s">
        <v>217</v>
      </c>
      <c r="B84" s="5" t="n">
        <v>-174000</v>
      </c>
      <c r="C84" s="5" t="n">
        <v>-40000</v>
      </c>
      <c r="D84" s="5" t="n">
        <v>0</v>
      </c>
    </row>
    <row r="85" spans="1:4">
      <c r="A85" s="4" t="s">
        <v>218</v>
      </c>
      <c r="B85" s="5" t="n">
        <v>-6721</v>
      </c>
      <c r="C85" s="5" t="n">
        <v>-58561</v>
      </c>
      <c r="D85" s="5" t="n">
        <v>-59645</v>
      </c>
    </row>
    <row r="86" spans="1:4">
      <c r="A86" s="4" t="s">
        <v>238</v>
      </c>
      <c r="B86" s="5" t="n">
        <v>106960</v>
      </c>
      <c r="C86" s="5" t="n">
        <v>0</v>
      </c>
      <c r="D86" s="5" t="n">
        <v>239007</v>
      </c>
    </row>
    <row r="87" spans="1:4">
      <c r="A87" s="4" t="s">
        <v>220</v>
      </c>
      <c r="B87" s="5" t="n">
        <v>-759</v>
      </c>
      <c r="C87" s="5" t="n">
        <v>-890</v>
      </c>
      <c r="D87" s="5" t="n">
        <v>-1287</v>
      </c>
    </row>
    <row r="88" spans="1:4">
      <c r="A88" s="4" t="s">
        <v>223</v>
      </c>
      <c r="B88" s="5" t="n">
        <v>-109132</v>
      </c>
      <c r="C88" s="5" t="n">
        <v>-104111</v>
      </c>
      <c r="D88" s="5" t="n">
        <v>-97525</v>
      </c>
    </row>
    <row r="89" spans="1:4">
      <c r="A89" s="4" t="s">
        <v>168</v>
      </c>
      <c r="B89" s="5" t="n">
        <v>-3258</v>
      </c>
      <c r="C89" s="5" t="n">
        <v>0</v>
      </c>
      <c r="D89" s="5" t="n">
        <v>0</v>
      </c>
    </row>
    <row r="90" spans="1:4">
      <c r="A90" s="4" t="s">
        <v>239</v>
      </c>
      <c r="B90" s="5" t="n">
        <v>-5692</v>
      </c>
      <c r="C90" s="5" t="n">
        <v>-4421</v>
      </c>
      <c r="D90" s="5" t="n">
        <v>-997</v>
      </c>
    </row>
    <row r="91" spans="1:4">
      <c r="A91" s="4" t="s">
        <v>224</v>
      </c>
      <c r="B91" s="5" t="n">
        <v>-970</v>
      </c>
      <c r="C91" s="5" t="n">
        <v>-4384</v>
      </c>
      <c r="D91" s="5" t="n">
        <v>-702</v>
      </c>
    </row>
    <row r="92" spans="1:4">
      <c r="A92" s="4" t="s">
        <v>225</v>
      </c>
      <c r="B92" s="5" t="n">
        <v>444</v>
      </c>
      <c r="C92" s="5" t="n">
        <v>648</v>
      </c>
      <c r="D92" s="5" t="n">
        <v>201</v>
      </c>
    </row>
    <row r="93" spans="1:4">
      <c r="A93" s="4" t="s">
        <v>226</v>
      </c>
      <c r="B93" s="5" t="n">
        <v>-2076</v>
      </c>
      <c r="C93" s="5" t="n">
        <v>-4523</v>
      </c>
      <c r="D93" s="5" t="n">
        <v>-14</v>
      </c>
    </row>
    <row r="94" spans="1:4">
      <c r="A94" s="4" t="s">
        <v>227</v>
      </c>
      <c r="B94" s="5" t="n">
        <v>59796</v>
      </c>
      <c r="C94" s="5" t="n">
        <v>16758</v>
      </c>
      <c r="D94" s="5" t="n">
        <v>77038</v>
      </c>
    </row>
    <row r="95" spans="1:4">
      <c r="A95" s="4" t="s">
        <v>228</v>
      </c>
      <c r="B95" s="5" t="n">
        <v>-31804</v>
      </c>
      <c r="C95" s="5" t="n">
        <v>26229</v>
      </c>
      <c r="D95" s="5" t="n">
        <v>-21473</v>
      </c>
    </row>
    <row r="96" spans="1:4">
      <c r="A96" s="4" t="s">
        <v>229</v>
      </c>
      <c r="B96" s="5" t="n">
        <v>49878</v>
      </c>
      <c r="C96" s="5" t="n">
        <v>23649</v>
      </c>
      <c r="D96" s="5" t="n">
        <v>45122</v>
      </c>
    </row>
    <row r="97" spans="1:4">
      <c r="A97" s="4" t="s">
        <v>230</v>
      </c>
      <c r="B97" s="5" t="n">
        <v>18074</v>
      </c>
      <c r="C97" s="5" t="n">
        <v>49878</v>
      </c>
      <c r="D97" s="5" t="n">
        <v>23649</v>
      </c>
    </row>
    <row r="98" spans="1:4">
      <c r="A98" s="3" t="s">
        <v>231</v>
      </c>
    </row>
    <row r="99" spans="1:4">
      <c r="A99" s="4" t="s">
        <v>232</v>
      </c>
      <c r="B99" s="5" t="n">
        <v>56968</v>
      </c>
      <c r="C99" s="5" t="n">
        <v>50294</v>
      </c>
      <c r="D99" s="5" t="n">
        <v>58788</v>
      </c>
    </row>
    <row r="100" spans="1:4">
      <c r="A100" s="3" t="s">
        <v>233</v>
      </c>
    </row>
    <row r="101" spans="1:4">
      <c r="A101" s="4" t="s">
        <v>234</v>
      </c>
      <c r="B101" s="5" t="n">
        <v>32935</v>
      </c>
      <c r="C101" s="5" t="n">
        <v>34752</v>
      </c>
      <c r="D101" s="5" t="n">
        <v>25379</v>
      </c>
    </row>
    <row r="102" spans="1:4">
      <c r="A102" s="4" t="s">
        <v>236</v>
      </c>
      <c r="B102" s="5" t="n">
        <v>0</v>
      </c>
      <c r="C102" s="5" t="n">
        <v>22958</v>
      </c>
      <c r="D102" s="5" t="n">
        <v>20310</v>
      </c>
    </row>
    <row r="103" spans="1:4">
      <c r="A103" s="4" t="s">
        <v>237</v>
      </c>
      <c r="B103" s="7" t="n">
        <v>20903</v>
      </c>
      <c r="C103" s="7" t="n">
        <v>-22609</v>
      </c>
      <c r="D103" s="7" t="n">
        <v>-100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22</v>
      </c>
      <c r="B1" s="2" t="s">
        <v>1</v>
      </c>
    </row>
    <row r="2" spans="1:2">
      <c r="B2" s="2" t="s">
        <v>1023</v>
      </c>
    </row>
    <row r="3" spans="1:2">
      <c r="A3" s="3" t="s">
        <v>280</v>
      </c>
    </row>
    <row r="4" spans="1:2">
      <c r="A4" s="4" t="s">
        <v>1024</v>
      </c>
      <c r="B4"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2</v>
      </c>
      <c r="C1" s="2" t="s">
        <v>35</v>
      </c>
      <c r="D1" s="2" t="s">
        <v>95</v>
      </c>
    </row>
    <row r="2" spans="1:4">
      <c r="A2" s="3" t="s">
        <v>1026</v>
      </c>
    </row>
    <row r="3" spans="1:4">
      <c r="A3" s="4" t="s">
        <v>51</v>
      </c>
      <c r="B3" s="7" t="n">
        <v>3808142</v>
      </c>
      <c r="C3" s="7" t="n">
        <v>3632355</v>
      </c>
      <c r="D3" s="7" t="n">
        <v>3445721</v>
      </c>
    </row>
    <row r="4" spans="1:4">
      <c r="A4" s="4" t="s">
        <v>1027</v>
      </c>
      <c r="B4" s="5" t="n">
        <v>10286</v>
      </c>
      <c r="C4" s="5" t="n">
        <v>18412</v>
      </c>
    </row>
    <row r="5" spans="1:4">
      <c r="A5" s="4" t="s">
        <v>1028</v>
      </c>
      <c r="B5" s="5" t="n">
        <v>25315</v>
      </c>
      <c r="C5" s="5" t="n">
        <v>15964</v>
      </c>
    </row>
    <row r="6" spans="1:4">
      <c r="A6" s="4" t="s">
        <v>1029</v>
      </c>
    </row>
    <row r="7" spans="1:4">
      <c r="A7" s="3" t="s">
        <v>1026</v>
      </c>
    </row>
    <row r="8" spans="1:4">
      <c r="A8" s="4" t="s">
        <v>51</v>
      </c>
      <c r="B8" s="5" t="n">
        <v>3679677</v>
      </c>
      <c r="C8" s="5" t="n">
        <v>3492655</v>
      </c>
      <c r="D8" s="5" t="n">
        <v>3323869</v>
      </c>
    </row>
    <row r="9" spans="1:4">
      <c r="A9" s="4" t="s">
        <v>1030</v>
      </c>
    </row>
    <row r="10" spans="1:4">
      <c r="A10" s="3" t="s">
        <v>1026</v>
      </c>
    </row>
    <row r="11" spans="1:4">
      <c r="A11" s="4" t="s">
        <v>51</v>
      </c>
      <c r="B11" s="5" t="n">
        <v>1077749</v>
      </c>
      <c r="C11" s="5" t="n">
        <v>1034869</v>
      </c>
      <c r="D11" s="5" t="n">
        <v>1010263</v>
      </c>
    </row>
    <row r="12" spans="1:4">
      <c r="A12" s="4" t="s">
        <v>1031</v>
      </c>
    </row>
    <row r="13" spans="1:4">
      <c r="A13" s="3" t="s">
        <v>1026</v>
      </c>
    </row>
    <row r="14" spans="1:4">
      <c r="A14" s="4" t="s">
        <v>51</v>
      </c>
      <c r="B14" s="5" t="n">
        <v>1101049</v>
      </c>
      <c r="C14" s="5" t="n">
        <v>1092315</v>
      </c>
      <c r="D14" s="5" t="n">
        <v>1067616</v>
      </c>
    </row>
    <row r="15" spans="1:4">
      <c r="A15" s="4" t="s">
        <v>1032</v>
      </c>
    </row>
    <row r="16" spans="1:4">
      <c r="A16" s="3" t="s">
        <v>1026</v>
      </c>
    </row>
    <row r="17" spans="1:4">
      <c r="A17" s="4" t="s">
        <v>51</v>
      </c>
      <c r="B17" s="5" t="n">
        <v>1500879</v>
      </c>
      <c r="C17" s="5" t="n">
        <v>1365471</v>
      </c>
      <c r="D17" s="5" t="n">
        <v>1245990</v>
      </c>
    </row>
    <row r="18" spans="1:4">
      <c r="A18" s="4" t="s">
        <v>1033</v>
      </c>
    </row>
    <row r="19" spans="1:4">
      <c r="A19" s="3" t="s">
        <v>1026</v>
      </c>
    </row>
    <row r="20" spans="1:4">
      <c r="A20" s="4" t="s">
        <v>1027</v>
      </c>
      <c r="B20" s="5" t="n">
        <v>8383</v>
      </c>
      <c r="C20" s="5" t="n">
        <v>15860</v>
      </c>
      <c r="D20" s="5" t="n">
        <v>16653</v>
      </c>
    </row>
    <row r="21" spans="1:4">
      <c r="A21" s="4" t="s">
        <v>1028</v>
      </c>
      <c r="B21" s="7" t="n">
        <v>120082</v>
      </c>
      <c r="C21" s="7" t="n">
        <v>123840</v>
      </c>
      <c r="D21" s="7" t="n">
        <v>1051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859</v>
      </c>
      <c r="J1" s="2" t="s">
        <v>1</v>
      </c>
    </row>
    <row r="2" spans="1:12">
      <c r="B2" s="2" t="s">
        <v>2</v>
      </c>
      <c r="C2" s="2" t="s">
        <v>694</v>
      </c>
      <c r="D2" s="2" t="s">
        <v>4</v>
      </c>
      <c r="E2" s="2" t="s">
        <v>860</v>
      </c>
      <c r="F2" s="2" t="s">
        <v>35</v>
      </c>
      <c r="G2" s="2" t="s">
        <v>861</v>
      </c>
      <c r="H2" s="2" t="s">
        <v>862</v>
      </c>
      <c r="I2" s="2" t="s">
        <v>863</v>
      </c>
      <c r="J2" s="2" t="s">
        <v>2</v>
      </c>
      <c r="K2" s="2" t="s">
        <v>35</v>
      </c>
      <c r="L2" s="2" t="s">
        <v>95</v>
      </c>
    </row>
    <row r="3" spans="1:12">
      <c r="A3" s="3" t="s">
        <v>1026</v>
      </c>
    </row>
    <row r="4" spans="1:12">
      <c r="A4" s="4" t="s">
        <v>99</v>
      </c>
      <c r="B4" s="7" t="n">
        <v>102230</v>
      </c>
      <c r="C4" s="7" t="n">
        <v>100274</v>
      </c>
      <c r="D4" s="7" t="n">
        <v>95902</v>
      </c>
      <c r="E4" s="7" t="n">
        <v>94370</v>
      </c>
      <c r="F4" s="7" t="n">
        <v>89294</v>
      </c>
      <c r="G4" s="7" t="n">
        <v>88425</v>
      </c>
      <c r="H4" s="7" t="n">
        <v>88538</v>
      </c>
      <c r="I4" s="7" t="n">
        <v>88440</v>
      </c>
      <c r="J4" s="7" t="n">
        <v>392776</v>
      </c>
      <c r="K4" s="7" t="n">
        <v>354697</v>
      </c>
      <c r="L4" s="7" t="n">
        <v>336526</v>
      </c>
    </row>
    <row r="5" spans="1:12">
      <c r="A5" s="4" t="s">
        <v>1029</v>
      </c>
    </row>
    <row r="6" spans="1:12">
      <c r="A6" s="3" t="s">
        <v>1026</v>
      </c>
    </row>
    <row r="7" spans="1:12">
      <c r="A7" s="4" t="s">
        <v>99</v>
      </c>
      <c r="J7" s="5" t="n">
        <v>391360</v>
      </c>
      <c r="K7" s="5" t="n">
        <v>353091</v>
      </c>
      <c r="L7" s="5" t="n">
        <v>334787</v>
      </c>
    </row>
    <row r="8" spans="1:12">
      <c r="A8" s="4" t="s">
        <v>1030</v>
      </c>
    </row>
    <row r="9" spans="1:12">
      <c r="A9" s="3" t="s">
        <v>1026</v>
      </c>
    </row>
    <row r="10" spans="1:12">
      <c r="A10" s="4" t="s">
        <v>99</v>
      </c>
      <c r="J10" s="5" t="n">
        <v>120437</v>
      </c>
      <c r="K10" s="5" t="n">
        <v>106350</v>
      </c>
      <c r="L10" s="5" t="n">
        <v>111624</v>
      </c>
    </row>
    <row r="11" spans="1:12">
      <c r="A11" s="4" t="s">
        <v>1031</v>
      </c>
    </row>
    <row r="12" spans="1:12">
      <c r="A12" s="3" t="s">
        <v>1026</v>
      </c>
    </row>
    <row r="13" spans="1:12">
      <c r="A13" s="4" t="s">
        <v>99</v>
      </c>
      <c r="J13" s="5" t="n">
        <v>128964</v>
      </c>
      <c r="K13" s="5" t="n">
        <v>130791</v>
      </c>
      <c r="L13" s="5" t="n">
        <v>128567</v>
      </c>
    </row>
    <row r="14" spans="1:12">
      <c r="A14" s="4" t="s">
        <v>1032</v>
      </c>
    </row>
    <row r="15" spans="1:12">
      <c r="A15" s="3" t="s">
        <v>1026</v>
      </c>
    </row>
    <row r="16" spans="1:12">
      <c r="A16" s="4" t="s">
        <v>99</v>
      </c>
      <c r="J16" s="5" t="n">
        <v>141959</v>
      </c>
      <c r="K16" s="5" t="n">
        <v>115950</v>
      </c>
      <c r="L16" s="5" t="n">
        <v>94596</v>
      </c>
    </row>
    <row r="17" spans="1:12">
      <c r="A17" s="4" t="s">
        <v>1035</v>
      </c>
    </row>
    <row r="18" spans="1:12">
      <c r="A18" s="3" t="s">
        <v>1026</v>
      </c>
    </row>
    <row r="19" spans="1:12">
      <c r="A19" s="4" t="s">
        <v>99</v>
      </c>
      <c r="J19" s="7" t="n">
        <v>1416</v>
      </c>
      <c r="K19" s="7" t="n">
        <v>1606</v>
      </c>
      <c r="L19" s="7" t="n">
        <v>173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859</v>
      </c>
      <c r="J1" s="2" t="s">
        <v>1</v>
      </c>
    </row>
    <row r="2" spans="1:12">
      <c r="B2" s="2" t="s">
        <v>2</v>
      </c>
      <c r="C2" s="2" t="s">
        <v>694</v>
      </c>
      <c r="D2" s="2" t="s">
        <v>4</v>
      </c>
      <c r="E2" s="2" t="s">
        <v>860</v>
      </c>
      <c r="F2" s="2" t="s">
        <v>35</v>
      </c>
      <c r="G2" s="2" t="s">
        <v>861</v>
      </c>
      <c r="H2" s="2" t="s">
        <v>862</v>
      </c>
      <c r="I2" s="2" t="s">
        <v>863</v>
      </c>
      <c r="J2" s="2" t="s">
        <v>2</v>
      </c>
      <c r="K2" s="2" t="s">
        <v>35</v>
      </c>
      <c r="L2" s="2" t="s">
        <v>95</v>
      </c>
    </row>
    <row r="3" spans="1:12">
      <c r="A3" s="3" t="s">
        <v>1026</v>
      </c>
    </row>
    <row r="4" spans="1:12">
      <c r="A4" s="4" t="s">
        <v>1037</v>
      </c>
      <c r="B4" s="7" t="n">
        <v>29067000</v>
      </c>
      <c r="C4" s="7" t="n">
        <v>31202000</v>
      </c>
      <c r="D4" s="7" t="n">
        <v>24441000</v>
      </c>
      <c r="E4" s="7" t="n">
        <v>23388000</v>
      </c>
      <c r="F4" s="7" t="n">
        <v>16319000</v>
      </c>
      <c r="G4" s="7" t="n">
        <v>17947000</v>
      </c>
      <c r="H4" s="7" t="n">
        <v>18304000</v>
      </c>
      <c r="I4" s="7" t="n">
        <v>17455000</v>
      </c>
      <c r="J4" s="7" t="n">
        <v>108098000</v>
      </c>
      <c r="K4" s="7" t="n">
        <v>70025000</v>
      </c>
      <c r="L4" s="7" t="n">
        <v>58838000</v>
      </c>
    </row>
    <row r="5" spans="1:12">
      <c r="A5" s="4" t="s">
        <v>98</v>
      </c>
      <c r="J5" s="5" t="n">
        <v>1416000</v>
      </c>
      <c r="K5" s="5" t="n">
        <v>1606000</v>
      </c>
      <c r="L5" s="5" t="n">
        <v>1739000</v>
      </c>
    </row>
    <row r="6" spans="1:12">
      <c r="A6" s="4" t="s">
        <v>112</v>
      </c>
      <c r="J6" s="5" t="n">
        <v>0</v>
      </c>
      <c r="K6" s="5" t="n">
        <v>0</v>
      </c>
      <c r="L6" s="5" t="n">
        <v>1000000</v>
      </c>
    </row>
    <row r="7" spans="1:12">
      <c r="A7" s="4" t="s">
        <v>113</v>
      </c>
      <c r="J7" s="5" t="n">
        <v>49895000</v>
      </c>
      <c r="K7" s="5" t="n">
        <v>77871000</v>
      </c>
      <c r="L7" s="5" t="n">
        <v>39671000</v>
      </c>
    </row>
    <row r="8" spans="1:12">
      <c r="A8" s="4" t="s">
        <v>103</v>
      </c>
      <c r="J8" s="5" t="n">
        <v>-161334000</v>
      </c>
      <c r="K8" s="5" t="n">
        <v>-156010000</v>
      </c>
      <c r="L8" s="5" t="n">
        <v>-148992000</v>
      </c>
    </row>
    <row r="9" spans="1:12">
      <c r="A9" s="4" t="s">
        <v>106</v>
      </c>
      <c r="J9" s="5" t="n">
        <v>2753000</v>
      </c>
      <c r="K9" s="5" t="n">
        <v>414000</v>
      </c>
      <c r="L9" s="5" t="n">
        <v>328000</v>
      </c>
    </row>
    <row r="10" spans="1:12">
      <c r="A10" s="4" t="s">
        <v>110</v>
      </c>
      <c r="J10" s="5" t="n">
        <v>0</v>
      </c>
      <c r="K10" s="5" t="n">
        <v>2627000</v>
      </c>
      <c r="L10" s="5" t="n">
        <v>2016000</v>
      </c>
    </row>
    <row r="11" spans="1:12">
      <c r="A11" s="4" t="s">
        <v>104</v>
      </c>
      <c r="J11" s="5" t="n">
        <v>-29280000</v>
      </c>
      <c r="K11" s="5" t="n">
        <v>-34577000</v>
      </c>
      <c r="L11" s="5" t="n">
        <v>-29079000</v>
      </c>
    </row>
    <row r="12" spans="1:12">
      <c r="A12" s="4" t="s">
        <v>105</v>
      </c>
      <c r="J12" s="5" t="n">
        <v>0</v>
      </c>
      <c r="K12" s="5" t="n">
        <v>-2285000</v>
      </c>
      <c r="L12" s="5" t="n">
        <v>-5635000</v>
      </c>
    </row>
    <row r="13" spans="1:12">
      <c r="A13" s="4" t="s">
        <v>111</v>
      </c>
      <c r="J13" s="5" t="n">
        <v>4118000</v>
      </c>
      <c r="K13" s="5" t="n">
        <v>7273000</v>
      </c>
      <c r="L13" s="5" t="n">
        <v>6462000</v>
      </c>
    </row>
    <row r="14" spans="1:12">
      <c r="A14" s="4" t="s">
        <v>114</v>
      </c>
      <c r="J14" s="5" t="n">
        <v>-64035000</v>
      </c>
      <c r="K14" s="5" t="n">
        <v>-54055000</v>
      </c>
      <c r="L14" s="5" t="n">
        <v>-63236000</v>
      </c>
    </row>
    <row r="15" spans="1:12">
      <c r="A15" s="4" t="s">
        <v>115</v>
      </c>
      <c r="J15" s="5" t="n">
        <v>551000</v>
      </c>
      <c r="K15" s="5" t="n">
        <v>-40000</v>
      </c>
      <c r="L15" s="5" t="n">
        <v>1563000</v>
      </c>
    </row>
    <row r="16" spans="1:12">
      <c r="A16" s="4" t="s">
        <v>116</v>
      </c>
      <c r="J16" s="5" t="n">
        <v>-591000</v>
      </c>
      <c r="K16" s="5" t="n">
        <v>-736000</v>
      </c>
      <c r="L16" s="5" t="n">
        <v>217000</v>
      </c>
    </row>
    <row r="17" spans="1:12">
      <c r="A17" s="4" t="s">
        <v>117</v>
      </c>
      <c r="B17" s="7" t="n">
        <v>20729000</v>
      </c>
      <c r="C17" s="7" t="n">
        <v>16389000</v>
      </c>
      <c r="D17" s="7" t="n">
        <v>22572000</v>
      </c>
      <c r="E17" s="7" t="n">
        <v>38346000</v>
      </c>
      <c r="F17" s="7" t="n">
        <v>40584000</v>
      </c>
      <c r="G17" s="7" t="n">
        <v>9079000</v>
      </c>
      <c r="H17" s="7" t="n">
        <v>23001000</v>
      </c>
      <c r="I17" s="7" t="n">
        <v>30301000</v>
      </c>
      <c r="J17" s="5" t="n">
        <v>98036000</v>
      </c>
      <c r="K17" s="5" t="n">
        <v>102965000</v>
      </c>
      <c r="L17" s="5" t="n">
        <v>46531000</v>
      </c>
    </row>
    <row r="18" spans="1:12">
      <c r="A18" s="4" t="s">
        <v>1029</v>
      </c>
    </row>
    <row r="19" spans="1:12">
      <c r="A19" s="3" t="s">
        <v>1026</v>
      </c>
    </row>
    <row r="20" spans="1:12">
      <c r="A20" s="4" t="s">
        <v>1037</v>
      </c>
      <c r="J20" s="5" t="n">
        <v>294543000</v>
      </c>
      <c r="K20" s="5" t="n">
        <v>260877000</v>
      </c>
      <c r="L20" s="5" t="n">
        <v>240477000</v>
      </c>
    </row>
    <row r="21" spans="1:12">
      <c r="A21" s="4" t="s">
        <v>1030</v>
      </c>
    </row>
    <row r="22" spans="1:12">
      <c r="A22" s="3" t="s">
        <v>1026</v>
      </c>
    </row>
    <row r="23" spans="1:12">
      <c r="A23" s="4" t="s">
        <v>1037</v>
      </c>
      <c r="J23" s="5" t="n">
        <v>93811000</v>
      </c>
      <c r="K23" s="5" t="n">
        <v>80231000</v>
      </c>
      <c r="L23" s="5" t="n">
        <v>81955000</v>
      </c>
    </row>
    <row r="24" spans="1:12">
      <c r="A24" s="4" t="s">
        <v>1031</v>
      </c>
    </row>
    <row r="25" spans="1:12">
      <c r="A25" s="3" t="s">
        <v>1026</v>
      </c>
    </row>
    <row r="26" spans="1:12">
      <c r="A26" s="4" t="s">
        <v>1037</v>
      </c>
      <c r="J26" s="5" t="n">
        <v>90665000</v>
      </c>
      <c r="K26" s="5" t="n">
        <v>92099000</v>
      </c>
      <c r="L26" s="5" t="n">
        <v>87281000</v>
      </c>
    </row>
    <row r="27" spans="1:12">
      <c r="A27" s="4" t="s">
        <v>1032</v>
      </c>
    </row>
    <row r="28" spans="1:12">
      <c r="A28" s="3" t="s">
        <v>1026</v>
      </c>
    </row>
    <row r="29" spans="1:12">
      <c r="A29" s="4" t="s">
        <v>1037</v>
      </c>
      <c r="J29" s="5" t="n">
        <v>110067000</v>
      </c>
      <c r="K29" s="5" t="n">
        <v>88547000</v>
      </c>
      <c r="L29" s="5" t="n">
        <v>71241000</v>
      </c>
    </row>
    <row r="30" spans="1:12">
      <c r="A30" s="4" t="s">
        <v>1038</v>
      </c>
    </row>
    <row r="31" spans="1:12">
      <c r="A31" s="3" t="s">
        <v>1026</v>
      </c>
    </row>
    <row r="32" spans="1:12">
      <c r="A32" s="4" t="s">
        <v>98</v>
      </c>
      <c r="J32" s="5" t="n">
        <v>1416000</v>
      </c>
      <c r="K32" s="5" t="n">
        <v>1606000</v>
      </c>
      <c r="L32" s="5" t="n">
        <v>1739000</v>
      </c>
    </row>
    <row r="33" spans="1:12">
      <c r="A33" s="4" t="s">
        <v>112</v>
      </c>
      <c r="J33" s="5" t="n">
        <v>0</v>
      </c>
      <c r="K33" s="5" t="n">
        <v>0</v>
      </c>
      <c r="L33" s="5" t="n">
        <v>1000000</v>
      </c>
    </row>
    <row r="34" spans="1:12">
      <c r="A34" s="4" t="s">
        <v>113</v>
      </c>
      <c r="J34" s="5" t="n">
        <v>49895000</v>
      </c>
      <c r="K34" s="5" t="n">
        <v>77871000</v>
      </c>
      <c r="L34" s="5" t="n">
        <v>39671000</v>
      </c>
    </row>
    <row r="35" spans="1:12">
      <c r="A35" s="4" t="s">
        <v>103</v>
      </c>
      <c r="J35" s="5" t="n">
        <v>-161334000</v>
      </c>
      <c r="K35" s="5" t="n">
        <v>-156010000</v>
      </c>
      <c r="L35" s="5" t="n">
        <v>-148992000</v>
      </c>
    </row>
    <row r="36" spans="1:12">
      <c r="A36" s="4" t="s">
        <v>106</v>
      </c>
      <c r="J36" s="5" t="n">
        <v>2753000</v>
      </c>
      <c r="K36" s="5" t="n">
        <v>414000</v>
      </c>
      <c r="L36" s="5" t="n">
        <v>328000</v>
      </c>
    </row>
    <row r="37" spans="1:12">
      <c r="A37" s="4" t="s">
        <v>110</v>
      </c>
      <c r="J37" s="5" t="n">
        <v>0</v>
      </c>
      <c r="K37" s="5" t="n">
        <v>2627000</v>
      </c>
      <c r="L37" s="5" t="n">
        <v>2016000</v>
      </c>
    </row>
    <row r="38" spans="1:12">
      <c r="A38" s="4" t="s">
        <v>104</v>
      </c>
      <c r="J38" s="5" t="n">
        <v>-29280000</v>
      </c>
      <c r="K38" s="5" t="n">
        <v>-34577000</v>
      </c>
      <c r="L38" s="5" t="n">
        <v>-29079000</v>
      </c>
    </row>
    <row r="39" spans="1:12">
      <c r="A39" s="4" t="s">
        <v>105</v>
      </c>
      <c r="J39" s="5" t="n">
        <v>0</v>
      </c>
      <c r="K39" s="5" t="n">
        <v>-2285000</v>
      </c>
      <c r="L39" s="5" t="n">
        <v>-5635000</v>
      </c>
    </row>
    <row r="40" spans="1:12">
      <c r="A40" s="4" t="s">
        <v>111</v>
      </c>
      <c r="J40" s="5" t="n">
        <v>4118000</v>
      </c>
      <c r="K40" s="5" t="n">
        <v>7273000</v>
      </c>
      <c r="L40" s="5" t="n">
        <v>6462000</v>
      </c>
    </row>
    <row r="41" spans="1:12">
      <c r="A41" s="4" t="s">
        <v>114</v>
      </c>
      <c r="J41" s="5" t="n">
        <v>-64035000</v>
      </c>
      <c r="K41" s="5" t="n">
        <v>-54055000</v>
      </c>
      <c r="L41" s="5" t="n">
        <v>-63236000</v>
      </c>
    </row>
    <row r="42" spans="1:12">
      <c r="A42" s="4" t="s">
        <v>115</v>
      </c>
      <c r="J42" s="5" t="n">
        <v>551000</v>
      </c>
      <c r="K42" s="5" t="n">
        <v>-40000</v>
      </c>
      <c r="L42" s="5" t="n">
        <v>1563000</v>
      </c>
    </row>
    <row r="43" spans="1:12">
      <c r="A43" s="4" t="s">
        <v>116</v>
      </c>
      <c r="J43" s="7" t="n">
        <v>-591000</v>
      </c>
      <c r="K43" s="7" t="n">
        <v>-736000</v>
      </c>
      <c r="L43" s="7" t="n">
        <v>217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2"/>
  </cols>
  <sheetData>
    <row r="1" spans="1:5">
      <c r="A1" s="1" t="s">
        <v>1039</v>
      </c>
      <c r="B1" s="2" t="s">
        <v>1</v>
      </c>
    </row>
    <row r="2" spans="1:5">
      <c r="B2" s="2" t="s">
        <v>461</v>
      </c>
      <c r="C2" s="2" t="s">
        <v>1040</v>
      </c>
      <c r="D2" s="2" t="s">
        <v>514</v>
      </c>
      <c r="E2" s="2" t="s">
        <v>1041</v>
      </c>
    </row>
    <row r="3" spans="1:5">
      <c r="A3" s="3" t="s">
        <v>1042</v>
      </c>
    </row>
    <row r="4" spans="1:5">
      <c r="A4" s="4" t="s">
        <v>97</v>
      </c>
      <c r="B4" s="7" t="n">
        <v>0</v>
      </c>
      <c r="C4" s="7" t="n">
        <v>0</v>
      </c>
      <c r="D4" s="7" t="n">
        <v>429</v>
      </c>
    </row>
    <row r="5" spans="1:5">
      <c r="A5" s="4" t="s">
        <v>1043</v>
      </c>
      <c r="B5" s="5" t="n">
        <v>0</v>
      </c>
      <c r="C5" s="5" t="n">
        <v>0</v>
      </c>
      <c r="D5" s="5" t="n">
        <v>-19</v>
      </c>
    </row>
    <row r="6" spans="1:5">
      <c r="A6" s="4" t="s">
        <v>1044</v>
      </c>
      <c r="B6" s="5" t="n">
        <v>0</v>
      </c>
      <c r="C6" s="5" t="n">
        <v>0</v>
      </c>
      <c r="D6" s="5" t="n">
        <v>-38</v>
      </c>
    </row>
    <row r="7" spans="1:5">
      <c r="A7" s="4" t="s">
        <v>108</v>
      </c>
      <c r="B7" s="5" t="n">
        <v>0</v>
      </c>
      <c r="C7" s="5" t="n">
        <v>0</v>
      </c>
      <c r="D7" s="5" t="n">
        <v>372</v>
      </c>
    </row>
    <row r="8" spans="1:5">
      <c r="A8" s="4" t="s">
        <v>1045</v>
      </c>
      <c r="B8" s="5" t="n">
        <v>0</v>
      </c>
      <c r="C8" s="5" t="n">
        <v>0</v>
      </c>
      <c r="D8" s="5" t="n">
        <v>-19</v>
      </c>
    </row>
    <row r="9" spans="1:5">
      <c r="A9" s="4" t="s">
        <v>116</v>
      </c>
      <c r="B9" s="5" t="n">
        <v>0</v>
      </c>
      <c r="C9" s="5" t="n">
        <v>0</v>
      </c>
      <c r="D9" s="5" t="n">
        <v>-32</v>
      </c>
    </row>
    <row r="10" spans="1:5">
      <c r="A10" s="4" t="s">
        <v>1046</v>
      </c>
      <c r="B10" s="5" t="n">
        <v>0</v>
      </c>
      <c r="C10" s="5" t="n">
        <v>0</v>
      </c>
      <c r="D10" s="5" t="n">
        <v>321</v>
      </c>
    </row>
    <row r="11" spans="1:5">
      <c r="A11" s="4" t="s">
        <v>105</v>
      </c>
      <c r="B11" s="5" t="n">
        <v>0</v>
      </c>
      <c r="C11" s="5" t="n">
        <v>0</v>
      </c>
      <c r="D11" s="5" t="n">
        <v>-132</v>
      </c>
    </row>
    <row r="12" spans="1:5">
      <c r="A12" s="4" t="s">
        <v>113</v>
      </c>
      <c r="B12" s="5" t="n">
        <v>0</v>
      </c>
      <c r="C12" s="5" t="n">
        <v>0</v>
      </c>
      <c r="D12" s="5" t="n">
        <v>5528</v>
      </c>
    </row>
    <row r="13" spans="1:5">
      <c r="A13" s="4" t="s">
        <v>118</v>
      </c>
      <c r="B13" s="7" t="n">
        <v>0</v>
      </c>
      <c r="C13" s="7" t="n">
        <v>0</v>
      </c>
      <c r="D13" s="7" t="n">
        <v>5717</v>
      </c>
    </row>
    <row r="14" spans="1:5">
      <c r="A14" s="4" t="s">
        <v>1047</v>
      </c>
    </row>
    <row r="15" spans="1:5">
      <c r="A15" s="3" t="s">
        <v>1042</v>
      </c>
    </row>
    <row r="16" spans="1:5">
      <c r="A16" s="4" t="s">
        <v>1048</v>
      </c>
      <c r="C16" s="5" t="n">
        <v>4</v>
      </c>
      <c r="E16" s="5"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859</v>
      </c>
      <c r="J1" s="2" t="s">
        <v>1</v>
      </c>
    </row>
    <row r="2" spans="1:12">
      <c r="B2" s="2" t="s">
        <v>2</v>
      </c>
      <c r="C2" s="2" t="s">
        <v>694</v>
      </c>
      <c r="D2" s="2" t="s">
        <v>4</v>
      </c>
      <c r="E2" s="2" t="s">
        <v>860</v>
      </c>
      <c r="F2" s="2" t="s">
        <v>35</v>
      </c>
      <c r="G2" s="2" t="s">
        <v>861</v>
      </c>
      <c r="H2" s="2" t="s">
        <v>862</v>
      </c>
      <c r="I2" s="2" t="s">
        <v>863</v>
      </c>
      <c r="J2" s="2" t="s">
        <v>2</v>
      </c>
      <c r="K2" s="2" t="s">
        <v>35</v>
      </c>
      <c r="L2" s="2" t="s">
        <v>95</v>
      </c>
    </row>
    <row r="3" spans="1:12">
      <c r="A3" s="3" t="s">
        <v>1050</v>
      </c>
    </row>
    <row r="4" spans="1:12">
      <c r="A4" s="4" t="s">
        <v>99</v>
      </c>
      <c r="B4" s="7" t="n">
        <v>102230</v>
      </c>
      <c r="C4" s="7" t="n">
        <v>100274</v>
      </c>
      <c r="D4" s="7" t="n">
        <v>95902</v>
      </c>
      <c r="E4" s="7" t="n">
        <v>94370</v>
      </c>
      <c r="F4" s="7" t="n">
        <v>89294</v>
      </c>
      <c r="G4" s="7" t="n">
        <v>88425</v>
      </c>
      <c r="H4" s="7" t="n">
        <v>88538</v>
      </c>
      <c r="I4" s="7" t="n">
        <v>88440</v>
      </c>
      <c r="J4" s="7" t="n">
        <v>392776</v>
      </c>
      <c r="K4" s="7" t="n">
        <v>354697</v>
      </c>
      <c r="L4" s="7" t="n">
        <v>336526</v>
      </c>
    </row>
    <row r="5" spans="1:12">
      <c r="A5" s="4" t="s">
        <v>107</v>
      </c>
      <c r="B5" s="5" t="n">
        <v>73163</v>
      </c>
      <c r="C5" s="5" t="n">
        <v>69072</v>
      </c>
      <c r="D5" s="5" t="n">
        <v>71461</v>
      </c>
      <c r="E5" s="5" t="n">
        <v>70982</v>
      </c>
      <c r="F5" s="5" t="n">
        <v>72975</v>
      </c>
      <c r="G5" s="5" t="n">
        <v>70478</v>
      </c>
      <c r="H5" s="5" t="n">
        <v>70234</v>
      </c>
      <c r="I5" s="5" t="n">
        <v>70985</v>
      </c>
      <c r="J5" s="5" t="n">
        <v>284678</v>
      </c>
      <c r="K5" s="5" t="n">
        <v>284672</v>
      </c>
      <c r="L5" s="5" t="n">
        <v>277688</v>
      </c>
    </row>
    <row r="6" spans="1:12">
      <c r="A6" s="4" t="s">
        <v>108</v>
      </c>
      <c r="B6" s="5" t="n">
        <v>29067</v>
      </c>
      <c r="C6" s="5" t="n">
        <v>31202</v>
      </c>
      <c r="D6" s="5" t="n">
        <v>24441</v>
      </c>
      <c r="E6" s="5" t="n">
        <v>23388</v>
      </c>
      <c r="F6" s="5" t="n">
        <v>16319</v>
      </c>
      <c r="G6" s="5" t="n">
        <v>17947</v>
      </c>
      <c r="H6" s="5" t="n">
        <v>18304</v>
      </c>
      <c r="I6" s="5" t="n">
        <v>17455</v>
      </c>
      <c r="J6" s="5" t="n">
        <v>108098</v>
      </c>
      <c r="K6" s="5" t="n">
        <v>70025</v>
      </c>
      <c r="L6" s="5" t="n">
        <v>58838</v>
      </c>
    </row>
    <row r="7" spans="1:12">
      <c r="A7" s="4" t="s">
        <v>117</v>
      </c>
      <c r="B7" s="5" t="n">
        <v>20729</v>
      </c>
      <c r="C7" s="5" t="n">
        <v>16389</v>
      </c>
      <c r="D7" s="5" t="n">
        <v>22572</v>
      </c>
      <c r="E7" s="5" t="n">
        <v>38346</v>
      </c>
      <c r="F7" s="5" t="n">
        <v>40584</v>
      </c>
      <c r="G7" s="5" t="n">
        <v>9079</v>
      </c>
      <c r="H7" s="5" t="n">
        <v>23001</v>
      </c>
      <c r="I7" s="5" t="n">
        <v>30301</v>
      </c>
      <c r="J7" s="5" t="n">
        <v>98036</v>
      </c>
      <c r="K7" s="5" t="n">
        <v>102965</v>
      </c>
      <c r="L7" s="5" t="n">
        <v>46531</v>
      </c>
    </row>
    <row r="8" spans="1:12">
      <c r="A8" s="4" t="s">
        <v>1051</v>
      </c>
      <c r="B8" s="7" t="n">
        <v>19691</v>
      </c>
      <c r="C8" s="7" t="n">
        <v>15560</v>
      </c>
      <c r="D8" s="7" t="n">
        <v>21418</v>
      </c>
      <c r="E8" s="7" t="n">
        <v>36391</v>
      </c>
      <c r="F8" s="7" t="n">
        <v>38549</v>
      </c>
      <c r="G8" s="7" t="n">
        <v>8457</v>
      </c>
      <c r="H8" s="7" t="n">
        <v>18297</v>
      </c>
      <c r="I8" s="7" t="n">
        <v>28745</v>
      </c>
      <c r="J8" s="7" t="n">
        <v>93060</v>
      </c>
      <c r="K8" s="7" t="n">
        <v>94048</v>
      </c>
      <c r="L8" s="7" t="n">
        <v>49164</v>
      </c>
    </row>
    <row r="9" spans="1:12">
      <c r="A9" s="3" t="s">
        <v>1052</v>
      </c>
    </row>
    <row r="10" spans="1:12">
      <c r="A10" s="4" t="s">
        <v>125</v>
      </c>
      <c r="B10" s="8" t="n">
        <v>0.21</v>
      </c>
      <c r="C10" s="8" t="n">
        <v>0.17</v>
      </c>
      <c r="D10" s="8" t="n">
        <v>0.24</v>
      </c>
      <c r="E10" s="8" t="n">
        <v>0.41</v>
      </c>
      <c r="F10" s="8" t="n">
        <v>0.44</v>
      </c>
      <c r="G10" s="8" t="n">
        <v>0.09</v>
      </c>
      <c r="H10" s="8" t="n">
        <v>0.21</v>
      </c>
      <c r="I10" s="8" t="n">
        <v>0.32</v>
      </c>
      <c r="J10" s="8" t="n">
        <v>1.03</v>
      </c>
      <c r="K10" s="8" t="n">
        <v>1.06</v>
      </c>
      <c r="L10" s="8" t="n">
        <v>0.52</v>
      </c>
    </row>
    <row r="11" spans="1:12">
      <c r="A11" s="4" t="s">
        <v>126</v>
      </c>
      <c r="B11" s="5" t="n">
        <v>0</v>
      </c>
      <c r="C11" s="5" t="n">
        <v>0</v>
      </c>
      <c r="D11" s="5" t="n">
        <v>0</v>
      </c>
      <c r="E11" s="5" t="n">
        <v>0</v>
      </c>
      <c r="F11" s="5" t="n">
        <v>0</v>
      </c>
      <c r="G11" s="5" t="n">
        <v>0</v>
      </c>
      <c r="H11" s="5" t="n">
        <v>0</v>
      </c>
      <c r="I11" s="5" t="n">
        <v>0</v>
      </c>
      <c r="J11" s="5" t="n">
        <v>0</v>
      </c>
      <c r="K11" s="5" t="n">
        <v>0</v>
      </c>
      <c r="L11" s="9" t="n">
        <v>0.06</v>
      </c>
    </row>
    <row r="12" spans="1:12">
      <c r="A12" s="4" t="s">
        <v>127</v>
      </c>
      <c r="B12" s="9" t="n">
        <v>0.21</v>
      </c>
      <c r="C12" s="9" t="n">
        <v>0.17</v>
      </c>
      <c r="D12" s="9" t="n">
        <v>0.24</v>
      </c>
      <c r="E12" s="9" t="n">
        <v>0.41</v>
      </c>
      <c r="F12" s="9" t="n">
        <v>0.44</v>
      </c>
      <c r="G12" s="9" t="n">
        <v>0.09</v>
      </c>
      <c r="H12" s="9" t="n">
        <v>0.21</v>
      </c>
      <c r="I12" s="9" t="n">
        <v>0.32</v>
      </c>
      <c r="J12" s="9" t="n">
        <v>1.03</v>
      </c>
      <c r="K12" s="9" t="n">
        <v>1.06</v>
      </c>
      <c r="L12" s="9" t="n">
        <v>0.58</v>
      </c>
    </row>
    <row r="13" spans="1:12">
      <c r="A13" s="3" t="s">
        <v>1053</v>
      </c>
    </row>
    <row r="14" spans="1:12">
      <c r="A14" s="4" t="s">
        <v>125</v>
      </c>
      <c r="B14" s="9" t="n">
        <v>0.21</v>
      </c>
      <c r="C14" s="9" t="n">
        <v>0.17</v>
      </c>
      <c r="D14" s="9" t="n">
        <v>0.24</v>
      </c>
      <c r="E14" s="9" t="n">
        <v>0.41</v>
      </c>
      <c r="F14" s="9" t="n">
        <v>0.43</v>
      </c>
      <c r="G14" s="9" t="n">
        <v>0.09</v>
      </c>
      <c r="H14" s="9" t="n">
        <v>0.2</v>
      </c>
      <c r="I14" s="9" t="n">
        <v>0.32</v>
      </c>
      <c r="J14" s="9" t="n">
        <v>1.03</v>
      </c>
      <c r="K14" s="9" t="n">
        <v>1.05</v>
      </c>
      <c r="L14" s="9" t="n">
        <v>0.52</v>
      </c>
    </row>
    <row r="15" spans="1:12">
      <c r="A15" s="4" t="s">
        <v>118</v>
      </c>
      <c r="B15" s="5" t="n">
        <v>0</v>
      </c>
      <c r="C15" s="5" t="n">
        <v>0</v>
      </c>
      <c r="D15" s="5" t="n">
        <v>0</v>
      </c>
      <c r="E15" s="5" t="n">
        <v>0</v>
      </c>
      <c r="F15" s="5" t="n">
        <v>0</v>
      </c>
      <c r="G15" s="5" t="n">
        <v>0</v>
      </c>
      <c r="H15" s="5" t="n">
        <v>0</v>
      </c>
      <c r="I15" s="5" t="n">
        <v>0</v>
      </c>
      <c r="J15" s="5" t="n">
        <v>0</v>
      </c>
      <c r="K15" s="5" t="n">
        <v>0</v>
      </c>
    </row>
    <row r="16" spans="1:12">
      <c r="A16" s="4" t="s">
        <v>127</v>
      </c>
      <c r="B16" s="8" t="n">
        <v>0.21</v>
      </c>
      <c r="C16" s="8" t="n">
        <v>0.17</v>
      </c>
      <c r="D16" s="8" t="n">
        <v>0.24</v>
      </c>
      <c r="E16" s="8" t="n">
        <v>0.41</v>
      </c>
      <c r="F16" s="8" t="n">
        <v>0.43</v>
      </c>
      <c r="G16" s="8" t="n">
        <v>0.09</v>
      </c>
      <c r="H16" s="8" t="n">
        <v>0.2</v>
      </c>
      <c r="I16" s="8" t="n">
        <v>0.32</v>
      </c>
      <c r="J16" s="8" t="n">
        <v>1.03</v>
      </c>
      <c r="K16" s="8" t="n">
        <v>1.05</v>
      </c>
      <c r="L16" s="8" t="n">
        <v>0.58</v>
      </c>
    </row>
    <row r="17" spans="1:12">
      <c r="A17" s="4" t="s">
        <v>1054</v>
      </c>
      <c r="B17" s="5" t="n">
        <v>91069</v>
      </c>
      <c r="C17" s="5" t="n">
        <v>90250</v>
      </c>
      <c r="D17" s="5" t="n">
        <v>89748</v>
      </c>
      <c r="E17" s="5" t="n">
        <v>88384</v>
      </c>
      <c r="F17" s="5" t="n">
        <v>88241</v>
      </c>
      <c r="G17" s="5" t="n">
        <v>88207</v>
      </c>
      <c r="H17" s="5" t="n">
        <v>88187</v>
      </c>
      <c r="I17" s="5" t="n">
        <v>88090</v>
      </c>
      <c r="J17" s="5" t="n">
        <v>89867</v>
      </c>
      <c r="K17" s="5" t="n">
        <v>88182</v>
      </c>
      <c r="L17" s="5" t="n">
        <v>83280</v>
      </c>
    </row>
    <row r="18" spans="1:12">
      <c r="A18" s="4" t="s">
        <v>880</v>
      </c>
      <c r="B18" s="5" t="n">
        <v>91185</v>
      </c>
      <c r="C18" s="5" t="n">
        <v>90723</v>
      </c>
      <c r="D18" s="5" t="n">
        <v>90184</v>
      </c>
      <c r="E18" s="5" t="n">
        <v>88750</v>
      </c>
      <c r="F18" s="5" t="n">
        <v>88614</v>
      </c>
      <c r="G18" s="5" t="n">
        <v>88526</v>
      </c>
      <c r="H18" s="5" t="n">
        <v>88486</v>
      </c>
      <c r="I18" s="5" t="n">
        <v>88419</v>
      </c>
      <c r="J18" s="5" t="n">
        <v>89982</v>
      </c>
      <c r="K18" s="5" t="n">
        <v>88514</v>
      </c>
      <c r="L18" s="5" t="n">
        <v>83572</v>
      </c>
    </row>
    <row r="19" spans="1:12">
      <c r="A19" s="4" t="s">
        <v>31</v>
      </c>
    </row>
    <row r="20" spans="1:12">
      <c r="A20" s="3" t="s">
        <v>1050</v>
      </c>
    </row>
    <row r="21" spans="1:12">
      <c r="A21" s="4" t="s">
        <v>99</v>
      </c>
      <c r="B21" s="7" t="n">
        <v>102230</v>
      </c>
      <c r="C21" s="7" t="n">
        <v>100274</v>
      </c>
      <c r="D21" s="7" t="n">
        <v>95902</v>
      </c>
      <c r="E21" s="7" t="n">
        <v>94370</v>
      </c>
      <c r="F21" s="7" t="n">
        <v>89294</v>
      </c>
      <c r="G21" s="7" t="n">
        <v>88425</v>
      </c>
      <c r="H21" s="7" t="n">
        <v>88538</v>
      </c>
      <c r="I21" s="7" t="n">
        <v>88440</v>
      </c>
      <c r="J21" s="7" t="n">
        <v>392776</v>
      </c>
      <c r="K21" s="7" t="n">
        <v>354697</v>
      </c>
      <c r="L21" s="7" t="n">
        <v>336526</v>
      </c>
    </row>
    <row r="22" spans="1:12">
      <c r="A22" s="4" t="s">
        <v>107</v>
      </c>
      <c r="B22" s="5" t="n">
        <v>73163</v>
      </c>
      <c r="C22" s="5" t="n">
        <v>69072</v>
      </c>
      <c r="D22" s="5" t="n">
        <v>71461</v>
      </c>
      <c r="E22" s="5" t="n">
        <v>70982</v>
      </c>
      <c r="F22" s="5" t="n">
        <v>72975</v>
      </c>
      <c r="G22" s="5" t="n">
        <v>70478</v>
      </c>
      <c r="H22" s="5" t="n">
        <v>70234</v>
      </c>
      <c r="I22" s="5" t="n">
        <v>70985</v>
      </c>
      <c r="J22" s="5" t="n">
        <v>284678</v>
      </c>
      <c r="K22" s="5" t="n">
        <v>284672</v>
      </c>
      <c r="L22" s="5" t="n">
        <v>277688</v>
      </c>
    </row>
    <row r="23" spans="1:12">
      <c r="A23" s="4" t="s">
        <v>108</v>
      </c>
      <c r="B23" s="5" t="n">
        <v>29067</v>
      </c>
      <c r="C23" s="5" t="n">
        <v>31202</v>
      </c>
      <c r="D23" s="5" t="n">
        <v>24441</v>
      </c>
      <c r="E23" s="5" t="n">
        <v>23388</v>
      </c>
      <c r="F23" s="5" t="n">
        <v>16319</v>
      </c>
      <c r="G23" s="5" t="n">
        <v>17947</v>
      </c>
      <c r="H23" s="5" t="n">
        <v>18304</v>
      </c>
      <c r="I23" s="5" t="n">
        <v>17455</v>
      </c>
      <c r="J23" s="5" t="n">
        <v>108098</v>
      </c>
      <c r="K23" s="5" t="n">
        <v>70025</v>
      </c>
      <c r="L23" s="5" t="n">
        <v>58838</v>
      </c>
    </row>
    <row r="24" spans="1:12">
      <c r="A24" s="4" t="s">
        <v>117</v>
      </c>
      <c r="B24" s="5" t="n">
        <v>20729</v>
      </c>
      <c r="C24" s="5" t="n">
        <v>16389</v>
      </c>
      <c r="D24" s="5" t="n">
        <v>22572</v>
      </c>
      <c r="E24" s="5" t="n">
        <v>38346</v>
      </c>
      <c r="F24" s="5" t="n">
        <v>40584</v>
      </c>
      <c r="G24" s="5" t="n">
        <v>9079</v>
      </c>
      <c r="H24" s="5" t="n">
        <v>23001</v>
      </c>
      <c r="I24" s="5" t="n">
        <v>30301</v>
      </c>
      <c r="J24" s="5" t="n">
        <v>98036</v>
      </c>
      <c r="K24" s="5" t="n">
        <v>102965</v>
      </c>
      <c r="L24" s="5" t="n">
        <v>46531</v>
      </c>
    </row>
    <row r="25" spans="1:12">
      <c r="A25" s="4" t="s">
        <v>1051</v>
      </c>
      <c r="B25" s="7" t="n">
        <v>20443</v>
      </c>
      <c r="C25" s="7" t="n">
        <v>16174</v>
      </c>
      <c r="D25" s="7" t="n">
        <v>22360</v>
      </c>
      <c r="E25" s="7" t="n">
        <v>38135</v>
      </c>
      <c r="F25" s="7" t="n">
        <v>40378</v>
      </c>
      <c r="G25" s="7" t="n">
        <v>8853</v>
      </c>
      <c r="H25" s="7" t="n">
        <v>19177</v>
      </c>
      <c r="I25" s="7" t="n">
        <v>30148</v>
      </c>
      <c r="J25" s="7" t="n">
        <v>97112</v>
      </c>
      <c r="K25" s="7" t="n">
        <v>98556</v>
      </c>
      <c r="L25" s="7" t="n">
        <v>51722</v>
      </c>
    </row>
    <row r="26" spans="1:12">
      <c r="A26" s="3" t="s">
        <v>1052</v>
      </c>
    </row>
    <row r="27" spans="1:12">
      <c r="A27" s="4" t="s">
        <v>125</v>
      </c>
      <c r="B27" s="8" t="n">
        <v>0.21</v>
      </c>
      <c r="C27" s="8" t="n">
        <v>0.17</v>
      </c>
      <c r="D27" s="8" t="n">
        <v>0.24</v>
      </c>
      <c r="E27" s="8" t="n">
        <v>0.41</v>
      </c>
      <c r="F27" s="8" t="n">
        <v>0.44</v>
      </c>
      <c r="G27" s="8" t="n">
        <v>0.09</v>
      </c>
      <c r="H27" s="8" t="n">
        <v>0.21</v>
      </c>
      <c r="I27" s="8" t="n">
        <v>0.32</v>
      </c>
      <c r="J27" s="8" t="n">
        <v>1.03</v>
      </c>
      <c r="K27" s="8" t="n">
        <v>1.06</v>
      </c>
    </row>
    <row r="28" spans="1:12">
      <c r="A28" s="4" t="s">
        <v>126</v>
      </c>
      <c r="B28" s="5" t="n">
        <v>0</v>
      </c>
      <c r="C28" s="5" t="n">
        <v>0</v>
      </c>
      <c r="D28" s="5" t="n">
        <v>0</v>
      </c>
      <c r="E28" s="5" t="n">
        <v>0</v>
      </c>
      <c r="F28" s="5" t="n">
        <v>0</v>
      </c>
      <c r="G28" s="5" t="n">
        <v>0</v>
      </c>
      <c r="H28" s="5" t="n">
        <v>0</v>
      </c>
      <c r="I28" s="5" t="n">
        <v>0</v>
      </c>
      <c r="J28" s="5" t="n">
        <v>0</v>
      </c>
      <c r="K28" s="5" t="n">
        <v>0</v>
      </c>
    </row>
    <row r="29" spans="1:12">
      <c r="A29" s="4" t="s">
        <v>127</v>
      </c>
      <c r="B29" s="9" t="n">
        <v>0.21</v>
      </c>
      <c r="C29" s="9" t="n">
        <v>0.17</v>
      </c>
      <c r="D29" s="9" t="n">
        <v>0.24</v>
      </c>
      <c r="E29" s="9" t="n">
        <v>0.41</v>
      </c>
      <c r="F29" s="9" t="n">
        <v>0.44</v>
      </c>
      <c r="G29" s="9" t="n">
        <v>0.09</v>
      </c>
      <c r="H29" s="9" t="n">
        <v>0.21</v>
      </c>
      <c r="I29" s="9" t="n">
        <v>0.32</v>
      </c>
      <c r="J29" s="9" t="n">
        <v>1.03</v>
      </c>
      <c r="K29" s="9" t="n">
        <v>1.06</v>
      </c>
      <c r="L29" s="8" t="n">
        <v>0.58</v>
      </c>
    </row>
    <row r="30" spans="1:12">
      <c r="A30" s="3" t="s">
        <v>1053</v>
      </c>
    </row>
    <row r="31" spans="1:12">
      <c r="A31" s="4" t="s">
        <v>125</v>
      </c>
      <c r="B31" s="9" t="n">
        <v>0.21</v>
      </c>
      <c r="C31" s="9" t="n">
        <v>0.17</v>
      </c>
      <c r="D31" s="9" t="n">
        <v>0.24</v>
      </c>
      <c r="E31" s="9" t="n">
        <v>0.41</v>
      </c>
      <c r="F31" s="9" t="n">
        <v>0.43</v>
      </c>
      <c r="G31" s="9" t="n">
        <v>0.09</v>
      </c>
      <c r="H31" s="9" t="n">
        <v>0.2</v>
      </c>
      <c r="I31" s="9" t="n">
        <v>0.32</v>
      </c>
      <c r="J31" s="9" t="n">
        <v>1.03</v>
      </c>
      <c r="K31" s="9" t="n">
        <v>1.06</v>
      </c>
      <c r="L31" s="9" t="n">
        <v>0.52</v>
      </c>
    </row>
    <row r="32" spans="1:12">
      <c r="A32" s="4" t="s">
        <v>118</v>
      </c>
      <c r="B32" s="5" t="n">
        <v>0</v>
      </c>
      <c r="C32" s="5" t="n">
        <v>0</v>
      </c>
      <c r="D32" s="5" t="n">
        <v>0</v>
      </c>
      <c r="E32" s="5" t="n">
        <v>0</v>
      </c>
      <c r="F32" s="5" t="n">
        <v>0</v>
      </c>
      <c r="G32" s="5" t="n">
        <v>0</v>
      </c>
      <c r="H32" s="5" t="n">
        <v>0</v>
      </c>
      <c r="I32" s="5" t="n">
        <v>0</v>
      </c>
      <c r="J32" s="5" t="n">
        <v>0</v>
      </c>
      <c r="K32" s="5" t="n">
        <v>0</v>
      </c>
    </row>
    <row r="33" spans="1:12">
      <c r="A33" s="4" t="s">
        <v>127</v>
      </c>
      <c r="B33" s="8" t="n">
        <v>0.21</v>
      </c>
      <c r="C33" s="8" t="n">
        <v>0.17</v>
      </c>
      <c r="D33" s="8" t="n">
        <v>0.24</v>
      </c>
      <c r="E33" s="8" t="n">
        <v>0.41</v>
      </c>
      <c r="F33" s="8" t="n">
        <v>0.43</v>
      </c>
      <c r="G33" s="8" t="n">
        <v>0.09</v>
      </c>
      <c r="H33" s="8" t="n">
        <v>0.2</v>
      </c>
      <c r="I33" s="8" t="n">
        <v>0.32</v>
      </c>
      <c r="J33" s="8" t="n">
        <v>1.03</v>
      </c>
      <c r="K33" s="8" t="n">
        <v>1.06</v>
      </c>
      <c r="L33" s="8" t="n">
        <v>0.58</v>
      </c>
    </row>
    <row r="34" spans="1:12">
      <c r="A34" s="4" t="s">
        <v>1054</v>
      </c>
      <c r="B34" s="5" t="n">
        <v>94650</v>
      </c>
      <c r="C34" s="5" t="n">
        <v>94047</v>
      </c>
      <c r="D34" s="5" t="n">
        <v>93787</v>
      </c>
      <c r="E34" s="5" t="n">
        <v>92620</v>
      </c>
      <c r="F34" s="5" t="n">
        <v>92377</v>
      </c>
      <c r="G34" s="5" t="n">
        <v>92424</v>
      </c>
      <c r="H34" s="5" t="n">
        <v>92443</v>
      </c>
      <c r="I34" s="5" t="n">
        <v>92389</v>
      </c>
      <c r="J34" s="5" t="n">
        <v>93779</v>
      </c>
      <c r="K34" s="5" t="n">
        <v>92409</v>
      </c>
      <c r="L34" s="5" t="n">
        <v>87611</v>
      </c>
    </row>
    <row r="35" spans="1:12">
      <c r="A35" s="4" t="s">
        <v>880</v>
      </c>
      <c r="B35" s="5" t="n">
        <v>94766</v>
      </c>
      <c r="C35" s="5" t="n">
        <v>94520</v>
      </c>
      <c r="D35" s="5" t="n">
        <v>94223</v>
      </c>
      <c r="E35" s="5" t="n">
        <v>92986</v>
      </c>
      <c r="F35" s="5" t="n">
        <v>92750</v>
      </c>
      <c r="G35" s="5" t="n">
        <v>92743</v>
      </c>
      <c r="H35" s="5" t="n">
        <v>92742</v>
      </c>
      <c r="I35" s="5" t="n">
        <v>92718</v>
      </c>
      <c r="J35" s="5" t="n">
        <v>93894</v>
      </c>
      <c r="K35" s="5" t="n">
        <v>92741</v>
      </c>
      <c r="L35" s="5" t="n">
        <v>8790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4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55</v>
      </c>
      <c r="B1" s="2" t="s">
        <v>646</v>
      </c>
      <c r="C1" s="2" t="s">
        <v>419</v>
      </c>
    </row>
    <row r="2" spans="1:3">
      <c r="A2" s="3" t="s">
        <v>1056</v>
      </c>
    </row>
    <row r="3" spans="1:3">
      <c r="A3" s="4" t="s">
        <v>429</v>
      </c>
      <c r="B3" s="5" t="n">
        <v>408</v>
      </c>
    </row>
    <row r="4" spans="1:3">
      <c r="A4" s="4" t="s">
        <v>1057</v>
      </c>
      <c r="B4" s="7" t="n">
        <v>200210</v>
      </c>
    </row>
    <row r="5" spans="1:3">
      <c r="A5" s="4" t="s">
        <v>1058</v>
      </c>
      <c r="B5" s="5" t="n">
        <v>1068094</v>
      </c>
    </row>
    <row r="6" spans="1:3">
      <c r="A6" s="4" t="s">
        <v>1059</v>
      </c>
      <c r="B6" s="5" t="n">
        <v>2975192</v>
      </c>
    </row>
    <row r="7" spans="1:3">
      <c r="A7" s="4" t="s">
        <v>1060</v>
      </c>
      <c r="B7" s="5" t="n">
        <v>4043286</v>
      </c>
    </row>
    <row r="8" spans="1:3">
      <c r="A8" s="4" t="s">
        <v>1061</v>
      </c>
      <c r="B8" s="5" t="n">
        <v>386187</v>
      </c>
    </row>
    <row r="9" spans="1:3">
      <c r="A9" s="4" t="s">
        <v>1062</v>
      </c>
      <c r="B9" s="5" t="n">
        <v>1075995</v>
      </c>
    </row>
    <row r="10" spans="1:3">
      <c r="A10" s="4" t="s">
        <v>1063</v>
      </c>
      <c r="B10" s="5" t="n">
        <v>3353478</v>
      </c>
    </row>
    <row r="11" spans="1:3">
      <c r="A11" s="4" t="s">
        <v>1064</v>
      </c>
      <c r="B11" s="5" t="n">
        <v>4429473</v>
      </c>
      <c r="C11" s="7" t="n">
        <v>4176895</v>
      </c>
    </row>
    <row r="12" spans="1:3">
      <c r="A12" s="4" t="s">
        <v>1065</v>
      </c>
      <c r="B12" s="7" t="n">
        <v>-839773</v>
      </c>
      <c r="C12" s="7" t="n">
        <v>-753609</v>
      </c>
    </row>
    <row r="13" spans="1:3">
      <c r="A13" s="4" t="s">
        <v>1066</v>
      </c>
    </row>
    <row r="14" spans="1:3">
      <c r="A14" s="3" t="s">
        <v>1056</v>
      </c>
    </row>
    <row r="15" spans="1:3">
      <c r="A15" s="4" t="s">
        <v>429</v>
      </c>
      <c r="B15" s="5" t="n">
        <v>401</v>
      </c>
    </row>
    <row r="16" spans="1:3">
      <c r="A16" s="4" t="s">
        <v>1057</v>
      </c>
      <c r="B16" s="7" t="n">
        <v>200210</v>
      </c>
    </row>
    <row r="17" spans="1:3">
      <c r="A17" s="4" t="s">
        <v>1058</v>
      </c>
      <c r="B17" s="5" t="n">
        <v>949986</v>
      </c>
    </row>
    <row r="18" spans="1:3">
      <c r="A18" s="4" t="s">
        <v>1059</v>
      </c>
      <c r="B18" s="5" t="n">
        <v>2958362</v>
      </c>
    </row>
    <row r="19" spans="1:3">
      <c r="A19" s="4" t="s">
        <v>1060</v>
      </c>
      <c r="B19" s="5" t="n">
        <v>3908348</v>
      </c>
    </row>
    <row r="20" spans="1:3">
      <c r="A20" s="4" t="s">
        <v>1061</v>
      </c>
      <c r="B20" s="5" t="n">
        <v>269294</v>
      </c>
    </row>
    <row r="21" spans="1:3">
      <c r="A21" s="4" t="s">
        <v>1062</v>
      </c>
      <c r="B21" s="5" t="n">
        <v>951587</v>
      </c>
    </row>
    <row r="22" spans="1:3">
      <c r="A22" s="4" t="s">
        <v>1063</v>
      </c>
      <c r="B22" s="5" t="n">
        <v>3226055</v>
      </c>
    </row>
    <row r="23" spans="1:3">
      <c r="A23" s="4" t="s">
        <v>1064</v>
      </c>
      <c r="B23" s="5" t="n">
        <v>4177642</v>
      </c>
    </row>
    <row r="24" spans="1:3">
      <c r="A24" s="4" t="s">
        <v>1065</v>
      </c>
      <c r="B24" s="7" t="n">
        <v>-837919</v>
      </c>
    </row>
    <row r="25" spans="1:3">
      <c r="A25" s="4" t="s">
        <v>1067</v>
      </c>
    </row>
    <row r="26" spans="1:3">
      <c r="A26" s="3" t="s">
        <v>1056</v>
      </c>
    </row>
    <row r="27" spans="1:3">
      <c r="A27" s="4" t="s">
        <v>429</v>
      </c>
      <c r="B27" s="5" t="n">
        <v>35</v>
      </c>
    </row>
    <row r="28" spans="1:3">
      <c r="A28" s="4" t="s">
        <v>1057</v>
      </c>
      <c r="B28" s="7" t="n">
        <v>31042</v>
      </c>
    </row>
    <row r="29" spans="1:3">
      <c r="A29" s="4" t="s">
        <v>1058</v>
      </c>
      <c r="B29" s="5" t="n">
        <v>51923</v>
      </c>
    </row>
    <row r="30" spans="1:3">
      <c r="A30" s="4" t="s">
        <v>1059</v>
      </c>
      <c r="B30" s="5" t="n">
        <v>273818</v>
      </c>
    </row>
    <row r="31" spans="1:3">
      <c r="A31" s="4" t="s">
        <v>1060</v>
      </c>
      <c r="B31" s="5" t="n">
        <v>325741</v>
      </c>
    </row>
    <row r="32" spans="1:3">
      <c r="A32" s="4" t="s">
        <v>1061</v>
      </c>
      <c r="B32" s="5" t="n">
        <v>25705</v>
      </c>
    </row>
    <row r="33" spans="1:3">
      <c r="A33" s="4" t="s">
        <v>1062</v>
      </c>
      <c r="B33" s="5" t="n">
        <v>52371</v>
      </c>
    </row>
    <row r="34" spans="1:3">
      <c r="A34" s="4" t="s">
        <v>1063</v>
      </c>
      <c r="B34" s="5" t="n">
        <v>299075</v>
      </c>
    </row>
    <row r="35" spans="1:3">
      <c r="A35" s="4" t="s">
        <v>1064</v>
      </c>
      <c r="B35" s="5" t="n">
        <v>351446</v>
      </c>
    </row>
    <row r="36" spans="1:3">
      <c r="A36" s="4" t="s">
        <v>1065</v>
      </c>
      <c r="B36" s="7" t="n">
        <v>-72730</v>
      </c>
    </row>
    <row r="37" spans="1:3">
      <c r="A37" s="4" t="s">
        <v>1068</v>
      </c>
    </row>
    <row r="38" spans="1:3">
      <c r="A38" s="3" t="s">
        <v>1056</v>
      </c>
    </row>
    <row r="39" spans="1:3">
      <c r="A39" s="4" t="s">
        <v>429</v>
      </c>
      <c r="B39" s="5" t="n">
        <v>1</v>
      </c>
    </row>
    <row r="40" spans="1:3">
      <c r="A40" s="4" t="s">
        <v>1058</v>
      </c>
      <c r="B40" s="7" t="n">
        <v>2143</v>
      </c>
    </row>
    <row r="41" spans="1:3">
      <c r="A41" s="4" t="s">
        <v>1059</v>
      </c>
      <c r="B41" s="5" t="n">
        <v>12908</v>
      </c>
    </row>
    <row r="42" spans="1:3">
      <c r="A42" s="4" t="s">
        <v>1060</v>
      </c>
      <c r="B42" s="5" t="n">
        <v>15051</v>
      </c>
    </row>
    <row r="43" spans="1:3">
      <c r="A43" s="4" t="s">
        <v>1061</v>
      </c>
      <c r="B43" s="5" t="n">
        <v>-186</v>
      </c>
    </row>
    <row r="44" spans="1:3">
      <c r="A44" s="4" t="s">
        <v>1062</v>
      </c>
      <c r="B44" s="5" t="n">
        <v>2088</v>
      </c>
    </row>
    <row r="45" spans="1:3">
      <c r="A45" s="4" t="s">
        <v>1063</v>
      </c>
      <c r="B45" s="5" t="n">
        <v>12777</v>
      </c>
    </row>
    <row r="46" spans="1:3">
      <c r="A46" s="4" t="s">
        <v>1064</v>
      </c>
      <c r="B46" s="5" t="n">
        <v>14865</v>
      </c>
    </row>
    <row r="47" spans="1:3">
      <c r="A47" s="4" t="s">
        <v>1065</v>
      </c>
      <c r="B47" s="7" t="n">
        <v>-4927</v>
      </c>
    </row>
    <row r="48" spans="1:3">
      <c r="A48" s="4" t="s">
        <v>1069</v>
      </c>
    </row>
    <row r="49" spans="1:3">
      <c r="A49" s="3" t="s">
        <v>1056</v>
      </c>
    </row>
    <row r="50" spans="1:3">
      <c r="A50" s="4" t="s">
        <v>429</v>
      </c>
      <c r="B50" s="5" t="n">
        <v>4</v>
      </c>
    </row>
    <row r="51" spans="1:3">
      <c r="A51" s="4" t="s">
        <v>1057</v>
      </c>
      <c r="B51" s="7" t="n">
        <v>5327</v>
      </c>
    </row>
    <row r="52" spans="1:3">
      <c r="A52" s="4" t="s">
        <v>1058</v>
      </c>
      <c r="B52" s="5" t="n">
        <v>7843</v>
      </c>
    </row>
    <row r="53" spans="1:3">
      <c r="A53" s="4" t="s">
        <v>1059</v>
      </c>
      <c r="B53" s="5" t="n">
        <v>45385</v>
      </c>
    </row>
    <row r="54" spans="1:3">
      <c r="A54" s="4" t="s">
        <v>1060</v>
      </c>
      <c r="B54" s="5" t="n">
        <v>53228</v>
      </c>
    </row>
    <row r="55" spans="1:3">
      <c r="A55" s="4" t="s">
        <v>1061</v>
      </c>
      <c r="B55" s="5" t="n">
        <v>6670</v>
      </c>
    </row>
    <row r="56" spans="1:3">
      <c r="A56" s="4" t="s">
        <v>1062</v>
      </c>
      <c r="B56" s="5" t="n">
        <v>8342</v>
      </c>
    </row>
    <row r="57" spans="1:3">
      <c r="A57" s="4" t="s">
        <v>1063</v>
      </c>
      <c r="B57" s="5" t="n">
        <v>51556</v>
      </c>
    </row>
    <row r="58" spans="1:3">
      <c r="A58" s="4" t="s">
        <v>1064</v>
      </c>
      <c r="B58" s="5" t="n">
        <v>59898</v>
      </c>
    </row>
    <row r="59" spans="1:3">
      <c r="A59" s="4" t="s">
        <v>1065</v>
      </c>
      <c r="B59" s="7" t="n">
        <v>-19594</v>
      </c>
    </row>
    <row r="60" spans="1:3">
      <c r="A60" s="4" t="s">
        <v>1070</v>
      </c>
    </row>
    <row r="61" spans="1:3">
      <c r="A61" s="3" t="s">
        <v>1056</v>
      </c>
    </row>
    <row r="62" spans="1:3">
      <c r="A62" s="4" t="s">
        <v>429</v>
      </c>
      <c r="B62" s="5" t="n">
        <v>2</v>
      </c>
    </row>
    <row r="63" spans="1:3">
      <c r="A63" s="4" t="s">
        <v>1058</v>
      </c>
      <c r="B63" s="7" t="n">
        <v>1950</v>
      </c>
    </row>
    <row r="64" spans="1:3">
      <c r="A64" s="4" t="s">
        <v>1059</v>
      </c>
      <c r="B64" s="5" t="n">
        <v>10159</v>
      </c>
    </row>
    <row r="65" spans="1:3">
      <c r="A65" s="4" t="s">
        <v>1060</v>
      </c>
      <c r="B65" s="5" t="n">
        <v>12109</v>
      </c>
    </row>
    <row r="66" spans="1:3">
      <c r="A66" s="4" t="s">
        <v>1061</v>
      </c>
      <c r="B66" s="5" t="n">
        <v>-715</v>
      </c>
    </row>
    <row r="67" spans="1:3">
      <c r="A67" s="4" t="s">
        <v>1062</v>
      </c>
      <c r="B67" s="5" t="n">
        <v>1950</v>
      </c>
    </row>
    <row r="68" spans="1:3">
      <c r="A68" s="4" t="s">
        <v>1063</v>
      </c>
      <c r="B68" s="5" t="n">
        <v>9444</v>
      </c>
    </row>
    <row r="69" spans="1:3">
      <c r="A69" s="4" t="s">
        <v>1064</v>
      </c>
      <c r="B69" s="5" t="n">
        <v>11394</v>
      </c>
    </row>
    <row r="70" spans="1:3">
      <c r="A70" s="4" t="s">
        <v>1065</v>
      </c>
      <c r="B70" s="7" t="n">
        <v>-3613</v>
      </c>
    </row>
    <row r="71" spans="1:3">
      <c r="A71" s="4" t="s">
        <v>1071</v>
      </c>
    </row>
    <row r="72" spans="1:3">
      <c r="A72" s="3" t="s">
        <v>1056</v>
      </c>
    </row>
    <row r="73" spans="1:3">
      <c r="A73" s="4" t="s">
        <v>429</v>
      </c>
      <c r="B73" s="5" t="n">
        <v>2</v>
      </c>
    </row>
    <row r="74" spans="1:3">
      <c r="A74" s="4" t="s">
        <v>1058</v>
      </c>
      <c r="B74" s="7" t="n">
        <v>1120</v>
      </c>
    </row>
    <row r="75" spans="1:3">
      <c r="A75" s="4" t="s">
        <v>1059</v>
      </c>
      <c r="B75" s="5" t="n">
        <v>5249</v>
      </c>
    </row>
    <row r="76" spans="1:3">
      <c r="A76" s="4" t="s">
        <v>1060</v>
      </c>
      <c r="B76" s="5" t="n">
        <v>6369</v>
      </c>
    </row>
    <row r="77" spans="1:3">
      <c r="A77" s="4" t="s">
        <v>1061</v>
      </c>
      <c r="B77" s="5" t="n">
        <v>646</v>
      </c>
    </row>
    <row r="78" spans="1:3">
      <c r="A78" s="4" t="s">
        <v>1062</v>
      </c>
      <c r="B78" s="5" t="n">
        <v>1120</v>
      </c>
    </row>
    <row r="79" spans="1:3">
      <c r="A79" s="4" t="s">
        <v>1063</v>
      </c>
      <c r="B79" s="5" t="n">
        <v>5895</v>
      </c>
    </row>
    <row r="80" spans="1:3">
      <c r="A80" s="4" t="s">
        <v>1064</v>
      </c>
      <c r="B80" s="5" t="n">
        <v>7015</v>
      </c>
    </row>
    <row r="81" spans="1:3">
      <c r="A81" s="4" t="s">
        <v>1065</v>
      </c>
      <c r="B81" s="7" t="n">
        <v>-1919</v>
      </c>
    </row>
    <row r="82" spans="1:3">
      <c r="A82" s="4" t="s">
        <v>1072</v>
      </c>
    </row>
    <row r="83" spans="1:3">
      <c r="A83" s="3" t="s">
        <v>1056</v>
      </c>
    </row>
    <row r="84" spans="1:3">
      <c r="A84" s="4" t="s">
        <v>429</v>
      </c>
      <c r="B84" s="5" t="n">
        <v>1</v>
      </c>
    </row>
    <row r="85" spans="1:3">
      <c r="A85" s="4" t="s">
        <v>1057</v>
      </c>
      <c r="B85" s="7" t="n">
        <v>4123</v>
      </c>
    </row>
    <row r="86" spans="1:3">
      <c r="A86" s="4" t="s">
        <v>1058</v>
      </c>
      <c r="B86" s="5" t="n">
        <v>1197</v>
      </c>
    </row>
    <row r="87" spans="1:3">
      <c r="A87" s="4" t="s">
        <v>1059</v>
      </c>
      <c r="B87" s="5" t="n">
        <v>9647</v>
      </c>
    </row>
    <row r="88" spans="1:3">
      <c r="A88" s="4" t="s">
        <v>1060</v>
      </c>
      <c r="B88" s="5" t="n">
        <v>10844</v>
      </c>
    </row>
    <row r="89" spans="1:3">
      <c r="A89" s="4" t="s">
        <v>1061</v>
      </c>
      <c r="B89" s="5" t="n">
        <v>682</v>
      </c>
    </row>
    <row r="90" spans="1:3">
      <c r="A90" s="4" t="s">
        <v>1062</v>
      </c>
      <c r="B90" s="5" t="n">
        <v>1197</v>
      </c>
    </row>
    <row r="91" spans="1:3">
      <c r="A91" s="4" t="s">
        <v>1063</v>
      </c>
      <c r="B91" s="5" t="n">
        <v>10329</v>
      </c>
    </row>
    <row r="92" spans="1:3">
      <c r="A92" s="4" t="s">
        <v>1064</v>
      </c>
      <c r="B92" s="5" t="n">
        <v>11526</v>
      </c>
    </row>
    <row r="93" spans="1:3">
      <c r="A93" s="4" t="s">
        <v>1065</v>
      </c>
      <c r="B93" s="7" t="n">
        <v>-3556</v>
      </c>
    </row>
    <row r="94" spans="1:3">
      <c r="A94" s="4" t="s">
        <v>1073</v>
      </c>
    </row>
    <row r="95" spans="1:3">
      <c r="A95" s="3" t="s">
        <v>1056</v>
      </c>
    </row>
    <row r="96" spans="1:3">
      <c r="A96" s="4" t="s">
        <v>429</v>
      </c>
      <c r="B96" s="5" t="n">
        <v>5</v>
      </c>
    </row>
    <row r="97" spans="1:3">
      <c r="A97" s="4" t="s">
        <v>1057</v>
      </c>
      <c r="B97" s="7" t="n">
        <v>6881</v>
      </c>
    </row>
    <row r="98" spans="1:3">
      <c r="A98" s="4" t="s">
        <v>1058</v>
      </c>
      <c r="B98" s="5" t="n">
        <v>4556</v>
      </c>
    </row>
    <row r="99" spans="1:3">
      <c r="A99" s="4" t="s">
        <v>1059</v>
      </c>
      <c r="B99" s="5" t="n">
        <v>22726</v>
      </c>
    </row>
    <row r="100" spans="1:3">
      <c r="A100" s="4" t="s">
        <v>1060</v>
      </c>
      <c r="B100" s="5" t="n">
        <v>27282</v>
      </c>
    </row>
    <row r="101" spans="1:3">
      <c r="A101" s="4" t="s">
        <v>1061</v>
      </c>
      <c r="B101" s="5" t="n">
        <v>1595</v>
      </c>
    </row>
    <row r="102" spans="1:3">
      <c r="A102" s="4" t="s">
        <v>1062</v>
      </c>
      <c r="B102" s="5" t="n">
        <v>4556</v>
      </c>
    </row>
    <row r="103" spans="1:3">
      <c r="A103" s="4" t="s">
        <v>1063</v>
      </c>
      <c r="B103" s="5" t="n">
        <v>24321</v>
      </c>
    </row>
    <row r="104" spans="1:3">
      <c r="A104" s="4" t="s">
        <v>1064</v>
      </c>
      <c r="B104" s="5" t="n">
        <v>28877</v>
      </c>
    </row>
    <row r="105" spans="1:3">
      <c r="A105" s="4" t="s">
        <v>1065</v>
      </c>
      <c r="B105" s="7" t="n">
        <v>-8985</v>
      </c>
    </row>
    <row r="106" spans="1:3">
      <c r="A106" s="4" t="s">
        <v>1074</v>
      </c>
    </row>
    <row r="107" spans="1:3">
      <c r="A107" s="3" t="s">
        <v>1056</v>
      </c>
    </row>
    <row r="108" spans="1:3">
      <c r="A108" s="4" t="s">
        <v>429</v>
      </c>
      <c r="B108" s="5" t="n">
        <v>1</v>
      </c>
    </row>
    <row r="109" spans="1:3">
      <c r="A109" s="4" t="s">
        <v>1058</v>
      </c>
      <c r="B109" s="7" t="n">
        <v>401</v>
      </c>
    </row>
    <row r="110" spans="1:3">
      <c r="A110" s="4" t="s">
        <v>1059</v>
      </c>
      <c r="B110" s="5" t="n">
        <v>4145</v>
      </c>
    </row>
    <row r="111" spans="1:3">
      <c r="A111" s="4" t="s">
        <v>1060</v>
      </c>
      <c r="B111" s="5" t="n">
        <v>4546</v>
      </c>
    </row>
    <row r="112" spans="1:3">
      <c r="A112" s="4" t="s">
        <v>1061</v>
      </c>
      <c r="B112" s="5" t="n">
        <v>258</v>
      </c>
    </row>
    <row r="113" spans="1:3">
      <c r="A113" s="4" t="s">
        <v>1062</v>
      </c>
      <c r="B113" s="5" t="n">
        <v>401</v>
      </c>
    </row>
    <row r="114" spans="1:3">
      <c r="A114" s="4" t="s">
        <v>1063</v>
      </c>
      <c r="B114" s="5" t="n">
        <v>4403</v>
      </c>
    </row>
    <row r="115" spans="1:3">
      <c r="A115" s="4" t="s">
        <v>1064</v>
      </c>
      <c r="B115" s="5" t="n">
        <v>4804</v>
      </c>
    </row>
    <row r="116" spans="1:3">
      <c r="A116" s="4" t="s">
        <v>1065</v>
      </c>
      <c r="B116" s="7" t="n">
        <v>-1712</v>
      </c>
    </row>
    <row r="117" spans="1:3">
      <c r="A117" s="4" t="s">
        <v>1075</v>
      </c>
    </row>
    <row r="118" spans="1:3">
      <c r="A118" s="3" t="s">
        <v>1056</v>
      </c>
    </row>
    <row r="119" spans="1:3">
      <c r="A119" s="4" t="s">
        <v>429</v>
      </c>
      <c r="B119" s="5" t="n">
        <v>1</v>
      </c>
    </row>
    <row r="120" spans="1:3">
      <c r="A120" s="4" t="s">
        <v>1057</v>
      </c>
      <c r="B120" s="7" t="n">
        <v>1574</v>
      </c>
    </row>
    <row r="121" spans="1:3">
      <c r="A121" s="4" t="s">
        <v>1058</v>
      </c>
      <c r="B121" s="5" t="n">
        <v>523</v>
      </c>
    </row>
    <row r="122" spans="1:3">
      <c r="A122" s="4" t="s">
        <v>1059</v>
      </c>
      <c r="B122" s="5" t="n">
        <v>3808</v>
      </c>
    </row>
    <row r="123" spans="1:3">
      <c r="A123" s="4" t="s">
        <v>1060</v>
      </c>
      <c r="B123" s="5" t="n">
        <v>4331</v>
      </c>
    </row>
    <row r="124" spans="1:3">
      <c r="A124" s="4" t="s">
        <v>1061</v>
      </c>
      <c r="B124" s="5" t="n">
        <v>322</v>
      </c>
    </row>
    <row r="125" spans="1:3">
      <c r="A125" s="4" t="s">
        <v>1062</v>
      </c>
      <c r="B125" s="5" t="n">
        <v>523</v>
      </c>
    </row>
    <row r="126" spans="1:3">
      <c r="A126" s="4" t="s">
        <v>1063</v>
      </c>
      <c r="B126" s="5" t="n">
        <v>4130</v>
      </c>
    </row>
    <row r="127" spans="1:3">
      <c r="A127" s="4" t="s">
        <v>1064</v>
      </c>
      <c r="B127" s="5" t="n">
        <v>4653</v>
      </c>
    </row>
    <row r="128" spans="1:3">
      <c r="A128" s="4" t="s">
        <v>1065</v>
      </c>
      <c r="B128" s="7" t="n">
        <v>-1533</v>
      </c>
    </row>
    <row r="129" spans="1:3">
      <c r="A129" s="4" t="s">
        <v>1076</v>
      </c>
    </row>
    <row r="130" spans="1:3">
      <c r="A130" s="3" t="s">
        <v>1056</v>
      </c>
    </row>
    <row r="131" spans="1:3">
      <c r="A131" s="4" t="s">
        <v>429</v>
      </c>
      <c r="B131" s="5" t="n">
        <v>1</v>
      </c>
    </row>
    <row r="132" spans="1:3">
      <c r="A132" s="4" t="s">
        <v>1058</v>
      </c>
      <c r="B132" s="7" t="n">
        <v>342</v>
      </c>
    </row>
    <row r="133" spans="1:3">
      <c r="A133" s="4" t="s">
        <v>1059</v>
      </c>
      <c r="B133" s="5" t="n">
        <v>2523</v>
      </c>
    </row>
    <row r="134" spans="1:3">
      <c r="A134" s="4" t="s">
        <v>1060</v>
      </c>
      <c r="B134" s="5" t="n">
        <v>2865</v>
      </c>
    </row>
    <row r="135" spans="1:3">
      <c r="A135" s="4" t="s">
        <v>1061</v>
      </c>
      <c r="B135" s="5" t="n">
        <v>579</v>
      </c>
    </row>
    <row r="136" spans="1:3">
      <c r="A136" s="4" t="s">
        <v>1062</v>
      </c>
      <c r="B136" s="5" t="n">
        <v>342</v>
      </c>
    </row>
    <row r="137" spans="1:3">
      <c r="A137" s="4" t="s">
        <v>1063</v>
      </c>
      <c r="B137" s="5" t="n">
        <v>3102</v>
      </c>
    </row>
    <row r="138" spans="1:3">
      <c r="A138" s="4" t="s">
        <v>1064</v>
      </c>
      <c r="B138" s="5" t="n">
        <v>3444</v>
      </c>
    </row>
    <row r="139" spans="1:3">
      <c r="A139" s="4" t="s">
        <v>1065</v>
      </c>
      <c r="B139" s="7" t="n">
        <v>-1745</v>
      </c>
    </row>
    <row r="140" spans="1:3">
      <c r="A140" s="4" t="s">
        <v>1077</v>
      </c>
    </row>
    <row r="141" spans="1:3">
      <c r="A141" s="3" t="s">
        <v>1056</v>
      </c>
    </row>
    <row r="142" spans="1:3">
      <c r="A142" s="4" t="s">
        <v>429</v>
      </c>
      <c r="B142" s="5" t="n">
        <v>2</v>
      </c>
    </row>
    <row r="143" spans="1:3">
      <c r="A143" s="4" t="s">
        <v>1058</v>
      </c>
      <c r="B143" s="7" t="n">
        <v>321</v>
      </c>
    </row>
    <row r="144" spans="1:3">
      <c r="A144" s="4" t="s">
        <v>1059</v>
      </c>
      <c r="B144" s="5" t="n">
        <v>4144</v>
      </c>
    </row>
    <row r="145" spans="1:3">
      <c r="A145" s="4" t="s">
        <v>1060</v>
      </c>
      <c r="B145" s="5" t="n">
        <v>4465</v>
      </c>
    </row>
    <row r="146" spans="1:3">
      <c r="A146" s="4" t="s">
        <v>1061</v>
      </c>
      <c r="B146" s="5" t="n">
        <v>9</v>
      </c>
    </row>
    <row r="147" spans="1:3">
      <c r="A147" s="4" t="s">
        <v>1062</v>
      </c>
      <c r="B147" s="5" t="n">
        <v>321</v>
      </c>
    </row>
    <row r="148" spans="1:3">
      <c r="A148" s="4" t="s">
        <v>1063</v>
      </c>
      <c r="B148" s="5" t="n">
        <v>4153</v>
      </c>
    </row>
    <row r="149" spans="1:3">
      <c r="A149" s="4" t="s">
        <v>1064</v>
      </c>
      <c r="B149" s="5" t="n">
        <v>4474</v>
      </c>
    </row>
    <row r="150" spans="1:3">
      <c r="A150" s="4" t="s">
        <v>1065</v>
      </c>
      <c r="B150" s="7" t="n">
        <v>-1753</v>
      </c>
    </row>
    <row r="151" spans="1:3">
      <c r="A151" s="4" t="s">
        <v>1078</v>
      </c>
    </row>
    <row r="152" spans="1:3">
      <c r="A152" s="3" t="s">
        <v>1056</v>
      </c>
    </row>
    <row r="153" spans="1:3">
      <c r="A153" s="4" t="s">
        <v>429</v>
      </c>
      <c r="B153" s="5" t="n">
        <v>1</v>
      </c>
    </row>
    <row r="154" spans="1:3">
      <c r="A154" s="4" t="s">
        <v>1057</v>
      </c>
      <c r="B154" s="7" t="n">
        <v>2075</v>
      </c>
    </row>
    <row r="155" spans="1:3">
      <c r="A155" s="4" t="s">
        <v>1058</v>
      </c>
      <c r="B155" s="5" t="n">
        <v>1370</v>
      </c>
    </row>
    <row r="156" spans="1:3">
      <c r="A156" s="4" t="s">
        <v>1059</v>
      </c>
      <c r="B156" s="5" t="n">
        <v>7151</v>
      </c>
    </row>
    <row r="157" spans="1:3">
      <c r="A157" s="4" t="s">
        <v>1060</v>
      </c>
      <c r="B157" s="5" t="n">
        <v>8521</v>
      </c>
    </row>
    <row r="158" spans="1:3">
      <c r="A158" s="4" t="s">
        <v>1061</v>
      </c>
      <c r="B158" s="5" t="n">
        <v>1805</v>
      </c>
    </row>
    <row r="159" spans="1:3">
      <c r="A159" s="4" t="s">
        <v>1062</v>
      </c>
      <c r="B159" s="5" t="n">
        <v>1370</v>
      </c>
    </row>
    <row r="160" spans="1:3">
      <c r="A160" s="4" t="s">
        <v>1063</v>
      </c>
      <c r="B160" s="5" t="n">
        <v>8956</v>
      </c>
    </row>
    <row r="161" spans="1:3">
      <c r="A161" s="4" t="s">
        <v>1064</v>
      </c>
      <c r="B161" s="5" t="n">
        <v>10326</v>
      </c>
    </row>
    <row r="162" spans="1:3">
      <c r="A162" s="4" t="s">
        <v>1065</v>
      </c>
      <c r="B162" s="7" t="n">
        <v>-2905</v>
      </c>
    </row>
    <row r="163" spans="1:3">
      <c r="A163" s="4" t="s">
        <v>1079</v>
      </c>
    </row>
    <row r="164" spans="1:3">
      <c r="A164" s="3" t="s">
        <v>1056</v>
      </c>
    </row>
    <row r="165" spans="1:3">
      <c r="A165" s="4" t="s">
        <v>429</v>
      </c>
      <c r="B165" s="5" t="n">
        <v>2</v>
      </c>
    </row>
    <row r="166" spans="1:3">
      <c r="A166" s="4" t="s">
        <v>1057</v>
      </c>
      <c r="B166" s="7" t="n">
        <v>8372</v>
      </c>
    </row>
    <row r="167" spans="1:3">
      <c r="A167" s="4" t="s">
        <v>1058</v>
      </c>
      <c r="B167" s="5" t="n">
        <v>3123</v>
      </c>
    </row>
    <row r="168" spans="1:3">
      <c r="A168" s="4" t="s">
        <v>1059</v>
      </c>
      <c r="B168" s="5" t="n">
        <v>14265</v>
      </c>
    </row>
    <row r="169" spans="1:3">
      <c r="A169" s="4" t="s">
        <v>1060</v>
      </c>
      <c r="B169" s="5" t="n">
        <v>17388</v>
      </c>
    </row>
    <row r="170" spans="1:3">
      <c r="A170" s="4" t="s">
        <v>1061</v>
      </c>
      <c r="B170" s="5" t="n">
        <v>3041</v>
      </c>
    </row>
    <row r="171" spans="1:3">
      <c r="A171" s="4" t="s">
        <v>1062</v>
      </c>
      <c r="B171" s="5" t="n">
        <v>3123</v>
      </c>
    </row>
    <row r="172" spans="1:3">
      <c r="A172" s="4" t="s">
        <v>1063</v>
      </c>
      <c r="B172" s="5" t="n">
        <v>17306</v>
      </c>
    </row>
    <row r="173" spans="1:3">
      <c r="A173" s="4" t="s">
        <v>1064</v>
      </c>
      <c r="B173" s="5" t="n">
        <v>20429</v>
      </c>
    </row>
    <row r="174" spans="1:3">
      <c r="A174" s="4" t="s">
        <v>1065</v>
      </c>
      <c r="B174" s="7" t="n">
        <v>-5934</v>
      </c>
    </row>
    <row r="175" spans="1:3">
      <c r="A175" s="4" t="s">
        <v>1080</v>
      </c>
    </row>
    <row r="176" spans="1:3">
      <c r="A176" s="3" t="s">
        <v>1056</v>
      </c>
    </row>
    <row r="177" spans="1:3">
      <c r="A177" s="4" t="s">
        <v>429</v>
      </c>
      <c r="B177" s="5" t="n">
        <v>1</v>
      </c>
    </row>
    <row r="178" spans="1:3">
      <c r="A178" s="4" t="s">
        <v>1058</v>
      </c>
      <c r="B178" s="7" t="n">
        <v>790</v>
      </c>
    </row>
    <row r="179" spans="1:3">
      <c r="A179" s="4" t="s">
        <v>1059</v>
      </c>
      <c r="B179" s="5" t="n">
        <v>1503</v>
      </c>
    </row>
    <row r="180" spans="1:3">
      <c r="A180" s="4" t="s">
        <v>1060</v>
      </c>
      <c r="B180" s="5" t="n">
        <v>2293</v>
      </c>
    </row>
    <row r="181" spans="1:3">
      <c r="A181" s="4" t="s">
        <v>1061</v>
      </c>
      <c r="B181" s="5" t="n">
        <v>337</v>
      </c>
    </row>
    <row r="182" spans="1:3">
      <c r="A182" s="4" t="s">
        <v>1062</v>
      </c>
      <c r="B182" s="5" t="n">
        <v>819</v>
      </c>
    </row>
    <row r="183" spans="1:3">
      <c r="A183" s="4" t="s">
        <v>1063</v>
      </c>
      <c r="B183" s="5" t="n">
        <v>1811</v>
      </c>
    </row>
    <row r="184" spans="1:3">
      <c r="A184" s="4" t="s">
        <v>1064</v>
      </c>
      <c r="B184" s="5" t="n">
        <v>2630</v>
      </c>
    </row>
    <row r="185" spans="1:3">
      <c r="A185" s="4" t="s">
        <v>1065</v>
      </c>
      <c r="B185" s="7" t="n">
        <v>-557</v>
      </c>
    </row>
    <row r="186" spans="1:3">
      <c r="A186" s="4" t="s">
        <v>1081</v>
      </c>
    </row>
    <row r="187" spans="1:3">
      <c r="A187" s="3" t="s">
        <v>1056</v>
      </c>
    </row>
    <row r="188" spans="1:3">
      <c r="A188" s="4" t="s">
        <v>429</v>
      </c>
      <c r="B188" s="5" t="n">
        <v>1</v>
      </c>
    </row>
    <row r="189" spans="1:3">
      <c r="A189" s="4" t="s">
        <v>1058</v>
      </c>
      <c r="B189" s="7" t="n">
        <v>1580</v>
      </c>
    </row>
    <row r="190" spans="1:3">
      <c r="A190" s="4" t="s">
        <v>1059</v>
      </c>
      <c r="B190" s="5" t="n">
        <v>7359</v>
      </c>
    </row>
    <row r="191" spans="1:3">
      <c r="A191" s="4" t="s">
        <v>1060</v>
      </c>
      <c r="B191" s="5" t="n">
        <v>8939</v>
      </c>
    </row>
    <row r="192" spans="1:3">
      <c r="A192" s="4" t="s">
        <v>1061</v>
      </c>
      <c r="B192" s="5" t="n">
        <v>2305</v>
      </c>
    </row>
    <row r="193" spans="1:3">
      <c r="A193" s="4" t="s">
        <v>1062</v>
      </c>
      <c r="B193" s="5" t="n">
        <v>1555</v>
      </c>
    </row>
    <row r="194" spans="1:3">
      <c r="A194" s="4" t="s">
        <v>1063</v>
      </c>
      <c r="B194" s="5" t="n">
        <v>9689</v>
      </c>
    </row>
    <row r="195" spans="1:3">
      <c r="A195" s="4" t="s">
        <v>1064</v>
      </c>
      <c r="B195" s="5" t="n">
        <v>11244</v>
      </c>
    </row>
    <row r="196" spans="1:3">
      <c r="A196" s="4" t="s">
        <v>1065</v>
      </c>
      <c r="B196" s="7" t="n">
        <v>-2093</v>
      </c>
    </row>
    <row r="197" spans="1:3">
      <c r="A197" s="4" t="s">
        <v>1082</v>
      </c>
    </row>
    <row r="198" spans="1:3">
      <c r="A198" s="3" t="s">
        <v>1056</v>
      </c>
    </row>
    <row r="199" spans="1:3">
      <c r="A199" s="4" t="s">
        <v>429</v>
      </c>
      <c r="B199" s="5" t="n">
        <v>2</v>
      </c>
    </row>
    <row r="200" spans="1:3">
      <c r="A200" s="4" t="s">
        <v>1058</v>
      </c>
      <c r="B200" s="7" t="n">
        <v>1372</v>
      </c>
    </row>
    <row r="201" spans="1:3">
      <c r="A201" s="4" t="s">
        <v>1059</v>
      </c>
      <c r="B201" s="5" t="n">
        <v>4707</v>
      </c>
    </row>
    <row r="202" spans="1:3">
      <c r="A202" s="4" t="s">
        <v>1060</v>
      </c>
      <c r="B202" s="5" t="n">
        <v>6079</v>
      </c>
    </row>
    <row r="203" spans="1:3">
      <c r="A203" s="4" t="s">
        <v>1061</v>
      </c>
      <c r="B203" s="5" t="n">
        <v>307</v>
      </c>
    </row>
    <row r="204" spans="1:3">
      <c r="A204" s="4" t="s">
        <v>1062</v>
      </c>
      <c r="B204" s="5" t="n">
        <v>1372</v>
      </c>
    </row>
    <row r="205" spans="1:3">
      <c r="A205" s="4" t="s">
        <v>1063</v>
      </c>
      <c r="B205" s="5" t="n">
        <v>5014</v>
      </c>
    </row>
    <row r="206" spans="1:3">
      <c r="A206" s="4" t="s">
        <v>1064</v>
      </c>
      <c r="B206" s="5" t="n">
        <v>6386</v>
      </c>
    </row>
    <row r="207" spans="1:3">
      <c r="A207" s="4" t="s">
        <v>1065</v>
      </c>
      <c r="B207" s="7" t="n">
        <v>-1404</v>
      </c>
    </row>
    <row r="208" spans="1:3">
      <c r="A208" s="4" t="s">
        <v>1083</v>
      </c>
    </row>
    <row r="209" spans="1:3">
      <c r="A209" s="3" t="s">
        <v>1056</v>
      </c>
    </row>
    <row r="210" spans="1:3">
      <c r="A210" s="4" t="s">
        <v>429</v>
      </c>
      <c r="B210" s="5" t="n">
        <v>1</v>
      </c>
    </row>
    <row r="211" spans="1:3">
      <c r="A211" s="4" t="s">
        <v>1058</v>
      </c>
      <c r="B211" s="7" t="n">
        <v>954</v>
      </c>
    </row>
    <row r="212" spans="1:3">
      <c r="A212" s="4" t="s">
        <v>1059</v>
      </c>
      <c r="B212" s="5" t="n">
        <v>3153</v>
      </c>
    </row>
    <row r="213" spans="1:3">
      <c r="A213" s="4" t="s">
        <v>1060</v>
      </c>
      <c r="B213" s="5" t="n">
        <v>4107</v>
      </c>
    </row>
    <row r="214" spans="1:3">
      <c r="A214" s="4" t="s">
        <v>1061</v>
      </c>
      <c r="B214" s="5" t="n">
        <v>195</v>
      </c>
    </row>
    <row r="215" spans="1:3">
      <c r="A215" s="4" t="s">
        <v>1062</v>
      </c>
      <c r="B215" s="5" t="n">
        <v>954</v>
      </c>
    </row>
    <row r="216" spans="1:3">
      <c r="A216" s="4" t="s">
        <v>1063</v>
      </c>
      <c r="B216" s="5" t="n">
        <v>3348</v>
      </c>
    </row>
    <row r="217" spans="1:3">
      <c r="A217" s="4" t="s">
        <v>1064</v>
      </c>
      <c r="B217" s="5" t="n">
        <v>4302</v>
      </c>
    </row>
    <row r="218" spans="1:3">
      <c r="A218" s="4" t="s">
        <v>1065</v>
      </c>
      <c r="B218" s="7" t="n">
        <v>-928</v>
      </c>
    </row>
    <row r="219" spans="1:3">
      <c r="A219" s="4" t="s">
        <v>1084</v>
      </c>
    </row>
    <row r="220" spans="1:3">
      <c r="A220" s="3" t="s">
        <v>1056</v>
      </c>
    </row>
    <row r="221" spans="1:3">
      <c r="A221" s="4" t="s">
        <v>429</v>
      </c>
      <c r="B221" s="5" t="n">
        <v>1</v>
      </c>
    </row>
    <row r="222" spans="1:3">
      <c r="A222" s="4" t="s">
        <v>1058</v>
      </c>
      <c r="B222" s="7" t="n">
        <v>4950</v>
      </c>
    </row>
    <row r="223" spans="1:3">
      <c r="A223" s="4" t="s">
        <v>1059</v>
      </c>
      <c r="B223" s="5" t="n">
        <v>13990</v>
      </c>
    </row>
    <row r="224" spans="1:3">
      <c r="A224" s="4" t="s">
        <v>1060</v>
      </c>
      <c r="B224" s="5" t="n">
        <v>18940</v>
      </c>
    </row>
    <row r="225" spans="1:3">
      <c r="A225" s="4" t="s">
        <v>1061</v>
      </c>
      <c r="B225" s="5" t="n">
        <v>95</v>
      </c>
    </row>
    <row r="226" spans="1:3">
      <c r="A226" s="4" t="s">
        <v>1062</v>
      </c>
      <c r="B226" s="5" t="n">
        <v>4950</v>
      </c>
    </row>
    <row r="227" spans="1:3">
      <c r="A227" s="4" t="s">
        <v>1063</v>
      </c>
      <c r="B227" s="5" t="n">
        <v>14085</v>
      </c>
    </row>
    <row r="228" spans="1:3">
      <c r="A228" s="4" t="s">
        <v>1064</v>
      </c>
      <c r="B228" s="5" t="n">
        <v>19035</v>
      </c>
    </row>
    <row r="229" spans="1:3">
      <c r="A229" s="4" t="s">
        <v>1065</v>
      </c>
      <c r="B229" s="7" t="n">
        <v>-2655</v>
      </c>
    </row>
    <row r="230" spans="1:3">
      <c r="A230" s="4" t="s">
        <v>1085</v>
      </c>
    </row>
    <row r="231" spans="1:3">
      <c r="A231" s="3" t="s">
        <v>1056</v>
      </c>
    </row>
    <row r="232" spans="1:3">
      <c r="A232" s="4" t="s">
        <v>429</v>
      </c>
      <c r="B232" s="5" t="n">
        <v>1</v>
      </c>
    </row>
    <row r="233" spans="1:3">
      <c r="A233" s="4" t="s">
        <v>1058</v>
      </c>
      <c r="B233" s="7" t="n">
        <v>1790</v>
      </c>
    </row>
    <row r="234" spans="1:3">
      <c r="A234" s="4" t="s">
        <v>1059</v>
      </c>
      <c r="B234" s="5" t="n">
        <v>6403</v>
      </c>
    </row>
    <row r="235" spans="1:3">
      <c r="A235" s="4" t="s">
        <v>1060</v>
      </c>
      <c r="B235" s="5" t="n">
        <v>8193</v>
      </c>
    </row>
    <row r="236" spans="1:3">
      <c r="A236" s="4" t="s">
        <v>1061</v>
      </c>
      <c r="B236" s="5" t="n">
        <v>461</v>
      </c>
    </row>
    <row r="237" spans="1:3">
      <c r="A237" s="4" t="s">
        <v>1062</v>
      </c>
      <c r="B237" s="5" t="n">
        <v>1790</v>
      </c>
    </row>
    <row r="238" spans="1:3">
      <c r="A238" s="4" t="s">
        <v>1063</v>
      </c>
      <c r="B238" s="5" t="n">
        <v>6864</v>
      </c>
    </row>
    <row r="239" spans="1:3">
      <c r="A239" s="4" t="s">
        <v>1064</v>
      </c>
      <c r="B239" s="5" t="n">
        <v>8654</v>
      </c>
    </row>
    <row r="240" spans="1:3">
      <c r="A240" s="4" t="s">
        <v>1065</v>
      </c>
      <c r="B240" s="7" t="n">
        <v>-848</v>
      </c>
    </row>
    <row r="241" spans="1:3">
      <c r="A241" s="4" t="s">
        <v>1086</v>
      </c>
    </row>
    <row r="242" spans="1:3">
      <c r="A242" s="3" t="s">
        <v>1056</v>
      </c>
    </row>
    <row r="243" spans="1:3">
      <c r="A243" s="4" t="s">
        <v>429</v>
      </c>
      <c r="B243" s="5" t="n">
        <v>1</v>
      </c>
    </row>
    <row r="244" spans="1:3">
      <c r="A244" s="4" t="s">
        <v>1058</v>
      </c>
      <c r="B244" s="7" t="n">
        <v>2877</v>
      </c>
    </row>
    <row r="245" spans="1:3">
      <c r="A245" s="4" t="s">
        <v>1059</v>
      </c>
      <c r="B245" s="5" t="n">
        <v>12807</v>
      </c>
    </row>
    <row r="246" spans="1:3">
      <c r="A246" s="4" t="s">
        <v>1060</v>
      </c>
      <c r="B246" s="5" t="n">
        <v>15684</v>
      </c>
    </row>
    <row r="247" spans="1:3">
      <c r="A247" s="4" t="s">
        <v>1061</v>
      </c>
      <c r="B247" s="5" t="n">
        <v>1480</v>
      </c>
    </row>
    <row r="248" spans="1:3">
      <c r="A248" s="4" t="s">
        <v>1062</v>
      </c>
      <c r="B248" s="5" t="n">
        <v>2877</v>
      </c>
    </row>
    <row r="249" spans="1:3">
      <c r="A249" s="4" t="s">
        <v>1063</v>
      </c>
      <c r="B249" s="5" t="n">
        <v>14287</v>
      </c>
    </row>
    <row r="250" spans="1:3">
      <c r="A250" s="4" t="s">
        <v>1064</v>
      </c>
      <c r="B250" s="5" t="n">
        <v>17164</v>
      </c>
    </row>
    <row r="251" spans="1:3">
      <c r="A251" s="4" t="s">
        <v>1065</v>
      </c>
      <c r="B251" s="7" t="n">
        <v>-1062</v>
      </c>
    </row>
    <row r="252" spans="1:3">
      <c r="A252" s="4" t="s">
        <v>1087</v>
      </c>
    </row>
    <row r="253" spans="1:3">
      <c r="A253" s="3" t="s">
        <v>1056</v>
      </c>
    </row>
    <row r="254" spans="1:3">
      <c r="A254" s="4" t="s">
        <v>429</v>
      </c>
      <c r="B254" s="5" t="n">
        <v>1</v>
      </c>
    </row>
    <row r="255" spans="1:3">
      <c r="A255" s="4" t="s">
        <v>1057</v>
      </c>
      <c r="B255" s="7" t="n">
        <v>2690</v>
      </c>
    </row>
    <row r="256" spans="1:3">
      <c r="A256" s="4" t="s">
        <v>1058</v>
      </c>
      <c r="B256" s="5" t="n">
        <v>956</v>
      </c>
    </row>
    <row r="257" spans="1:3">
      <c r="A257" s="4" t="s">
        <v>1059</v>
      </c>
      <c r="B257" s="5" t="n">
        <v>4994</v>
      </c>
    </row>
    <row r="258" spans="1:3">
      <c r="A258" s="4" t="s">
        <v>1060</v>
      </c>
      <c r="B258" s="5" t="n">
        <v>5950</v>
      </c>
    </row>
    <row r="259" spans="1:3">
      <c r="A259" s="4" t="s">
        <v>1061</v>
      </c>
      <c r="B259" s="5" t="n">
        <v>703</v>
      </c>
    </row>
    <row r="260" spans="1:3">
      <c r="A260" s="4" t="s">
        <v>1062</v>
      </c>
      <c r="B260" s="5" t="n">
        <v>956</v>
      </c>
    </row>
    <row r="261" spans="1:3">
      <c r="A261" s="4" t="s">
        <v>1063</v>
      </c>
      <c r="B261" s="5" t="n">
        <v>5697</v>
      </c>
    </row>
    <row r="262" spans="1:3">
      <c r="A262" s="4" t="s">
        <v>1064</v>
      </c>
      <c r="B262" s="5" t="n">
        <v>6653</v>
      </c>
    </row>
    <row r="263" spans="1:3">
      <c r="A263" s="4" t="s">
        <v>1065</v>
      </c>
      <c r="B263" s="7" t="n">
        <v>-550</v>
      </c>
    </row>
    <row r="264" spans="1:3">
      <c r="A264" s="4" t="s">
        <v>1088</v>
      </c>
    </row>
    <row r="265" spans="1:3">
      <c r="A265" s="3" t="s">
        <v>1056</v>
      </c>
    </row>
    <row r="266" spans="1:3">
      <c r="A266" s="4" t="s">
        <v>429</v>
      </c>
      <c r="B266" s="5" t="n">
        <v>1</v>
      </c>
    </row>
    <row r="267" spans="1:3">
      <c r="A267" s="4" t="s">
        <v>1058</v>
      </c>
      <c r="B267" s="7" t="n">
        <v>413</v>
      </c>
    </row>
    <row r="268" spans="1:3">
      <c r="A268" s="4" t="s">
        <v>1059</v>
      </c>
      <c r="B268" s="5" t="n">
        <v>4188</v>
      </c>
    </row>
    <row r="269" spans="1:3">
      <c r="A269" s="4" t="s">
        <v>1060</v>
      </c>
      <c r="B269" s="5" t="n">
        <v>4601</v>
      </c>
    </row>
    <row r="270" spans="1:3">
      <c r="A270" s="4" t="s">
        <v>1061</v>
      </c>
      <c r="B270" s="5" t="n">
        <v>189</v>
      </c>
    </row>
    <row r="271" spans="1:3">
      <c r="A271" s="4" t="s">
        <v>1062</v>
      </c>
      <c r="B271" s="5" t="n">
        <v>413</v>
      </c>
    </row>
    <row r="272" spans="1:3">
      <c r="A272" s="4" t="s">
        <v>1063</v>
      </c>
      <c r="B272" s="5" t="n">
        <v>4377</v>
      </c>
    </row>
    <row r="273" spans="1:3">
      <c r="A273" s="4" t="s">
        <v>1064</v>
      </c>
      <c r="B273" s="5" t="n">
        <v>4790</v>
      </c>
    </row>
    <row r="274" spans="1:3">
      <c r="A274" s="4" t="s">
        <v>1065</v>
      </c>
      <c r="B274" s="7" t="n">
        <v>-461</v>
      </c>
    </row>
    <row r="275" spans="1:3">
      <c r="A275" s="4" t="s">
        <v>1089</v>
      </c>
    </row>
    <row r="276" spans="1:3">
      <c r="A276" s="3" t="s">
        <v>1056</v>
      </c>
    </row>
    <row r="277" spans="1:3">
      <c r="A277" s="4" t="s">
        <v>429</v>
      </c>
      <c r="B277" s="5" t="n">
        <v>1</v>
      </c>
    </row>
    <row r="278" spans="1:3">
      <c r="A278" s="4" t="s">
        <v>1058</v>
      </c>
      <c r="B278" s="7" t="n">
        <v>2939</v>
      </c>
    </row>
    <row r="279" spans="1:3">
      <c r="A279" s="4" t="s">
        <v>1059</v>
      </c>
      <c r="B279" s="5" t="n">
        <v>29821</v>
      </c>
    </row>
    <row r="280" spans="1:3">
      <c r="A280" s="4" t="s">
        <v>1060</v>
      </c>
      <c r="B280" s="5" t="n">
        <v>32760</v>
      </c>
    </row>
    <row r="281" spans="1:3">
      <c r="A281" s="4" t="s">
        <v>1061</v>
      </c>
      <c r="B281" s="5" t="n">
        <v>4927</v>
      </c>
    </row>
    <row r="282" spans="1:3">
      <c r="A282" s="4" t="s">
        <v>1062</v>
      </c>
      <c r="B282" s="5" t="n">
        <v>2939</v>
      </c>
    </row>
    <row r="283" spans="1:3">
      <c r="A283" s="4" t="s">
        <v>1063</v>
      </c>
      <c r="B283" s="5" t="n">
        <v>34748</v>
      </c>
    </row>
    <row r="284" spans="1:3">
      <c r="A284" s="4" t="s">
        <v>1064</v>
      </c>
      <c r="B284" s="5" t="n">
        <v>37687</v>
      </c>
    </row>
    <row r="285" spans="1:3">
      <c r="A285" s="4" t="s">
        <v>1065</v>
      </c>
      <c r="B285" s="7" t="n">
        <v>-2058</v>
      </c>
    </row>
    <row r="286" spans="1:3">
      <c r="A286" s="4" t="s">
        <v>1090</v>
      </c>
    </row>
    <row r="287" spans="1:3">
      <c r="A287" s="3" t="s">
        <v>1056</v>
      </c>
    </row>
    <row r="288" spans="1:3">
      <c r="A288" s="4" t="s">
        <v>429</v>
      </c>
      <c r="B288" s="5" t="n">
        <v>1</v>
      </c>
    </row>
    <row r="289" spans="1:3">
      <c r="A289" s="4" t="s">
        <v>1058</v>
      </c>
      <c r="B289" s="7" t="n">
        <v>8413</v>
      </c>
    </row>
    <row r="290" spans="1:3">
      <c r="A290" s="4" t="s">
        <v>1059</v>
      </c>
      <c r="B290" s="5" t="n">
        <v>42783</v>
      </c>
    </row>
    <row r="291" spans="1:3">
      <c r="A291" s="4" t="s">
        <v>1060</v>
      </c>
      <c r="B291" s="5" t="n">
        <v>51196</v>
      </c>
    </row>
    <row r="292" spans="1:3">
      <c r="A292" s="4" t="s">
        <v>1062</v>
      </c>
      <c r="B292" s="5" t="n">
        <v>8413</v>
      </c>
    </row>
    <row r="293" spans="1:3">
      <c r="A293" s="4" t="s">
        <v>1063</v>
      </c>
      <c r="B293" s="5" t="n">
        <v>42783</v>
      </c>
    </row>
    <row r="294" spans="1:3">
      <c r="A294" s="4" t="s">
        <v>1064</v>
      </c>
      <c r="B294" s="5" t="n">
        <v>51196</v>
      </c>
    </row>
    <row r="295" spans="1:3">
      <c r="A295" s="4" t="s">
        <v>1065</v>
      </c>
      <c r="B295" s="7" t="n">
        <v>-1938</v>
      </c>
    </row>
    <row r="296" spans="1:3">
      <c r="A296" s="4" t="s">
        <v>1091</v>
      </c>
    </row>
    <row r="297" spans="1:3">
      <c r="A297" s="3" t="s">
        <v>1056</v>
      </c>
    </row>
    <row r="298" spans="1:3">
      <c r="A298" s="4" t="s">
        <v>429</v>
      </c>
      <c r="B298" s="5" t="n">
        <v>19</v>
      </c>
    </row>
    <row r="299" spans="1:3">
      <c r="A299" s="4" t="s">
        <v>1057</v>
      </c>
      <c r="B299" s="7" t="n">
        <v>19789</v>
      </c>
    </row>
    <row r="300" spans="1:3">
      <c r="A300" s="4" t="s">
        <v>1058</v>
      </c>
      <c r="B300" s="5" t="n">
        <v>43231</v>
      </c>
    </row>
    <row r="301" spans="1:3">
      <c r="A301" s="4" t="s">
        <v>1059</v>
      </c>
      <c r="B301" s="5" t="n">
        <v>149982</v>
      </c>
    </row>
    <row r="302" spans="1:3">
      <c r="A302" s="4" t="s">
        <v>1060</v>
      </c>
      <c r="B302" s="5" t="n">
        <v>193213</v>
      </c>
    </row>
    <row r="303" spans="1:3">
      <c r="A303" s="4" t="s">
        <v>1061</v>
      </c>
      <c r="B303" s="5" t="n">
        <v>12895</v>
      </c>
    </row>
    <row r="304" spans="1:3">
      <c r="A304" s="4" t="s">
        <v>1062</v>
      </c>
      <c r="B304" s="5" t="n">
        <v>43168</v>
      </c>
    </row>
    <row r="305" spans="1:3">
      <c r="A305" s="4" t="s">
        <v>1063</v>
      </c>
      <c r="B305" s="5" t="n">
        <v>162940</v>
      </c>
    </row>
    <row r="306" spans="1:3">
      <c r="A306" s="4" t="s">
        <v>1064</v>
      </c>
      <c r="B306" s="5" t="n">
        <v>206108</v>
      </c>
    </row>
    <row r="307" spans="1:3">
      <c r="A307" s="4" t="s">
        <v>1065</v>
      </c>
      <c r="B307" s="7" t="n">
        <v>-41226</v>
      </c>
    </row>
    <row r="308" spans="1:3">
      <c r="A308" s="4" t="s">
        <v>1092</v>
      </c>
    </row>
    <row r="309" spans="1:3">
      <c r="A309" s="3" t="s">
        <v>1056</v>
      </c>
    </row>
    <row r="310" spans="1:3">
      <c r="A310" s="4" t="s">
        <v>429</v>
      </c>
      <c r="B310" s="5" t="n">
        <v>4</v>
      </c>
    </row>
    <row r="311" spans="1:3">
      <c r="A311" s="4" t="s">
        <v>1057</v>
      </c>
      <c r="B311" s="7" t="n">
        <v>2700</v>
      </c>
    </row>
    <row r="312" spans="1:3">
      <c r="A312" s="4" t="s">
        <v>1058</v>
      </c>
      <c r="B312" s="5" t="n">
        <v>5110</v>
      </c>
    </row>
    <row r="313" spans="1:3">
      <c r="A313" s="4" t="s">
        <v>1059</v>
      </c>
      <c r="B313" s="5" t="n">
        <v>22549</v>
      </c>
    </row>
    <row r="314" spans="1:3">
      <c r="A314" s="4" t="s">
        <v>1060</v>
      </c>
      <c r="B314" s="5" t="n">
        <v>27659</v>
      </c>
    </row>
    <row r="315" spans="1:3">
      <c r="A315" s="4" t="s">
        <v>1061</v>
      </c>
      <c r="B315" s="5" t="n">
        <v>3702</v>
      </c>
    </row>
    <row r="316" spans="1:3">
      <c r="A316" s="4" t="s">
        <v>1062</v>
      </c>
      <c r="B316" s="5" t="n">
        <v>5047</v>
      </c>
    </row>
    <row r="317" spans="1:3">
      <c r="A317" s="4" t="s">
        <v>1063</v>
      </c>
      <c r="B317" s="5" t="n">
        <v>26314</v>
      </c>
    </row>
    <row r="318" spans="1:3">
      <c r="A318" s="4" t="s">
        <v>1064</v>
      </c>
      <c r="B318" s="5" t="n">
        <v>31361</v>
      </c>
    </row>
    <row r="319" spans="1:3">
      <c r="A319" s="4" t="s">
        <v>1065</v>
      </c>
      <c r="B319" s="7" t="n">
        <v>-9240</v>
      </c>
    </row>
    <row r="320" spans="1:3">
      <c r="A320" s="4" t="s">
        <v>1093</v>
      </c>
    </row>
    <row r="321" spans="1:3">
      <c r="A321" s="3" t="s">
        <v>1056</v>
      </c>
    </row>
    <row r="322" spans="1:3">
      <c r="A322" s="4" t="s">
        <v>429</v>
      </c>
      <c r="B322" s="5" t="n">
        <v>1</v>
      </c>
    </row>
    <row r="323" spans="1:3">
      <c r="A323" s="4" t="s">
        <v>1057</v>
      </c>
      <c r="B323" s="7" t="n">
        <v>4420</v>
      </c>
    </row>
    <row r="324" spans="1:3">
      <c r="A324" s="4" t="s">
        <v>1058</v>
      </c>
      <c r="B324" s="5" t="n">
        <v>1960</v>
      </c>
    </row>
    <row r="325" spans="1:3">
      <c r="A325" s="4" t="s">
        <v>1059</v>
      </c>
      <c r="B325" s="5" t="n">
        <v>10261</v>
      </c>
    </row>
    <row r="326" spans="1:3">
      <c r="A326" s="4" t="s">
        <v>1060</v>
      </c>
      <c r="B326" s="5" t="n">
        <v>12221</v>
      </c>
    </row>
    <row r="327" spans="1:3">
      <c r="A327" s="4" t="s">
        <v>1061</v>
      </c>
      <c r="B327" s="5" t="n">
        <v>440</v>
      </c>
    </row>
    <row r="328" spans="1:3">
      <c r="A328" s="4" t="s">
        <v>1062</v>
      </c>
      <c r="B328" s="5" t="n">
        <v>1960</v>
      </c>
    </row>
    <row r="329" spans="1:3">
      <c r="A329" s="4" t="s">
        <v>1063</v>
      </c>
      <c r="B329" s="5" t="n">
        <v>10701</v>
      </c>
    </row>
    <row r="330" spans="1:3">
      <c r="A330" s="4" t="s">
        <v>1064</v>
      </c>
      <c r="B330" s="5" t="n">
        <v>12661</v>
      </c>
    </row>
    <row r="331" spans="1:3">
      <c r="A331" s="4" t="s">
        <v>1065</v>
      </c>
      <c r="B331" s="7" t="n">
        <v>-3976</v>
      </c>
    </row>
    <row r="332" spans="1:3">
      <c r="A332" s="4" t="s">
        <v>1094</v>
      </c>
    </row>
    <row r="333" spans="1:3">
      <c r="A333" s="3" t="s">
        <v>1056</v>
      </c>
    </row>
    <row r="334" spans="1:3">
      <c r="A334" s="4" t="s">
        <v>429</v>
      </c>
      <c r="B334" s="5" t="n">
        <v>2</v>
      </c>
    </row>
    <row r="335" spans="1:3">
      <c r="A335" s="4" t="s">
        <v>1057</v>
      </c>
      <c r="B335" s="7" t="n">
        <v>4469</v>
      </c>
    </row>
    <row r="336" spans="1:3">
      <c r="A336" s="4" t="s">
        <v>1058</v>
      </c>
      <c r="B336" s="5" t="n">
        <v>2566</v>
      </c>
    </row>
    <row r="337" spans="1:3">
      <c r="A337" s="4" t="s">
        <v>1059</v>
      </c>
      <c r="B337" s="5" t="n">
        <v>12918</v>
      </c>
    </row>
    <row r="338" spans="1:3">
      <c r="A338" s="4" t="s">
        <v>1060</v>
      </c>
      <c r="B338" s="5" t="n">
        <v>15484</v>
      </c>
    </row>
    <row r="339" spans="1:3">
      <c r="A339" s="4" t="s">
        <v>1061</v>
      </c>
      <c r="B339" s="5" t="n">
        <v>1476</v>
      </c>
    </row>
    <row r="340" spans="1:3">
      <c r="A340" s="4" t="s">
        <v>1062</v>
      </c>
      <c r="B340" s="5" t="n">
        <v>2566</v>
      </c>
    </row>
    <row r="341" spans="1:3">
      <c r="A341" s="4" t="s">
        <v>1063</v>
      </c>
      <c r="B341" s="5" t="n">
        <v>14394</v>
      </c>
    </row>
    <row r="342" spans="1:3">
      <c r="A342" s="4" t="s">
        <v>1064</v>
      </c>
      <c r="B342" s="5" t="n">
        <v>16960</v>
      </c>
    </row>
    <row r="343" spans="1:3">
      <c r="A343" s="4" t="s">
        <v>1065</v>
      </c>
      <c r="B343" s="7" t="n">
        <v>-5589</v>
      </c>
    </row>
    <row r="344" spans="1:3">
      <c r="A344" s="4" t="s">
        <v>1095</v>
      </c>
    </row>
    <row r="345" spans="1:3">
      <c r="A345" s="3" t="s">
        <v>1056</v>
      </c>
    </row>
    <row r="346" spans="1:3">
      <c r="A346" s="4" t="s">
        <v>429</v>
      </c>
      <c r="B346" s="5" t="n">
        <v>1</v>
      </c>
    </row>
    <row r="347" spans="1:3">
      <c r="A347" s="4" t="s">
        <v>1058</v>
      </c>
      <c r="B347" s="7" t="n">
        <v>1879</v>
      </c>
    </row>
    <row r="348" spans="1:3">
      <c r="A348" s="4" t="s">
        <v>1059</v>
      </c>
      <c r="B348" s="5" t="n">
        <v>6650</v>
      </c>
    </row>
    <row r="349" spans="1:3">
      <c r="A349" s="4" t="s">
        <v>1060</v>
      </c>
      <c r="B349" s="5" t="n">
        <v>8529</v>
      </c>
    </row>
    <row r="350" spans="1:3">
      <c r="A350" s="4" t="s">
        <v>1061</v>
      </c>
      <c r="B350" s="5" t="n">
        <v>1767</v>
      </c>
    </row>
    <row r="351" spans="1:3">
      <c r="A351" s="4" t="s">
        <v>1062</v>
      </c>
      <c r="B351" s="5" t="n">
        <v>1879</v>
      </c>
    </row>
    <row r="352" spans="1:3">
      <c r="A352" s="4" t="s">
        <v>1063</v>
      </c>
      <c r="B352" s="5" t="n">
        <v>8417</v>
      </c>
    </row>
    <row r="353" spans="1:3">
      <c r="A353" s="4" t="s">
        <v>1064</v>
      </c>
      <c r="B353" s="5" t="n">
        <v>10296</v>
      </c>
    </row>
    <row r="354" spans="1:3">
      <c r="A354" s="4" t="s">
        <v>1065</v>
      </c>
      <c r="B354" s="7" t="n">
        <v>-3744</v>
      </c>
    </row>
    <row r="355" spans="1:3">
      <c r="A355" s="4" t="s">
        <v>1096</v>
      </c>
    </row>
    <row r="356" spans="1:3">
      <c r="A356" s="3" t="s">
        <v>1056</v>
      </c>
    </row>
    <row r="357" spans="1:3">
      <c r="A357" s="4" t="s">
        <v>429</v>
      </c>
      <c r="B357" s="5" t="n">
        <v>1</v>
      </c>
    </row>
    <row r="358" spans="1:3">
      <c r="A358" s="4" t="s">
        <v>1058</v>
      </c>
      <c r="B358" s="7" t="n">
        <v>1654</v>
      </c>
    </row>
    <row r="359" spans="1:3">
      <c r="A359" s="4" t="s">
        <v>1059</v>
      </c>
      <c r="B359" s="5" t="n">
        <v>6202</v>
      </c>
    </row>
    <row r="360" spans="1:3">
      <c r="A360" s="4" t="s">
        <v>1060</v>
      </c>
      <c r="B360" s="5" t="n">
        <v>7856</v>
      </c>
    </row>
    <row r="361" spans="1:3">
      <c r="A361" s="4" t="s">
        <v>1061</v>
      </c>
      <c r="B361" s="5" t="n">
        <v>748</v>
      </c>
    </row>
    <row r="362" spans="1:3">
      <c r="A362" s="4" t="s">
        <v>1062</v>
      </c>
      <c r="B362" s="5" t="n">
        <v>1654</v>
      </c>
    </row>
    <row r="363" spans="1:3">
      <c r="A363" s="4" t="s">
        <v>1063</v>
      </c>
      <c r="B363" s="5" t="n">
        <v>6950</v>
      </c>
    </row>
    <row r="364" spans="1:3">
      <c r="A364" s="4" t="s">
        <v>1064</v>
      </c>
      <c r="B364" s="5" t="n">
        <v>8604</v>
      </c>
    </row>
    <row r="365" spans="1:3">
      <c r="A365" s="4" t="s">
        <v>1065</v>
      </c>
      <c r="B365" s="7" t="n">
        <v>-2500</v>
      </c>
    </row>
    <row r="366" spans="1:3">
      <c r="A366" s="4" t="s">
        <v>1097</v>
      </c>
    </row>
    <row r="367" spans="1:3">
      <c r="A367" s="3" t="s">
        <v>1056</v>
      </c>
    </row>
    <row r="368" spans="1:3">
      <c r="A368" s="4" t="s">
        <v>429</v>
      </c>
      <c r="B368" s="5" t="n">
        <v>6</v>
      </c>
    </row>
    <row r="369" spans="1:3">
      <c r="A369" s="4" t="s">
        <v>1058</v>
      </c>
      <c r="B369" s="7" t="n">
        <v>11125</v>
      </c>
    </row>
    <row r="370" spans="1:3">
      <c r="A370" s="4" t="s">
        <v>1059</v>
      </c>
      <c r="B370" s="5" t="n">
        <v>34066</v>
      </c>
    </row>
    <row r="371" spans="1:3">
      <c r="A371" s="4" t="s">
        <v>1060</v>
      </c>
      <c r="B371" s="5" t="n">
        <v>45191</v>
      </c>
    </row>
    <row r="372" spans="1:3">
      <c r="A372" s="4" t="s">
        <v>1061</v>
      </c>
      <c r="B372" s="5" t="n">
        <v>2521</v>
      </c>
    </row>
    <row r="373" spans="1:3">
      <c r="A373" s="4" t="s">
        <v>1062</v>
      </c>
      <c r="B373" s="5" t="n">
        <v>11125</v>
      </c>
    </row>
    <row r="374" spans="1:3">
      <c r="A374" s="4" t="s">
        <v>1063</v>
      </c>
      <c r="B374" s="5" t="n">
        <v>36587</v>
      </c>
    </row>
    <row r="375" spans="1:3">
      <c r="A375" s="4" t="s">
        <v>1064</v>
      </c>
      <c r="B375" s="5" t="n">
        <v>47712</v>
      </c>
    </row>
    <row r="376" spans="1:3">
      <c r="A376" s="4" t="s">
        <v>1065</v>
      </c>
      <c r="B376" s="7" t="n">
        <v>-9830</v>
      </c>
    </row>
    <row r="377" spans="1:3">
      <c r="A377" s="4" t="s">
        <v>1098</v>
      </c>
    </row>
    <row r="378" spans="1:3">
      <c r="A378" s="3" t="s">
        <v>1056</v>
      </c>
    </row>
    <row r="379" spans="1:3">
      <c r="A379" s="4" t="s">
        <v>429</v>
      </c>
      <c r="B379" s="5" t="n">
        <v>1</v>
      </c>
    </row>
    <row r="380" spans="1:3">
      <c r="A380" s="4" t="s">
        <v>1058</v>
      </c>
      <c r="B380" s="7" t="n">
        <v>3002</v>
      </c>
    </row>
    <row r="381" spans="1:3">
      <c r="A381" s="4" t="s">
        <v>1059</v>
      </c>
      <c r="B381" s="5" t="n">
        <v>10700</v>
      </c>
    </row>
    <row r="382" spans="1:3">
      <c r="A382" s="4" t="s">
        <v>1060</v>
      </c>
      <c r="B382" s="5" t="n">
        <v>13702</v>
      </c>
    </row>
    <row r="383" spans="1:3">
      <c r="A383" s="4" t="s">
        <v>1061</v>
      </c>
      <c r="B383" s="5" t="n">
        <v>1504</v>
      </c>
    </row>
    <row r="384" spans="1:3">
      <c r="A384" s="4" t="s">
        <v>1062</v>
      </c>
      <c r="B384" s="5" t="n">
        <v>3002</v>
      </c>
    </row>
    <row r="385" spans="1:3">
      <c r="A385" s="4" t="s">
        <v>1063</v>
      </c>
      <c r="B385" s="5" t="n">
        <v>12204</v>
      </c>
    </row>
    <row r="386" spans="1:3">
      <c r="A386" s="4" t="s">
        <v>1064</v>
      </c>
      <c r="B386" s="5" t="n">
        <v>15206</v>
      </c>
    </row>
    <row r="387" spans="1:3">
      <c r="A387" s="4" t="s">
        <v>1065</v>
      </c>
      <c r="B387" s="7" t="n">
        <v>-3810</v>
      </c>
    </row>
    <row r="388" spans="1:3">
      <c r="A388" s="4" t="s">
        <v>1099</v>
      </c>
    </row>
    <row r="389" spans="1:3">
      <c r="A389" s="3" t="s">
        <v>1056</v>
      </c>
    </row>
    <row r="390" spans="1:3">
      <c r="A390" s="4" t="s">
        <v>429</v>
      </c>
      <c r="B390" s="5" t="n">
        <v>1</v>
      </c>
    </row>
    <row r="391" spans="1:3">
      <c r="A391" s="4" t="s">
        <v>1057</v>
      </c>
      <c r="B391" s="7" t="n">
        <v>8200</v>
      </c>
    </row>
    <row r="392" spans="1:3">
      <c r="A392" s="4" t="s">
        <v>1058</v>
      </c>
      <c r="B392" s="5" t="n">
        <v>3607</v>
      </c>
    </row>
    <row r="393" spans="1:3">
      <c r="A393" s="4" t="s">
        <v>1059</v>
      </c>
      <c r="B393" s="5" t="n">
        <v>8863</v>
      </c>
    </row>
    <row r="394" spans="1:3">
      <c r="A394" s="4" t="s">
        <v>1060</v>
      </c>
      <c r="B394" s="5" t="n">
        <v>12470</v>
      </c>
    </row>
    <row r="395" spans="1:3">
      <c r="A395" s="4" t="s">
        <v>1061</v>
      </c>
      <c r="B395" s="5" t="n">
        <v>737</v>
      </c>
    </row>
    <row r="396" spans="1:3">
      <c r="A396" s="4" t="s">
        <v>1062</v>
      </c>
      <c r="B396" s="5" t="n">
        <v>3607</v>
      </c>
    </row>
    <row r="397" spans="1:3">
      <c r="A397" s="4" t="s">
        <v>1063</v>
      </c>
      <c r="B397" s="5" t="n">
        <v>9600</v>
      </c>
    </row>
    <row r="398" spans="1:3">
      <c r="A398" s="4" t="s">
        <v>1064</v>
      </c>
      <c r="B398" s="5" t="n">
        <v>13207</v>
      </c>
    </row>
    <row r="399" spans="1:3">
      <c r="A399" s="4" t="s">
        <v>1065</v>
      </c>
      <c r="B399" s="7" t="n">
        <v>-1045</v>
      </c>
    </row>
    <row r="400" spans="1:3">
      <c r="A400" s="4" t="s">
        <v>1100</v>
      </c>
    </row>
    <row r="401" spans="1:3">
      <c r="A401" s="3" t="s">
        <v>1056</v>
      </c>
    </row>
    <row r="402" spans="1:3">
      <c r="A402" s="4" t="s">
        <v>429</v>
      </c>
      <c r="B402" s="5" t="n">
        <v>2</v>
      </c>
    </row>
    <row r="403" spans="1:3">
      <c r="A403" s="4" t="s">
        <v>1058</v>
      </c>
      <c r="B403" s="7" t="n">
        <v>12328</v>
      </c>
    </row>
    <row r="404" spans="1:3">
      <c r="A404" s="4" t="s">
        <v>1059</v>
      </c>
      <c r="B404" s="5" t="n">
        <v>37773</v>
      </c>
    </row>
    <row r="405" spans="1:3">
      <c r="A405" s="4" t="s">
        <v>1060</v>
      </c>
      <c r="B405" s="5" t="n">
        <v>50101</v>
      </c>
    </row>
    <row r="406" spans="1:3">
      <c r="A406" s="4" t="s">
        <v>1061</v>
      </c>
      <c r="B406" s="5" t="n">
        <v>0</v>
      </c>
    </row>
    <row r="407" spans="1:3">
      <c r="A407" s="4" t="s">
        <v>1062</v>
      </c>
      <c r="B407" s="5" t="n">
        <v>12328</v>
      </c>
    </row>
    <row r="408" spans="1:3">
      <c r="A408" s="4" t="s">
        <v>1063</v>
      </c>
      <c r="B408" s="5" t="n">
        <v>37773</v>
      </c>
    </row>
    <row r="409" spans="1:3">
      <c r="A409" s="4" t="s">
        <v>1064</v>
      </c>
      <c r="B409" s="5" t="n">
        <v>50101</v>
      </c>
    </row>
    <row r="410" spans="1:3">
      <c r="A410" s="4" t="s">
        <v>1065</v>
      </c>
      <c r="B410" s="7" t="n">
        <v>-1492</v>
      </c>
    </row>
    <row r="411" spans="1:3">
      <c r="A411" s="4" t="s">
        <v>1101</v>
      </c>
    </row>
    <row r="412" spans="1:3">
      <c r="A412" s="3" t="s">
        <v>1056</v>
      </c>
    </row>
    <row r="413" spans="1:3">
      <c r="A413" s="4" t="s">
        <v>429</v>
      </c>
      <c r="B413" s="5" t="n">
        <v>1</v>
      </c>
    </row>
    <row r="414" spans="1:3">
      <c r="A414" s="4" t="s">
        <v>1058</v>
      </c>
      <c r="B414" s="7" t="n">
        <v>2764</v>
      </c>
    </row>
    <row r="415" spans="1:3">
      <c r="A415" s="4" t="s">
        <v>1059</v>
      </c>
      <c r="B415" s="5" t="n">
        <v>17419</v>
      </c>
    </row>
    <row r="416" spans="1:3">
      <c r="A416" s="4" t="s">
        <v>1060</v>
      </c>
      <c r="B416" s="5" t="n">
        <v>20183</v>
      </c>
    </row>
    <row r="417" spans="1:3">
      <c r="A417" s="4" t="s">
        <v>1061</v>
      </c>
      <c r="B417" s="5" t="n">
        <v>329</v>
      </c>
    </row>
    <row r="418" spans="1:3">
      <c r="A418" s="4" t="s">
        <v>1062</v>
      </c>
      <c r="B418" s="5" t="n">
        <v>2764</v>
      </c>
    </row>
    <row r="419" spans="1:3">
      <c r="A419" s="4" t="s">
        <v>1063</v>
      </c>
      <c r="B419" s="5" t="n">
        <v>17748</v>
      </c>
    </row>
    <row r="420" spans="1:3">
      <c r="A420" s="4" t="s">
        <v>1064</v>
      </c>
      <c r="B420" s="5" t="n">
        <v>20512</v>
      </c>
    </row>
    <row r="421" spans="1:3">
      <c r="A421" s="4" t="s">
        <v>1065</v>
      </c>
      <c r="B421" s="7" t="n">
        <v>-2882</v>
      </c>
    </row>
    <row r="422" spans="1:3">
      <c r="A422" s="4" t="s">
        <v>1102</v>
      </c>
    </row>
    <row r="423" spans="1:3">
      <c r="A423" s="3" t="s">
        <v>1056</v>
      </c>
    </row>
    <row r="424" spans="1:3">
      <c r="A424" s="4" t="s">
        <v>429</v>
      </c>
      <c r="B424" s="5" t="n">
        <v>1</v>
      </c>
    </row>
    <row r="425" spans="1:3">
      <c r="A425" s="4" t="s">
        <v>1058</v>
      </c>
      <c r="B425" s="7" t="n">
        <v>2764</v>
      </c>
    </row>
    <row r="426" spans="1:3">
      <c r="A426" s="4" t="s">
        <v>1059</v>
      </c>
      <c r="B426" s="5" t="n">
        <v>17419</v>
      </c>
    </row>
    <row r="427" spans="1:3">
      <c r="A427" s="4" t="s">
        <v>1060</v>
      </c>
      <c r="B427" s="5" t="n">
        <v>20183</v>
      </c>
    </row>
    <row r="428" spans="1:3">
      <c r="A428" s="4" t="s">
        <v>1061</v>
      </c>
      <c r="B428" s="5" t="n">
        <v>329</v>
      </c>
    </row>
    <row r="429" spans="1:3">
      <c r="A429" s="4" t="s">
        <v>1062</v>
      </c>
      <c r="B429" s="5" t="n">
        <v>2764</v>
      </c>
    </row>
    <row r="430" spans="1:3">
      <c r="A430" s="4" t="s">
        <v>1063</v>
      </c>
      <c r="B430" s="5" t="n">
        <v>17748</v>
      </c>
    </row>
    <row r="431" spans="1:3">
      <c r="A431" s="4" t="s">
        <v>1064</v>
      </c>
      <c r="B431" s="5" t="n">
        <v>20512</v>
      </c>
    </row>
    <row r="432" spans="1:3">
      <c r="A432" s="4" t="s">
        <v>1065</v>
      </c>
      <c r="B432" s="7" t="n">
        <v>-2882</v>
      </c>
    </row>
    <row r="433" spans="1:3">
      <c r="A433" s="4" t="s">
        <v>1103</v>
      </c>
    </row>
    <row r="434" spans="1:3">
      <c r="A434" s="3" t="s">
        <v>1056</v>
      </c>
    </row>
    <row r="435" spans="1:3">
      <c r="A435" s="4" t="s">
        <v>429</v>
      </c>
      <c r="B435" s="5" t="n">
        <v>36</v>
      </c>
    </row>
    <row r="436" spans="1:3">
      <c r="A436" s="4" t="s">
        <v>1057</v>
      </c>
      <c r="B436" s="7" t="n">
        <v>23533</v>
      </c>
    </row>
    <row r="437" spans="1:3">
      <c r="A437" s="4" t="s">
        <v>1058</v>
      </c>
      <c r="B437" s="5" t="n">
        <v>109961</v>
      </c>
    </row>
    <row r="438" spans="1:3">
      <c r="A438" s="4" t="s">
        <v>1059</v>
      </c>
      <c r="B438" s="5" t="n">
        <v>326548</v>
      </c>
    </row>
    <row r="439" spans="1:3">
      <c r="A439" s="4" t="s">
        <v>1060</v>
      </c>
      <c r="B439" s="5" t="n">
        <v>436509</v>
      </c>
    </row>
    <row r="440" spans="1:3">
      <c r="A440" s="4" t="s">
        <v>1061</v>
      </c>
      <c r="B440" s="5" t="n">
        <v>34528</v>
      </c>
    </row>
    <row r="441" spans="1:3">
      <c r="A441" s="4" t="s">
        <v>1062</v>
      </c>
      <c r="B441" s="5" t="n">
        <v>110137</v>
      </c>
    </row>
    <row r="442" spans="1:3">
      <c r="A442" s="4" t="s">
        <v>1063</v>
      </c>
      <c r="B442" s="5" t="n">
        <v>360900</v>
      </c>
    </row>
    <row r="443" spans="1:3">
      <c r="A443" s="4" t="s">
        <v>1064</v>
      </c>
      <c r="B443" s="5" t="n">
        <v>471037</v>
      </c>
    </row>
    <row r="444" spans="1:3">
      <c r="A444" s="4" t="s">
        <v>1065</v>
      </c>
      <c r="B444" s="7" t="n">
        <v>-86411</v>
      </c>
    </row>
    <row r="445" spans="1:3">
      <c r="A445" s="4" t="s">
        <v>1104</v>
      </c>
    </row>
    <row r="446" spans="1:3">
      <c r="A446" s="3" t="s">
        <v>1056</v>
      </c>
    </row>
    <row r="447" spans="1:3">
      <c r="A447" s="4" t="s">
        <v>429</v>
      </c>
      <c r="B447" s="5" t="n">
        <v>1</v>
      </c>
    </row>
    <row r="448" spans="1:3">
      <c r="A448" s="4" t="s">
        <v>1058</v>
      </c>
      <c r="B448" s="7" t="n">
        <v>3191</v>
      </c>
    </row>
    <row r="449" spans="1:3">
      <c r="A449" s="4" t="s">
        <v>1059</v>
      </c>
      <c r="B449" s="5" t="n">
        <v>18505</v>
      </c>
    </row>
    <row r="450" spans="1:3">
      <c r="A450" s="4" t="s">
        <v>1060</v>
      </c>
      <c r="B450" s="5" t="n">
        <v>21696</v>
      </c>
    </row>
    <row r="451" spans="1:3">
      <c r="A451" s="4" t="s">
        <v>1061</v>
      </c>
      <c r="B451" s="5" t="n">
        <v>2830</v>
      </c>
    </row>
    <row r="452" spans="1:3">
      <c r="A452" s="4" t="s">
        <v>1062</v>
      </c>
      <c r="B452" s="5" t="n">
        <v>3191</v>
      </c>
    </row>
    <row r="453" spans="1:3">
      <c r="A453" s="4" t="s">
        <v>1063</v>
      </c>
      <c r="B453" s="5" t="n">
        <v>21335</v>
      </c>
    </row>
    <row r="454" spans="1:3">
      <c r="A454" s="4" t="s">
        <v>1064</v>
      </c>
      <c r="B454" s="5" t="n">
        <v>24526</v>
      </c>
    </row>
    <row r="455" spans="1:3">
      <c r="A455" s="4" t="s">
        <v>1065</v>
      </c>
      <c r="B455" s="7" t="n">
        <v>-7722</v>
      </c>
    </row>
    <row r="456" spans="1:3">
      <c r="A456" s="4" t="s">
        <v>1105</v>
      </c>
    </row>
    <row r="457" spans="1:3">
      <c r="A457" s="3" t="s">
        <v>1056</v>
      </c>
    </row>
    <row r="458" spans="1:3">
      <c r="A458" s="4" t="s">
        <v>429</v>
      </c>
      <c r="B458" s="5" t="n">
        <v>1</v>
      </c>
    </row>
    <row r="459" spans="1:3">
      <c r="A459" s="4" t="s">
        <v>1058</v>
      </c>
      <c r="B459" s="7" t="n">
        <v>1790</v>
      </c>
    </row>
    <row r="460" spans="1:3">
      <c r="A460" s="4" t="s">
        <v>1059</v>
      </c>
      <c r="B460" s="5" t="n">
        <v>10929</v>
      </c>
    </row>
    <row r="461" spans="1:3">
      <c r="A461" s="4" t="s">
        <v>1060</v>
      </c>
      <c r="B461" s="5" t="n">
        <v>12719</v>
      </c>
    </row>
    <row r="462" spans="1:3">
      <c r="A462" s="4" t="s">
        <v>1061</v>
      </c>
      <c r="B462" s="5" t="n">
        <v>1011</v>
      </c>
    </row>
    <row r="463" spans="1:3">
      <c r="A463" s="4" t="s">
        <v>1062</v>
      </c>
      <c r="B463" s="5" t="n">
        <v>1790</v>
      </c>
    </row>
    <row r="464" spans="1:3">
      <c r="A464" s="4" t="s">
        <v>1063</v>
      </c>
      <c r="B464" s="5" t="n">
        <v>11940</v>
      </c>
    </row>
    <row r="465" spans="1:3">
      <c r="A465" s="4" t="s">
        <v>1064</v>
      </c>
      <c r="B465" s="5" t="n">
        <v>13730</v>
      </c>
    </row>
    <row r="466" spans="1:3">
      <c r="A466" s="4" t="s">
        <v>1065</v>
      </c>
      <c r="B466" s="7" t="n">
        <v>-6488</v>
      </c>
    </row>
    <row r="467" spans="1:3">
      <c r="A467" s="4" t="s">
        <v>1106</v>
      </c>
    </row>
    <row r="468" spans="1:3">
      <c r="A468" s="3" t="s">
        <v>1056</v>
      </c>
    </row>
    <row r="469" spans="1:3">
      <c r="A469" s="4" t="s">
        <v>429</v>
      </c>
      <c r="B469" s="5" t="n">
        <v>1</v>
      </c>
    </row>
    <row r="470" spans="1:3">
      <c r="A470" s="4" t="s">
        <v>1058</v>
      </c>
      <c r="B470" s="7" t="n">
        <v>1647</v>
      </c>
    </row>
    <row r="471" spans="1:3">
      <c r="A471" s="4" t="s">
        <v>1059</v>
      </c>
      <c r="B471" s="5" t="n">
        <v>5849</v>
      </c>
    </row>
    <row r="472" spans="1:3">
      <c r="A472" s="4" t="s">
        <v>1060</v>
      </c>
      <c r="B472" s="5" t="n">
        <v>7496</v>
      </c>
    </row>
    <row r="473" spans="1:3">
      <c r="A473" s="4" t="s">
        <v>1061</v>
      </c>
      <c r="B473" s="5" t="n">
        <v>294</v>
      </c>
    </row>
    <row r="474" spans="1:3">
      <c r="A474" s="4" t="s">
        <v>1062</v>
      </c>
      <c r="B474" s="5" t="n">
        <v>1647</v>
      </c>
    </row>
    <row r="475" spans="1:3">
      <c r="A475" s="4" t="s">
        <v>1063</v>
      </c>
      <c r="B475" s="5" t="n">
        <v>6143</v>
      </c>
    </row>
    <row r="476" spans="1:3">
      <c r="A476" s="4" t="s">
        <v>1064</v>
      </c>
      <c r="B476" s="5" t="n">
        <v>7790</v>
      </c>
    </row>
    <row r="477" spans="1:3">
      <c r="A477" s="4" t="s">
        <v>1065</v>
      </c>
      <c r="B477" s="7" t="n">
        <v>-3558</v>
      </c>
    </row>
    <row r="478" spans="1:3">
      <c r="A478" s="4" t="s">
        <v>1107</v>
      </c>
    </row>
    <row r="479" spans="1:3">
      <c r="A479" s="3" t="s">
        <v>1056</v>
      </c>
    </row>
    <row r="480" spans="1:3">
      <c r="A480" s="4" t="s">
        <v>429</v>
      </c>
      <c r="B480" s="5" t="n">
        <v>1</v>
      </c>
    </row>
    <row r="481" spans="1:3">
      <c r="A481" s="4" t="s">
        <v>1057</v>
      </c>
      <c r="B481" s="7" t="n">
        <v>7824</v>
      </c>
    </row>
    <row r="482" spans="1:3">
      <c r="A482" s="4" t="s">
        <v>1058</v>
      </c>
      <c r="B482" s="5" t="n">
        <v>4836</v>
      </c>
    </row>
    <row r="483" spans="1:3">
      <c r="A483" s="4" t="s">
        <v>1059</v>
      </c>
      <c r="B483" s="5" t="n">
        <v>18794</v>
      </c>
    </row>
    <row r="484" spans="1:3">
      <c r="A484" s="4" t="s">
        <v>1060</v>
      </c>
      <c r="B484" s="5" t="n">
        <v>23630</v>
      </c>
    </row>
    <row r="485" spans="1:3">
      <c r="A485" s="4" t="s">
        <v>1061</v>
      </c>
      <c r="B485" s="5" t="n">
        <v>2817</v>
      </c>
    </row>
    <row r="486" spans="1:3">
      <c r="A486" s="4" t="s">
        <v>1062</v>
      </c>
      <c r="B486" s="5" t="n">
        <v>4836</v>
      </c>
    </row>
    <row r="487" spans="1:3">
      <c r="A487" s="4" t="s">
        <v>1063</v>
      </c>
      <c r="B487" s="5" t="n">
        <v>21611</v>
      </c>
    </row>
    <row r="488" spans="1:3">
      <c r="A488" s="4" t="s">
        <v>1064</v>
      </c>
      <c r="B488" s="5" t="n">
        <v>26447</v>
      </c>
    </row>
    <row r="489" spans="1:3">
      <c r="A489" s="4" t="s">
        <v>1065</v>
      </c>
      <c r="B489" s="7" t="n">
        <v>-11898</v>
      </c>
    </row>
    <row r="490" spans="1:3">
      <c r="A490" s="4" t="s">
        <v>1108</v>
      </c>
    </row>
    <row r="491" spans="1:3">
      <c r="A491" s="3" t="s">
        <v>1056</v>
      </c>
    </row>
    <row r="492" spans="1:3">
      <c r="A492" s="4" t="s">
        <v>429</v>
      </c>
      <c r="B492" s="5" t="n">
        <v>1</v>
      </c>
    </row>
    <row r="493" spans="1:3">
      <c r="A493" s="4" t="s">
        <v>1057</v>
      </c>
      <c r="B493" s="7" t="n">
        <v>3393</v>
      </c>
    </row>
    <row r="494" spans="1:3">
      <c r="A494" s="4" t="s">
        <v>1058</v>
      </c>
      <c r="B494" s="5" t="n">
        <v>1442</v>
      </c>
    </row>
    <row r="495" spans="1:3">
      <c r="A495" s="4" t="s">
        <v>1059</v>
      </c>
      <c r="B495" s="5" t="n">
        <v>7985</v>
      </c>
    </row>
    <row r="496" spans="1:3">
      <c r="A496" s="4" t="s">
        <v>1060</v>
      </c>
      <c r="B496" s="5" t="n">
        <v>9427</v>
      </c>
    </row>
    <row r="497" spans="1:3">
      <c r="A497" s="4" t="s">
        <v>1061</v>
      </c>
      <c r="B497" s="5" t="n">
        <v>1198</v>
      </c>
    </row>
    <row r="498" spans="1:3">
      <c r="A498" s="4" t="s">
        <v>1062</v>
      </c>
      <c r="B498" s="5" t="n">
        <v>1412</v>
      </c>
    </row>
    <row r="499" spans="1:3">
      <c r="A499" s="4" t="s">
        <v>1063</v>
      </c>
      <c r="B499" s="5" t="n">
        <v>9213</v>
      </c>
    </row>
    <row r="500" spans="1:3">
      <c r="A500" s="4" t="s">
        <v>1064</v>
      </c>
      <c r="B500" s="5" t="n">
        <v>10625</v>
      </c>
    </row>
    <row r="501" spans="1:3">
      <c r="A501" s="4" t="s">
        <v>1065</v>
      </c>
      <c r="B501" s="7" t="n">
        <v>-4874</v>
      </c>
    </row>
    <row r="502" spans="1:3">
      <c r="A502" s="4" t="s">
        <v>1109</v>
      </c>
    </row>
    <row r="503" spans="1:3">
      <c r="A503" s="3" t="s">
        <v>1056</v>
      </c>
    </row>
    <row r="504" spans="1:3">
      <c r="A504" s="4" t="s">
        <v>429</v>
      </c>
      <c r="B504" s="5" t="n">
        <v>1</v>
      </c>
    </row>
    <row r="505" spans="1:3">
      <c r="A505" s="4" t="s">
        <v>1058</v>
      </c>
      <c r="B505" s="7" t="n">
        <v>505</v>
      </c>
    </row>
    <row r="506" spans="1:3">
      <c r="A506" s="4" t="s">
        <v>1059</v>
      </c>
      <c r="B506" s="5" t="n">
        <v>4947</v>
      </c>
    </row>
    <row r="507" spans="1:3">
      <c r="A507" s="4" t="s">
        <v>1060</v>
      </c>
      <c r="B507" s="5" t="n">
        <v>5452</v>
      </c>
    </row>
    <row r="508" spans="1:3">
      <c r="A508" s="4" t="s">
        <v>1061</v>
      </c>
      <c r="B508" s="5" t="n">
        <v>-1787</v>
      </c>
    </row>
    <row r="509" spans="1:3">
      <c r="A509" s="4" t="s">
        <v>1062</v>
      </c>
      <c r="B509" s="5" t="n">
        <v>505</v>
      </c>
    </row>
    <row r="510" spans="1:3">
      <c r="A510" s="4" t="s">
        <v>1063</v>
      </c>
      <c r="B510" s="5" t="n">
        <v>3160</v>
      </c>
    </row>
    <row r="511" spans="1:3">
      <c r="A511" s="4" t="s">
        <v>1064</v>
      </c>
      <c r="B511" s="5" t="n">
        <v>3665</v>
      </c>
    </row>
    <row r="512" spans="1:3">
      <c r="A512" s="4" t="s">
        <v>1065</v>
      </c>
      <c r="B512" s="7" t="n">
        <v>-2295</v>
      </c>
    </row>
    <row r="513" spans="1:3">
      <c r="A513" s="4" t="s">
        <v>1110</v>
      </c>
    </row>
    <row r="514" spans="1:3">
      <c r="A514" s="3" t="s">
        <v>1056</v>
      </c>
    </row>
    <row r="515" spans="1:3">
      <c r="A515" s="4" t="s">
        <v>429</v>
      </c>
      <c r="B515" s="5" t="n">
        <v>1</v>
      </c>
    </row>
    <row r="516" spans="1:3">
      <c r="A516" s="4" t="s">
        <v>1057</v>
      </c>
      <c r="B516" s="7" t="n">
        <v>6404</v>
      </c>
    </row>
    <row r="517" spans="1:3">
      <c r="A517" s="4" t="s">
        <v>1058</v>
      </c>
      <c r="B517" s="5" t="n">
        <v>5036</v>
      </c>
    </row>
    <row r="518" spans="1:3">
      <c r="A518" s="4" t="s">
        <v>1059</v>
      </c>
      <c r="B518" s="5" t="n">
        <v>8578</v>
      </c>
    </row>
    <row r="519" spans="1:3">
      <c r="A519" s="4" t="s">
        <v>1060</v>
      </c>
      <c r="B519" s="5" t="n">
        <v>13614</v>
      </c>
    </row>
    <row r="520" spans="1:3">
      <c r="A520" s="4" t="s">
        <v>1061</v>
      </c>
      <c r="B520" s="5" t="n">
        <v>797</v>
      </c>
    </row>
    <row r="521" spans="1:3">
      <c r="A521" s="4" t="s">
        <v>1062</v>
      </c>
      <c r="B521" s="5" t="n">
        <v>5036</v>
      </c>
    </row>
    <row r="522" spans="1:3">
      <c r="A522" s="4" t="s">
        <v>1063</v>
      </c>
      <c r="B522" s="5" t="n">
        <v>9375</v>
      </c>
    </row>
    <row r="523" spans="1:3">
      <c r="A523" s="4" t="s">
        <v>1064</v>
      </c>
      <c r="B523" s="5" t="n">
        <v>14411</v>
      </c>
    </row>
    <row r="524" spans="1:3">
      <c r="A524" s="4" t="s">
        <v>1065</v>
      </c>
      <c r="B524" s="7" t="n">
        <v>-5044</v>
      </c>
    </row>
    <row r="525" spans="1:3">
      <c r="A525" s="4" t="s">
        <v>1111</v>
      </c>
    </row>
    <row r="526" spans="1:3">
      <c r="A526" s="3" t="s">
        <v>1056</v>
      </c>
    </row>
    <row r="527" spans="1:3">
      <c r="A527" s="4" t="s">
        <v>429</v>
      </c>
      <c r="B527" s="5" t="n">
        <v>1</v>
      </c>
    </row>
    <row r="528" spans="1:3">
      <c r="A528" s="4" t="s">
        <v>1058</v>
      </c>
      <c r="B528" s="7" t="n">
        <v>2108</v>
      </c>
    </row>
    <row r="529" spans="1:3">
      <c r="A529" s="4" t="s">
        <v>1059</v>
      </c>
      <c r="B529" s="5" t="n">
        <v>7121</v>
      </c>
    </row>
    <row r="530" spans="1:3">
      <c r="A530" s="4" t="s">
        <v>1060</v>
      </c>
      <c r="B530" s="5" t="n">
        <v>9229</v>
      </c>
    </row>
    <row r="531" spans="1:3">
      <c r="A531" s="4" t="s">
        <v>1061</v>
      </c>
      <c r="B531" s="5" t="n">
        <v>-1168</v>
      </c>
    </row>
    <row r="532" spans="1:3">
      <c r="A532" s="4" t="s">
        <v>1062</v>
      </c>
      <c r="B532" s="5" t="n">
        <v>2108</v>
      </c>
    </row>
    <row r="533" spans="1:3">
      <c r="A533" s="4" t="s">
        <v>1063</v>
      </c>
      <c r="B533" s="5" t="n">
        <v>5953</v>
      </c>
    </row>
    <row r="534" spans="1:3">
      <c r="A534" s="4" t="s">
        <v>1064</v>
      </c>
      <c r="B534" s="5" t="n">
        <v>8061</v>
      </c>
    </row>
    <row r="535" spans="1:3">
      <c r="A535" s="4" t="s">
        <v>1065</v>
      </c>
      <c r="B535" s="7" t="n">
        <v>-1445</v>
      </c>
    </row>
    <row r="536" spans="1:3">
      <c r="A536" s="4" t="s">
        <v>1112</v>
      </c>
    </row>
    <row r="537" spans="1:3">
      <c r="A537" s="3" t="s">
        <v>1056</v>
      </c>
    </row>
    <row r="538" spans="1:3">
      <c r="A538" s="4" t="s">
        <v>429</v>
      </c>
      <c r="B538" s="5" t="n">
        <v>1</v>
      </c>
    </row>
    <row r="539" spans="1:3">
      <c r="A539" s="4" t="s">
        <v>1058</v>
      </c>
      <c r="B539" s="7" t="n">
        <v>1620</v>
      </c>
    </row>
    <row r="540" spans="1:3">
      <c r="A540" s="4" t="s">
        <v>1059</v>
      </c>
      <c r="B540" s="5" t="n">
        <v>1988</v>
      </c>
    </row>
    <row r="541" spans="1:3">
      <c r="A541" s="4" t="s">
        <v>1060</v>
      </c>
      <c r="B541" s="5" t="n">
        <v>3608</v>
      </c>
    </row>
    <row r="542" spans="1:3">
      <c r="A542" s="4" t="s">
        <v>1061</v>
      </c>
      <c r="B542" s="5" t="n">
        <v>491</v>
      </c>
    </row>
    <row r="543" spans="1:3">
      <c r="A543" s="4" t="s">
        <v>1062</v>
      </c>
      <c r="B543" s="5" t="n">
        <v>1620</v>
      </c>
    </row>
    <row r="544" spans="1:3">
      <c r="A544" s="4" t="s">
        <v>1063</v>
      </c>
      <c r="B544" s="5" t="n">
        <v>2479</v>
      </c>
    </row>
    <row r="545" spans="1:3">
      <c r="A545" s="4" t="s">
        <v>1064</v>
      </c>
      <c r="B545" s="5" t="n">
        <v>4099</v>
      </c>
    </row>
    <row r="546" spans="1:3">
      <c r="A546" s="4" t="s">
        <v>1065</v>
      </c>
      <c r="B546" s="7" t="n">
        <v>-1107</v>
      </c>
    </row>
    <row r="547" spans="1:3">
      <c r="A547" s="4" t="s">
        <v>1113</v>
      </c>
    </row>
    <row r="548" spans="1:3">
      <c r="A548" s="3" t="s">
        <v>1056</v>
      </c>
    </row>
    <row r="549" spans="1:3">
      <c r="A549" s="4" t="s">
        <v>429</v>
      </c>
      <c r="B549" s="5" t="n">
        <v>1</v>
      </c>
    </row>
    <row r="550" spans="1:3">
      <c r="A550" s="4" t="s">
        <v>1058</v>
      </c>
      <c r="B550" s="7" t="n">
        <v>1908</v>
      </c>
    </row>
    <row r="551" spans="1:3">
      <c r="A551" s="4" t="s">
        <v>1059</v>
      </c>
      <c r="B551" s="5" t="n">
        <v>2392</v>
      </c>
    </row>
    <row r="552" spans="1:3">
      <c r="A552" s="4" t="s">
        <v>1060</v>
      </c>
      <c r="B552" s="5" t="n">
        <v>4300</v>
      </c>
    </row>
    <row r="553" spans="1:3">
      <c r="A553" s="4" t="s">
        <v>1061</v>
      </c>
      <c r="B553" s="5" t="n">
        <v>70</v>
      </c>
    </row>
    <row r="554" spans="1:3">
      <c r="A554" s="4" t="s">
        <v>1062</v>
      </c>
      <c r="B554" s="5" t="n">
        <v>1930</v>
      </c>
    </row>
    <row r="555" spans="1:3">
      <c r="A555" s="4" t="s">
        <v>1063</v>
      </c>
      <c r="B555" s="5" t="n">
        <v>2440</v>
      </c>
    </row>
    <row r="556" spans="1:3">
      <c r="A556" s="4" t="s">
        <v>1064</v>
      </c>
      <c r="B556" s="5" t="n">
        <v>4370</v>
      </c>
    </row>
    <row r="557" spans="1:3">
      <c r="A557" s="4" t="s">
        <v>1065</v>
      </c>
      <c r="B557" s="7" t="n">
        <v>-1149</v>
      </c>
    </row>
    <row r="558" spans="1:3">
      <c r="A558" s="4" t="s">
        <v>1114</v>
      </c>
    </row>
    <row r="559" spans="1:3">
      <c r="A559" s="3" t="s">
        <v>1056</v>
      </c>
    </row>
    <row r="560" spans="1:3">
      <c r="A560" s="4" t="s">
        <v>429</v>
      </c>
      <c r="B560" s="5" t="n">
        <v>1</v>
      </c>
    </row>
    <row r="561" spans="1:3">
      <c r="A561" s="4" t="s">
        <v>1058</v>
      </c>
      <c r="B561" s="7" t="n">
        <v>1216</v>
      </c>
    </row>
    <row r="562" spans="1:3">
      <c r="A562" s="4" t="s">
        <v>1059</v>
      </c>
      <c r="B562" s="5" t="n">
        <v>2136</v>
      </c>
    </row>
    <row r="563" spans="1:3">
      <c r="A563" s="4" t="s">
        <v>1060</v>
      </c>
      <c r="B563" s="5" t="n">
        <v>3352</v>
      </c>
    </row>
    <row r="564" spans="1:3">
      <c r="A564" s="4" t="s">
        <v>1061</v>
      </c>
      <c r="B564" s="5" t="n">
        <v>2125</v>
      </c>
    </row>
    <row r="565" spans="1:3">
      <c r="A565" s="4" t="s">
        <v>1062</v>
      </c>
      <c r="B565" s="5" t="n">
        <v>1216</v>
      </c>
    </row>
    <row r="566" spans="1:3">
      <c r="A566" s="4" t="s">
        <v>1063</v>
      </c>
      <c r="B566" s="5" t="n">
        <v>4261</v>
      </c>
    </row>
    <row r="567" spans="1:3">
      <c r="A567" s="4" t="s">
        <v>1064</v>
      </c>
      <c r="B567" s="5" t="n">
        <v>5477</v>
      </c>
    </row>
    <row r="568" spans="1:3">
      <c r="A568" s="4" t="s">
        <v>1065</v>
      </c>
      <c r="B568" s="7" t="n">
        <v>-1336</v>
      </c>
    </row>
    <row r="569" spans="1:3">
      <c r="A569" s="4" t="s">
        <v>1115</v>
      </c>
    </row>
    <row r="570" spans="1:3">
      <c r="A570" s="3" t="s">
        <v>1056</v>
      </c>
    </row>
    <row r="571" spans="1:3">
      <c r="A571" s="4" t="s">
        <v>429</v>
      </c>
      <c r="B571" s="5" t="n">
        <v>1</v>
      </c>
    </row>
    <row r="572" spans="1:3">
      <c r="A572" s="4" t="s">
        <v>1058</v>
      </c>
      <c r="B572" s="7" t="n">
        <v>4128</v>
      </c>
    </row>
    <row r="573" spans="1:3">
      <c r="A573" s="4" t="s">
        <v>1059</v>
      </c>
      <c r="B573" s="5" t="n">
        <v>9896</v>
      </c>
    </row>
    <row r="574" spans="1:3">
      <c r="A574" s="4" t="s">
        <v>1060</v>
      </c>
      <c r="B574" s="5" t="n">
        <v>14024</v>
      </c>
    </row>
    <row r="575" spans="1:3">
      <c r="A575" s="4" t="s">
        <v>1061</v>
      </c>
      <c r="B575" s="5" t="n">
        <v>3916</v>
      </c>
    </row>
    <row r="576" spans="1:3">
      <c r="A576" s="4" t="s">
        <v>1062</v>
      </c>
      <c r="B576" s="5" t="n">
        <v>4128</v>
      </c>
    </row>
    <row r="577" spans="1:3">
      <c r="A577" s="4" t="s">
        <v>1063</v>
      </c>
      <c r="B577" s="5" t="n">
        <v>13812</v>
      </c>
    </row>
    <row r="578" spans="1:3">
      <c r="A578" s="4" t="s">
        <v>1064</v>
      </c>
      <c r="B578" s="5" t="n">
        <v>17940</v>
      </c>
    </row>
    <row r="579" spans="1:3">
      <c r="A579" s="4" t="s">
        <v>1065</v>
      </c>
      <c r="B579" s="7" t="n">
        <v>-3728</v>
      </c>
    </row>
    <row r="580" spans="1:3">
      <c r="A580" s="4" t="s">
        <v>1116</v>
      </c>
    </row>
    <row r="581" spans="1:3">
      <c r="A581" s="3" t="s">
        <v>1056</v>
      </c>
    </row>
    <row r="582" spans="1:3">
      <c r="A582" s="4" t="s">
        <v>429</v>
      </c>
      <c r="B582" s="5" t="n">
        <v>1</v>
      </c>
    </row>
    <row r="583" spans="1:3">
      <c r="A583" s="4" t="s">
        <v>1058</v>
      </c>
      <c r="B583" s="7" t="n">
        <v>625</v>
      </c>
    </row>
    <row r="584" spans="1:3">
      <c r="A584" s="4" t="s">
        <v>1059</v>
      </c>
      <c r="B584" s="5" t="n">
        <v>952</v>
      </c>
    </row>
    <row r="585" spans="1:3">
      <c r="A585" s="4" t="s">
        <v>1060</v>
      </c>
      <c r="B585" s="5" t="n">
        <v>1577</v>
      </c>
    </row>
    <row r="586" spans="1:3">
      <c r="A586" s="4" t="s">
        <v>1061</v>
      </c>
      <c r="B586" s="5" t="n">
        <v>4077</v>
      </c>
    </row>
    <row r="587" spans="1:3">
      <c r="A587" s="4" t="s">
        <v>1062</v>
      </c>
      <c r="B587" s="5" t="n">
        <v>701</v>
      </c>
    </row>
    <row r="588" spans="1:3">
      <c r="A588" s="4" t="s">
        <v>1063</v>
      </c>
      <c r="B588" s="5" t="n">
        <v>4953</v>
      </c>
    </row>
    <row r="589" spans="1:3">
      <c r="A589" s="4" t="s">
        <v>1064</v>
      </c>
      <c r="B589" s="5" t="n">
        <v>5654</v>
      </c>
    </row>
    <row r="590" spans="1:3">
      <c r="A590" s="4" t="s">
        <v>1065</v>
      </c>
      <c r="B590" s="7" t="n">
        <v>-1189</v>
      </c>
    </row>
    <row r="591" spans="1:3">
      <c r="A591" s="4" t="s">
        <v>1117</v>
      </c>
    </row>
    <row r="592" spans="1:3">
      <c r="A592" s="3" t="s">
        <v>1056</v>
      </c>
    </row>
    <row r="593" spans="1:3">
      <c r="A593" s="4" t="s">
        <v>429</v>
      </c>
      <c r="B593" s="5" t="n">
        <v>1</v>
      </c>
    </row>
    <row r="594" spans="1:3">
      <c r="A594" s="4" t="s">
        <v>1058</v>
      </c>
      <c r="B594" s="7" t="n">
        <v>1973</v>
      </c>
    </row>
    <row r="595" spans="1:3">
      <c r="A595" s="4" t="s">
        <v>1059</v>
      </c>
      <c r="B595" s="5" t="n">
        <v>5828</v>
      </c>
    </row>
    <row r="596" spans="1:3">
      <c r="A596" s="4" t="s">
        <v>1060</v>
      </c>
      <c r="B596" s="5" t="n">
        <v>7801</v>
      </c>
    </row>
    <row r="597" spans="1:3">
      <c r="A597" s="4" t="s">
        <v>1061</v>
      </c>
      <c r="B597" s="5" t="n">
        <v>497</v>
      </c>
    </row>
    <row r="598" spans="1:3">
      <c r="A598" s="4" t="s">
        <v>1062</v>
      </c>
      <c r="B598" s="5" t="n">
        <v>1973</v>
      </c>
    </row>
    <row r="599" spans="1:3">
      <c r="A599" s="4" t="s">
        <v>1063</v>
      </c>
      <c r="B599" s="5" t="n">
        <v>6325</v>
      </c>
    </row>
    <row r="600" spans="1:3">
      <c r="A600" s="4" t="s">
        <v>1064</v>
      </c>
      <c r="B600" s="5" t="n">
        <v>8298</v>
      </c>
    </row>
    <row r="601" spans="1:3">
      <c r="A601" s="4" t="s">
        <v>1065</v>
      </c>
      <c r="B601" s="7" t="n">
        <v>-1787</v>
      </c>
    </row>
    <row r="602" spans="1:3">
      <c r="A602" s="4" t="s">
        <v>1118</v>
      </c>
    </row>
    <row r="603" spans="1:3">
      <c r="A603" s="3" t="s">
        <v>1056</v>
      </c>
    </row>
    <row r="604" spans="1:3">
      <c r="A604" s="4" t="s">
        <v>429</v>
      </c>
      <c r="B604" s="5" t="n">
        <v>1</v>
      </c>
    </row>
    <row r="605" spans="1:3">
      <c r="A605" s="4" t="s">
        <v>1058</v>
      </c>
      <c r="B605" s="7" t="n">
        <v>3114</v>
      </c>
    </row>
    <row r="606" spans="1:3">
      <c r="A606" s="4" t="s">
        <v>1059</v>
      </c>
      <c r="B606" s="5" t="n">
        <v>5136</v>
      </c>
    </row>
    <row r="607" spans="1:3">
      <c r="A607" s="4" t="s">
        <v>1060</v>
      </c>
      <c r="B607" s="5" t="n">
        <v>8250</v>
      </c>
    </row>
    <row r="608" spans="1:3">
      <c r="A608" s="4" t="s">
        <v>1061</v>
      </c>
      <c r="B608" s="5" t="n">
        <v>651</v>
      </c>
    </row>
    <row r="609" spans="1:3">
      <c r="A609" s="4" t="s">
        <v>1062</v>
      </c>
      <c r="B609" s="5" t="n">
        <v>3114</v>
      </c>
    </row>
    <row r="610" spans="1:3">
      <c r="A610" s="4" t="s">
        <v>1063</v>
      </c>
      <c r="B610" s="5" t="n">
        <v>5787</v>
      </c>
    </row>
    <row r="611" spans="1:3">
      <c r="A611" s="4" t="s">
        <v>1064</v>
      </c>
      <c r="B611" s="5" t="n">
        <v>8901</v>
      </c>
    </row>
    <row r="612" spans="1:3">
      <c r="A612" s="4" t="s">
        <v>1065</v>
      </c>
      <c r="B612" s="7" t="n">
        <v>-1218</v>
      </c>
    </row>
    <row r="613" spans="1:3">
      <c r="A613" s="4" t="s">
        <v>1119</v>
      </c>
    </row>
    <row r="614" spans="1:3">
      <c r="A614" s="3" t="s">
        <v>1056</v>
      </c>
    </row>
    <row r="615" spans="1:3">
      <c r="A615" s="4" t="s">
        <v>429</v>
      </c>
      <c r="B615" s="5" t="n">
        <v>1</v>
      </c>
    </row>
    <row r="616" spans="1:3">
      <c r="A616" s="4" t="s">
        <v>1058</v>
      </c>
      <c r="B616" s="7" t="n">
        <v>1278</v>
      </c>
    </row>
    <row r="617" spans="1:3">
      <c r="A617" s="4" t="s">
        <v>1059</v>
      </c>
      <c r="B617" s="5" t="n">
        <v>3613</v>
      </c>
    </row>
    <row r="618" spans="1:3">
      <c r="A618" s="4" t="s">
        <v>1060</v>
      </c>
      <c r="B618" s="5" t="n">
        <v>4891</v>
      </c>
    </row>
    <row r="619" spans="1:3">
      <c r="A619" s="4" t="s">
        <v>1061</v>
      </c>
      <c r="B619" s="5" t="n">
        <v>3</v>
      </c>
    </row>
    <row r="620" spans="1:3">
      <c r="A620" s="4" t="s">
        <v>1062</v>
      </c>
      <c r="B620" s="5" t="n">
        <v>1278</v>
      </c>
    </row>
    <row r="621" spans="1:3">
      <c r="A621" s="4" t="s">
        <v>1063</v>
      </c>
      <c r="B621" s="5" t="n">
        <v>3616</v>
      </c>
    </row>
    <row r="622" spans="1:3">
      <c r="A622" s="4" t="s">
        <v>1064</v>
      </c>
      <c r="B622" s="5" t="n">
        <v>4894</v>
      </c>
    </row>
    <row r="623" spans="1:3">
      <c r="A623" s="4" t="s">
        <v>1065</v>
      </c>
      <c r="B623" s="7" t="n">
        <v>-864</v>
      </c>
    </row>
    <row r="624" spans="1:3">
      <c r="A624" s="4" t="s">
        <v>1120</v>
      </c>
    </row>
    <row r="625" spans="1:3">
      <c r="A625" s="3" t="s">
        <v>1056</v>
      </c>
    </row>
    <row r="626" spans="1:3">
      <c r="A626" s="4" t="s">
        <v>429</v>
      </c>
      <c r="B626" s="5" t="n">
        <v>1</v>
      </c>
    </row>
    <row r="627" spans="1:3">
      <c r="A627" s="4" t="s">
        <v>1058</v>
      </c>
      <c r="B627" s="7" t="n">
        <v>5382</v>
      </c>
    </row>
    <row r="628" spans="1:3">
      <c r="A628" s="4" t="s">
        <v>1059</v>
      </c>
      <c r="B628" s="5" t="n">
        <v>12902</v>
      </c>
    </row>
    <row r="629" spans="1:3">
      <c r="A629" s="4" t="s">
        <v>1060</v>
      </c>
      <c r="B629" s="5" t="n">
        <v>18284</v>
      </c>
    </row>
    <row r="630" spans="1:3">
      <c r="A630" s="4" t="s">
        <v>1061</v>
      </c>
      <c r="B630" s="5" t="n">
        <v>1775</v>
      </c>
    </row>
    <row r="631" spans="1:3">
      <c r="A631" s="4" t="s">
        <v>1062</v>
      </c>
      <c r="B631" s="5" t="n">
        <v>5382</v>
      </c>
    </row>
    <row r="632" spans="1:3">
      <c r="A632" s="4" t="s">
        <v>1063</v>
      </c>
      <c r="B632" s="5" t="n">
        <v>14677</v>
      </c>
    </row>
    <row r="633" spans="1:3">
      <c r="A633" s="4" t="s">
        <v>1064</v>
      </c>
      <c r="B633" s="5" t="n">
        <v>20059</v>
      </c>
    </row>
    <row r="634" spans="1:3">
      <c r="A634" s="4" t="s">
        <v>1065</v>
      </c>
      <c r="B634" s="7" t="n">
        <v>-2761</v>
      </c>
    </row>
    <row r="635" spans="1:3">
      <c r="A635" s="4" t="s">
        <v>1121</v>
      </c>
    </row>
    <row r="636" spans="1:3">
      <c r="A636" s="3" t="s">
        <v>1056</v>
      </c>
    </row>
    <row r="637" spans="1:3">
      <c r="A637" s="4" t="s">
        <v>429</v>
      </c>
      <c r="B637" s="5" t="n">
        <v>1</v>
      </c>
    </row>
    <row r="638" spans="1:3">
      <c r="A638" s="4" t="s">
        <v>1058</v>
      </c>
      <c r="B638" s="7" t="n">
        <v>2009</v>
      </c>
    </row>
    <row r="639" spans="1:3">
      <c r="A639" s="4" t="s">
        <v>1059</v>
      </c>
      <c r="B639" s="5" t="n">
        <v>7933</v>
      </c>
    </row>
    <row r="640" spans="1:3">
      <c r="A640" s="4" t="s">
        <v>1060</v>
      </c>
      <c r="B640" s="5" t="n">
        <v>9942</v>
      </c>
    </row>
    <row r="641" spans="1:3">
      <c r="A641" s="4" t="s">
        <v>1061</v>
      </c>
      <c r="B641" s="5" t="n">
        <v>1085</v>
      </c>
    </row>
    <row r="642" spans="1:3">
      <c r="A642" s="4" t="s">
        <v>1062</v>
      </c>
      <c r="B642" s="5" t="n">
        <v>2009</v>
      </c>
    </row>
    <row r="643" spans="1:3">
      <c r="A643" s="4" t="s">
        <v>1063</v>
      </c>
      <c r="B643" s="5" t="n">
        <v>9018</v>
      </c>
    </row>
    <row r="644" spans="1:3">
      <c r="A644" s="4" t="s">
        <v>1064</v>
      </c>
      <c r="B644" s="5" t="n">
        <v>11027</v>
      </c>
    </row>
    <row r="645" spans="1:3">
      <c r="A645" s="4" t="s">
        <v>1065</v>
      </c>
      <c r="B645" s="7" t="n">
        <v>-1205</v>
      </c>
    </row>
    <row r="646" spans="1:3">
      <c r="A646" s="4" t="s">
        <v>1122</v>
      </c>
    </row>
    <row r="647" spans="1:3">
      <c r="A647" s="3" t="s">
        <v>1056</v>
      </c>
    </row>
    <row r="648" spans="1:3">
      <c r="A648" s="4" t="s">
        <v>429</v>
      </c>
      <c r="B648" s="5" t="n">
        <v>5</v>
      </c>
    </row>
    <row r="649" spans="1:3">
      <c r="A649" s="4" t="s">
        <v>1058</v>
      </c>
      <c r="B649" s="7" t="n">
        <v>10354</v>
      </c>
    </row>
    <row r="650" spans="1:3">
      <c r="A650" s="4" t="s">
        <v>1059</v>
      </c>
      <c r="B650" s="5" t="n">
        <v>32728</v>
      </c>
    </row>
    <row r="651" spans="1:3">
      <c r="A651" s="4" t="s">
        <v>1060</v>
      </c>
      <c r="B651" s="5" t="n">
        <v>43082</v>
      </c>
    </row>
    <row r="652" spans="1:3">
      <c r="A652" s="4" t="s">
        <v>1061</v>
      </c>
      <c r="B652" s="5" t="n">
        <v>5480</v>
      </c>
    </row>
    <row r="653" spans="1:3">
      <c r="A653" s="4" t="s">
        <v>1062</v>
      </c>
      <c r="B653" s="5" t="n">
        <v>10454</v>
      </c>
    </row>
    <row r="654" spans="1:3">
      <c r="A654" s="4" t="s">
        <v>1063</v>
      </c>
      <c r="B654" s="5" t="n">
        <v>38108</v>
      </c>
    </row>
    <row r="655" spans="1:3">
      <c r="A655" s="4" t="s">
        <v>1064</v>
      </c>
      <c r="B655" s="5" t="n">
        <v>48562</v>
      </c>
    </row>
    <row r="656" spans="1:3">
      <c r="A656" s="4" t="s">
        <v>1065</v>
      </c>
      <c r="B656" s="7" t="n">
        <v>-5977</v>
      </c>
    </row>
    <row r="657" spans="1:3">
      <c r="A657" s="4" t="s">
        <v>1123</v>
      </c>
    </row>
    <row r="658" spans="1:3">
      <c r="A658" s="3" t="s">
        <v>1056</v>
      </c>
    </row>
    <row r="659" spans="1:3">
      <c r="A659" s="4" t="s">
        <v>429</v>
      </c>
      <c r="B659" s="5" t="n">
        <v>1</v>
      </c>
    </row>
    <row r="660" spans="1:3">
      <c r="A660" s="4" t="s">
        <v>1058</v>
      </c>
      <c r="B660" s="7" t="n">
        <v>2400</v>
      </c>
    </row>
    <row r="661" spans="1:3">
      <c r="A661" s="4" t="s">
        <v>1059</v>
      </c>
      <c r="B661" s="5" t="n">
        <v>1119</v>
      </c>
    </row>
    <row r="662" spans="1:3">
      <c r="A662" s="4" t="s">
        <v>1060</v>
      </c>
      <c r="B662" s="5" t="n">
        <v>3519</v>
      </c>
    </row>
    <row r="663" spans="1:3">
      <c r="A663" s="4" t="s">
        <v>1061</v>
      </c>
      <c r="B663" s="5" t="n">
        <v>209</v>
      </c>
    </row>
    <row r="664" spans="1:3">
      <c r="A664" s="4" t="s">
        <v>1062</v>
      </c>
      <c r="B664" s="5" t="n">
        <v>2400</v>
      </c>
    </row>
    <row r="665" spans="1:3">
      <c r="A665" s="4" t="s">
        <v>1063</v>
      </c>
      <c r="B665" s="5" t="n">
        <v>1328</v>
      </c>
    </row>
    <row r="666" spans="1:3">
      <c r="A666" s="4" t="s">
        <v>1064</v>
      </c>
      <c r="B666" s="5" t="n">
        <v>3728</v>
      </c>
    </row>
    <row r="667" spans="1:3">
      <c r="A667" s="4" t="s">
        <v>1065</v>
      </c>
      <c r="B667" s="7" t="n">
        <v>-1141</v>
      </c>
    </row>
    <row r="668" spans="1:3">
      <c r="A668" s="4" t="s">
        <v>1124</v>
      </c>
    </row>
    <row r="669" spans="1:3">
      <c r="A669" s="3" t="s">
        <v>1056</v>
      </c>
    </row>
    <row r="670" spans="1:3">
      <c r="A670" s="4" t="s">
        <v>429</v>
      </c>
      <c r="B670" s="5" t="n">
        <v>1</v>
      </c>
    </row>
    <row r="671" spans="1:3">
      <c r="A671" s="4" t="s">
        <v>1058</v>
      </c>
      <c r="B671" s="7" t="n">
        <v>2715</v>
      </c>
    </row>
    <row r="672" spans="1:3">
      <c r="A672" s="4" t="s">
        <v>1059</v>
      </c>
      <c r="B672" s="5" t="n">
        <v>6985</v>
      </c>
    </row>
    <row r="673" spans="1:3">
      <c r="A673" s="4" t="s">
        <v>1060</v>
      </c>
      <c r="B673" s="5" t="n">
        <v>9700</v>
      </c>
    </row>
    <row r="674" spans="1:3">
      <c r="A674" s="4" t="s">
        <v>1061</v>
      </c>
      <c r="B674" s="5" t="n">
        <v>0</v>
      </c>
    </row>
    <row r="675" spans="1:3">
      <c r="A675" s="4" t="s">
        <v>1062</v>
      </c>
      <c r="B675" s="5" t="n">
        <v>2715</v>
      </c>
    </row>
    <row r="676" spans="1:3">
      <c r="A676" s="4" t="s">
        <v>1063</v>
      </c>
      <c r="B676" s="5" t="n">
        <v>6985</v>
      </c>
    </row>
    <row r="677" spans="1:3">
      <c r="A677" s="4" t="s">
        <v>1064</v>
      </c>
      <c r="B677" s="5" t="n">
        <v>9700</v>
      </c>
    </row>
    <row r="678" spans="1:3">
      <c r="A678" s="4" t="s">
        <v>1065</v>
      </c>
      <c r="B678" s="7" t="n">
        <v>-1464</v>
      </c>
    </row>
    <row r="679" spans="1:3">
      <c r="A679" s="4" t="s">
        <v>1125</v>
      </c>
    </row>
    <row r="680" spans="1:3">
      <c r="A680" s="3" t="s">
        <v>1056</v>
      </c>
    </row>
    <row r="681" spans="1:3">
      <c r="A681" s="4" t="s">
        <v>429</v>
      </c>
      <c r="B681" s="5" t="n">
        <v>1</v>
      </c>
    </row>
    <row r="682" spans="1:3">
      <c r="A682" s="4" t="s">
        <v>1058</v>
      </c>
      <c r="B682" s="7" t="n">
        <v>1565</v>
      </c>
    </row>
    <row r="683" spans="1:3">
      <c r="A683" s="4" t="s">
        <v>1059</v>
      </c>
      <c r="B683" s="5" t="n">
        <v>6185</v>
      </c>
    </row>
    <row r="684" spans="1:3">
      <c r="A684" s="4" t="s">
        <v>1060</v>
      </c>
      <c r="B684" s="5" t="n">
        <v>7750</v>
      </c>
    </row>
    <row r="685" spans="1:3">
      <c r="A685" s="4" t="s">
        <v>1061</v>
      </c>
      <c r="B685" s="5" t="n">
        <v>772</v>
      </c>
    </row>
    <row r="686" spans="1:3">
      <c r="A686" s="4" t="s">
        <v>1062</v>
      </c>
      <c r="B686" s="5" t="n">
        <v>1565</v>
      </c>
    </row>
    <row r="687" spans="1:3">
      <c r="A687" s="4" t="s">
        <v>1063</v>
      </c>
      <c r="B687" s="5" t="n">
        <v>6957</v>
      </c>
    </row>
    <row r="688" spans="1:3">
      <c r="A688" s="4" t="s">
        <v>1064</v>
      </c>
      <c r="B688" s="5" t="n">
        <v>8522</v>
      </c>
    </row>
    <row r="689" spans="1:3">
      <c r="A689" s="4" t="s">
        <v>1065</v>
      </c>
      <c r="B689" s="7" t="n">
        <v>-773</v>
      </c>
    </row>
    <row r="690" spans="1:3">
      <c r="A690" s="4" t="s">
        <v>1126</v>
      </c>
    </row>
    <row r="691" spans="1:3">
      <c r="A691" s="3" t="s">
        <v>1056</v>
      </c>
    </row>
    <row r="692" spans="1:3">
      <c r="A692" s="4" t="s">
        <v>429</v>
      </c>
      <c r="B692" s="5" t="n">
        <v>1</v>
      </c>
    </row>
    <row r="693" spans="1:3">
      <c r="A693" s="4" t="s">
        <v>1058</v>
      </c>
      <c r="B693" s="7" t="n">
        <v>4593</v>
      </c>
    </row>
    <row r="694" spans="1:3">
      <c r="A694" s="4" t="s">
        <v>1059</v>
      </c>
      <c r="B694" s="5" t="n">
        <v>16268</v>
      </c>
    </row>
    <row r="695" spans="1:3">
      <c r="A695" s="4" t="s">
        <v>1060</v>
      </c>
      <c r="B695" s="5" t="n">
        <v>20861</v>
      </c>
    </row>
    <row r="696" spans="1:3">
      <c r="A696" s="4" t="s">
        <v>1061</v>
      </c>
      <c r="B696" s="5" t="n">
        <v>92</v>
      </c>
    </row>
    <row r="697" spans="1:3">
      <c r="A697" s="4" t="s">
        <v>1062</v>
      </c>
      <c r="B697" s="5" t="n">
        <v>4593</v>
      </c>
    </row>
    <row r="698" spans="1:3">
      <c r="A698" s="4" t="s">
        <v>1063</v>
      </c>
      <c r="B698" s="5" t="n">
        <v>16360</v>
      </c>
    </row>
    <row r="699" spans="1:3">
      <c r="A699" s="4" t="s">
        <v>1064</v>
      </c>
      <c r="B699" s="5" t="n">
        <v>20953</v>
      </c>
    </row>
    <row r="700" spans="1:3">
      <c r="A700" s="4" t="s">
        <v>1065</v>
      </c>
      <c r="B700" s="7" t="n">
        <v>-3357</v>
      </c>
    </row>
    <row r="701" spans="1:3">
      <c r="A701" s="4" t="s">
        <v>1127</v>
      </c>
    </row>
    <row r="702" spans="1:3">
      <c r="A702" s="3" t="s">
        <v>1056</v>
      </c>
    </row>
    <row r="703" spans="1:3">
      <c r="A703" s="4" t="s">
        <v>429</v>
      </c>
      <c r="B703" s="5" t="n">
        <v>3</v>
      </c>
    </row>
    <row r="704" spans="1:3">
      <c r="A704" s="4" t="s">
        <v>1057</v>
      </c>
      <c r="B704" s="7" t="n">
        <v>5912</v>
      </c>
    </row>
    <row r="705" spans="1:3">
      <c r="A705" s="4" t="s">
        <v>1058</v>
      </c>
      <c r="B705" s="5" t="n">
        <v>18154</v>
      </c>
    </row>
    <row r="706" spans="1:3">
      <c r="A706" s="4" t="s">
        <v>1059</v>
      </c>
      <c r="B706" s="5" t="n">
        <v>71589</v>
      </c>
    </row>
    <row r="707" spans="1:3">
      <c r="A707" s="4" t="s">
        <v>1060</v>
      </c>
      <c r="B707" s="5" t="n">
        <v>89743</v>
      </c>
    </row>
    <row r="708" spans="1:3">
      <c r="A708" s="4" t="s">
        <v>1061</v>
      </c>
      <c r="B708" s="5" t="n">
        <v>836</v>
      </c>
    </row>
    <row r="709" spans="1:3">
      <c r="A709" s="4" t="s">
        <v>1062</v>
      </c>
      <c r="B709" s="5" t="n">
        <v>18154</v>
      </c>
    </row>
    <row r="710" spans="1:3">
      <c r="A710" s="4" t="s">
        <v>1063</v>
      </c>
      <c r="B710" s="5" t="n">
        <v>72425</v>
      </c>
    </row>
    <row r="711" spans="1:3">
      <c r="A711" s="4" t="s">
        <v>1064</v>
      </c>
      <c r="B711" s="5" t="n">
        <v>90579</v>
      </c>
    </row>
    <row r="712" spans="1:3">
      <c r="A712" s="4" t="s">
        <v>1065</v>
      </c>
      <c r="B712" s="7" t="n">
        <v>-11634</v>
      </c>
    </row>
    <row r="713" spans="1:3">
      <c r="A713" s="4" t="s">
        <v>1128</v>
      </c>
    </row>
    <row r="714" spans="1:3">
      <c r="A714" s="3" t="s">
        <v>1056</v>
      </c>
    </row>
    <row r="715" spans="1:3">
      <c r="A715" s="4" t="s">
        <v>429</v>
      </c>
      <c r="B715" s="5" t="n">
        <v>1</v>
      </c>
    </row>
    <row r="716" spans="1:3">
      <c r="A716" s="4" t="s">
        <v>1058</v>
      </c>
      <c r="B716" s="7" t="n">
        <v>5701</v>
      </c>
    </row>
    <row r="717" spans="1:3">
      <c r="A717" s="4" t="s">
        <v>1059</v>
      </c>
      <c r="B717" s="5" t="n">
        <v>5681</v>
      </c>
    </row>
    <row r="718" spans="1:3">
      <c r="A718" s="4" t="s">
        <v>1060</v>
      </c>
      <c r="B718" s="5" t="n">
        <v>11382</v>
      </c>
    </row>
    <row r="719" spans="1:3">
      <c r="A719" s="4" t="s">
        <v>1061</v>
      </c>
      <c r="B719" s="5" t="n">
        <v>2529</v>
      </c>
    </row>
    <row r="720" spans="1:3">
      <c r="A720" s="4" t="s">
        <v>1062</v>
      </c>
      <c r="B720" s="5" t="n">
        <v>5701</v>
      </c>
    </row>
    <row r="721" spans="1:3">
      <c r="A721" s="4" t="s">
        <v>1063</v>
      </c>
      <c r="B721" s="5" t="n">
        <v>8210</v>
      </c>
    </row>
    <row r="722" spans="1:3">
      <c r="A722" s="4" t="s">
        <v>1064</v>
      </c>
      <c r="B722" s="5" t="n">
        <v>13911</v>
      </c>
    </row>
    <row r="723" spans="1:3">
      <c r="A723" s="4" t="s">
        <v>1065</v>
      </c>
      <c r="B723" s="7" t="n">
        <v>-828</v>
      </c>
    </row>
    <row r="724" spans="1:3">
      <c r="A724" s="4" t="s">
        <v>1129</v>
      </c>
    </row>
    <row r="725" spans="1:3">
      <c r="A725" s="3" t="s">
        <v>1056</v>
      </c>
    </row>
    <row r="726" spans="1:3">
      <c r="A726" s="4" t="s">
        <v>429</v>
      </c>
      <c r="B726" s="5" t="n">
        <v>1</v>
      </c>
    </row>
    <row r="727" spans="1:3">
      <c r="A727" s="4" t="s">
        <v>1058</v>
      </c>
      <c r="B727" s="7" t="n">
        <v>4214</v>
      </c>
    </row>
    <row r="728" spans="1:3">
      <c r="A728" s="4" t="s">
        <v>1059</v>
      </c>
      <c r="B728" s="5" t="n">
        <v>12596</v>
      </c>
    </row>
    <row r="729" spans="1:3">
      <c r="A729" s="4" t="s">
        <v>1060</v>
      </c>
      <c r="B729" s="5" t="n">
        <v>16810</v>
      </c>
    </row>
    <row r="730" spans="1:3">
      <c r="A730" s="4" t="s">
        <v>1061</v>
      </c>
      <c r="B730" s="5" t="n">
        <v>3899</v>
      </c>
    </row>
    <row r="731" spans="1:3">
      <c r="A731" s="4" t="s">
        <v>1062</v>
      </c>
      <c r="B731" s="5" t="n">
        <v>4222</v>
      </c>
    </row>
    <row r="732" spans="1:3">
      <c r="A732" s="4" t="s">
        <v>1063</v>
      </c>
      <c r="B732" s="5" t="n">
        <v>16487</v>
      </c>
    </row>
    <row r="733" spans="1:3">
      <c r="A733" s="4" t="s">
        <v>1064</v>
      </c>
      <c r="B733" s="5" t="n">
        <v>20709</v>
      </c>
    </row>
    <row r="734" spans="1:3">
      <c r="A734" s="4" t="s">
        <v>1065</v>
      </c>
      <c r="B734" s="7" t="n">
        <v>-846</v>
      </c>
    </row>
    <row r="735" spans="1:3">
      <c r="A735" s="4" t="s">
        <v>1130</v>
      </c>
    </row>
    <row r="736" spans="1:3">
      <c r="A736" s="3" t="s">
        <v>1056</v>
      </c>
    </row>
    <row r="737" spans="1:3">
      <c r="A737" s="4" t="s">
        <v>429</v>
      </c>
      <c r="B737" s="5" t="n">
        <v>1</v>
      </c>
    </row>
    <row r="738" spans="1:3">
      <c r="A738" s="4" t="s">
        <v>1058</v>
      </c>
      <c r="B738" s="7" t="n">
        <v>620</v>
      </c>
    </row>
    <row r="739" spans="1:3">
      <c r="A739" s="4" t="s">
        <v>1059</v>
      </c>
      <c r="B739" s="5" t="n">
        <v>3303</v>
      </c>
    </row>
    <row r="740" spans="1:3">
      <c r="A740" s="4" t="s">
        <v>1060</v>
      </c>
      <c r="B740" s="5" t="n">
        <v>3923</v>
      </c>
    </row>
    <row r="741" spans="1:3">
      <c r="A741" s="4" t="s">
        <v>1061</v>
      </c>
      <c r="B741" s="5" t="n">
        <v>0</v>
      </c>
    </row>
    <row r="742" spans="1:3">
      <c r="A742" s="4" t="s">
        <v>1062</v>
      </c>
      <c r="B742" s="5" t="n">
        <v>620</v>
      </c>
    </row>
    <row r="743" spans="1:3">
      <c r="A743" s="4" t="s">
        <v>1063</v>
      </c>
      <c r="B743" s="5" t="n">
        <v>3303</v>
      </c>
    </row>
    <row r="744" spans="1:3">
      <c r="A744" s="4" t="s">
        <v>1064</v>
      </c>
      <c r="B744" s="5" t="n">
        <v>3923</v>
      </c>
    </row>
    <row r="745" spans="1:3">
      <c r="A745" s="4" t="s">
        <v>1065</v>
      </c>
      <c r="B745" s="7" t="n">
        <v>-38</v>
      </c>
    </row>
    <row r="746" spans="1:3">
      <c r="A746" s="4" t="s">
        <v>1131</v>
      </c>
    </row>
    <row r="747" spans="1:3">
      <c r="A747" s="3" t="s">
        <v>1056</v>
      </c>
    </row>
    <row r="748" spans="1:3">
      <c r="A748" s="4" t="s">
        <v>429</v>
      </c>
      <c r="B748" s="5" t="n">
        <v>1</v>
      </c>
    </row>
    <row r="749" spans="1:3">
      <c r="A749" s="4" t="s">
        <v>1058</v>
      </c>
      <c r="B749" s="7" t="n">
        <v>3248</v>
      </c>
    </row>
    <row r="750" spans="1:3">
      <c r="A750" s="4" t="s">
        <v>1059</v>
      </c>
      <c r="B750" s="5" t="n">
        <v>5155</v>
      </c>
    </row>
    <row r="751" spans="1:3">
      <c r="A751" s="4" t="s">
        <v>1060</v>
      </c>
      <c r="B751" s="5" t="n">
        <v>8403</v>
      </c>
    </row>
    <row r="752" spans="1:3">
      <c r="A752" s="4" t="s">
        <v>1061</v>
      </c>
      <c r="B752" s="5" t="n">
        <v>0</v>
      </c>
    </row>
    <row r="753" spans="1:3">
      <c r="A753" s="4" t="s">
        <v>1062</v>
      </c>
      <c r="B753" s="5" t="n">
        <v>3248</v>
      </c>
    </row>
    <row r="754" spans="1:3">
      <c r="A754" s="4" t="s">
        <v>1063</v>
      </c>
      <c r="B754" s="5" t="n">
        <v>5155</v>
      </c>
    </row>
    <row r="755" spans="1:3">
      <c r="A755" s="4" t="s">
        <v>1064</v>
      </c>
      <c r="B755" s="5" t="n">
        <v>8403</v>
      </c>
    </row>
    <row r="756" spans="1:3">
      <c r="A756" s="4" t="s">
        <v>1065</v>
      </c>
      <c r="B756" s="7" t="n">
        <v>0</v>
      </c>
    </row>
    <row r="757" spans="1:3">
      <c r="A757" s="4" t="s">
        <v>1132</v>
      </c>
    </row>
    <row r="758" spans="1:3">
      <c r="A758" s="3" t="s">
        <v>1056</v>
      </c>
    </row>
    <row r="759" spans="1:3">
      <c r="A759" s="4" t="s">
        <v>429</v>
      </c>
      <c r="B759" s="5" t="n">
        <v>1</v>
      </c>
    </row>
    <row r="760" spans="1:3">
      <c r="A760" s="4" t="s">
        <v>1058</v>
      </c>
      <c r="B760" s="7" t="n">
        <v>4035</v>
      </c>
    </row>
    <row r="761" spans="1:3">
      <c r="A761" s="4" t="s">
        <v>1059</v>
      </c>
      <c r="B761" s="5" t="n">
        <v>10085</v>
      </c>
    </row>
    <row r="762" spans="1:3">
      <c r="A762" s="4" t="s">
        <v>1060</v>
      </c>
      <c r="B762" s="5" t="n">
        <v>14120</v>
      </c>
    </row>
    <row r="763" spans="1:3">
      <c r="A763" s="4" t="s">
        <v>1061</v>
      </c>
      <c r="B763" s="5" t="n">
        <v>29</v>
      </c>
    </row>
    <row r="764" spans="1:3">
      <c r="A764" s="4" t="s">
        <v>1062</v>
      </c>
      <c r="B764" s="5" t="n">
        <v>4035</v>
      </c>
    </row>
    <row r="765" spans="1:3">
      <c r="A765" s="4" t="s">
        <v>1063</v>
      </c>
      <c r="B765" s="5" t="n">
        <v>10114</v>
      </c>
    </row>
    <row r="766" spans="1:3">
      <c r="A766" s="4" t="s">
        <v>1064</v>
      </c>
      <c r="B766" s="5" t="n">
        <v>14149</v>
      </c>
    </row>
    <row r="767" spans="1:3">
      <c r="A767" s="4" t="s">
        <v>1065</v>
      </c>
      <c r="B767" s="7" t="n">
        <v>-283</v>
      </c>
    </row>
    <row r="768" spans="1:3">
      <c r="A768" s="4" t="s">
        <v>1133</v>
      </c>
    </row>
    <row r="769" spans="1:3">
      <c r="A769" s="3" t="s">
        <v>1056</v>
      </c>
    </row>
    <row r="770" spans="1:3">
      <c r="A770" s="4" t="s">
        <v>429</v>
      </c>
      <c r="B770" s="5" t="n">
        <v>1</v>
      </c>
    </row>
    <row r="771" spans="1:3">
      <c r="A771" s="4" t="s">
        <v>1058</v>
      </c>
      <c r="B771" s="7" t="n">
        <v>8554</v>
      </c>
    </row>
    <row r="772" spans="1:3">
      <c r="A772" s="4" t="s">
        <v>1059</v>
      </c>
      <c r="B772" s="5" t="n">
        <v>19370</v>
      </c>
    </row>
    <row r="773" spans="1:3">
      <c r="A773" s="4" t="s">
        <v>1060</v>
      </c>
      <c r="B773" s="5" t="n">
        <v>27924</v>
      </c>
    </row>
    <row r="774" spans="1:3">
      <c r="A774" s="4" t="s">
        <v>1061</v>
      </c>
      <c r="B774" s="5" t="n">
        <v>0</v>
      </c>
    </row>
    <row r="775" spans="1:3">
      <c r="A775" s="4" t="s">
        <v>1062</v>
      </c>
      <c r="B775" s="5" t="n">
        <v>8554</v>
      </c>
    </row>
    <row r="776" spans="1:3">
      <c r="A776" s="4" t="s">
        <v>1063</v>
      </c>
      <c r="B776" s="5" t="n">
        <v>19370</v>
      </c>
    </row>
    <row r="777" spans="1:3">
      <c r="A777" s="4" t="s">
        <v>1064</v>
      </c>
      <c r="B777" s="5" t="n">
        <v>27924</v>
      </c>
    </row>
    <row r="778" spans="1:3">
      <c r="A778" s="4" t="s">
        <v>1065</v>
      </c>
      <c r="B778" s="7" t="n">
        <v>-402</v>
      </c>
    </row>
    <row r="779" spans="1:3">
      <c r="A779" s="4" t="s">
        <v>1134</v>
      </c>
    </row>
    <row r="780" spans="1:3">
      <c r="A780" s="3" t="s">
        <v>1056</v>
      </c>
    </row>
    <row r="781" spans="1:3">
      <c r="A781" s="4" t="s">
        <v>429</v>
      </c>
      <c r="B781" s="5" t="n">
        <v>30</v>
      </c>
    </row>
    <row r="782" spans="1:3">
      <c r="A782" s="4" t="s">
        <v>1057</v>
      </c>
      <c r="B782" s="7" t="n">
        <v>4859</v>
      </c>
    </row>
    <row r="783" spans="1:3">
      <c r="A783" s="4" t="s">
        <v>1058</v>
      </c>
      <c r="B783" s="5" t="n">
        <v>18705</v>
      </c>
    </row>
    <row r="784" spans="1:3">
      <c r="A784" s="4" t="s">
        <v>1059</v>
      </c>
      <c r="B784" s="5" t="n">
        <v>115930</v>
      </c>
    </row>
    <row r="785" spans="1:3">
      <c r="A785" s="4" t="s">
        <v>1060</v>
      </c>
      <c r="B785" s="5" t="n">
        <v>134635</v>
      </c>
    </row>
    <row r="786" spans="1:3">
      <c r="A786" s="4" t="s">
        <v>1061</v>
      </c>
      <c r="B786" s="5" t="n">
        <v>13990</v>
      </c>
    </row>
    <row r="787" spans="1:3">
      <c r="A787" s="4" t="s">
        <v>1062</v>
      </c>
      <c r="B787" s="5" t="n">
        <v>18582</v>
      </c>
    </row>
    <row r="788" spans="1:3">
      <c r="A788" s="4" t="s">
        <v>1063</v>
      </c>
      <c r="B788" s="5" t="n">
        <v>130043</v>
      </c>
    </row>
    <row r="789" spans="1:3">
      <c r="A789" s="4" t="s">
        <v>1064</v>
      </c>
      <c r="B789" s="5" t="n">
        <v>148625</v>
      </c>
    </row>
    <row r="790" spans="1:3">
      <c r="A790" s="4" t="s">
        <v>1065</v>
      </c>
      <c r="B790" s="7" t="n">
        <v>-52123</v>
      </c>
    </row>
    <row r="791" spans="1:3">
      <c r="A791" s="4" t="s">
        <v>1135</v>
      </c>
    </row>
    <row r="792" spans="1:3">
      <c r="A792" s="3" t="s">
        <v>1056</v>
      </c>
    </row>
    <row r="793" spans="1:3">
      <c r="A793" s="4" t="s">
        <v>429</v>
      </c>
      <c r="B793" s="5" t="n">
        <v>5</v>
      </c>
    </row>
    <row r="794" spans="1:3">
      <c r="A794" s="4" t="s">
        <v>1058</v>
      </c>
      <c r="B794" s="7" t="n">
        <v>6103</v>
      </c>
    </row>
    <row r="795" spans="1:3">
      <c r="A795" s="4" t="s">
        <v>1059</v>
      </c>
      <c r="B795" s="5" t="n">
        <v>39943</v>
      </c>
    </row>
    <row r="796" spans="1:3">
      <c r="A796" s="4" t="s">
        <v>1060</v>
      </c>
      <c r="B796" s="5" t="n">
        <v>46046</v>
      </c>
    </row>
    <row r="797" spans="1:3">
      <c r="A797" s="4" t="s">
        <v>1061</v>
      </c>
      <c r="B797" s="5" t="n">
        <v>-969</v>
      </c>
    </row>
    <row r="798" spans="1:3">
      <c r="A798" s="4" t="s">
        <v>1062</v>
      </c>
      <c r="B798" s="5" t="n">
        <v>5981</v>
      </c>
    </row>
    <row r="799" spans="1:3">
      <c r="A799" s="4" t="s">
        <v>1063</v>
      </c>
      <c r="B799" s="5" t="n">
        <v>39096</v>
      </c>
    </row>
    <row r="800" spans="1:3">
      <c r="A800" s="4" t="s">
        <v>1064</v>
      </c>
      <c r="B800" s="5" t="n">
        <v>45077</v>
      </c>
    </row>
    <row r="801" spans="1:3">
      <c r="A801" s="4" t="s">
        <v>1065</v>
      </c>
      <c r="B801" s="7" t="n">
        <v>-14848</v>
      </c>
    </row>
    <row r="802" spans="1:3">
      <c r="A802" s="4" t="s">
        <v>1136</v>
      </c>
    </row>
    <row r="803" spans="1:3">
      <c r="A803" s="3" t="s">
        <v>1056</v>
      </c>
    </row>
    <row r="804" spans="1:3">
      <c r="A804" s="4" t="s">
        <v>429</v>
      </c>
      <c r="B804" s="5" t="n">
        <v>1</v>
      </c>
    </row>
    <row r="805" spans="1:3">
      <c r="A805" s="4" t="s">
        <v>1058</v>
      </c>
      <c r="B805" s="7" t="n">
        <v>299</v>
      </c>
    </row>
    <row r="806" spans="1:3">
      <c r="A806" s="4" t="s">
        <v>1059</v>
      </c>
      <c r="B806" s="5" t="n">
        <v>4486</v>
      </c>
    </row>
    <row r="807" spans="1:3">
      <c r="A807" s="4" t="s">
        <v>1060</v>
      </c>
      <c r="B807" s="5" t="n">
        <v>4785</v>
      </c>
    </row>
    <row r="808" spans="1:3">
      <c r="A808" s="4" t="s">
        <v>1061</v>
      </c>
      <c r="B808" s="5" t="n">
        <v>-1998</v>
      </c>
    </row>
    <row r="809" spans="1:3">
      <c r="A809" s="4" t="s">
        <v>1062</v>
      </c>
      <c r="B809" s="5" t="n">
        <v>299</v>
      </c>
    </row>
    <row r="810" spans="1:3">
      <c r="A810" s="4" t="s">
        <v>1063</v>
      </c>
      <c r="B810" s="5" t="n">
        <v>2488</v>
      </c>
    </row>
    <row r="811" spans="1:3">
      <c r="A811" s="4" t="s">
        <v>1064</v>
      </c>
      <c r="B811" s="5" t="n">
        <v>2787</v>
      </c>
    </row>
    <row r="812" spans="1:3">
      <c r="A812" s="4" t="s">
        <v>1065</v>
      </c>
      <c r="B812" s="7" t="n">
        <v>-1121</v>
      </c>
    </row>
    <row r="813" spans="1:3">
      <c r="A813" s="4" t="s">
        <v>1137</v>
      </c>
    </row>
    <row r="814" spans="1:3">
      <c r="A814" s="3" t="s">
        <v>1056</v>
      </c>
    </row>
    <row r="815" spans="1:3">
      <c r="A815" s="4" t="s">
        <v>429</v>
      </c>
      <c r="B815" s="5" t="n">
        <v>2</v>
      </c>
    </row>
    <row r="816" spans="1:3">
      <c r="A816" s="4" t="s">
        <v>1057</v>
      </c>
      <c r="B816" s="7" t="n">
        <v>4859</v>
      </c>
    </row>
    <row r="817" spans="1:3">
      <c r="A817" s="4" t="s">
        <v>1058</v>
      </c>
      <c r="B817" s="5" t="n">
        <v>1618</v>
      </c>
    </row>
    <row r="818" spans="1:3">
      <c r="A818" s="4" t="s">
        <v>1059</v>
      </c>
      <c r="B818" s="5" t="n">
        <v>8500</v>
      </c>
    </row>
    <row r="819" spans="1:3">
      <c r="A819" s="4" t="s">
        <v>1060</v>
      </c>
      <c r="B819" s="5" t="n">
        <v>10118</v>
      </c>
    </row>
    <row r="820" spans="1:3">
      <c r="A820" s="4" t="s">
        <v>1061</v>
      </c>
      <c r="B820" s="5" t="n">
        <v>5098</v>
      </c>
    </row>
    <row r="821" spans="1:3">
      <c r="A821" s="4" t="s">
        <v>1062</v>
      </c>
      <c r="B821" s="5" t="n">
        <v>1618</v>
      </c>
    </row>
    <row r="822" spans="1:3">
      <c r="A822" s="4" t="s">
        <v>1063</v>
      </c>
      <c r="B822" s="5" t="n">
        <v>13598</v>
      </c>
    </row>
    <row r="823" spans="1:3">
      <c r="A823" s="4" t="s">
        <v>1064</v>
      </c>
      <c r="B823" s="5" t="n">
        <v>15216</v>
      </c>
    </row>
    <row r="824" spans="1:3">
      <c r="A824" s="4" t="s">
        <v>1065</v>
      </c>
      <c r="B824" s="7" t="n">
        <v>-6696</v>
      </c>
    </row>
    <row r="825" spans="1:3">
      <c r="A825" s="4" t="s">
        <v>1138</v>
      </c>
    </row>
    <row r="826" spans="1:3">
      <c r="A826" s="3" t="s">
        <v>1056</v>
      </c>
    </row>
    <row r="827" spans="1:3">
      <c r="A827" s="4" t="s">
        <v>429</v>
      </c>
      <c r="B827" s="5" t="n">
        <v>3</v>
      </c>
    </row>
    <row r="828" spans="1:3">
      <c r="A828" s="4" t="s">
        <v>1058</v>
      </c>
      <c r="B828" s="7" t="n">
        <v>2096</v>
      </c>
    </row>
    <row r="829" spans="1:3">
      <c r="A829" s="4" t="s">
        <v>1059</v>
      </c>
      <c r="B829" s="5" t="n">
        <v>11788</v>
      </c>
    </row>
    <row r="830" spans="1:3">
      <c r="A830" s="4" t="s">
        <v>1060</v>
      </c>
      <c r="B830" s="5" t="n">
        <v>13884</v>
      </c>
    </row>
    <row r="831" spans="1:3">
      <c r="A831" s="4" t="s">
        <v>1061</v>
      </c>
      <c r="B831" s="5" t="n">
        <v>2506</v>
      </c>
    </row>
    <row r="832" spans="1:3">
      <c r="A832" s="4" t="s">
        <v>1062</v>
      </c>
      <c r="B832" s="5" t="n">
        <v>2096</v>
      </c>
    </row>
    <row r="833" spans="1:3">
      <c r="A833" s="4" t="s">
        <v>1063</v>
      </c>
      <c r="B833" s="5" t="n">
        <v>14294</v>
      </c>
    </row>
    <row r="834" spans="1:3">
      <c r="A834" s="4" t="s">
        <v>1064</v>
      </c>
      <c r="B834" s="5" t="n">
        <v>16390</v>
      </c>
    </row>
    <row r="835" spans="1:3">
      <c r="A835" s="4" t="s">
        <v>1065</v>
      </c>
      <c r="B835" s="7" t="n">
        <v>-6690</v>
      </c>
    </row>
    <row r="836" spans="1:3">
      <c r="A836" s="4" t="s">
        <v>1139</v>
      </c>
    </row>
    <row r="837" spans="1:3">
      <c r="A837" s="3" t="s">
        <v>1056</v>
      </c>
    </row>
    <row r="838" spans="1:3">
      <c r="A838" s="4" t="s">
        <v>429</v>
      </c>
      <c r="B838" s="5" t="n">
        <v>1</v>
      </c>
    </row>
    <row r="839" spans="1:3">
      <c r="A839" s="4" t="s">
        <v>1058</v>
      </c>
      <c r="B839" s="7" t="n">
        <v>625</v>
      </c>
    </row>
    <row r="840" spans="1:3">
      <c r="A840" s="4" t="s">
        <v>1059</v>
      </c>
      <c r="B840" s="5" t="n">
        <v>4642</v>
      </c>
    </row>
    <row r="841" spans="1:3">
      <c r="A841" s="4" t="s">
        <v>1060</v>
      </c>
      <c r="B841" s="5" t="n">
        <v>5267</v>
      </c>
    </row>
    <row r="842" spans="1:3">
      <c r="A842" s="4" t="s">
        <v>1061</v>
      </c>
      <c r="B842" s="5" t="n">
        <v>295</v>
      </c>
    </row>
    <row r="843" spans="1:3">
      <c r="A843" s="4" t="s">
        <v>1062</v>
      </c>
      <c r="B843" s="5" t="n">
        <v>625</v>
      </c>
    </row>
    <row r="844" spans="1:3">
      <c r="A844" s="4" t="s">
        <v>1063</v>
      </c>
      <c r="B844" s="5" t="n">
        <v>4937</v>
      </c>
    </row>
    <row r="845" spans="1:3">
      <c r="A845" s="4" t="s">
        <v>1064</v>
      </c>
      <c r="B845" s="5" t="n">
        <v>5562</v>
      </c>
    </row>
    <row r="846" spans="1:3">
      <c r="A846" s="4" t="s">
        <v>1065</v>
      </c>
      <c r="B846" s="7" t="n">
        <v>-2031</v>
      </c>
    </row>
    <row r="847" spans="1:3">
      <c r="A847" s="4" t="s">
        <v>1140</v>
      </c>
    </row>
    <row r="848" spans="1:3">
      <c r="A848" s="3" t="s">
        <v>1056</v>
      </c>
    </row>
    <row r="849" spans="1:3">
      <c r="A849" s="4" t="s">
        <v>429</v>
      </c>
      <c r="B849" s="5" t="n">
        <v>2</v>
      </c>
    </row>
    <row r="850" spans="1:3">
      <c r="A850" s="4" t="s">
        <v>1058</v>
      </c>
      <c r="B850" s="7" t="n">
        <v>629</v>
      </c>
    </row>
    <row r="851" spans="1:3">
      <c r="A851" s="4" t="s">
        <v>1059</v>
      </c>
      <c r="B851" s="5" t="n">
        <v>3344</v>
      </c>
    </row>
    <row r="852" spans="1:3">
      <c r="A852" s="4" t="s">
        <v>1060</v>
      </c>
      <c r="B852" s="5" t="n">
        <v>3973</v>
      </c>
    </row>
    <row r="853" spans="1:3">
      <c r="A853" s="4" t="s">
        <v>1061</v>
      </c>
      <c r="B853" s="5" t="n">
        <v>1639</v>
      </c>
    </row>
    <row r="854" spans="1:3">
      <c r="A854" s="4" t="s">
        <v>1062</v>
      </c>
      <c r="B854" s="5" t="n">
        <v>628</v>
      </c>
    </row>
    <row r="855" spans="1:3">
      <c r="A855" s="4" t="s">
        <v>1063</v>
      </c>
      <c r="B855" s="5" t="n">
        <v>4984</v>
      </c>
    </row>
    <row r="856" spans="1:3">
      <c r="A856" s="4" t="s">
        <v>1064</v>
      </c>
      <c r="B856" s="5" t="n">
        <v>5612</v>
      </c>
    </row>
    <row r="857" spans="1:3">
      <c r="A857" s="4" t="s">
        <v>1065</v>
      </c>
      <c r="B857" s="7" t="n">
        <v>-2267</v>
      </c>
    </row>
    <row r="858" spans="1:3">
      <c r="A858" s="4" t="s">
        <v>1141</v>
      </c>
    </row>
    <row r="859" spans="1:3">
      <c r="A859" s="3" t="s">
        <v>1056</v>
      </c>
    </row>
    <row r="860" spans="1:3">
      <c r="A860" s="4" t="s">
        <v>429</v>
      </c>
      <c r="B860" s="5" t="n">
        <v>1</v>
      </c>
    </row>
    <row r="861" spans="1:3">
      <c r="A861" s="4" t="s">
        <v>1058</v>
      </c>
      <c r="B861" s="7" t="n">
        <v>1131</v>
      </c>
    </row>
    <row r="862" spans="1:3">
      <c r="A862" s="4" t="s">
        <v>1059</v>
      </c>
      <c r="B862" s="5" t="n">
        <v>5516</v>
      </c>
    </row>
    <row r="863" spans="1:3">
      <c r="A863" s="4" t="s">
        <v>1060</v>
      </c>
      <c r="B863" s="5" t="n">
        <v>6647</v>
      </c>
    </row>
    <row r="864" spans="1:3">
      <c r="A864" s="4" t="s">
        <v>1061</v>
      </c>
      <c r="B864" s="5" t="n">
        <v>1586</v>
      </c>
    </row>
    <row r="865" spans="1:3">
      <c r="A865" s="4" t="s">
        <v>1062</v>
      </c>
      <c r="B865" s="5" t="n">
        <v>1131</v>
      </c>
    </row>
    <row r="866" spans="1:3">
      <c r="A866" s="4" t="s">
        <v>1063</v>
      </c>
      <c r="B866" s="5" t="n">
        <v>7102</v>
      </c>
    </row>
    <row r="867" spans="1:3">
      <c r="A867" s="4" t="s">
        <v>1064</v>
      </c>
      <c r="B867" s="5" t="n">
        <v>8233</v>
      </c>
    </row>
    <row r="868" spans="1:3">
      <c r="A868" s="4" t="s">
        <v>1065</v>
      </c>
      <c r="B868" s="7" t="n">
        <v>-2930</v>
      </c>
    </row>
    <row r="869" spans="1:3">
      <c r="A869" s="4" t="s">
        <v>1142</v>
      </c>
    </row>
    <row r="870" spans="1:3">
      <c r="A870" s="3" t="s">
        <v>1056</v>
      </c>
    </row>
    <row r="871" spans="1:3">
      <c r="A871" s="4" t="s">
        <v>429</v>
      </c>
      <c r="B871" s="5" t="n">
        <v>1</v>
      </c>
    </row>
    <row r="872" spans="1:3">
      <c r="A872" s="4" t="s">
        <v>1058</v>
      </c>
      <c r="B872" s="7" t="n">
        <v>688</v>
      </c>
    </row>
    <row r="873" spans="1:3">
      <c r="A873" s="4" t="s">
        <v>1059</v>
      </c>
      <c r="B873" s="5" t="n">
        <v>6838</v>
      </c>
    </row>
    <row r="874" spans="1:3">
      <c r="A874" s="4" t="s">
        <v>1060</v>
      </c>
      <c r="B874" s="5" t="n">
        <v>7526</v>
      </c>
    </row>
    <row r="875" spans="1:3">
      <c r="A875" s="4" t="s">
        <v>1061</v>
      </c>
      <c r="B875" s="5" t="n">
        <v>1714</v>
      </c>
    </row>
    <row r="876" spans="1:3">
      <c r="A876" s="4" t="s">
        <v>1062</v>
      </c>
      <c r="B876" s="5" t="n">
        <v>688</v>
      </c>
    </row>
    <row r="877" spans="1:3">
      <c r="A877" s="4" t="s">
        <v>1063</v>
      </c>
      <c r="B877" s="5" t="n">
        <v>8552</v>
      </c>
    </row>
    <row r="878" spans="1:3">
      <c r="A878" s="4" t="s">
        <v>1064</v>
      </c>
      <c r="B878" s="5" t="n">
        <v>9240</v>
      </c>
    </row>
    <row r="879" spans="1:3">
      <c r="A879" s="4" t="s">
        <v>1065</v>
      </c>
      <c r="B879" s="7" t="n">
        <v>-3637</v>
      </c>
    </row>
    <row r="880" spans="1:3">
      <c r="A880" s="4" t="s">
        <v>1143</v>
      </c>
    </row>
    <row r="881" spans="1:3">
      <c r="A881" s="3" t="s">
        <v>1056</v>
      </c>
    </row>
    <row r="882" spans="1:3">
      <c r="A882" s="4" t="s">
        <v>429</v>
      </c>
      <c r="B882" s="5" t="n">
        <v>1</v>
      </c>
    </row>
    <row r="883" spans="1:3">
      <c r="A883" s="4" t="s">
        <v>1058</v>
      </c>
      <c r="B883" s="7" t="n">
        <v>579</v>
      </c>
    </row>
    <row r="884" spans="1:3">
      <c r="A884" s="4" t="s">
        <v>1059</v>
      </c>
      <c r="B884" s="5" t="n">
        <v>4670</v>
      </c>
    </row>
    <row r="885" spans="1:3">
      <c r="A885" s="4" t="s">
        <v>1060</v>
      </c>
      <c r="B885" s="5" t="n">
        <v>5249</v>
      </c>
    </row>
    <row r="886" spans="1:3">
      <c r="A886" s="4" t="s">
        <v>1061</v>
      </c>
      <c r="B886" s="5" t="n">
        <v>935</v>
      </c>
    </row>
    <row r="887" spans="1:3">
      <c r="A887" s="4" t="s">
        <v>1062</v>
      </c>
      <c r="B887" s="5" t="n">
        <v>579</v>
      </c>
    </row>
    <row r="888" spans="1:3">
      <c r="A888" s="4" t="s">
        <v>1063</v>
      </c>
      <c r="B888" s="5" t="n">
        <v>5605</v>
      </c>
    </row>
    <row r="889" spans="1:3">
      <c r="A889" s="4" t="s">
        <v>1064</v>
      </c>
      <c r="B889" s="5" t="n">
        <v>6184</v>
      </c>
    </row>
    <row r="890" spans="1:3">
      <c r="A890" s="4" t="s">
        <v>1065</v>
      </c>
      <c r="B890" s="7" t="n">
        <v>-2311</v>
      </c>
    </row>
    <row r="891" spans="1:3">
      <c r="A891" s="4" t="s">
        <v>1144</v>
      </c>
    </row>
    <row r="892" spans="1:3">
      <c r="A892" s="3" t="s">
        <v>1056</v>
      </c>
    </row>
    <row r="893" spans="1:3">
      <c r="A893" s="4" t="s">
        <v>429</v>
      </c>
      <c r="B893" s="5" t="n">
        <v>1</v>
      </c>
    </row>
    <row r="894" spans="1:3">
      <c r="A894" s="4" t="s">
        <v>1058</v>
      </c>
      <c r="B894" s="7" t="n">
        <v>377</v>
      </c>
    </row>
    <row r="895" spans="1:3">
      <c r="A895" s="4" t="s">
        <v>1059</v>
      </c>
      <c r="B895" s="5" t="n">
        <v>4925</v>
      </c>
    </row>
    <row r="896" spans="1:3">
      <c r="A896" s="4" t="s">
        <v>1060</v>
      </c>
      <c r="B896" s="5" t="n">
        <v>5302</v>
      </c>
    </row>
    <row r="897" spans="1:3">
      <c r="A897" s="4" t="s">
        <v>1061</v>
      </c>
      <c r="B897" s="5" t="n">
        <v>696</v>
      </c>
    </row>
    <row r="898" spans="1:3">
      <c r="A898" s="4" t="s">
        <v>1062</v>
      </c>
      <c r="B898" s="5" t="n">
        <v>377</v>
      </c>
    </row>
    <row r="899" spans="1:3">
      <c r="A899" s="4" t="s">
        <v>1063</v>
      </c>
      <c r="B899" s="5" t="n">
        <v>5621</v>
      </c>
    </row>
    <row r="900" spans="1:3">
      <c r="A900" s="4" t="s">
        <v>1064</v>
      </c>
      <c r="B900" s="5" t="n">
        <v>5998</v>
      </c>
    </row>
    <row r="901" spans="1:3">
      <c r="A901" s="4" t="s">
        <v>1065</v>
      </c>
      <c r="B901" s="7" t="n">
        <v>-3150</v>
      </c>
    </row>
    <row r="902" spans="1:3">
      <c r="A902" s="4" t="s">
        <v>1145</v>
      </c>
    </row>
    <row r="903" spans="1:3">
      <c r="A903" s="3" t="s">
        <v>1056</v>
      </c>
    </row>
    <row r="904" spans="1:3">
      <c r="A904" s="4" t="s">
        <v>429</v>
      </c>
      <c r="B904" s="5" t="n">
        <v>1</v>
      </c>
    </row>
    <row r="905" spans="1:3">
      <c r="A905" s="4" t="s">
        <v>1058</v>
      </c>
      <c r="B905" s="7" t="n">
        <v>70</v>
      </c>
    </row>
    <row r="906" spans="1:3">
      <c r="A906" s="4" t="s">
        <v>1059</v>
      </c>
      <c r="B906" s="5" t="n">
        <v>261</v>
      </c>
    </row>
    <row r="907" spans="1:3">
      <c r="A907" s="4" t="s">
        <v>1060</v>
      </c>
      <c r="B907" s="5" t="n">
        <v>331</v>
      </c>
    </row>
    <row r="908" spans="1:3">
      <c r="A908" s="4" t="s">
        <v>1061</v>
      </c>
      <c r="B908" s="5" t="n">
        <v>6</v>
      </c>
    </row>
    <row r="909" spans="1:3">
      <c r="A909" s="4" t="s">
        <v>1062</v>
      </c>
      <c r="B909" s="5" t="n">
        <v>70</v>
      </c>
    </row>
    <row r="910" spans="1:3">
      <c r="A910" s="4" t="s">
        <v>1063</v>
      </c>
      <c r="B910" s="5" t="n">
        <v>267</v>
      </c>
    </row>
    <row r="911" spans="1:3">
      <c r="A911" s="4" t="s">
        <v>1064</v>
      </c>
      <c r="B911" s="5" t="n">
        <v>337</v>
      </c>
    </row>
    <row r="912" spans="1:3">
      <c r="A912" s="4" t="s">
        <v>1065</v>
      </c>
      <c r="B912" s="7" t="n">
        <v>-87</v>
      </c>
    </row>
    <row r="913" spans="1:3">
      <c r="A913" s="4" t="s">
        <v>1146</v>
      </c>
    </row>
    <row r="914" spans="1:3">
      <c r="A914" s="3" t="s">
        <v>1056</v>
      </c>
    </row>
    <row r="915" spans="1:3">
      <c r="A915" s="4" t="s">
        <v>429</v>
      </c>
      <c r="B915" s="5" t="n">
        <v>4</v>
      </c>
    </row>
    <row r="916" spans="1:3">
      <c r="A916" s="4" t="s">
        <v>1058</v>
      </c>
      <c r="B916" s="7" t="n">
        <v>706</v>
      </c>
    </row>
    <row r="917" spans="1:3">
      <c r="A917" s="4" t="s">
        <v>1059</v>
      </c>
      <c r="B917" s="5" t="n">
        <v>3471</v>
      </c>
    </row>
    <row r="918" spans="1:3">
      <c r="A918" s="4" t="s">
        <v>1060</v>
      </c>
      <c r="B918" s="5" t="n">
        <v>4177</v>
      </c>
    </row>
    <row r="919" spans="1:3">
      <c r="A919" s="4" t="s">
        <v>1061</v>
      </c>
      <c r="B919" s="5" t="n">
        <v>559</v>
      </c>
    </row>
    <row r="920" spans="1:3">
      <c r="A920" s="4" t="s">
        <v>1062</v>
      </c>
      <c r="B920" s="5" t="n">
        <v>706</v>
      </c>
    </row>
    <row r="921" spans="1:3">
      <c r="A921" s="4" t="s">
        <v>1063</v>
      </c>
      <c r="B921" s="5" t="n">
        <v>4030</v>
      </c>
    </row>
    <row r="922" spans="1:3">
      <c r="A922" s="4" t="s">
        <v>1064</v>
      </c>
      <c r="B922" s="5" t="n">
        <v>4736</v>
      </c>
    </row>
    <row r="923" spans="1:3">
      <c r="A923" s="4" t="s">
        <v>1065</v>
      </c>
      <c r="B923" s="7" t="n">
        <v>-1726</v>
      </c>
    </row>
    <row r="924" spans="1:3">
      <c r="A924" s="4" t="s">
        <v>1147</v>
      </c>
    </row>
    <row r="925" spans="1:3">
      <c r="A925" s="3" t="s">
        <v>1056</v>
      </c>
    </row>
    <row r="926" spans="1:3">
      <c r="A926" s="4" t="s">
        <v>429</v>
      </c>
      <c r="B926" s="5" t="n">
        <v>6</v>
      </c>
    </row>
    <row r="927" spans="1:3">
      <c r="A927" s="4" t="s">
        <v>1058</v>
      </c>
      <c r="B927" s="7" t="n">
        <v>1206</v>
      </c>
    </row>
    <row r="928" spans="1:3">
      <c r="A928" s="4" t="s">
        <v>1059</v>
      </c>
      <c r="B928" s="5" t="n">
        <v>8887</v>
      </c>
    </row>
    <row r="929" spans="1:3">
      <c r="A929" s="4" t="s">
        <v>1060</v>
      </c>
      <c r="B929" s="5" t="n">
        <v>10093</v>
      </c>
    </row>
    <row r="930" spans="1:3">
      <c r="A930" s="4" t="s">
        <v>1061</v>
      </c>
      <c r="B930" s="5" t="n">
        <v>1447</v>
      </c>
    </row>
    <row r="931" spans="1:3">
      <c r="A931" s="4" t="s">
        <v>1062</v>
      </c>
      <c r="B931" s="5" t="n">
        <v>1206</v>
      </c>
    </row>
    <row r="932" spans="1:3">
      <c r="A932" s="4" t="s">
        <v>1063</v>
      </c>
      <c r="B932" s="5" t="n">
        <v>10334</v>
      </c>
    </row>
    <row r="933" spans="1:3">
      <c r="A933" s="4" t="s">
        <v>1064</v>
      </c>
      <c r="B933" s="5" t="n">
        <v>11540</v>
      </c>
    </row>
    <row r="934" spans="1:3">
      <c r="A934" s="4" t="s">
        <v>1065</v>
      </c>
      <c r="B934" s="7" t="n">
        <v>-4521</v>
      </c>
    </row>
    <row r="935" spans="1:3">
      <c r="A935" s="4" t="s">
        <v>1148</v>
      </c>
    </row>
    <row r="936" spans="1:3">
      <c r="A936" s="3" t="s">
        <v>1056</v>
      </c>
    </row>
    <row r="937" spans="1:3">
      <c r="A937" s="4" t="s">
        <v>429</v>
      </c>
      <c r="B937" s="5" t="n">
        <v>1</v>
      </c>
    </row>
    <row r="938" spans="1:3">
      <c r="A938" s="4" t="s">
        <v>1058</v>
      </c>
      <c r="B938" s="7" t="n">
        <v>2578</v>
      </c>
    </row>
    <row r="939" spans="1:3">
      <c r="A939" s="4" t="s">
        <v>1059</v>
      </c>
      <c r="B939" s="5" t="n">
        <v>8659</v>
      </c>
    </row>
    <row r="940" spans="1:3">
      <c r="A940" s="4" t="s">
        <v>1060</v>
      </c>
      <c r="B940" s="5" t="n">
        <v>11237</v>
      </c>
    </row>
    <row r="941" spans="1:3">
      <c r="A941" s="4" t="s">
        <v>1061</v>
      </c>
      <c r="B941" s="5" t="n">
        <v>476</v>
      </c>
    </row>
    <row r="942" spans="1:3">
      <c r="A942" s="4" t="s">
        <v>1062</v>
      </c>
      <c r="B942" s="5" t="n">
        <v>2578</v>
      </c>
    </row>
    <row r="943" spans="1:3">
      <c r="A943" s="4" t="s">
        <v>1063</v>
      </c>
      <c r="B943" s="5" t="n">
        <v>9135</v>
      </c>
    </row>
    <row r="944" spans="1:3">
      <c r="A944" s="4" t="s">
        <v>1064</v>
      </c>
      <c r="B944" s="5" t="n">
        <v>11713</v>
      </c>
    </row>
    <row r="945" spans="1:3">
      <c r="A945" s="4" t="s">
        <v>1065</v>
      </c>
      <c r="B945" s="7" t="n">
        <v>-108</v>
      </c>
    </row>
    <row r="946" spans="1:3">
      <c r="A946" s="4" t="s">
        <v>1149</v>
      </c>
    </row>
    <row r="947" spans="1:3">
      <c r="A947" s="3" t="s">
        <v>1056</v>
      </c>
    </row>
    <row r="948" spans="1:3">
      <c r="A948" s="4" t="s">
        <v>429</v>
      </c>
      <c r="B948" s="5" t="n">
        <v>40</v>
      </c>
    </row>
    <row r="949" spans="1:3">
      <c r="A949" s="4" t="s">
        <v>1057</v>
      </c>
      <c r="B949" s="7" t="n">
        <v>12098</v>
      </c>
    </row>
    <row r="950" spans="1:3">
      <c r="A950" s="4" t="s">
        <v>1058</v>
      </c>
      <c r="B950" s="5" t="n">
        <v>32141</v>
      </c>
    </row>
    <row r="951" spans="1:3">
      <c r="A951" s="4" t="s">
        <v>1059</v>
      </c>
      <c r="B951" s="5" t="n">
        <v>222848</v>
      </c>
    </row>
    <row r="952" spans="1:3">
      <c r="A952" s="4" t="s">
        <v>1060</v>
      </c>
      <c r="B952" s="5" t="n">
        <v>254989</v>
      </c>
    </row>
    <row r="953" spans="1:3">
      <c r="A953" s="4" t="s">
        <v>1061</v>
      </c>
      <c r="B953" s="5" t="n">
        <v>21191</v>
      </c>
    </row>
    <row r="954" spans="1:3">
      <c r="A954" s="4" t="s">
        <v>1062</v>
      </c>
      <c r="B954" s="5" t="n">
        <v>32673</v>
      </c>
    </row>
    <row r="955" spans="1:3">
      <c r="A955" s="4" t="s">
        <v>1063</v>
      </c>
      <c r="B955" s="5" t="n">
        <v>243507</v>
      </c>
    </row>
    <row r="956" spans="1:3">
      <c r="A956" s="4" t="s">
        <v>1064</v>
      </c>
      <c r="B956" s="5" t="n">
        <v>276180</v>
      </c>
    </row>
    <row r="957" spans="1:3">
      <c r="A957" s="4" t="s">
        <v>1065</v>
      </c>
      <c r="B957" s="7" t="n">
        <v>-75924</v>
      </c>
    </row>
    <row r="958" spans="1:3">
      <c r="A958" s="4" t="s">
        <v>1150</v>
      </c>
    </row>
    <row r="959" spans="1:3">
      <c r="A959" s="3" t="s">
        <v>1056</v>
      </c>
    </row>
    <row r="960" spans="1:3">
      <c r="A960" s="4" t="s">
        <v>429</v>
      </c>
      <c r="B960" s="5" t="n">
        <v>1</v>
      </c>
    </row>
    <row r="961" spans="1:3">
      <c r="A961" s="4" t="s">
        <v>1058</v>
      </c>
      <c r="B961" s="7" t="n">
        <v>981</v>
      </c>
    </row>
    <row r="962" spans="1:3">
      <c r="A962" s="4" t="s">
        <v>1059</v>
      </c>
      <c r="B962" s="5" t="n">
        <v>10392</v>
      </c>
    </row>
    <row r="963" spans="1:3">
      <c r="A963" s="4" t="s">
        <v>1060</v>
      </c>
      <c r="B963" s="5" t="n">
        <v>11373</v>
      </c>
    </row>
    <row r="964" spans="1:3">
      <c r="A964" s="4" t="s">
        <v>1061</v>
      </c>
      <c r="B964" s="5" t="n">
        <v>-404</v>
      </c>
    </row>
    <row r="965" spans="1:3">
      <c r="A965" s="4" t="s">
        <v>1062</v>
      </c>
      <c r="B965" s="5" t="n">
        <v>981</v>
      </c>
    </row>
    <row r="966" spans="1:3">
      <c r="A966" s="4" t="s">
        <v>1063</v>
      </c>
      <c r="B966" s="5" t="n">
        <v>9988</v>
      </c>
    </row>
    <row r="967" spans="1:3">
      <c r="A967" s="4" t="s">
        <v>1064</v>
      </c>
      <c r="B967" s="5" t="n">
        <v>10969</v>
      </c>
    </row>
    <row r="968" spans="1:3">
      <c r="A968" s="4" t="s">
        <v>1065</v>
      </c>
      <c r="B968" s="7" t="n">
        <v>-3624</v>
      </c>
    </row>
    <row r="969" spans="1:3">
      <c r="A969" s="4" t="s">
        <v>1151</v>
      </c>
    </row>
    <row r="970" spans="1:3">
      <c r="A970" s="3" t="s">
        <v>1056</v>
      </c>
    </row>
    <row r="971" spans="1:3">
      <c r="A971" s="4" t="s">
        <v>429</v>
      </c>
      <c r="B971" s="5" t="n">
        <v>1</v>
      </c>
    </row>
    <row r="972" spans="1:3">
      <c r="A972" s="4" t="s">
        <v>1058</v>
      </c>
      <c r="B972" s="7" t="n">
        <v>521</v>
      </c>
    </row>
    <row r="973" spans="1:3">
      <c r="A973" s="4" t="s">
        <v>1059</v>
      </c>
      <c r="B973" s="5" t="n">
        <v>9683</v>
      </c>
    </row>
    <row r="974" spans="1:3">
      <c r="A974" s="4" t="s">
        <v>1060</v>
      </c>
      <c r="B974" s="5" t="n">
        <v>10204</v>
      </c>
    </row>
    <row r="975" spans="1:3">
      <c r="A975" s="4" t="s">
        <v>1061</v>
      </c>
      <c r="B975" s="5" t="n">
        <v>-422</v>
      </c>
    </row>
    <row r="976" spans="1:3">
      <c r="A976" s="4" t="s">
        <v>1062</v>
      </c>
      <c r="B976" s="5" t="n">
        <v>521</v>
      </c>
    </row>
    <row r="977" spans="1:3">
      <c r="A977" s="4" t="s">
        <v>1063</v>
      </c>
      <c r="B977" s="5" t="n">
        <v>9261</v>
      </c>
    </row>
    <row r="978" spans="1:3">
      <c r="A978" s="4" t="s">
        <v>1064</v>
      </c>
      <c r="B978" s="5" t="n">
        <v>9782</v>
      </c>
    </row>
    <row r="979" spans="1:3">
      <c r="A979" s="4" t="s">
        <v>1065</v>
      </c>
      <c r="B979" s="7" t="n">
        <v>-3209</v>
      </c>
    </row>
    <row r="980" spans="1:3">
      <c r="A980" s="4" t="s">
        <v>1152</v>
      </c>
    </row>
    <row r="981" spans="1:3">
      <c r="A981" s="3" t="s">
        <v>1056</v>
      </c>
    </row>
    <row r="982" spans="1:3">
      <c r="A982" s="4" t="s">
        <v>429</v>
      </c>
      <c r="B982" s="5" t="n">
        <v>5</v>
      </c>
    </row>
    <row r="983" spans="1:3">
      <c r="A983" s="4" t="s">
        <v>1058</v>
      </c>
      <c r="B983" s="7" t="n">
        <v>1481</v>
      </c>
    </row>
    <row r="984" spans="1:3">
      <c r="A984" s="4" t="s">
        <v>1059</v>
      </c>
      <c r="B984" s="5" t="n">
        <v>15507</v>
      </c>
    </row>
    <row r="985" spans="1:3">
      <c r="A985" s="4" t="s">
        <v>1060</v>
      </c>
      <c r="B985" s="5" t="n">
        <v>16988</v>
      </c>
    </row>
    <row r="986" spans="1:3">
      <c r="A986" s="4" t="s">
        <v>1061</v>
      </c>
      <c r="B986" s="5" t="n">
        <v>444</v>
      </c>
    </row>
    <row r="987" spans="1:3">
      <c r="A987" s="4" t="s">
        <v>1062</v>
      </c>
      <c r="B987" s="5" t="n">
        <v>1481</v>
      </c>
    </row>
    <row r="988" spans="1:3">
      <c r="A988" s="4" t="s">
        <v>1063</v>
      </c>
      <c r="B988" s="5" t="n">
        <v>15951</v>
      </c>
    </row>
    <row r="989" spans="1:3">
      <c r="A989" s="4" t="s">
        <v>1064</v>
      </c>
      <c r="B989" s="5" t="n">
        <v>17432</v>
      </c>
    </row>
    <row r="990" spans="1:3">
      <c r="A990" s="4" t="s">
        <v>1065</v>
      </c>
      <c r="B990" s="7" t="n">
        <v>-5654</v>
      </c>
    </row>
    <row r="991" spans="1:3">
      <c r="A991" s="4" t="s">
        <v>1153</v>
      </c>
    </row>
    <row r="992" spans="1:3">
      <c r="A992" s="3" t="s">
        <v>1056</v>
      </c>
    </row>
    <row r="993" spans="1:3">
      <c r="A993" s="4" t="s">
        <v>429</v>
      </c>
      <c r="B993" s="5" t="n">
        <v>1</v>
      </c>
    </row>
    <row r="994" spans="1:3">
      <c r="A994" s="4" t="s">
        <v>1058</v>
      </c>
      <c r="B994" s="7" t="n">
        <v>189</v>
      </c>
    </row>
    <row r="995" spans="1:3">
      <c r="A995" s="4" t="s">
        <v>1059</v>
      </c>
      <c r="B995" s="5" t="n">
        <v>2231</v>
      </c>
    </row>
    <row r="996" spans="1:3">
      <c r="A996" s="4" t="s">
        <v>1060</v>
      </c>
      <c r="B996" s="5" t="n">
        <v>2420</v>
      </c>
    </row>
    <row r="997" spans="1:3">
      <c r="A997" s="4" t="s">
        <v>1061</v>
      </c>
      <c r="B997" s="5" t="n">
        <v>202</v>
      </c>
    </row>
    <row r="998" spans="1:3">
      <c r="A998" s="4" t="s">
        <v>1062</v>
      </c>
      <c r="B998" s="5" t="n">
        <v>189</v>
      </c>
    </row>
    <row r="999" spans="1:3">
      <c r="A999" s="4" t="s">
        <v>1063</v>
      </c>
      <c r="B999" s="5" t="n">
        <v>2433</v>
      </c>
    </row>
    <row r="1000" spans="1:3">
      <c r="A1000" s="4" t="s">
        <v>1064</v>
      </c>
      <c r="B1000" s="5" t="n">
        <v>2622</v>
      </c>
    </row>
    <row r="1001" spans="1:3">
      <c r="A1001" s="4" t="s">
        <v>1065</v>
      </c>
      <c r="B1001" s="7" t="n">
        <v>-994</v>
      </c>
    </row>
    <row r="1002" spans="1:3">
      <c r="A1002" s="4" t="s">
        <v>1154</v>
      </c>
    </row>
    <row r="1003" spans="1:3">
      <c r="A1003" s="3" t="s">
        <v>1056</v>
      </c>
    </row>
    <row r="1004" spans="1:3">
      <c r="A1004" s="4" t="s">
        <v>429</v>
      </c>
      <c r="B1004" s="5" t="n">
        <v>1</v>
      </c>
    </row>
    <row r="1005" spans="1:3">
      <c r="A1005" s="4" t="s">
        <v>1058</v>
      </c>
      <c r="B1005" s="7" t="n">
        <v>271</v>
      </c>
    </row>
    <row r="1006" spans="1:3">
      <c r="A1006" s="4" t="s">
        <v>1059</v>
      </c>
      <c r="B1006" s="5" t="n">
        <v>1139</v>
      </c>
    </row>
    <row r="1007" spans="1:3">
      <c r="A1007" s="4" t="s">
        <v>1060</v>
      </c>
      <c r="B1007" s="5" t="n">
        <v>1410</v>
      </c>
    </row>
    <row r="1008" spans="1:3">
      <c r="A1008" s="4" t="s">
        <v>1061</v>
      </c>
      <c r="B1008" s="5" t="n">
        <v>149</v>
      </c>
    </row>
    <row r="1009" spans="1:3">
      <c r="A1009" s="4" t="s">
        <v>1062</v>
      </c>
      <c r="B1009" s="5" t="n">
        <v>271</v>
      </c>
    </row>
    <row r="1010" spans="1:3">
      <c r="A1010" s="4" t="s">
        <v>1063</v>
      </c>
      <c r="B1010" s="5" t="n">
        <v>1288</v>
      </c>
    </row>
    <row r="1011" spans="1:3">
      <c r="A1011" s="4" t="s">
        <v>1064</v>
      </c>
      <c r="B1011" s="5" t="n">
        <v>1559</v>
      </c>
    </row>
    <row r="1012" spans="1:3">
      <c r="A1012" s="4" t="s">
        <v>1065</v>
      </c>
      <c r="B1012" s="7" t="n">
        <v>-525</v>
      </c>
    </row>
    <row r="1013" spans="1:3">
      <c r="A1013" s="4" t="s">
        <v>1155</v>
      </c>
    </row>
    <row r="1014" spans="1:3">
      <c r="A1014" s="3" t="s">
        <v>1056</v>
      </c>
    </row>
    <row r="1015" spans="1:3">
      <c r="A1015" s="4" t="s">
        <v>429</v>
      </c>
      <c r="B1015" s="5" t="n">
        <v>3</v>
      </c>
    </row>
    <row r="1016" spans="1:3">
      <c r="A1016" s="4" t="s">
        <v>1058</v>
      </c>
      <c r="B1016" s="7" t="n">
        <v>503</v>
      </c>
    </row>
    <row r="1017" spans="1:3">
      <c r="A1017" s="4" t="s">
        <v>1059</v>
      </c>
      <c r="B1017" s="5" t="n">
        <v>5977</v>
      </c>
    </row>
    <row r="1018" spans="1:3">
      <c r="A1018" s="4" t="s">
        <v>1060</v>
      </c>
      <c r="B1018" s="5" t="n">
        <v>6480</v>
      </c>
    </row>
    <row r="1019" spans="1:3">
      <c r="A1019" s="4" t="s">
        <v>1061</v>
      </c>
      <c r="B1019" s="5" t="n">
        <v>645</v>
      </c>
    </row>
    <row r="1020" spans="1:3">
      <c r="A1020" s="4" t="s">
        <v>1062</v>
      </c>
      <c r="B1020" s="5" t="n">
        <v>503</v>
      </c>
    </row>
    <row r="1021" spans="1:3">
      <c r="A1021" s="4" t="s">
        <v>1063</v>
      </c>
      <c r="B1021" s="5" t="n">
        <v>6622</v>
      </c>
    </row>
    <row r="1022" spans="1:3">
      <c r="A1022" s="4" t="s">
        <v>1064</v>
      </c>
      <c r="B1022" s="5" t="n">
        <v>7125</v>
      </c>
    </row>
    <row r="1023" spans="1:3">
      <c r="A1023" s="4" t="s">
        <v>1065</v>
      </c>
      <c r="B1023" s="7" t="n">
        <v>-2433</v>
      </c>
    </row>
    <row r="1024" spans="1:3">
      <c r="A1024" s="4" t="s">
        <v>1156</v>
      </c>
    </row>
    <row r="1025" spans="1:3">
      <c r="A1025" s="3" t="s">
        <v>1056</v>
      </c>
    </row>
    <row r="1026" spans="1:3">
      <c r="A1026" s="4" t="s">
        <v>429</v>
      </c>
      <c r="B1026" s="5" t="n">
        <v>1</v>
      </c>
    </row>
    <row r="1027" spans="1:3">
      <c r="A1027" s="4" t="s">
        <v>1058</v>
      </c>
      <c r="B1027" s="7" t="n">
        <v>1380</v>
      </c>
    </row>
    <row r="1028" spans="1:3">
      <c r="A1028" s="4" t="s">
        <v>1059</v>
      </c>
      <c r="B1028" s="5" t="n">
        <v>14504</v>
      </c>
    </row>
    <row r="1029" spans="1:3">
      <c r="A1029" s="4" t="s">
        <v>1060</v>
      </c>
      <c r="B1029" s="5" t="n">
        <v>15884</v>
      </c>
    </row>
    <row r="1030" spans="1:3">
      <c r="A1030" s="4" t="s">
        <v>1061</v>
      </c>
      <c r="B1030" s="5" t="n">
        <v>-1766</v>
      </c>
    </row>
    <row r="1031" spans="1:3">
      <c r="A1031" s="4" t="s">
        <v>1062</v>
      </c>
      <c r="B1031" s="5" t="n">
        <v>1380</v>
      </c>
    </row>
    <row r="1032" spans="1:3">
      <c r="A1032" s="4" t="s">
        <v>1063</v>
      </c>
      <c r="B1032" s="5" t="n">
        <v>12738</v>
      </c>
    </row>
    <row r="1033" spans="1:3">
      <c r="A1033" s="4" t="s">
        <v>1064</v>
      </c>
      <c r="B1033" s="5" t="n">
        <v>14118</v>
      </c>
    </row>
    <row r="1034" spans="1:3">
      <c r="A1034" s="4" t="s">
        <v>1065</v>
      </c>
      <c r="B1034" s="7" t="n">
        <v>-4485</v>
      </c>
    </row>
    <row r="1035" spans="1:3">
      <c r="A1035" s="4" t="s">
        <v>1157</v>
      </c>
    </row>
    <row r="1036" spans="1:3">
      <c r="A1036" s="3" t="s">
        <v>1056</v>
      </c>
    </row>
    <row r="1037" spans="1:3">
      <c r="A1037" s="4" t="s">
        <v>429</v>
      </c>
      <c r="B1037" s="5" t="n">
        <v>1</v>
      </c>
    </row>
    <row r="1038" spans="1:3">
      <c r="A1038" s="4" t="s">
        <v>1058</v>
      </c>
      <c r="B1038" s="7" t="n">
        <v>532</v>
      </c>
    </row>
    <row r="1039" spans="1:3">
      <c r="A1039" s="4" t="s">
        <v>1059</v>
      </c>
      <c r="B1039" s="5" t="n">
        <v>3136</v>
      </c>
    </row>
    <row r="1040" spans="1:3">
      <c r="A1040" s="4" t="s">
        <v>1060</v>
      </c>
      <c r="B1040" s="5" t="n">
        <v>3668</v>
      </c>
    </row>
    <row r="1041" spans="1:3">
      <c r="A1041" s="4" t="s">
        <v>1061</v>
      </c>
      <c r="B1041" s="5" t="n">
        <v>2195</v>
      </c>
    </row>
    <row r="1042" spans="1:3">
      <c r="A1042" s="4" t="s">
        <v>1062</v>
      </c>
      <c r="B1042" s="5" t="n">
        <v>532</v>
      </c>
    </row>
    <row r="1043" spans="1:3">
      <c r="A1043" s="4" t="s">
        <v>1063</v>
      </c>
      <c r="B1043" s="5" t="n">
        <v>5331</v>
      </c>
    </row>
    <row r="1044" spans="1:3">
      <c r="A1044" s="4" t="s">
        <v>1064</v>
      </c>
      <c r="B1044" s="5" t="n">
        <v>5863</v>
      </c>
    </row>
    <row r="1045" spans="1:3">
      <c r="A1045" s="4" t="s">
        <v>1065</v>
      </c>
      <c r="B1045" s="7" t="n">
        <v>-2819</v>
      </c>
    </row>
    <row r="1046" spans="1:3">
      <c r="A1046" s="4" t="s">
        <v>1158</v>
      </c>
    </row>
    <row r="1047" spans="1:3">
      <c r="A1047" s="3" t="s">
        <v>1056</v>
      </c>
    </row>
    <row r="1048" spans="1:3">
      <c r="A1048" s="4" t="s">
        <v>429</v>
      </c>
      <c r="B1048" s="5" t="n">
        <v>1</v>
      </c>
    </row>
    <row r="1049" spans="1:3">
      <c r="A1049" s="4" t="s">
        <v>1058</v>
      </c>
      <c r="B1049" s="7" t="n">
        <v>0</v>
      </c>
    </row>
    <row r="1050" spans="1:3">
      <c r="A1050" s="4" t="s">
        <v>1059</v>
      </c>
      <c r="B1050" s="5" t="n">
        <v>6145</v>
      </c>
    </row>
    <row r="1051" spans="1:3">
      <c r="A1051" s="4" t="s">
        <v>1060</v>
      </c>
      <c r="B1051" s="5" t="n">
        <v>6145</v>
      </c>
    </row>
    <row r="1052" spans="1:3">
      <c r="A1052" s="4" t="s">
        <v>1061</v>
      </c>
      <c r="B1052" s="5" t="n">
        <v>370</v>
      </c>
    </row>
    <row r="1053" spans="1:3">
      <c r="A1053" s="4" t="s">
        <v>1062</v>
      </c>
      <c r="B1053" s="5" t="n">
        <v>0</v>
      </c>
    </row>
    <row r="1054" spans="1:3">
      <c r="A1054" s="4" t="s">
        <v>1063</v>
      </c>
      <c r="B1054" s="5" t="n">
        <v>6515</v>
      </c>
    </row>
    <row r="1055" spans="1:3">
      <c r="A1055" s="4" t="s">
        <v>1064</v>
      </c>
      <c r="B1055" s="5" t="n">
        <v>6515</v>
      </c>
    </row>
    <row r="1056" spans="1:3">
      <c r="A1056" s="4" t="s">
        <v>1065</v>
      </c>
      <c r="B1056" s="7" t="n">
        <v>-3214</v>
      </c>
    </row>
    <row r="1057" spans="1:3">
      <c r="A1057" s="4" t="s">
        <v>1159</v>
      </c>
    </row>
    <row r="1058" spans="1:3">
      <c r="A1058" s="3" t="s">
        <v>1056</v>
      </c>
    </row>
    <row r="1059" spans="1:3">
      <c r="A1059" s="4" t="s">
        <v>429</v>
      </c>
      <c r="B1059" s="5" t="n">
        <v>1</v>
      </c>
    </row>
    <row r="1060" spans="1:3">
      <c r="A1060" s="4" t="s">
        <v>1058</v>
      </c>
      <c r="B1060" s="7" t="n">
        <v>0</v>
      </c>
    </row>
    <row r="1061" spans="1:3">
      <c r="A1061" s="4" t="s">
        <v>1059</v>
      </c>
      <c r="B1061" s="5" t="n">
        <v>22072</v>
      </c>
    </row>
    <row r="1062" spans="1:3">
      <c r="A1062" s="4" t="s">
        <v>1060</v>
      </c>
      <c r="B1062" s="5" t="n">
        <v>22072</v>
      </c>
    </row>
    <row r="1063" spans="1:3">
      <c r="A1063" s="4" t="s">
        <v>1061</v>
      </c>
      <c r="B1063" s="5" t="n">
        <v>-1198</v>
      </c>
    </row>
    <row r="1064" spans="1:3">
      <c r="A1064" s="4" t="s">
        <v>1062</v>
      </c>
      <c r="B1064" s="5" t="n">
        <v>0</v>
      </c>
    </row>
    <row r="1065" spans="1:3">
      <c r="A1065" s="4" t="s">
        <v>1063</v>
      </c>
      <c r="B1065" s="5" t="n">
        <v>20874</v>
      </c>
    </row>
    <row r="1066" spans="1:3">
      <c r="A1066" s="4" t="s">
        <v>1064</v>
      </c>
      <c r="B1066" s="5" t="n">
        <v>20874</v>
      </c>
    </row>
    <row r="1067" spans="1:3">
      <c r="A1067" s="4" t="s">
        <v>1065</v>
      </c>
      <c r="B1067" s="7" t="n">
        <v>-8699</v>
      </c>
    </row>
    <row r="1068" spans="1:3">
      <c r="A1068" s="4" t="s">
        <v>1160</v>
      </c>
    </row>
    <row r="1069" spans="1:3">
      <c r="A1069" s="3" t="s">
        <v>1056</v>
      </c>
    </row>
    <row r="1070" spans="1:3">
      <c r="A1070" s="4" t="s">
        <v>429</v>
      </c>
      <c r="B1070" s="5" t="n">
        <v>1</v>
      </c>
    </row>
    <row r="1071" spans="1:3">
      <c r="A1071" s="4" t="s">
        <v>1058</v>
      </c>
      <c r="B1071" s="7" t="n">
        <v>777</v>
      </c>
    </row>
    <row r="1072" spans="1:3">
      <c r="A1072" s="4" t="s">
        <v>1059</v>
      </c>
      <c r="B1072" s="5" t="n">
        <v>4646</v>
      </c>
    </row>
    <row r="1073" spans="1:3">
      <c r="A1073" s="4" t="s">
        <v>1060</v>
      </c>
      <c r="B1073" s="5" t="n">
        <v>5423</v>
      </c>
    </row>
    <row r="1074" spans="1:3">
      <c r="A1074" s="4" t="s">
        <v>1061</v>
      </c>
      <c r="B1074" s="5" t="n">
        <v>721</v>
      </c>
    </row>
    <row r="1075" spans="1:3">
      <c r="A1075" s="4" t="s">
        <v>1062</v>
      </c>
      <c r="B1075" s="5" t="n">
        <v>777</v>
      </c>
    </row>
    <row r="1076" spans="1:3">
      <c r="A1076" s="4" t="s">
        <v>1063</v>
      </c>
      <c r="B1076" s="5" t="n">
        <v>5367</v>
      </c>
    </row>
    <row r="1077" spans="1:3">
      <c r="A1077" s="4" t="s">
        <v>1064</v>
      </c>
      <c r="B1077" s="5" t="n">
        <v>6144</v>
      </c>
    </row>
    <row r="1078" spans="1:3">
      <c r="A1078" s="4" t="s">
        <v>1065</v>
      </c>
      <c r="B1078" s="7" t="n">
        <v>-2566</v>
      </c>
    </row>
    <row r="1079" spans="1:3">
      <c r="A1079" s="4" t="s">
        <v>1161</v>
      </c>
    </row>
    <row r="1080" spans="1:3">
      <c r="A1080" s="3" t="s">
        <v>1056</v>
      </c>
    </row>
    <row r="1081" spans="1:3">
      <c r="A1081" s="4" t="s">
        <v>429</v>
      </c>
      <c r="B1081" s="5" t="n">
        <v>1</v>
      </c>
    </row>
    <row r="1082" spans="1:3">
      <c r="A1082" s="4" t="s">
        <v>1057</v>
      </c>
      <c r="B1082" s="7" t="n">
        <v>1158</v>
      </c>
    </row>
    <row r="1083" spans="1:3">
      <c r="A1083" s="4" t="s">
        <v>1058</v>
      </c>
      <c r="B1083" s="5" t="n">
        <v>410</v>
      </c>
    </row>
    <row r="1084" spans="1:3">
      <c r="A1084" s="4" t="s">
        <v>1059</v>
      </c>
      <c r="B1084" s="5" t="n">
        <v>4135</v>
      </c>
    </row>
    <row r="1085" spans="1:3">
      <c r="A1085" s="4" t="s">
        <v>1060</v>
      </c>
      <c r="B1085" s="5" t="n">
        <v>4545</v>
      </c>
    </row>
    <row r="1086" spans="1:3">
      <c r="A1086" s="4" t="s">
        <v>1061</v>
      </c>
      <c r="B1086" s="5" t="n">
        <v>2873</v>
      </c>
    </row>
    <row r="1087" spans="1:3">
      <c r="A1087" s="4" t="s">
        <v>1062</v>
      </c>
      <c r="B1087" s="5" t="n">
        <v>410</v>
      </c>
    </row>
    <row r="1088" spans="1:3">
      <c r="A1088" s="4" t="s">
        <v>1063</v>
      </c>
      <c r="B1088" s="5" t="n">
        <v>7008</v>
      </c>
    </row>
    <row r="1089" spans="1:3">
      <c r="A1089" s="4" t="s">
        <v>1064</v>
      </c>
      <c r="B1089" s="5" t="n">
        <v>7418</v>
      </c>
    </row>
    <row r="1090" spans="1:3">
      <c r="A1090" s="4" t="s">
        <v>1065</v>
      </c>
      <c r="B1090" s="7" t="n">
        <v>-2492</v>
      </c>
    </row>
    <row r="1091" spans="1:3">
      <c r="A1091" s="4" t="s">
        <v>1162</v>
      </c>
    </row>
    <row r="1092" spans="1:3">
      <c r="A1092" s="3" t="s">
        <v>1056</v>
      </c>
    </row>
    <row r="1093" spans="1:3">
      <c r="A1093" s="4" t="s">
        <v>429</v>
      </c>
      <c r="B1093" s="5" t="n">
        <v>1</v>
      </c>
    </row>
    <row r="1094" spans="1:3">
      <c r="A1094" s="4" t="s">
        <v>1058</v>
      </c>
      <c r="B1094" s="7" t="n">
        <v>463</v>
      </c>
    </row>
    <row r="1095" spans="1:3">
      <c r="A1095" s="4" t="s">
        <v>1059</v>
      </c>
      <c r="B1095" s="5" t="n">
        <v>2152</v>
      </c>
    </row>
    <row r="1096" spans="1:3">
      <c r="A1096" s="4" t="s">
        <v>1060</v>
      </c>
      <c r="B1096" s="5" t="n">
        <v>2615</v>
      </c>
    </row>
    <row r="1097" spans="1:3">
      <c r="A1097" s="4" t="s">
        <v>1061</v>
      </c>
      <c r="B1097" s="5" t="n">
        <v>799</v>
      </c>
    </row>
    <row r="1098" spans="1:3">
      <c r="A1098" s="4" t="s">
        <v>1062</v>
      </c>
      <c r="B1098" s="5" t="n">
        <v>463</v>
      </c>
    </row>
    <row r="1099" spans="1:3">
      <c r="A1099" s="4" t="s">
        <v>1063</v>
      </c>
      <c r="B1099" s="5" t="n">
        <v>2951</v>
      </c>
    </row>
    <row r="1100" spans="1:3">
      <c r="A1100" s="4" t="s">
        <v>1064</v>
      </c>
      <c r="B1100" s="5" t="n">
        <v>3414</v>
      </c>
    </row>
    <row r="1101" spans="1:3">
      <c r="A1101" s="4" t="s">
        <v>1065</v>
      </c>
      <c r="B1101" s="7" t="n">
        <v>-1409</v>
      </c>
    </row>
    <row r="1102" spans="1:3">
      <c r="A1102" s="4" t="s">
        <v>1163</v>
      </c>
    </row>
    <row r="1103" spans="1:3">
      <c r="A1103" s="3" t="s">
        <v>1056</v>
      </c>
    </row>
    <row r="1104" spans="1:3">
      <c r="A1104" s="4" t="s">
        <v>429</v>
      </c>
      <c r="B1104" s="5" t="n">
        <v>1</v>
      </c>
    </row>
    <row r="1105" spans="1:3">
      <c r="A1105" s="4" t="s">
        <v>1058</v>
      </c>
      <c r="B1105" s="7" t="n">
        <v>1252</v>
      </c>
    </row>
    <row r="1106" spans="1:3">
      <c r="A1106" s="4" t="s">
        <v>1059</v>
      </c>
      <c r="B1106" s="5" t="n">
        <v>6779</v>
      </c>
    </row>
    <row r="1107" spans="1:3">
      <c r="A1107" s="4" t="s">
        <v>1060</v>
      </c>
      <c r="B1107" s="5" t="n">
        <v>8031</v>
      </c>
    </row>
    <row r="1108" spans="1:3">
      <c r="A1108" s="4" t="s">
        <v>1061</v>
      </c>
      <c r="B1108" s="5" t="n">
        <v>1217</v>
      </c>
    </row>
    <row r="1109" spans="1:3">
      <c r="A1109" s="4" t="s">
        <v>1062</v>
      </c>
      <c r="B1109" s="5" t="n">
        <v>1252</v>
      </c>
    </row>
    <row r="1110" spans="1:3">
      <c r="A1110" s="4" t="s">
        <v>1063</v>
      </c>
      <c r="B1110" s="5" t="n">
        <v>7996</v>
      </c>
    </row>
    <row r="1111" spans="1:3">
      <c r="A1111" s="4" t="s">
        <v>1064</v>
      </c>
      <c r="B1111" s="5" t="n">
        <v>9248</v>
      </c>
    </row>
    <row r="1112" spans="1:3">
      <c r="A1112" s="4" t="s">
        <v>1065</v>
      </c>
      <c r="B1112" s="7" t="n">
        <v>-3528</v>
      </c>
    </row>
    <row r="1113" spans="1:3">
      <c r="A1113" s="4" t="s">
        <v>1164</v>
      </c>
    </row>
    <row r="1114" spans="1:3">
      <c r="A1114" s="3" t="s">
        <v>1056</v>
      </c>
    </row>
    <row r="1115" spans="1:3">
      <c r="A1115" s="4" t="s">
        <v>429</v>
      </c>
      <c r="B1115" s="5" t="n">
        <v>1</v>
      </c>
    </row>
    <row r="1116" spans="1:3">
      <c r="A1116" s="4" t="s">
        <v>1057</v>
      </c>
      <c r="B1116" s="7" t="n">
        <v>1328</v>
      </c>
    </row>
    <row r="1117" spans="1:3">
      <c r="A1117" s="4" t="s">
        <v>1058</v>
      </c>
      <c r="B1117" s="5" t="n">
        <v>672</v>
      </c>
    </row>
    <row r="1118" spans="1:3">
      <c r="A1118" s="4" t="s">
        <v>1059</v>
      </c>
      <c r="B1118" s="5" t="n">
        <v>2598</v>
      </c>
    </row>
    <row r="1119" spans="1:3">
      <c r="A1119" s="4" t="s">
        <v>1060</v>
      </c>
      <c r="B1119" s="5" t="n">
        <v>3270</v>
      </c>
    </row>
    <row r="1120" spans="1:3">
      <c r="A1120" s="4" t="s">
        <v>1061</v>
      </c>
      <c r="B1120" s="5" t="n">
        <v>1203</v>
      </c>
    </row>
    <row r="1121" spans="1:3">
      <c r="A1121" s="4" t="s">
        <v>1062</v>
      </c>
      <c r="B1121" s="5" t="n">
        <v>672</v>
      </c>
    </row>
    <row r="1122" spans="1:3">
      <c r="A1122" s="4" t="s">
        <v>1063</v>
      </c>
      <c r="B1122" s="5" t="n">
        <v>3801</v>
      </c>
    </row>
    <row r="1123" spans="1:3">
      <c r="A1123" s="4" t="s">
        <v>1064</v>
      </c>
      <c r="B1123" s="5" t="n">
        <v>4473</v>
      </c>
    </row>
    <row r="1124" spans="1:3">
      <c r="A1124" s="4" t="s">
        <v>1065</v>
      </c>
      <c r="B1124" s="7" t="n">
        <v>-1749</v>
      </c>
    </row>
    <row r="1125" spans="1:3">
      <c r="A1125" s="4" t="s">
        <v>1165</v>
      </c>
    </row>
    <row r="1126" spans="1:3">
      <c r="A1126" s="3" t="s">
        <v>1056</v>
      </c>
    </row>
    <row r="1127" spans="1:3">
      <c r="A1127" s="4" t="s">
        <v>429</v>
      </c>
      <c r="B1127" s="5" t="n">
        <v>1</v>
      </c>
    </row>
    <row r="1128" spans="1:3">
      <c r="A1128" s="4" t="s">
        <v>1058</v>
      </c>
      <c r="B1128" s="7" t="n">
        <v>207</v>
      </c>
    </row>
    <row r="1129" spans="1:3">
      <c r="A1129" s="4" t="s">
        <v>1059</v>
      </c>
      <c r="B1129" s="5" t="n">
        <v>2258</v>
      </c>
    </row>
    <row r="1130" spans="1:3">
      <c r="A1130" s="4" t="s">
        <v>1060</v>
      </c>
      <c r="B1130" s="5" t="n">
        <v>2465</v>
      </c>
    </row>
    <row r="1131" spans="1:3">
      <c r="A1131" s="4" t="s">
        <v>1061</v>
      </c>
      <c r="B1131" s="5" t="n">
        <v>443</v>
      </c>
    </row>
    <row r="1132" spans="1:3">
      <c r="A1132" s="4" t="s">
        <v>1062</v>
      </c>
      <c r="B1132" s="5" t="n">
        <v>207</v>
      </c>
    </row>
    <row r="1133" spans="1:3">
      <c r="A1133" s="4" t="s">
        <v>1063</v>
      </c>
      <c r="B1133" s="5" t="n">
        <v>2701</v>
      </c>
    </row>
    <row r="1134" spans="1:3">
      <c r="A1134" s="4" t="s">
        <v>1064</v>
      </c>
      <c r="B1134" s="5" t="n">
        <v>2908</v>
      </c>
    </row>
    <row r="1135" spans="1:3">
      <c r="A1135" s="4" t="s">
        <v>1065</v>
      </c>
      <c r="B1135" s="7" t="n">
        <v>-1295</v>
      </c>
    </row>
    <row r="1136" spans="1:3">
      <c r="A1136" s="4" t="s">
        <v>1166</v>
      </c>
    </row>
    <row r="1137" spans="1:3">
      <c r="A1137" s="3" t="s">
        <v>1056</v>
      </c>
    </row>
    <row r="1138" spans="1:3">
      <c r="A1138" s="4" t="s">
        <v>429</v>
      </c>
      <c r="B1138" s="5" t="n">
        <v>2</v>
      </c>
    </row>
    <row r="1139" spans="1:3">
      <c r="A1139" s="4" t="s">
        <v>1057</v>
      </c>
      <c r="B1139" s="7" t="n">
        <v>2197</v>
      </c>
    </row>
    <row r="1140" spans="1:3">
      <c r="A1140" s="4" t="s">
        <v>1058</v>
      </c>
      <c r="B1140" s="5" t="n">
        <v>1384</v>
      </c>
    </row>
    <row r="1141" spans="1:3">
      <c r="A1141" s="4" t="s">
        <v>1059</v>
      </c>
      <c r="B1141" s="5" t="n">
        <v>3727</v>
      </c>
    </row>
    <row r="1142" spans="1:3">
      <c r="A1142" s="4" t="s">
        <v>1060</v>
      </c>
      <c r="B1142" s="5" t="n">
        <v>5111</v>
      </c>
    </row>
    <row r="1143" spans="1:3">
      <c r="A1143" s="4" t="s">
        <v>1061</v>
      </c>
      <c r="B1143" s="5" t="n">
        <v>2028</v>
      </c>
    </row>
    <row r="1144" spans="1:3">
      <c r="A1144" s="4" t="s">
        <v>1062</v>
      </c>
      <c r="B1144" s="5" t="n">
        <v>1904</v>
      </c>
    </row>
    <row r="1145" spans="1:3">
      <c r="A1145" s="4" t="s">
        <v>1063</v>
      </c>
      <c r="B1145" s="5" t="n">
        <v>5235</v>
      </c>
    </row>
    <row r="1146" spans="1:3">
      <c r="A1146" s="4" t="s">
        <v>1064</v>
      </c>
      <c r="B1146" s="5" t="n">
        <v>7139</v>
      </c>
    </row>
    <row r="1147" spans="1:3">
      <c r="A1147" s="4" t="s">
        <v>1065</v>
      </c>
      <c r="B1147" s="7" t="n">
        <v>-2257</v>
      </c>
    </row>
    <row r="1148" spans="1:3">
      <c r="A1148" s="4" t="s">
        <v>1167</v>
      </c>
    </row>
    <row r="1149" spans="1:3">
      <c r="A1149" s="3" t="s">
        <v>1056</v>
      </c>
    </row>
    <row r="1150" spans="1:3">
      <c r="A1150" s="4" t="s">
        <v>429</v>
      </c>
      <c r="B1150" s="5" t="n">
        <v>1</v>
      </c>
    </row>
    <row r="1151" spans="1:3">
      <c r="A1151" s="4" t="s">
        <v>1058</v>
      </c>
      <c r="B1151" s="7" t="n">
        <v>0</v>
      </c>
    </row>
    <row r="1152" spans="1:3">
      <c r="A1152" s="4" t="s">
        <v>1059</v>
      </c>
      <c r="B1152" s="5" t="n">
        <v>3200</v>
      </c>
    </row>
    <row r="1153" spans="1:3">
      <c r="A1153" s="4" t="s">
        <v>1060</v>
      </c>
      <c r="B1153" s="5" t="n">
        <v>3200</v>
      </c>
    </row>
    <row r="1154" spans="1:3">
      <c r="A1154" s="4" t="s">
        <v>1061</v>
      </c>
      <c r="B1154" s="5" t="n">
        <v>494</v>
      </c>
    </row>
    <row r="1155" spans="1:3">
      <c r="A1155" s="4" t="s">
        <v>1062</v>
      </c>
      <c r="B1155" s="5" t="n">
        <v>0</v>
      </c>
    </row>
    <row r="1156" spans="1:3">
      <c r="A1156" s="4" t="s">
        <v>1063</v>
      </c>
      <c r="B1156" s="5" t="n">
        <v>3694</v>
      </c>
    </row>
    <row r="1157" spans="1:3">
      <c r="A1157" s="4" t="s">
        <v>1064</v>
      </c>
      <c r="B1157" s="5" t="n">
        <v>3694</v>
      </c>
    </row>
    <row r="1158" spans="1:3">
      <c r="A1158" s="4" t="s">
        <v>1065</v>
      </c>
      <c r="B1158" s="7" t="n">
        <v>-1982</v>
      </c>
    </row>
    <row r="1159" spans="1:3">
      <c r="A1159" s="4" t="s">
        <v>1168</v>
      </c>
    </row>
    <row r="1160" spans="1:3">
      <c r="A1160" s="3" t="s">
        <v>1056</v>
      </c>
    </row>
    <row r="1161" spans="1:3">
      <c r="A1161" s="4" t="s">
        <v>429</v>
      </c>
      <c r="B1161" s="5" t="n">
        <v>1</v>
      </c>
    </row>
    <row r="1162" spans="1:3">
      <c r="A1162" s="4" t="s">
        <v>1058</v>
      </c>
      <c r="B1162" s="7" t="n">
        <v>1669</v>
      </c>
    </row>
    <row r="1163" spans="1:3">
      <c r="A1163" s="4" t="s">
        <v>1059</v>
      </c>
      <c r="B1163" s="5" t="n">
        <v>11622</v>
      </c>
    </row>
    <row r="1164" spans="1:3">
      <c r="A1164" s="4" t="s">
        <v>1060</v>
      </c>
      <c r="B1164" s="5" t="n">
        <v>13291</v>
      </c>
    </row>
    <row r="1165" spans="1:3">
      <c r="A1165" s="4" t="s">
        <v>1061</v>
      </c>
      <c r="B1165" s="5" t="n">
        <v>92</v>
      </c>
    </row>
    <row r="1166" spans="1:3">
      <c r="A1166" s="4" t="s">
        <v>1062</v>
      </c>
      <c r="B1166" s="5" t="n">
        <v>1669</v>
      </c>
    </row>
    <row r="1167" spans="1:3">
      <c r="A1167" s="4" t="s">
        <v>1063</v>
      </c>
      <c r="B1167" s="5" t="n">
        <v>11714</v>
      </c>
    </row>
    <row r="1168" spans="1:3">
      <c r="A1168" s="4" t="s">
        <v>1064</v>
      </c>
      <c r="B1168" s="5" t="n">
        <v>13383</v>
      </c>
    </row>
    <row r="1169" spans="1:3">
      <c r="A1169" s="4" t="s">
        <v>1065</v>
      </c>
      <c r="B1169" s="7" t="n">
        <v>-6501</v>
      </c>
    </row>
    <row r="1170" spans="1:3">
      <c r="A1170" s="4" t="s">
        <v>1169</v>
      </c>
    </row>
    <row r="1171" spans="1:3">
      <c r="A1171" s="3" t="s">
        <v>1056</v>
      </c>
    </row>
    <row r="1172" spans="1:3">
      <c r="A1172" s="4" t="s">
        <v>429</v>
      </c>
      <c r="B1172" s="5" t="n">
        <v>1</v>
      </c>
    </row>
    <row r="1173" spans="1:3">
      <c r="A1173" s="4" t="s">
        <v>1057</v>
      </c>
      <c r="B1173" s="7" t="n">
        <v>7415</v>
      </c>
    </row>
    <row r="1174" spans="1:3">
      <c r="A1174" s="4" t="s">
        <v>1058</v>
      </c>
      <c r="B1174" s="5" t="n">
        <v>3915</v>
      </c>
    </row>
    <row r="1175" spans="1:3">
      <c r="A1175" s="4" t="s">
        <v>1059</v>
      </c>
      <c r="B1175" s="5" t="n">
        <v>18537</v>
      </c>
    </row>
    <row r="1176" spans="1:3">
      <c r="A1176" s="4" t="s">
        <v>1060</v>
      </c>
      <c r="B1176" s="5" t="n">
        <v>22452</v>
      </c>
    </row>
    <row r="1177" spans="1:3">
      <c r="A1177" s="4" t="s">
        <v>1061</v>
      </c>
      <c r="B1177" s="5" t="n">
        <v>4443</v>
      </c>
    </row>
    <row r="1178" spans="1:3">
      <c r="A1178" s="4" t="s">
        <v>1062</v>
      </c>
      <c r="B1178" s="5" t="n">
        <v>3915</v>
      </c>
    </row>
    <row r="1179" spans="1:3">
      <c r="A1179" s="4" t="s">
        <v>1063</v>
      </c>
      <c r="B1179" s="5" t="n">
        <v>22980</v>
      </c>
    </row>
    <row r="1180" spans="1:3">
      <c r="A1180" s="4" t="s">
        <v>1064</v>
      </c>
      <c r="B1180" s="5" t="n">
        <v>26895</v>
      </c>
    </row>
    <row r="1181" spans="1:3">
      <c r="A1181" s="4" t="s">
        <v>1065</v>
      </c>
      <c r="B1181" s="7" t="n">
        <v>-5329</v>
      </c>
    </row>
    <row r="1182" spans="1:3">
      <c r="A1182" s="4" t="s">
        <v>1170</v>
      </c>
    </row>
    <row r="1183" spans="1:3">
      <c r="A1183" s="3" t="s">
        <v>1056</v>
      </c>
    </row>
    <row r="1184" spans="1:3">
      <c r="A1184" s="4" t="s">
        <v>429</v>
      </c>
      <c r="B1184" s="5" t="n">
        <v>1</v>
      </c>
    </row>
    <row r="1185" spans="1:3">
      <c r="A1185" s="4" t="s">
        <v>1058</v>
      </c>
      <c r="B1185" s="7" t="n">
        <v>3856</v>
      </c>
    </row>
    <row r="1186" spans="1:3">
      <c r="A1186" s="4" t="s">
        <v>1059</v>
      </c>
      <c r="B1186" s="5" t="n">
        <v>16352</v>
      </c>
    </row>
    <row r="1187" spans="1:3">
      <c r="A1187" s="4" t="s">
        <v>1060</v>
      </c>
      <c r="B1187" s="5" t="n">
        <v>20208</v>
      </c>
    </row>
    <row r="1188" spans="1:3">
      <c r="A1188" s="4" t="s">
        <v>1061</v>
      </c>
      <c r="B1188" s="5" t="n">
        <v>1820</v>
      </c>
    </row>
    <row r="1189" spans="1:3">
      <c r="A1189" s="4" t="s">
        <v>1062</v>
      </c>
      <c r="B1189" s="5" t="n">
        <v>3856</v>
      </c>
    </row>
    <row r="1190" spans="1:3">
      <c r="A1190" s="4" t="s">
        <v>1063</v>
      </c>
      <c r="B1190" s="5" t="n">
        <v>18172</v>
      </c>
    </row>
    <row r="1191" spans="1:3">
      <c r="A1191" s="4" t="s">
        <v>1064</v>
      </c>
      <c r="B1191" s="5" t="n">
        <v>22028</v>
      </c>
    </row>
    <row r="1192" spans="1:3">
      <c r="A1192" s="4" t="s">
        <v>1065</v>
      </c>
      <c r="B1192" s="7" t="n">
        <v>-3947</v>
      </c>
    </row>
    <row r="1193" spans="1:3">
      <c r="A1193" s="4" t="s">
        <v>1171</v>
      </c>
    </row>
    <row r="1194" spans="1:3">
      <c r="A1194" s="3" t="s">
        <v>1056</v>
      </c>
    </row>
    <row r="1195" spans="1:3">
      <c r="A1195" s="4" t="s">
        <v>429</v>
      </c>
      <c r="B1195" s="5" t="n">
        <v>1</v>
      </c>
    </row>
    <row r="1196" spans="1:3">
      <c r="A1196" s="4" t="s">
        <v>1058</v>
      </c>
      <c r="B1196" s="7" t="n">
        <v>1469</v>
      </c>
    </row>
    <row r="1197" spans="1:3">
      <c r="A1197" s="4" t="s">
        <v>1059</v>
      </c>
      <c r="B1197" s="5" t="n">
        <v>6778</v>
      </c>
    </row>
    <row r="1198" spans="1:3">
      <c r="A1198" s="4" t="s">
        <v>1060</v>
      </c>
      <c r="B1198" s="5" t="n">
        <v>8247</v>
      </c>
    </row>
    <row r="1199" spans="1:3">
      <c r="A1199" s="4" t="s">
        <v>1061</v>
      </c>
      <c r="B1199" s="5" t="n">
        <v>742</v>
      </c>
    </row>
    <row r="1200" spans="1:3">
      <c r="A1200" s="4" t="s">
        <v>1062</v>
      </c>
      <c r="B1200" s="5" t="n">
        <v>1469</v>
      </c>
    </row>
    <row r="1201" spans="1:3">
      <c r="A1201" s="4" t="s">
        <v>1063</v>
      </c>
      <c r="B1201" s="5" t="n">
        <v>7520</v>
      </c>
    </row>
    <row r="1202" spans="1:3">
      <c r="A1202" s="4" t="s">
        <v>1064</v>
      </c>
      <c r="B1202" s="5" t="n">
        <v>8989</v>
      </c>
    </row>
    <row r="1203" spans="1:3">
      <c r="A1203" s="4" t="s">
        <v>1065</v>
      </c>
      <c r="B1203" s="7" t="n">
        <v>-1675</v>
      </c>
    </row>
    <row r="1204" spans="1:3">
      <c r="A1204" s="4" t="s">
        <v>1172</v>
      </c>
    </row>
    <row r="1205" spans="1:3">
      <c r="A1205" s="3" t="s">
        <v>1056</v>
      </c>
    </row>
    <row r="1206" spans="1:3">
      <c r="A1206" s="4" t="s">
        <v>429</v>
      </c>
      <c r="B1206" s="5" t="n">
        <v>1</v>
      </c>
    </row>
    <row r="1207" spans="1:3">
      <c r="A1207" s="4" t="s">
        <v>1058</v>
      </c>
      <c r="B1207" s="7" t="n">
        <v>574</v>
      </c>
    </row>
    <row r="1208" spans="1:3">
      <c r="A1208" s="4" t="s">
        <v>1059</v>
      </c>
      <c r="B1208" s="5" t="n">
        <v>1978</v>
      </c>
    </row>
    <row r="1209" spans="1:3">
      <c r="A1209" s="4" t="s">
        <v>1060</v>
      </c>
      <c r="B1209" s="5" t="n">
        <v>2552</v>
      </c>
    </row>
    <row r="1210" spans="1:3">
      <c r="A1210" s="4" t="s">
        <v>1061</v>
      </c>
      <c r="B1210" s="5" t="n">
        <v>0</v>
      </c>
    </row>
    <row r="1211" spans="1:3">
      <c r="A1211" s="4" t="s">
        <v>1062</v>
      </c>
      <c r="B1211" s="5" t="n">
        <v>574</v>
      </c>
    </row>
    <row r="1212" spans="1:3">
      <c r="A1212" s="4" t="s">
        <v>1063</v>
      </c>
      <c r="B1212" s="5" t="n">
        <v>1978</v>
      </c>
    </row>
    <row r="1213" spans="1:3">
      <c r="A1213" s="4" t="s">
        <v>1064</v>
      </c>
      <c r="B1213" s="5" t="n">
        <v>2552</v>
      </c>
    </row>
    <row r="1214" spans="1:3">
      <c r="A1214" s="4" t="s">
        <v>1065</v>
      </c>
      <c r="B1214" s="7" t="n">
        <v>-575</v>
      </c>
    </row>
    <row r="1215" spans="1:3">
      <c r="A1215" s="4" t="s">
        <v>1173</v>
      </c>
    </row>
    <row r="1216" spans="1:3">
      <c r="A1216" s="3" t="s">
        <v>1056</v>
      </c>
    </row>
    <row r="1217" spans="1:3">
      <c r="A1217" s="4" t="s">
        <v>429</v>
      </c>
      <c r="B1217" s="5" t="n">
        <v>1</v>
      </c>
    </row>
    <row r="1218" spans="1:3">
      <c r="A1218" s="4" t="s">
        <v>1058</v>
      </c>
      <c r="B1218" s="7" t="n">
        <v>878</v>
      </c>
    </row>
    <row r="1219" spans="1:3">
      <c r="A1219" s="4" t="s">
        <v>1059</v>
      </c>
      <c r="B1219" s="5" t="n">
        <v>3057</v>
      </c>
    </row>
    <row r="1220" spans="1:3">
      <c r="A1220" s="4" t="s">
        <v>1060</v>
      </c>
      <c r="B1220" s="5" t="n">
        <v>3935</v>
      </c>
    </row>
    <row r="1221" spans="1:3">
      <c r="A1221" s="4" t="s">
        <v>1061</v>
      </c>
      <c r="B1221" s="5" t="n">
        <v>149</v>
      </c>
    </row>
    <row r="1222" spans="1:3">
      <c r="A1222" s="4" t="s">
        <v>1062</v>
      </c>
      <c r="B1222" s="5" t="n">
        <v>878</v>
      </c>
    </row>
    <row r="1223" spans="1:3">
      <c r="A1223" s="4" t="s">
        <v>1063</v>
      </c>
      <c r="B1223" s="5" t="n">
        <v>3206</v>
      </c>
    </row>
    <row r="1224" spans="1:3">
      <c r="A1224" s="4" t="s">
        <v>1064</v>
      </c>
      <c r="B1224" s="5" t="n">
        <v>4084</v>
      </c>
    </row>
    <row r="1225" spans="1:3">
      <c r="A1225" s="4" t="s">
        <v>1065</v>
      </c>
      <c r="B1225" s="7" t="n">
        <v>-508</v>
      </c>
    </row>
    <row r="1226" spans="1:3">
      <c r="A1226" s="4" t="s">
        <v>1174</v>
      </c>
    </row>
    <row r="1227" spans="1:3">
      <c r="A1227" s="3" t="s">
        <v>1056</v>
      </c>
    </row>
    <row r="1228" spans="1:3">
      <c r="A1228" s="4" t="s">
        <v>429</v>
      </c>
      <c r="B1228" s="5" t="n">
        <v>1</v>
      </c>
    </row>
    <row r="1229" spans="1:3">
      <c r="A1229" s="4" t="s">
        <v>1058</v>
      </c>
      <c r="B1229" s="7" t="n">
        <v>1105</v>
      </c>
    </row>
    <row r="1230" spans="1:3">
      <c r="A1230" s="4" t="s">
        <v>1059</v>
      </c>
      <c r="B1230" s="5" t="n">
        <v>5684</v>
      </c>
    </row>
    <row r="1231" spans="1:3">
      <c r="A1231" s="4" t="s">
        <v>1060</v>
      </c>
      <c r="B1231" s="5" t="n">
        <v>6789</v>
      </c>
    </row>
    <row r="1232" spans="1:3">
      <c r="A1232" s="4" t="s">
        <v>1061</v>
      </c>
      <c r="B1232" s="5" t="n">
        <v>413</v>
      </c>
    </row>
    <row r="1233" spans="1:3">
      <c r="A1233" s="4" t="s">
        <v>1062</v>
      </c>
      <c r="B1233" s="5" t="n">
        <v>1105</v>
      </c>
    </row>
    <row r="1234" spans="1:3">
      <c r="A1234" s="4" t="s">
        <v>1063</v>
      </c>
      <c r="B1234" s="5" t="n">
        <v>6097</v>
      </c>
    </row>
    <row r="1235" spans="1:3">
      <c r="A1235" s="4" t="s">
        <v>1064</v>
      </c>
      <c r="B1235" s="5" t="n">
        <v>7202</v>
      </c>
    </row>
    <row r="1236" spans="1:3">
      <c r="A1236" s="4" t="s">
        <v>1065</v>
      </c>
      <c r="B1236" s="7" t="n">
        <v>-1194</v>
      </c>
    </row>
    <row r="1237" spans="1:3">
      <c r="A1237" s="4" t="s">
        <v>1175</v>
      </c>
    </row>
    <row r="1238" spans="1:3">
      <c r="A1238" s="3" t="s">
        <v>1056</v>
      </c>
    </row>
    <row r="1239" spans="1:3">
      <c r="A1239" s="4" t="s">
        <v>429</v>
      </c>
      <c r="B1239" s="5" t="n">
        <v>1</v>
      </c>
    </row>
    <row r="1240" spans="1:3">
      <c r="A1240" s="4" t="s">
        <v>1058</v>
      </c>
      <c r="B1240" s="7" t="n">
        <v>1095</v>
      </c>
    </row>
    <row r="1241" spans="1:3">
      <c r="A1241" s="4" t="s">
        <v>1059</v>
      </c>
      <c r="B1241" s="5" t="n">
        <v>4239</v>
      </c>
    </row>
    <row r="1242" spans="1:3">
      <c r="A1242" s="4" t="s">
        <v>1060</v>
      </c>
      <c r="B1242" s="5" t="n">
        <v>5334</v>
      </c>
    </row>
    <row r="1243" spans="1:3">
      <c r="A1243" s="4" t="s">
        <v>1061</v>
      </c>
      <c r="B1243" s="5" t="n">
        <v>67</v>
      </c>
    </row>
    <row r="1244" spans="1:3">
      <c r="A1244" s="4" t="s">
        <v>1062</v>
      </c>
      <c r="B1244" s="5" t="n">
        <v>1095</v>
      </c>
    </row>
    <row r="1245" spans="1:3">
      <c r="A1245" s="4" t="s">
        <v>1063</v>
      </c>
      <c r="B1245" s="5" t="n">
        <v>4306</v>
      </c>
    </row>
    <row r="1246" spans="1:3">
      <c r="A1246" s="4" t="s">
        <v>1064</v>
      </c>
      <c r="B1246" s="5" t="n">
        <v>5401</v>
      </c>
    </row>
    <row r="1247" spans="1:3">
      <c r="A1247" s="4" t="s">
        <v>1065</v>
      </c>
      <c r="B1247" s="7" t="n">
        <v>-995</v>
      </c>
    </row>
    <row r="1248" spans="1:3">
      <c r="A1248" s="4" t="s">
        <v>1176</v>
      </c>
    </row>
    <row r="1249" spans="1:3">
      <c r="A1249" s="3" t="s">
        <v>1056</v>
      </c>
    </row>
    <row r="1250" spans="1:3">
      <c r="A1250" s="4" t="s">
        <v>429</v>
      </c>
      <c r="B1250" s="5" t="n">
        <v>1</v>
      </c>
    </row>
    <row r="1251" spans="1:3">
      <c r="A1251" s="4" t="s">
        <v>1058</v>
      </c>
      <c r="B1251" s="7" t="n">
        <v>1091</v>
      </c>
    </row>
    <row r="1252" spans="1:3">
      <c r="A1252" s="4" t="s">
        <v>1059</v>
      </c>
      <c r="B1252" s="5" t="n">
        <v>2573</v>
      </c>
    </row>
    <row r="1253" spans="1:3">
      <c r="A1253" s="4" t="s">
        <v>1060</v>
      </c>
      <c r="B1253" s="5" t="n">
        <v>3664</v>
      </c>
    </row>
    <row r="1254" spans="1:3">
      <c r="A1254" s="4" t="s">
        <v>1061</v>
      </c>
      <c r="B1254" s="5" t="n">
        <v>336</v>
      </c>
    </row>
    <row r="1255" spans="1:3">
      <c r="A1255" s="4" t="s">
        <v>1062</v>
      </c>
      <c r="B1255" s="5" t="n">
        <v>1091</v>
      </c>
    </row>
    <row r="1256" spans="1:3">
      <c r="A1256" s="4" t="s">
        <v>1063</v>
      </c>
      <c r="B1256" s="5" t="n">
        <v>2909</v>
      </c>
    </row>
    <row r="1257" spans="1:3">
      <c r="A1257" s="4" t="s">
        <v>1064</v>
      </c>
      <c r="B1257" s="5" t="n">
        <v>4000</v>
      </c>
    </row>
    <row r="1258" spans="1:3">
      <c r="A1258" s="4" t="s">
        <v>1065</v>
      </c>
      <c r="B1258" s="7" t="n">
        <v>-347</v>
      </c>
    </row>
    <row r="1259" spans="1:3">
      <c r="A1259" s="4" t="s">
        <v>1177</v>
      </c>
    </row>
    <row r="1260" spans="1:3">
      <c r="A1260" s="3" t="s">
        <v>1056</v>
      </c>
    </row>
    <row r="1261" spans="1:3">
      <c r="A1261" s="4" t="s">
        <v>429</v>
      </c>
      <c r="B1261" s="5" t="n">
        <v>1</v>
      </c>
    </row>
    <row r="1262" spans="1:3">
      <c r="A1262" s="4" t="s">
        <v>1058</v>
      </c>
      <c r="B1262" s="7" t="n">
        <v>393</v>
      </c>
    </row>
    <row r="1263" spans="1:3">
      <c r="A1263" s="4" t="s">
        <v>1059</v>
      </c>
      <c r="B1263" s="5" t="n">
        <v>2481</v>
      </c>
    </row>
    <row r="1264" spans="1:3">
      <c r="A1264" s="4" t="s">
        <v>1060</v>
      </c>
      <c r="B1264" s="5" t="n">
        <v>2874</v>
      </c>
    </row>
    <row r="1265" spans="1:3">
      <c r="A1265" s="4" t="s">
        <v>1061</v>
      </c>
      <c r="B1265" s="5" t="n">
        <v>49</v>
      </c>
    </row>
    <row r="1266" spans="1:3">
      <c r="A1266" s="4" t="s">
        <v>1062</v>
      </c>
      <c r="B1266" s="5" t="n">
        <v>393</v>
      </c>
    </row>
    <row r="1267" spans="1:3">
      <c r="A1267" s="4" t="s">
        <v>1063</v>
      </c>
      <c r="B1267" s="5" t="n">
        <v>2530</v>
      </c>
    </row>
    <row r="1268" spans="1:3">
      <c r="A1268" s="4" t="s">
        <v>1064</v>
      </c>
      <c r="B1268" s="5" t="n">
        <v>2923</v>
      </c>
    </row>
    <row r="1269" spans="1:3">
      <c r="A1269" s="4" t="s">
        <v>1065</v>
      </c>
      <c r="B1269" s="7" t="n">
        <v>-378</v>
      </c>
    </row>
    <row r="1270" spans="1:3">
      <c r="A1270" s="4" t="s">
        <v>1178</v>
      </c>
    </row>
    <row r="1271" spans="1:3">
      <c r="A1271" s="3" t="s">
        <v>1056</v>
      </c>
    </row>
    <row r="1272" spans="1:3">
      <c r="A1272" s="4" t="s">
        <v>429</v>
      </c>
      <c r="B1272" s="5" t="n">
        <v>1</v>
      </c>
    </row>
    <row r="1273" spans="1:3">
      <c r="A1273" s="4" t="s">
        <v>1058</v>
      </c>
      <c r="B1273" s="7" t="n">
        <v>1083</v>
      </c>
    </row>
    <row r="1274" spans="1:3">
      <c r="A1274" s="4" t="s">
        <v>1059</v>
      </c>
      <c r="B1274" s="5" t="n">
        <v>7194</v>
      </c>
    </row>
    <row r="1275" spans="1:3">
      <c r="A1275" s="4" t="s">
        <v>1060</v>
      </c>
      <c r="B1275" s="5" t="n">
        <v>8277</v>
      </c>
    </row>
    <row r="1276" spans="1:3">
      <c r="A1276" s="4" t="s">
        <v>1061</v>
      </c>
      <c r="B1276" s="5" t="n">
        <v>72</v>
      </c>
    </row>
    <row r="1277" spans="1:3">
      <c r="A1277" s="4" t="s">
        <v>1062</v>
      </c>
      <c r="B1277" s="5" t="n">
        <v>1083</v>
      </c>
    </row>
    <row r="1278" spans="1:3">
      <c r="A1278" s="4" t="s">
        <v>1063</v>
      </c>
      <c r="B1278" s="5" t="n">
        <v>7266</v>
      </c>
    </row>
    <row r="1279" spans="1:3">
      <c r="A1279" s="4" t="s">
        <v>1064</v>
      </c>
      <c r="B1279" s="5" t="n">
        <v>8349</v>
      </c>
    </row>
    <row r="1280" spans="1:3">
      <c r="A1280" s="4" t="s">
        <v>1065</v>
      </c>
      <c r="B1280" s="7" t="n">
        <v>-534</v>
      </c>
    </row>
    <row r="1281" spans="1:3">
      <c r="A1281" s="4" t="s">
        <v>1179</v>
      </c>
    </row>
    <row r="1282" spans="1:3">
      <c r="A1282" s="3" t="s">
        <v>1056</v>
      </c>
    </row>
    <row r="1283" spans="1:3">
      <c r="A1283" s="4" t="s">
        <v>429</v>
      </c>
      <c r="B1283" s="5" t="n">
        <v>1</v>
      </c>
    </row>
    <row r="1284" spans="1:3">
      <c r="A1284" s="4" t="s">
        <v>1058</v>
      </c>
      <c r="B1284" s="7" t="n">
        <v>998</v>
      </c>
    </row>
    <row r="1285" spans="1:3">
      <c r="A1285" s="4" t="s">
        <v>1059</v>
      </c>
      <c r="B1285" s="5" t="n">
        <v>5589</v>
      </c>
    </row>
    <row r="1286" spans="1:3">
      <c r="A1286" s="4" t="s">
        <v>1060</v>
      </c>
      <c r="B1286" s="5" t="n">
        <v>6587</v>
      </c>
    </row>
    <row r="1287" spans="1:3">
      <c r="A1287" s="4" t="s">
        <v>1061</v>
      </c>
      <c r="B1287" s="5" t="n">
        <v>-12</v>
      </c>
    </row>
    <row r="1288" spans="1:3">
      <c r="A1288" s="4" t="s">
        <v>1062</v>
      </c>
      <c r="B1288" s="5" t="n">
        <v>998</v>
      </c>
    </row>
    <row r="1289" spans="1:3">
      <c r="A1289" s="4" t="s">
        <v>1063</v>
      </c>
      <c r="B1289" s="5" t="n">
        <v>5577</v>
      </c>
    </row>
    <row r="1290" spans="1:3">
      <c r="A1290" s="4" t="s">
        <v>1064</v>
      </c>
      <c r="B1290" s="5" t="n">
        <v>6575</v>
      </c>
    </row>
    <row r="1291" spans="1:3">
      <c r="A1291" s="4" t="s">
        <v>1065</v>
      </c>
      <c r="B1291" s="7" t="n">
        <v>-514</v>
      </c>
    </row>
    <row r="1292" spans="1:3">
      <c r="A1292" s="4" t="s">
        <v>1180</v>
      </c>
    </row>
    <row r="1293" spans="1:3">
      <c r="A1293" s="3" t="s">
        <v>1056</v>
      </c>
    </row>
    <row r="1294" spans="1:3">
      <c r="A1294" s="4" t="s">
        <v>429</v>
      </c>
      <c r="B1294" s="5" t="n">
        <v>1</v>
      </c>
    </row>
    <row r="1295" spans="1:3">
      <c r="A1295" s="4" t="s">
        <v>1058</v>
      </c>
      <c r="B1295" s="7" t="n">
        <v>699</v>
      </c>
    </row>
    <row r="1296" spans="1:3">
      <c r="A1296" s="4" t="s">
        <v>1059</v>
      </c>
      <c r="B1296" s="5" t="n">
        <v>1241</v>
      </c>
    </row>
    <row r="1297" spans="1:3">
      <c r="A1297" s="4" t="s">
        <v>1060</v>
      </c>
      <c r="B1297" s="5" t="n">
        <v>1940</v>
      </c>
    </row>
    <row r="1298" spans="1:3">
      <c r="A1298" s="4" t="s">
        <v>1061</v>
      </c>
      <c r="B1298" s="5" t="n">
        <v>2993</v>
      </c>
    </row>
    <row r="1299" spans="1:3">
      <c r="A1299" s="4" t="s">
        <v>1062</v>
      </c>
      <c r="B1299" s="5" t="n">
        <v>711</v>
      </c>
    </row>
    <row r="1300" spans="1:3">
      <c r="A1300" s="4" t="s">
        <v>1063</v>
      </c>
      <c r="B1300" s="5" t="n">
        <v>4222</v>
      </c>
    </row>
    <row r="1301" spans="1:3">
      <c r="A1301" s="4" t="s">
        <v>1064</v>
      </c>
      <c r="B1301" s="5" t="n">
        <v>4933</v>
      </c>
    </row>
    <row r="1302" spans="1:3">
      <c r="A1302" s="4" t="s">
        <v>1065</v>
      </c>
      <c r="B1302" s="7" t="n">
        <v>-220</v>
      </c>
    </row>
    <row r="1303" spans="1:3">
      <c r="A1303" s="4" t="s">
        <v>1181</v>
      </c>
    </row>
    <row r="1304" spans="1:3">
      <c r="A1304" s="3" t="s">
        <v>1056</v>
      </c>
    </row>
    <row r="1305" spans="1:3">
      <c r="A1305" s="4" t="s">
        <v>429</v>
      </c>
      <c r="B1305" s="5" t="n">
        <v>1</v>
      </c>
    </row>
    <row r="1306" spans="1:3">
      <c r="A1306" s="4" t="s">
        <v>1058</v>
      </c>
      <c r="B1306" s="7" t="n">
        <v>908</v>
      </c>
    </row>
    <row r="1307" spans="1:3">
      <c r="A1307" s="4" t="s">
        <v>1059</v>
      </c>
      <c r="B1307" s="5" t="n">
        <v>6335</v>
      </c>
    </row>
    <row r="1308" spans="1:3">
      <c r="A1308" s="4" t="s">
        <v>1060</v>
      </c>
      <c r="B1308" s="5" t="n">
        <v>7243</v>
      </c>
    </row>
    <row r="1309" spans="1:3">
      <c r="A1309" s="4" t="s">
        <v>1061</v>
      </c>
      <c r="B1309" s="5" t="n">
        <v>7</v>
      </c>
    </row>
    <row r="1310" spans="1:3">
      <c r="A1310" s="4" t="s">
        <v>1062</v>
      </c>
      <c r="B1310" s="5" t="n">
        <v>908</v>
      </c>
    </row>
    <row r="1311" spans="1:3">
      <c r="A1311" s="4" t="s">
        <v>1063</v>
      </c>
      <c r="B1311" s="5" t="n">
        <v>6342</v>
      </c>
    </row>
    <row r="1312" spans="1:3">
      <c r="A1312" s="4" t="s">
        <v>1064</v>
      </c>
      <c r="B1312" s="5" t="n">
        <v>7250</v>
      </c>
    </row>
    <row r="1313" spans="1:3">
      <c r="A1313" s="4" t="s">
        <v>1065</v>
      </c>
      <c r="B1313" s="7" t="n">
        <v>-112</v>
      </c>
    </row>
    <row r="1314" spans="1:3">
      <c r="A1314" s="4" t="s">
        <v>1182</v>
      </c>
    </row>
    <row r="1315" spans="1:3">
      <c r="A1315" s="3" t="s">
        <v>1056</v>
      </c>
    </row>
    <row r="1316" spans="1:3">
      <c r="A1316" s="4" t="s">
        <v>429</v>
      </c>
      <c r="B1316" s="5" t="n">
        <v>1</v>
      </c>
    </row>
    <row r="1317" spans="1:3">
      <c r="A1317" s="4" t="s">
        <v>1058</v>
      </c>
      <c r="B1317" s="7" t="n">
        <v>1385</v>
      </c>
    </row>
    <row r="1318" spans="1:3">
      <c r="A1318" s="4" t="s">
        <v>1059</v>
      </c>
      <c r="B1318" s="5" t="n">
        <v>8907</v>
      </c>
    </row>
    <row r="1319" spans="1:3">
      <c r="A1319" s="4" t="s">
        <v>1060</v>
      </c>
      <c r="B1319" s="5" t="n">
        <v>10292</v>
      </c>
    </row>
    <row r="1320" spans="1:3">
      <c r="A1320" s="4" t="s">
        <v>1061</v>
      </c>
      <c r="B1320" s="5" t="n">
        <v>27</v>
      </c>
    </row>
    <row r="1321" spans="1:3">
      <c r="A1321" s="4" t="s">
        <v>1062</v>
      </c>
      <c r="B1321" s="5" t="n">
        <v>1385</v>
      </c>
    </row>
    <row r="1322" spans="1:3">
      <c r="A1322" s="4" t="s">
        <v>1063</v>
      </c>
      <c r="B1322" s="5" t="n">
        <v>8934</v>
      </c>
    </row>
    <row r="1323" spans="1:3">
      <c r="A1323" s="4" t="s">
        <v>1064</v>
      </c>
      <c r="B1323" s="5" t="n">
        <v>10319</v>
      </c>
    </row>
    <row r="1324" spans="1:3">
      <c r="A1324" s="4" t="s">
        <v>1065</v>
      </c>
      <c r="B1324" s="7" t="n">
        <v>-161</v>
      </c>
    </row>
    <row r="1325" spans="1:3">
      <c r="A1325" s="4" t="s">
        <v>1183</v>
      </c>
    </row>
    <row r="1326" spans="1:3">
      <c r="A1326" s="3" t="s">
        <v>1056</v>
      </c>
    </row>
    <row r="1327" spans="1:3">
      <c r="A1327" s="4" t="s">
        <v>429</v>
      </c>
      <c r="B1327" s="5" t="n">
        <v>8</v>
      </c>
    </row>
    <row r="1328" spans="1:3">
      <c r="A1328" s="4" t="s">
        <v>1057</v>
      </c>
      <c r="B1328" s="7" t="n">
        <v>17439</v>
      </c>
    </row>
    <row r="1329" spans="1:3">
      <c r="A1329" s="4" t="s">
        <v>1058</v>
      </c>
      <c r="B1329" s="5" t="n">
        <v>12538</v>
      </c>
    </row>
    <row r="1330" spans="1:3">
      <c r="A1330" s="4" t="s">
        <v>1059</v>
      </c>
      <c r="B1330" s="5" t="n">
        <v>66156</v>
      </c>
    </row>
    <row r="1331" spans="1:3">
      <c r="A1331" s="4" t="s">
        <v>1060</v>
      </c>
      <c r="B1331" s="5" t="n">
        <v>78694</v>
      </c>
    </row>
    <row r="1332" spans="1:3">
      <c r="A1332" s="4" t="s">
        <v>1061</v>
      </c>
      <c r="B1332" s="5" t="n">
        <v>1456</v>
      </c>
    </row>
    <row r="1333" spans="1:3">
      <c r="A1333" s="4" t="s">
        <v>1062</v>
      </c>
      <c r="B1333" s="5" t="n">
        <v>12538</v>
      </c>
    </row>
    <row r="1334" spans="1:3">
      <c r="A1334" s="4" t="s">
        <v>1063</v>
      </c>
      <c r="B1334" s="5" t="n">
        <v>67612</v>
      </c>
    </row>
    <row r="1335" spans="1:3">
      <c r="A1335" s="4" t="s">
        <v>1064</v>
      </c>
      <c r="B1335" s="5" t="n">
        <v>80150</v>
      </c>
    </row>
    <row r="1336" spans="1:3">
      <c r="A1336" s="4" t="s">
        <v>1065</v>
      </c>
      <c r="B1336" s="7" t="n">
        <v>-8996</v>
      </c>
    </row>
    <row r="1337" spans="1:3">
      <c r="A1337" s="4" t="s">
        <v>1184</v>
      </c>
    </row>
    <row r="1338" spans="1:3">
      <c r="A1338" s="3" t="s">
        <v>1056</v>
      </c>
    </row>
    <row r="1339" spans="1:3">
      <c r="A1339" s="4" t="s">
        <v>429</v>
      </c>
      <c r="B1339" s="5" t="n">
        <v>1</v>
      </c>
    </row>
    <row r="1340" spans="1:3">
      <c r="A1340" s="4" t="s">
        <v>1058</v>
      </c>
      <c r="B1340" s="7" t="n">
        <v>1383</v>
      </c>
    </row>
    <row r="1341" spans="1:3">
      <c r="A1341" s="4" t="s">
        <v>1059</v>
      </c>
      <c r="B1341" s="5" t="n">
        <v>7566</v>
      </c>
    </row>
    <row r="1342" spans="1:3">
      <c r="A1342" s="4" t="s">
        <v>1060</v>
      </c>
      <c r="B1342" s="5" t="n">
        <v>8949</v>
      </c>
    </row>
    <row r="1343" spans="1:3">
      <c r="A1343" s="4" t="s">
        <v>1061</v>
      </c>
      <c r="B1343" s="5" t="n">
        <v>-1014</v>
      </c>
    </row>
    <row r="1344" spans="1:3">
      <c r="A1344" s="4" t="s">
        <v>1062</v>
      </c>
      <c r="B1344" s="5" t="n">
        <v>1383</v>
      </c>
    </row>
    <row r="1345" spans="1:3">
      <c r="A1345" s="4" t="s">
        <v>1063</v>
      </c>
      <c r="B1345" s="5" t="n">
        <v>6552</v>
      </c>
    </row>
    <row r="1346" spans="1:3">
      <c r="A1346" s="4" t="s">
        <v>1064</v>
      </c>
      <c r="B1346" s="5" t="n">
        <v>7935</v>
      </c>
    </row>
    <row r="1347" spans="1:3">
      <c r="A1347" s="4" t="s">
        <v>1065</v>
      </c>
      <c r="B1347" s="7" t="n">
        <v>-2462</v>
      </c>
    </row>
    <row r="1348" spans="1:3">
      <c r="A1348" s="4" t="s">
        <v>1185</v>
      </c>
    </row>
    <row r="1349" spans="1:3">
      <c r="A1349" s="3" t="s">
        <v>1056</v>
      </c>
    </row>
    <row r="1350" spans="1:3">
      <c r="A1350" s="4" t="s">
        <v>429</v>
      </c>
      <c r="B1350" s="5" t="n">
        <v>1</v>
      </c>
    </row>
    <row r="1351" spans="1:3">
      <c r="A1351" s="4" t="s">
        <v>1058</v>
      </c>
      <c r="B1351" s="7" t="n">
        <v>1860</v>
      </c>
    </row>
    <row r="1352" spans="1:3">
      <c r="A1352" s="4" t="s">
        <v>1059</v>
      </c>
      <c r="B1352" s="5" t="n">
        <v>4821</v>
      </c>
    </row>
    <row r="1353" spans="1:3">
      <c r="A1353" s="4" t="s">
        <v>1060</v>
      </c>
      <c r="B1353" s="5" t="n">
        <v>6681</v>
      </c>
    </row>
    <row r="1354" spans="1:3">
      <c r="A1354" s="4" t="s">
        <v>1061</v>
      </c>
      <c r="B1354" s="5" t="n">
        <v>405</v>
      </c>
    </row>
    <row r="1355" spans="1:3">
      <c r="A1355" s="4" t="s">
        <v>1062</v>
      </c>
      <c r="B1355" s="5" t="n">
        <v>1860</v>
      </c>
    </row>
    <row r="1356" spans="1:3">
      <c r="A1356" s="4" t="s">
        <v>1063</v>
      </c>
      <c r="B1356" s="5" t="n">
        <v>5226</v>
      </c>
    </row>
    <row r="1357" spans="1:3">
      <c r="A1357" s="4" t="s">
        <v>1064</v>
      </c>
      <c r="B1357" s="5" t="n">
        <v>7086</v>
      </c>
    </row>
    <row r="1358" spans="1:3">
      <c r="A1358" s="4" t="s">
        <v>1065</v>
      </c>
      <c r="B1358" s="7" t="n">
        <v>-1417</v>
      </c>
    </row>
    <row r="1359" spans="1:3">
      <c r="A1359" s="4" t="s">
        <v>1186</v>
      </c>
    </row>
    <row r="1360" spans="1:3">
      <c r="A1360" s="3" t="s">
        <v>1056</v>
      </c>
    </row>
    <row r="1361" spans="1:3">
      <c r="A1361" s="4" t="s">
        <v>429</v>
      </c>
      <c r="B1361" s="5" t="n">
        <v>5</v>
      </c>
    </row>
    <row r="1362" spans="1:3">
      <c r="A1362" s="4" t="s">
        <v>1057</v>
      </c>
      <c r="B1362" s="7" t="n">
        <v>17439</v>
      </c>
    </row>
    <row r="1363" spans="1:3">
      <c r="A1363" s="4" t="s">
        <v>1058</v>
      </c>
      <c r="B1363" s="5" t="n">
        <v>6637</v>
      </c>
    </row>
    <row r="1364" spans="1:3">
      <c r="A1364" s="4" t="s">
        <v>1059</v>
      </c>
      <c r="B1364" s="5" t="n">
        <v>40827</v>
      </c>
    </row>
    <row r="1365" spans="1:3">
      <c r="A1365" s="4" t="s">
        <v>1060</v>
      </c>
      <c r="B1365" s="5" t="n">
        <v>47464</v>
      </c>
    </row>
    <row r="1366" spans="1:3">
      <c r="A1366" s="4" t="s">
        <v>1061</v>
      </c>
      <c r="B1366" s="5" t="n">
        <v>2062</v>
      </c>
    </row>
    <row r="1367" spans="1:3">
      <c r="A1367" s="4" t="s">
        <v>1062</v>
      </c>
      <c r="B1367" s="5" t="n">
        <v>6637</v>
      </c>
    </row>
    <row r="1368" spans="1:3">
      <c r="A1368" s="4" t="s">
        <v>1063</v>
      </c>
      <c r="B1368" s="5" t="n">
        <v>42889</v>
      </c>
    </row>
    <row r="1369" spans="1:3">
      <c r="A1369" s="4" t="s">
        <v>1064</v>
      </c>
      <c r="B1369" s="5" t="n">
        <v>49526</v>
      </c>
    </row>
    <row r="1370" spans="1:3">
      <c r="A1370" s="4" t="s">
        <v>1065</v>
      </c>
      <c r="B1370" s="7" t="n">
        <v>-4958</v>
      </c>
    </row>
    <row r="1371" spans="1:3">
      <c r="A1371" s="4" t="s">
        <v>1187</v>
      </c>
    </row>
    <row r="1372" spans="1:3">
      <c r="A1372" s="3" t="s">
        <v>1056</v>
      </c>
    </row>
    <row r="1373" spans="1:3">
      <c r="A1373" s="4" t="s">
        <v>429</v>
      </c>
      <c r="B1373" s="5" t="n">
        <v>1</v>
      </c>
    </row>
    <row r="1374" spans="1:3">
      <c r="A1374" s="4" t="s">
        <v>1058</v>
      </c>
      <c r="B1374" s="7" t="n">
        <v>2658</v>
      </c>
    </row>
    <row r="1375" spans="1:3">
      <c r="A1375" s="4" t="s">
        <v>1059</v>
      </c>
      <c r="B1375" s="5" t="n">
        <v>12942</v>
      </c>
    </row>
    <row r="1376" spans="1:3">
      <c r="A1376" s="4" t="s">
        <v>1060</v>
      </c>
      <c r="B1376" s="5" t="n">
        <v>15600</v>
      </c>
    </row>
    <row r="1377" spans="1:3">
      <c r="A1377" s="4" t="s">
        <v>1061</v>
      </c>
      <c r="B1377" s="5" t="n">
        <v>3</v>
      </c>
    </row>
    <row r="1378" spans="1:3">
      <c r="A1378" s="4" t="s">
        <v>1062</v>
      </c>
      <c r="B1378" s="5" t="n">
        <v>2658</v>
      </c>
    </row>
    <row r="1379" spans="1:3">
      <c r="A1379" s="4" t="s">
        <v>1063</v>
      </c>
      <c r="B1379" s="5" t="n">
        <v>12945</v>
      </c>
    </row>
    <row r="1380" spans="1:3">
      <c r="A1380" s="4" t="s">
        <v>1064</v>
      </c>
      <c r="B1380" s="5" t="n">
        <v>15603</v>
      </c>
    </row>
    <row r="1381" spans="1:3">
      <c r="A1381" s="4" t="s">
        <v>1065</v>
      </c>
      <c r="B1381" s="7" t="n">
        <v>-159</v>
      </c>
    </row>
    <row r="1382" spans="1:3">
      <c r="A1382" s="4" t="s">
        <v>1188</v>
      </c>
    </row>
    <row r="1383" spans="1:3">
      <c r="A1383" s="3" t="s">
        <v>1056</v>
      </c>
    </row>
    <row r="1384" spans="1:3">
      <c r="A1384" s="4" t="s">
        <v>429</v>
      </c>
      <c r="B1384" s="5" t="n">
        <v>37</v>
      </c>
    </row>
    <row r="1385" spans="1:3">
      <c r="A1385" s="4" t="s">
        <v>1057</v>
      </c>
      <c r="B1385" s="7" t="n">
        <v>24447</v>
      </c>
    </row>
    <row r="1386" spans="1:3">
      <c r="A1386" s="4" t="s">
        <v>1058</v>
      </c>
      <c r="B1386" s="5" t="n">
        <v>56499</v>
      </c>
    </row>
    <row r="1387" spans="1:3">
      <c r="A1387" s="4" t="s">
        <v>1059</v>
      </c>
      <c r="B1387" s="5" t="n">
        <v>258205</v>
      </c>
    </row>
    <row r="1388" spans="1:3">
      <c r="A1388" s="4" t="s">
        <v>1060</v>
      </c>
      <c r="B1388" s="5" t="n">
        <v>314704</v>
      </c>
    </row>
    <row r="1389" spans="1:3">
      <c r="A1389" s="4" t="s">
        <v>1061</v>
      </c>
      <c r="B1389" s="5" t="n">
        <v>29610</v>
      </c>
    </row>
    <row r="1390" spans="1:3">
      <c r="A1390" s="4" t="s">
        <v>1062</v>
      </c>
      <c r="B1390" s="5" t="n">
        <v>56942</v>
      </c>
    </row>
    <row r="1391" spans="1:3">
      <c r="A1391" s="4" t="s">
        <v>1063</v>
      </c>
      <c r="B1391" s="5" t="n">
        <v>287372</v>
      </c>
    </row>
    <row r="1392" spans="1:3">
      <c r="A1392" s="4" t="s">
        <v>1064</v>
      </c>
      <c r="B1392" s="5" t="n">
        <v>344314</v>
      </c>
    </row>
    <row r="1393" spans="1:3">
      <c r="A1393" s="4" t="s">
        <v>1065</v>
      </c>
      <c r="B1393" s="7" t="n">
        <v>-63257</v>
      </c>
    </row>
    <row r="1394" spans="1:3">
      <c r="A1394" s="4" t="s">
        <v>1189</v>
      </c>
    </row>
    <row r="1395" spans="1:3">
      <c r="A1395" s="3" t="s">
        <v>1056</v>
      </c>
    </row>
    <row r="1396" spans="1:3">
      <c r="A1396" s="4" t="s">
        <v>429</v>
      </c>
      <c r="B1396" s="5" t="n">
        <v>1</v>
      </c>
    </row>
    <row r="1397" spans="1:3">
      <c r="A1397" s="4" t="s">
        <v>1058</v>
      </c>
      <c r="B1397" s="7" t="n">
        <v>1033</v>
      </c>
    </row>
    <row r="1398" spans="1:3">
      <c r="A1398" s="4" t="s">
        <v>1059</v>
      </c>
      <c r="B1398" s="5" t="n">
        <v>7564</v>
      </c>
    </row>
    <row r="1399" spans="1:3">
      <c r="A1399" s="4" t="s">
        <v>1060</v>
      </c>
      <c r="B1399" s="5" t="n">
        <v>8597</v>
      </c>
    </row>
    <row r="1400" spans="1:3">
      <c r="A1400" s="4" t="s">
        <v>1061</v>
      </c>
      <c r="B1400" s="5" t="n">
        <v>119</v>
      </c>
    </row>
    <row r="1401" spans="1:3">
      <c r="A1401" s="4" t="s">
        <v>1062</v>
      </c>
      <c r="B1401" s="5" t="n">
        <v>1033</v>
      </c>
    </row>
    <row r="1402" spans="1:3">
      <c r="A1402" s="4" t="s">
        <v>1063</v>
      </c>
      <c r="B1402" s="5" t="n">
        <v>7683</v>
      </c>
    </row>
    <row r="1403" spans="1:3">
      <c r="A1403" s="4" t="s">
        <v>1064</v>
      </c>
      <c r="B1403" s="5" t="n">
        <v>8716</v>
      </c>
    </row>
    <row r="1404" spans="1:3">
      <c r="A1404" s="4" t="s">
        <v>1065</v>
      </c>
      <c r="B1404" s="7" t="n">
        <v>-2571</v>
      </c>
    </row>
    <row r="1405" spans="1:3">
      <c r="A1405" s="4" t="s">
        <v>1190</v>
      </c>
    </row>
    <row r="1406" spans="1:3">
      <c r="A1406" s="3" t="s">
        <v>1056</v>
      </c>
    </row>
    <row r="1407" spans="1:3">
      <c r="A1407" s="4" t="s">
        <v>429</v>
      </c>
      <c r="B1407" s="5" t="n">
        <v>3</v>
      </c>
    </row>
    <row r="1408" spans="1:3">
      <c r="A1408" s="4" t="s">
        <v>1058</v>
      </c>
      <c r="B1408" s="7" t="n">
        <v>1225</v>
      </c>
    </row>
    <row r="1409" spans="1:3">
      <c r="A1409" s="4" t="s">
        <v>1059</v>
      </c>
      <c r="B1409" s="5" t="n">
        <v>10202</v>
      </c>
    </row>
    <row r="1410" spans="1:3">
      <c r="A1410" s="4" t="s">
        <v>1060</v>
      </c>
      <c r="B1410" s="5" t="n">
        <v>11427</v>
      </c>
    </row>
    <row r="1411" spans="1:3">
      <c r="A1411" s="4" t="s">
        <v>1061</v>
      </c>
      <c r="B1411" s="5" t="n">
        <v>1890</v>
      </c>
    </row>
    <row r="1412" spans="1:3">
      <c r="A1412" s="4" t="s">
        <v>1062</v>
      </c>
      <c r="B1412" s="5" t="n">
        <v>1225</v>
      </c>
    </row>
    <row r="1413" spans="1:3">
      <c r="A1413" s="4" t="s">
        <v>1063</v>
      </c>
      <c r="B1413" s="5" t="n">
        <v>12092</v>
      </c>
    </row>
    <row r="1414" spans="1:3">
      <c r="A1414" s="4" t="s">
        <v>1064</v>
      </c>
      <c r="B1414" s="5" t="n">
        <v>13317</v>
      </c>
    </row>
    <row r="1415" spans="1:3">
      <c r="A1415" s="4" t="s">
        <v>1065</v>
      </c>
      <c r="B1415" s="7" t="n">
        <v>-4453</v>
      </c>
    </row>
    <row r="1416" spans="1:3">
      <c r="A1416" s="4" t="s">
        <v>1191</v>
      </c>
    </row>
    <row r="1417" spans="1:3">
      <c r="A1417" s="3" t="s">
        <v>1056</v>
      </c>
    </row>
    <row r="1418" spans="1:3">
      <c r="A1418" s="4" t="s">
        <v>429</v>
      </c>
      <c r="B1418" s="5" t="n">
        <v>2</v>
      </c>
    </row>
    <row r="1419" spans="1:3">
      <c r="A1419" s="4" t="s">
        <v>1057</v>
      </c>
      <c r="B1419" s="7" t="n">
        <v>3237</v>
      </c>
    </row>
    <row r="1420" spans="1:3">
      <c r="A1420" s="4" t="s">
        <v>1058</v>
      </c>
      <c r="B1420" s="5" t="n">
        <v>1079</v>
      </c>
    </row>
    <row r="1421" spans="1:3">
      <c r="A1421" s="4" t="s">
        <v>1059</v>
      </c>
      <c r="B1421" s="5" t="n">
        <v>9929</v>
      </c>
    </row>
    <row r="1422" spans="1:3">
      <c r="A1422" s="4" t="s">
        <v>1060</v>
      </c>
      <c r="B1422" s="5" t="n">
        <v>11008</v>
      </c>
    </row>
    <row r="1423" spans="1:3">
      <c r="A1423" s="4" t="s">
        <v>1061</v>
      </c>
      <c r="B1423" s="5" t="n">
        <v>1670</v>
      </c>
    </row>
    <row r="1424" spans="1:3">
      <c r="A1424" s="4" t="s">
        <v>1062</v>
      </c>
      <c r="B1424" s="5" t="n">
        <v>1079</v>
      </c>
    </row>
    <row r="1425" spans="1:3">
      <c r="A1425" s="4" t="s">
        <v>1063</v>
      </c>
      <c r="B1425" s="5" t="n">
        <v>11599</v>
      </c>
    </row>
    <row r="1426" spans="1:3">
      <c r="A1426" s="4" t="s">
        <v>1064</v>
      </c>
      <c r="B1426" s="5" t="n">
        <v>12678</v>
      </c>
    </row>
    <row r="1427" spans="1:3">
      <c r="A1427" s="4" t="s">
        <v>1065</v>
      </c>
      <c r="B1427" s="7" t="n">
        <v>-4377</v>
      </c>
    </row>
    <row r="1428" spans="1:3">
      <c r="A1428" s="4" t="s">
        <v>1192</v>
      </c>
    </row>
    <row r="1429" spans="1:3">
      <c r="A1429" s="3" t="s">
        <v>1056</v>
      </c>
    </row>
    <row r="1430" spans="1:3">
      <c r="A1430" s="4" t="s">
        <v>429</v>
      </c>
      <c r="B1430" s="5" t="n">
        <v>1</v>
      </c>
    </row>
    <row r="1431" spans="1:3">
      <c r="A1431" s="4" t="s">
        <v>1058</v>
      </c>
      <c r="B1431" s="7" t="n">
        <v>707</v>
      </c>
    </row>
    <row r="1432" spans="1:3">
      <c r="A1432" s="4" t="s">
        <v>1059</v>
      </c>
      <c r="B1432" s="5" t="n">
        <v>5205</v>
      </c>
    </row>
    <row r="1433" spans="1:3">
      <c r="A1433" s="4" t="s">
        <v>1060</v>
      </c>
      <c r="B1433" s="5" t="n">
        <v>5912</v>
      </c>
    </row>
    <row r="1434" spans="1:3">
      <c r="A1434" s="4" t="s">
        <v>1061</v>
      </c>
      <c r="B1434" s="5" t="n">
        <v>706</v>
      </c>
    </row>
    <row r="1435" spans="1:3">
      <c r="A1435" s="4" t="s">
        <v>1062</v>
      </c>
      <c r="B1435" s="5" t="n">
        <v>707</v>
      </c>
    </row>
    <row r="1436" spans="1:3">
      <c r="A1436" s="4" t="s">
        <v>1063</v>
      </c>
      <c r="B1436" s="5" t="n">
        <v>5911</v>
      </c>
    </row>
    <row r="1437" spans="1:3">
      <c r="A1437" s="4" t="s">
        <v>1064</v>
      </c>
      <c r="B1437" s="5" t="n">
        <v>6618</v>
      </c>
    </row>
    <row r="1438" spans="1:3">
      <c r="A1438" s="4" t="s">
        <v>1065</v>
      </c>
      <c r="B1438" s="7" t="n">
        <v>-2251</v>
      </c>
    </row>
    <row r="1439" spans="1:3">
      <c r="A1439" s="4" t="s">
        <v>1193</v>
      </c>
    </row>
    <row r="1440" spans="1:3">
      <c r="A1440" s="3" t="s">
        <v>1056</v>
      </c>
    </row>
    <row r="1441" spans="1:3">
      <c r="A1441" s="4" t="s">
        <v>429</v>
      </c>
      <c r="B1441" s="5" t="n">
        <v>1</v>
      </c>
    </row>
    <row r="1442" spans="1:3">
      <c r="A1442" s="4" t="s">
        <v>1058</v>
      </c>
      <c r="B1442" s="7" t="n">
        <v>1821</v>
      </c>
    </row>
    <row r="1443" spans="1:3">
      <c r="A1443" s="4" t="s">
        <v>1059</v>
      </c>
      <c r="B1443" s="5" t="n">
        <v>11406</v>
      </c>
    </row>
    <row r="1444" spans="1:3">
      <c r="A1444" s="4" t="s">
        <v>1060</v>
      </c>
      <c r="B1444" s="5" t="n">
        <v>13227</v>
      </c>
    </row>
    <row r="1445" spans="1:3">
      <c r="A1445" s="4" t="s">
        <v>1061</v>
      </c>
      <c r="B1445" s="5" t="n">
        <v>2205</v>
      </c>
    </row>
    <row r="1446" spans="1:3">
      <c r="A1446" s="4" t="s">
        <v>1062</v>
      </c>
      <c r="B1446" s="5" t="n">
        <v>1821</v>
      </c>
    </row>
    <row r="1447" spans="1:3">
      <c r="A1447" s="4" t="s">
        <v>1063</v>
      </c>
      <c r="B1447" s="5" t="n">
        <v>13611</v>
      </c>
    </row>
    <row r="1448" spans="1:3">
      <c r="A1448" s="4" t="s">
        <v>1064</v>
      </c>
      <c r="B1448" s="5" t="n">
        <v>15432</v>
      </c>
    </row>
    <row r="1449" spans="1:3">
      <c r="A1449" s="4" t="s">
        <v>1065</v>
      </c>
      <c r="B1449" s="7" t="n">
        <v>-5057</v>
      </c>
    </row>
    <row r="1450" spans="1:3">
      <c r="A1450" s="4" t="s">
        <v>1194</v>
      </c>
    </row>
    <row r="1451" spans="1:3">
      <c r="A1451" s="3" t="s">
        <v>1056</v>
      </c>
    </row>
    <row r="1452" spans="1:3">
      <c r="A1452" s="4" t="s">
        <v>429</v>
      </c>
      <c r="B1452" s="5" t="n">
        <v>1</v>
      </c>
    </row>
    <row r="1453" spans="1:3">
      <c r="A1453" s="4" t="s">
        <v>1057</v>
      </c>
      <c r="B1453" s="7" t="n">
        <v>3608</v>
      </c>
    </row>
    <row r="1454" spans="1:3">
      <c r="A1454" s="4" t="s">
        <v>1058</v>
      </c>
      <c r="B1454" s="5" t="n">
        <v>1296</v>
      </c>
    </row>
    <row r="1455" spans="1:3">
      <c r="A1455" s="4" t="s">
        <v>1059</v>
      </c>
      <c r="B1455" s="5" t="n">
        <v>6782</v>
      </c>
    </row>
    <row r="1456" spans="1:3">
      <c r="A1456" s="4" t="s">
        <v>1060</v>
      </c>
      <c r="B1456" s="5" t="n">
        <v>8078</v>
      </c>
    </row>
    <row r="1457" spans="1:3">
      <c r="A1457" s="4" t="s">
        <v>1061</v>
      </c>
      <c r="B1457" s="5" t="n">
        <v>12</v>
      </c>
    </row>
    <row r="1458" spans="1:3">
      <c r="A1458" s="4" t="s">
        <v>1062</v>
      </c>
      <c r="B1458" s="5" t="n">
        <v>1296</v>
      </c>
    </row>
    <row r="1459" spans="1:3">
      <c r="A1459" s="4" t="s">
        <v>1063</v>
      </c>
      <c r="B1459" s="5" t="n">
        <v>6794</v>
      </c>
    </row>
    <row r="1460" spans="1:3">
      <c r="A1460" s="4" t="s">
        <v>1064</v>
      </c>
      <c r="B1460" s="5" t="n">
        <v>8090</v>
      </c>
    </row>
    <row r="1461" spans="1:3">
      <c r="A1461" s="4" t="s">
        <v>1065</v>
      </c>
      <c r="B1461" s="7" t="n">
        <v>-3233</v>
      </c>
    </row>
    <row r="1462" spans="1:3">
      <c r="A1462" s="4" t="s">
        <v>1195</v>
      </c>
    </row>
    <row r="1463" spans="1:3">
      <c r="A1463" s="3" t="s">
        <v>1056</v>
      </c>
    </row>
    <row r="1464" spans="1:3">
      <c r="A1464" s="4" t="s">
        <v>429</v>
      </c>
      <c r="B1464" s="5" t="n">
        <v>1</v>
      </c>
    </row>
    <row r="1465" spans="1:3">
      <c r="A1465" s="4" t="s">
        <v>1058</v>
      </c>
      <c r="B1465" s="7" t="n">
        <v>763</v>
      </c>
    </row>
    <row r="1466" spans="1:3">
      <c r="A1466" s="4" t="s">
        <v>1059</v>
      </c>
      <c r="B1466" s="5" t="n">
        <v>1876</v>
      </c>
    </row>
    <row r="1467" spans="1:3">
      <c r="A1467" s="4" t="s">
        <v>1060</v>
      </c>
      <c r="B1467" s="5" t="n">
        <v>2639</v>
      </c>
    </row>
    <row r="1468" spans="1:3">
      <c r="A1468" s="4" t="s">
        <v>1061</v>
      </c>
      <c r="B1468" s="5" t="n">
        <v>122</v>
      </c>
    </row>
    <row r="1469" spans="1:3">
      <c r="A1469" s="4" t="s">
        <v>1062</v>
      </c>
      <c r="B1469" s="5" t="n">
        <v>711</v>
      </c>
    </row>
    <row r="1470" spans="1:3">
      <c r="A1470" s="4" t="s">
        <v>1063</v>
      </c>
      <c r="B1470" s="5" t="n">
        <v>2050</v>
      </c>
    </row>
    <row r="1471" spans="1:3">
      <c r="A1471" s="4" t="s">
        <v>1064</v>
      </c>
      <c r="B1471" s="5" t="n">
        <v>2761</v>
      </c>
    </row>
    <row r="1472" spans="1:3">
      <c r="A1472" s="4" t="s">
        <v>1065</v>
      </c>
      <c r="B1472" s="7" t="n">
        <v>-700</v>
      </c>
    </row>
    <row r="1473" spans="1:3">
      <c r="A1473" s="4" t="s">
        <v>1196</v>
      </c>
    </row>
    <row r="1474" spans="1:3">
      <c r="A1474" s="3" t="s">
        <v>1056</v>
      </c>
    </row>
    <row r="1475" spans="1:3">
      <c r="A1475" s="4" t="s">
        <v>429</v>
      </c>
      <c r="B1475" s="5" t="n">
        <v>7</v>
      </c>
    </row>
    <row r="1476" spans="1:3">
      <c r="A1476" s="4" t="s">
        <v>1058</v>
      </c>
      <c r="B1476" s="7" t="n">
        <v>7058</v>
      </c>
    </row>
    <row r="1477" spans="1:3">
      <c r="A1477" s="4" t="s">
        <v>1059</v>
      </c>
      <c r="B1477" s="5" t="n">
        <v>31875</v>
      </c>
    </row>
    <row r="1478" spans="1:3">
      <c r="A1478" s="4" t="s">
        <v>1060</v>
      </c>
      <c r="B1478" s="5" t="n">
        <v>38933</v>
      </c>
    </row>
    <row r="1479" spans="1:3">
      <c r="A1479" s="4" t="s">
        <v>1061</v>
      </c>
      <c r="B1479" s="5" t="n">
        <v>1015</v>
      </c>
    </row>
    <row r="1480" spans="1:3">
      <c r="A1480" s="4" t="s">
        <v>1062</v>
      </c>
      <c r="B1480" s="5" t="n">
        <v>7058</v>
      </c>
    </row>
    <row r="1481" spans="1:3">
      <c r="A1481" s="4" t="s">
        <v>1063</v>
      </c>
      <c r="B1481" s="5" t="n">
        <v>32890</v>
      </c>
    </row>
    <row r="1482" spans="1:3">
      <c r="A1482" s="4" t="s">
        <v>1064</v>
      </c>
      <c r="B1482" s="5" t="n">
        <v>39948</v>
      </c>
    </row>
    <row r="1483" spans="1:3">
      <c r="A1483" s="4" t="s">
        <v>1065</v>
      </c>
      <c r="B1483" s="7" t="n">
        <v>-10659</v>
      </c>
    </row>
    <row r="1484" spans="1:3">
      <c r="A1484" s="4" t="s">
        <v>1197</v>
      </c>
    </row>
    <row r="1485" spans="1:3">
      <c r="A1485" s="3" t="s">
        <v>1056</v>
      </c>
    </row>
    <row r="1486" spans="1:3">
      <c r="A1486" s="4" t="s">
        <v>429</v>
      </c>
      <c r="B1486" s="5" t="n">
        <v>1</v>
      </c>
    </row>
    <row r="1487" spans="1:3">
      <c r="A1487" s="4" t="s">
        <v>1058</v>
      </c>
      <c r="B1487" s="7" t="n">
        <v>2573</v>
      </c>
    </row>
    <row r="1488" spans="1:3">
      <c r="A1488" s="4" t="s">
        <v>1059</v>
      </c>
      <c r="B1488" s="5" t="n">
        <v>8289</v>
      </c>
    </row>
    <row r="1489" spans="1:3">
      <c r="A1489" s="4" t="s">
        <v>1060</v>
      </c>
      <c r="B1489" s="5" t="n">
        <v>10862</v>
      </c>
    </row>
    <row r="1490" spans="1:3">
      <c r="A1490" s="4" t="s">
        <v>1061</v>
      </c>
      <c r="B1490" s="5" t="n">
        <v>2852</v>
      </c>
    </row>
    <row r="1491" spans="1:3">
      <c r="A1491" s="4" t="s">
        <v>1062</v>
      </c>
      <c r="B1491" s="5" t="n">
        <v>2573</v>
      </c>
    </row>
    <row r="1492" spans="1:3">
      <c r="A1492" s="4" t="s">
        <v>1063</v>
      </c>
      <c r="B1492" s="5" t="n">
        <v>11141</v>
      </c>
    </row>
    <row r="1493" spans="1:3">
      <c r="A1493" s="4" t="s">
        <v>1064</v>
      </c>
      <c r="B1493" s="5" t="n">
        <v>13714</v>
      </c>
    </row>
    <row r="1494" spans="1:3">
      <c r="A1494" s="4" t="s">
        <v>1065</v>
      </c>
      <c r="B1494" s="7" t="n">
        <v>-2865</v>
      </c>
    </row>
    <row r="1495" spans="1:3">
      <c r="A1495" s="4" t="s">
        <v>1198</v>
      </c>
    </row>
    <row r="1496" spans="1:3">
      <c r="A1496" s="3" t="s">
        <v>1056</v>
      </c>
    </row>
    <row r="1497" spans="1:3">
      <c r="A1497" s="4" t="s">
        <v>429</v>
      </c>
      <c r="B1497" s="5" t="n">
        <v>1</v>
      </c>
    </row>
    <row r="1498" spans="1:3">
      <c r="A1498" s="4" t="s">
        <v>1058</v>
      </c>
      <c r="B1498" s="7" t="n">
        <v>704</v>
      </c>
    </row>
    <row r="1499" spans="1:3">
      <c r="A1499" s="4" t="s">
        <v>1059</v>
      </c>
      <c r="B1499" s="5" t="n">
        <v>4093</v>
      </c>
    </row>
    <row r="1500" spans="1:3">
      <c r="A1500" s="4" t="s">
        <v>1060</v>
      </c>
      <c r="B1500" s="5" t="n">
        <v>4797</v>
      </c>
    </row>
    <row r="1501" spans="1:3">
      <c r="A1501" s="4" t="s">
        <v>1061</v>
      </c>
      <c r="B1501" s="5" t="n">
        <v>-64</v>
      </c>
    </row>
    <row r="1502" spans="1:3">
      <c r="A1502" s="4" t="s">
        <v>1062</v>
      </c>
      <c r="B1502" s="5" t="n">
        <v>704</v>
      </c>
    </row>
    <row r="1503" spans="1:3">
      <c r="A1503" s="4" t="s">
        <v>1063</v>
      </c>
      <c r="B1503" s="5" t="n">
        <v>4029</v>
      </c>
    </row>
    <row r="1504" spans="1:3">
      <c r="A1504" s="4" t="s">
        <v>1064</v>
      </c>
      <c r="B1504" s="5" t="n">
        <v>4733</v>
      </c>
    </row>
    <row r="1505" spans="1:3">
      <c r="A1505" s="4" t="s">
        <v>1065</v>
      </c>
      <c r="B1505" s="7" t="n">
        <v>-924</v>
      </c>
    </row>
    <row r="1506" spans="1:3">
      <c r="A1506" s="4" t="s">
        <v>1199</v>
      </c>
    </row>
    <row r="1507" spans="1:3">
      <c r="A1507" s="3" t="s">
        <v>1056</v>
      </c>
    </row>
    <row r="1508" spans="1:3">
      <c r="A1508" s="4" t="s">
        <v>429</v>
      </c>
      <c r="B1508" s="5" t="n">
        <v>2</v>
      </c>
    </row>
    <row r="1509" spans="1:3">
      <c r="A1509" s="4" t="s">
        <v>1058</v>
      </c>
      <c r="B1509" s="7" t="n">
        <v>1491</v>
      </c>
    </row>
    <row r="1510" spans="1:3">
      <c r="A1510" s="4" t="s">
        <v>1059</v>
      </c>
      <c r="B1510" s="5" t="n">
        <v>4967</v>
      </c>
    </row>
    <row r="1511" spans="1:3">
      <c r="A1511" s="4" t="s">
        <v>1060</v>
      </c>
      <c r="B1511" s="5" t="n">
        <v>6458</v>
      </c>
    </row>
    <row r="1512" spans="1:3">
      <c r="A1512" s="4" t="s">
        <v>1061</v>
      </c>
      <c r="B1512" s="5" t="n">
        <v>1272</v>
      </c>
    </row>
    <row r="1513" spans="1:3">
      <c r="A1513" s="4" t="s">
        <v>1062</v>
      </c>
      <c r="B1513" s="5" t="n">
        <v>1491</v>
      </c>
    </row>
    <row r="1514" spans="1:3">
      <c r="A1514" s="4" t="s">
        <v>1063</v>
      </c>
      <c r="B1514" s="5" t="n">
        <v>6239</v>
      </c>
    </row>
    <row r="1515" spans="1:3">
      <c r="A1515" s="4" t="s">
        <v>1064</v>
      </c>
      <c r="B1515" s="5" t="n">
        <v>7730</v>
      </c>
    </row>
    <row r="1516" spans="1:3">
      <c r="A1516" s="4" t="s">
        <v>1065</v>
      </c>
      <c r="B1516" s="7" t="n">
        <v>-1886</v>
      </c>
    </row>
    <row r="1517" spans="1:3">
      <c r="A1517" s="4" t="s">
        <v>1200</v>
      </c>
    </row>
    <row r="1518" spans="1:3">
      <c r="A1518" s="3" t="s">
        <v>1056</v>
      </c>
    </row>
    <row r="1519" spans="1:3">
      <c r="A1519" s="4" t="s">
        <v>429</v>
      </c>
      <c r="B1519" s="5" t="n">
        <v>1</v>
      </c>
    </row>
    <row r="1520" spans="1:3">
      <c r="A1520" s="4" t="s">
        <v>1057</v>
      </c>
      <c r="B1520" s="7" t="n">
        <v>2367</v>
      </c>
    </row>
    <row r="1521" spans="1:3">
      <c r="A1521" s="4" t="s">
        <v>1058</v>
      </c>
      <c r="B1521" s="5" t="n">
        <v>1448</v>
      </c>
    </row>
    <row r="1522" spans="1:3">
      <c r="A1522" s="4" t="s">
        <v>1059</v>
      </c>
      <c r="B1522" s="5" t="n">
        <v>6969</v>
      </c>
    </row>
    <row r="1523" spans="1:3">
      <c r="A1523" s="4" t="s">
        <v>1060</v>
      </c>
      <c r="B1523" s="5" t="n">
        <v>8417</v>
      </c>
    </row>
    <row r="1524" spans="1:3">
      <c r="A1524" s="4" t="s">
        <v>1061</v>
      </c>
      <c r="B1524" s="5" t="n">
        <v>1589</v>
      </c>
    </row>
    <row r="1525" spans="1:3">
      <c r="A1525" s="4" t="s">
        <v>1062</v>
      </c>
      <c r="B1525" s="5" t="n">
        <v>1448</v>
      </c>
    </row>
    <row r="1526" spans="1:3">
      <c r="A1526" s="4" t="s">
        <v>1063</v>
      </c>
      <c r="B1526" s="5" t="n">
        <v>8558</v>
      </c>
    </row>
    <row r="1527" spans="1:3">
      <c r="A1527" s="4" t="s">
        <v>1064</v>
      </c>
      <c r="B1527" s="5" t="n">
        <v>10006</v>
      </c>
    </row>
    <row r="1528" spans="1:3">
      <c r="A1528" s="4" t="s">
        <v>1065</v>
      </c>
      <c r="B1528" s="7" t="n">
        <v>-2933</v>
      </c>
    </row>
    <row r="1529" spans="1:3">
      <c r="A1529" s="4" t="s">
        <v>1201</v>
      </c>
    </row>
    <row r="1530" spans="1:3">
      <c r="A1530" s="3" t="s">
        <v>1056</v>
      </c>
    </row>
    <row r="1531" spans="1:3">
      <c r="A1531" s="4" t="s">
        <v>429</v>
      </c>
      <c r="B1531" s="5" t="n">
        <v>2</v>
      </c>
    </row>
    <row r="1532" spans="1:3">
      <c r="A1532" s="4" t="s">
        <v>1057</v>
      </c>
      <c r="B1532" s="7" t="n">
        <v>5451</v>
      </c>
    </row>
    <row r="1533" spans="1:3">
      <c r="A1533" s="4" t="s">
        <v>1058</v>
      </c>
      <c r="B1533" s="5" t="n">
        <v>4062</v>
      </c>
    </row>
    <row r="1534" spans="1:3">
      <c r="A1534" s="4" t="s">
        <v>1059</v>
      </c>
      <c r="B1534" s="5" t="n">
        <v>10657</v>
      </c>
    </row>
    <row r="1535" spans="1:3">
      <c r="A1535" s="4" t="s">
        <v>1060</v>
      </c>
      <c r="B1535" s="5" t="n">
        <v>14719</v>
      </c>
    </row>
    <row r="1536" spans="1:3">
      <c r="A1536" s="4" t="s">
        <v>1061</v>
      </c>
      <c r="B1536" s="5" t="n">
        <v>1206</v>
      </c>
    </row>
    <row r="1537" spans="1:3">
      <c r="A1537" s="4" t="s">
        <v>1062</v>
      </c>
      <c r="B1537" s="5" t="n">
        <v>4062</v>
      </c>
    </row>
    <row r="1538" spans="1:3">
      <c r="A1538" s="4" t="s">
        <v>1063</v>
      </c>
      <c r="B1538" s="5" t="n">
        <v>11863</v>
      </c>
    </row>
    <row r="1539" spans="1:3">
      <c r="A1539" s="4" t="s">
        <v>1064</v>
      </c>
      <c r="B1539" s="5" t="n">
        <v>15925</v>
      </c>
    </row>
    <row r="1540" spans="1:3">
      <c r="A1540" s="4" t="s">
        <v>1065</v>
      </c>
      <c r="B1540" s="7" t="n">
        <v>-3739</v>
      </c>
    </row>
    <row r="1541" spans="1:3">
      <c r="A1541" s="4" t="s">
        <v>1202</v>
      </c>
    </row>
    <row r="1542" spans="1:3">
      <c r="A1542" s="3" t="s">
        <v>1056</v>
      </c>
    </row>
    <row r="1543" spans="1:3">
      <c r="A1543" s="4" t="s">
        <v>429</v>
      </c>
      <c r="B1543" s="5" t="n">
        <v>1</v>
      </c>
    </row>
    <row r="1544" spans="1:3">
      <c r="A1544" s="4" t="s">
        <v>1058</v>
      </c>
      <c r="B1544" s="7" t="n">
        <v>1723</v>
      </c>
    </row>
    <row r="1545" spans="1:3">
      <c r="A1545" s="4" t="s">
        <v>1059</v>
      </c>
      <c r="B1545" s="5" t="n">
        <v>7065</v>
      </c>
    </row>
    <row r="1546" spans="1:3">
      <c r="A1546" s="4" t="s">
        <v>1060</v>
      </c>
      <c r="B1546" s="5" t="n">
        <v>8788</v>
      </c>
    </row>
    <row r="1547" spans="1:3">
      <c r="A1547" s="4" t="s">
        <v>1061</v>
      </c>
      <c r="B1547" s="5" t="n">
        <v>-96</v>
      </c>
    </row>
    <row r="1548" spans="1:3">
      <c r="A1548" s="4" t="s">
        <v>1062</v>
      </c>
      <c r="B1548" s="5" t="n">
        <v>1723</v>
      </c>
    </row>
    <row r="1549" spans="1:3">
      <c r="A1549" s="4" t="s">
        <v>1063</v>
      </c>
      <c r="B1549" s="5" t="n">
        <v>6969</v>
      </c>
    </row>
    <row r="1550" spans="1:3">
      <c r="A1550" s="4" t="s">
        <v>1064</v>
      </c>
      <c r="B1550" s="5" t="n">
        <v>8692</v>
      </c>
    </row>
    <row r="1551" spans="1:3">
      <c r="A1551" s="4" t="s">
        <v>1065</v>
      </c>
      <c r="B1551" s="7" t="n">
        <v>-1358</v>
      </c>
    </row>
    <row r="1552" spans="1:3">
      <c r="A1552" s="4" t="s">
        <v>1203</v>
      </c>
    </row>
    <row r="1553" spans="1:3">
      <c r="A1553" s="3" t="s">
        <v>1056</v>
      </c>
    </row>
    <row r="1554" spans="1:3">
      <c r="A1554" s="4" t="s">
        <v>429</v>
      </c>
      <c r="B1554" s="5" t="n">
        <v>1</v>
      </c>
    </row>
    <row r="1555" spans="1:3">
      <c r="A1555" s="4" t="s">
        <v>1057</v>
      </c>
      <c r="B1555" s="7" t="n">
        <v>6075</v>
      </c>
    </row>
    <row r="1556" spans="1:3">
      <c r="A1556" s="4" t="s">
        <v>1058</v>
      </c>
      <c r="B1556" s="5" t="n">
        <v>3193</v>
      </c>
    </row>
    <row r="1557" spans="1:3">
      <c r="A1557" s="4" t="s">
        <v>1059</v>
      </c>
      <c r="B1557" s="5" t="n">
        <v>18136</v>
      </c>
    </row>
    <row r="1558" spans="1:3">
      <c r="A1558" s="4" t="s">
        <v>1060</v>
      </c>
      <c r="B1558" s="5" t="n">
        <v>21329</v>
      </c>
    </row>
    <row r="1559" spans="1:3">
      <c r="A1559" s="4" t="s">
        <v>1061</v>
      </c>
      <c r="B1559" s="5" t="n">
        <v>2895</v>
      </c>
    </row>
    <row r="1560" spans="1:3">
      <c r="A1560" s="4" t="s">
        <v>1062</v>
      </c>
      <c r="B1560" s="5" t="n">
        <v>3688</v>
      </c>
    </row>
    <row r="1561" spans="1:3">
      <c r="A1561" s="4" t="s">
        <v>1063</v>
      </c>
      <c r="B1561" s="5" t="n">
        <v>20536</v>
      </c>
    </row>
    <row r="1562" spans="1:3">
      <c r="A1562" s="4" t="s">
        <v>1064</v>
      </c>
      <c r="B1562" s="5" t="n">
        <v>24224</v>
      </c>
    </row>
    <row r="1563" spans="1:3">
      <c r="A1563" s="4" t="s">
        <v>1065</v>
      </c>
      <c r="B1563" s="7" t="n">
        <v>-3282</v>
      </c>
    </row>
    <row r="1564" spans="1:3">
      <c r="A1564" s="4" t="s">
        <v>1204</v>
      </c>
    </row>
    <row r="1565" spans="1:3">
      <c r="A1565" s="3" t="s">
        <v>1056</v>
      </c>
    </row>
    <row r="1566" spans="1:3">
      <c r="A1566" s="4" t="s">
        <v>429</v>
      </c>
      <c r="B1566" s="5" t="n">
        <v>3</v>
      </c>
    </row>
    <row r="1567" spans="1:3">
      <c r="A1567" s="4" t="s">
        <v>1058</v>
      </c>
      <c r="B1567" s="7" t="n">
        <v>8474</v>
      </c>
    </row>
    <row r="1568" spans="1:3">
      <c r="A1568" s="4" t="s">
        <v>1059</v>
      </c>
      <c r="B1568" s="5" t="n">
        <v>11303</v>
      </c>
    </row>
    <row r="1569" spans="1:3">
      <c r="A1569" s="4" t="s">
        <v>1060</v>
      </c>
      <c r="B1569" s="5" t="n">
        <v>19777</v>
      </c>
    </row>
    <row r="1570" spans="1:3">
      <c r="A1570" s="4" t="s">
        <v>1061</v>
      </c>
      <c r="B1570" s="5" t="n">
        <v>7412</v>
      </c>
    </row>
    <row r="1571" spans="1:3">
      <c r="A1571" s="4" t="s">
        <v>1062</v>
      </c>
      <c r="B1571" s="5" t="n">
        <v>8474</v>
      </c>
    </row>
    <row r="1572" spans="1:3">
      <c r="A1572" s="4" t="s">
        <v>1063</v>
      </c>
      <c r="B1572" s="5" t="n">
        <v>18715</v>
      </c>
    </row>
    <row r="1573" spans="1:3">
      <c r="A1573" s="4" t="s">
        <v>1064</v>
      </c>
      <c r="B1573" s="5" t="n">
        <v>27189</v>
      </c>
    </row>
    <row r="1574" spans="1:3">
      <c r="A1574" s="4" t="s">
        <v>1065</v>
      </c>
      <c r="B1574" s="7" t="n">
        <v>-1367</v>
      </c>
    </row>
    <row r="1575" spans="1:3">
      <c r="A1575" s="4" t="s">
        <v>1205</v>
      </c>
    </row>
    <row r="1576" spans="1:3">
      <c r="A1576" s="3" t="s">
        <v>1056</v>
      </c>
    </row>
    <row r="1577" spans="1:3">
      <c r="A1577" s="4" t="s">
        <v>429</v>
      </c>
      <c r="B1577" s="5" t="n">
        <v>1</v>
      </c>
    </row>
    <row r="1578" spans="1:3">
      <c r="A1578" s="4" t="s">
        <v>1057</v>
      </c>
      <c r="B1578" s="7" t="n">
        <v>3709</v>
      </c>
    </row>
    <row r="1579" spans="1:3">
      <c r="A1579" s="4" t="s">
        <v>1058</v>
      </c>
      <c r="B1579" s="5" t="n">
        <v>2597</v>
      </c>
    </row>
    <row r="1580" spans="1:3">
      <c r="A1580" s="4" t="s">
        <v>1059</v>
      </c>
      <c r="B1580" s="5" t="n">
        <v>12171</v>
      </c>
    </row>
    <row r="1581" spans="1:3">
      <c r="A1581" s="4" t="s">
        <v>1060</v>
      </c>
      <c r="B1581" s="5" t="n">
        <v>14768</v>
      </c>
    </row>
    <row r="1582" spans="1:3">
      <c r="A1582" s="4" t="s">
        <v>1061</v>
      </c>
      <c r="B1582" s="5" t="n">
        <v>2</v>
      </c>
    </row>
    <row r="1583" spans="1:3">
      <c r="A1583" s="4" t="s">
        <v>1062</v>
      </c>
      <c r="B1583" s="5" t="n">
        <v>2597</v>
      </c>
    </row>
    <row r="1584" spans="1:3">
      <c r="A1584" s="4" t="s">
        <v>1063</v>
      </c>
      <c r="B1584" s="5" t="n">
        <v>12173</v>
      </c>
    </row>
    <row r="1585" spans="1:3">
      <c r="A1585" s="4" t="s">
        <v>1064</v>
      </c>
      <c r="B1585" s="5" t="n">
        <v>14770</v>
      </c>
    </row>
    <row r="1586" spans="1:3">
      <c r="A1586" s="4" t="s">
        <v>1065</v>
      </c>
      <c r="B1586" s="7" t="n">
        <v>-1760</v>
      </c>
    </row>
    <row r="1587" spans="1:3">
      <c r="A1587" s="4" t="s">
        <v>1206</v>
      </c>
    </row>
    <row r="1588" spans="1:3">
      <c r="A1588" s="3" t="s">
        <v>1056</v>
      </c>
    </row>
    <row r="1589" spans="1:3">
      <c r="A1589" s="4" t="s">
        <v>429</v>
      </c>
      <c r="B1589" s="5" t="n">
        <v>1</v>
      </c>
    </row>
    <row r="1590" spans="1:3">
      <c r="A1590" s="4" t="s">
        <v>1058</v>
      </c>
      <c r="B1590" s="7" t="n">
        <v>1723</v>
      </c>
    </row>
    <row r="1591" spans="1:3">
      <c r="A1591" s="4" t="s">
        <v>1059</v>
      </c>
      <c r="B1591" s="5" t="n">
        <v>8927</v>
      </c>
    </row>
    <row r="1592" spans="1:3">
      <c r="A1592" s="4" t="s">
        <v>1060</v>
      </c>
      <c r="B1592" s="5" t="n">
        <v>10650</v>
      </c>
    </row>
    <row r="1593" spans="1:3">
      <c r="A1593" s="4" t="s">
        <v>1061</v>
      </c>
      <c r="B1593" s="5" t="n">
        <v>1971</v>
      </c>
    </row>
    <row r="1594" spans="1:3">
      <c r="A1594" s="4" t="s">
        <v>1062</v>
      </c>
      <c r="B1594" s="5" t="n">
        <v>1723</v>
      </c>
    </row>
    <row r="1595" spans="1:3">
      <c r="A1595" s="4" t="s">
        <v>1063</v>
      </c>
      <c r="B1595" s="5" t="n">
        <v>10898</v>
      </c>
    </row>
    <row r="1596" spans="1:3">
      <c r="A1596" s="4" t="s">
        <v>1064</v>
      </c>
      <c r="B1596" s="5" t="n">
        <v>12621</v>
      </c>
    </row>
    <row r="1597" spans="1:3">
      <c r="A1597" s="4" t="s">
        <v>1065</v>
      </c>
      <c r="B1597" s="7" t="n">
        <v>-986</v>
      </c>
    </row>
    <row r="1598" spans="1:3">
      <c r="A1598" s="4" t="s">
        <v>1207</v>
      </c>
    </row>
    <row r="1599" spans="1:3">
      <c r="A1599" s="3" t="s">
        <v>1056</v>
      </c>
    </row>
    <row r="1600" spans="1:3">
      <c r="A1600" s="4" t="s">
        <v>429</v>
      </c>
      <c r="B1600" s="5" t="n">
        <v>1</v>
      </c>
    </row>
    <row r="1601" spans="1:3">
      <c r="A1601" s="4" t="s">
        <v>1058</v>
      </c>
      <c r="B1601" s="7" t="n">
        <v>1887</v>
      </c>
    </row>
    <row r="1602" spans="1:3">
      <c r="A1602" s="4" t="s">
        <v>1059</v>
      </c>
      <c r="B1602" s="5" t="n">
        <v>12107</v>
      </c>
    </row>
    <row r="1603" spans="1:3">
      <c r="A1603" s="4" t="s">
        <v>1060</v>
      </c>
      <c r="B1603" s="5" t="n">
        <v>13994</v>
      </c>
    </row>
    <row r="1604" spans="1:3">
      <c r="A1604" s="4" t="s">
        <v>1061</v>
      </c>
      <c r="B1604" s="5" t="n">
        <v>10</v>
      </c>
    </row>
    <row r="1605" spans="1:3">
      <c r="A1605" s="4" t="s">
        <v>1062</v>
      </c>
      <c r="B1605" s="5" t="n">
        <v>1887</v>
      </c>
    </row>
    <row r="1606" spans="1:3">
      <c r="A1606" s="4" t="s">
        <v>1063</v>
      </c>
      <c r="B1606" s="5" t="n">
        <v>12117</v>
      </c>
    </row>
    <row r="1607" spans="1:3">
      <c r="A1607" s="4" t="s">
        <v>1064</v>
      </c>
      <c r="B1607" s="5" t="n">
        <v>14004</v>
      </c>
    </row>
    <row r="1608" spans="1:3">
      <c r="A1608" s="4" t="s">
        <v>1065</v>
      </c>
      <c r="B1608" s="7" t="n">
        <v>-755</v>
      </c>
    </row>
    <row r="1609" spans="1:3">
      <c r="A1609" s="4" t="s">
        <v>1208</v>
      </c>
    </row>
    <row r="1610" spans="1:3">
      <c r="A1610" s="3" t="s">
        <v>1056</v>
      </c>
    </row>
    <row r="1611" spans="1:3">
      <c r="A1611" s="4" t="s">
        <v>429</v>
      </c>
      <c r="B1611" s="5" t="n">
        <v>1</v>
      </c>
    </row>
    <row r="1612" spans="1:3">
      <c r="A1612" s="4" t="s">
        <v>1058</v>
      </c>
      <c r="B1612" s="7" t="n">
        <v>1181</v>
      </c>
    </row>
    <row r="1613" spans="1:3">
      <c r="A1613" s="4" t="s">
        <v>1059</v>
      </c>
      <c r="B1613" s="5" t="n">
        <v>10015</v>
      </c>
    </row>
    <row r="1614" spans="1:3">
      <c r="A1614" s="4" t="s">
        <v>1060</v>
      </c>
      <c r="B1614" s="5" t="n">
        <v>11196</v>
      </c>
    </row>
    <row r="1615" spans="1:3">
      <c r="A1615" s="4" t="s">
        <v>1061</v>
      </c>
      <c r="B1615" s="5" t="n">
        <v>587</v>
      </c>
    </row>
    <row r="1616" spans="1:3">
      <c r="A1616" s="4" t="s">
        <v>1062</v>
      </c>
      <c r="B1616" s="5" t="n">
        <v>1181</v>
      </c>
    </row>
    <row r="1617" spans="1:3">
      <c r="A1617" s="4" t="s">
        <v>1063</v>
      </c>
      <c r="B1617" s="5" t="n">
        <v>10602</v>
      </c>
    </row>
    <row r="1618" spans="1:3">
      <c r="A1618" s="4" t="s">
        <v>1064</v>
      </c>
      <c r="B1618" s="5" t="n">
        <v>11783</v>
      </c>
    </row>
    <row r="1619" spans="1:3">
      <c r="A1619" s="4" t="s">
        <v>1065</v>
      </c>
      <c r="B1619" s="7" t="n">
        <v>-1114</v>
      </c>
    </row>
    <row r="1620" spans="1:3">
      <c r="A1620" s="4" t="s">
        <v>1209</v>
      </c>
    </row>
    <row r="1621" spans="1:3">
      <c r="A1621" s="3" t="s">
        <v>1056</v>
      </c>
    </row>
    <row r="1622" spans="1:3">
      <c r="A1622" s="4" t="s">
        <v>429</v>
      </c>
      <c r="B1622" s="5" t="n">
        <v>1</v>
      </c>
    </row>
    <row r="1623" spans="1:3">
      <c r="A1623" s="4" t="s">
        <v>1058</v>
      </c>
      <c r="B1623" s="7" t="n">
        <v>3201</v>
      </c>
    </row>
    <row r="1624" spans="1:3">
      <c r="A1624" s="4" t="s">
        <v>1059</v>
      </c>
      <c r="B1624" s="5" t="n">
        <v>17706</v>
      </c>
    </row>
    <row r="1625" spans="1:3">
      <c r="A1625" s="4" t="s">
        <v>1060</v>
      </c>
      <c r="B1625" s="5" t="n">
        <v>20907</v>
      </c>
    </row>
    <row r="1626" spans="1:3">
      <c r="A1626" s="4" t="s">
        <v>1061</v>
      </c>
      <c r="B1626" s="5" t="n">
        <v>272</v>
      </c>
    </row>
    <row r="1627" spans="1:3">
      <c r="A1627" s="4" t="s">
        <v>1062</v>
      </c>
      <c r="B1627" s="5" t="n">
        <v>3201</v>
      </c>
    </row>
    <row r="1628" spans="1:3">
      <c r="A1628" s="4" t="s">
        <v>1063</v>
      </c>
      <c r="B1628" s="5" t="n">
        <v>17978</v>
      </c>
    </row>
    <row r="1629" spans="1:3">
      <c r="A1629" s="4" t="s">
        <v>1064</v>
      </c>
      <c r="B1629" s="5" t="n">
        <v>21179</v>
      </c>
    </row>
    <row r="1630" spans="1:3">
      <c r="A1630" s="4" t="s">
        <v>1065</v>
      </c>
      <c r="B1630" s="7" t="n">
        <v>-1960</v>
      </c>
    </row>
    <row r="1631" spans="1:3">
      <c r="A1631" s="4" t="s">
        <v>1210</v>
      </c>
    </row>
    <row r="1632" spans="1:3">
      <c r="A1632" s="3" t="s">
        <v>1056</v>
      </c>
    </row>
    <row r="1633" spans="1:3">
      <c r="A1633" s="4" t="s">
        <v>429</v>
      </c>
      <c r="B1633" s="5" t="n">
        <v>1</v>
      </c>
    </row>
    <row r="1634" spans="1:3">
      <c r="A1634" s="4" t="s">
        <v>1058</v>
      </c>
      <c r="B1634" s="7" t="n">
        <v>1091</v>
      </c>
    </row>
    <row r="1635" spans="1:3">
      <c r="A1635" s="4" t="s">
        <v>1059</v>
      </c>
      <c r="B1635" s="5" t="n">
        <v>4167</v>
      </c>
    </row>
    <row r="1636" spans="1:3">
      <c r="A1636" s="4" t="s">
        <v>1060</v>
      </c>
      <c r="B1636" s="5" t="n">
        <v>5258</v>
      </c>
    </row>
    <row r="1637" spans="1:3">
      <c r="A1637" s="4" t="s">
        <v>1061</v>
      </c>
      <c r="B1637" s="5" t="n">
        <v>1576</v>
      </c>
    </row>
    <row r="1638" spans="1:3">
      <c r="A1638" s="4" t="s">
        <v>1062</v>
      </c>
      <c r="B1638" s="5" t="n">
        <v>1091</v>
      </c>
    </row>
    <row r="1639" spans="1:3">
      <c r="A1639" s="4" t="s">
        <v>1063</v>
      </c>
      <c r="B1639" s="5" t="n">
        <v>5743</v>
      </c>
    </row>
    <row r="1640" spans="1:3">
      <c r="A1640" s="4" t="s">
        <v>1064</v>
      </c>
      <c r="B1640" s="5" t="n">
        <v>6834</v>
      </c>
    </row>
    <row r="1641" spans="1:3">
      <c r="A1641" s="4" t="s">
        <v>1065</v>
      </c>
      <c r="B1641" s="7" t="n">
        <v>-584</v>
      </c>
    </row>
    <row r="1642" spans="1:3">
      <c r="A1642" s="4" t="s">
        <v>1211</v>
      </c>
    </row>
    <row r="1643" spans="1:3">
      <c r="A1643" s="3" t="s">
        <v>1056</v>
      </c>
    </row>
    <row r="1644" spans="1:3">
      <c r="A1644" s="4" t="s">
        <v>429</v>
      </c>
      <c r="B1644" s="5" t="n">
        <v>1</v>
      </c>
    </row>
    <row r="1645" spans="1:3">
      <c r="A1645" s="4" t="s">
        <v>1058</v>
      </c>
      <c r="B1645" s="7" t="n">
        <v>3360</v>
      </c>
    </row>
    <row r="1646" spans="1:3">
      <c r="A1646" s="4" t="s">
        <v>1059</v>
      </c>
      <c r="B1646" s="5" t="n">
        <v>16292</v>
      </c>
    </row>
    <row r="1647" spans="1:3">
      <c r="A1647" s="4" t="s">
        <v>1060</v>
      </c>
      <c r="B1647" s="5" t="n">
        <v>19652</v>
      </c>
    </row>
    <row r="1648" spans="1:3">
      <c r="A1648" s="4" t="s">
        <v>1061</v>
      </c>
      <c r="B1648" s="5" t="n">
        <v>387</v>
      </c>
    </row>
    <row r="1649" spans="1:3">
      <c r="A1649" s="4" t="s">
        <v>1062</v>
      </c>
      <c r="B1649" s="5" t="n">
        <v>3360</v>
      </c>
    </row>
    <row r="1650" spans="1:3">
      <c r="A1650" s="4" t="s">
        <v>1063</v>
      </c>
      <c r="B1650" s="5" t="n">
        <v>16679</v>
      </c>
    </row>
    <row r="1651" spans="1:3">
      <c r="A1651" s="4" t="s">
        <v>1064</v>
      </c>
      <c r="B1651" s="5" t="n">
        <v>20039</v>
      </c>
    </row>
    <row r="1652" spans="1:3">
      <c r="A1652" s="4" t="s">
        <v>1065</v>
      </c>
      <c r="B1652" s="7" t="n">
        <v>-3794</v>
      </c>
    </row>
    <row r="1653" spans="1:3">
      <c r="A1653" s="4" t="s">
        <v>1212</v>
      </c>
    </row>
    <row r="1654" spans="1:3">
      <c r="A1654" s="3" t="s">
        <v>1056</v>
      </c>
    </row>
    <row r="1655" spans="1:3">
      <c r="A1655" s="4" t="s">
        <v>429</v>
      </c>
      <c r="B1655" s="5" t="n">
        <v>1</v>
      </c>
    </row>
    <row r="1656" spans="1:3">
      <c r="A1656" s="4" t="s">
        <v>1058</v>
      </c>
      <c r="B1656" s="7" t="n">
        <v>2809</v>
      </c>
    </row>
    <row r="1657" spans="1:3">
      <c r="A1657" s="4" t="s">
        <v>1059</v>
      </c>
      <c r="B1657" s="5" t="n">
        <v>20502</v>
      </c>
    </row>
    <row r="1658" spans="1:3">
      <c r="A1658" s="4" t="s">
        <v>1060</v>
      </c>
      <c r="B1658" s="5" t="n">
        <v>23311</v>
      </c>
    </row>
    <row r="1659" spans="1:3">
      <c r="A1659" s="4" t="s">
        <v>1061</v>
      </c>
      <c r="B1659" s="5" t="n">
        <v>0</v>
      </c>
    </row>
    <row r="1660" spans="1:3">
      <c r="A1660" s="4" t="s">
        <v>1062</v>
      </c>
      <c r="B1660" s="5" t="n">
        <v>2809</v>
      </c>
    </row>
    <row r="1661" spans="1:3">
      <c r="A1661" s="4" t="s">
        <v>1063</v>
      </c>
      <c r="B1661" s="5" t="n">
        <v>20502</v>
      </c>
    </row>
    <row r="1662" spans="1:3">
      <c r="A1662" s="4" t="s">
        <v>1064</v>
      </c>
      <c r="B1662" s="5" t="n">
        <v>23311</v>
      </c>
    </row>
    <row r="1663" spans="1:3">
      <c r="A1663" s="4" t="s">
        <v>1065</v>
      </c>
      <c r="B1663" s="7" t="n">
        <v>-649</v>
      </c>
    </row>
    <row r="1664" spans="1:3">
      <c r="A1664" s="4" t="s">
        <v>1213</v>
      </c>
    </row>
    <row r="1665" spans="1:3">
      <c r="A1665" s="3" t="s">
        <v>1056</v>
      </c>
    </row>
    <row r="1666" spans="1:3">
      <c r="A1666" s="4" t="s">
        <v>429</v>
      </c>
      <c r="B1666" s="5" t="n">
        <v>2</v>
      </c>
    </row>
    <row r="1667" spans="1:3">
      <c r="A1667" s="4" t="s">
        <v>1058</v>
      </c>
      <c r="B1667" s="7" t="n">
        <v>3095</v>
      </c>
    </row>
    <row r="1668" spans="1:3">
      <c r="A1668" s="4" t="s">
        <v>1059</v>
      </c>
      <c r="B1668" s="5" t="n">
        <v>31369</v>
      </c>
    </row>
    <row r="1669" spans="1:3">
      <c r="A1669" s="4" t="s">
        <v>1060</v>
      </c>
      <c r="B1669" s="5" t="n">
        <v>34464</v>
      </c>
    </row>
    <row r="1670" spans="1:3">
      <c r="A1670" s="4" t="s">
        <v>1061</v>
      </c>
      <c r="B1670" s="5" t="n">
        <v>2471</v>
      </c>
    </row>
    <row r="1671" spans="1:3">
      <c r="A1671" s="4" t="s">
        <v>1062</v>
      </c>
      <c r="B1671" s="5" t="n">
        <v>3095</v>
      </c>
    </row>
    <row r="1672" spans="1:3">
      <c r="A1672" s="4" t="s">
        <v>1063</v>
      </c>
      <c r="B1672" s="5" t="n">
        <v>33840</v>
      </c>
    </row>
    <row r="1673" spans="1:3">
      <c r="A1673" s="4" t="s">
        <v>1064</v>
      </c>
      <c r="B1673" s="5" t="n">
        <v>36935</v>
      </c>
    </row>
    <row r="1674" spans="1:3">
      <c r="A1674" s="4" t="s">
        <v>1065</v>
      </c>
      <c r="B1674" s="7" t="n">
        <v>-11749</v>
      </c>
    </row>
    <row r="1675" spans="1:3">
      <c r="A1675" s="4" t="s">
        <v>1214</v>
      </c>
    </row>
    <row r="1676" spans="1:3">
      <c r="A1676" s="3" t="s">
        <v>1056</v>
      </c>
    </row>
    <row r="1677" spans="1:3">
      <c r="A1677" s="4" t="s">
        <v>429</v>
      </c>
      <c r="B1677" s="5" t="n">
        <v>2</v>
      </c>
    </row>
    <row r="1678" spans="1:3">
      <c r="A1678" s="4" t="s">
        <v>1058</v>
      </c>
      <c r="B1678" s="7" t="n">
        <v>3095</v>
      </c>
    </row>
    <row r="1679" spans="1:3">
      <c r="A1679" s="4" t="s">
        <v>1059</v>
      </c>
      <c r="B1679" s="5" t="n">
        <v>31369</v>
      </c>
    </row>
    <row r="1680" spans="1:3">
      <c r="A1680" s="4" t="s">
        <v>1060</v>
      </c>
      <c r="B1680" s="5" t="n">
        <v>34464</v>
      </c>
    </row>
    <row r="1681" spans="1:3">
      <c r="A1681" s="4" t="s">
        <v>1061</v>
      </c>
      <c r="B1681" s="5" t="n">
        <v>2471</v>
      </c>
    </row>
    <row r="1682" spans="1:3">
      <c r="A1682" s="4" t="s">
        <v>1062</v>
      </c>
      <c r="B1682" s="5" t="n">
        <v>3095</v>
      </c>
    </row>
    <row r="1683" spans="1:3">
      <c r="A1683" s="4" t="s">
        <v>1063</v>
      </c>
      <c r="B1683" s="5" t="n">
        <v>33840</v>
      </c>
    </row>
    <row r="1684" spans="1:3">
      <c r="A1684" s="4" t="s">
        <v>1064</v>
      </c>
      <c r="B1684" s="5" t="n">
        <v>36935</v>
      </c>
    </row>
    <row r="1685" spans="1:3">
      <c r="A1685" s="4" t="s">
        <v>1065</v>
      </c>
      <c r="B1685" s="7" t="n">
        <v>-11749</v>
      </c>
    </row>
    <row r="1686" spans="1:3">
      <c r="A1686" s="4" t="s">
        <v>1215</v>
      </c>
    </row>
    <row r="1687" spans="1:3">
      <c r="A1687" s="3" t="s">
        <v>1056</v>
      </c>
    </row>
    <row r="1688" spans="1:3">
      <c r="A1688" s="4" t="s">
        <v>429</v>
      </c>
      <c r="B1688" s="5" t="n">
        <v>1</v>
      </c>
    </row>
    <row r="1689" spans="1:3">
      <c r="A1689" s="4" t="s">
        <v>1058</v>
      </c>
      <c r="B1689" s="7" t="n">
        <v>1279</v>
      </c>
    </row>
    <row r="1690" spans="1:3">
      <c r="A1690" s="4" t="s">
        <v>1059</v>
      </c>
      <c r="B1690" s="5" t="n">
        <v>8812</v>
      </c>
    </row>
    <row r="1691" spans="1:3">
      <c r="A1691" s="4" t="s">
        <v>1060</v>
      </c>
      <c r="B1691" s="5" t="n">
        <v>10091</v>
      </c>
    </row>
    <row r="1692" spans="1:3">
      <c r="A1692" s="4" t="s">
        <v>1061</v>
      </c>
      <c r="B1692" s="5" t="n">
        <v>-856</v>
      </c>
    </row>
    <row r="1693" spans="1:3">
      <c r="A1693" s="4" t="s">
        <v>1062</v>
      </c>
      <c r="B1693" s="5" t="n">
        <v>1279</v>
      </c>
    </row>
    <row r="1694" spans="1:3">
      <c r="A1694" s="4" t="s">
        <v>1063</v>
      </c>
      <c r="B1694" s="5" t="n">
        <v>7956</v>
      </c>
    </row>
    <row r="1695" spans="1:3">
      <c r="A1695" s="4" t="s">
        <v>1064</v>
      </c>
      <c r="B1695" s="5" t="n">
        <v>9235</v>
      </c>
    </row>
    <row r="1696" spans="1:3">
      <c r="A1696" s="4" t="s">
        <v>1065</v>
      </c>
      <c r="B1696" s="7" t="n">
        <v>-2957</v>
      </c>
    </row>
    <row r="1697" spans="1:3">
      <c r="A1697" s="4" t="s">
        <v>1216</v>
      </c>
    </row>
    <row r="1698" spans="1:3">
      <c r="A1698" s="3" t="s">
        <v>1056</v>
      </c>
    </row>
    <row r="1699" spans="1:3">
      <c r="A1699" s="4" t="s">
        <v>429</v>
      </c>
      <c r="B1699" s="5" t="n">
        <v>1</v>
      </c>
    </row>
    <row r="1700" spans="1:3">
      <c r="A1700" s="4" t="s">
        <v>1058</v>
      </c>
      <c r="B1700" s="7" t="n">
        <v>1279</v>
      </c>
    </row>
    <row r="1701" spans="1:3">
      <c r="A1701" s="4" t="s">
        <v>1059</v>
      </c>
      <c r="B1701" s="5" t="n">
        <v>8812</v>
      </c>
    </row>
    <row r="1702" spans="1:3">
      <c r="A1702" s="4" t="s">
        <v>1060</v>
      </c>
      <c r="B1702" s="5" t="n">
        <v>10091</v>
      </c>
    </row>
    <row r="1703" spans="1:3">
      <c r="A1703" s="4" t="s">
        <v>1061</v>
      </c>
      <c r="B1703" s="5" t="n">
        <v>-856</v>
      </c>
    </row>
    <row r="1704" spans="1:3">
      <c r="A1704" s="4" t="s">
        <v>1062</v>
      </c>
      <c r="B1704" s="5" t="n">
        <v>1279</v>
      </c>
    </row>
    <row r="1705" spans="1:3">
      <c r="A1705" s="4" t="s">
        <v>1063</v>
      </c>
      <c r="B1705" s="5" t="n">
        <v>7956</v>
      </c>
    </row>
    <row r="1706" spans="1:3">
      <c r="A1706" s="4" t="s">
        <v>1064</v>
      </c>
      <c r="B1706" s="5" t="n">
        <v>9235</v>
      </c>
    </row>
    <row r="1707" spans="1:3">
      <c r="A1707" s="4" t="s">
        <v>1065</v>
      </c>
      <c r="B1707" s="7" t="n">
        <v>-2957</v>
      </c>
    </row>
    <row r="1708" spans="1:3">
      <c r="A1708" s="4" t="s">
        <v>1217</v>
      </c>
    </row>
    <row r="1709" spans="1:3">
      <c r="A1709" s="3" t="s">
        <v>1056</v>
      </c>
    </row>
    <row r="1710" spans="1:3">
      <c r="A1710" s="4" t="s">
        <v>429</v>
      </c>
      <c r="B1710" s="5" t="n">
        <v>2</v>
      </c>
    </row>
    <row r="1711" spans="1:3">
      <c r="A1711" s="4" t="s">
        <v>1058</v>
      </c>
      <c r="B1711" s="7" t="n">
        <v>4390</v>
      </c>
    </row>
    <row r="1712" spans="1:3">
      <c r="A1712" s="4" t="s">
        <v>1059</v>
      </c>
      <c r="B1712" s="5" t="n">
        <v>40748</v>
      </c>
    </row>
    <row r="1713" spans="1:3">
      <c r="A1713" s="4" t="s">
        <v>1060</v>
      </c>
      <c r="B1713" s="5" t="n">
        <v>45138</v>
      </c>
    </row>
    <row r="1714" spans="1:3">
      <c r="A1714" s="4" t="s">
        <v>1061</v>
      </c>
      <c r="B1714" s="5" t="n">
        <v>11109</v>
      </c>
    </row>
    <row r="1715" spans="1:3">
      <c r="A1715" s="4" t="s">
        <v>1062</v>
      </c>
      <c r="B1715" s="5" t="n">
        <v>4390</v>
      </c>
    </row>
    <row r="1716" spans="1:3">
      <c r="A1716" s="4" t="s">
        <v>1063</v>
      </c>
      <c r="B1716" s="5" t="n">
        <v>51857</v>
      </c>
    </row>
    <row r="1717" spans="1:3">
      <c r="A1717" s="4" t="s">
        <v>1064</v>
      </c>
      <c r="B1717" s="5" t="n">
        <v>56247</v>
      </c>
    </row>
    <row r="1718" spans="1:3">
      <c r="A1718" s="4" t="s">
        <v>1065</v>
      </c>
      <c r="B1718" s="7" t="n">
        <v>-16349</v>
      </c>
    </row>
    <row r="1719" spans="1:3">
      <c r="A1719" s="4" t="s">
        <v>1218</v>
      </c>
    </row>
    <row r="1720" spans="1:3">
      <c r="A1720" s="3" t="s">
        <v>1056</v>
      </c>
    </row>
    <row r="1721" spans="1:3">
      <c r="A1721" s="4" t="s">
        <v>429</v>
      </c>
      <c r="B1721" s="5" t="n">
        <v>1</v>
      </c>
    </row>
    <row r="1722" spans="1:3">
      <c r="A1722" s="4" t="s">
        <v>1058</v>
      </c>
      <c r="B1722" s="7" t="n">
        <v>2091</v>
      </c>
    </row>
    <row r="1723" spans="1:3">
      <c r="A1723" s="4" t="s">
        <v>1059</v>
      </c>
      <c r="B1723" s="5" t="n">
        <v>16312</v>
      </c>
    </row>
    <row r="1724" spans="1:3">
      <c r="A1724" s="4" t="s">
        <v>1060</v>
      </c>
      <c r="B1724" s="5" t="n">
        <v>18403</v>
      </c>
    </row>
    <row r="1725" spans="1:3">
      <c r="A1725" s="4" t="s">
        <v>1061</v>
      </c>
      <c r="B1725" s="5" t="n">
        <v>3563</v>
      </c>
    </row>
    <row r="1726" spans="1:3">
      <c r="A1726" s="4" t="s">
        <v>1062</v>
      </c>
      <c r="B1726" s="5" t="n">
        <v>2091</v>
      </c>
    </row>
    <row r="1727" spans="1:3">
      <c r="A1727" s="4" t="s">
        <v>1063</v>
      </c>
      <c r="B1727" s="5" t="n">
        <v>19875</v>
      </c>
    </row>
    <row r="1728" spans="1:3">
      <c r="A1728" s="4" t="s">
        <v>1064</v>
      </c>
      <c r="B1728" s="5" t="n">
        <v>21966</v>
      </c>
    </row>
    <row r="1729" spans="1:3">
      <c r="A1729" s="4" t="s">
        <v>1065</v>
      </c>
      <c r="B1729" s="7" t="n">
        <v>-6519</v>
      </c>
    </row>
    <row r="1730" spans="1:3">
      <c r="A1730" s="4" t="s">
        <v>1219</v>
      </c>
    </row>
    <row r="1731" spans="1:3">
      <c r="A1731" s="3" t="s">
        <v>1056</v>
      </c>
    </row>
    <row r="1732" spans="1:3">
      <c r="A1732" s="4" t="s">
        <v>429</v>
      </c>
      <c r="B1732" s="5" t="n">
        <v>1</v>
      </c>
    </row>
    <row r="1733" spans="1:3">
      <c r="A1733" s="4" t="s">
        <v>1058</v>
      </c>
      <c r="B1733" s="7" t="n">
        <v>2299</v>
      </c>
    </row>
    <row r="1734" spans="1:3">
      <c r="A1734" s="4" t="s">
        <v>1059</v>
      </c>
      <c r="B1734" s="5" t="n">
        <v>24436</v>
      </c>
    </row>
    <row r="1735" spans="1:3">
      <c r="A1735" s="4" t="s">
        <v>1060</v>
      </c>
      <c r="B1735" s="5" t="n">
        <v>26735</v>
      </c>
    </row>
    <row r="1736" spans="1:3">
      <c r="A1736" s="4" t="s">
        <v>1061</v>
      </c>
      <c r="B1736" s="5" t="n">
        <v>7546</v>
      </c>
    </row>
    <row r="1737" spans="1:3">
      <c r="A1737" s="4" t="s">
        <v>1062</v>
      </c>
      <c r="B1737" s="5" t="n">
        <v>2299</v>
      </c>
    </row>
    <row r="1738" spans="1:3">
      <c r="A1738" s="4" t="s">
        <v>1063</v>
      </c>
      <c r="B1738" s="5" t="n">
        <v>31982</v>
      </c>
    </row>
    <row r="1739" spans="1:3">
      <c r="A1739" s="4" t="s">
        <v>1064</v>
      </c>
      <c r="B1739" s="5" t="n">
        <v>34281</v>
      </c>
    </row>
    <row r="1740" spans="1:3">
      <c r="A1740" s="4" t="s">
        <v>1065</v>
      </c>
      <c r="B1740" s="7" t="n">
        <v>-9830</v>
      </c>
    </row>
    <row r="1741" spans="1:3">
      <c r="A1741" s="4" t="s">
        <v>1220</v>
      </c>
    </row>
    <row r="1742" spans="1:3">
      <c r="A1742" s="3" t="s">
        <v>1056</v>
      </c>
    </row>
    <row r="1743" spans="1:3">
      <c r="A1743" s="4" t="s">
        <v>429</v>
      </c>
      <c r="B1743" s="5" t="n">
        <v>12</v>
      </c>
    </row>
    <row r="1744" spans="1:3">
      <c r="A1744" s="4" t="s">
        <v>1057</v>
      </c>
      <c r="B1744" s="7" t="n">
        <v>1200</v>
      </c>
    </row>
    <row r="1745" spans="1:3">
      <c r="A1745" s="4" t="s">
        <v>1058</v>
      </c>
      <c r="B1745" s="5" t="n">
        <v>40238</v>
      </c>
    </row>
    <row r="1746" spans="1:3">
      <c r="A1746" s="4" t="s">
        <v>1059</v>
      </c>
      <c r="B1746" s="5" t="n">
        <v>78963</v>
      </c>
    </row>
    <row r="1747" spans="1:3">
      <c r="A1747" s="4" t="s">
        <v>1060</v>
      </c>
      <c r="B1747" s="5" t="n">
        <v>119201</v>
      </c>
    </row>
    <row r="1748" spans="1:3">
      <c r="A1748" s="4" t="s">
        <v>1061</v>
      </c>
      <c r="B1748" s="5" t="n">
        <v>18155</v>
      </c>
    </row>
    <row r="1749" spans="1:3">
      <c r="A1749" s="4" t="s">
        <v>1062</v>
      </c>
      <c r="B1749" s="5" t="n">
        <v>40247</v>
      </c>
    </row>
    <row r="1750" spans="1:3">
      <c r="A1750" s="4" t="s">
        <v>1063</v>
      </c>
      <c r="B1750" s="5" t="n">
        <v>97109</v>
      </c>
    </row>
    <row r="1751" spans="1:3">
      <c r="A1751" s="4" t="s">
        <v>1064</v>
      </c>
      <c r="B1751" s="5" t="n">
        <v>137356</v>
      </c>
    </row>
    <row r="1752" spans="1:3">
      <c r="A1752" s="4" t="s">
        <v>1065</v>
      </c>
      <c r="B1752" s="7" t="n">
        <v>-34924</v>
      </c>
    </row>
    <row r="1753" spans="1:3">
      <c r="A1753" s="4" t="s">
        <v>1221</v>
      </c>
    </row>
    <row r="1754" spans="1:3">
      <c r="A1754" s="3" t="s">
        <v>1056</v>
      </c>
    </row>
    <row r="1755" spans="1:3">
      <c r="A1755" s="4" t="s">
        <v>429</v>
      </c>
      <c r="B1755" s="5" t="n">
        <v>1</v>
      </c>
    </row>
    <row r="1756" spans="1:3">
      <c r="A1756" s="4" t="s">
        <v>1058</v>
      </c>
      <c r="B1756" s="7" t="n">
        <v>1110</v>
      </c>
    </row>
    <row r="1757" spans="1:3">
      <c r="A1757" s="4" t="s">
        <v>1059</v>
      </c>
      <c r="B1757" s="5" t="n">
        <v>3811</v>
      </c>
    </row>
    <row r="1758" spans="1:3">
      <c r="A1758" s="4" t="s">
        <v>1060</v>
      </c>
      <c r="B1758" s="5" t="n">
        <v>4921</v>
      </c>
    </row>
    <row r="1759" spans="1:3">
      <c r="A1759" s="4" t="s">
        <v>1061</v>
      </c>
      <c r="B1759" s="5" t="n">
        <v>1101</v>
      </c>
    </row>
    <row r="1760" spans="1:3">
      <c r="A1760" s="4" t="s">
        <v>1062</v>
      </c>
      <c r="B1760" s="5" t="n">
        <v>1110</v>
      </c>
    </row>
    <row r="1761" spans="1:3">
      <c r="A1761" s="4" t="s">
        <v>1063</v>
      </c>
      <c r="B1761" s="5" t="n">
        <v>4912</v>
      </c>
    </row>
    <row r="1762" spans="1:3">
      <c r="A1762" s="4" t="s">
        <v>1064</v>
      </c>
      <c r="B1762" s="5" t="n">
        <v>6022</v>
      </c>
    </row>
    <row r="1763" spans="1:3">
      <c r="A1763" s="4" t="s">
        <v>1065</v>
      </c>
      <c r="B1763" s="7" t="n">
        <v>-1945</v>
      </c>
    </row>
    <row r="1764" spans="1:3">
      <c r="A1764" s="4" t="s">
        <v>1222</v>
      </c>
    </row>
    <row r="1765" spans="1:3">
      <c r="A1765" s="3" t="s">
        <v>1056</v>
      </c>
    </row>
    <row r="1766" spans="1:3">
      <c r="A1766" s="4" t="s">
        <v>429</v>
      </c>
      <c r="B1766" s="5" t="n">
        <v>1</v>
      </c>
    </row>
    <row r="1767" spans="1:3">
      <c r="A1767" s="4" t="s">
        <v>1057</v>
      </c>
      <c r="B1767" s="7" t="n">
        <v>1200</v>
      </c>
    </row>
    <row r="1768" spans="1:3">
      <c r="A1768" s="4" t="s">
        <v>1058</v>
      </c>
      <c r="B1768" s="5" t="n">
        <v>3050</v>
      </c>
    </row>
    <row r="1769" spans="1:3">
      <c r="A1769" s="4" t="s">
        <v>1059</v>
      </c>
      <c r="B1769" s="5" t="n">
        <v>10769</v>
      </c>
    </row>
    <row r="1770" spans="1:3">
      <c r="A1770" s="4" t="s">
        <v>1060</v>
      </c>
      <c r="B1770" s="5" t="n">
        <v>13819</v>
      </c>
    </row>
    <row r="1771" spans="1:3">
      <c r="A1771" s="4" t="s">
        <v>1061</v>
      </c>
      <c r="B1771" s="5" t="n">
        <v>3904</v>
      </c>
    </row>
    <row r="1772" spans="1:3">
      <c r="A1772" s="4" t="s">
        <v>1062</v>
      </c>
      <c r="B1772" s="5" t="n">
        <v>3050</v>
      </c>
    </row>
    <row r="1773" spans="1:3">
      <c r="A1773" s="4" t="s">
        <v>1063</v>
      </c>
      <c r="B1773" s="5" t="n">
        <v>14673</v>
      </c>
    </row>
    <row r="1774" spans="1:3">
      <c r="A1774" s="4" t="s">
        <v>1064</v>
      </c>
      <c r="B1774" s="5" t="n">
        <v>17723</v>
      </c>
    </row>
    <row r="1775" spans="1:3">
      <c r="A1775" s="4" t="s">
        <v>1065</v>
      </c>
      <c r="B1775" s="7" t="n">
        <v>-5934</v>
      </c>
    </row>
    <row r="1776" spans="1:3">
      <c r="A1776" s="4" t="s">
        <v>1223</v>
      </c>
    </row>
    <row r="1777" spans="1:3">
      <c r="A1777" s="3" t="s">
        <v>1056</v>
      </c>
    </row>
    <row r="1778" spans="1:3">
      <c r="A1778" s="4" t="s">
        <v>429</v>
      </c>
      <c r="B1778" s="5" t="n">
        <v>2</v>
      </c>
    </row>
    <row r="1779" spans="1:3">
      <c r="A1779" s="4" t="s">
        <v>1058</v>
      </c>
      <c r="B1779" s="7" t="n">
        <v>10025</v>
      </c>
    </row>
    <row r="1780" spans="1:3">
      <c r="A1780" s="4" t="s">
        <v>1059</v>
      </c>
      <c r="B1780" s="5" t="n">
        <v>16936</v>
      </c>
    </row>
    <row r="1781" spans="1:3">
      <c r="A1781" s="4" t="s">
        <v>1060</v>
      </c>
      <c r="B1781" s="5" t="n">
        <v>26961</v>
      </c>
    </row>
    <row r="1782" spans="1:3">
      <c r="A1782" s="4" t="s">
        <v>1061</v>
      </c>
      <c r="B1782" s="5" t="n">
        <v>6013</v>
      </c>
    </row>
    <row r="1783" spans="1:3">
      <c r="A1783" s="4" t="s">
        <v>1062</v>
      </c>
      <c r="B1783" s="5" t="n">
        <v>10025</v>
      </c>
    </row>
    <row r="1784" spans="1:3">
      <c r="A1784" s="4" t="s">
        <v>1063</v>
      </c>
      <c r="B1784" s="5" t="n">
        <v>22949</v>
      </c>
    </row>
    <row r="1785" spans="1:3">
      <c r="A1785" s="4" t="s">
        <v>1064</v>
      </c>
      <c r="B1785" s="5" t="n">
        <v>32974</v>
      </c>
    </row>
    <row r="1786" spans="1:3">
      <c r="A1786" s="4" t="s">
        <v>1065</v>
      </c>
      <c r="B1786" s="7" t="n">
        <v>-14006</v>
      </c>
    </row>
    <row r="1787" spans="1:3">
      <c r="A1787" s="4" t="s">
        <v>1224</v>
      </c>
    </row>
    <row r="1788" spans="1:3">
      <c r="A1788" s="3" t="s">
        <v>1056</v>
      </c>
    </row>
    <row r="1789" spans="1:3">
      <c r="A1789" s="4" t="s">
        <v>429</v>
      </c>
      <c r="B1789" s="5" t="n">
        <v>1</v>
      </c>
    </row>
    <row r="1790" spans="1:3">
      <c r="A1790" s="4" t="s">
        <v>1058</v>
      </c>
      <c r="B1790" s="7" t="n">
        <v>1819</v>
      </c>
    </row>
    <row r="1791" spans="1:3">
      <c r="A1791" s="4" t="s">
        <v>1059</v>
      </c>
      <c r="B1791" s="5" t="n">
        <v>3142</v>
      </c>
    </row>
    <row r="1792" spans="1:3">
      <c r="A1792" s="4" t="s">
        <v>1060</v>
      </c>
      <c r="B1792" s="5" t="n">
        <v>4961</v>
      </c>
    </row>
    <row r="1793" spans="1:3">
      <c r="A1793" s="4" t="s">
        <v>1061</v>
      </c>
      <c r="B1793" s="5" t="n">
        <v>1154</v>
      </c>
    </row>
    <row r="1794" spans="1:3">
      <c r="A1794" s="4" t="s">
        <v>1062</v>
      </c>
      <c r="B1794" s="5" t="n">
        <v>1819</v>
      </c>
    </row>
    <row r="1795" spans="1:3">
      <c r="A1795" s="4" t="s">
        <v>1063</v>
      </c>
      <c r="B1795" s="5" t="n">
        <v>4296</v>
      </c>
    </row>
    <row r="1796" spans="1:3">
      <c r="A1796" s="4" t="s">
        <v>1064</v>
      </c>
      <c r="B1796" s="5" t="n">
        <v>6115</v>
      </c>
    </row>
    <row r="1797" spans="1:3">
      <c r="A1797" s="4" t="s">
        <v>1065</v>
      </c>
      <c r="B1797" s="7" t="n">
        <v>-496</v>
      </c>
    </row>
    <row r="1798" spans="1:3">
      <c r="A1798" s="4" t="s">
        <v>1225</v>
      </c>
    </row>
    <row r="1799" spans="1:3">
      <c r="A1799" s="3" t="s">
        <v>1056</v>
      </c>
    </row>
    <row r="1800" spans="1:3">
      <c r="A1800" s="4" t="s">
        <v>429</v>
      </c>
      <c r="B1800" s="5" t="n">
        <v>1</v>
      </c>
    </row>
    <row r="1801" spans="1:3">
      <c r="A1801" s="4" t="s">
        <v>1058</v>
      </c>
      <c r="B1801" s="7" t="n">
        <v>6552</v>
      </c>
    </row>
    <row r="1802" spans="1:3">
      <c r="A1802" s="4" t="s">
        <v>1059</v>
      </c>
      <c r="B1802" s="5" t="n">
        <v>6101</v>
      </c>
    </row>
    <row r="1803" spans="1:3">
      <c r="A1803" s="4" t="s">
        <v>1060</v>
      </c>
      <c r="B1803" s="5" t="n">
        <v>12653</v>
      </c>
    </row>
    <row r="1804" spans="1:3">
      <c r="A1804" s="4" t="s">
        <v>1061</v>
      </c>
      <c r="B1804" s="5" t="n">
        <v>1136</v>
      </c>
    </row>
    <row r="1805" spans="1:3">
      <c r="A1805" s="4" t="s">
        <v>1062</v>
      </c>
      <c r="B1805" s="5" t="n">
        <v>6552</v>
      </c>
    </row>
    <row r="1806" spans="1:3">
      <c r="A1806" s="4" t="s">
        <v>1063</v>
      </c>
      <c r="B1806" s="5" t="n">
        <v>7237</v>
      </c>
    </row>
    <row r="1807" spans="1:3">
      <c r="A1807" s="4" t="s">
        <v>1064</v>
      </c>
      <c r="B1807" s="5" t="n">
        <v>13789</v>
      </c>
    </row>
    <row r="1808" spans="1:3">
      <c r="A1808" s="4" t="s">
        <v>1065</v>
      </c>
      <c r="B1808" s="7" t="n">
        <v>-3234</v>
      </c>
    </row>
    <row r="1809" spans="1:3">
      <c r="A1809" s="4" t="s">
        <v>1226</v>
      </c>
    </row>
    <row r="1810" spans="1:3">
      <c r="A1810" s="3" t="s">
        <v>1056</v>
      </c>
    </row>
    <row r="1811" spans="1:3">
      <c r="A1811" s="4" t="s">
        <v>429</v>
      </c>
      <c r="B1811" s="5" t="n">
        <v>1</v>
      </c>
    </row>
    <row r="1812" spans="1:3">
      <c r="A1812" s="4" t="s">
        <v>1058</v>
      </c>
      <c r="B1812" s="7" t="n">
        <v>3273</v>
      </c>
    </row>
    <row r="1813" spans="1:3">
      <c r="A1813" s="4" t="s">
        <v>1059</v>
      </c>
      <c r="B1813" s="5" t="n">
        <v>4196</v>
      </c>
    </row>
    <row r="1814" spans="1:3">
      <c r="A1814" s="4" t="s">
        <v>1060</v>
      </c>
      <c r="B1814" s="5" t="n">
        <v>7469</v>
      </c>
    </row>
    <row r="1815" spans="1:3">
      <c r="A1815" s="4" t="s">
        <v>1061</v>
      </c>
      <c r="B1815" s="5" t="n">
        <v>1365</v>
      </c>
    </row>
    <row r="1816" spans="1:3">
      <c r="A1816" s="4" t="s">
        <v>1062</v>
      </c>
      <c r="B1816" s="5" t="n">
        <v>3273</v>
      </c>
    </row>
    <row r="1817" spans="1:3">
      <c r="A1817" s="4" t="s">
        <v>1063</v>
      </c>
      <c r="B1817" s="5" t="n">
        <v>5561</v>
      </c>
    </row>
    <row r="1818" spans="1:3">
      <c r="A1818" s="4" t="s">
        <v>1064</v>
      </c>
      <c r="B1818" s="5" t="n">
        <v>8834</v>
      </c>
    </row>
    <row r="1819" spans="1:3">
      <c r="A1819" s="4" t="s">
        <v>1065</v>
      </c>
      <c r="B1819" s="7" t="n">
        <v>-1874</v>
      </c>
    </row>
    <row r="1820" spans="1:3">
      <c r="A1820" s="4" t="s">
        <v>1227</v>
      </c>
    </row>
    <row r="1821" spans="1:3">
      <c r="A1821" s="3" t="s">
        <v>1056</v>
      </c>
    </row>
    <row r="1822" spans="1:3">
      <c r="A1822" s="4" t="s">
        <v>429</v>
      </c>
      <c r="B1822" s="5" t="n">
        <v>2</v>
      </c>
    </row>
    <row r="1823" spans="1:3">
      <c r="A1823" s="4" t="s">
        <v>1058</v>
      </c>
      <c r="B1823" s="7" t="n">
        <v>6386</v>
      </c>
    </row>
    <row r="1824" spans="1:3">
      <c r="A1824" s="4" t="s">
        <v>1059</v>
      </c>
      <c r="B1824" s="5" t="n">
        <v>19497</v>
      </c>
    </row>
    <row r="1825" spans="1:3">
      <c r="A1825" s="4" t="s">
        <v>1060</v>
      </c>
      <c r="B1825" s="5" t="n">
        <v>25883</v>
      </c>
    </row>
    <row r="1826" spans="1:3">
      <c r="A1826" s="4" t="s">
        <v>1061</v>
      </c>
      <c r="B1826" s="5" t="n">
        <v>733</v>
      </c>
    </row>
    <row r="1827" spans="1:3">
      <c r="A1827" s="4" t="s">
        <v>1062</v>
      </c>
      <c r="B1827" s="5" t="n">
        <v>6396</v>
      </c>
    </row>
    <row r="1828" spans="1:3">
      <c r="A1828" s="4" t="s">
        <v>1063</v>
      </c>
      <c r="B1828" s="5" t="n">
        <v>20220</v>
      </c>
    </row>
    <row r="1829" spans="1:3">
      <c r="A1829" s="4" t="s">
        <v>1064</v>
      </c>
      <c r="B1829" s="5" t="n">
        <v>26616</v>
      </c>
    </row>
    <row r="1830" spans="1:3">
      <c r="A1830" s="4" t="s">
        <v>1065</v>
      </c>
      <c r="B1830" s="7" t="n">
        <v>-4658</v>
      </c>
    </row>
    <row r="1831" spans="1:3">
      <c r="A1831" s="4" t="s">
        <v>1228</v>
      </c>
    </row>
    <row r="1832" spans="1:3">
      <c r="A1832" s="3" t="s">
        <v>1056</v>
      </c>
    </row>
    <row r="1833" spans="1:3">
      <c r="A1833" s="4" t="s">
        <v>429</v>
      </c>
      <c r="B1833" s="5" t="n">
        <v>1</v>
      </c>
    </row>
    <row r="1834" spans="1:3">
      <c r="A1834" s="4" t="s">
        <v>1058</v>
      </c>
      <c r="B1834" s="7" t="n">
        <v>946</v>
      </c>
    </row>
    <row r="1835" spans="1:3">
      <c r="A1835" s="4" t="s">
        <v>1059</v>
      </c>
      <c r="B1835" s="5" t="n">
        <v>3239</v>
      </c>
    </row>
    <row r="1836" spans="1:3">
      <c r="A1836" s="4" t="s">
        <v>1060</v>
      </c>
      <c r="B1836" s="5" t="n">
        <v>4185</v>
      </c>
    </row>
    <row r="1837" spans="1:3">
      <c r="A1837" s="4" t="s">
        <v>1061</v>
      </c>
      <c r="B1837" s="5" t="n">
        <v>321</v>
      </c>
    </row>
    <row r="1838" spans="1:3">
      <c r="A1838" s="4" t="s">
        <v>1062</v>
      </c>
      <c r="B1838" s="5" t="n">
        <v>946</v>
      </c>
    </row>
    <row r="1839" spans="1:3">
      <c r="A1839" s="4" t="s">
        <v>1063</v>
      </c>
      <c r="B1839" s="5" t="n">
        <v>3560</v>
      </c>
    </row>
    <row r="1840" spans="1:3">
      <c r="A1840" s="4" t="s">
        <v>1064</v>
      </c>
      <c r="B1840" s="5" t="n">
        <v>4506</v>
      </c>
    </row>
    <row r="1841" spans="1:3">
      <c r="A1841" s="4" t="s">
        <v>1065</v>
      </c>
      <c r="B1841" s="7" t="n">
        <v>-851</v>
      </c>
    </row>
    <row r="1842" spans="1:3">
      <c r="A1842" s="4" t="s">
        <v>1229</v>
      </c>
    </row>
    <row r="1843" spans="1:3">
      <c r="A1843" s="3" t="s">
        <v>1056</v>
      </c>
    </row>
    <row r="1844" spans="1:3">
      <c r="A1844" s="4" t="s">
        <v>429</v>
      </c>
      <c r="B1844" s="5" t="n">
        <v>1</v>
      </c>
    </row>
    <row r="1845" spans="1:3">
      <c r="A1845" s="4" t="s">
        <v>1058</v>
      </c>
      <c r="B1845" s="7" t="n">
        <v>4480</v>
      </c>
    </row>
    <row r="1846" spans="1:3">
      <c r="A1846" s="4" t="s">
        <v>1059</v>
      </c>
      <c r="B1846" s="5" t="n">
        <v>7362</v>
      </c>
    </row>
    <row r="1847" spans="1:3">
      <c r="A1847" s="4" t="s">
        <v>1060</v>
      </c>
      <c r="B1847" s="5" t="n">
        <v>11842</v>
      </c>
    </row>
    <row r="1848" spans="1:3">
      <c r="A1848" s="4" t="s">
        <v>1061</v>
      </c>
      <c r="B1848" s="5" t="n">
        <v>1531</v>
      </c>
    </row>
    <row r="1849" spans="1:3">
      <c r="A1849" s="4" t="s">
        <v>1062</v>
      </c>
      <c r="B1849" s="5" t="n">
        <v>4480</v>
      </c>
    </row>
    <row r="1850" spans="1:3">
      <c r="A1850" s="4" t="s">
        <v>1063</v>
      </c>
      <c r="B1850" s="5" t="n">
        <v>8893</v>
      </c>
    </row>
    <row r="1851" spans="1:3">
      <c r="A1851" s="4" t="s">
        <v>1064</v>
      </c>
      <c r="B1851" s="5" t="n">
        <v>13373</v>
      </c>
    </row>
    <row r="1852" spans="1:3">
      <c r="A1852" s="4" t="s">
        <v>1065</v>
      </c>
      <c r="B1852" s="7" t="n">
        <v>-1781</v>
      </c>
    </row>
    <row r="1853" spans="1:3">
      <c r="A1853" s="4" t="s">
        <v>1230</v>
      </c>
    </row>
    <row r="1854" spans="1:3">
      <c r="A1854" s="3" t="s">
        <v>1056</v>
      </c>
    </row>
    <row r="1855" spans="1:3">
      <c r="A1855" s="4" t="s">
        <v>429</v>
      </c>
      <c r="B1855" s="5" t="n">
        <v>1</v>
      </c>
    </row>
    <row r="1856" spans="1:3">
      <c r="A1856" s="4" t="s">
        <v>1058</v>
      </c>
      <c r="B1856" s="7" t="n">
        <v>2597</v>
      </c>
    </row>
    <row r="1857" spans="1:3">
      <c r="A1857" s="4" t="s">
        <v>1059</v>
      </c>
      <c r="B1857" s="5" t="n">
        <v>3910</v>
      </c>
    </row>
    <row r="1858" spans="1:3">
      <c r="A1858" s="4" t="s">
        <v>1060</v>
      </c>
      <c r="B1858" s="5" t="n">
        <v>6507</v>
      </c>
    </row>
    <row r="1859" spans="1:3">
      <c r="A1859" s="4" t="s">
        <v>1061</v>
      </c>
      <c r="B1859" s="5" t="n">
        <v>897</v>
      </c>
    </row>
    <row r="1860" spans="1:3">
      <c r="A1860" s="4" t="s">
        <v>1062</v>
      </c>
      <c r="B1860" s="5" t="n">
        <v>2596</v>
      </c>
    </row>
    <row r="1861" spans="1:3">
      <c r="A1861" s="4" t="s">
        <v>1063</v>
      </c>
      <c r="B1861" s="5" t="n">
        <v>4808</v>
      </c>
    </row>
    <row r="1862" spans="1:3">
      <c r="A1862" s="4" t="s">
        <v>1064</v>
      </c>
      <c r="B1862" s="5" t="n">
        <v>7404</v>
      </c>
    </row>
    <row r="1863" spans="1:3">
      <c r="A1863" s="4" t="s">
        <v>1065</v>
      </c>
      <c r="B1863" s="7" t="n">
        <v>-145</v>
      </c>
    </row>
    <row r="1864" spans="1:3">
      <c r="A1864" s="4" t="s">
        <v>1231</v>
      </c>
    </row>
    <row r="1865" spans="1:3">
      <c r="A1865" s="3" t="s">
        <v>1056</v>
      </c>
    </row>
    <row r="1866" spans="1:3">
      <c r="A1866" s="4" t="s">
        <v>429</v>
      </c>
      <c r="B1866" s="5" t="n">
        <v>4</v>
      </c>
    </row>
    <row r="1867" spans="1:3">
      <c r="A1867" s="4" t="s">
        <v>1058</v>
      </c>
      <c r="B1867" s="7" t="n">
        <v>6778</v>
      </c>
    </row>
    <row r="1868" spans="1:3">
      <c r="A1868" s="4" t="s">
        <v>1059</v>
      </c>
      <c r="B1868" s="5" t="n">
        <v>61591</v>
      </c>
    </row>
    <row r="1869" spans="1:3">
      <c r="A1869" s="4" t="s">
        <v>1060</v>
      </c>
      <c r="B1869" s="5" t="n">
        <v>68369</v>
      </c>
    </row>
    <row r="1870" spans="1:3">
      <c r="A1870" s="4" t="s">
        <v>1061</v>
      </c>
      <c r="B1870" s="5" t="n">
        <v>5644</v>
      </c>
    </row>
    <row r="1871" spans="1:3">
      <c r="A1871" s="4" t="s">
        <v>1062</v>
      </c>
      <c r="B1871" s="5" t="n">
        <v>6856</v>
      </c>
    </row>
    <row r="1872" spans="1:3">
      <c r="A1872" s="4" t="s">
        <v>1063</v>
      </c>
      <c r="B1872" s="5" t="n">
        <v>67157</v>
      </c>
    </row>
    <row r="1873" spans="1:3">
      <c r="A1873" s="4" t="s">
        <v>1064</v>
      </c>
      <c r="B1873" s="5" t="n">
        <v>74013</v>
      </c>
    </row>
    <row r="1874" spans="1:3">
      <c r="A1874" s="4" t="s">
        <v>1065</v>
      </c>
      <c r="B1874" s="7" t="n">
        <v>-22871</v>
      </c>
    </row>
    <row r="1875" spans="1:3">
      <c r="A1875" s="4" t="s">
        <v>1232</v>
      </c>
    </row>
    <row r="1876" spans="1:3">
      <c r="A1876" s="3" t="s">
        <v>1056</v>
      </c>
    </row>
    <row r="1877" spans="1:3">
      <c r="A1877" s="4" t="s">
        <v>429</v>
      </c>
      <c r="B1877" s="5" t="n">
        <v>1</v>
      </c>
    </row>
    <row r="1878" spans="1:3">
      <c r="A1878" s="4" t="s">
        <v>1058</v>
      </c>
      <c r="B1878" s="7" t="n">
        <v>1445</v>
      </c>
    </row>
    <row r="1879" spans="1:3">
      <c r="A1879" s="4" t="s">
        <v>1059</v>
      </c>
      <c r="B1879" s="5" t="n">
        <v>13352</v>
      </c>
    </row>
    <row r="1880" spans="1:3">
      <c r="A1880" s="4" t="s">
        <v>1060</v>
      </c>
      <c r="B1880" s="5" t="n">
        <v>14797</v>
      </c>
    </row>
    <row r="1881" spans="1:3">
      <c r="A1881" s="4" t="s">
        <v>1061</v>
      </c>
      <c r="B1881" s="5" t="n">
        <v>-508</v>
      </c>
    </row>
    <row r="1882" spans="1:3">
      <c r="A1882" s="4" t="s">
        <v>1062</v>
      </c>
      <c r="B1882" s="5" t="n">
        <v>1445</v>
      </c>
    </row>
    <row r="1883" spans="1:3">
      <c r="A1883" s="4" t="s">
        <v>1063</v>
      </c>
      <c r="B1883" s="5" t="n">
        <v>12844</v>
      </c>
    </row>
    <row r="1884" spans="1:3">
      <c r="A1884" s="4" t="s">
        <v>1064</v>
      </c>
      <c r="B1884" s="5" t="n">
        <v>14289</v>
      </c>
    </row>
    <row r="1885" spans="1:3">
      <c r="A1885" s="4" t="s">
        <v>1065</v>
      </c>
      <c r="B1885" s="7" t="n">
        <v>-5468</v>
      </c>
    </row>
    <row r="1886" spans="1:3">
      <c r="A1886" s="4" t="s">
        <v>1233</v>
      </c>
    </row>
    <row r="1887" spans="1:3">
      <c r="A1887" s="3" t="s">
        <v>1056</v>
      </c>
    </row>
    <row r="1888" spans="1:3">
      <c r="A1888" s="4" t="s">
        <v>429</v>
      </c>
      <c r="B1888" s="5" t="n">
        <v>1</v>
      </c>
    </row>
    <row r="1889" spans="1:3">
      <c r="A1889" s="4" t="s">
        <v>1058</v>
      </c>
      <c r="B1889" s="7" t="n">
        <v>1772</v>
      </c>
    </row>
    <row r="1890" spans="1:3">
      <c r="A1890" s="4" t="s">
        <v>1059</v>
      </c>
      <c r="B1890" s="5" t="n">
        <v>18288</v>
      </c>
    </row>
    <row r="1891" spans="1:3">
      <c r="A1891" s="4" t="s">
        <v>1060</v>
      </c>
      <c r="B1891" s="5" t="n">
        <v>20060</v>
      </c>
    </row>
    <row r="1892" spans="1:3">
      <c r="A1892" s="4" t="s">
        <v>1061</v>
      </c>
      <c r="B1892" s="5" t="n">
        <v>317</v>
      </c>
    </row>
    <row r="1893" spans="1:3">
      <c r="A1893" s="4" t="s">
        <v>1062</v>
      </c>
      <c r="B1893" s="5" t="n">
        <v>1850</v>
      </c>
    </row>
    <row r="1894" spans="1:3">
      <c r="A1894" s="4" t="s">
        <v>1063</v>
      </c>
      <c r="B1894" s="5" t="n">
        <v>18527</v>
      </c>
    </row>
    <row r="1895" spans="1:3">
      <c r="A1895" s="4" t="s">
        <v>1064</v>
      </c>
      <c r="B1895" s="5" t="n">
        <v>20377</v>
      </c>
    </row>
    <row r="1896" spans="1:3">
      <c r="A1896" s="4" t="s">
        <v>1065</v>
      </c>
      <c r="B1896" s="7" t="n">
        <v>-6996</v>
      </c>
    </row>
    <row r="1897" spans="1:3">
      <c r="A1897" s="4" t="s">
        <v>1234</v>
      </c>
    </row>
    <row r="1898" spans="1:3">
      <c r="A1898" s="3" t="s">
        <v>1056</v>
      </c>
    </row>
    <row r="1899" spans="1:3">
      <c r="A1899" s="4" t="s">
        <v>429</v>
      </c>
      <c r="B1899" s="5" t="n">
        <v>1</v>
      </c>
    </row>
    <row r="1900" spans="1:3">
      <c r="A1900" s="4" t="s">
        <v>1058</v>
      </c>
      <c r="B1900" s="7" t="n">
        <v>2940</v>
      </c>
    </row>
    <row r="1901" spans="1:3">
      <c r="A1901" s="4" t="s">
        <v>1059</v>
      </c>
      <c r="B1901" s="5" t="n">
        <v>12188</v>
      </c>
    </row>
    <row r="1902" spans="1:3">
      <c r="A1902" s="4" t="s">
        <v>1060</v>
      </c>
      <c r="B1902" s="5" t="n">
        <v>15128</v>
      </c>
    </row>
    <row r="1903" spans="1:3">
      <c r="A1903" s="4" t="s">
        <v>1061</v>
      </c>
      <c r="B1903" s="5" t="n">
        <v>6841</v>
      </c>
    </row>
    <row r="1904" spans="1:3">
      <c r="A1904" s="4" t="s">
        <v>1062</v>
      </c>
      <c r="B1904" s="5" t="n">
        <v>2940</v>
      </c>
    </row>
    <row r="1905" spans="1:3">
      <c r="A1905" s="4" t="s">
        <v>1063</v>
      </c>
      <c r="B1905" s="5" t="n">
        <v>19029</v>
      </c>
    </row>
    <row r="1906" spans="1:3">
      <c r="A1906" s="4" t="s">
        <v>1064</v>
      </c>
      <c r="B1906" s="5" t="n">
        <v>21969</v>
      </c>
    </row>
    <row r="1907" spans="1:3">
      <c r="A1907" s="4" t="s">
        <v>1065</v>
      </c>
      <c r="B1907" s="7" t="n">
        <v>-5626</v>
      </c>
    </row>
    <row r="1908" spans="1:3">
      <c r="A1908" s="4" t="s">
        <v>1235</v>
      </c>
    </row>
    <row r="1909" spans="1:3">
      <c r="A1909" s="3" t="s">
        <v>1056</v>
      </c>
    </row>
    <row r="1910" spans="1:3">
      <c r="A1910" s="4" t="s">
        <v>429</v>
      </c>
      <c r="B1910" s="5" t="n">
        <v>1</v>
      </c>
    </row>
    <row r="1911" spans="1:3">
      <c r="A1911" s="4" t="s">
        <v>1058</v>
      </c>
      <c r="B1911" s="7" t="n">
        <v>621</v>
      </c>
    </row>
    <row r="1912" spans="1:3">
      <c r="A1912" s="4" t="s">
        <v>1059</v>
      </c>
      <c r="B1912" s="5" t="n">
        <v>17763</v>
      </c>
    </row>
    <row r="1913" spans="1:3">
      <c r="A1913" s="4" t="s">
        <v>1060</v>
      </c>
      <c r="B1913" s="5" t="n">
        <v>18384</v>
      </c>
    </row>
    <row r="1914" spans="1:3">
      <c r="A1914" s="4" t="s">
        <v>1061</v>
      </c>
      <c r="B1914" s="5" t="n">
        <v>-1006</v>
      </c>
    </row>
    <row r="1915" spans="1:3">
      <c r="A1915" s="4" t="s">
        <v>1062</v>
      </c>
      <c r="B1915" s="5" t="n">
        <v>621</v>
      </c>
    </row>
    <row r="1916" spans="1:3">
      <c r="A1916" s="4" t="s">
        <v>1063</v>
      </c>
      <c r="B1916" s="5" t="n">
        <v>16757</v>
      </c>
    </row>
    <row r="1917" spans="1:3">
      <c r="A1917" s="4" t="s">
        <v>1064</v>
      </c>
      <c r="B1917" s="5" t="n">
        <v>17378</v>
      </c>
    </row>
    <row r="1918" spans="1:3">
      <c r="A1918" s="4" t="s">
        <v>1065</v>
      </c>
      <c r="B1918" s="7" t="n">
        <v>-4781</v>
      </c>
    </row>
    <row r="1919" spans="1:3">
      <c r="A1919" s="4" t="s">
        <v>1236</v>
      </c>
    </row>
    <row r="1920" spans="1:3">
      <c r="A1920" s="3" t="s">
        <v>1056</v>
      </c>
    </row>
    <row r="1921" spans="1:3">
      <c r="A1921" s="4" t="s">
        <v>429</v>
      </c>
      <c r="B1921" s="5" t="n">
        <v>8</v>
      </c>
    </row>
    <row r="1922" spans="1:3">
      <c r="A1922" s="4" t="s">
        <v>1058</v>
      </c>
      <c r="B1922" s="7" t="n">
        <v>29853</v>
      </c>
    </row>
    <row r="1923" spans="1:3">
      <c r="A1923" s="4" t="s">
        <v>1059</v>
      </c>
      <c r="B1923" s="5" t="n">
        <v>63865</v>
      </c>
    </row>
    <row r="1924" spans="1:3">
      <c r="A1924" s="4" t="s">
        <v>1060</v>
      </c>
      <c r="B1924" s="5" t="n">
        <v>93718</v>
      </c>
    </row>
    <row r="1925" spans="1:3">
      <c r="A1925" s="4" t="s">
        <v>1061</v>
      </c>
      <c r="B1925" s="5" t="n">
        <v>10659</v>
      </c>
    </row>
    <row r="1926" spans="1:3">
      <c r="A1926" s="4" t="s">
        <v>1062</v>
      </c>
      <c r="B1926" s="5" t="n">
        <v>29822</v>
      </c>
    </row>
    <row r="1927" spans="1:3">
      <c r="A1927" s="4" t="s">
        <v>1063</v>
      </c>
      <c r="B1927" s="5" t="n">
        <v>74555</v>
      </c>
    </row>
    <row r="1928" spans="1:3">
      <c r="A1928" s="4" t="s">
        <v>1064</v>
      </c>
      <c r="B1928" s="5" t="n">
        <v>104377</v>
      </c>
    </row>
    <row r="1929" spans="1:3">
      <c r="A1929" s="4" t="s">
        <v>1065</v>
      </c>
      <c r="B1929" s="7" t="n">
        <v>-23843</v>
      </c>
    </row>
    <row r="1930" spans="1:3">
      <c r="A1930" s="4" t="s">
        <v>1237</v>
      </c>
    </row>
    <row r="1931" spans="1:3">
      <c r="A1931" s="3" t="s">
        <v>1056</v>
      </c>
    </row>
    <row r="1932" spans="1:3">
      <c r="A1932" s="4" t="s">
        <v>429</v>
      </c>
      <c r="B1932" s="5" t="n">
        <v>1</v>
      </c>
    </row>
    <row r="1933" spans="1:3">
      <c r="A1933" s="4" t="s">
        <v>1058</v>
      </c>
      <c r="B1933" s="7" t="n">
        <v>3665</v>
      </c>
    </row>
    <row r="1934" spans="1:3">
      <c r="A1934" s="4" t="s">
        <v>1059</v>
      </c>
      <c r="B1934" s="5" t="n">
        <v>16380</v>
      </c>
    </row>
    <row r="1935" spans="1:3">
      <c r="A1935" s="4" t="s">
        <v>1060</v>
      </c>
      <c r="B1935" s="5" t="n">
        <v>20045</v>
      </c>
    </row>
    <row r="1936" spans="1:3">
      <c r="A1936" s="4" t="s">
        <v>1061</v>
      </c>
      <c r="B1936" s="5" t="n">
        <v>2577</v>
      </c>
    </row>
    <row r="1937" spans="1:3">
      <c r="A1937" s="4" t="s">
        <v>1062</v>
      </c>
      <c r="B1937" s="5" t="n">
        <v>3665</v>
      </c>
    </row>
    <row r="1938" spans="1:3">
      <c r="A1938" s="4" t="s">
        <v>1063</v>
      </c>
      <c r="B1938" s="5" t="n">
        <v>18957</v>
      </c>
    </row>
    <row r="1939" spans="1:3">
      <c r="A1939" s="4" t="s">
        <v>1064</v>
      </c>
      <c r="B1939" s="5" t="n">
        <v>22622</v>
      </c>
    </row>
    <row r="1940" spans="1:3">
      <c r="A1940" s="4" t="s">
        <v>1065</v>
      </c>
      <c r="B1940" s="7" t="n">
        <v>-6932</v>
      </c>
    </row>
    <row r="1941" spans="1:3">
      <c r="A1941" s="4" t="s">
        <v>1238</v>
      </c>
    </row>
    <row r="1942" spans="1:3">
      <c r="A1942" s="3" t="s">
        <v>1056</v>
      </c>
    </row>
    <row r="1943" spans="1:3">
      <c r="A1943" s="4" t="s">
        <v>429</v>
      </c>
      <c r="B1943" s="5" t="n">
        <v>1</v>
      </c>
    </row>
    <row r="1944" spans="1:3">
      <c r="A1944" s="4" t="s">
        <v>1058</v>
      </c>
      <c r="B1944" s="7" t="n">
        <v>1366</v>
      </c>
    </row>
    <row r="1945" spans="1:3">
      <c r="A1945" s="4" t="s">
        <v>1059</v>
      </c>
      <c r="B1945" s="5" t="n">
        <v>4841</v>
      </c>
    </row>
    <row r="1946" spans="1:3">
      <c r="A1946" s="4" t="s">
        <v>1060</v>
      </c>
      <c r="B1946" s="5" t="n">
        <v>6207</v>
      </c>
    </row>
    <row r="1947" spans="1:3">
      <c r="A1947" s="4" t="s">
        <v>1061</v>
      </c>
      <c r="B1947" s="5" t="n">
        <v>977</v>
      </c>
    </row>
    <row r="1948" spans="1:3">
      <c r="A1948" s="4" t="s">
        <v>1062</v>
      </c>
      <c r="B1948" s="5" t="n">
        <v>1366</v>
      </c>
    </row>
    <row r="1949" spans="1:3">
      <c r="A1949" s="4" t="s">
        <v>1063</v>
      </c>
      <c r="B1949" s="5" t="n">
        <v>5818</v>
      </c>
    </row>
    <row r="1950" spans="1:3">
      <c r="A1950" s="4" t="s">
        <v>1064</v>
      </c>
      <c r="B1950" s="5" t="n">
        <v>7184</v>
      </c>
    </row>
    <row r="1951" spans="1:3">
      <c r="A1951" s="4" t="s">
        <v>1065</v>
      </c>
      <c r="B1951" s="7" t="n">
        <v>-2944</v>
      </c>
    </row>
    <row r="1952" spans="1:3">
      <c r="A1952" s="4" t="s">
        <v>1239</v>
      </c>
    </row>
    <row r="1953" spans="1:3">
      <c r="A1953" s="3" t="s">
        <v>1056</v>
      </c>
    </row>
    <row r="1954" spans="1:3">
      <c r="A1954" s="4" t="s">
        <v>429</v>
      </c>
      <c r="B1954" s="5" t="n">
        <v>1</v>
      </c>
    </row>
    <row r="1955" spans="1:3">
      <c r="A1955" s="4" t="s">
        <v>1058</v>
      </c>
      <c r="B1955" s="7" t="n">
        <v>4940</v>
      </c>
    </row>
    <row r="1956" spans="1:3">
      <c r="A1956" s="4" t="s">
        <v>1059</v>
      </c>
      <c r="B1956" s="5" t="n">
        <v>8026</v>
      </c>
    </row>
    <row r="1957" spans="1:3">
      <c r="A1957" s="4" t="s">
        <v>1060</v>
      </c>
      <c r="B1957" s="5" t="n">
        <v>12966</v>
      </c>
    </row>
    <row r="1958" spans="1:3">
      <c r="A1958" s="4" t="s">
        <v>1061</v>
      </c>
      <c r="B1958" s="5" t="n">
        <v>-233</v>
      </c>
    </row>
    <row r="1959" spans="1:3">
      <c r="A1959" s="4" t="s">
        <v>1062</v>
      </c>
      <c r="B1959" s="5" t="n">
        <v>4940</v>
      </c>
    </row>
    <row r="1960" spans="1:3">
      <c r="A1960" s="4" t="s">
        <v>1063</v>
      </c>
      <c r="B1960" s="5" t="n">
        <v>7793</v>
      </c>
    </row>
    <row r="1961" spans="1:3">
      <c r="A1961" s="4" t="s">
        <v>1064</v>
      </c>
      <c r="B1961" s="5" t="n">
        <v>12733</v>
      </c>
    </row>
    <row r="1962" spans="1:3">
      <c r="A1962" s="4" t="s">
        <v>1065</v>
      </c>
      <c r="B1962" s="7" t="n">
        <v>-2580</v>
      </c>
    </row>
    <row r="1963" spans="1:3">
      <c r="A1963" s="4" t="s">
        <v>1240</v>
      </c>
    </row>
    <row r="1964" spans="1:3">
      <c r="A1964" s="3" t="s">
        <v>1056</v>
      </c>
    </row>
    <row r="1965" spans="1:3">
      <c r="A1965" s="4" t="s">
        <v>429</v>
      </c>
      <c r="B1965" s="5" t="n">
        <v>1</v>
      </c>
    </row>
    <row r="1966" spans="1:3">
      <c r="A1966" s="4" t="s">
        <v>1058</v>
      </c>
      <c r="B1966" s="7" t="n">
        <v>3044</v>
      </c>
    </row>
    <row r="1967" spans="1:3">
      <c r="A1967" s="4" t="s">
        <v>1059</v>
      </c>
      <c r="B1967" s="5" t="n">
        <v>6583</v>
      </c>
    </row>
    <row r="1968" spans="1:3">
      <c r="A1968" s="4" t="s">
        <v>1060</v>
      </c>
      <c r="B1968" s="5" t="n">
        <v>9627</v>
      </c>
    </row>
    <row r="1969" spans="1:3">
      <c r="A1969" s="4" t="s">
        <v>1061</v>
      </c>
      <c r="B1969" s="5" t="n">
        <v>565</v>
      </c>
    </row>
    <row r="1970" spans="1:3">
      <c r="A1970" s="4" t="s">
        <v>1062</v>
      </c>
      <c r="B1970" s="5" t="n">
        <v>3044</v>
      </c>
    </row>
    <row r="1971" spans="1:3">
      <c r="A1971" s="4" t="s">
        <v>1063</v>
      </c>
      <c r="B1971" s="5" t="n">
        <v>7148</v>
      </c>
    </row>
    <row r="1972" spans="1:3">
      <c r="A1972" s="4" t="s">
        <v>1064</v>
      </c>
      <c r="B1972" s="5" t="n">
        <v>10192</v>
      </c>
    </row>
    <row r="1973" spans="1:3">
      <c r="A1973" s="4" t="s">
        <v>1065</v>
      </c>
      <c r="B1973" s="7" t="n">
        <v>-2614</v>
      </c>
    </row>
    <row r="1974" spans="1:3">
      <c r="A1974" s="4" t="s">
        <v>1241</v>
      </c>
    </row>
    <row r="1975" spans="1:3">
      <c r="A1975" s="3" t="s">
        <v>1056</v>
      </c>
    </row>
    <row r="1976" spans="1:3">
      <c r="A1976" s="4" t="s">
        <v>429</v>
      </c>
      <c r="B1976" s="5" t="n">
        <v>1</v>
      </c>
    </row>
    <row r="1977" spans="1:3">
      <c r="A1977" s="4" t="s">
        <v>1058</v>
      </c>
      <c r="B1977" s="7" t="n">
        <v>6494</v>
      </c>
    </row>
    <row r="1978" spans="1:3">
      <c r="A1978" s="4" t="s">
        <v>1059</v>
      </c>
      <c r="B1978" s="5" t="n">
        <v>10996</v>
      </c>
    </row>
    <row r="1979" spans="1:3">
      <c r="A1979" s="4" t="s">
        <v>1060</v>
      </c>
      <c r="B1979" s="5" t="n">
        <v>17490</v>
      </c>
    </row>
    <row r="1980" spans="1:3">
      <c r="A1980" s="4" t="s">
        <v>1061</v>
      </c>
      <c r="B1980" s="5" t="n">
        <v>1837</v>
      </c>
    </row>
    <row r="1981" spans="1:3">
      <c r="A1981" s="4" t="s">
        <v>1062</v>
      </c>
      <c r="B1981" s="5" t="n">
        <v>6455</v>
      </c>
    </row>
    <row r="1982" spans="1:3">
      <c r="A1982" s="4" t="s">
        <v>1063</v>
      </c>
      <c r="B1982" s="5" t="n">
        <v>12872</v>
      </c>
    </row>
    <row r="1983" spans="1:3">
      <c r="A1983" s="4" t="s">
        <v>1064</v>
      </c>
      <c r="B1983" s="5" t="n">
        <v>19327</v>
      </c>
    </row>
    <row r="1984" spans="1:3">
      <c r="A1984" s="4" t="s">
        <v>1065</v>
      </c>
      <c r="B1984" s="7" t="n">
        <v>-4727</v>
      </c>
    </row>
    <row r="1985" spans="1:3">
      <c r="A1985" s="4" t="s">
        <v>1242</v>
      </c>
    </row>
    <row r="1986" spans="1:3">
      <c r="A1986" s="3" t="s">
        <v>1056</v>
      </c>
    </row>
    <row r="1987" spans="1:3">
      <c r="A1987" s="4" t="s">
        <v>429</v>
      </c>
      <c r="B1987" s="5" t="n">
        <v>1</v>
      </c>
    </row>
    <row r="1988" spans="1:3">
      <c r="A1988" s="4" t="s">
        <v>1058</v>
      </c>
      <c r="B1988" s="7" t="n">
        <v>2472</v>
      </c>
    </row>
    <row r="1989" spans="1:3">
      <c r="A1989" s="4" t="s">
        <v>1059</v>
      </c>
      <c r="B1989" s="5" t="n">
        <v>4255</v>
      </c>
    </row>
    <row r="1990" spans="1:3">
      <c r="A1990" s="4" t="s">
        <v>1060</v>
      </c>
      <c r="B1990" s="5" t="n">
        <v>6727</v>
      </c>
    </row>
    <row r="1991" spans="1:3">
      <c r="A1991" s="4" t="s">
        <v>1061</v>
      </c>
      <c r="B1991" s="5" t="n">
        <v>1443</v>
      </c>
    </row>
    <row r="1992" spans="1:3">
      <c r="A1992" s="4" t="s">
        <v>1062</v>
      </c>
      <c r="B1992" s="5" t="n">
        <v>2472</v>
      </c>
    </row>
    <row r="1993" spans="1:3">
      <c r="A1993" s="4" t="s">
        <v>1063</v>
      </c>
      <c r="B1993" s="5" t="n">
        <v>5698</v>
      </c>
    </row>
    <row r="1994" spans="1:3">
      <c r="A1994" s="4" t="s">
        <v>1064</v>
      </c>
      <c r="B1994" s="5" t="n">
        <v>8170</v>
      </c>
    </row>
    <row r="1995" spans="1:3">
      <c r="A1995" s="4" t="s">
        <v>1065</v>
      </c>
      <c r="B1995" s="7" t="n">
        <v>-1233</v>
      </c>
    </row>
    <row r="1996" spans="1:3">
      <c r="A1996" s="4" t="s">
        <v>1243</v>
      </c>
    </row>
    <row r="1997" spans="1:3">
      <c r="A1997" s="3" t="s">
        <v>1056</v>
      </c>
    </row>
    <row r="1998" spans="1:3">
      <c r="A1998" s="4" t="s">
        <v>429</v>
      </c>
      <c r="B1998" s="5" t="n">
        <v>1</v>
      </c>
    </row>
    <row r="1999" spans="1:3">
      <c r="A1999" s="4" t="s">
        <v>1058</v>
      </c>
      <c r="B1999" s="7" t="n">
        <v>5910</v>
      </c>
    </row>
    <row r="2000" spans="1:3">
      <c r="A2000" s="4" t="s">
        <v>1059</v>
      </c>
      <c r="B2000" s="5" t="n">
        <v>10423</v>
      </c>
    </row>
    <row r="2001" spans="1:3">
      <c r="A2001" s="4" t="s">
        <v>1060</v>
      </c>
      <c r="B2001" s="5" t="n">
        <v>16333</v>
      </c>
    </row>
    <row r="2002" spans="1:3">
      <c r="A2002" s="4" t="s">
        <v>1061</v>
      </c>
      <c r="B2002" s="5" t="n">
        <v>2346</v>
      </c>
    </row>
    <row r="2003" spans="1:3">
      <c r="A2003" s="4" t="s">
        <v>1062</v>
      </c>
      <c r="B2003" s="5" t="n">
        <v>5910</v>
      </c>
    </row>
    <row r="2004" spans="1:3">
      <c r="A2004" s="4" t="s">
        <v>1063</v>
      </c>
      <c r="B2004" s="5" t="n">
        <v>12769</v>
      </c>
    </row>
    <row r="2005" spans="1:3">
      <c r="A2005" s="4" t="s">
        <v>1064</v>
      </c>
      <c r="B2005" s="5" t="n">
        <v>18679</v>
      </c>
    </row>
    <row r="2006" spans="1:3">
      <c r="A2006" s="4" t="s">
        <v>1065</v>
      </c>
      <c r="B2006" s="7" t="n">
        <v>-2464</v>
      </c>
    </row>
    <row r="2007" spans="1:3">
      <c r="A2007" s="4" t="s">
        <v>1244</v>
      </c>
    </row>
    <row r="2008" spans="1:3">
      <c r="A2008" s="3" t="s">
        <v>1056</v>
      </c>
    </row>
    <row r="2009" spans="1:3">
      <c r="A2009" s="4" t="s">
        <v>429</v>
      </c>
      <c r="B2009" s="5" t="n">
        <v>1</v>
      </c>
    </row>
    <row r="2010" spans="1:3">
      <c r="A2010" s="4" t="s">
        <v>1058</v>
      </c>
      <c r="B2010" s="7" t="n">
        <v>1962</v>
      </c>
    </row>
    <row r="2011" spans="1:3">
      <c r="A2011" s="4" t="s">
        <v>1059</v>
      </c>
      <c r="B2011" s="5" t="n">
        <v>2361</v>
      </c>
    </row>
    <row r="2012" spans="1:3">
      <c r="A2012" s="4" t="s">
        <v>1060</v>
      </c>
      <c r="B2012" s="5" t="n">
        <v>4323</v>
      </c>
    </row>
    <row r="2013" spans="1:3">
      <c r="A2013" s="4" t="s">
        <v>1061</v>
      </c>
      <c r="B2013" s="5" t="n">
        <v>1147</v>
      </c>
    </row>
    <row r="2014" spans="1:3">
      <c r="A2014" s="4" t="s">
        <v>1062</v>
      </c>
      <c r="B2014" s="5" t="n">
        <v>1970</v>
      </c>
    </row>
    <row r="2015" spans="1:3">
      <c r="A2015" s="4" t="s">
        <v>1063</v>
      </c>
      <c r="B2015" s="5" t="n">
        <v>3500</v>
      </c>
    </row>
    <row r="2016" spans="1:3">
      <c r="A2016" s="4" t="s">
        <v>1064</v>
      </c>
      <c r="B2016" s="5" t="n">
        <v>5470</v>
      </c>
    </row>
    <row r="2017" spans="1:3">
      <c r="A2017" s="4" t="s">
        <v>1065</v>
      </c>
      <c r="B2017" s="7" t="n">
        <v>-349</v>
      </c>
    </row>
    <row r="2018" spans="1:3">
      <c r="A2018" s="4" t="s">
        <v>1245</v>
      </c>
    </row>
    <row r="2019" spans="1:3">
      <c r="A2019" s="3" t="s">
        <v>1056</v>
      </c>
    </row>
    <row r="2020" spans="1:3">
      <c r="A2020" s="4" t="s">
        <v>429</v>
      </c>
      <c r="B2020" s="5" t="n">
        <v>30</v>
      </c>
    </row>
    <row r="2021" spans="1:3">
      <c r="A2021" s="4" t="s">
        <v>1057</v>
      </c>
      <c r="B2021" s="7" t="n">
        <v>17451</v>
      </c>
    </row>
    <row r="2022" spans="1:3">
      <c r="A2022" s="4" t="s">
        <v>1058</v>
      </c>
      <c r="B2022" s="5" t="n">
        <v>121707</v>
      </c>
    </row>
    <row r="2023" spans="1:3">
      <c r="A2023" s="4" t="s">
        <v>1059</v>
      </c>
      <c r="B2023" s="5" t="n">
        <v>248049</v>
      </c>
    </row>
    <row r="2024" spans="1:3">
      <c r="A2024" s="4" t="s">
        <v>1060</v>
      </c>
      <c r="B2024" s="5" t="n">
        <v>369756</v>
      </c>
    </row>
    <row r="2025" spans="1:3">
      <c r="A2025" s="4" t="s">
        <v>1061</v>
      </c>
      <c r="B2025" s="5" t="n">
        <v>28592</v>
      </c>
    </row>
    <row r="2026" spans="1:3">
      <c r="A2026" s="4" t="s">
        <v>1062</v>
      </c>
      <c r="B2026" s="5" t="n">
        <v>121655</v>
      </c>
    </row>
    <row r="2027" spans="1:3">
      <c r="A2027" s="4" t="s">
        <v>1063</v>
      </c>
      <c r="B2027" s="5" t="n">
        <v>276693</v>
      </c>
    </row>
    <row r="2028" spans="1:3">
      <c r="A2028" s="4" t="s">
        <v>1064</v>
      </c>
      <c r="B2028" s="5" t="n">
        <v>398348</v>
      </c>
    </row>
    <row r="2029" spans="1:3">
      <c r="A2029" s="4" t="s">
        <v>1065</v>
      </c>
      <c r="B2029" s="7" t="n">
        <v>-80277</v>
      </c>
    </row>
    <row r="2030" spans="1:3">
      <c r="A2030" s="4" t="s">
        <v>1246</v>
      </c>
    </row>
    <row r="2031" spans="1:3">
      <c r="A2031" s="3" t="s">
        <v>1056</v>
      </c>
    </row>
    <row r="2032" spans="1:3">
      <c r="A2032" s="4" t="s">
        <v>429</v>
      </c>
      <c r="B2032" s="5" t="n">
        <v>2</v>
      </c>
    </row>
    <row r="2033" spans="1:3">
      <c r="A2033" s="4" t="s">
        <v>1058</v>
      </c>
      <c r="B2033" s="7" t="n">
        <v>6875</v>
      </c>
    </row>
    <row r="2034" spans="1:3">
      <c r="A2034" s="4" t="s">
        <v>1059</v>
      </c>
      <c r="B2034" s="5" t="n">
        <v>15254</v>
      </c>
    </row>
    <row r="2035" spans="1:3">
      <c r="A2035" s="4" t="s">
        <v>1060</v>
      </c>
      <c r="B2035" s="5" t="n">
        <v>22129</v>
      </c>
    </row>
    <row r="2036" spans="1:3">
      <c r="A2036" s="4" t="s">
        <v>1061</v>
      </c>
      <c r="B2036" s="5" t="n">
        <v>472</v>
      </c>
    </row>
    <row r="2037" spans="1:3">
      <c r="A2037" s="4" t="s">
        <v>1062</v>
      </c>
      <c r="B2037" s="5" t="n">
        <v>6875</v>
      </c>
    </row>
    <row r="2038" spans="1:3">
      <c r="A2038" s="4" t="s">
        <v>1063</v>
      </c>
      <c r="B2038" s="5" t="n">
        <v>15726</v>
      </c>
    </row>
    <row r="2039" spans="1:3">
      <c r="A2039" s="4" t="s">
        <v>1064</v>
      </c>
      <c r="B2039" s="5" t="n">
        <v>22601</v>
      </c>
    </row>
    <row r="2040" spans="1:3">
      <c r="A2040" s="4" t="s">
        <v>1065</v>
      </c>
      <c r="B2040" s="7" t="n">
        <v>-5681</v>
      </c>
    </row>
    <row r="2041" spans="1:3">
      <c r="A2041" s="4" t="s">
        <v>1247</v>
      </c>
    </row>
    <row r="2042" spans="1:3">
      <c r="A2042" s="3" t="s">
        <v>1056</v>
      </c>
    </row>
    <row r="2043" spans="1:3">
      <c r="A2043" s="4" t="s">
        <v>429</v>
      </c>
      <c r="B2043" s="5" t="n">
        <v>1</v>
      </c>
    </row>
    <row r="2044" spans="1:3">
      <c r="A2044" s="4" t="s">
        <v>1058</v>
      </c>
      <c r="B2044" s="7" t="n">
        <v>5316</v>
      </c>
    </row>
    <row r="2045" spans="1:3">
      <c r="A2045" s="4" t="s">
        <v>1059</v>
      </c>
      <c r="B2045" s="5" t="n">
        <v>15499</v>
      </c>
    </row>
    <row r="2046" spans="1:3">
      <c r="A2046" s="4" t="s">
        <v>1060</v>
      </c>
      <c r="B2046" s="5" t="n">
        <v>20815</v>
      </c>
    </row>
    <row r="2047" spans="1:3">
      <c r="A2047" s="4" t="s">
        <v>1061</v>
      </c>
      <c r="B2047" s="5" t="n">
        <v>1868</v>
      </c>
    </row>
    <row r="2048" spans="1:3">
      <c r="A2048" s="4" t="s">
        <v>1062</v>
      </c>
      <c r="B2048" s="5" t="n">
        <v>5316</v>
      </c>
    </row>
    <row r="2049" spans="1:3">
      <c r="A2049" s="4" t="s">
        <v>1063</v>
      </c>
      <c r="B2049" s="5" t="n">
        <v>17367</v>
      </c>
    </row>
    <row r="2050" spans="1:3">
      <c r="A2050" s="4" t="s">
        <v>1064</v>
      </c>
      <c r="B2050" s="5" t="n">
        <v>22683</v>
      </c>
    </row>
    <row r="2051" spans="1:3">
      <c r="A2051" s="4" t="s">
        <v>1065</v>
      </c>
      <c r="B2051" s="7" t="n">
        <v>-6660</v>
      </c>
    </row>
    <row r="2052" spans="1:3">
      <c r="A2052" s="4" t="s">
        <v>1248</v>
      </c>
    </row>
    <row r="2053" spans="1:3">
      <c r="A2053" s="3" t="s">
        <v>1056</v>
      </c>
    </row>
    <row r="2054" spans="1:3">
      <c r="A2054" s="4" t="s">
        <v>429</v>
      </c>
      <c r="B2054" s="5" t="n">
        <v>1</v>
      </c>
    </row>
    <row r="2055" spans="1:3">
      <c r="A2055" s="4" t="s">
        <v>1058</v>
      </c>
      <c r="B2055" s="7" t="n">
        <v>5672</v>
      </c>
    </row>
    <row r="2056" spans="1:3">
      <c r="A2056" s="4" t="s">
        <v>1059</v>
      </c>
      <c r="B2056" s="5" t="n">
        <v>20499</v>
      </c>
    </row>
    <row r="2057" spans="1:3">
      <c r="A2057" s="4" t="s">
        <v>1060</v>
      </c>
      <c r="B2057" s="5" t="n">
        <v>26171</v>
      </c>
    </row>
    <row r="2058" spans="1:3">
      <c r="A2058" s="4" t="s">
        <v>1061</v>
      </c>
      <c r="B2058" s="5" t="n">
        <v>-2055</v>
      </c>
    </row>
    <row r="2059" spans="1:3">
      <c r="A2059" s="4" t="s">
        <v>1062</v>
      </c>
      <c r="B2059" s="5" t="n">
        <v>5672</v>
      </c>
    </row>
    <row r="2060" spans="1:3">
      <c r="A2060" s="4" t="s">
        <v>1063</v>
      </c>
      <c r="B2060" s="5" t="n">
        <v>18444</v>
      </c>
    </row>
    <row r="2061" spans="1:3">
      <c r="A2061" s="4" t="s">
        <v>1064</v>
      </c>
      <c r="B2061" s="5" t="n">
        <v>24116</v>
      </c>
    </row>
    <row r="2062" spans="1:3">
      <c r="A2062" s="4" t="s">
        <v>1065</v>
      </c>
      <c r="B2062" s="7" t="n">
        <v>-6671</v>
      </c>
    </row>
    <row r="2063" spans="1:3">
      <c r="A2063" s="4" t="s">
        <v>1249</v>
      </c>
    </row>
    <row r="2064" spans="1:3">
      <c r="A2064" s="3" t="s">
        <v>1056</v>
      </c>
    </row>
    <row r="2065" spans="1:3">
      <c r="A2065" s="4" t="s">
        <v>429</v>
      </c>
      <c r="B2065" s="5" t="n">
        <v>3</v>
      </c>
    </row>
    <row r="2066" spans="1:3">
      <c r="A2066" s="4" t="s">
        <v>1058</v>
      </c>
      <c r="B2066" s="7" t="n">
        <v>12584</v>
      </c>
    </row>
    <row r="2067" spans="1:3">
      <c r="A2067" s="4" t="s">
        <v>1059</v>
      </c>
      <c r="B2067" s="5" t="n">
        <v>24582</v>
      </c>
    </row>
    <row r="2068" spans="1:3">
      <c r="A2068" s="4" t="s">
        <v>1060</v>
      </c>
      <c r="B2068" s="5" t="n">
        <v>37166</v>
      </c>
    </row>
    <row r="2069" spans="1:3">
      <c r="A2069" s="4" t="s">
        <v>1061</v>
      </c>
      <c r="B2069" s="5" t="n">
        <v>3372</v>
      </c>
    </row>
    <row r="2070" spans="1:3">
      <c r="A2070" s="4" t="s">
        <v>1062</v>
      </c>
      <c r="B2070" s="5" t="n">
        <v>12584</v>
      </c>
    </row>
    <row r="2071" spans="1:3">
      <c r="A2071" s="4" t="s">
        <v>1063</v>
      </c>
      <c r="B2071" s="5" t="n">
        <v>27954</v>
      </c>
    </row>
    <row r="2072" spans="1:3">
      <c r="A2072" s="4" t="s">
        <v>1064</v>
      </c>
      <c r="B2072" s="5" t="n">
        <v>40538</v>
      </c>
    </row>
    <row r="2073" spans="1:3">
      <c r="A2073" s="4" t="s">
        <v>1065</v>
      </c>
      <c r="B2073" s="7" t="n">
        <v>-12069</v>
      </c>
    </row>
    <row r="2074" spans="1:3">
      <c r="A2074" s="4" t="s">
        <v>1250</v>
      </c>
    </row>
    <row r="2075" spans="1:3">
      <c r="A2075" s="3" t="s">
        <v>1056</v>
      </c>
    </row>
    <row r="2076" spans="1:3">
      <c r="A2076" s="4" t="s">
        <v>429</v>
      </c>
      <c r="B2076" s="5" t="n">
        <v>3</v>
      </c>
    </row>
    <row r="2077" spans="1:3">
      <c r="A2077" s="4" t="s">
        <v>1058</v>
      </c>
      <c r="B2077" s="7" t="n">
        <v>2880</v>
      </c>
    </row>
    <row r="2078" spans="1:3">
      <c r="A2078" s="4" t="s">
        <v>1059</v>
      </c>
      <c r="B2078" s="5" t="n">
        <v>8328</v>
      </c>
    </row>
    <row r="2079" spans="1:3">
      <c r="A2079" s="4" t="s">
        <v>1060</v>
      </c>
      <c r="B2079" s="5" t="n">
        <v>11208</v>
      </c>
    </row>
    <row r="2080" spans="1:3">
      <c r="A2080" s="4" t="s">
        <v>1061</v>
      </c>
      <c r="B2080" s="5" t="n">
        <v>-8</v>
      </c>
    </row>
    <row r="2081" spans="1:3">
      <c r="A2081" s="4" t="s">
        <v>1062</v>
      </c>
      <c r="B2081" s="5" t="n">
        <v>2880</v>
      </c>
    </row>
    <row r="2082" spans="1:3">
      <c r="A2082" s="4" t="s">
        <v>1063</v>
      </c>
      <c r="B2082" s="5" t="n">
        <v>8320</v>
      </c>
    </row>
    <row r="2083" spans="1:3">
      <c r="A2083" s="4" t="s">
        <v>1064</v>
      </c>
      <c r="B2083" s="5" t="n">
        <v>11200</v>
      </c>
    </row>
    <row r="2084" spans="1:3">
      <c r="A2084" s="4" t="s">
        <v>1065</v>
      </c>
      <c r="B2084" s="7" t="n">
        <v>-3287</v>
      </c>
    </row>
    <row r="2085" spans="1:3">
      <c r="A2085" s="4" t="s">
        <v>1251</v>
      </c>
    </row>
    <row r="2086" spans="1:3">
      <c r="A2086" s="3" t="s">
        <v>1056</v>
      </c>
    </row>
    <row r="2087" spans="1:3">
      <c r="A2087" s="4" t="s">
        <v>429</v>
      </c>
      <c r="B2087" s="5" t="n">
        <v>1</v>
      </c>
    </row>
    <row r="2088" spans="1:3">
      <c r="A2088" s="4" t="s">
        <v>1058</v>
      </c>
      <c r="B2088" s="7" t="n">
        <v>2572</v>
      </c>
    </row>
    <row r="2089" spans="1:3">
      <c r="A2089" s="4" t="s">
        <v>1059</v>
      </c>
      <c r="B2089" s="5" t="n">
        <v>14809</v>
      </c>
    </row>
    <row r="2090" spans="1:3">
      <c r="A2090" s="4" t="s">
        <v>1060</v>
      </c>
      <c r="B2090" s="5" t="n">
        <v>17381</v>
      </c>
    </row>
    <row r="2091" spans="1:3">
      <c r="A2091" s="4" t="s">
        <v>1061</v>
      </c>
      <c r="B2091" s="5" t="n">
        <v>-143</v>
      </c>
    </row>
    <row r="2092" spans="1:3">
      <c r="A2092" s="4" t="s">
        <v>1062</v>
      </c>
      <c r="B2092" s="5" t="n">
        <v>2572</v>
      </c>
    </row>
    <row r="2093" spans="1:3">
      <c r="A2093" s="4" t="s">
        <v>1063</v>
      </c>
      <c r="B2093" s="5" t="n">
        <v>14666</v>
      </c>
    </row>
    <row r="2094" spans="1:3">
      <c r="A2094" s="4" t="s">
        <v>1064</v>
      </c>
      <c r="B2094" s="5" t="n">
        <v>17238</v>
      </c>
    </row>
    <row r="2095" spans="1:3">
      <c r="A2095" s="4" t="s">
        <v>1065</v>
      </c>
      <c r="B2095" s="7" t="n">
        <v>-5298</v>
      </c>
    </row>
    <row r="2096" spans="1:3">
      <c r="A2096" s="4" t="s">
        <v>1252</v>
      </c>
    </row>
    <row r="2097" spans="1:3">
      <c r="A2097" s="3" t="s">
        <v>1056</v>
      </c>
    </row>
    <row r="2098" spans="1:3">
      <c r="A2098" s="4" t="s">
        <v>429</v>
      </c>
      <c r="B2098" s="5" t="n">
        <v>1</v>
      </c>
    </row>
    <row r="2099" spans="1:3">
      <c r="A2099" s="4" t="s">
        <v>1058</v>
      </c>
      <c r="B2099" s="7" t="n">
        <v>3424</v>
      </c>
    </row>
    <row r="2100" spans="1:3">
      <c r="A2100" s="4" t="s">
        <v>1059</v>
      </c>
      <c r="B2100" s="5" t="n">
        <v>5507</v>
      </c>
    </row>
    <row r="2101" spans="1:3">
      <c r="A2101" s="4" t="s">
        <v>1060</v>
      </c>
      <c r="B2101" s="5" t="n">
        <v>8931</v>
      </c>
    </row>
    <row r="2102" spans="1:3">
      <c r="A2102" s="4" t="s">
        <v>1061</v>
      </c>
      <c r="B2102" s="5" t="n">
        <v>536</v>
      </c>
    </row>
    <row r="2103" spans="1:3">
      <c r="A2103" s="4" t="s">
        <v>1062</v>
      </c>
      <c r="B2103" s="5" t="n">
        <v>3424</v>
      </c>
    </row>
    <row r="2104" spans="1:3">
      <c r="A2104" s="4" t="s">
        <v>1063</v>
      </c>
      <c r="B2104" s="5" t="n">
        <v>6043</v>
      </c>
    </row>
    <row r="2105" spans="1:3">
      <c r="A2105" s="4" t="s">
        <v>1064</v>
      </c>
      <c r="B2105" s="5" t="n">
        <v>9467</v>
      </c>
    </row>
    <row r="2106" spans="1:3">
      <c r="A2106" s="4" t="s">
        <v>1065</v>
      </c>
      <c r="B2106" s="7" t="n">
        <v>-3059</v>
      </c>
    </row>
    <row r="2107" spans="1:3">
      <c r="A2107" s="4" t="s">
        <v>1253</v>
      </c>
    </row>
    <row r="2108" spans="1:3">
      <c r="A2108" s="3" t="s">
        <v>1056</v>
      </c>
    </row>
    <row r="2109" spans="1:3">
      <c r="A2109" s="4" t="s">
        <v>429</v>
      </c>
      <c r="B2109" s="5" t="n">
        <v>5</v>
      </c>
    </row>
    <row r="2110" spans="1:3">
      <c r="A2110" s="4" t="s">
        <v>1058</v>
      </c>
      <c r="B2110" s="7" t="n">
        <v>10977</v>
      </c>
    </row>
    <row r="2111" spans="1:3">
      <c r="A2111" s="4" t="s">
        <v>1059</v>
      </c>
      <c r="B2111" s="5" t="n">
        <v>17216</v>
      </c>
    </row>
    <row r="2112" spans="1:3">
      <c r="A2112" s="4" t="s">
        <v>1060</v>
      </c>
      <c r="B2112" s="5" t="n">
        <v>28193</v>
      </c>
    </row>
    <row r="2113" spans="1:3">
      <c r="A2113" s="4" t="s">
        <v>1061</v>
      </c>
      <c r="B2113" s="5" t="n">
        <v>827</v>
      </c>
    </row>
    <row r="2114" spans="1:3">
      <c r="A2114" s="4" t="s">
        <v>1062</v>
      </c>
      <c r="B2114" s="5" t="n">
        <v>10977</v>
      </c>
    </row>
    <row r="2115" spans="1:3">
      <c r="A2115" s="4" t="s">
        <v>1063</v>
      </c>
      <c r="B2115" s="5" t="n">
        <v>18043</v>
      </c>
    </row>
    <row r="2116" spans="1:3">
      <c r="A2116" s="4" t="s">
        <v>1064</v>
      </c>
      <c r="B2116" s="5" t="n">
        <v>29020</v>
      </c>
    </row>
    <row r="2117" spans="1:3">
      <c r="A2117" s="4" t="s">
        <v>1065</v>
      </c>
      <c r="B2117" s="7" t="n">
        <v>-9686</v>
      </c>
    </row>
    <row r="2118" spans="1:3">
      <c r="A2118" s="4" t="s">
        <v>1254</v>
      </c>
    </row>
    <row r="2119" spans="1:3">
      <c r="A2119" s="3" t="s">
        <v>1056</v>
      </c>
    </row>
    <row r="2120" spans="1:3">
      <c r="A2120" s="4" t="s">
        <v>429</v>
      </c>
      <c r="B2120" s="5" t="n">
        <v>4</v>
      </c>
    </row>
    <row r="2121" spans="1:3">
      <c r="A2121" s="4" t="s">
        <v>1058</v>
      </c>
      <c r="B2121" s="7" t="n">
        <v>11238</v>
      </c>
    </row>
    <row r="2122" spans="1:3">
      <c r="A2122" s="4" t="s">
        <v>1059</v>
      </c>
      <c r="B2122" s="5" t="n">
        <v>14244</v>
      </c>
    </row>
    <row r="2123" spans="1:3">
      <c r="A2123" s="4" t="s">
        <v>1060</v>
      </c>
      <c r="B2123" s="5" t="n">
        <v>25482</v>
      </c>
    </row>
    <row r="2124" spans="1:3">
      <c r="A2124" s="4" t="s">
        <v>1061</v>
      </c>
      <c r="B2124" s="5" t="n">
        <v>4793</v>
      </c>
    </row>
    <row r="2125" spans="1:3">
      <c r="A2125" s="4" t="s">
        <v>1062</v>
      </c>
      <c r="B2125" s="5" t="n">
        <v>11238</v>
      </c>
    </row>
    <row r="2126" spans="1:3">
      <c r="A2126" s="4" t="s">
        <v>1063</v>
      </c>
      <c r="B2126" s="5" t="n">
        <v>19037</v>
      </c>
    </row>
    <row r="2127" spans="1:3">
      <c r="A2127" s="4" t="s">
        <v>1064</v>
      </c>
      <c r="B2127" s="5" t="n">
        <v>30275</v>
      </c>
    </row>
    <row r="2128" spans="1:3">
      <c r="A2128" s="4" t="s">
        <v>1065</v>
      </c>
      <c r="B2128" s="7" t="n">
        <v>-8943</v>
      </c>
    </row>
    <row r="2129" spans="1:3">
      <c r="A2129" s="4" t="s">
        <v>1255</v>
      </c>
    </row>
    <row r="2130" spans="1:3">
      <c r="A2130" s="3" t="s">
        <v>1056</v>
      </c>
    </row>
    <row r="2131" spans="1:3">
      <c r="A2131" s="4" t="s">
        <v>429</v>
      </c>
      <c r="B2131" s="5" t="n">
        <v>1</v>
      </c>
    </row>
    <row r="2132" spans="1:3">
      <c r="A2132" s="4" t="s">
        <v>1058</v>
      </c>
      <c r="B2132" s="7" t="n">
        <v>1557</v>
      </c>
    </row>
    <row r="2133" spans="1:3">
      <c r="A2133" s="4" t="s">
        <v>1059</v>
      </c>
      <c r="B2133" s="5" t="n">
        <v>1503</v>
      </c>
    </row>
    <row r="2134" spans="1:3">
      <c r="A2134" s="4" t="s">
        <v>1060</v>
      </c>
      <c r="B2134" s="5" t="n">
        <v>3060</v>
      </c>
    </row>
    <row r="2135" spans="1:3">
      <c r="A2135" s="4" t="s">
        <v>1061</v>
      </c>
      <c r="B2135" s="5" t="n">
        <v>555</v>
      </c>
    </row>
    <row r="2136" spans="1:3">
      <c r="A2136" s="4" t="s">
        <v>1062</v>
      </c>
      <c r="B2136" s="5" t="n">
        <v>1557</v>
      </c>
    </row>
    <row r="2137" spans="1:3">
      <c r="A2137" s="4" t="s">
        <v>1063</v>
      </c>
      <c r="B2137" s="5" t="n">
        <v>2058</v>
      </c>
    </row>
    <row r="2138" spans="1:3">
      <c r="A2138" s="4" t="s">
        <v>1064</v>
      </c>
      <c r="B2138" s="5" t="n">
        <v>3615</v>
      </c>
    </row>
    <row r="2139" spans="1:3">
      <c r="A2139" s="4" t="s">
        <v>1065</v>
      </c>
      <c r="B2139" s="7" t="n">
        <v>-1122</v>
      </c>
    </row>
    <row r="2140" spans="1:3">
      <c r="A2140" s="4" t="s">
        <v>1256</v>
      </c>
    </row>
    <row r="2141" spans="1:3">
      <c r="A2141" s="3" t="s">
        <v>1056</v>
      </c>
    </row>
    <row r="2142" spans="1:3">
      <c r="A2142" s="4" t="s">
        <v>429</v>
      </c>
      <c r="B2142" s="5" t="n">
        <v>1</v>
      </c>
    </row>
    <row r="2143" spans="1:3">
      <c r="A2143" s="4" t="s">
        <v>1058</v>
      </c>
      <c r="B2143" s="7" t="n">
        <v>2211</v>
      </c>
    </row>
    <row r="2144" spans="1:3">
      <c r="A2144" s="4" t="s">
        <v>1059</v>
      </c>
      <c r="B2144" s="5" t="n">
        <v>2196</v>
      </c>
    </row>
    <row r="2145" spans="1:3">
      <c r="A2145" s="4" t="s">
        <v>1060</v>
      </c>
      <c r="B2145" s="5" t="n">
        <v>4407</v>
      </c>
    </row>
    <row r="2146" spans="1:3">
      <c r="A2146" s="4" t="s">
        <v>1061</v>
      </c>
      <c r="B2146" s="5" t="n">
        <v>667</v>
      </c>
    </row>
    <row r="2147" spans="1:3">
      <c r="A2147" s="4" t="s">
        <v>1062</v>
      </c>
      <c r="B2147" s="5" t="n">
        <v>2211</v>
      </c>
    </row>
    <row r="2148" spans="1:3">
      <c r="A2148" s="4" t="s">
        <v>1063</v>
      </c>
      <c r="B2148" s="5" t="n">
        <v>2863</v>
      </c>
    </row>
    <row r="2149" spans="1:3">
      <c r="A2149" s="4" t="s">
        <v>1064</v>
      </c>
      <c r="B2149" s="5" t="n">
        <v>5074</v>
      </c>
    </row>
    <row r="2150" spans="1:3">
      <c r="A2150" s="4" t="s">
        <v>1065</v>
      </c>
      <c r="B2150" s="7" t="n">
        <v>-1756</v>
      </c>
    </row>
    <row r="2151" spans="1:3">
      <c r="A2151" s="4" t="s">
        <v>1257</v>
      </c>
    </row>
    <row r="2152" spans="1:3">
      <c r="A2152" s="3" t="s">
        <v>1056</v>
      </c>
    </row>
    <row r="2153" spans="1:3">
      <c r="A2153" s="4" t="s">
        <v>429</v>
      </c>
      <c r="B2153" s="5" t="n">
        <v>1</v>
      </c>
    </row>
    <row r="2154" spans="1:3">
      <c r="A2154" s="4" t="s">
        <v>1057</v>
      </c>
      <c r="B2154" s="7" t="n">
        <v>17451</v>
      </c>
    </row>
    <row r="2155" spans="1:3">
      <c r="A2155" s="4" t="s">
        <v>1058</v>
      </c>
      <c r="B2155" s="5" t="n">
        <v>17800</v>
      </c>
    </row>
    <row r="2156" spans="1:3">
      <c r="A2156" s="4" t="s">
        <v>1059</v>
      </c>
      <c r="B2156" s="5" t="n">
        <v>17621</v>
      </c>
    </row>
    <row r="2157" spans="1:3">
      <c r="A2157" s="4" t="s">
        <v>1060</v>
      </c>
      <c r="B2157" s="5" t="n">
        <v>35421</v>
      </c>
    </row>
    <row r="2158" spans="1:3">
      <c r="A2158" s="4" t="s">
        <v>1061</v>
      </c>
      <c r="B2158" s="5" t="n">
        <v>342</v>
      </c>
    </row>
    <row r="2159" spans="1:3">
      <c r="A2159" s="4" t="s">
        <v>1062</v>
      </c>
      <c r="B2159" s="5" t="n">
        <v>17659</v>
      </c>
    </row>
    <row r="2160" spans="1:3">
      <c r="A2160" s="4" t="s">
        <v>1063</v>
      </c>
      <c r="B2160" s="5" t="n">
        <v>18104</v>
      </c>
    </row>
    <row r="2161" spans="1:3">
      <c r="A2161" s="4" t="s">
        <v>1064</v>
      </c>
      <c r="B2161" s="5" t="n">
        <v>35763</v>
      </c>
    </row>
    <row r="2162" spans="1:3">
      <c r="A2162" s="4" t="s">
        <v>1065</v>
      </c>
      <c r="B2162" s="7" t="n">
        <v>-5151</v>
      </c>
    </row>
    <row r="2163" spans="1:3">
      <c r="A2163" s="4" t="s">
        <v>1258</v>
      </c>
    </row>
    <row r="2164" spans="1:3">
      <c r="A2164" s="3" t="s">
        <v>1056</v>
      </c>
    </row>
    <row r="2165" spans="1:3">
      <c r="A2165" s="4" t="s">
        <v>429</v>
      </c>
      <c r="B2165" s="5" t="n">
        <v>1</v>
      </c>
    </row>
    <row r="2166" spans="1:3">
      <c r="A2166" s="4" t="s">
        <v>1058</v>
      </c>
      <c r="B2166" s="7" t="n">
        <v>10229</v>
      </c>
    </row>
    <row r="2167" spans="1:3">
      <c r="A2167" s="4" t="s">
        <v>1059</v>
      </c>
      <c r="B2167" s="5" t="n">
        <v>18255</v>
      </c>
    </row>
    <row r="2168" spans="1:3">
      <c r="A2168" s="4" t="s">
        <v>1060</v>
      </c>
      <c r="B2168" s="5" t="n">
        <v>28484</v>
      </c>
    </row>
    <row r="2169" spans="1:3">
      <c r="A2169" s="4" t="s">
        <v>1061</v>
      </c>
      <c r="B2169" s="5" t="n">
        <v>1614</v>
      </c>
    </row>
    <row r="2170" spans="1:3">
      <c r="A2170" s="4" t="s">
        <v>1062</v>
      </c>
      <c r="B2170" s="5" t="n">
        <v>10229</v>
      </c>
    </row>
    <row r="2171" spans="1:3">
      <c r="A2171" s="4" t="s">
        <v>1063</v>
      </c>
      <c r="B2171" s="5" t="n">
        <v>19869</v>
      </c>
    </row>
    <row r="2172" spans="1:3">
      <c r="A2172" s="4" t="s">
        <v>1064</v>
      </c>
      <c r="B2172" s="5" t="n">
        <v>30098</v>
      </c>
    </row>
    <row r="2173" spans="1:3">
      <c r="A2173" s="4" t="s">
        <v>1065</v>
      </c>
      <c r="B2173" s="7" t="n">
        <v>-3702</v>
      </c>
    </row>
    <row r="2174" spans="1:3">
      <c r="A2174" s="4" t="s">
        <v>1259</v>
      </c>
    </row>
    <row r="2175" spans="1:3">
      <c r="A2175" s="3" t="s">
        <v>1056</v>
      </c>
    </row>
    <row r="2176" spans="1:3">
      <c r="A2176" s="4" t="s">
        <v>429</v>
      </c>
      <c r="B2176" s="5" t="n">
        <v>1</v>
      </c>
    </row>
    <row r="2177" spans="1:3">
      <c r="A2177" s="4" t="s">
        <v>1058</v>
      </c>
      <c r="B2177" s="7" t="n">
        <v>2321</v>
      </c>
    </row>
    <row r="2178" spans="1:3">
      <c r="A2178" s="4" t="s">
        <v>1059</v>
      </c>
      <c r="B2178" s="5" t="n">
        <v>2504</v>
      </c>
    </row>
    <row r="2179" spans="1:3">
      <c r="A2179" s="4" t="s">
        <v>1060</v>
      </c>
      <c r="B2179" s="5" t="n">
        <v>4825</v>
      </c>
    </row>
    <row r="2180" spans="1:3">
      <c r="A2180" s="4" t="s">
        <v>1061</v>
      </c>
      <c r="B2180" s="5" t="n">
        <v>545</v>
      </c>
    </row>
    <row r="2181" spans="1:3">
      <c r="A2181" s="4" t="s">
        <v>1062</v>
      </c>
      <c r="B2181" s="5" t="n">
        <v>2321</v>
      </c>
    </row>
    <row r="2182" spans="1:3">
      <c r="A2182" s="4" t="s">
        <v>1063</v>
      </c>
      <c r="B2182" s="5" t="n">
        <v>3049</v>
      </c>
    </row>
    <row r="2183" spans="1:3">
      <c r="A2183" s="4" t="s">
        <v>1064</v>
      </c>
      <c r="B2183" s="5" t="n">
        <v>5370</v>
      </c>
    </row>
    <row r="2184" spans="1:3">
      <c r="A2184" s="4" t="s">
        <v>1065</v>
      </c>
      <c r="B2184" s="7" t="n">
        <v>-557</v>
      </c>
    </row>
    <row r="2185" spans="1:3">
      <c r="A2185" s="4" t="s">
        <v>1260</v>
      </c>
    </row>
    <row r="2186" spans="1:3">
      <c r="A2186" s="3" t="s">
        <v>1056</v>
      </c>
    </row>
    <row r="2187" spans="1:3">
      <c r="A2187" s="4" t="s">
        <v>429</v>
      </c>
      <c r="B2187" s="5" t="n">
        <v>1</v>
      </c>
    </row>
    <row r="2188" spans="1:3">
      <c r="A2188" s="4" t="s">
        <v>1058</v>
      </c>
      <c r="B2188" s="7" t="n">
        <v>2507</v>
      </c>
    </row>
    <row r="2189" spans="1:3">
      <c r="A2189" s="4" t="s">
        <v>1059</v>
      </c>
      <c r="B2189" s="5" t="n">
        <v>48130</v>
      </c>
    </row>
    <row r="2190" spans="1:3">
      <c r="A2190" s="4" t="s">
        <v>1060</v>
      </c>
      <c r="B2190" s="5" t="n">
        <v>50637</v>
      </c>
    </row>
    <row r="2191" spans="1:3">
      <c r="A2191" s="4" t="s">
        <v>1061</v>
      </c>
      <c r="B2191" s="5" t="n">
        <v>13</v>
      </c>
    </row>
    <row r="2192" spans="1:3">
      <c r="A2192" s="4" t="s">
        <v>1062</v>
      </c>
      <c r="B2192" s="5" t="n">
        <v>2507</v>
      </c>
    </row>
    <row r="2193" spans="1:3">
      <c r="A2193" s="4" t="s">
        <v>1063</v>
      </c>
      <c r="B2193" s="5" t="n">
        <v>48143</v>
      </c>
    </row>
    <row r="2194" spans="1:3">
      <c r="A2194" s="4" t="s">
        <v>1064</v>
      </c>
      <c r="B2194" s="5" t="n">
        <v>50650</v>
      </c>
    </row>
    <row r="2195" spans="1:3">
      <c r="A2195" s="4" t="s">
        <v>1065</v>
      </c>
      <c r="B2195" s="7" t="n">
        <v>-5373</v>
      </c>
    </row>
    <row r="2196" spans="1:3">
      <c r="A2196" s="4" t="s">
        <v>1261</v>
      </c>
    </row>
    <row r="2197" spans="1:3">
      <c r="A2197" s="3" t="s">
        <v>1056</v>
      </c>
    </row>
    <row r="2198" spans="1:3">
      <c r="A2198" s="4" t="s">
        <v>429</v>
      </c>
      <c r="B2198" s="5" t="n">
        <v>2</v>
      </c>
    </row>
    <row r="2199" spans="1:3">
      <c r="A2199" s="4" t="s">
        <v>1058</v>
      </c>
      <c r="B2199" s="7" t="n">
        <v>13899</v>
      </c>
    </row>
    <row r="2200" spans="1:3">
      <c r="A2200" s="4" t="s">
        <v>1059</v>
      </c>
      <c r="B2200" s="5" t="n">
        <v>16491</v>
      </c>
    </row>
    <row r="2201" spans="1:3">
      <c r="A2201" s="4" t="s">
        <v>1060</v>
      </c>
      <c r="B2201" s="5" t="n">
        <v>30390</v>
      </c>
    </row>
    <row r="2202" spans="1:3">
      <c r="A2202" s="4" t="s">
        <v>1061</v>
      </c>
      <c r="B2202" s="5" t="n">
        <v>15193</v>
      </c>
    </row>
    <row r="2203" spans="1:3">
      <c r="A2203" s="4" t="s">
        <v>1062</v>
      </c>
      <c r="B2203" s="5" t="n">
        <v>13988</v>
      </c>
    </row>
    <row r="2204" spans="1:3">
      <c r="A2204" s="4" t="s">
        <v>1063</v>
      </c>
      <c r="B2204" s="5" t="n">
        <v>31595</v>
      </c>
    </row>
    <row r="2205" spans="1:3">
      <c r="A2205" s="4" t="s">
        <v>1064</v>
      </c>
      <c r="B2205" s="5" t="n">
        <v>45583</v>
      </c>
    </row>
    <row r="2206" spans="1:3">
      <c r="A2206" s="4" t="s">
        <v>1065</v>
      </c>
      <c r="B2206" s="7" t="n">
        <v>-1204</v>
      </c>
    </row>
    <row r="2207" spans="1:3">
      <c r="A2207" s="4" t="s">
        <v>1262</v>
      </c>
    </row>
    <row r="2208" spans="1:3">
      <c r="A2208" s="3" t="s">
        <v>1056</v>
      </c>
    </row>
    <row r="2209" spans="1:3">
      <c r="A2209" s="4" t="s">
        <v>429</v>
      </c>
      <c r="B2209" s="5" t="n">
        <v>1</v>
      </c>
    </row>
    <row r="2210" spans="1:3">
      <c r="A2210" s="4" t="s">
        <v>1057</v>
      </c>
      <c r="B2210" s="7" t="n">
        <v>0</v>
      </c>
    </row>
    <row r="2211" spans="1:3">
      <c r="A2211" s="4" t="s">
        <v>1058</v>
      </c>
      <c r="B2211" s="5" t="n">
        <v>9645</v>
      </c>
    </row>
    <row r="2212" spans="1:3">
      <c r="A2212" s="4" t="s">
        <v>1059</v>
      </c>
      <c r="B2212" s="5" t="n">
        <v>5411</v>
      </c>
    </row>
    <row r="2213" spans="1:3">
      <c r="A2213" s="4" t="s">
        <v>1060</v>
      </c>
      <c r="B2213" s="5" t="n">
        <v>15056</v>
      </c>
    </row>
    <row r="2214" spans="1:3">
      <c r="A2214" s="4" t="s">
        <v>1061</v>
      </c>
      <c r="B2214" s="5" t="n">
        <v>1</v>
      </c>
    </row>
    <row r="2215" spans="1:3">
      <c r="A2215" s="4" t="s">
        <v>1062</v>
      </c>
      <c r="B2215" s="5" t="n">
        <v>9645</v>
      </c>
    </row>
    <row r="2216" spans="1:3">
      <c r="A2216" s="4" t="s">
        <v>1063</v>
      </c>
      <c r="B2216" s="5" t="n">
        <v>5412</v>
      </c>
    </row>
    <row r="2217" spans="1:3">
      <c r="A2217" s="4" t="s">
        <v>1064</v>
      </c>
      <c r="B2217" s="5" t="n">
        <v>15057</v>
      </c>
    </row>
    <row r="2218" spans="1:3">
      <c r="A2218" s="4" t="s">
        <v>1065</v>
      </c>
      <c r="B2218" s="7" t="n">
        <v>-58</v>
      </c>
    </row>
    <row r="2219" spans="1:3">
      <c r="A2219" s="4" t="s">
        <v>1263</v>
      </c>
    </row>
    <row r="2220" spans="1:3">
      <c r="A2220" s="3" t="s">
        <v>1056</v>
      </c>
    </row>
    <row r="2221" spans="1:3">
      <c r="A2221" s="4" t="s">
        <v>429</v>
      </c>
      <c r="B2221" s="5" t="n">
        <v>21</v>
      </c>
    </row>
    <row r="2222" spans="1:3">
      <c r="A2222" s="4" t="s">
        <v>1058</v>
      </c>
      <c r="B2222" s="7" t="n">
        <v>24967</v>
      </c>
    </row>
    <row r="2223" spans="1:3">
      <c r="A2223" s="4" t="s">
        <v>1059</v>
      </c>
      <c r="B2223" s="5" t="n">
        <v>96967</v>
      </c>
    </row>
    <row r="2224" spans="1:3">
      <c r="A2224" s="4" t="s">
        <v>1060</v>
      </c>
      <c r="B2224" s="5" t="n">
        <v>121934</v>
      </c>
    </row>
    <row r="2225" spans="1:3">
      <c r="A2225" s="4" t="s">
        <v>1061</v>
      </c>
      <c r="B2225" s="5" t="n">
        <v>11373</v>
      </c>
    </row>
    <row r="2226" spans="1:3">
      <c r="A2226" s="4" t="s">
        <v>1062</v>
      </c>
      <c r="B2226" s="5" t="n">
        <v>24967</v>
      </c>
    </row>
    <row r="2227" spans="1:3">
      <c r="A2227" s="4" t="s">
        <v>1063</v>
      </c>
      <c r="B2227" s="5" t="n">
        <v>108340</v>
      </c>
    </row>
    <row r="2228" spans="1:3">
      <c r="A2228" s="4" t="s">
        <v>1064</v>
      </c>
      <c r="B2228" s="5" t="n">
        <v>133307</v>
      </c>
    </row>
    <row r="2229" spans="1:3">
      <c r="A2229" s="4" t="s">
        <v>1065</v>
      </c>
      <c r="B2229" s="7" t="n">
        <v>-36041</v>
      </c>
    </row>
    <row r="2230" spans="1:3">
      <c r="A2230" s="4" t="s">
        <v>1264</v>
      </c>
    </row>
    <row r="2231" spans="1:3">
      <c r="A2231" s="3" t="s">
        <v>1056</v>
      </c>
    </row>
    <row r="2232" spans="1:3">
      <c r="A2232" s="4" t="s">
        <v>429</v>
      </c>
      <c r="B2232" s="5" t="n">
        <v>2</v>
      </c>
    </row>
    <row r="2233" spans="1:3">
      <c r="A2233" s="4" t="s">
        <v>1058</v>
      </c>
      <c r="B2233" s="7" t="n">
        <v>2627</v>
      </c>
    </row>
    <row r="2234" spans="1:3">
      <c r="A2234" s="4" t="s">
        <v>1059</v>
      </c>
      <c r="B2234" s="5" t="n">
        <v>13055</v>
      </c>
    </row>
    <row r="2235" spans="1:3">
      <c r="A2235" s="4" t="s">
        <v>1060</v>
      </c>
      <c r="B2235" s="5" t="n">
        <v>15682</v>
      </c>
    </row>
    <row r="2236" spans="1:3">
      <c r="A2236" s="4" t="s">
        <v>1061</v>
      </c>
      <c r="B2236" s="5" t="n">
        <v>1548</v>
      </c>
    </row>
    <row r="2237" spans="1:3">
      <c r="A2237" s="4" t="s">
        <v>1062</v>
      </c>
      <c r="B2237" s="5" t="n">
        <v>2627</v>
      </c>
    </row>
    <row r="2238" spans="1:3">
      <c r="A2238" s="4" t="s">
        <v>1063</v>
      </c>
      <c r="B2238" s="5" t="n">
        <v>14603</v>
      </c>
    </row>
    <row r="2239" spans="1:3">
      <c r="A2239" s="4" t="s">
        <v>1064</v>
      </c>
      <c r="B2239" s="5" t="n">
        <v>17230</v>
      </c>
    </row>
    <row r="2240" spans="1:3">
      <c r="A2240" s="4" t="s">
        <v>1065</v>
      </c>
      <c r="B2240" s="7" t="n">
        <v>-5283</v>
      </c>
    </row>
    <row r="2241" spans="1:3">
      <c r="A2241" s="4" t="s">
        <v>1265</v>
      </c>
    </row>
    <row r="2242" spans="1:3">
      <c r="A2242" s="3" t="s">
        <v>1056</v>
      </c>
    </row>
    <row r="2243" spans="1:3">
      <c r="A2243" s="4" t="s">
        <v>429</v>
      </c>
      <c r="B2243" s="5" t="n">
        <v>3</v>
      </c>
    </row>
    <row r="2244" spans="1:3">
      <c r="A2244" s="4" t="s">
        <v>1058</v>
      </c>
      <c r="B2244" s="7" t="n">
        <v>2251</v>
      </c>
    </row>
    <row r="2245" spans="1:3">
      <c r="A2245" s="4" t="s">
        <v>1059</v>
      </c>
      <c r="B2245" s="5" t="n">
        <v>11979</v>
      </c>
    </row>
    <row r="2246" spans="1:3">
      <c r="A2246" s="4" t="s">
        <v>1060</v>
      </c>
      <c r="B2246" s="5" t="n">
        <v>14230</v>
      </c>
    </row>
    <row r="2247" spans="1:3">
      <c r="A2247" s="4" t="s">
        <v>1061</v>
      </c>
      <c r="B2247" s="5" t="n">
        <v>1220</v>
      </c>
    </row>
    <row r="2248" spans="1:3">
      <c r="A2248" s="4" t="s">
        <v>1062</v>
      </c>
      <c r="B2248" s="5" t="n">
        <v>2251</v>
      </c>
    </row>
    <row r="2249" spans="1:3">
      <c r="A2249" s="4" t="s">
        <v>1063</v>
      </c>
      <c r="B2249" s="5" t="n">
        <v>13199</v>
      </c>
    </row>
    <row r="2250" spans="1:3">
      <c r="A2250" s="4" t="s">
        <v>1064</v>
      </c>
      <c r="B2250" s="5" t="n">
        <v>15450</v>
      </c>
    </row>
    <row r="2251" spans="1:3">
      <c r="A2251" s="4" t="s">
        <v>1065</v>
      </c>
      <c r="B2251" s="7" t="n">
        <v>-5124</v>
      </c>
    </row>
    <row r="2252" spans="1:3">
      <c r="A2252" s="4" t="s">
        <v>1266</v>
      </c>
    </row>
    <row r="2253" spans="1:3">
      <c r="A2253" s="3" t="s">
        <v>1056</v>
      </c>
    </row>
    <row r="2254" spans="1:3">
      <c r="A2254" s="4" t="s">
        <v>429</v>
      </c>
      <c r="B2254" s="5" t="n">
        <v>8</v>
      </c>
    </row>
    <row r="2255" spans="1:3">
      <c r="A2255" s="4" t="s">
        <v>1058</v>
      </c>
      <c r="B2255" s="7" t="n">
        <v>8098</v>
      </c>
    </row>
    <row r="2256" spans="1:3">
      <c r="A2256" s="4" t="s">
        <v>1059</v>
      </c>
      <c r="B2256" s="5" t="n">
        <v>30984</v>
      </c>
    </row>
    <row r="2257" spans="1:3">
      <c r="A2257" s="4" t="s">
        <v>1060</v>
      </c>
      <c r="B2257" s="5" t="n">
        <v>39082</v>
      </c>
    </row>
    <row r="2258" spans="1:3">
      <c r="A2258" s="4" t="s">
        <v>1061</v>
      </c>
      <c r="B2258" s="5" t="n">
        <v>2750</v>
      </c>
    </row>
    <row r="2259" spans="1:3">
      <c r="A2259" s="4" t="s">
        <v>1062</v>
      </c>
      <c r="B2259" s="5" t="n">
        <v>8098</v>
      </c>
    </row>
    <row r="2260" spans="1:3">
      <c r="A2260" s="4" t="s">
        <v>1063</v>
      </c>
      <c r="B2260" s="5" t="n">
        <v>33734</v>
      </c>
    </row>
    <row r="2261" spans="1:3">
      <c r="A2261" s="4" t="s">
        <v>1064</v>
      </c>
      <c r="B2261" s="5" t="n">
        <v>41832</v>
      </c>
    </row>
    <row r="2262" spans="1:3">
      <c r="A2262" s="4" t="s">
        <v>1065</v>
      </c>
      <c r="B2262" s="7" t="n">
        <v>-12403</v>
      </c>
    </row>
    <row r="2263" spans="1:3">
      <c r="A2263" s="4" t="s">
        <v>1267</v>
      </c>
    </row>
    <row r="2264" spans="1:3">
      <c r="A2264" s="3" t="s">
        <v>1056</v>
      </c>
    </row>
    <row r="2265" spans="1:3">
      <c r="A2265" s="4" t="s">
        <v>429</v>
      </c>
      <c r="B2265" s="5" t="n">
        <v>2</v>
      </c>
    </row>
    <row r="2266" spans="1:3">
      <c r="A2266" s="4" t="s">
        <v>1058</v>
      </c>
      <c r="B2266" s="7" t="n">
        <v>2475</v>
      </c>
    </row>
    <row r="2267" spans="1:3">
      <c r="A2267" s="4" t="s">
        <v>1059</v>
      </c>
      <c r="B2267" s="5" t="n">
        <v>11941</v>
      </c>
    </row>
    <row r="2268" spans="1:3">
      <c r="A2268" s="4" t="s">
        <v>1060</v>
      </c>
      <c r="B2268" s="5" t="n">
        <v>14416</v>
      </c>
    </row>
    <row r="2269" spans="1:3">
      <c r="A2269" s="4" t="s">
        <v>1061</v>
      </c>
      <c r="B2269" s="5" t="n">
        <v>2147</v>
      </c>
    </row>
    <row r="2270" spans="1:3">
      <c r="A2270" s="4" t="s">
        <v>1062</v>
      </c>
      <c r="B2270" s="5" t="n">
        <v>2475</v>
      </c>
    </row>
    <row r="2271" spans="1:3">
      <c r="A2271" s="4" t="s">
        <v>1063</v>
      </c>
      <c r="B2271" s="5" t="n">
        <v>14088</v>
      </c>
    </row>
    <row r="2272" spans="1:3">
      <c r="A2272" s="4" t="s">
        <v>1064</v>
      </c>
      <c r="B2272" s="5" t="n">
        <v>16563</v>
      </c>
    </row>
    <row r="2273" spans="1:3">
      <c r="A2273" s="4" t="s">
        <v>1065</v>
      </c>
      <c r="B2273" s="7" t="n">
        <v>-4424</v>
      </c>
    </row>
    <row r="2274" spans="1:3">
      <c r="A2274" s="4" t="s">
        <v>1268</v>
      </c>
    </row>
    <row r="2275" spans="1:3">
      <c r="A2275" s="3" t="s">
        <v>1056</v>
      </c>
    </row>
    <row r="2276" spans="1:3">
      <c r="A2276" s="4" t="s">
        <v>429</v>
      </c>
      <c r="B2276" s="5" t="n">
        <v>1</v>
      </c>
    </row>
    <row r="2277" spans="1:3">
      <c r="A2277" s="4" t="s">
        <v>1058</v>
      </c>
      <c r="B2277" s="7" t="n">
        <v>3603</v>
      </c>
    </row>
    <row r="2278" spans="1:3">
      <c r="A2278" s="4" t="s">
        <v>1059</v>
      </c>
      <c r="B2278" s="5" t="n">
        <v>8667</v>
      </c>
    </row>
    <row r="2279" spans="1:3">
      <c r="A2279" s="4" t="s">
        <v>1060</v>
      </c>
      <c r="B2279" s="5" t="n">
        <v>12270</v>
      </c>
    </row>
    <row r="2280" spans="1:3">
      <c r="A2280" s="4" t="s">
        <v>1061</v>
      </c>
      <c r="B2280" s="5" t="n">
        <v>1822</v>
      </c>
    </row>
    <row r="2281" spans="1:3">
      <c r="A2281" s="4" t="s">
        <v>1062</v>
      </c>
      <c r="B2281" s="5" t="n">
        <v>3603</v>
      </c>
    </row>
    <row r="2282" spans="1:3">
      <c r="A2282" s="4" t="s">
        <v>1063</v>
      </c>
      <c r="B2282" s="5" t="n">
        <v>10489</v>
      </c>
    </row>
    <row r="2283" spans="1:3">
      <c r="A2283" s="4" t="s">
        <v>1064</v>
      </c>
      <c r="B2283" s="5" t="n">
        <v>14092</v>
      </c>
    </row>
    <row r="2284" spans="1:3">
      <c r="A2284" s="4" t="s">
        <v>1065</v>
      </c>
      <c r="B2284" s="7" t="n">
        <v>-3162</v>
      </c>
    </row>
    <row r="2285" spans="1:3">
      <c r="A2285" s="4" t="s">
        <v>1269</v>
      </c>
    </row>
    <row r="2286" spans="1:3">
      <c r="A2286" s="3" t="s">
        <v>1056</v>
      </c>
    </row>
    <row r="2287" spans="1:3">
      <c r="A2287" s="4" t="s">
        <v>429</v>
      </c>
      <c r="B2287" s="5" t="n">
        <v>1</v>
      </c>
    </row>
    <row r="2288" spans="1:3">
      <c r="A2288" s="4" t="s">
        <v>1058</v>
      </c>
      <c r="B2288" s="7" t="n">
        <v>524</v>
      </c>
    </row>
    <row r="2289" spans="1:3">
      <c r="A2289" s="4" t="s">
        <v>1059</v>
      </c>
      <c r="B2289" s="5" t="n">
        <v>2519</v>
      </c>
    </row>
    <row r="2290" spans="1:3">
      <c r="A2290" s="4" t="s">
        <v>1060</v>
      </c>
      <c r="B2290" s="5" t="n">
        <v>3043</v>
      </c>
    </row>
    <row r="2291" spans="1:3">
      <c r="A2291" s="4" t="s">
        <v>1061</v>
      </c>
      <c r="B2291" s="5" t="n">
        <v>405</v>
      </c>
    </row>
    <row r="2292" spans="1:3">
      <c r="A2292" s="4" t="s">
        <v>1062</v>
      </c>
      <c r="B2292" s="5" t="n">
        <v>524</v>
      </c>
    </row>
    <row r="2293" spans="1:3">
      <c r="A2293" s="4" t="s">
        <v>1063</v>
      </c>
      <c r="B2293" s="5" t="n">
        <v>2924</v>
      </c>
    </row>
    <row r="2294" spans="1:3">
      <c r="A2294" s="4" t="s">
        <v>1064</v>
      </c>
      <c r="B2294" s="5" t="n">
        <v>3448</v>
      </c>
    </row>
    <row r="2295" spans="1:3">
      <c r="A2295" s="4" t="s">
        <v>1065</v>
      </c>
      <c r="B2295" s="7" t="n">
        <v>-936</v>
      </c>
    </row>
    <row r="2296" spans="1:3">
      <c r="A2296" s="4" t="s">
        <v>1270</v>
      </c>
    </row>
    <row r="2297" spans="1:3">
      <c r="A2297" s="3" t="s">
        <v>1056</v>
      </c>
    </row>
    <row r="2298" spans="1:3">
      <c r="A2298" s="4" t="s">
        <v>429</v>
      </c>
      <c r="B2298" s="5" t="n">
        <v>3</v>
      </c>
    </row>
    <row r="2299" spans="1:3">
      <c r="A2299" s="4" t="s">
        <v>1058</v>
      </c>
      <c r="B2299" s="7" t="n">
        <v>4715</v>
      </c>
    </row>
    <row r="2300" spans="1:3">
      <c r="A2300" s="4" t="s">
        <v>1059</v>
      </c>
      <c r="B2300" s="5" t="n">
        <v>12513</v>
      </c>
    </row>
    <row r="2301" spans="1:3">
      <c r="A2301" s="4" t="s">
        <v>1060</v>
      </c>
      <c r="B2301" s="5" t="n">
        <v>17228</v>
      </c>
    </row>
    <row r="2302" spans="1:3">
      <c r="A2302" s="4" t="s">
        <v>1061</v>
      </c>
      <c r="B2302" s="5" t="n">
        <v>1444</v>
      </c>
    </row>
    <row r="2303" spans="1:3">
      <c r="A2303" s="4" t="s">
        <v>1062</v>
      </c>
      <c r="B2303" s="5" t="n">
        <v>4715</v>
      </c>
    </row>
    <row r="2304" spans="1:3">
      <c r="A2304" s="4" t="s">
        <v>1063</v>
      </c>
      <c r="B2304" s="5" t="n">
        <v>13957</v>
      </c>
    </row>
    <row r="2305" spans="1:3">
      <c r="A2305" s="4" t="s">
        <v>1064</v>
      </c>
      <c r="B2305" s="5" t="n">
        <v>18672</v>
      </c>
    </row>
    <row r="2306" spans="1:3">
      <c r="A2306" s="4" t="s">
        <v>1065</v>
      </c>
      <c r="B2306" s="7" t="n">
        <v>-4315</v>
      </c>
    </row>
    <row r="2307" spans="1:3">
      <c r="A2307" s="4" t="s">
        <v>1271</v>
      </c>
    </row>
    <row r="2308" spans="1:3">
      <c r="A2308" s="3" t="s">
        <v>1056</v>
      </c>
    </row>
    <row r="2309" spans="1:3">
      <c r="A2309" s="4" t="s">
        <v>429</v>
      </c>
      <c r="B2309" s="5" t="n">
        <v>1</v>
      </c>
    </row>
    <row r="2310" spans="1:3">
      <c r="A2310" s="4" t="s">
        <v>1058</v>
      </c>
      <c r="B2310" s="7" t="n">
        <v>674</v>
      </c>
    </row>
    <row r="2311" spans="1:3">
      <c r="A2311" s="4" t="s">
        <v>1059</v>
      </c>
      <c r="B2311" s="5" t="n">
        <v>5309</v>
      </c>
    </row>
    <row r="2312" spans="1:3">
      <c r="A2312" s="4" t="s">
        <v>1060</v>
      </c>
      <c r="B2312" s="5" t="n">
        <v>5983</v>
      </c>
    </row>
    <row r="2313" spans="1:3">
      <c r="A2313" s="4" t="s">
        <v>1061</v>
      </c>
      <c r="B2313" s="5" t="n">
        <v>37</v>
      </c>
    </row>
    <row r="2314" spans="1:3">
      <c r="A2314" s="4" t="s">
        <v>1062</v>
      </c>
      <c r="B2314" s="5" t="n">
        <v>674</v>
      </c>
    </row>
    <row r="2315" spans="1:3">
      <c r="A2315" s="4" t="s">
        <v>1063</v>
      </c>
      <c r="B2315" s="5" t="n">
        <v>5346</v>
      </c>
    </row>
    <row r="2316" spans="1:3">
      <c r="A2316" s="4" t="s">
        <v>1064</v>
      </c>
      <c r="B2316" s="5" t="n">
        <v>6020</v>
      </c>
    </row>
    <row r="2317" spans="1:3">
      <c r="A2317" s="4" t="s">
        <v>1065</v>
      </c>
      <c r="B2317" s="7" t="n">
        <v>-394</v>
      </c>
    </row>
    <row r="2318" spans="1:3">
      <c r="A2318" s="4" t="s">
        <v>1272</v>
      </c>
    </row>
    <row r="2319" spans="1:3">
      <c r="A2319" s="3" t="s">
        <v>1056</v>
      </c>
    </row>
    <row r="2320" spans="1:3">
      <c r="A2320" s="4" t="s">
        <v>429</v>
      </c>
      <c r="B2320" s="5" t="n">
        <v>13</v>
      </c>
    </row>
    <row r="2321" spans="1:3">
      <c r="A2321" s="4" t="s">
        <v>1058</v>
      </c>
      <c r="B2321" s="7" t="n">
        <v>40036</v>
      </c>
    </row>
    <row r="2322" spans="1:3">
      <c r="A2322" s="4" t="s">
        <v>1059</v>
      </c>
      <c r="B2322" s="5" t="n">
        <v>130612</v>
      </c>
    </row>
    <row r="2323" spans="1:3">
      <c r="A2323" s="4" t="s">
        <v>1060</v>
      </c>
      <c r="B2323" s="5" t="n">
        <v>170648</v>
      </c>
    </row>
    <row r="2324" spans="1:3">
      <c r="A2324" s="4" t="s">
        <v>1061</v>
      </c>
      <c r="B2324" s="5" t="n">
        <v>5158</v>
      </c>
    </row>
    <row r="2325" spans="1:3">
      <c r="A2325" s="4" t="s">
        <v>1062</v>
      </c>
      <c r="B2325" s="5" t="n">
        <v>40036</v>
      </c>
    </row>
    <row r="2326" spans="1:3">
      <c r="A2326" s="4" t="s">
        <v>1063</v>
      </c>
      <c r="B2326" s="5" t="n">
        <v>135770</v>
      </c>
    </row>
    <row r="2327" spans="1:3">
      <c r="A2327" s="4" t="s">
        <v>1064</v>
      </c>
      <c r="B2327" s="5" t="n">
        <v>175806</v>
      </c>
    </row>
    <row r="2328" spans="1:3">
      <c r="A2328" s="4" t="s">
        <v>1065</v>
      </c>
      <c r="B2328" s="7" t="n">
        <v>-33269</v>
      </c>
    </row>
    <row r="2329" spans="1:3">
      <c r="A2329" s="4" t="s">
        <v>1273</v>
      </c>
    </row>
    <row r="2330" spans="1:3">
      <c r="A2330" s="3" t="s">
        <v>1056</v>
      </c>
    </row>
    <row r="2331" spans="1:3">
      <c r="A2331" s="4" t="s">
        <v>429</v>
      </c>
      <c r="B2331" s="5" t="n">
        <v>1</v>
      </c>
    </row>
    <row r="2332" spans="1:3">
      <c r="A2332" s="4" t="s">
        <v>1058</v>
      </c>
      <c r="B2332" s="7" t="n">
        <v>5183</v>
      </c>
    </row>
    <row r="2333" spans="1:3">
      <c r="A2333" s="4" t="s">
        <v>1059</v>
      </c>
      <c r="B2333" s="5" t="n">
        <v>20100</v>
      </c>
    </row>
    <row r="2334" spans="1:3">
      <c r="A2334" s="4" t="s">
        <v>1060</v>
      </c>
      <c r="B2334" s="5" t="n">
        <v>25283</v>
      </c>
    </row>
    <row r="2335" spans="1:3">
      <c r="A2335" s="4" t="s">
        <v>1061</v>
      </c>
      <c r="B2335" s="5" t="n">
        <v>-3772</v>
      </c>
    </row>
    <row r="2336" spans="1:3">
      <c r="A2336" s="4" t="s">
        <v>1062</v>
      </c>
      <c r="B2336" s="5" t="n">
        <v>5183</v>
      </c>
    </row>
    <row r="2337" spans="1:3">
      <c r="A2337" s="4" t="s">
        <v>1063</v>
      </c>
      <c r="B2337" s="5" t="n">
        <v>16328</v>
      </c>
    </row>
    <row r="2338" spans="1:3">
      <c r="A2338" s="4" t="s">
        <v>1064</v>
      </c>
      <c r="B2338" s="5" t="n">
        <v>21511</v>
      </c>
    </row>
    <row r="2339" spans="1:3">
      <c r="A2339" s="4" t="s">
        <v>1065</v>
      </c>
      <c r="B2339" s="7" t="n">
        <v>-6105</v>
      </c>
    </row>
    <row r="2340" spans="1:3">
      <c r="A2340" s="4" t="s">
        <v>1274</v>
      </c>
    </row>
    <row r="2341" spans="1:3">
      <c r="A2341" s="3" t="s">
        <v>1056</v>
      </c>
    </row>
    <row r="2342" spans="1:3">
      <c r="A2342" s="4" t="s">
        <v>429</v>
      </c>
      <c r="B2342" s="5" t="n">
        <v>2</v>
      </c>
    </row>
    <row r="2343" spans="1:3">
      <c r="A2343" s="4" t="s">
        <v>1058</v>
      </c>
      <c r="B2343" s="7" t="n">
        <v>3084</v>
      </c>
    </row>
    <row r="2344" spans="1:3">
      <c r="A2344" s="4" t="s">
        <v>1059</v>
      </c>
      <c r="B2344" s="5" t="n">
        <v>4741</v>
      </c>
    </row>
    <row r="2345" spans="1:3">
      <c r="A2345" s="4" t="s">
        <v>1060</v>
      </c>
      <c r="B2345" s="5" t="n">
        <v>7825</v>
      </c>
    </row>
    <row r="2346" spans="1:3">
      <c r="A2346" s="4" t="s">
        <v>1061</v>
      </c>
      <c r="B2346" s="5" t="n">
        <v>1381</v>
      </c>
    </row>
    <row r="2347" spans="1:3">
      <c r="A2347" s="4" t="s">
        <v>1062</v>
      </c>
      <c r="B2347" s="5" t="n">
        <v>3084</v>
      </c>
    </row>
    <row r="2348" spans="1:3">
      <c r="A2348" s="4" t="s">
        <v>1063</v>
      </c>
      <c r="B2348" s="5" t="n">
        <v>6122</v>
      </c>
    </row>
    <row r="2349" spans="1:3">
      <c r="A2349" s="4" t="s">
        <v>1064</v>
      </c>
      <c r="B2349" s="5" t="n">
        <v>9206</v>
      </c>
    </row>
    <row r="2350" spans="1:3">
      <c r="A2350" s="4" t="s">
        <v>1065</v>
      </c>
      <c r="B2350" s="7" t="n">
        <v>-2922</v>
      </c>
    </row>
    <row r="2351" spans="1:3">
      <c r="A2351" s="4" t="s">
        <v>1275</v>
      </c>
    </row>
    <row r="2352" spans="1:3">
      <c r="A2352" s="3" t="s">
        <v>1056</v>
      </c>
    </row>
    <row r="2353" spans="1:3">
      <c r="A2353" s="4" t="s">
        <v>429</v>
      </c>
      <c r="B2353" s="5" t="n">
        <v>1</v>
      </c>
    </row>
    <row r="2354" spans="1:3">
      <c r="A2354" s="4" t="s">
        <v>1058</v>
      </c>
      <c r="B2354" s="7" t="n">
        <v>3133</v>
      </c>
    </row>
    <row r="2355" spans="1:3">
      <c r="A2355" s="4" t="s">
        <v>1059</v>
      </c>
      <c r="B2355" s="5" t="n">
        <v>17542</v>
      </c>
    </row>
    <row r="2356" spans="1:3">
      <c r="A2356" s="4" t="s">
        <v>1060</v>
      </c>
      <c r="B2356" s="5" t="n">
        <v>20675</v>
      </c>
    </row>
    <row r="2357" spans="1:3">
      <c r="A2357" s="4" t="s">
        <v>1061</v>
      </c>
      <c r="B2357" s="5" t="n">
        <v>3528</v>
      </c>
    </row>
    <row r="2358" spans="1:3">
      <c r="A2358" s="4" t="s">
        <v>1062</v>
      </c>
      <c r="B2358" s="5" t="n">
        <v>3133</v>
      </c>
    </row>
    <row r="2359" spans="1:3">
      <c r="A2359" s="4" t="s">
        <v>1063</v>
      </c>
      <c r="B2359" s="5" t="n">
        <v>21070</v>
      </c>
    </row>
    <row r="2360" spans="1:3">
      <c r="A2360" s="4" t="s">
        <v>1064</v>
      </c>
      <c r="B2360" s="5" t="n">
        <v>24203</v>
      </c>
    </row>
    <row r="2361" spans="1:3">
      <c r="A2361" s="4" t="s">
        <v>1065</v>
      </c>
      <c r="B2361" s="7" t="n">
        <v>-6563</v>
      </c>
    </row>
    <row r="2362" spans="1:3">
      <c r="A2362" s="4" t="s">
        <v>1276</v>
      </c>
    </row>
    <row r="2363" spans="1:3">
      <c r="A2363" s="3" t="s">
        <v>1056</v>
      </c>
    </row>
    <row r="2364" spans="1:3">
      <c r="A2364" s="4" t="s">
        <v>429</v>
      </c>
      <c r="B2364" s="5" t="n">
        <v>3</v>
      </c>
    </row>
    <row r="2365" spans="1:3">
      <c r="A2365" s="4" t="s">
        <v>1058</v>
      </c>
      <c r="B2365" s="7" t="n">
        <v>4107</v>
      </c>
    </row>
    <row r="2366" spans="1:3">
      <c r="A2366" s="4" t="s">
        <v>1059</v>
      </c>
      <c r="B2366" s="5" t="n">
        <v>9288</v>
      </c>
    </row>
    <row r="2367" spans="1:3">
      <c r="A2367" s="4" t="s">
        <v>1060</v>
      </c>
      <c r="B2367" s="5" t="n">
        <v>13395</v>
      </c>
    </row>
    <row r="2368" spans="1:3">
      <c r="A2368" s="4" t="s">
        <v>1061</v>
      </c>
      <c r="B2368" s="5" t="n">
        <v>859</v>
      </c>
    </row>
    <row r="2369" spans="1:3">
      <c r="A2369" s="4" t="s">
        <v>1062</v>
      </c>
      <c r="B2369" s="5" t="n">
        <v>4107</v>
      </c>
    </row>
    <row r="2370" spans="1:3">
      <c r="A2370" s="4" t="s">
        <v>1063</v>
      </c>
      <c r="B2370" s="5" t="n">
        <v>10147</v>
      </c>
    </row>
    <row r="2371" spans="1:3">
      <c r="A2371" s="4" t="s">
        <v>1064</v>
      </c>
      <c r="B2371" s="5" t="n">
        <v>14254</v>
      </c>
    </row>
    <row r="2372" spans="1:3">
      <c r="A2372" s="4" t="s">
        <v>1065</v>
      </c>
      <c r="B2372" s="7" t="n">
        <v>-3797</v>
      </c>
    </row>
    <row r="2373" spans="1:3">
      <c r="A2373" s="4" t="s">
        <v>1277</v>
      </c>
    </row>
    <row r="2374" spans="1:3">
      <c r="A2374" s="3" t="s">
        <v>1056</v>
      </c>
    </row>
    <row r="2375" spans="1:3">
      <c r="A2375" s="4" t="s">
        <v>429</v>
      </c>
      <c r="B2375" s="5" t="n">
        <v>1</v>
      </c>
    </row>
    <row r="2376" spans="1:3">
      <c r="A2376" s="4" t="s">
        <v>1058</v>
      </c>
      <c r="B2376" s="7" t="n">
        <v>972</v>
      </c>
    </row>
    <row r="2377" spans="1:3">
      <c r="A2377" s="4" t="s">
        <v>1059</v>
      </c>
      <c r="B2377" s="5" t="n">
        <v>3770</v>
      </c>
    </row>
    <row r="2378" spans="1:3">
      <c r="A2378" s="4" t="s">
        <v>1060</v>
      </c>
      <c r="B2378" s="5" t="n">
        <v>4742</v>
      </c>
    </row>
    <row r="2379" spans="1:3">
      <c r="A2379" s="4" t="s">
        <v>1061</v>
      </c>
      <c r="B2379" s="5" t="n">
        <v>786</v>
      </c>
    </row>
    <row r="2380" spans="1:3">
      <c r="A2380" s="4" t="s">
        <v>1062</v>
      </c>
      <c r="B2380" s="5" t="n">
        <v>972</v>
      </c>
    </row>
    <row r="2381" spans="1:3">
      <c r="A2381" s="4" t="s">
        <v>1063</v>
      </c>
      <c r="B2381" s="5" t="n">
        <v>4556</v>
      </c>
    </row>
    <row r="2382" spans="1:3">
      <c r="A2382" s="4" t="s">
        <v>1064</v>
      </c>
      <c r="B2382" s="5" t="n">
        <v>5528</v>
      </c>
    </row>
    <row r="2383" spans="1:3">
      <c r="A2383" s="4" t="s">
        <v>1065</v>
      </c>
      <c r="B2383" s="7" t="n">
        <v>-1315</v>
      </c>
    </row>
    <row r="2384" spans="1:3">
      <c r="A2384" s="4" t="s">
        <v>1278</v>
      </c>
    </row>
    <row r="2385" spans="1:3">
      <c r="A2385" s="3" t="s">
        <v>1056</v>
      </c>
    </row>
    <row r="2386" spans="1:3">
      <c r="A2386" s="4" t="s">
        <v>429</v>
      </c>
      <c r="B2386" s="5" t="n">
        <v>1</v>
      </c>
    </row>
    <row r="2387" spans="1:3">
      <c r="A2387" s="4" t="s">
        <v>1058</v>
      </c>
      <c r="B2387" s="7" t="n">
        <v>6449</v>
      </c>
    </row>
    <row r="2388" spans="1:3">
      <c r="A2388" s="4" t="s">
        <v>1059</v>
      </c>
      <c r="B2388" s="5" t="n">
        <v>20873</v>
      </c>
    </row>
    <row r="2389" spans="1:3">
      <c r="A2389" s="4" t="s">
        <v>1060</v>
      </c>
      <c r="B2389" s="5" t="n">
        <v>27322</v>
      </c>
    </row>
    <row r="2390" spans="1:3">
      <c r="A2390" s="4" t="s">
        <v>1061</v>
      </c>
      <c r="B2390" s="5" t="n">
        <v>1622</v>
      </c>
    </row>
    <row r="2391" spans="1:3">
      <c r="A2391" s="4" t="s">
        <v>1062</v>
      </c>
      <c r="B2391" s="5" t="n">
        <v>6449</v>
      </c>
    </row>
    <row r="2392" spans="1:3">
      <c r="A2392" s="4" t="s">
        <v>1063</v>
      </c>
      <c r="B2392" s="5" t="n">
        <v>22495</v>
      </c>
    </row>
    <row r="2393" spans="1:3">
      <c r="A2393" s="4" t="s">
        <v>1064</v>
      </c>
      <c r="B2393" s="5" t="n">
        <v>28944</v>
      </c>
    </row>
    <row r="2394" spans="1:3">
      <c r="A2394" s="4" t="s">
        <v>1065</v>
      </c>
      <c r="B2394" s="7" t="n">
        <v>-4891</v>
      </c>
    </row>
    <row r="2395" spans="1:3">
      <c r="A2395" s="4" t="s">
        <v>1279</v>
      </c>
    </row>
    <row r="2396" spans="1:3">
      <c r="A2396" s="3" t="s">
        <v>1056</v>
      </c>
    </row>
    <row r="2397" spans="1:3">
      <c r="A2397" s="4" t="s">
        <v>429</v>
      </c>
      <c r="B2397" s="5" t="n">
        <v>3</v>
      </c>
    </row>
    <row r="2398" spans="1:3">
      <c r="A2398" s="4" t="s">
        <v>1058</v>
      </c>
      <c r="B2398" s="7" t="n">
        <v>10855</v>
      </c>
    </row>
    <row r="2399" spans="1:3">
      <c r="A2399" s="4" t="s">
        <v>1059</v>
      </c>
      <c r="B2399" s="5" t="n">
        <v>35912</v>
      </c>
    </row>
    <row r="2400" spans="1:3">
      <c r="A2400" s="4" t="s">
        <v>1060</v>
      </c>
      <c r="B2400" s="5" t="n">
        <v>46767</v>
      </c>
    </row>
    <row r="2401" spans="1:3">
      <c r="A2401" s="4" t="s">
        <v>1061</v>
      </c>
      <c r="B2401" s="5" t="n">
        <v>803</v>
      </c>
    </row>
    <row r="2402" spans="1:3">
      <c r="A2402" s="4" t="s">
        <v>1062</v>
      </c>
      <c r="B2402" s="5" t="n">
        <v>10855</v>
      </c>
    </row>
    <row r="2403" spans="1:3">
      <c r="A2403" s="4" t="s">
        <v>1063</v>
      </c>
      <c r="B2403" s="5" t="n">
        <v>36715</v>
      </c>
    </row>
    <row r="2404" spans="1:3">
      <c r="A2404" s="4" t="s">
        <v>1064</v>
      </c>
      <c r="B2404" s="5" t="n">
        <v>47570</v>
      </c>
    </row>
    <row r="2405" spans="1:3">
      <c r="A2405" s="4" t="s">
        <v>1065</v>
      </c>
      <c r="B2405" s="7" t="n">
        <v>-6312</v>
      </c>
    </row>
    <row r="2406" spans="1:3">
      <c r="A2406" s="4" t="s">
        <v>1280</v>
      </c>
    </row>
    <row r="2407" spans="1:3">
      <c r="A2407" s="3" t="s">
        <v>1056</v>
      </c>
    </row>
    <row r="2408" spans="1:3">
      <c r="A2408" s="4" t="s">
        <v>429</v>
      </c>
      <c r="B2408" s="5" t="n">
        <v>1</v>
      </c>
    </row>
    <row r="2409" spans="1:3">
      <c r="A2409" s="4" t="s">
        <v>1058</v>
      </c>
      <c r="B2409" s="7" t="n">
        <v>6253</v>
      </c>
    </row>
    <row r="2410" spans="1:3">
      <c r="A2410" s="4" t="s">
        <v>1059</v>
      </c>
      <c r="B2410" s="5" t="n">
        <v>18386</v>
      </c>
    </row>
    <row r="2411" spans="1:3">
      <c r="A2411" s="4" t="s">
        <v>1060</v>
      </c>
      <c r="B2411" s="5" t="n">
        <v>24639</v>
      </c>
    </row>
    <row r="2412" spans="1:3">
      <c r="A2412" s="4" t="s">
        <v>1061</v>
      </c>
      <c r="B2412" s="5" t="n">
        <v>-49</v>
      </c>
    </row>
    <row r="2413" spans="1:3">
      <c r="A2413" s="4" t="s">
        <v>1062</v>
      </c>
      <c r="B2413" s="5" t="n">
        <v>6253</v>
      </c>
    </row>
    <row r="2414" spans="1:3">
      <c r="A2414" s="4" t="s">
        <v>1063</v>
      </c>
      <c r="B2414" s="5" t="n">
        <v>18337</v>
      </c>
    </row>
    <row r="2415" spans="1:3">
      <c r="A2415" s="4" t="s">
        <v>1064</v>
      </c>
      <c r="B2415" s="5" t="n">
        <v>24590</v>
      </c>
    </row>
    <row r="2416" spans="1:3">
      <c r="A2416" s="4" t="s">
        <v>1065</v>
      </c>
      <c r="B2416" s="7" t="n">
        <v>-1364</v>
      </c>
    </row>
    <row r="2417" spans="1:3">
      <c r="A2417" s="4" t="s">
        <v>1281</v>
      </c>
    </row>
    <row r="2418" spans="1:3">
      <c r="A2418" s="3" t="s">
        <v>1056</v>
      </c>
    </row>
    <row r="2419" spans="1:3">
      <c r="A2419" s="4" t="s">
        <v>429</v>
      </c>
      <c r="B2419" s="5" t="n">
        <v>25</v>
      </c>
    </row>
    <row r="2420" spans="1:3">
      <c r="A2420" s="4" t="s">
        <v>1058</v>
      </c>
      <c r="B2420" s="7" t="n">
        <v>30472</v>
      </c>
    </row>
    <row r="2421" spans="1:3">
      <c r="A2421" s="4" t="s">
        <v>1059</v>
      </c>
      <c r="B2421" s="5" t="n">
        <v>115817</v>
      </c>
    </row>
    <row r="2422" spans="1:3">
      <c r="A2422" s="4" t="s">
        <v>1060</v>
      </c>
      <c r="B2422" s="5" t="n">
        <v>146289</v>
      </c>
    </row>
    <row r="2423" spans="1:3">
      <c r="A2423" s="4" t="s">
        <v>1061</v>
      </c>
      <c r="B2423" s="5" t="n">
        <v>4740</v>
      </c>
    </row>
    <row r="2424" spans="1:3">
      <c r="A2424" s="4" t="s">
        <v>1062</v>
      </c>
      <c r="B2424" s="5" t="n">
        <v>30425</v>
      </c>
    </row>
    <row r="2425" spans="1:3">
      <c r="A2425" s="4" t="s">
        <v>1063</v>
      </c>
      <c r="B2425" s="5" t="n">
        <v>120604</v>
      </c>
    </row>
    <row r="2426" spans="1:3">
      <c r="A2426" s="4" t="s">
        <v>1064</v>
      </c>
      <c r="B2426" s="5" t="n">
        <v>151029</v>
      </c>
    </row>
    <row r="2427" spans="1:3">
      <c r="A2427" s="4" t="s">
        <v>1065</v>
      </c>
      <c r="B2427" s="7" t="n">
        <v>-35719</v>
      </c>
    </row>
    <row r="2428" spans="1:3">
      <c r="A2428" s="4" t="s">
        <v>1282</v>
      </c>
    </row>
    <row r="2429" spans="1:3">
      <c r="A2429" s="3" t="s">
        <v>1056</v>
      </c>
    </row>
    <row r="2430" spans="1:3">
      <c r="A2430" s="4" t="s">
        <v>429</v>
      </c>
      <c r="B2430" s="5" t="n">
        <v>2</v>
      </c>
    </row>
    <row r="2431" spans="1:3">
      <c r="A2431" s="4" t="s">
        <v>1058</v>
      </c>
      <c r="B2431" s="7" t="n">
        <v>4566</v>
      </c>
    </row>
    <row r="2432" spans="1:3">
      <c r="A2432" s="4" t="s">
        <v>1059</v>
      </c>
      <c r="B2432" s="5" t="n">
        <v>15899</v>
      </c>
    </row>
    <row r="2433" spans="1:3">
      <c r="A2433" s="4" t="s">
        <v>1060</v>
      </c>
      <c r="B2433" s="5" t="n">
        <v>20465</v>
      </c>
    </row>
    <row r="2434" spans="1:3">
      <c r="A2434" s="4" t="s">
        <v>1061</v>
      </c>
      <c r="B2434" s="5" t="n">
        <v>2187</v>
      </c>
    </row>
    <row r="2435" spans="1:3">
      <c r="A2435" s="4" t="s">
        <v>1062</v>
      </c>
      <c r="B2435" s="5" t="n">
        <v>4566</v>
      </c>
    </row>
    <row r="2436" spans="1:3">
      <c r="A2436" s="4" t="s">
        <v>1063</v>
      </c>
      <c r="B2436" s="5" t="n">
        <v>18086</v>
      </c>
    </row>
    <row r="2437" spans="1:3">
      <c r="A2437" s="4" t="s">
        <v>1064</v>
      </c>
      <c r="B2437" s="5" t="n">
        <v>22652</v>
      </c>
    </row>
    <row r="2438" spans="1:3">
      <c r="A2438" s="4" t="s">
        <v>1065</v>
      </c>
      <c r="B2438" s="7" t="n">
        <v>-6777</v>
      </c>
    </row>
    <row r="2439" spans="1:3">
      <c r="A2439" s="4" t="s">
        <v>1283</v>
      </c>
    </row>
    <row r="2440" spans="1:3">
      <c r="A2440" s="3" t="s">
        <v>1056</v>
      </c>
    </row>
    <row r="2441" spans="1:3">
      <c r="A2441" s="4" t="s">
        <v>429</v>
      </c>
      <c r="B2441" s="5" t="n">
        <v>2</v>
      </c>
    </row>
    <row r="2442" spans="1:3">
      <c r="A2442" s="4" t="s">
        <v>1058</v>
      </c>
      <c r="B2442" s="7" t="n">
        <v>2876</v>
      </c>
    </row>
    <row r="2443" spans="1:3">
      <c r="A2443" s="4" t="s">
        <v>1059</v>
      </c>
      <c r="B2443" s="5" t="n">
        <v>14120</v>
      </c>
    </row>
    <row r="2444" spans="1:3">
      <c r="A2444" s="4" t="s">
        <v>1060</v>
      </c>
      <c r="B2444" s="5" t="n">
        <v>16996</v>
      </c>
    </row>
    <row r="2445" spans="1:3">
      <c r="A2445" s="4" t="s">
        <v>1061</v>
      </c>
      <c r="B2445" s="5" t="n">
        <v>-419</v>
      </c>
    </row>
    <row r="2446" spans="1:3">
      <c r="A2446" s="4" t="s">
        <v>1062</v>
      </c>
      <c r="B2446" s="5" t="n">
        <v>2829</v>
      </c>
    </row>
    <row r="2447" spans="1:3">
      <c r="A2447" s="4" t="s">
        <v>1063</v>
      </c>
      <c r="B2447" s="5" t="n">
        <v>13748</v>
      </c>
    </row>
    <row r="2448" spans="1:3">
      <c r="A2448" s="4" t="s">
        <v>1064</v>
      </c>
      <c r="B2448" s="5" t="n">
        <v>16577</v>
      </c>
    </row>
    <row r="2449" spans="1:3">
      <c r="A2449" s="4" t="s">
        <v>1065</v>
      </c>
      <c r="B2449" s="7" t="n">
        <v>-4862</v>
      </c>
    </row>
    <row r="2450" spans="1:3">
      <c r="A2450" s="4" t="s">
        <v>1284</v>
      </c>
    </row>
    <row r="2451" spans="1:3">
      <c r="A2451" s="3" t="s">
        <v>1056</v>
      </c>
    </row>
    <row r="2452" spans="1:3">
      <c r="A2452" s="4" t="s">
        <v>429</v>
      </c>
      <c r="B2452" s="5" t="n">
        <v>1</v>
      </c>
    </row>
    <row r="2453" spans="1:3">
      <c r="A2453" s="4" t="s">
        <v>1058</v>
      </c>
      <c r="B2453" s="7" t="n">
        <v>1235</v>
      </c>
    </row>
    <row r="2454" spans="1:3">
      <c r="A2454" s="4" t="s">
        <v>1059</v>
      </c>
      <c r="B2454" s="5" t="n">
        <v>4902</v>
      </c>
    </row>
    <row r="2455" spans="1:3">
      <c r="A2455" s="4" t="s">
        <v>1060</v>
      </c>
      <c r="B2455" s="5" t="n">
        <v>6137</v>
      </c>
    </row>
    <row r="2456" spans="1:3">
      <c r="A2456" s="4" t="s">
        <v>1061</v>
      </c>
      <c r="B2456" s="5" t="n">
        <v>-1119</v>
      </c>
    </row>
    <row r="2457" spans="1:3">
      <c r="A2457" s="4" t="s">
        <v>1062</v>
      </c>
      <c r="B2457" s="5" t="n">
        <v>1235</v>
      </c>
    </row>
    <row r="2458" spans="1:3">
      <c r="A2458" s="4" t="s">
        <v>1063</v>
      </c>
      <c r="B2458" s="5" t="n">
        <v>3783</v>
      </c>
    </row>
    <row r="2459" spans="1:3">
      <c r="A2459" s="4" t="s">
        <v>1064</v>
      </c>
      <c r="B2459" s="5" t="n">
        <v>5018</v>
      </c>
    </row>
    <row r="2460" spans="1:3">
      <c r="A2460" s="4" t="s">
        <v>1065</v>
      </c>
      <c r="B2460" s="7" t="n">
        <v>-1324</v>
      </c>
    </row>
    <row r="2461" spans="1:3">
      <c r="A2461" s="4" t="s">
        <v>1285</v>
      </c>
    </row>
    <row r="2462" spans="1:3">
      <c r="A2462" s="3" t="s">
        <v>1056</v>
      </c>
    </row>
    <row r="2463" spans="1:3">
      <c r="A2463" s="4" t="s">
        <v>429</v>
      </c>
      <c r="B2463" s="5" t="n">
        <v>1</v>
      </c>
    </row>
    <row r="2464" spans="1:3">
      <c r="A2464" s="4" t="s">
        <v>1058</v>
      </c>
      <c r="B2464" s="7" t="n">
        <v>555</v>
      </c>
    </row>
    <row r="2465" spans="1:3">
      <c r="A2465" s="4" t="s">
        <v>1059</v>
      </c>
      <c r="B2465" s="5" t="n">
        <v>3376</v>
      </c>
    </row>
    <row r="2466" spans="1:3">
      <c r="A2466" s="4" t="s">
        <v>1060</v>
      </c>
      <c r="B2466" s="5" t="n">
        <v>3931</v>
      </c>
    </row>
    <row r="2467" spans="1:3">
      <c r="A2467" s="4" t="s">
        <v>1061</v>
      </c>
      <c r="B2467" s="5" t="n">
        <v>131</v>
      </c>
    </row>
    <row r="2468" spans="1:3">
      <c r="A2468" s="4" t="s">
        <v>1062</v>
      </c>
      <c r="B2468" s="5" t="n">
        <v>555</v>
      </c>
    </row>
    <row r="2469" spans="1:3">
      <c r="A2469" s="4" t="s">
        <v>1063</v>
      </c>
      <c r="B2469" s="5" t="n">
        <v>3507</v>
      </c>
    </row>
    <row r="2470" spans="1:3">
      <c r="A2470" s="4" t="s">
        <v>1064</v>
      </c>
      <c r="B2470" s="5" t="n">
        <v>4062</v>
      </c>
    </row>
    <row r="2471" spans="1:3">
      <c r="A2471" s="4" t="s">
        <v>1065</v>
      </c>
      <c r="B2471" s="7" t="n">
        <v>-1215</v>
      </c>
    </row>
    <row r="2472" spans="1:3">
      <c r="A2472" s="4" t="s">
        <v>1286</v>
      </c>
    </row>
    <row r="2473" spans="1:3">
      <c r="A2473" s="3" t="s">
        <v>1056</v>
      </c>
    </row>
    <row r="2474" spans="1:3">
      <c r="A2474" s="4" t="s">
        <v>429</v>
      </c>
      <c r="B2474" s="5" t="n">
        <v>3</v>
      </c>
    </row>
    <row r="2475" spans="1:3">
      <c r="A2475" s="4" t="s">
        <v>1058</v>
      </c>
      <c r="B2475" s="7" t="n">
        <v>413</v>
      </c>
    </row>
    <row r="2476" spans="1:3">
      <c r="A2476" s="4" t="s">
        <v>1059</v>
      </c>
      <c r="B2476" s="5" t="n">
        <v>2667</v>
      </c>
    </row>
    <row r="2477" spans="1:3">
      <c r="A2477" s="4" t="s">
        <v>1060</v>
      </c>
      <c r="B2477" s="5" t="n">
        <v>3080</v>
      </c>
    </row>
    <row r="2478" spans="1:3">
      <c r="A2478" s="4" t="s">
        <v>1061</v>
      </c>
      <c r="B2478" s="5" t="n">
        <v>181</v>
      </c>
    </row>
    <row r="2479" spans="1:3">
      <c r="A2479" s="4" t="s">
        <v>1062</v>
      </c>
      <c r="B2479" s="5" t="n">
        <v>413</v>
      </c>
    </row>
    <row r="2480" spans="1:3">
      <c r="A2480" s="4" t="s">
        <v>1063</v>
      </c>
      <c r="B2480" s="5" t="n">
        <v>2848</v>
      </c>
    </row>
    <row r="2481" spans="1:3">
      <c r="A2481" s="4" t="s">
        <v>1064</v>
      </c>
      <c r="B2481" s="5" t="n">
        <v>3261</v>
      </c>
    </row>
    <row r="2482" spans="1:3">
      <c r="A2482" s="4" t="s">
        <v>1065</v>
      </c>
      <c r="B2482" s="7" t="n">
        <v>-1067</v>
      </c>
    </row>
    <row r="2483" spans="1:3">
      <c r="A2483" s="4" t="s">
        <v>1287</v>
      </c>
    </row>
    <row r="2484" spans="1:3">
      <c r="A2484" s="3" t="s">
        <v>1056</v>
      </c>
    </row>
    <row r="2485" spans="1:3">
      <c r="A2485" s="4" t="s">
        <v>429</v>
      </c>
      <c r="B2485" s="5" t="n">
        <v>2</v>
      </c>
    </row>
    <row r="2486" spans="1:3">
      <c r="A2486" s="4" t="s">
        <v>1058</v>
      </c>
      <c r="B2486" s="7" t="n">
        <v>870</v>
      </c>
    </row>
    <row r="2487" spans="1:3">
      <c r="A2487" s="4" t="s">
        <v>1059</v>
      </c>
      <c r="B2487" s="5" t="n">
        <v>4575</v>
      </c>
    </row>
    <row r="2488" spans="1:3">
      <c r="A2488" s="4" t="s">
        <v>1060</v>
      </c>
      <c r="B2488" s="5" t="n">
        <v>5445</v>
      </c>
    </row>
    <row r="2489" spans="1:3">
      <c r="A2489" s="4" t="s">
        <v>1061</v>
      </c>
      <c r="B2489" s="5" t="n">
        <v>383</v>
      </c>
    </row>
    <row r="2490" spans="1:3">
      <c r="A2490" s="4" t="s">
        <v>1062</v>
      </c>
      <c r="B2490" s="5" t="n">
        <v>870</v>
      </c>
    </row>
    <row r="2491" spans="1:3">
      <c r="A2491" s="4" t="s">
        <v>1063</v>
      </c>
      <c r="B2491" s="5" t="n">
        <v>4958</v>
      </c>
    </row>
    <row r="2492" spans="1:3">
      <c r="A2492" s="4" t="s">
        <v>1064</v>
      </c>
      <c r="B2492" s="5" t="n">
        <v>5828</v>
      </c>
    </row>
    <row r="2493" spans="1:3">
      <c r="A2493" s="4" t="s">
        <v>1065</v>
      </c>
      <c r="B2493" s="7" t="n">
        <v>-2358</v>
      </c>
    </row>
    <row r="2494" spans="1:3">
      <c r="A2494" s="4" t="s">
        <v>1288</v>
      </c>
    </row>
    <row r="2495" spans="1:3">
      <c r="A2495" s="3" t="s">
        <v>1056</v>
      </c>
    </row>
    <row r="2496" spans="1:3">
      <c r="A2496" s="4" t="s">
        <v>429</v>
      </c>
      <c r="B2496" s="5" t="n">
        <v>1</v>
      </c>
    </row>
    <row r="2497" spans="1:3">
      <c r="A2497" s="4" t="s">
        <v>1058</v>
      </c>
      <c r="B2497" s="7" t="n">
        <v>2534</v>
      </c>
    </row>
    <row r="2498" spans="1:3">
      <c r="A2498" s="4" t="s">
        <v>1059</v>
      </c>
      <c r="B2498" s="5" t="n">
        <v>7597</v>
      </c>
    </row>
    <row r="2499" spans="1:3">
      <c r="A2499" s="4" t="s">
        <v>1060</v>
      </c>
      <c r="B2499" s="5" t="n">
        <v>10131</v>
      </c>
    </row>
    <row r="2500" spans="1:3">
      <c r="A2500" s="4" t="s">
        <v>1061</v>
      </c>
      <c r="B2500" s="5" t="n">
        <v>-921</v>
      </c>
    </row>
    <row r="2501" spans="1:3">
      <c r="A2501" s="4" t="s">
        <v>1062</v>
      </c>
      <c r="B2501" s="5" t="n">
        <v>2534</v>
      </c>
    </row>
    <row r="2502" spans="1:3">
      <c r="A2502" s="4" t="s">
        <v>1063</v>
      </c>
      <c r="B2502" s="5" t="n">
        <v>6676</v>
      </c>
    </row>
    <row r="2503" spans="1:3">
      <c r="A2503" s="4" t="s">
        <v>1064</v>
      </c>
      <c r="B2503" s="5" t="n">
        <v>9210</v>
      </c>
    </row>
    <row r="2504" spans="1:3">
      <c r="A2504" s="4" t="s">
        <v>1065</v>
      </c>
      <c r="B2504" s="7" t="n">
        <v>-2473</v>
      </c>
    </row>
    <row r="2505" spans="1:3">
      <c r="A2505" s="4" t="s">
        <v>1289</v>
      </c>
    </row>
    <row r="2506" spans="1:3">
      <c r="A2506" s="3" t="s">
        <v>1056</v>
      </c>
    </row>
    <row r="2507" spans="1:3">
      <c r="A2507" s="4" t="s">
        <v>429</v>
      </c>
      <c r="B2507" s="5" t="n">
        <v>1</v>
      </c>
    </row>
    <row r="2508" spans="1:3">
      <c r="A2508" s="4" t="s">
        <v>1058</v>
      </c>
      <c r="B2508" s="7" t="n">
        <v>1154</v>
      </c>
    </row>
    <row r="2509" spans="1:3">
      <c r="A2509" s="4" t="s">
        <v>1059</v>
      </c>
      <c r="B2509" s="5" t="n">
        <v>6441</v>
      </c>
    </row>
    <row r="2510" spans="1:3">
      <c r="A2510" s="4" t="s">
        <v>1060</v>
      </c>
      <c r="B2510" s="5" t="n">
        <v>7595</v>
      </c>
    </row>
    <row r="2511" spans="1:3">
      <c r="A2511" s="4" t="s">
        <v>1061</v>
      </c>
      <c r="B2511" s="5" t="n">
        <v>25</v>
      </c>
    </row>
    <row r="2512" spans="1:3">
      <c r="A2512" s="4" t="s">
        <v>1062</v>
      </c>
      <c r="B2512" s="5" t="n">
        <v>1154</v>
      </c>
    </row>
    <row r="2513" spans="1:3">
      <c r="A2513" s="4" t="s">
        <v>1063</v>
      </c>
      <c r="B2513" s="5" t="n">
        <v>6466</v>
      </c>
    </row>
    <row r="2514" spans="1:3">
      <c r="A2514" s="4" t="s">
        <v>1064</v>
      </c>
      <c r="B2514" s="5" t="n">
        <v>7620</v>
      </c>
    </row>
    <row r="2515" spans="1:3">
      <c r="A2515" s="4" t="s">
        <v>1065</v>
      </c>
      <c r="B2515" s="7" t="n">
        <v>-1992</v>
      </c>
    </row>
    <row r="2516" spans="1:3">
      <c r="A2516" s="4" t="s">
        <v>1290</v>
      </c>
    </row>
    <row r="2517" spans="1:3">
      <c r="A2517" s="3" t="s">
        <v>1056</v>
      </c>
    </row>
    <row r="2518" spans="1:3">
      <c r="A2518" s="4" t="s">
        <v>429</v>
      </c>
      <c r="B2518" s="5" t="n">
        <v>1</v>
      </c>
    </row>
    <row r="2519" spans="1:3">
      <c r="A2519" s="4" t="s">
        <v>1058</v>
      </c>
      <c r="B2519" s="7" t="n">
        <v>3149</v>
      </c>
    </row>
    <row r="2520" spans="1:3">
      <c r="A2520" s="4" t="s">
        <v>1059</v>
      </c>
      <c r="B2520" s="5" t="n">
        <v>5051</v>
      </c>
    </row>
    <row r="2521" spans="1:3">
      <c r="A2521" s="4" t="s">
        <v>1060</v>
      </c>
      <c r="B2521" s="5" t="n">
        <v>8200</v>
      </c>
    </row>
    <row r="2522" spans="1:3">
      <c r="A2522" s="4" t="s">
        <v>1061</v>
      </c>
      <c r="B2522" s="5" t="n">
        <v>92</v>
      </c>
    </row>
    <row r="2523" spans="1:3">
      <c r="A2523" s="4" t="s">
        <v>1062</v>
      </c>
      <c r="B2523" s="5" t="n">
        <v>3149</v>
      </c>
    </row>
    <row r="2524" spans="1:3">
      <c r="A2524" s="4" t="s">
        <v>1063</v>
      </c>
      <c r="B2524" s="5" t="n">
        <v>5143</v>
      </c>
    </row>
    <row r="2525" spans="1:3">
      <c r="A2525" s="4" t="s">
        <v>1064</v>
      </c>
      <c r="B2525" s="5" t="n">
        <v>8292</v>
      </c>
    </row>
    <row r="2526" spans="1:3">
      <c r="A2526" s="4" t="s">
        <v>1065</v>
      </c>
      <c r="B2526" s="7" t="n">
        <v>-2100</v>
      </c>
    </row>
    <row r="2527" spans="1:3">
      <c r="A2527" s="4" t="s">
        <v>1291</v>
      </c>
    </row>
    <row r="2528" spans="1:3">
      <c r="A2528" s="3" t="s">
        <v>1056</v>
      </c>
    </row>
    <row r="2529" spans="1:3">
      <c r="A2529" s="4" t="s">
        <v>429</v>
      </c>
      <c r="B2529" s="5" t="n">
        <v>3</v>
      </c>
    </row>
    <row r="2530" spans="1:3">
      <c r="A2530" s="4" t="s">
        <v>1058</v>
      </c>
      <c r="B2530" s="7" t="n">
        <v>4725</v>
      </c>
    </row>
    <row r="2531" spans="1:3">
      <c r="A2531" s="4" t="s">
        <v>1059</v>
      </c>
      <c r="B2531" s="5" t="n">
        <v>17708</v>
      </c>
    </row>
    <row r="2532" spans="1:3">
      <c r="A2532" s="4" t="s">
        <v>1060</v>
      </c>
      <c r="B2532" s="5" t="n">
        <v>22433</v>
      </c>
    </row>
    <row r="2533" spans="1:3">
      <c r="A2533" s="4" t="s">
        <v>1061</v>
      </c>
      <c r="B2533" s="5" t="n">
        <v>387</v>
      </c>
    </row>
    <row r="2534" spans="1:3">
      <c r="A2534" s="4" t="s">
        <v>1062</v>
      </c>
      <c r="B2534" s="5" t="n">
        <v>4725</v>
      </c>
    </row>
    <row r="2535" spans="1:3">
      <c r="A2535" s="4" t="s">
        <v>1063</v>
      </c>
      <c r="B2535" s="5" t="n">
        <v>18095</v>
      </c>
    </row>
    <row r="2536" spans="1:3">
      <c r="A2536" s="4" t="s">
        <v>1064</v>
      </c>
      <c r="B2536" s="5" t="n">
        <v>22820</v>
      </c>
    </row>
    <row r="2537" spans="1:3">
      <c r="A2537" s="4" t="s">
        <v>1065</v>
      </c>
      <c r="B2537" s="7" t="n">
        <v>-4542</v>
      </c>
    </row>
    <row r="2538" spans="1:3">
      <c r="A2538" s="4" t="s">
        <v>1292</v>
      </c>
    </row>
    <row r="2539" spans="1:3">
      <c r="A2539" s="3" t="s">
        <v>1056</v>
      </c>
    </row>
    <row r="2540" spans="1:3">
      <c r="A2540" s="4" t="s">
        <v>429</v>
      </c>
      <c r="B2540" s="5" t="n">
        <v>1</v>
      </c>
    </row>
    <row r="2541" spans="1:3">
      <c r="A2541" s="4" t="s">
        <v>1058</v>
      </c>
      <c r="B2541" s="7" t="n">
        <v>1787</v>
      </c>
    </row>
    <row r="2542" spans="1:3">
      <c r="A2542" s="4" t="s">
        <v>1059</v>
      </c>
      <c r="B2542" s="5" t="n">
        <v>7456</v>
      </c>
    </row>
    <row r="2543" spans="1:3">
      <c r="A2543" s="4" t="s">
        <v>1060</v>
      </c>
      <c r="B2543" s="5" t="n">
        <v>9243</v>
      </c>
    </row>
    <row r="2544" spans="1:3">
      <c r="A2544" s="4" t="s">
        <v>1061</v>
      </c>
      <c r="B2544" s="5" t="n">
        <v>0</v>
      </c>
    </row>
    <row r="2545" spans="1:3">
      <c r="A2545" s="4" t="s">
        <v>1062</v>
      </c>
      <c r="B2545" s="5" t="n">
        <v>1787</v>
      </c>
    </row>
    <row r="2546" spans="1:3">
      <c r="A2546" s="4" t="s">
        <v>1063</v>
      </c>
      <c r="B2546" s="5" t="n">
        <v>7456</v>
      </c>
    </row>
    <row r="2547" spans="1:3">
      <c r="A2547" s="4" t="s">
        <v>1064</v>
      </c>
      <c r="B2547" s="5" t="n">
        <v>9243</v>
      </c>
    </row>
    <row r="2548" spans="1:3">
      <c r="A2548" s="4" t="s">
        <v>1065</v>
      </c>
      <c r="B2548" s="7" t="n">
        <v>-1441</v>
      </c>
    </row>
    <row r="2549" spans="1:3">
      <c r="A2549" s="4" t="s">
        <v>1293</v>
      </c>
    </row>
    <row r="2550" spans="1:3">
      <c r="A2550" s="3" t="s">
        <v>1056</v>
      </c>
    </row>
    <row r="2551" spans="1:3">
      <c r="A2551" s="4" t="s">
        <v>429</v>
      </c>
      <c r="B2551" s="5" t="n">
        <v>5</v>
      </c>
    </row>
    <row r="2552" spans="1:3">
      <c r="A2552" s="4" t="s">
        <v>1058</v>
      </c>
      <c r="B2552" s="7" t="n">
        <v>5007</v>
      </c>
    </row>
    <row r="2553" spans="1:3">
      <c r="A2553" s="4" t="s">
        <v>1059</v>
      </c>
      <c r="B2553" s="5" t="n">
        <v>22196</v>
      </c>
    </row>
    <row r="2554" spans="1:3">
      <c r="A2554" s="4" t="s">
        <v>1060</v>
      </c>
      <c r="B2554" s="5" t="n">
        <v>27203</v>
      </c>
    </row>
    <row r="2555" spans="1:3">
      <c r="A2555" s="4" t="s">
        <v>1061</v>
      </c>
      <c r="B2555" s="5" t="n">
        <v>1527</v>
      </c>
    </row>
    <row r="2556" spans="1:3">
      <c r="A2556" s="4" t="s">
        <v>1062</v>
      </c>
      <c r="B2556" s="5" t="n">
        <v>5007</v>
      </c>
    </row>
    <row r="2557" spans="1:3">
      <c r="A2557" s="4" t="s">
        <v>1063</v>
      </c>
      <c r="B2557" s="5" t="n">
        <v>23723</v>
      </c>
    </row>
    <row r="2558" spans="1:3">
      <c r="A2558" s="4" t="s">
        <v>1064</v>
      </c>
      <c r="B2558" s="5" t="n">
        <v>28730</v>
      </c>
    </row>
    <row r="2559" spans="1:3">
      <c r="A2559" s="4" t="s">
        <v>1065</v>
      </c>
      <c r="B2559" s="7" t="n">
        <v>-4614</v>
      </c>
    </row>
    <row r="2560" spans="1:3">
      <c r="A2560" s="4" t="s">
        <v>1294</v>
      </c>
    </row>
    <row r="2561" spans="1:3">
      <c r="A2561" s="3" t="s">
        <v>1056</v>
      </c>
    </row>
    <row r="2562" spans="1:3">
      <c r="A2562" s="4" t="s">
        <v>429</v>
      </c>
      <c r="B2562" s="5" t="n">
        <v>1</v>
      </c>
    </row>
    <row r="2563" spans="1:3">
      <c r="A2563" s="4" t="s">
        <v>1058</v>
      </c>
      <c r="B2563" s="7" t="n">
        <v>839</v>
      </c>
    </row>
    <row r="2564" spans="1:3">
      <c r="A2564" s="4" t="s">
        <v>1059</v>
      </c>
      <c r="B2564" s="5" t="n">
        <v>961</v>
      </c>
    </row>
    <row r="2565" spans="1:3">
      <c r="A2565" s="4" t="s">
        <v>1060</v>
      </c>
      <c r="B2565" s="5" t="n">
        <v>1800</v>
      </c>
    </row>
    <row r="2566" spans="1:3">
      <c r="A2566" s="4" t="s">
        <v>1061</v>
      </c>
      <c r="B2566" s="5" t="n">
        <v>1995</v>
      </c>
    </row>
    <row r="2567" spans="1:3">
      <c r="A2567" s="4" t="s">
        <v>1062</v>
      </c>
      <c r="B2567" s="5" t="n">
        <v>839</v>
      </c>
    </row>
    <row r="2568" spans="1:3">
      <c r="A2568" s="4" t="s">
        <v>1063</v>
      </c>
      <c r="B2568" s="5" t="n">
        <v>2956</v>
      </c>
    </row>
    <row r="2569" spans="1:3">
      <c r="A2569" s="4" t="s">
        <v>1064</v>
      </c>
      <c r="B2569" s="5" t="n">
        <v>3795</v>
      </c>
    </row>
    <row r="2570" spans="1:3">
      <c r="A2570" s="4" t="s">
        <v>1065</v>
      </c>
      <c r="B2570" s="7" t="n">
        <v>-612</v>
      </c>
    </row>
    <row r="2571" spans="1:3">
      <c r="A2571" s="4" t="s">
        <v>1295</v>
      </c>
    </row>
    <row r="2572" spans="1:3">
      <c r="A2572" s="3" t="s">
        <v>1056</v>
      </c>
    </row>
    <row r="2573" spans="1:3">
      <c r="A2573" s="4" t="s">
        <v>429</v>
      </c>
      <c r="B2573" s="5" t="n">
        <v>1</v>
      </c>
    </row>
    <row r="2574" spans="1:3">
      <c r="A2574" s="4" t="s">
        <v>1058</v>
      </c>
      <c r="B2574" s="7" t="n">
        <v>762</v>
      </c>
    </row>
    <row r="2575" spans="1:3">
      <c r="A2575" s="4" t="s">
        <v>1059</v>
      </c>
      <c r="B2575" s="5" t="n">
        <v>2868</v>
      </c>
    </row>
    <row r="2576" spans="1:3">
      <c r="A2576" s="4" t="s">
        <v>1060</v>
      </c>
      <c r="B2576" s="5" t="n">
        <v>3630</v>
      </c>
    </row>
    <row r="2577" spans="1:3">
      <c r="A2577" s="4" t="s">
        <v>1061</v>
      </c>
      <c r="B2577" s="5" t="n">
        <v>291</v>
      </c>
    </row>
    <row r="2578" spans="1:3">
      <c r="A2578" s="4" t="s">
        <v>1062</v>
      </c>
      <c r="B2578" s="5" t="n">
        <v>762</v>
      </c>
    </row>
    <row r="2579" spans="1:3">
      <c r="A2579" s="4" t="s">
        <v>1063</v>
      </c>
      <c r="B2579" s="5" t="n">
        <v>3159</v>
      </c>
    </row>
    <row r="2580" spans="1:3">
      <c r="A2580" s="4" t="s">
        <v>1064</v>
      </c>
      <c r="B2580" s="5" t="n">
        <v>3921</v>
      </c>
    </row>
    <row r="2581" spans="1:3">
      <c r="A2581" s="4" t="s">
        <v>1065</v>
      </c>
      <c r="B2581" s="7" t="n">
        <v>-342</v>
      </c>
    </row>
    <row r="2582" spans="1:3">
      <c r="A2582" s="4" t="s">
        <v>1296</v>
      </c>
    </row>
    <row r="2583" spans="1:3">
      <c r="A2583" s="3" t="s">
        <v>1056</v>
      </c>
    </row>
    <row r="2584" spans="1:3">
      <c r="A2584" s="4" t="s">
        <v>429</v>
      </c>
      <c r="B2584" s="5" t="n">
        <v>29</v>
      </c>
    </row>
    <row r="2585" spans="1:3">
      <c r="A2585" s="4" t="s">
        <v>1057</v>
      </c>
      <c r="B2585" s="7" t="n">
        <v>23272</v>
      </c>
    </row>
    <row r="2586" spans="1:3">
      <c r="A2586" s="4" t="s">
        <v>1058</v>
      </c>
      <c r="B2586" s="5" t="n">
        <v>72368</v>
      </c>
    </row>
    <row r="2587" spans="1:3">
      <c r="A2587" s="4" t="s">
        <v>1059</v>
      </c>
      <c r="B2587" s="5" t="n">
        <v>222305</v>
      </c>
    </row>
    <row r="2588" spans="1:3">
      <c r="A2588" s="4" t="s">
        <v>1060</v>
      </c>
      <c r="B2588" s="5" t="n">
        <v>294673</v>
      </c>
    </row>
    <row r="2589" spans="1:3">
      <c r="A2589" s="4" t="s">
        <v>1061</v>
      </c>
      <c r="B2589" s="5" t="n">
        <v>11077</v>
      </c>
    </row>
    <row r="2590" spans="1:3">
      <c r="A2590" s="4" t="s">
        <v>1062</v>
      </c>
      <c r="B2590" s="5" t="n">
        <v>72359</v>
      </c>
    </row>
    <row r="2591" spans="1:3">
      <c r="A2591" s="4" t="s">
        <v>1063</v>
      </c>
      <c r="B2591" s="5" t="n">
        <v>233391</v>
      </c>
    </row>
    <row r="2592" spans="1:3">
      <c r="A2592" s="4" t="s">
        <v>1064</v>
      </c>
      <c r="B2592" s="5" t="n">
        <v>305750</v>
      </c>
    </row>
    <row r="2593" spans="1:3">
      <c r="A2593" s="4" t="s">
        <v>1065</v>
      </c>
      <c r="B2593" s="7" t="n">
        <v>-42912</v>
      </c>
    </row>
    <row r="2594" spans="1:3">
      <c r="A2594" s="4" t="s">
        <v>1297</v>
      </c>
    </row>
    <row r="2595" spans="1:3">
      <c r="A2595" s="3" t="s">
        <v>1056</v>
      </c>
    </row>
    <row r="2596" spans="1:3">
      <c r="A2596" s="4" t="s">
        <v>429</v>
      </c>
      <c r="B2596" s="5" t="n">
        <v>2</v>
      </c>
    </row>
    <row r="2597" spans="1:3">
      <c r="A2597" s="4" t="s">
        <v>1057</v>
      </c>
      <c r="B2597" s="7" t="n">
        <v>8062</v>
      </c>
    </row>
    <row r="2598" spans="1:3">
      <c r="A2598" s="4" t="s">
        <v>1058</v>
      </c>
      <c r="B2598" s="5" t="n">
        <v>5753</v>
      </c>
    </row>
    <row r="2599" spans="1:3">
      <c r="A2599" s="4" t="s">
        <v>1059</v>
      </c>
      <c r="B2599" s="5" t="n">
        <v>16039</v>
      </c>
    </row>
    <row r="2600" spans="1:3">
      <c r="A2600" s="4" t="s">
        <v>1060</v>
      </c>
      <c r="B2600" s="5" t="n">
        <v>21792</v>
      </c>
    </row>
    <row r="2601" spans="1:3">
      <c r="A2601" s="4" t="s">
        <v>1061</v>
      </c>
      <c r="B2601" s="5" t="n">
        <v>1002</v>
      </c>
    </row>
    <row r="2602" spans="1:3">
      <c r="A2602" s="4" t="s">
        <v>1062</v>
      </c>
      <c r="B2602" s="5" t="n">
        <v>5753</v>
      </c>
    </row>
    <row r="2603" spans="1:3">
      <c r="A2603" s="4" t="s">
        <v>1063</v>
      </c>
      <c r="B2603" s="5" t="n">
        <v>17041</v>
      </c>
    </row>
    <row r="2604" spans="1:3">
      <c r="A2604" s="4" t="s">
        <v>1064</v>
      </c>
      <c r="B2604" s="5" t="n">
        <v>22794</v>
      </c>
    </row>
    <row r="2605" spans="1:3">
      <c r="A2605" s="4" t="s">
        <v>1065</v>
      </c>
      <c r="B2605" s="7" t="n">
        <v>-5605</v>
      </c>
    </row>
    <row r="2606" spans="1:3">
      <c r="A2606" s="4" t="s">
        <v>1298</v>
      </c>
    </row>
    <row r="2607" spans="1:3">
      <c r="A2607" s="3" t="s">
        <v>1056</v>
      </c>
    </row>
    <row r="2608" spans="1:3">
      <c r="A2608" s="4" t="s">
        <v>429</v>
      </c>
      <c r="B2608" s="5" t="n">
        <v>1</v>
      </c>
    </row>
    <row r="2609" spans="1:3">
      <c r="A2609" s="4" t="s">
        <v>1058</v>
      </c>
      <c r="B2609" s="7" t="n">
        <v>3025</v>
      </c>
    </row>
    <row r="2610" spans="1:3">
      <c r="A2610" s="4" t="s">
        <v>1059</v>
      </c>
      <c r="B2610" s="5" t="n">
        <v>13694</v>
      </c>
    </row>
    <row r="2611" spans="1:3">
      <c r="A2611" s="4" t="s">
        <v>1060</v>
      </c>
      <c r="B2611" s="5" t="n">
        <v>16719</v>
      </c>
    </row>
    <row r="2612" spans="1:3">
      <c r="A2612" s="4" t="s">
        <v>1061</v>
      </c>
      <c r="B2612" s="5" t="n">
        <v>1444</v>
      </c>
    </row>
    <row r="2613" spans="1:3">
      <c r="A2613" s="4" t="s">
        <v>1062</v>
      </c>
      <c r="B2613" s="5" t="n">
        <v>3025</v>
      </c>
    </row>
    <row r="2614" spans="1:3">
      <c r="A2614" s="4" t="s">
        <v>1063</v>
      </c>
      <c r="B2614" s="5" t="n">
        <v>15138</v>
      </c>
    </row>
    <row r="2615" spans="1:3">
      <c r="A2615" s="4" t="s">
        <v>1064</v>
      </c>
      <c r="B2615" s="5" t="n">
        <v>18163</v>
      </c>
    </row>
    <row r="2616" spans="1:3">
      <c r="A2616" s="4" t="s">
        <v>1065</v>
      </c>
      <c r="B2616" s="7" t="n">
        <v>-5209</v>
      </c>
    </row>
    <row r="2617" spans="1:3">
      <c r="A2617" s="4" t="s">
        <v>1299</v>
      </c>
    </row>
    <row r="2618" spans="1:3">
      <c r="A2618" s="3" t="s">
        <v>1056</v>
      </c>
    </row>
    <row r="2619" spans="1:3">
      <c r="A2619" s="4" t="s">
        <v>429</v>
      </c>
      <c r="B2619" s="5" t="n">
        <v>1</v>
      </c>
    </row>
    <row r="2620" spans="1:3">
      <c r="A2620" s="4" t="s">
        <v>1057</v>
      </c>
      <c r="B2620" s="7" t="n">
        <v>5288</v>
      </c>
    </row>
    <row r="2621" spans="1:3">
      <c r="A2621" s="4" t="s">
        <v>1058</v>
      </c>
      <c r="B2621" s="5" t="n">
        <v>3345</v>
      </c>
    </row>
    <row r="2622" spans="1:3">
      <c r="A2622" s="4" t="s">
        <v>1059</v>
      </c>
      <c r="B2622" s="5" t="n">
        <v>9335</v>
      </c>
    </row>
    <row r="2623" spans="1:3">
      <c r="A2623" s="4" t="s">
        <v>1060</v>
      </c>
      <c r="B2623" s="5" t="n">
        <v>12680</v>
      </c>
    </row>
    <row r="2624" spans="1:3">
      <c r="A2624" s="4" t="s">
        <v>1061</v>
      </c>
      <c r="B2624" s="5" t="n">
        <v>800</v>
      </c>
    </row>
    <row r="2625" spans="1:3">
      <c r="A2625" s="4" t="s">
        <v>1062</v>
      </c>
      <c r="B2625" s="5" t="n">
        <v>3345</v>
      </c>
    </row>
    <row r="2626" spans="1:3">
      <c r="A2626" s="4" t="s">
        <v>1063</v>
      </c>
      <c r="B2626" s="5" t="n">
        <v>10135</v>
      </c>
    </row>
    <row r="2627" spans="1:3">
      <c r="A2627" s="4" t="s">
        <v>1064</v>
      </c>
      <c r="B2627" s="5" t="n">
        <v>13480</v>
      </c>
    </row>
    <row r="2628" spans="1:3">
      <c r="A2628" s="4" t="s">
        <v>1065</v>
      </c>
      <c r="B2628" s="7" t="n">
        <v>-3806</v>
      </c>
    </row>
    <row r="2629" spans="1:3">
      <c r="A2629" s="4" t="s">
        <v>1300</v>
      </c>
    </row>
    <row r="2630" spans="1:3">
      <c r="A2630" s="3" t="s">
        <v>1056</v>
      </c>
    </row>
    <row r="2631" spans="1:3">
      <c r="A2631" s="4" t="s">
        <v>429</v>
      </c>
      <c r="B2631" s="5" t="n">
        <v>1</v>
      </c>
    </row>
    <row r="2632" spans="1:3">
      <c r="A2632" s="4" t="s">
        <v>1058</v>
      </c>
      <c r="B2632" s="7" t="n">
        <v>1286</v>
      </c>
    </row>
    <row r="2633" spans="1:3">
      <c r="A2633" s="4" t="s">
        <v>1059</v>
      </c>
      <c r="B2633" s="5" t="n">
        <v>3433</v>
      </c>
    </row>
    <row r="2634" spans="1:3">
      <c r="A2634" s="4" t="s">
        <v>1060</v>
      </c>
      <c r="B2634" s="5" t="n">
        <v>4719</v>
      </c>
    </row>
    <row r="2635" spans="1:3">
      <c r="A2635" s="4" t="s">
        <v>1061</v>
      </c>
      <c r="B2635" s="5" t="n">
        <v>154</v>
      </c>
    </row>
    <row r="2636" spans="1:3">
      <c r="A2636" s="4" t="s">
        <v>1062</v>
      </c>
      <c r="B2636" s="5" t="n">
        <v>1286</v>
      </c>
    </row>
    <row r="2637" spans="1:3">
      <c r="A2637" s="4" t="s">
        <v>1063</v>
      </c>
      <c r="B2637" s="5" t="n">
        <v>3587</v>
      </c>
    </row>
    <row r="2638" spans="1:3">
      <c r="A2638" s="4" t="s">
        <v>1064</v>
      </c>
      <c r="B2638" s="5" t="n">
        <v>4873</v>
      </c>
    </row>
    <row r="2639" spans="1:3">
      <c r="A2639" s="4" t="s">
        <v>1065</v>
      </c>
      <c r="B2639" s="7" t="n">
        <v>-1419</v>
      </c>
    </row>
    <row r="2640" spans="1:3">
      <c r="A2640" s="4" t="s">
        <v>1301</v>
      </c>
    </row>
    <row r="2641" spans="1:3">
      <c r="A2641" s="3" t="s">
        <v>1056</v>
      </c>
    </row>
    <row r="2642" spans="1:3">
      <c r="A2642" s="4" t="s">
        <v>429</v>
      </c>
      <c r="B2642" s="5" t="n">
        <v>1</v>
      </c>
    </row>
    <row r="2643" spans="1:3">
      <c r="A2643" s="4" t="s">
        <v>1058</v>
      </c>
      <c r="B2643" s="7" t="n">
        <v>3095</v>
      </c>
    </row>
    <row r="2644" spans="1:3">
      <c r="A2644" s="4" t="s">
        <v>1059</v>
      </c>
      <c r="B2644" s="5" t="n">
        <v>10253</v>
      </c>
    </row>
    <row r="2645" spans="1:3">
      <c r="A2645" s="4" t="s">
        <v>1060</v>
      </c>
      <c r="B2645" s="5" t="n">
        <v>13348</v>
      </c>
    </row>
    <row r="2646" spans="1:3">
      <c r="A2646" s="4" t="s">
        <v>1061</v>
      </c>
      <c r="B2646" s="5" t="n">
        <v>802</v>
      </c>
    </row>
    <row r="2647" spans="1:3">
      <c r="A2647" s="4" t="s">
        <v>1062</v>
      </c>
      <c r="B2647" s="5" t="n">
        <v>3095</v>
      </c>
    </row>
    <row r="2648" spans="1:3">
      <c r="A2648" s="4" t="s">
        <v>1063</v>
      </c>
      <c r="B2648" s="5" t="n">
        <v>11055</v>
      </c>
    </row>
    <row r="2649" spans="1:3">
      <c r="A2649" s="4" t="s">
        <v>1064</v>
      </c>
      <c r="B2649" s="5" t="n">
        <v>14150</v>
      </c>
    </row>
    <row r="2650" spans="1:3">
      <c r="A2650" s="4" t="s">
        <v>1065</v>
      </c>
      <c r="B2650" s="7" t="n">
        <v>-3919</v>
      </c>
    </row>
    <row r="2651" spans="1:3">
      <c r="A2651" s="4" t="s">
        <v>1302</v>
      </c>
    </row>
    <row r="2652" spans="1:3">
      <c r="A2652" s="3" t="s">
        <v>1056</v>
      </c>
    </row>
    <row r="2653" spans="1:3">
      <c r="A2653" s="4" t="s">
        <v>429</v>
      </c>
      <c r="B2653" s="5" t="n">
        <v>1</v>
      </c>
    </row>
    <row r="2654" spans="1:3">
      <c r="A2654" s="4" t="s">
        <v>1057</v>
      </c>
      <c r="B2654" s="7" t="n">
        <v>6452</v>
      </c>
    </row>
    <row r="2655" spans="1:3">
      <c r="A2655" s="4" t="s">
        <v>1058</v>
      </c>
      <c r="B2655" s="5" t="n">
        <v>4583</v>
      </c>
    </row>
    <row r="2656" spans="1:3">
      <c r="A2656" s="4" t="s">
        <v>1059</v>
      </c>
      <c r="B2656" s="5" t="n">
        <v>8353</v>
      </c>
    </row>
    <row r="2657" spans="1:3">
      <c r="A2657" s="4" t="s">
        <v>1060</v>
      </c>
      <c r="B2657" s="5" t="n">
        <v>12936</v>
      </c>
    </row>
    <row r="2658" spans="1:3">
      <c r="A2658" s="4" t="s">
        <v>1061</v>
      </c>
      <c r="B2658" s="5" t="n">
        <v>-2504</v>
      </c>
    </row>
    <row r="2659" spans="1:3">
      <c r="A2659" s="4" t="s">
        <v>1062</v>
      </c>
      <c r="B2659" s="5" t="n">
        <v>4583</v>
      </c>
    </row>
    <row r="2660" spans="1:3">
      <c r="A2660" s="4" t="s">
        <v>1063</v>
      </c>
      <c r="B2660" s="5" t="n">
        <v>5849</v>
      </c>
    </row>
    <row r="2661" spans="1:3">
      <c r="A2661" s="4" t="s">
        <v>1064</v>
      </c>
      <c r="B2661" s="5" t="n">
        <v>10432</v>
      </c>
    </row>
    <row r="2662" spans="1:3">
      <c r="A2662" s="4" t="s">
        <v>1065</v>
      </c>
      <c r="B2662" s="7" t="n">
        <v>-2515</v>
      </c>
    </row>
    <row r="2663" spans="1:3">
      <c r="A2663" s="4" t="s">
        <v>1303</v>
      </c>
    </row>
    <row r="2664" spans="1:3">
      <c r="A2664" s="3" t="s">
        <v>1056</v>
      </c>
    </row>
    <row r="2665" spans="1:3">
      <c r="A2665" s="4" t="s">
        <v>429</v>
      </c>
      <c r="B2665" s="5" t="n">
        <v>1</v>
      </c>
    </row>
    <row r="2666" spans="1:3">
      <c r="A2666" s="4" t="s">
        <v>1058</v>
      </c>
      <c r="B2666" s="7" t="n">
        <v>4018</v>
      </c>
    </row>
    <row r="2667" spans="1:3">
      <c r="A2667" s="4" t="s">
        <v>1059</v>
      </c>
      <c r="B2667" s="5" t="n">
        <v>9571</v>
      </c>
    </row>
    <row r="2668" spans="1:3">
      <c r="A2668" s="4" t="s">
        <v>1060</v>
      </c>
      <c r="B2668" s="5" t="n">
        <v>13589</v>
      </c>
    </row>
    <row r="2669" spans="1:3">
      <c r="A2669" s="4" t="s">
        <v>1061</v>
      </c>
      <c r="B2669" s="5" t="n">
        <v>149</v>
      </c>
    </row>
    <row r="2670" spans="1:3">
      <c r="A2670" s="4" t="s">
        <v>1062</v>
      </c>
      <c r="B2670" s="5" t="n">
        <v>4018</v>
      </c>
    </row>
    <row r="2671" spans="1:3">
      <c r="A2671" s="4" t="s">
        <v>1063</v>
      </c>
      <c r="B2671" s="5" t="n">
        <v>9720</v>
      </c>
    </row>
    <row r="2672" spans="1:3">
      <c r="A2672" s="4" t="s">
        <v>1064</v>
      </c>
      <c r="B2672" s="5" t="n">
        <v>13738</v>
      </c>
    </row>
    <row r="2673" spans="1:3">
      <c r="A2673" s="4" t="s">
        <v>1065</v>
      </c>
      <c r="B2673" s="7" t="n">
        <v>-2668</v>
      </c>
    </row>
    <row r="2674" spans="1:3">
      <c r="A2674" s="4" t="s">
        <v>1304</v>
      </c>
    </row>
    <row r="2675" spans="1:3">
      <c r="A2675" s="3" t="s">
        <v>1056</v>
      </c>
    </row>
    <row r="2676" spans="1:3">
      <c r="A2676" s="4" t="s">
        <v>429</v>
      </c>
      <c r="B2676" s="5" t="n">
        <v>1</v>
      </c>
    </row>
    <row r="2677" spans="1:3">
      <c r="A2677" s="4" t="s">
        <v>1058</v>
      </c>
      <c r="B2677" s="7" t="n">
        <v>4313</v>
      </c>
    </row>
    <row r="2678" spans="1:3">
      <c r="A2678" s="4" t="s">
        <v>1059</v>
      </c>
      <c r="B2678" s="5" t="n">
        <v>4687</v>
      </c>
    </row>
    <row r="2679" spans="1:3">
      <c r="A2679" s="4" t="s">
        <v>1060</v>
      </c>
      <c r="B2679" s="5" t="n">
        <v>9000</v>
      </c>
    </row>
    <row r="2680" spans="1:3">
      <c r="A2680" s="4" t="s">
        <v>1061</v>
      </c>
      <c r="B2680" s="5" t="n">
        <v>129</v>
      </c>
    </row>
    <row r="2681" spans="1:3">
      <c r="A2681" s="4" t="s">
        <v>1062</v>
      </c>
      <c r="B2681" s="5" t="n">
        <v>4313</v>
      </c>
    </row>
    <row r="2682" spans="1:3">
      <c r="A2682" s="4" t="s">
        <v>1063</v>
      </c>
      <c r="B2682" s="5" t="n">
        <v>4816</v>
      </c>
    </row>
    <row r="2683" spans="1:3">
      <c r="A2683" s="4" t="s">
        <v>1064</v>
      </c>
      <c r="B2683" s="5" t="n">
        <v>9129</v>
      </c>
    </row>
    <row r="2684" spans="1:3">
      <c r="A2684" s="4" t="s">
        <v>1065</v>
      </c>
      <c r="B2684" s="7" t="n">
        <v>-1478</v>
      </c>
    </row>
    <row r="2685" spans="1:3">
      <c r="A2685" s="4" t="s">
        <v>1305</v>
      </c>
    </row>
    <row r="2686" spans="1:3">
      <c r="A2686" s="3" t="s">
        <v>1056</v>
      </c>
    </row>
    <row r="2687" spans="1:3">
      <c r="A2687" s="4" t="s">
        <v>429</v>
      </c>
      <c r="B2687" s="5" t="n">
        <v>1</v>
      </c>
    </row>
    <row r="2688" spans="1:3">
      <c r="A2688" s="4" t="s">
        <v>1058</v>
      </c>
      <c r="B2688" s="7" t="n">
        <v>2287</v>
      </c>
    </row>
    <row r="2689" spans="1:3">
      <c r="A2689" s="4" t="s">
        <v>1059</v>
      </c>
      <c r="B2689" s="5" t="n">
        <v>7213</v>
      </c>
    </row>
    <row r="2690" spans="1:3">
      <c r="A2690" s="4" t="s">
        <v>1060</v>
      </c>
      <c r="B2690" s="5" t="n">
        <v>9500</v>
      </c>
    </row>
    <row r="2691" spans="1:3">
      <c r="A2691" s="4" t="s">
        <v>1061</v>
      </c>
      <c r="B2691" s="5" t="n">
        <v>345</v>
      </c>
    </row>
    <row r="2692" spans="1:3">
      <c r="A2692" s="4" t="s">
        <v>1062</v>
      </c>
      <c r="B2692" s="5" t="n">
        <v>2278</v>
      </c>
    </row>
    <row r="2693" spans="1:3">
      <c r="A2693" s="4" t="s">
        <v>1063</v>
      </c>
      <c r="B2693" s="5" t="n">
        <v>7567</v>
      </c>
    </row>
    <row r="2694" spans="1:3">
      <c r="A2694" s="4" t="s">
        <v>1064</v>
      </c>
      <c r="B2694" s="5" t="n">
        <v>9845</v>
      </c>
    </row>
    <row r="2695" spans="1:3">
      <c r="A2695" s="4" t="s">
        <v>1065</v>
      </c>
      <c r="B2695" s="7" t="n">
        <v>-2190</v>
      </c>
    </row>
    <row r="2696" spans="1:3">
      <c r="A2696" s="4" t="s">
        <v>1306</v>
      </c>
    </row>
    <row r="2697" spans="1:3">
      <c r="A2697" s="3" t="s">
        <v>1056</v>
      </c>
    </row>
    <row r="2698" spans="1:3">
      <c r="A2698" s="4" t="s">
        <v>429</v>
      </c>
      <c r="B2698" s="5" t="n">
        <v>1</v>
      </c>
    </row>
    <row r="2699" spans="1:3">
      <c r="A2699" s="4" t="s">
        <v>1058</v>
      </c>
      <c r="B2699" s="7" t="n">
        <v>672</v>
      </c>
    </row>
    <row r="2700" spans="1:3">
      <c r="A2700" s="4" t="s">
        <v>1059</v>
      </c>
      <c r="B2700" s="5" t="n">
        <v>1178</v>
      </c>
    </row>
    <row r="2701" spans="1:3">
      <c r="A2701" s="4" t="s">
        <v>1060</v>
      </c>
      <c r="B2701" s="5" t="n">
        <v>1850</v>
      </c>
    </row>
    <row r="2702" spans="1:3">
      <c r="A2702" s="4" t="s">
        <v>1061</v>
      </c>
      <c r="B2702" s="5" t="n">
        <v>681</v>
      </c>
    </row>
    <row r="2703" spans="1:3">
      <c r="A2703" s="4" t="s">
        <v>1062</v>
      </c>
      <c r="B2703" s="5" t="n">
        <v>672</v>
      </c>
    </row>
    <row r="2704" spans="1:3">
      <c r="A2704" s="4" t="s">
        <v>1063</v>
      </c>
      <c r="B2704" s="5" t="n">
        <v>1859</v>
      </c>
    </row>
    <row r="2705" spans="1:3">
      <c r="A2705" s="4" t="s">
        <v>1064</v>
      </c>
      <c r="B2705" s="5" t="n">
        <v>2531</v>
      </c>
    </row>
    <row r="2706" spans="1:3">
      <c r="A2706" s="4" t="s">
        <v>1065</v>
      </c>
      <c r="B2706" s="7" t="n">
        <v>-330</v>
      </c>
    </row>
    <row r="2707" spans="1:3">
      <c r="A2707" s="4" t="s">
        <v>1307</v>
      </c>
    </row>
    <row r="2708" spans="1:3">
      <c r="A2708" s="3" t="s">
        <v>1056</v>
      </c>
    </row>
    <row r="2709" spans="1:3">
      <c r="A2709" s="4" t="s">
        <v>429</v>
      </c>
      <c r="B2709" s="5" t="n">
        <v>1</v>
      </c>
    </row>
    <row r="2710" spans="1:3">
      <c r="A2710" s="4" t="s">
        <v>1058</v>
      </c>
      <c r="B2710" s="7" t="n">
        <v>980</v>
      </c>
    </row>
    <row r="2711" spans="1:3">
      <c r="A2711" s="4" t="s">
        <v>1059</v>
      </c>
      <c r="B2711" s="5" t="n">
        <v>2061</v>
      </c>
    </row>
    <row r="2712" spans="1:3">
      <c r="A2712" s="4" t="s">
        <v>1060</v>
      </c>
      <c r="B2712" s="5" t="n">
        <v>3041</v>
      </c>
    </row>
    <row r="2713" spans="1:3">
      <c r="A2713" s="4" t="s">
        <v>1061</v>
      </c>
      <c r="B2713" s="5" t="n">
        <v>556</v>
      </c>
    </row>
    <row r="2714" spans="1:3">
      <c r="A2714" s="4" t="s">
        <v>1062</v>
      </c>
      <c r="B2714" s="5" t="n">
        <v>980</v>
      </c>
    </row>
    <row r="2715" spans="1:3">
      <c r="A2715" s="4" t="s">
        <v>1063</v>
      </c>
      <c r="B2715" s="5" t="n">
        <v>2617</v>
      </c>
    </row>
    <row r="2716" spans="1:3">
      <c r="A2716" s="4" t="s">
        <v>1064</v>
      </c>
      <c r="B2716" s="5" t="n">
        <v>3597</v>
      </c>
    </row>
    <row r="2717" spans="1:3">
      <c r="A2717" s="4" t="s">
        <v>1065</v>
      </c>
      <c r="B2717" s="7" t="n">
        <v>-541</v>
      </c>
    </row>
    <row r="2718" spans="1:3">
      <c r="A2718" s="4" t="s">
        <v>1308</v>
      </c>
    </row>
    <row r="2719" spans="1:3">
      <c r="A2719" s="3" t="s">
        <v>1056</v>
      </c>
    </row>
    <row r="2720" spans="1:3">
      <c r="A2720" s="4" t="s">
        <v>429</v>
      </c>
      <c r="B2720" s="5" t="n">
        <v>1</v>
      </c>
    </row>
    <row r="2721" spans="1:3">
      <c r="A2721" s="4" t="s">
        <v>1058</v>
      </c>
      <c r="B2721" s="7" t="n">
        <v>1383</v>
      </c>
    </row>
    <row r="2722" spans="1:3">
      <c r="A2722" s="4" t="s">
        <v>1059</v>
      </c>
      <c r="B2722" s="5" t="n">
        <v>2213</v>
      </c>
    </row>
    <row r="2723" spans="1:3">
      <c r="A2723" s="4" t="s">
        <v>1060</v>
      </c>
      <c r="B2723" s="5" t="n">
        <v>3596</v>
      </c>
    </row>
    <row r="2724" spans="1:3">
      <c r="A2724" s="4" t="s">
        <v>1061</v>
      </c>
      <c r="B2724" s="5" t="n">
        <v>837</v>
      </c>
    </row>
    <row r="2725" spans="1:3">
      <c r="A2725" s="4" t="s">
        <v>1062</v>
      </c>
      <c r="B2725" s="5" t="n">
        <v>1383</v>
      </c>
    </row>
    <row r="2726" spans="1:3">
      <c r="A2726" s="4" t="s">
        <v>1063</v>
      </c>
      <c r="B2726" s="5" t="n">
        <v>3050</v>
      </c>
    </row>
    <row r="2727" spans="1:3">
      <c r="A2727" s="4" t="s">
        <v>1064</v>
      </c>
      <c r="B2727" s="5" t="n">
        <v>4433</v>
      </c>
    </row>
    <row r="2728" spans="1:3">
      <c r="A2728" s="4" t="s">
        <v>1065</v>
      </c>
      <c r="B2728" s="7" t="n">
        <v>-712</v>
      </c>
    </row>
    <row r="2729" spans="1:3">
      <c r="A2729" s="4" t="s">
        <v>1309</v>
      </c>
    </row>
    <row r="2730" spans="1:3">
      <c r="A2730" s="3" t="s">
        <v>1056</v>
      </c>
    </row>
    <row r="2731" spans="1:3">
      <c r="A2731" s="4" t="s">
        <v>429</v>
      </c>
      <c r="B2731" s="5" t="n">
        <v>1</v>
      </c>
    </row>
    <row r="2732" spans="1:3">
      <c r="A2732" s="4" t="s">
        <v>1058</v>
      </c>
      <c r="B2732" s="7" t="n">
        <v>1196</v>
      </c>
    </row>
    <row r="2733" spans="1:3">
      <c r="A2733" s="4" t="s">
        <v>1059</v>
      </c>
      <c r="B2733" s="5" t="n">
        <v>3304</v>
      </c>
    </row>
    <row r="2734" spans="1:3">
      <c r="A2734" s="4" t="s">
        <v>1060</v>
      </c>
      <c r="B2734" s="5" t="n">
        <v>4500</v>
      </c>
    </row>
    <row r="2735" spans="1:3">
      <c r="A2735" s="4" t="s">
        <v>1061</v>
      </c>
      <c r="B2735" s="5" t="n">
        <v>-31</v>
      </c>
    </row>
    <row r="2736" spans="1:3">
      <c r="A2736" s="4" t="s">
        <v>1062</v>
      </c>
      <c r="B2736" s="5" t="n">
        <v>1196</v>
      </c>
    </row>
    <row r="2737" spans="1:3">
      <c r="A2737" s="4" t="s">
        <v>1063</v>
      </c>
      <c r="B2737" s="5" t="n">
        <v>3273</v>
      </c>
    </row>
    <row r="2738" spans="1:3">
      <c r="A2738" s="4" t="s">
        <v>1064</v>
      </c>
      <c r="B2738" s="5" t="n">
        <v>4469</v>
      </c>
    </row>
    <row r="2739" spans="1:3">
      <c r="A2739" s="4" t="s">
        <v>1065</v>
      </c>
      <c r="B2739" s="7" t="n">
        <v>-476</v>
      </c>
    </row>
    <row r="2740" spans="1:3">
      <c r="A2740" s="4" t="s">
        <v>1310</v>
      </c>
    </row>
    <row r="2741" spans="1:3">
      <c r="A2741" s="3" t="s">
        <v>1056</v>
      </c>
    </row>
    <row r="2742" spans="1:3">
      <c r="A2742" s="4" t="s">
        <v>429</v>
      </c>
      <c r="B2742" s="5" t="n">
        <v>4</v>
      </c>
    </row>
    <row r="2743" spans="1:3">
      <c r="A2743" s="4" t="s">
        <v>1057</v>
      </c>
      <c r="B2743" s="7" t="n">
        <v>3470</v>
      </c>
    </row>
    <row r="2744" spans="1:3">
      <c r="A2744" s="4" t="s">
        <v>1058</v>
      </c>
      <c r="B2744" s="5" t="n">
        <v>10332</v>
      </c>
    </row>
    <row r="2745" spans="1:3">
      <c r="A2745" s="4" t="s">
        <v>1059</v>
      </c>
      <c r="B2745" s="5" t="n">
        <v>21423</v>
      </c>
    </row>
    <row r="2746" spans="1:3">
      <c r="A2746" s="4" t="s">
        <v>1060</v>
      </c>
      <c r="B2746" s="5" t="n">
        <v>31755</v>
      </c>
    </row>
    <row r="2747" spans="1:3">
      <c r="A2747" s="4" t="s">
        <v>1061</v>
      </c>
      <c r="B2747" s="5" t="n">
        <v>3558</v>
      </c>
    </row>
    <row r="2748" spans="1:3">
      <c r="A2748" s="4" t="s">
        <v>1062</v>
      </c>
      <c r="B2748" s="5" t="n">
        <v>10332</v>
      </c>
    </row>
    <row r="2749" spans="1:3">
      <c r="A2749" s="4" t="s">
        <v>1063</v>
      </c>
      <c r="B2749" s="5" t="n">
        <v>24981</v>
      </c>
    </row>
    <row r="2750" spans="1:3">
      <c r="A2750" s="4" t="s">
        <v>1064</v>
      </c>
      <c r="B2750" s="5" t="n">
        <v>35313</v>
      </c>
    </row>
    <row r="2751" spans="1:3">
      <c r="A2751" s="4" t="s">
        <v>1065</v>
      </c>
      <c r="B2751" s="7" t="n">
        <v>-3798</v>
      </c>
    </row>
    <row r="2752" spans="1:3">
      <c r="A2752" s="4" t="s">
        <v>1311</v>
      </c>
    </row>
    <row r="2753" spans="1:3">
      <c r="A2753" s="3" t="s">
        <v>1056</v>
      </c>
    </row>
    <row r="2754" spans="1:3">
      <c r="A2754" s="4" t="s">
        <v>429</v>
      </c>
      <c r="B2754" s="5" t="n">
        <v>1</v>
      </c>
    </row>
    <row r="2755" spans="1:3">
      <c r="A2755" s="4" t="s">
        <v>1058</v>
      </c>
      <c r="B2755" s="7" t="n">
        <v>997</v>
      </c>
    </row>
    <row r="2756" spans="1:3">
      <c r="A2756" s="4" t="s">
        <v>1059</v>
      </c>
      <c r="B2756" s="5" t="n">
        <v>3913</v>
      </c>
    </row>
    <row r="2757" spans="1:3">
      <c r="A2757" s="4" t="s">
        <v>1060</v>
      </c>
      <c r="B2757" s="5" t="n">
        <v>4910</v>
      </c>
    </row>
    <row r="2758" spans="1:3">
      <c r="A2758" s="4" t="s">
        <v>1061</v>
      </c>
      <c r="B2758" s="5" t="n">
        <v>0</v>
      </c>
    </row>
    <row r="2759" spans="1:3">
      <c r="A2759" s="4" t="s">
        <v>1062</v>
      </c>
      <c r="B2759" s="5" t="n">
        <v>997</v>
      </c>
    </row>
    <row r="2760" spans="1:3">
      <c r="A2760" s="4" t="s">
        <v>1063</v>
      </c>
      <c r="B2760" s="5" t="n">
        <v>3913</v>
      </c>
    </row>
    <row r="2761" spans="1:3">
      <c r="A2761" s="4" t="s">
        <v>1064</v>
      </c>
      <c r="B2761" s="5" t="n">
        <v>4910</v>
      </c>
    </row>
    <row r="2762" spans="1:3">
      <c r="A2762" s="4" t="s">
        <v>1065</v>
      </c>
      <c r="B2762" s="7" t="n">
        <v>-536</v>
      </c>
    </row>
    <row r="2763" spans="1:3">
      <c r="A2763" s="4" t="s">
        <v>1312</v>
      </c>
    </row>
    <row r="2764" spans="1:3">
      <c r="A2764" s="3" t="s">
        <v>1056</v>
      </c>
    </row>
    <row r="2765" spans="1:3">
      <c r="A2765" s="4" t="s">
        <v>429</v>
      </c>
      <c r="B2765" s="5" t="n">
        <v>2</v>
      </c>
    </row>
    <row r="2766" spans="1:3">
      <c r="A2766" s="4" t="s">
        <v>1058</v>
      </c>
      <c r="B2766" s="7" t="n">
        <v>3624</v>
      </c>
    </row>
    <row r="2767" spans="1:3">
      <c r="A2767" s="4" t="s">
        <v>1059</v>
      </c>
      <c r="B2767" s="5" t="n">
        <v>13981</v>
      </c>
    </row>
    <row r="2768" spans="1:3">
      <c r="A2768" s="4" t="s">
        <v>1060</v>
      </c>
      <c r="B2768" s="5" t="n">
        <v>17605</v>
      </c>
    </row>
    <row r="2769" spans="1:3">
      <c r="A2769" s="4" t="s">
        <v>1061</v>
      </c>
      <c r="B2769" s="5" t="n">
        <v>117</v>
      </c>
    </row>
    <row r="2770" spans="1:3">
      <c r="A2770" s="4" t="s">
        <v>1062</v>
      </c>
      <c r="B2770" s="5" t="n">
        <v>3624</v>
      </c>
    </row>
    <row r="2771" spans="1:3">
      <c r="A2771" s="4" t="s">
        <v>1063</v>
      </c>
      <c r="B2771" s="5" t="n">
        <v>14098</v>
      </c>
    </row>
    <row r="2772" spans="1:3">
      <c r="A2772" s="4" t="s">
        <v>1064</v>
      </c>
      <c r="B2772" s="5" t="n">
        <v>17722</v>
      </c>
    </row>
    <row r="2773" spans="1:3">
      <c r="A2773" s="4" t="s">
        <v>1065</v>
      </c>
      <c r="B2773" s="7" t="n">
        <v>-1663</v>
      </c>
    </row>
    <row r="2774" spans="1:3">
      <c r="A2774" s="4" t="s">
        <v>1313</v>
      </c>
    </row>
    <row r="2775" spans="1:3">
      <c r="A2775" s="3" t="s">
        <v>1056</v>
      </c>
    </row>
    <row r="2776" spans="1:3">
      <c r="A2776" s="4" t="s">
        <v>429</v>
      </c>
      <c r="B2776" s="5" t="n">
        <v>1</v>
      </c>
    </row>
    <row r="2777" spans="1:3">
      <c r="A2777" s="4" t="s">
        <v>1058</v>
      </c>
      <c r="B2777" s="7" t="n">
        <v>1150</v>
      </c>
    </row>
    <row r="2778" spans="1:3">
      <c r="A2778" s="4" t="s">
        <v>1059</v>
      </c>
      <c r="B2778" s="5" t="n">
        <v>3902</v>
      </c>
    </row>
    <row r="2779" spans="1:3">
      <c r="A2779" s="4" t="s">
        <v>1060</v>
      </c>
      <c r="B2779" s="5" t="n">
        <v>5052</v>
      </c>
    </row>
    <row r="2780" spans="1:3">
      <c r="A2780" s="4" t="s">
        <v>1061</v>
      </c>
      <c r="B2780" s="5" t="n">
        <v>335</v>
      </c>
    </row>
    <row r="2781" spans="1:3">
      <c r="A2781" s="4" t="s">
        <v>1062</v>
      </c>
      <c r="B2781" s="5" t="n">
        <v>1150</v>
      </c>
    </row>
    <row r="2782" spans="1:3">
      <c r="A2782" s="4" t="s">
        <v>1063</v>
      </c>
      <c r="B2782" s="5" t="n">
        <v>4237</v>
      </c>
    </row>
    <row r="2783" spans="1:3">
      <c r="A2783" s="4" t="s">
        <v>1064</v>
      </c>
      <c r="B2783" s="5" t="n">
        <v>5387</v>
      </c>
    </row>
    <row r="2784" spans="1:3">
      <c r="A2784" s="4" t="s">
        <v>1065</v>
      </c>
      <c r="B2784" s="7" t="n">
        <v>-348</v>
      </c>
    </row>
    <row r="2785" spans="1:3">
      <c r="A2785" s="4" t="s">
        <v>1314</v>
      </c>
    </row>
    <row r="2786" spans="1:3">
      <c r="A2786" s="3" t="s">
        <v>1056</v>
      </c>
    </row>
    <row r="2787" spans="1:3">
      <c r="A2787" s="4" t="s">
        <v>429</v>
      </c>
      <c r="B2787" s="5" t="n">
        <v>1</v>
      </c>
    </row>
    <row r="2788" spans="1:3">
      <c r="A2788" s="4" t="s">
        <v>1058</v>
      </c>
      <c r="B2788" s="7" t="n">
        <v>8639</v>
      </c>
    </row>
    <row r="2789" spans="1:3">
      <c r="A2789" s="4" t="s">
        <v>1059</v>
      </c>
      <c r="B2789" s="5" t="n">
        <v>35295</v>
      </c>
    </row>
    <row r="2790" spans="1:3">
      <c r="A2790" s="4" t="s">
        <v>1060</v>
      </c>
      <c r="B2790" s="5" t="n">
        <v>43934</v>
      </c>
    </row>
    <row r="2791" spans="1:3">
      <c r="A2791" s="4" t="s">
        <v>1061</v>
      </c>
      <c r="B2791" s="5" t="n">
        <v>1740</v>
      </c>
    </row>
    <row r="2792" spans="1:3">
      <c r="A2792" s="4" t="s">
        <v>1062</v>
      </c>
      <c r="B2792" s="5" t="n">
        <v>8639</v>
      </c>
    </row>
    <row r="2793" spans="1:3">
      <c r="A2793" s="4" t="s">
        <v>1063</v>
      </c>
      <c r="B2793" s="5" t="n">
        <v>37035</v>
      </c>
    </row>
    <row r="2794" spans="1:3">
      <c r="A2794" s="4" t="s">
        <v>1064</v>
      </c>
      <c r="B2794" s="5" t="n">
        <v>45674</v>
      </c>
    </row>
    <row r="2795" spans="1:3">
      <c r="A2795" s="4" t="s">
        <v>1065</v>
      </c>
      <c r="B2795" s="7" t="n">
        <v>-2130</v>
      </c>
    </row>
    <row r="2796" spans="1:3">
      <c r="A2796" s="4" t="s">
        <v>1315</v>
      </c>
    </row>
    <row r="2797" spans="1:3">
      <c r="A2797" s="3" t="s">
        <v>1056</v>
      </c>
    </row>
    <row r="2798" spans="1:3">
      <c r="A2798" s="4" t="s">
        <v>429</v>
      </c>
      <c r="B2798" s="5" t="n">
        <v>1</v>
      </c>
    </row>
    <row r="2799" spans="1:3">
      <c r="A2799" s="4" t="s">
        <v>1058</v>
      </c>
      <c r="B2799" s="7" t="n">
        <v>2891</v>
      </c>
    </row>
    <row r="2800" spans="1:3">
      <c r="A2800" s="4" t="s">
        <v>1059</v>
      </c>
      <c r="B2800" s="5" t="n">
        <v>10727</v>
      </c>
    </row>
    <row r="2801" spans="1:3">
      <c r="A2801" s="4" t="s">
        <v>1060</v>
      </c>
      <c r="B2801" s="5" t="n">
        <v>13618</v>
      </c>
    </row>
    <row r="2802" spans="1:3">
      <c r="A2802" s="4" t="s">
        <v>1061</v>
      </c>
      <c r="B2802" s="5" t="n">
        <v>914</v>
      </c>
    </row>
    <row r="2803" spans="1:3">
      <c r="A2803" s="4" t="s">
        <v>1062</v>
      </c>
      <c r="B2803" s="5" t="n">
        <v>2891</v>
      </c>
    </row>
    <row r="2804" spans="1:3">
      <c r="A2804" s="4" t="s">
        <v>1063</v>
      </c>
      <c r="B2804" s="5" t="n">
        <v>11641</v>
      </c>
    </row>
    <row r="2805" spans="1:3">
      <c r="A2805" s="4" t="s">
        <v>1064</v>
      </c>
      <c r="B2805" s="5" t="n">
        <v>14532</v>
      </c>
    </row>
    <row r="2806" spans="1:3">
      <c r="A2806" s="4" t="s">
        <v>1065</v>
      </c>
      <c r="B2806" s="7" t="n">
        <v>-1238</v>
      </c>
    </row>
    <row r="2807" spans="1:3">
      <c r="A2807" s="4" t="s">
        <v>1316</v>
      </c>
    </row>
    <row r="2808" spans="1:3">
      <c r="A2808" s="3" t="s">
        <v>1056</v>
      </c>
    </row>
    <row r="2809" spans="1:3">
      <c r="A2809" s="4" t="s">
        <v>429</v>
      </c>
      <c r="B2809" s="5" t="n">
        <v>1</v>
      </c>
    </row>
    <row r="2810" spans="1:3">
      <c r="A2810" s="4" t="s">
        <v>1058</v>
      </c>
      <c r="B2810" s="7" t="n">
        <v>816</v>
      </c>
    </row>
    <row r="2811" spans="1:3">
      <c r="A2811" s="4" t="s">
        <v>1059</v>
      </c>
      <c r="B2811" s="5" t="n">
        <v>4421</v>
      </c>
    </row>
    <row r="2812" spans="1:3">
      <c r="A2812" s="4" t="s">
        <v>1060</v>
      </c>
      <c r="B2812" s="5" t="n">
        <v>5237</v>
      </c>
    </row>
    <row r="2813" spans="1:3">
      <c r="A2813" s="4" t="s">
        <v>1061</v>
      </c>
      <c r="B2813" s="5" t="n">
        <v>0</v>
      </c>
    </row>
    <row r="2814" spans="1:3">
      <c r="A2814" s="4" t="s">
        <v>1062</v>
      </c>
      <c r="B2814" s="5" t="n">
        <v>816</v>
      </c>
    </row>
    <row r="2815" spans="1:3">
      <c r="A2815" s="4" t="s">
        <v>1063</v>
      </c>
      <c r="B2815" s="5" t="n">
        <v>4421</v>
      </c>
    </row>
    <row r="2816" spans="1:3">
      <c r="A2816" s="4" t="s">
        <v>1064</v>
      </c>
      <c r="B2816" s="5" t="n">
        <v>5237</v>
      </c>
    </row>
    <row r="2817" spans="1:3">
      <c r="A2817" s="4" t="s">
        <v>1065</v>
      </c>
      <c r="B2817" s="7" t="n">
        <v>-359</v>
      </c>
    </row>
    <row r="2818" spans="1:3">
      <c r="A2818" s="4" t="s">
        <v>1317</v>
      </c>
    </row>
    <row r="2819" spans="1:3">
      <c r="A2819" s="3" t="s">
        <v>1056</v>
      </c>
    </row>
    <row r="2820" spans="1:3">
      <c r="A2820" s="4" t="s">
        <v>429</v>
      </c>
      <c r="B2820" s="5" t="n">
        <v>1</v>
      </c>
    </row>
    <row r="2821" spans="1:3">
      <c r="A2821" s="4" t="s">
        <v>1058</v>
      </c>
      <c r="B2821" s="7" t="n">
        <v>860</v>
      </c>
    </row>
    <row r="2822" spans="1:3">
      <c r="A2822" s="4" t="s">
        <v>1059</v>
      </c>
      <c r="B2822" s="5" t="n">
        <v>4779</v>
      </c>
    </row>
    <row r="2823" spans="1:3">
      <c r="A2823" s="4" t="s">
        <v>1060</v>
      </c>
      <c r="B2823" s="5" t="n">
        <v>5639</v>
      </c>
    </row>
    <row r="2824" spans="1:3">
      <c r="A2824" s="4" t="s">
        <v>1061</v>
      </c>
      <c r="B2824" s="5" t="n">
        <v>49</v>
      </c>
    </row>
    <row r="2825" spans="1:3">
      <c r="A2825" s="4" t="s">
        <v>1062</v>
      </c>
      <c r="B2825" s="5" t="n">
        <v>860</v>
      </c>
    </row>
    <row r="2826" spans="1:3">
      <c r="A2826" s="4" t="s">
        <v>1063</v>
      </c>
      <c r="B2826" s="5" t="n">
        <v>4828</v>
      </c>
    </row>
    <row r="2827" spans="1:3">
      <c r="A2827" s="4" t="s">
        <v>1064</v>
      </c>
      <c r="B2827" s="5" t="n">
        <v>5688</v>
      </c>
    </row>
    <row r="2828" spans="1:3">
      <c r="A2828" s="4" t="s">
        <v>1065</v>
      </c>
      <c r="B2828" s="7" t="n">
        <v>-435</v>
      </c>
    </row>
    <row r="2829" spans="1:3">
      <c r="A2829" s="4" t="s">
        <v>1318</v>
      </c>
    </row>
    <row r="2830" spans="1:3">
      <c r="A2830" s="3" t="s">
        <v>1056</v>
      </c>
    </row>
    <row r="2831" spans="1:3">
      <c r="A2831" s="4" t="s">
        <v>429</v>
      </c>
      <c r="B2831" s="5" t="n">
        <v>1</v>
      </c>
    </row>
    <row r="2832" spans="1:3">
      <c r="A2832" s="4" t="s">
        <v>1058</v>
      </c>
      <c r="B2832" s="7" t="n">
        <v>1117</v>
      </c>
    </row>
    <row r="2833" spans="1:3">
      <c r="A2833" s="4" t="s">
        <v>1059</v>
      </c>
      <c r="B2833" s="5" t="n">
        <v>6735</v>
      </c>
    </row>
    <row r="2834" spans="1:3">
      <c r="A2834" s="4" t="s">
        <v>1060</v>
      </c>
      <c r="B2834" s="5" t="n">
        <v>7852</v>
      </c>
    </row>
    <row r="2835" spans="1:3">
      <c r="A2835" s="4" t="s">
        <v>1061</v>
      </c>
      <c r="B2835" s="5" t="n">
        <v>0</v>
      </c>
    </row>
    <row r="2836" spans="1:3">
      <c r="A2836" s="4" t="s">
        <v>1062</v>
      </c>
      <c r="B2836" s="5" t="n">
        <v>1117</v>
      </c>
    </row>
    <row r="2837" spans="1:3">
      <c r="A2837" s="4" t="s">
        <v>1063</v>
      </c>
      <c r="B2837" s="5" t="n">
        <v>6735</v>
      </c>
    </row>
    <row r="2838" spans="1:3">
      <c r="A2838" s="4" t="s">
        <v>1064</v>
      </c>
      <c r="B2838" s="5" t="n">
        <v>7852</v>
      </c>
    </row>
    <row r="2839" spans="1:3">
      <c r="A2839" s="4" t="s">
        <v>1065</v>
      </c>
      <c r="B2839" s="7" t="n">
        <v>-446</v>
      </c>
    </row>
    <row r="2840" spans="1:3">
      <c r="A2840" s="4" t="s">
        <v>1319</v>
      </c>
    </row>
    <row r="2841" spans="1:3">
      <c r="A2841" s="3" t="s">
        <v>1056</v>
      </c>
    </row>
    <row r="2842" spans="1:3">
      <c r="A2842" s="4" t="s">
        <v>429</v>
      </c>
      <c r="B2842" s="5" t="n">
        <v>1</v>
      </c>
    </row>
    <row r="2843" spans="1:3">
      <c r="A2843" s="4" t="s">
        <v>1058</v>
      </c>
      <c r="B2843" s="7" t="n">
        <v>2593</v>
      </c>
    </row>
    <row r="2844" spans="1:3">
      <c r="A2844" s="4" t="s">
        <v>1059</v>
      </c>
      <c r="B2844" s="5" t="n">
        <v>10494</v>
      </c>
    </row>
    <row r="2845" spans="1:3">
      <c r="A2845" s="4" t="s">
        <v>1060</v>
      </c>
      <c r="B2845" s="5" t="n">
        <v>13087</v>
      </c>
    </row>
    <row r="2846" spans="1:3">
      <c r="A2846" s="4" t="s">
        <v>1061</v>
      </c>
      <c r="B2846" s="5" t="n">
        <v>0</v>
      </c>
    </row>
    <row r="2847" spans="1:3">
      <c r="A2847" s="4" t="s">
        <v>1062</v>
      </c>
      <c r="B2847" s="5" t="n">
        <v>2593</v>
      </c>
    </row>
    <row r="2848" spans="1:3">
      <c r="A2848" s="4" t="s">
        <v>1063</v>
      </c>
      <c r="B2848" s="5" t="n">
        <v>10494</v>
      </c>
    </row>
    <row r="2849" spans="1:3">
      <c r="A2849" s="4" t="s">
        <v>1064</v>
      </c>
      <c r="B2849" s="5" t="n">
        <v>13087</v>
      </c>
    </row>
    <row r="2850" spans="1:3">
      <c r="A2850" s="4" t="s">
        <v>1065</v>
      </c>
      <c r="B2850" s="7" t="n">
        <v>-502</v>
      </c>
    </row>
    <row r="2851" spans="1:3">
      <c r="A2851" s="4" t="s">
        <v>1320</v>
      </c>
    </row>
    <row r="2852" spans="1:3">
      <c r="A2852" s="3" t="s">
        <v>1056</v>
      </c>
    </row>
    <row r="2853" spans="1:3">
      <c r="A2853" s="4" t="s">
        <v>429</v>
      </c>
      <c r="B2853" s="5" t="n">
        <v>1</v>
      </c>
    </row>
    <row r="2854" spans="1:3">
      <c r="A2854" s="4" t="s">
        <v>1058</v>
      </c>
      <c r="B2854" s="7" t="n">
        <v>3413</v>
      </c>
    </row>
    <row r="2855" spans="1:3">
      <c r="A2855" s="4" t="s">
        <v>1059</v>
      </c>
      <c r="B2855" s="5" t="n">
        <v>15301</v>
      </c>
    </row>
    <row r="2856" spans="1:3">
      <c r="A2856" s="4" t="s">
        <v>1060</v>
      </c>
      <c r="B2856" s="5" t="n">
        <v>18714</v>
      </c>
    </row>
    <row r="2857" spans="1:3">
      <c r="A2857" s="4" t="s">
        <v>1061</v>
      </c>
      <c r="B2857" s="5" t="n">
        <v>0</v>
      </c>
    </row>
    <row r="2858" spans="1:3">
      <c r="A2858" s="4" t="s">
        <v>1062</v>
      </c>
      <c r="B2858" s="5" t="n">
        <v>3413</v>
      </c>
    </row>
    <row r="2859" spans="1:3">
      <c r="A2859" s="4" t="s">
        <v>1063</v>
      </c>
      <c r="B2859" s="5" t="n">
        <v>15301</v>
      </c>
    </row>
    <row r="2860" spans="1:3">
      <c r="A2860" s="4" t="s">
        <v>1064</v>
      </c>
      <c r="B2860" s="5" t="n">
        <v>18714</v>
      </c>
    </row>
    <row r="2861" spans="1:3">
      <c r="A2861" s="4" t="s">
        <v>1065</v>
      </c>
      <c r="B2861" s="7" t="n">
        <v>-589</v>
      </c>
    </row>
    <row r="2862" spans="1:3">
      <c r="A2862" s="4" t="s">
        <v>1321</v>
      </c>
    </row>
    <row r="2863" spans="1:3">
      <c r="A2863" s="3" t="s">
        <v>1056</v>
      </c>
    </row>
    <row r="2864" spans="1:3">
      <c r="A2864" s="4" t="s">
        <v>429</v>
      </c>
      <c r="B2864" s="5" t="n">
        <v>48</v>
      </c>
    </row>
    <row r="2865" spans="1:3">
      <c r="A2865" s="4" t="s">
        <v>1057</v>
      </c>
      <c r="B2865" s="7" t="n">
        <v>25080</v>
      </c>
    </row>
    <row r="2866" spans="1:3">
      <c r="A2866" s="4" t="s">
        <v>1058</v>
      </c>
      <c r="B2866" s="5" t="n">
        <v>247041</v>
      </c>
    </row>
    <row r="2867" spans="1:3">
      <c r="A2867" s="4" t="s">
        <v>1059</v>
      </c>
      <c r="B2867" s="5" t="n">
        <v>428358</v>
      </c>
    </row>
    <row r="2868" spans="1:3">
      <c r="A2868" s="4" t="s">
        <v>1060</v>
      </c>
      <c r="B2868" s="5" t="n">
        <v>675399</v>
      </c>
    </row>
    <row r="2869" spans="1:3">
      <c r="A2869" s="4" t="s">
        <v>1061</v>
      </c>
      <c r="B2869" s="5" t="n">
        <v>21468</v>
      </c>
    </row>
    <row r="2870" spans="1:3">
      <c r="A2870" s="4" t="s">
        <v>1062</v>
      </c>
      <c r="B2870" s="5" t="n">
        <v>247281</v>
      </c>
    </row>
    <row r="2871" spans="1:3">
      <c r="A2871" s="4" t="s">
        <v>1063</v>
      </c>
      <c r="B2871" s="5" t="n">
        <v>449586</v>
      </c>
    </row>
    <row r="2872" spans="1:3">
      <c r="A2872" s="4" t="s">
        <v>1064</v>
      </c>
      <c r="B2872" s="5" t="n">
        <v>696867</v>
      </c>
    </row>
    <row r="2873" spans="1:3">
      <c r="A2873" s="4" t="s">
        <v>1065</v>
      </c>
      <c r="B2873" s="7" t="n">
        <v>-93459</v>
      </c>
    </row>
    <row r="2874" spans="1:3">
      <c r="A2874" s="4" t="s">
        <v>1322</v>
      </c>
    </row>
    <row r="2875" spans="1:3">
      <c r="A2875" s="3" t="s">
        <v>1056</v>
      </c>
    </row>
    <row r="2876" spans="1:3">
      <c r="A2876" s="4" t="s">
        <v>429</v>
      </c>
      <c r="B2876" s="5" t="n">
        <v>1</v>
      </c>
    </row>
    <row r="2877" spans="1:3">
      <c r="A2877" s="4" t="s">
        <v>1058</v>
      </c>
      <c r="B2877" s="7" t="n">
        <v>2790</v>
      </c>
    </row>
    <row r="2878" spans="1:3">
      <c r="A2878" s="4" t="s">
        <v>1059</v>
      </c>
      <c r="B2878" s="5" t="n">
        <v>7048</v>
      </c>
    </row>
    <row r="2879" spans="1:3">
      <c r="A2879" s="4" t="s">
        <v>1060</v>
      </c>
      <c r="B2879" s="5" t="n">
        <v>9838</v>
      </c>
    </row>
    <row r="2880" spans="1:3">
      <c r="A2880" s="4" t="s">
        <v>1061</v>
      </c>
      <c r="B2880" s="5" t="n">
        <v>-342</v>
      </c>
    </row>
    <row r="2881" spans="1:3">
      <c r="A2881" s="4" t="s">
        <v>1062</v>
      </c>
      <c r="B2881" s="5" t="n">
        <v>2790</v>
      </c>
    </row>
    <row r="2882" spans="1:3">
      <c r="A2882" s="4" t="s">
        <v>1063</v>
      </c>
      <c r="B2882" s="5" t="n">
        <v>6706</v>
      </c>
    </row>
    <row r="2883" spans="1:3">
      <c r="A2883" s="4" t="s">
        <v>1064</v>
      </c>
      <c r="B2883" s="5" t="n">
        <v>9496</v>
      </c>
    </row>
    <row r="2884" spans="1:3">
      <c r="A2884" s="4" t="s">
        <v>1065</v>
      </c>
      <c r="B2884" s="7" t="n">
        <v>-2409</v>
      </c>
    </row>
    <row r="2885" spans="1:3">
      <c r="A2885" s="4" t="s">
        <v>1323</v>
      </c>
    </row>
    <row r="2886" spans="1:3">
      <c r="A2886" s="3" t="s">
        <v>1056</v>
      </c>
    </row>
    <row r="2887" spans="1:3">
      <c r="A2887" s="4" t="s">
        <v>429</v>
      </c>
      <c r="B2887" s="5" t="n">
        <v>3</v>
      </c>
    </row>
    <row r="2888" spans="1:3">
      <c r="A2888" s="4" t="s">
        <v>1058</v>
      </c>
      <c r="B2888" s="7" t="n">
        <v>13315</v>
      </c>
    </row>
    <row r="2889" spans="1:3">
      <c r="A2889" s="4" t="s">
        <v>1059</v>
      </c>
      <c r="B2889" s="5" t="n">
        <v>9112</v>
      </c>
    </row>
    <row r="2890" spans="1:3">
      <c r="A2890" s="4" t="s">
        <v>1060</v>
      </c>
      <c r="B2890" s="5" t="n">
        <v>22427</v>
      </c>
    </row>
    <row r="2891" spans="1:3">
      <c r="A2891" s="4" t="s">
        <v>1061</v>
      </c>
      <c r="B2891" s="5" t="n">
        <v>1804</v>
      </c>
    </row>
    <row r="2892" spans="1:3">
      <c r="A2892" s="4" t="s">
        <v>1062</v>
      </c>
      <c r="B2892" s="5" t="n">
        <v>13315</v>
      </c>
    </row>
    <row r="2893" spans="1:3">
      <c r="A2893" s="4" t="s">
        <v>1063</v>
      </c>
      <c r="B2893" s="5" t="n">
        <v>10916</v>
      </c>
    </row>
    <row r="2894" spans="1:3">
      <c r="A2894" s="4" t="s">
        <v>1064</v>
      </c>
      <c r="B2894" s="5" t="n">
        <v>24231</v>
      </c>
    </row>
    <row r="2895" spans="1:3">
      <c r="A2895" s="4" t="s">
        <v>1065</v>
      </c>
      <c r="B2895" s="7" t="n">
        <v>-3624</v>
      </c>
    </row>
    <row r="2896" spans="1:3">
      <c r="A2896" s="4" t="s">
        <v>1324</v>
      </c>
    </row>
    <row r="2897" spans="1:3">
      <c r="A2897" s="3" t="s">
        <v>1056</v>
      </c>
    </row>
    <row r="2898" spans="1:3">
      <c r="A2898" s="4" t="s">
        <v>429</v>
      </c>
      <c r="B2898" s="5" t="n">
        <v>3</v>
      </c>
    </row>
    <row r="2899" spans="1:3">
      <c r="A2899" s="4" t="s">
        <v>1057</v>
      </c>
      <c r="B2899" s="7" t="n">
        <v>8686</v>
      </c>
    </row>
    <row r="2900" spans="1:3">
      <c r="A2900" s="4" t="s">
        <v>1058</v>
      </c>
      <c r="B2900" s="5" t="n">
        <v>5499</v>
      </c>
    </row>
    <row r="2901" spans="1:3">
      <c r="A2901" s="4" t="s">
        <v>1059</v>
      </c>
      <c r="B2901" s="5" t="n">
        <v>14775</v>
      </c>
    </row>
    <row r="2902" spans="1:3">
      <c r="A2902" s="4" t="s">
        <v>1060</v>
      </c>
      <c r="B2902" s="5" t="n">
        <v>20274</v>
      </c>
    </row>
    <row r="2903" spans="1:3">
      <c r="A2903" s="4" t="s">
        <v>1061</v>
      </c>
      <c r="B2903" s="5" t="n">
        <v>5196</v>
      </c>
    </row>
    <row r="2904" spans="1:3">
      <c r="A2904" s="4" t="s">
        <v>1062</v>
      </c>
      <c r="B2904" s="5" t="n">
        <v>5499</v>
      </c>
    </row>
    <row r="2905" spans="1:3">
      <c r="A2905" s="4" t="s">
        <v>1063</v>
      </c>
      <c r="B2905" s="5" t="n">
        <v>19971</v>
      </c>
    </row>
    <row r="2906" spans="1:3">
      <c r="A2906" s="4" t="s">
        <v>1064</v>
      </c>
      <c r="B2906" s="5" t="n">
        <v>25470</v>
      </c>
    </row>
    <row r="2907" spans="1:3">
      <c r="A2907" s="4" t="s">
        <v>1065</v>
      </c>
      <c r="B2907" s="7" t="n">
        <v>-9986</v>
      </c>
    </row>
    <row r="2908" spans="1:3">
      <c r="A2908" s="4" t="s">
        <v>1325</v>
      </c>
    </row>
    <row r="2909" spans="1:3">
      <c r="A2909" s="3" t="s">
        <v>1056</v>
      </c>
    </row>
    <row r="2910" spans="1:3">
      <c r="A2910" s="4" t="s">
        <v>429</v>
      </c>
      <c r="B2910" s="5" t="n">
        <v>1</v>
      </c>
    </row>
    <row r="2911" spans="1:3">
      <c r="A2911" s="4" t="s">
        <v>1058</v>
      </c>
      <c r="B2911" s="7" t="n">
        <v>3098</v>
      </c>
    </row>
    <row r="2912" spans="1:3">
      <c r="A2912" s="4" t="s">
        <v>1059</v>
      </c>
      <c r="B2912" s="5" t="n">
        <v>8368</v>
      </c>
    </row>
    <row r="2913" spans="1:3">
      <c r="A2913" s="4" t="s">
        <v>1060</v>
      </c>
      <c r="B2913" s="5" t="n">
        <v>11466</v>
      </c>
    </row>
    <row r="2914" spans="1:3">
      <c r="A2914" s="4" t="s">
        <v>1061</v>
      </c>
      <c r="B2914" s="5" t="n">
        <v>1468</v>
      </c>
    </row>
    <row r="2915" spans="1:3">
      <c r="A2915" s="4" t="s">
        <v>1062</v>
      </c>
      <c r="B2915" s="5" t="n">
        <v>3098</v>
      </c>
    </row>
    <row r="2916" spans="1:3">
      <c r="A2916" s="4" t="s">
        <v>1063</v>
      </c>
      <c r="B2916" s="5" t="n">
        <v>9836</v>
      </c>
    </row>
    <row r="2917" spans="1:3">
      <c r="A2917" s="4" t="s">
        <v>1064</v>
      </c>
      <c r="B2917" s="5" t="n">
        <v>12934</v>
      </c>
    </row>
    <row r="2918" spans="1:3">
      <c r="A2918" s="4" t="s">
        <v>1065</v>
      </c>
      <c r="B2918" s="7" t="n">
        <v>-3520</v>
      </c>
    </row>
    <row r="2919" spans="1:3">
      <c r="A2919" s="4" t="s">
        <v>1326</v>
      </c>
    </row>
    <row r="2920" spans="1:3">
      <c r="A2920" s="3" t="s">
        <v>1056</v>
      </c>
    </row>
    <row r="2921" spans="1:3">
      <c r="A2921" s="4" t="s">
        <v>429</v>
      </c>
      <c r="B2921" s="5" t="n">
        <v>1</v>
      </c>
    </row>
    <row r="2922" spans="1:3">
      <c r="A2922" s="4" t="s">
        <v>1058</v>
      </c>
      <c r="B2922" s="7" t="n">
        <v>2802</v>
      </c>
    </row>
    <row r="2923" spans="1:3">
      <c r="A2923" s="4" t="s">
        <v>1059</v>
      </c>
      <c r="B2923" s="5" t="n">
        <v>7624</v>
      </c>
    </row>
    <row r="2924" spans="1:3">
      <c r="A2924" s="4" t="s">
        <v>1060</v>
      </c>
      <c r="B2924" s="5" t="n">
        <v>10426</v>
      </c>
    </row>
    <row r="2925" spans="1:3">
      <c r="A2925" s="4" t="s">
        <v>1061</v>
      </c>
      <c r="B2925" s="5" t="n">
        <v>198</v>
      </c>
    </row>
    <row r="2926" spans="1:3">
      <c r="A2926" s="4" t="s">
        <v>1062</v>
      </c>
      <c r="B2926" s="5" t="n">
        <v>2802</v>
      </c>
    </row>
    <row r="2927" spans="1:3">
      <c r="A2927" s="4" t="s">
        <v>1063</v>
      </c>
      <c r="B2927" s="5" t="n">
        <v>7822</v>
      </c>
    </row>
    <row r="2928" spans="1:3">
      <c r="A2928" s="4" t="s">
        <v>1064</v>
      </c>
      <c r="B2928" s="5" t="n">
        <v>10624</v>
      </c>
    </row>
    <row r="2929" spans="1:3">
      <c r="A2929" s="4" t="s">
        <v>1065</v>
      </c>
      <c r="B2929" s="7" t="n">
        <v>-3069</v>
      </c>
    </row>
    <row r="2930" spans="1:3">
      <c r="A2930" s="4" t="s">
        <v>1327</v>
      </c>
    </row>
    <row r="2931" spans="1:3">
      <c r="A2931" s="3" t="s">
        <v>1056</v>
      </c>
    </row>
    <row r="2932" spans="1:3">
      <c r="A2932" s="4" t="s">
        <v>429</v>
      </c>
      <c r="B2932" s="5" t="n">
        <v>2</v>
      </c>
    </row>
    <row r="2933" spans="1:3">
      <c r="A2933" s="4" t="s">
        <v>1058</v>
      </c>
      <c r="B2933" s="7" t="n">
        <v>1815</v>
      </c>
    </row>
    <row r="2934" spans="1:3">
      <c r="A2934" s="4" t="s">
        <v>1059</v>
      </c>
      <c r="B2934" s="5" t="n">
        <v>7855</v>
      </c>
    </row>
    <row r="2935" spans="1:3">
      <c r="A2935" s="4" t="s">
        <v>1060</v>
      </c>
      <c r="B2935" s="5" t="n">
        <v>9670</v>
      </c>
    </row>
    <row r="2936" spans="1:3">
      <c r="A2936" s="4" t="s">
        <v>1061</v>
      </c>
      <c r="B2936" s="5" t="n">
        <v>264</v>
      </c>
    </row>
    <row r="2937" spans="1:3">
      <c r="A2937" s="4" t="s">
        <v>1062</v>
      </c>
      <c r="B2937" s="5" t="n">
        <v>1815</v>
      </c>
    </row>
    <row r="2938" spans="1:3">
      <c r="A2938" s="4" t="s">
        <v>1063</v>
      </c>
      <c r="B2938" s="5" t="n">
        <v>8119</v>
      </c>
    </row>
    <row r="2939" spans="1:3">
      <c r="A2939" s="4" t="s">
        <v>1064</v>
      </c>
      <c r="B2939" s="5" t="n">
        <v>9934</v>
      </c>
    </row>
    <row r="2940" spans="1:3">
      <c r="A2940" s="4" t="s">
        <v>1065</v>
      </c>
      <c r="B2940" s="7" t="n">
        <v>-2698</v>
      </c>
    </row>
    <row r="2941" spans="1:3">
      <c r="A2941" s="4" t="s">
        <v>1328</v>
      </c>
    </row>
    <row r="2942" spans="1:3">
      <c r="A2942" s="3" t="s">
        <v>1056</v>
      </c>
    </row>
    <row r="2943" spans="1:3">
      <c r="A2943" s="4" t="s">
        <v>429</v>
      </c>
      <c r="B2943" s="5" t="n">
        <v>1</v>
      </c>
    </row>
    <row r="2944" spans="1:3">
      <c r="A2944" s="4" t="s">
        <v>1058</v>
      </c>
      <c r="B2944" s="7" t="n">
        <v>5314</v>
      </c>
    </row>
    <row r="2945" spans="1:3">
      <c r="A2945" s="4" t="s">
        <v>1059</v>
      </c>
      <c r="B2945" s="5" t="n">
        <v>9929</v>
      </c>
    </row>
    <row r="2946" spans="1:3">
      <c r="A2946" s="4" t="s">
        <v>1060</v>
      </c>
      <c r="B2946" s="5" t="n">
        <v>15243</v>
      </c>
    </row>
    <row r="2947" spans="1:3">
      <c r="A2947" s="4" t="s">
        <v>1061</v>
      </c>
      <c r="B2947" s="5" t="n">
        <v>2016</v>
      </c>
    </row>
    <row r="2948" spans="1:3">
      <c r="A2948" s="4" t="s">
        <v>1062</v>
      </c>
      <c r="B2948" s="5" t="n">
        <v>5609</v>
      </c>
    </row>
    <row r="2949" spans="1:3">
      <c r="A2949" s="4" t="s">
        <v>1063</v>
      </c>
      <c r="B2949" s="5" t="n">
        <v>11650</v>
      </c>
    </row>
    <row r="2950" spans="1:3">
      <c r="A2950" s="4" t="s">
        <v>1064</v>
      </c>
      <c r="B2950" s="5" t="n">
        <v>17259</v>
      </c>
    </row>
    <row r="2951" spans="1:3">
      <c r="A2951" s="4" t="s">
        <v>1065</v>
      </c>
      <c r="B2951" s="7" t="n">
        <v>-3757</v>
      </c>
    </row>
    <row r="2952" spans="1:3">
      <c r="A2952" s="4" t="s">
        <v>1329</v>
      </c>
    </row>
    <row r="2953" spans="1:3">
      <c r="A2953" s="3" t="s">
        <v>1056</v>
      </c>
    </row>
    <row r="2954" spans="1:3">
      <c r="A2954" s="4" t="s">
        <v>429</v>
      </c>
      <c r="B2954" s="5" t="n">
        <v>1</v>
      </c>
    </row>
    <row r="2955" spans="1:3">
      <c r="A2955" s="4" t="s">
        <v>1058</v>
      </c>
      <c r="B2955" s="7" t="n">
        <v>7919</v>
      </c>
    </row>
    <row r="2956" spans="1:3">
      <c r="A2956" s="4" t="s">
        <v>1059</v>
      </c>
      <c r="B2956" s="5" t="n">
        <v>6668</v>
      </c>
    </row>
    <row r="2957" spans="1:3">
      <c r="A2957" s="4" t="s">
        <v>1060</v>
      </c>
      <c r="B2957" s="5" t="n">
        <v>14587</v>
      </c>
    </row>
    <row r="2958" spans="1:3">
      <c r="A2958" s="4" t="s">
        <v>1061</v>
      </c>
      <c r="B2958" s="5" t="n">
        <v>303</v>
      </c>
    </row>
    <row r="2959" spans="1:3">
      <c r="A2959" s="4" t="s">
        <v>1062</v>
      </c>
      <c r="B2959" s="5" t="n">
        <v>7919</v>
      </c>
    </row>
    <row r="2960" spans="1:3">
      <c r="A2960" s="4" t="s">
        <v>1063</v>
      </c>
      <c r="B2960" s="5" t="n">
        <v>6971</v>
      </c>
    </row>
    <row r="2961" spans="1:3">
      <c r="A2961" s="4" t="s">
        <v>1064</v>
      </c>
      <c r="B2961" s="5" t="n">
        <v>14890</v>
      </c>
    </row>
    <row r="2962" spans="1:3">
      <c r="A2962" s="4" t="s">
        <v>1065</v>
      </c>
      <c r="B2962" s="7" t="n">
        <v>-2032</v>
      </c>
    </row>
    <row r="2963" spans="1:3">
      <c r="A2963" s="4" t="s">
        <v>1330</v>
      </c>
    </row>
    <row r="2964" spans="1:3">
      <c r="A2964" s="3" t="s">
        <v>1056</v>
      </c>
    </row>
    <row r="2965" spans="1:3">
      <c r="A2965" s="4" t="s">
        <v>429</v>
      </c>
      <c r="B2965" s="5" t="n">
        <v>2</v>
      </c>
    </row>
    <row r="2966" spans="1:3">
      <c r="A2966" s="4" t="s">
        <v>1058</v>
      </c>
      <c r="B2966" s="7" t="n">
        <v>6356</v>
      </c>
    </row>
    <row r="2967" spans="1:3">
      <c r="A2967" s="4" t="s">
        <v>1059</v>
      </c>
      <c r="B2967" s="5" t="n">
        <v>36088</v>
      </c>
    </row>
    <row r="2968" spans="1:3">
      <c r="A2968" s="4" t="s">
        <v>1060</v>
      </c>
      <c r="B2968" s="5" t="n">
        <v>42444</v>
      </c>
    </row>
    <row r="2969" spans="1:3">
      <c r="A2969" s="4" t="s">
        <v>1061</v>
      </c>
      <c r="B2969" s="5" t="n">
        <v>1654</v>
      </c>
    </row>
    <row r="2970" spans="1:3">
      <c r="A2970" s="4" t="s">
        <v>1062</v>
      </c>
      <c r="B2970" s="5" t="n">
        <v>6356</v>
      </c>
    </row>
    <row r="2971" spans="1:3">
      <c r="A2971" s="4" t="s">
        <v>1063</v>
      </c>
      <c r="B2971" s="5" t="n">
        <v>37742</v>
      </c>
    </row>
    <row r="2972" spans="1:3">
      <c r="A2972" s="4" t="s">
        <v>1064</v>
      </c>
      <c r="B2972" s="5" t="n">
        <v>44098</v>
      </c>
    </row>
    <row r="2973" spans="1:3">
      <c r="A2973" s="4" t="s">
        <v>1065</v>
      </c>
      <c r="B2973" s="7" t="n">
        <v>-12194</v>
      </c>
    </row>
    <row r="2974" spans="1:3">
      <c r="A2974" s="4" t="s">
        <v>1331</v>
      </c>
    </row>
    <row r="2975" spans="1:3">
      <c r="A2975" s="3" t="s">
        <v>1056</v>
      </c>
    </row>
    <row r="2976" spans="1:3">
      <c r="A2976" s="4" t="s">
        <v>429</v>
      </c>
      <c r="B2976" s="5" t="n">
        <v>1</v>
      </c>
    </row>
    <row r="2977" spans="1:3">
      <c r="A2977" s="4" t="s">
        <v>1057</v>
      </c>
      <c r="B2977" s="7" t="n">
        <v>1869</v>
      </c>
    </row>
    <row r="2978" spans="1:3">
      <c r="A2978" s="4" t="s">
        <v>1058</v>
      </c>
      <c r="B2978" s="5" t="n">
        <v>1264</v>
      </c>
    </row>
    <row r="2979" spans="1:3">
      <c r="A2979" s="4" t="s">
        <v>1059</v>
      </c>
      <c r="B2979" s="5" t="n">
        <v>3237</v>
      </c>
    </row>
    <row r="2980" spans="1:3">
      <c r="A2980" s="4" t="s">
        <v>1060</v>
      </c>
      <c r="B2980" s="5" t="n">
        <v>4501</v>
      </c>
    </row>
    <row r="2981" spans="1:3">
      <c r="A2981" s="4" t="s">
        <v>1061</v>
      </c>
      <c r="B2981" s="5" t="n">
        <v>-439</v>
      </c>
    </row>
    <row r="2982" spans="1:3">
      <c r="A2982" s="4" t="s">
        <v>1062</v>
      </c>
      <c r="B2982" s="5" t="n">
        <v>1264</v>
      </c>
    </row>
    <row r="2983" spans="1:3">
      <c r="A2983" s="4" t="s">
        <v>1063</v>
      </c>
      <c r="B2983" s="5" t="n">
        <v>2798</v>
      </c>
    </row>
    <row r="2984" spans="1:3">
      <c r="A2984" s="4" t="s">
        <v>1064</v>
      </c>
      <c r="B2984" s="5" t="n">
        <v>4062</v>
      </c>
    </row>
    <row r="2985" spans="1:3">
      <c r="A2985" s="4" t="s">
        <v>1065</v>
      </c>
      <c r="B2985" s="7" t="n">
        <v>-1375</v>
      </c>
    </row>
    <row r="2986" spans="1:3">
      <c r="A2986" s="4" t="s">
        <v>1332</v>
      </c>
    </row>
    <row r="2987" spans="1:3">
      <c r="A2987" s="3" t="s">
        <v>1056</v>
      </c>
    </row>
    <row r="2988" spans="1:3">
      <c r="A2988" s="4" t="s">
        <v>429</v>
      </c>
      <c r="B2988" s="5" t="n">
        <v>1</v>
      </c>
    </row>
    <row r="2989" spans="1:3">
      <c r="A2989" s="4" t="s">
        <v>1058</v>
      </c>
      <c r="B2989" s="7" t="n">
        <v>905</v>
      </c>
    </row>
    <row r="2990" spans="1:3">
      <c r="A2990" s="4" t="s">
        <v>1059</v>
      </c>
      <c r="B2990" s="5" t="n">
        <v>2744</v>
      </c>
    </row>
    <row r="2991" spans="1:3">
      <c r="A2991" s="4" t="s">
        <v>1060</v>
      </c>
      <c r="B2991" s="5" t="n">
        <v>3649</v>
      </c>
    </row>
    <row r="2992" spans="1:3">
      <c r="A2992" s="4" t="s">
        <v>1061</v>
      </c>
      <c r="B2992" s="5" t="n">
        <v>-205</v>
      </c>
    </row>
    <row r="2993" spans="1:3">
      <c r="A2993" s="4" t="s">
        <v>1062</v>
      </c>
      <c r="B2993" s="5" t="n">
        <v>905</v>
      </c>
    </row>
    <row r="2994" spans="1:3">
      <c r="A2994" s="4" t="s">
        <v>1063</v>
      </c>
      <c r="B2994" s="5" t="n">
        <v>2539</v>
      </c>
    </row>
    <row r="2995" spans="1:3">
      <c r="A2995" s="4" t="s">
        <v>1064</v>
      </c>
      <c r="B2995" s="5" t="n">
        <v>3444</v>
      </c>
    </row>
    <row r="2996" spans="1:3">
      <c r="A2996" s="4" t="s">
        <v>1065</v>
      </c>
      <c r="B2996" s="7" t="n">
        <v>-951</v>
      </c>
    </row>
    <row r="2997" spans="1:3">
      <c r="A2997" s="4" t="s">
        <v>1333</v>
      </c>
    </row>
    <row r="2998" spans="1:3">
      <c r="A2998" s="3" t="s">
        <v>1056</v>
      </c>
    </row>
    <row r="2999" spans="1:3">
      <c r="A2999" s="4" t="s">
        <v>429</v>
      </c>
      <c r="B2999" s="5" t="n">
        <v>3</v>
      </c>
    </row>
    <row r="3000" spans="1:3">
      <c r="A3000" s="4" t="s">
        <v>1058</v>
      </c>
      <c r="B3000" s="7" t="n">
        <v>26392</v>
      </c>
    </row>
    <row r="3001" spans="1:3">
      <c r="A3001" s="4" t="s">
        <v>1059</v>
      </c>
      <c r="B3001" s="5" t="n">
        <v>17267</v>
      </c>
    </row>
    <row r="3002" spans="1:3">
      <c r="A3002" s="4" t="s">
        <v>1060</v>
      </c>
      <c r="B3002" s="5" t="n">
        <v>43659</v>
      </c>
    </row>
    <row r="3003" spans="1:3">
      <c r="A3003" s="4" t="s">
        <v>1061</v>
      </c>
      <c r="B3003" s="5" t="n">
        <v>145</v>
      </c>
    </row>
    <row r="3004" spans="1:3">
      <c r="A3004" s="4" t="s">
        <v>1062</v>
      </c>
      <c r="B3004" s="5" t="n">
        <v>26392</v>
      </c>
    </row>
    <row r="3005" spans="1:3">
      <c r="A3005" s="4" t="s">
        <v>1063</v>
      </c>
      <c r="B3005" s="5" t="n">
        <v>17412</v>
      </c>
    </row>
    <row r="3006" spans="1:3">
      <c r="A3006" s="4" t="s">
        <v>1064</v>
      </c>
      <c r="B3006" s="5" t="n">
        <v>43804</v>
      </c>
    </row>
    <row r="3007" spans="1:3">
      <c r="A3007" s="4" t="s">
        <v>1065</v>
      </c>
      <c r="B3007" s="7" t="n">
        <v>-5084</v>
      </c>
    </row>
    <row r="3008" spans="1:3">
      <c r="A3008" s="4" t="s">
        <v>1334</v>
      </c>
    </row>
    <row r="3009" spans="1:3">
      <c r="A3009" s="3" t="s">
        <v>1056</v>
      </c>
    </row>
    <row r="3010" spans="1:3">
      <c r="A3010" s="4" t="s">
        <v>429</v>
      </c>
      <c r="B3010" s="5" t="n">
        <v>1</v>
      </c>
    </row>
    <row r="3011" spans="1:3">
      <c r="A3011" s="4" t="s">
        <v>1057</v>
      </c>
      <c r="B3011" s="7" t="n">
        <v>5572</v>
      </c>
    </row>
    <row r="3012" spans="1:3">
      <c r="A3012" s="4" t="s">
        <v>1058</v>
      </c>
      <c r="B3012" s="5" t="n">
        <v>5783</v>
      </c>
    </row>
    <row r="3013" spans="1:3">
      <c r="A3013" s="4" t="s">
        <v>1059</v>
      </c>
      <c r="B3013" s="5" t="n">
        <v>19578</v>
      </c>
    </row>
    <row r="3014" spans="1:3">
      <c r="A3014" s="4" t="s">
        <v>1060</v>
      </c>
      <c r="B3014" s="5" t="n">
        <v>25361</v>
      </c>
    </row>
    <row r="3015" spans="1:3">
      <c r="A3015" s="4" t="s">
        <v>1061</v>
      </c>
      <c r="B3015" s="5" t="n">
        <v>-2089</v>
      </c>
    </row>
    <row r="3016" spans="1:3">
      <c r="A3016" s="4" t="s">
        <v>1062</v>
      </c>
      <c r="B3016" s="5" t="n">
        <v>5783</v>
      </c>
    </row>
    <row r="3017" spans="1:3">
      <c r="A3017" s="4" t="s">
        <v>1063</v>
      </c>
      <c r="B3017" s="5" t="n">
        <v>17489</v>
      </c>
    </row>
    <row r="3018" spans="1:3">
      <c r="A3018" s="4" t="s">
        <v>1064</v>
      </c>
      <c r="B3018" s="5" t="n">
        <v>23272</v>
      </c>
    </row>
    <row r="3019" spans="1:3">
      <c r="A3019" s="4" t="s">
        <v>1065</v>
      </c>
      <c r="B3019" s="7" t="n">
        <v>-3812</v>
      </c>
    </row>
    <row r="3020" spans="1:3">
      <c r="A3020" s="4" t="s">
        <v>1335</v>
      </c>
    </row>
    <row r="3021" spans="1:3">
      <c r="A3021" s="3" t="s">
        <v>1056</v>
      </c>
    </row>
    <row r="3022" spans="1:3">
      <c r="A3022" s="4" t="s">
        <v>429</v>
      </c>
      <c r="B3022" s="5" t="n">
        <v>1</v>
      </c>
    </row>
    <row r="3023" spans="1:3">
      <c r="A3023" s="4" t="s">
        <v>1057</v>
      </c>
      <c r="B3023" s="7" t="n">
        <v>898</v>
      </c>
    </row>
    <row r="3024" spans="1:3">
      <c r="A3024" s="4" t="s">
        <v>1058</v>
      </c>
      <c r="B3024" s="5" t="n">
        <v>479</v>
      </c>
    </row>
    <row r="3025" spans="1:3">
      <c r="A3025" s="4" t="s">
        <v>1059</v>
      </c>
      <c r="B3025" s="5" t="n">
        <v>1131</v>
      </c>
    </row>
    <row r="3026" spans="1:3">
      <c r="A3026" s="4" t="s">
        <v>1060</v>
      </c>
      <c r="B3026" s="5" t="n">
        <v>1610</v>
      </c>
    </row>
    <row r="3027" spans="1:3">
      <c r="A3027" s="4" t="s">
        <v>1061</v>
      </c>
      <c r="B3027" s="5" t="n">
        <v>-188</v>
      </c>
    </row>
    <row r="3028" spans="1:3">
      <c r="A3028" s="4" t="s">
        <v>1062</v>
      </c>
      <c r="B3028" s="5" t="n">
        <v>479</v>
      </c>
    </row>
    <row r="3029" spans="1:3">
      <c r="A3029" s="4" t="s">
        <v>1063</v>
      </c>
      <c r="B3029" s="5" t="n">
        <v>943</v>
      </c>
    </row>
    <row r="3030" spans="1:3">
      <c r="A3030" s="4" t="s">
        <v>1064</v>
      </c>
      <c r="B3030" s="5" t="n">
        <v>1422</v>
      </c>
    </row>
    <row r="3031" spans="1:3">
      <c r="A3031" s="4" t="s">
        <v>1065</v>
      </c>
      <c r="B3031" s="7" t="n">
        <v>-207</v>
      </c>
    </row>
    <row r="3032" spans="1:3">
      <c r="A3032" s="4" t="s">
        <v>1336</v>
      </c>
    </row>
    <row r="3033" spans="1:3">
      <c r="A3033" s="3" t="s">
        <v>1056</v>
      </c>
    </row>
    <row r="3034" spans="1:3">
      <c r="A3034" s="4" t="s">
        <v>429</v>
      </c>
      <c r="B3034" s="5" t="n">
        <v>1</v>
      </c>
    </row>
    <row r="3035" spans="1:3">
      <c r="A3035" s="4" t="s">
        <v>1057</v>
      </c>
      <c r="B3035" s="7" t="n">
        <v>2326</v>
      </c>
    </row>
    <row r="3036" spans="1:3">
      <c r="A3036" s="4" t="s">
        <v>1058</v>
      </c>
      <c r="B3036" s="5" t="n">
        <v>3088</v>
      </c>
    </row>
    <row r="3037" spans="1:3">
      <c r="A3037" s="4" t="s">
        <v>1059</v>
      </c>
      <c r="B3037" s="5" t="n">
        <v>6120</v>
      </c>
    </row>
    <row r="3038" spans="1:3">
      <c r="A3038" s="4" t="s">
        <v>1060</v>
      </c>
      <c r="B3038" s="5" t="n">
        <v>9208</v>
      </c>
    </row>
    <row r="3039" spans="1:3">
      <c r="A3039" s="4" t="s">
        <v>1061</v>
      </c>
      <c r="B3039" s="5" t="n">
        <v>-777</v>
      </c>
    </row>
    <row r="3040" spans="1:3">
      <c r="A3040" s="4" t="s">
        <v>1062</v>
      </c>
      <c r="B3040" s="5" t="n">
        <v>3088</v>
      </c>
    </row>
    <row r="3041" spans="1:3">
      <c r="A3041" s="4" t="s">
        <v>1063</v>
      </c>
      <c r="B3041" s="5" t="n">
        <v>5343</v>
      </c>
    </row>
    <row r="3042" spans="1:3">
      <c r="A3042" s="4" t="s">
        <v>1064</v>
      </c>
      <c r="B3042" s="5" t="n">
        <v>8431</v>
      </c>
    </row>
    <row r="3043" spans="1:3">
      <c r="A3043" s="4" t="s">
        <v>1065</v>
      </c>
      <c r="B3043" s="7" t="n">
        <v>-1600</v>
      </c>
    </row>
    <row r="3044" spans="1:3">
      <c r="A3044" s="4" t="s">
        <v>1337</v>
      </c>
    </row>
    <row r="3045" spans="1:3">
      <c r="A3045" s="3" t="s">
        <v>1056</v>
      </c>
    </row>
    <row r="3046" spans="1:3">
      <c r="A3046" s="4" t="s">
        <v>429</v>
      </c>
      <c r="B3046" s="5" t="n">
        <v>2</v>
      </c>
    </row>
    <row r="3047" spans="1:3">
      <c r="A3047" s="4" t="s">
        <v>1057</v>
      </c>
      <c r="B3047" s="7" t="n">
        <v>5729</v>
      </c>
    </row>
    <row r="3048" spans="1:3">
      <c r="A3048" s="4" t="s">
        <v>1058</v>
      </c>
      <c r="B3048" s="5" t="n">
        <v>3355</v>
      </c>
    </row>
    <row r="3049" spans="1:3">
      <c r="A3049" s="4" t="s">
        <v>1059</v>
      </c>
      <c r="B3049" s="5" t="n">
        <v>8665</v>
      </c>
    </row>
    <row r="3050" spans="1:3">
      <c r="A3050" s="4" t="s">
        <v>1060</v>
      </c>
      <c r="B3050" s="5" t="n">
        <v>12020</v>
      </c>
    </row>
    <row r="3051" spans="1:3">
      <c r="A3051" s="4" t="s">
        <v>1061</v>
      </c>
      <c r="B3051" s="5" t="n">
        <v>-708</v>
      </c>
    </row>
    <row r="3052" spans="1:3">
      <c r="A3052" s="4" t="s">
        <v>1062</v>
      </c>
      <c r="B3052" s="5" t="n">
        <v>3355</v>
      </c>
    </row>
    <row r="3053" spans="1:3">
      <c r="A3053" s="4" t="s">
        <v>1063</v>
      </c>
      <c r="B3053" s="5" t="n">
        <v>7957</v>
      </c>
    </row>
    <row r="3054" spans="1:3">
      <c r="A3054" s="4" t="s">
        <v>1064</v>
      </c>
      <c r="B3054" s="5" t="n">
        <v>11312</v>
      </c>
    </row>
    <row r="3055" spans="1:3">
      <c r="A3055" s="4" t="s">
        <v>1065</v>
      </c>
      <c r="B3055" s="7" t="n">
        <v>-1901</v>
      </c>
    </row>
    <row r="3056" spans="1:3">
      <c r="A3056" s="4" t="s">
        <v>1338</v>
      </c>
    </row>
    <row r="3057" spans="1:3">
      <c r="A3057" s="3" t="s">
        <v>1056</v>
      </c>
    </row>
    <row r="3058" spans="1:3">
      <c r="A3058" s="4" t="s">
        <v>429</v>
      </c>
      <c r="B3058" s="5" t="n">
        <v>1</v>
      </c>
    </row>
    <row r="3059" spans="1:3">
      <c r="A3059" s="4" t="s">
        <v>1058</v>
      </c>
      <c r="B3059" s="7" t="n">
        <v>3898</v>
      </c>
    </row>
    <row r="3060" spans="1:3">
      <c r="A3060" s="4" t="s">
        <v>1059</v>
      </c>
      <c r="B3060" s="5" t="n">
        <v>4642</v>
      </c>
    </row>
    <row r="3061" spans="1:3">
      <c r="A3061" s="4" t="s">
        <v>1060</v>
      </c>
      <c r="B3061" s="5" t="n">
        <v>8540</v>
      </c>
    </row>
    <row r="3062" spans="1:3">
      <c r="A3062" s="4" t="s">
        <v>1061</v>
      </c>
      <c r="B3062" s="5" t="n">
        <v>1616</v>
      </c>
    </row>
    <row r="3063" spans="1:3">
      <c r="A3063" s="4" t="s">
        <v>1062</v>
      </c>
      <c r="B3063" s="5" t="n">
        <v>3898</v>
      </c>
    </row>
    <row r="3064" spans="1:3">
      <c r="A3064" s="4" t="s">
        <v>1063</v>
      </c>
      <c r="B3064" s="5" t="n">
        <v>6258</v>
      </c>
    </row>
    <row r="3065" spans="1:3">
      <c r="A3065" s="4" t="s">
        <v>1064</v>
      </c>
      <c r="B3065" s="5" t="n">
        <v>10156</v>
      </c>
    </row>
    <row r="3066" spans="1:3">
      <c r="A3066" s="4" t="s">
        <v>1065</v>
      </c>
      <c r="B3066" s="7" t="n">
        <v>-1825</v>
      </c>
    </row>
    <row r="3067" spans="1:3">
      <c r="A3067" s="4" t="s">
        <v>1339</v>
      </c>
    </row>
    <row r="3068" spans="1:3">
      <c r="A3068" s="3" t="s">
        <v>1056</v>
      </c>
    </row>
    <row r="3069" spans="1:3">
      <c r="A3069" s="4" t="s">
        <v>429</v>
      </c>
      <c r="B3069" s="5" t="n">
        <v>1</v>
      </c>
    </row>
    <row r="3070" spans="1:3">
      <c r="A3070" s="4" t="s">
        <v>1058</v>
      </c>
      <c r="B3070" s="7" t="n">
        <v>2042</v>
      </c>
    </row>
    <row r="3071" spans="1:3">
      <c r="A3071" s="4" t="s">
        <v>1059</v>
      </c>
      <c r="B3071" s="5" t="n">
        <v>2715</v>
      </c>
    </row>
    <row r="3072" spans="1:3">
      <c r="A3072" s="4" t="s">
        <v>1060</v>
      </c>
      <c r="B3072" s="5" t="n">
        <v>4757</v>
      </c>
    </row>
    <row r="3073" spans="1:3">
      <c r="A3073" s="4" t="s">
        <v>1061</v>
      </c>
      <c r="B3073" s="5" t="n">
        <v>1488</v>
      </c>
    </row>
    <row r="3074" spans="1:3">
      <c r="A3074" s="4" t="s">
        <v>1062</v>
      </c>
      <c r="B3074" s="5" t="n">
        <v>2042</v>
      </c>
    </row>
    <row r="3075" spans="1:3">
      <c r="A3075" s="4" t="s">
        <v>1063</v>
      </c>
      <c r="B3075" s="5" t="n">
        <v>4203</v>
      </c>
    </row>
    <row r="3076" spans="1:3">
      <c r="A3076" s="4" t="s">
        <v>1064</v>
      </c>
      <c r="B3076" s="5" t="n">
        <v>6245</v>
      </c>
    </row>
    <row r="3077" spans="1:3">
      <c r="A3077" s="4" t="s">
        <v>1065</v>
      </c>
      <c r="B3077" s="7" t="n">
        <v>-1245</v>
      </c>
    </row>
    <row r="3078" spans="1:3">
      <c r="A3078" s="4" t="s">
        <v>1340</v>
      </c>
    </row>
    <row r="3079" spans="1:3">
      <c r="A3079" s="3" t="s">
        <v>1056</v>
      </c>
    </row>
    <row r="3080" spans="1:3">
      <c r="A3080" s="4" t="s">
        <v>429</v>
      </c>
      <c r="B3080" s="5" t="n">
        <v>2</v>
      </c>
    </row>
    <row r="3081" spans="1:3">
      <c r="A3081" s="4" t="s">
        <v>1058</v>
      </c>
      <c r="B3081" s="7" t="n">
        <v>28025</v>
      </c>
    </row>
    <row r="3082" spans="1:3">
      <c r="A3082" s="4" t="s">
        <v>1059</v>
      </c>
      <c r="B3082" s="5" t="n">
        <v>45505</v>
      </c>
    </row>
    <row r="3083" spans="1:3">
      <c r="A3083" s="4" t="s">
        <v>1060</v>
      </c>
      <c r="B3083" s="5" t="n">
        <v>73530</v>
      </c>
    </row>
    <row r="3084" spans="1:3">
      <c r="A3084" s="4" t="s">
        <v>1061</v>
      </c>
      <c r="B3084" s="5" t="n">
        <v>21</v>
      </c>
    </row>
    <row r="3085" spans="1:3">
      <c r="A3085" s="4" t="s">
        <v>1062</v>
      </c>
      <c r="B3085" s="5" t="n">
        <v>28024</v>
      </c>
    </row>
    <row r="3086" spans="1:3">
      <c r="A3086" s="4" t="s">
        <v>1063</v>
      </c>
      <c r="B3086" s="5" t="n">
        <v>45527</v>
      </c>
    </row>
    <row r="3087" spans="1:3">
      <c r="A3087" s="4" t="s">
        <v>1064</v>
      </c>
      <c r="B3087" s="5" t="n">
        <v>73551</v>
      </c>
    </row>
    <row r="3088" spans="1:3">
      <c r="A3088" s="4" t="s">
        <v>1065</v>
      </c>
      <c r="B3088" s="7" t="n">
        <v>-5923</v>
      </c>
    </row>
    <row r="3089" spans="1:3">
      <c r="A3089" s="4" t="s">
        <v>1341</v>
      </c>
    </row>
    <row r="3090" spans="1:3">
      <c r="A3090" s="3" t="s">
        <v>1056</v>
      </c>
    </row>
    <row r="3091" spans="1:3">
      <c r="A3091" s="4" t="s">
        <v>429</v>
      </c>
      <c r="B3091" s="5" t="n">
        <v>1</v>
      </c>
    </row>
    <row r="3092" spans="1:3">
      <c r="A3092" s="4" t="s">
        <v>1058</v>
      </c>
      <c r="B3092" s="7" t="n">
        <v>5081</v>
      </c>
    </row>
    <row r="3093" spans="1:3">
      <c r="A3093" s="4" t="s">
        <v>1059</v>
      </c>
      <c r="B3093" s="5" t="n">
        <v>6177</v>
      </c>
    </row>
    <row r="3094" spans="1:3">
      <c r="A3094" s="4" t="s">
        <v>1060</v>
      </c>
      <c r="B3094" s="5" t="n">
        <v>11258</v>
      </c>
    </row>
    <row r="3095" spans="1:3">
      <c r="A3095" s="4" t="s">
        <v>1061</v>
      </c>
      <c r="B3095" s="5" t="n">
        <v>1258</v>
      </c>
    </row>
    <row r="3096" spans="1:3">
      <c r="A3096" s="4" t="s">
        <v>1062</v>
      </c>
      <c r="B3096" s="5" t="n">
        <v>5081</v>
      </c>
    </row>
    <row r="3097" spans="1:3">
      <c r="A3097" s="4" t="s">
        <v>1063</v>
      </c>
      <c r="B3097" s="5" t="n">
        <v>7435</v>
      </c>
    </row>
    <row r="3098" spans="1:3">
      <c r="A3098" s="4" t="s">
        <v>1064</v>
      </c>
      <c r="B3098" s="5" t="n">
        <v>12516</v>
      </c>
    </row>
    <row r="3099" spans="1:3">
      <c r="A3099" s="4" t="s">
        <v>1065</v>
      </c>
      <c r="B3099" s="7" t="n">
        <v>-2204</v>
      </c>
    </row>
    <row r="3100" spans="1:3">
      <c r="A3100" s="4" t="s">
        <v>1342</v>
      </c>
    </row>
    <row r="3101" spans="1:3">
      <c r="A3101" s="3" t="s">
        <v>1056</v>
      </c>
    </row>
    <row r="3102" spans="1:3">
      <c r="A3102" s="4" t="s">
        <v>429</v>
      </c>
      <c r="B3102" s="5" t="n">
        <v>4</v>
      </c>
    </row>
    <row r="3103" spans="1:3">
      <c r="A3103" s="4" t="s">
        <v>1058</v>
      </c>
      <c r="B3103" s="7" t="n">
        <v>6524</v>
      </c>
    </row>
    <row r="3104" spans="1:3">
      <c r="A3104" s="4" t="s">
        <v>1059</v>
      </c>
      <c r="B3104" s="5" t="n">
        <v>9630</v>
      </c>
    </row>
    <row r="3105" spans="1:3">
      <c r="A3105" s="4" t="s">
        <v>1060</v>
      </c>
      <c r="B3105" s="5" t="n">
        <v>16154</v>
      </c>
    </row>
    <row r="3106" spans="1:3">
      <c r="A3106" s="4" t="s">
        <v>1061</v>
      </c>
      <c r="B3106" s="5" t="n">
        <v>2601</v>
      </c>
    </row>
    <row r="3107" spans="1:3">
      <c r="A3107" s="4" t="s">
        <v>1062</v>
      </c>
      <c r="B3107" s="5" t="n">
        <v>6524</v>
      </c>
    </row>
    <row r="3108" spans="1:3">
      <c r="A3108" s="4" t="s">
        <v>1063</v>
      </c>
      <c r="B3108" s="5" t="n">
        <v>12231</v>
      </c>
    </row>
    <row r="3109" spans="1:3">
      <c r="A3109" s="4" t="s">
        <v>1064</v>
      </c>
      <c r="B3109" s="5" t="n">
        <v>18755</v>
      </c>
    </row>
    <row r="3110" spans="1:3">
      <c r="A3110" s="4" t="s">
        <v>1065</v>
      </c>
      <c r="B3110" s="7" t="n">
        <v>-3143</v>
      </c>
    </row>
    <row r="3111" spans="1:3">
      <c r="A3111" s="4" t="s">
        <v>1343</v>
      </c>
    </row>
    <row r="3112" spans="1:3">
      <c r="A3112" s="3" t="s">
        <v>1056</v>
      </c>
    </row>
    <row r="3113" spans="1:3">
      <c r="A3113" s="4" t="s">
        <v>429</v>
      </c>
      <c r="B3113" s="5" t="n">
        <v>3</v>
      </c>
    </row>
    <row r="3114" spans="1:3">
      <c r="A3114" s="4" t="s">
        <v>1058</v>
      </c>
      <c r="B3114" s="7" t="n">
        <v>29978</v>
      </c>
    </row>
    <row r="3115" spans="1:3">
      <c r="A3115" s="4" t="s">
        <v>1059</v>
      </c>
      <c r="B3115" s="5" t="n">
        <v>48469</v>
      </c>
    </row>
    <row r="3116" spans="1:3">
      <c r="A3116" s="4" t="s">
        <v>1060</v>
      </c>
      <c r="B3116" s="5" t="n">
        <v>78447</v>
      </c>
    </row>
    <row r="3117" spans="1:3">
      <c r="A3117" s="4" t="s">
        <v>1061</v>
      </c>
      <c r="B3117" s="5" t="n">
        <v>3745</v>
      </c>
    </row>
    <row r="3118" spans="1:3">
      <c r="A3118" s="4" t="s">
        <v>1062</v>
      </c>
      <c r="B3118" s="5" t="n">
        <v>29926</v>
      </c>
    </row>
    <row r="3119" spans="1:3">
      <c r="A3119" s="4" t="s">
        <v>1063</v>
      </c>
      <c r="B3119" s="5" t="n">
        <v>52266</v>
      </c>
    </row>
    <row r="3120" spans="1:3">
      <c r="A3120" s="4" t="s">
        <v>1064</v>
      </c>
      <c r="B3120" s="5" t="n">
        <v>82192</v>
      </c>
    </row>
    <row r="3121" spans="1:3">
      <c r="A3121" s="4" t="s">
        <v>1065</v>
      </c>
      <c r="B3121" s="7" t="n">
        <v>-8591</v>
      </c>
    </row>
    <row r="3122" spans="1:3">
      <c r="A3122" s="4" t="s">
        <v>1344</v>
      </c>
    </row>
    <row r="3123" spans="1:3">
      <c r="A3123" s="3" t="s">
        <v>1056</v>
      </c>
    </row>
    <row r="3124" spans="1:3">
      <c r="A3124" s="4" t="s">
        <v>429</v>
      </c>
      <c r="B3124" s="5" t="n">
        <v>1</v>
      </c>
    </row>
    <row r="3125" spans="1:3">
      <c r="A3125" s="4" t="s">
        <v>1058</v>
      </c>
      <c r="B3125" s="7" t="n">
        <v>4848</v>
      </c>
    </row>
    <row r="3126" spans="1:3">
      <c r="A3126" s="4" t="s">
        <v>1059</v>
      </c>
      <c r="B3126" s="5" t="n">
        <v>6277</v>
      </c>
    </row>
    <row r="3127" spans="1:3">
      <c r="A3127" s="4" t="s">
        <v>1060</v>
      </c>
      <c r="B3127" s="5" t="n">
        <v>11125</v>
      </c>
    </row>
    <row r="3128" spans="1:3">
      <c r="A3128" s="4" t="s">
        <v>1061</v>
      </c>
      <c r="B3128" s="5" t="n">
        <v>-170</v>
      </c>
    </row>
    <row r="3129" spans="1:3">
      <c r="A3129" s="4" t="s">
        <v>1062</v>
      </c>
      <c r="B3129" s="5" t="n">
        <v>4848</v>
      </c>
    </row>
    <row r="3130" spans="1:3">
      <c r="A3130" s="4" t="s">
        <v>1063</v>
      </c>
      <c r="B3130" s="5" t="n">
        <v>6107</v>
      </c>
    </row>
    <row r="3131" spans="1:3">
      <c r="A3131" s="4" t="s">
        <v>1064</v>
      </c>
      <c r="B3131" s="5" t="n">
        <v>10955</v>
      </c>
    </row>
    <row r="3132" spans="1:3">
      <c r="A3132" s="4" t="s">
        <v>1065</v>
      </c>
      <c r="B3132" s="7" t="n">
        <v>-1145</v>
      </c>
    </row>
    <row r="3133" spans="1:3">
      <c r="A3133" s="4" t="s">
        <v>1345</v>
      </c>
    </row>
    <row r="3134" spans="1:3">
      <c r="A3134" s="3" t="s">
        <v>1056</v>
      </c>
    </row>
    <row r="3135" spans="1:3">
      <c r="A3135" s="4" t="s">
        <v>429</v>
      </c>
      <c r="B3135" s="5" t="n">
        <v>1</v>
      </c>
    </row>
    <row r="3136" spans="1:3">
      <c r="A3136" s="4" t="s">
        <v>1058</v>
      </c>
      <c r="B3136" s="7" t="n">
        <v>4065</v>
      </c>
    </row>
    <row r="3137" spans="1:3">
      <c r="A3137" s="4" t="s">
        <v>1059</v>
      </c>
      <c r="B3137" s="5" t="n">
        <v>5086</v>
      </c>
    </row>
    <row r="3138" spans="1:3">
      <c r="A3138" s="4" t="s">
        <v>1060</v>
      </c>
      <c r="B3138" s="5" t="n">
        <v>9151</v>
      </c>
    </row>
    <row r="3139" spans="1:3">
      <c r="A3139" s="4" t="s">
        <v>1061</v>
      </c>
      <c r="B3139" s="5" t="n">
        <v>-87</v>
      </c>
    </row>
    <row r="3140" spans="1:3">
      <c r="A3140" s="4" t="s">
        <v>1062</v>
      </c>
      <c r="B3140" s="5" t="n">
        <v>4065</v>
      </c>
    </row>
    <row r="3141" spans="1:3">
      <c r="A3141" s="4" t="s">
        <v>1063</v>
      </c>
      <c r="B3141" s="5" t="n">
        <v>4999</v>
      </c>
    </row>
    <row r="3142" spans="1:3">
      <c r="A3142" s="4" t="s">
        <v>1064</v>
      </c>
      <c r="B3142" s="5" t="n">
        <v>9064</v>
      </c>
    </row>
    <row r="3143" spans="1:3">
      <c r="A3143" s="4" t="s">
        <v>1065</v>
      </c>
      <c r="B3143" s="7" t="n">
        <v>-1139</v>
      </c>
    </row>
    <row r="3144" spans="1:3">
      <c r="A3144" s="4" t="s">
        <v>1346</v>
      </c>
    </row>
    <row r="3145" spans="1:3">
      <c r="A3145" s="3" t="s">
        <v>1056</v>
      </c>
    </row>
    <row r="3146" spans="1:3">
      <c r="A3146" s="4" t="s">
        <v>429</v>
      </c>
      <c r="B3146" s="5" t="n">
        <v>1</v>
      </c>
    </row>
    <row r="3147" spans="1:3">
      <c r="A3147" s="4" t="s">
        <v>1058</v>
      </c>
      <c r="B3147" s="7" t="n">
        <v>3349</v>
      </c>
    </row>
    <row r="3148" spans="1:3">
      <c r="A3148" s="4" t="s">
        <v>1059</v>
      </c>
      <c r="B3148" s="5" t="n">
        <v>6790</v>
      </c>
    </row>
    <row r="3149" spans="1:3">
      <c r="A3149" s="4" t="s">
        <v>1060</v>
      </c>
      <c r="B3149" s="5" t="n">
        <v>10139</v>
      </c>
    </row>
    <row r="3150" spans="1:3">
      <c r="A3150" s="4" t="s">
        <v>1061</v>
      </c>
      <c r="B3150" s="5" t="n">
        <v>8</v>
      </c>
    </row>
    <row r="3151" spans="1:3">
      <c r="A3151" s="4" t="s">
        <v>1062</v>
      </c>
      <c r="B3151" s="5" t="n">
        <v>3348</v>
      </c>
    </row>
    <row r="3152" spans="1:3">
      <c r="A3152" s="4" t="s">
        <v>1063</v>
      </c>
      <c r="B3152" s="5" t="n">
        <v>6799</v>
      </c>
    </row>
    <row r="3153" spans="1:3">
      <c r="A3153" s="4" t="s">
        <v>1064</v>
      </c>
      <c r="B3153" s="5" t="n">
        <v>10147</v>
      </c>
    </row>
    <row r="3154" spans="1:3">
      <c r="A3154" s="4" t="s">
        <v>1065</v>
      </c>
      <c r="B3154" s="7" t="n">
        <v>-1648</v>
      </c>
    </row>
    <row r="3155" spans="1:3">
      <c r="A3155" s="4" t="s">
        <v>1347</v>
      </c>
    </row>
    <row r="3156" spans="1:3">
      <c r="A3156" s="3" t="s">
        <v>1056</v>
      </c>
    </row>
    <row r="3157" spans="1:3">
      <c r="A3157" s="4" t="s">
        <v>429</v>
      </c>
      <c r="B3157" s="5" t="n">
        <v>1</v>
      </c>
    </row>
    <row r="3158" spans="1:3">
      <c r="A3158" s="4" t="s">
        <v>1058</v>
      </c>
      <c r="B3158" s="7" t="n">
        <v>4043</v>
      </c>
    </row>
    <row r="3159" spans="1:3">
      <c r="A3159" s="4" t="s">
        <v>1059</v>
      </c>
      <c r="B3159" s="5" t="n">
        <v>6063</v>
      </c>
    </row>
    <row r="3160" spans="1:3">
      <c r="A3160" s="4" t="s">
        <v>1060</v>
      </c>
      <c r="B3160" s="5" t="n">
        <v>10106</v>
      </c>
    </row>
    <row r="3161" spans="1:3">
      <c r="A3161" s="4" t="s">
        <v>1061</v>
      </c>
      <c r="B3161" s="5" t="n">
        <v>1359</v>
      </c>
    </row>
    <row r="3162" spans="1:3">
      <c r="A3162" s="4" t="s">
        <v>1062</v>
      </c>
      <c r="B3162" s="5" t="n">
        <v>4043</v>
      </c>
    </row>
    <row r="3163" spans="1:3">
      <c r="A3163" s="4" t="s">
        <v>1063</v>
      </c>
      <c r="B3163" s="5" t="n">
        <v>7422</v>
      </c>
    </row>
    <row r="3164" spans="1:3">
      <c r="A3164" s="4" t="s">
        <v>1064</v>
      </c>
      <c r="B3164" s="5" t="n">
        <v>11465</v>
      </c>
    </row>
    <row r="3165" spans="1:3">
      <c r="A3165" s="4" t="s">
        <v>1065</v>
      </c>
      <c r="B3165" s="7" t="n">
        <v>-1719</v>
      </c>
    </row>
    <row r="3166" spans="1:3">
      <c r="A3166" s="4" t="s">
        <v>1348</v>
      </c>
    </row>
    <row r="3167" spans="1:3">
      <c r="A3167" s="3" t="s">
        <v>1056</v>
      </c>
    </row>
    <row r="3168" spans="1:3">
      <c r="A3168" s="4" t="s">
        <v>429</v>
      </c>
      <c r="B3168" s="5" t="n">
        <v>1</v>
      </c>
    </row>
    <row r="3169" spans="1:3">
      <c r="A3169" s="4" t="s">
        <v>1058</v>
      </c>
      <c r="B3169" s="7" t="n">
        <v>5097</v>
      </c>
    </row>
    <row r="3170" spans="1:3">
      <c r="A3170" s="4" t="s">
        <v>1059</v>
      </c>
      <c r="B3170" s="5" t="n">
        <v>8653</v>
      </c>
    </row>
    <row r="3171" spans="1:3">
      <c r="A3171" s="4" t="s">
        <v>1060</v>
      </c>
      <c r="B3171" s="5" t="n">
        <v>13750</v>
      </c>
    </row>
    <row r="3172" spans="1:3">
      <c r="A3172" s="4" t="s">
        <v>1061</v>
      </c>
      <c r="B3172" s="5" t="n">
        <v>837</v>
      </c>
    </row>
    <row r="3173" spans="1:3">
      <c r="A3173" s="4" t="s">
        <v>1062</v>
      </c>
      <c r="B3173" s="5" t="n">
        <v>5097</v>
      </c>
    </row>
    <row r="3174" spans="1:3">
      <c r="A3174" s="4" t="s">
        <v>1063</v>
      </c>
      <c r="B3174" s="5" t="n">
        <v>9490</v>
      </c>
    </row>
    <row r="3175" spans="1:3">
      <c r="A3175" s="4" t="s">
        <v>1064</v>
      </c>
      <c r="B3175" s="5" t="n">
        <v>14587</v>
      </c>
    </row>
    <row r="3176" spans="1:3">
      <c r="A3176" s="4" t="s">
        <v>1065</v>
      </c>
      <c r="B3176" s="7" t="n">
        <v>-1257</v>
      </c>
    </row>
    <row r="3177" spans="1:3">
      <c r="A3177" s="4" t="s">
        <v>1349</v>
      </c>
    </row>
    <row r="3178" spans="1:3">
      <c r="A3178" s="3" t="s">
        <v>1056</v>
      </c>
    </row>
    <row r="3179" spans="1:3">
      <c r="A3179" s="4" t="s">
        <v>429</v>
      </c>
      <c r="B3179" s="5" t="n">
        <v>1</v>
      </c>
    </row>
    <row r="3180" spans="1:3">
      <c r="A3180" s="4" t="s">
        <v>1058</v>
      </c>
      <c r="B3180" s="7" t="n">
        <v>6010</v>
      </c>
    </row>
    <row r="3181" spans="1:3">
      <c r="A3181" s="4" t="s">
        <v>1059</v>
      </c>
      <c r="B3181" s="5" t="n">
        <v>6360</v>
      </c>
    </row>
    <row r="3182" spans="1:3">
      <c r="A3182" s="4" t="s">
        <v>1060</v>
      </c>
      <c r="B3182" s="5" t="n">
        <v>12370</v>
      </c>
    </row>
    <row r="3183" spans="1:3">
      <c r="A3183" s="4" t="s">
        <v>1061</v>
      </c>
      <c r="B3183" s="5" t="n">
        <v>97</v>
      </c>
    </row>
    <row r="3184" spans="1:3">
      <c r="A3184" s="4" t="s">
        <v>1062</v>
      </c>
      <c r="B3184" s="5" t="n">
        <v>6009</v>
      </c>
    </row>
    <row r="3185" spans="1:3">
      <c r="A3185" s="4" t="s">
        <v>1063</v>
      </c>
      <c r="B3185" s="5" t="n">
        <v>6458</v>
      </c>
    </row>
    <row r="3186" spans="1:3">
      <c r="A3186" s="4" t="s">
        <v>1064</v>
      </c>
      <c r="B3186" s="5" t="n">
        <v>12467</v>
      </c>
    </row>
    <row r="3187" spans="1:3">
      <c r="A3187" s="4" t="s">
        <v>1065</v>
      </c>
      <c r="B3187" s="7" t="n">
        <v>-887</v>
      </c>
    </row>
    <row r="3188" spans="1:3">
      <c r="A3188" s="4" t="s">
        <v>1350</v>
      </c>
    </row>
    <row r="3189" spans="1:3">
      <c r="A3189" s="3" t="s">
        <v>1056</v>
      </c>
    </row>
    <row r="3190" spans="1:3">
      <c r="A3190" s="4" t="s">
        <v>429</v>
      </c>
      <c r="B3190" s="5" t="n">
        <v>1</v>
      </c>
    </row>
    <row r="3191" spans="1:3">
      <c r="A3191" s="4" t="s">
        <v>1058</v>
      </c>
      <c r="B3191" s="7" t="n">
        <v>2255</v>
      </c>
    </row>
    <row r="3192" spans="1:3">
      <c r="A3192" s="4" t="s">
        <v>1059</v>
      </c>
      <c r="B3192" s="5" t="n">
        <v>4339</v>
      </c>
    </row>
    <row r="3193" spans="1:3">
      <c r="A3193" s="4" t="s">
        <v>1060</v>
      </c>
      <c r="B3193" s="5" t="n">
        <v>6594</v>
      </c>
    </row>
    <row r="3194" spans="1:3">
      <c r="A3194" s="4" t="s">
        <v>1061</v>
      </c>
      <c r="B3194" s="5" t="n">
        <v>123</v>
      </c>
    </row>
    <row r="3195" spans="1:3">
      <c r="A3195" s="4" t="s">
        <v>1062</v>
      </c>
      <c r="B3195" s="5" t="n">
        <v>2255</v>
      </c>
    </row>
    <row r="3196" spans="1:3">
      <c r="A3196" s="4" t="s">
        <v>1063</v>
      </c>
      <c r="B3196" s="5" t="n">
        <v>4462</v>
      </c>
    </row>
    <row r="3197" spans="1:3">
      <c r="A3197" s="4" t="s">
        <v>1064</v>
      </c>
      <c r="B3197" s="5" t="n">
        <v>6717</v>
      </c>
    </row>
    <row r="3198" spans="1:3">
      <c r="A3198" s="4" t="s">
        <v>1065</v>
      </c>
      <c r="B3198" s="7" t="n">
        <v>-1015</v>
      </c>
    </row>
    <row r="3199" spans="1:3">
      <c r="A3199" s="4" t="s">
        <v>1351</v>
      </c>
    </row>
    <row r="3200" spans="1:3">
      <c r="A3200" s="3" t="s">
        <v>1056</v>
      </c>
    </row>
    <row r="3201" spans="1:3">
      <c r="A3201" s="4" t="s">
        <v>429</v>
      </c>
      <c r="B3201" s="5" t="n">
        <v>1</v>
      </c>
    </row>
    <row r="3202" spans="1:3">
      <c r="A3202" s="4" t="s">
        <v>1058</v>
      </c>
      <c r="B3202" s="7" t="n">
        <v>19231</v>
      </c>
    </row>
    <row r="3203" spans="1:3">
      <c r="A3203" s="4" t="s">
        <v>1059</v>
      </c>
      <c r="B3203" s="5" t="n">
        <v>41504</v>
      </c>
    </row>
    <row r="3204" spans="1:3">
      <c r="A3204" s="4" t="s">
        <v>1060</v>
      </c>
      <c r="B3204" s="5" t="n">
        <v>60735</v>
      </c>
    </row>
    <row r="3205" spans="1:3">
      <c r="A3205" s="4" t="s">
        <v>1061</v>
      </c>
      <c r="B3205" s="5" t="n">
        <v>272</v>
      </c>
    </row>
    <row r="3206" spans="1:3">
      <c r="A3206" s="4" t="s">
        <v>1062</v>
      </c>
      <c r="B3206" s="5" t="n">
        <v>19231</v>
      </c>
    </row>
    <row r="3207" spans="1:3">
      <c r="A3207" s="4" t="s">
        <v>1063</v>
      </c>
      <c r="B3207" s="5" t="n">
        <v>41776</v>
      </c>
    </row>
    <row r="3208" spans="1:3">
      <c r="A3208" s="4" t="s">
        <v>1064</v>
      </c>
      <c r="B3208" s="5" t="n">
        <v>61007</v>
      </c>
    </row>
    <row r="3209" spans="1:3">
      <c r="A3209" s="4" t="s">
        <v>1065</v>
      </c>
      <c r="B3209" s="7" t="n">
        <v>-2221</v>
      </c>
    </row>
    <row r="3210" spans="1:3">
      <c r="A3210" s="4" t="s">
        <v>1352</v>
      </c>
    </row>
    <row r="3211" spans="1:3">
      <c r="A3211" s="3" t="s">
        <v>1056</v>
      </c>
    </row>
    <row r="3212" spans="1:3">
      <c r="A3212" s="4" t="s">
        <v>429</v>
      </c>
      <c r="B3212" s="5" t="n">
        <v>2</v>
      </c>
    </row>
    <row r="3213" spans="1:3">
      <c r="A3213" s="4" t="s">
        <v>1058</v>
      </c>
      <c r="B3213" s="7" t="n">
        <v>8046</v>
      </c>
    </row>
    <row r="3214" spans="1:3">
      <c r="A3214" s="4" t="s">
        <v>1059</v>
      </c>
      <c r="B3214" s="5" t="n">
        <v>17710</v>
      </c>
    </row>
    <row r="3215" spans="1:3">
      <c r="A3215" s="4" t="s">
        <v>1060</v>
      </c>
      <c r="B3215" s="5" t="n">
        <v>25756</v>
      </c>
    </row>
    <row r="3216" spans="1:3">
      <c r="A3216" s="4" t="s">
        <v>1061</v>
      </c>
      <c r="B3216" s="5" t="n">
        <v>0</v>
      </c>
    </row>
    <row r="3217" spans="1:3">
      <c r="A3217" s="4" t="s">
        <v>1062</v>
      </c>
      <c r="B3217" s="5" t="n">
        <v>8046</v>
      </c>
    </row>
    <row r="3218" spans="1:3">
      <c r="A3218" s="4" t="s">
        <v>1063</v>
      </c>
      <c r="B3218" s="5" t="n">
        <v>17710</v>
      </c>
    </row>
    <row r="3219" spans="1:3">
      <c r="A3219" s="4" t="s">
        <v>1064</v>
      </c>
      <c r="B3219" s="5" t="n">
        <v>25756</v>
      </c>
    </row>
    <row r="3220" spans="1:3">
      <c r="A3220" s="4" t="s">
        <v>1065</v>
      </c>
      <c r="B3220" s="7" t="n">
        <v>-306</v>
      </c>
    </row>
    <row r="3221" spans="1:3">
      <c r="A3221" s="4" t="s">
        <v>1353</v>
      </c>
    </row>
    <row r="3222" spans="1:3">
      <c r="A3222" s="3" t="s">
        <v>1056</v>
      </c>
    </row>
    <row r="3223" spans="1:3">
      <c r="A3223" s="4" t="s">
        <v>429</v>
      </c>
      <c r="B3223" s="5" t="n">
        <v>1</v>
      </c>
    </row>
    <row r="3224" spans="1:3">
      <c r="A3224" s="4" t="s">
        <v>1058</v>
      </c>
      <c r="B3224" s="7" t="n">
        <v>24375</v>
      </c>
    </row>
    <row r="3225" spans="1:3">
      <c r="A3225" s="4" t="s">
        <v>1059</v>
      </c>
      <c r="B3225" s="5" t="n">
        <v>42229</v>
      </c>
    </row>
    <row r="3226" spans="1:3">
      <c r="A3226" s="4" t="s">
        <v>1060</v>
      </c>
      <c r="B3226" s="5" t="n">
        <v>66604</v>
      </c>
    </row>
    <row r="3227" spans="1:3">
      <c r="A3227" s="4" t="s">
        <v>1061</v>
      </c>
      <c r="B3227" s="5" t="n">
        <v>0</v>
      </c>
    </row>
    <row r="3228" spans="1:3">
      <c r="A3228" s="4" t="s">
        <v>1062</v>
      </c>
      <c r="B3228" s="5" t="n">
        <v>24375</v>
      </c>
    </row>
    <row r="3229" spans="1:3">
      <c r="A3229" s="4" t="s">
        <v>1063</v>
      </c>
      <c r="B3229" s="5" t="n">
        <v>42229</v>
      </c>
    </row>
    <row r="3230" spans="1:3">
      <c r="A3230" s="4" t="s">
        <v>1064</v>
      </c>
      <c r="B3230" s="5" t="n">
        <v>66604</v>
      </c>
    </row>
    <row r="3231" spans="1:3">
      <c r="A3231" s="4" t="s">
        <v>1065</v>
      </c>
      <c r="B3231" s="7" t="n">
        <v>-972</v>
      </c>
    </row>
    <row r="3232" spans="1:3">
      <c r="A3232" s="4" t="s">
        <v>1354</v>
      </c>
    </row>
    <row r="3233" spans="1:3">
      <c r="A3233" s="3" t="s">
        <v>1056</v>
      </c>
    </row>
    <row r="3234" spans="1:3">
      <c r="A3234" s="4" t="s">
        <v>429</v>
      </c>
      <c r="B3234" s="5" t="n">
        <v>3</v>
      </c>
    </row>
    <row r="3235" spans="1:3">
      <c r="A3235" s="4" t="s">
        <v>1058</v>
      </c>
      <c r="B3235" s="7" t="n">
        <v>10448</v>
      </c>
    </row>
    <row r="3236" spans="1:3">
      <c r="A3236" s="4" t="s">
        <v>1059</v>
      </c>
      <c r="B3236" s="5" t="n">
        <v>13871</v>
      </c>
    </row>
    <row r="3237" spans="1:3">
      <c r="A3237" s="4" t="s">
        <v>1060</v>
      </c>
      <c r="B3237" s="5" t="n">
        <v>24319</v>
      </c>
    </row>
    <row r="3238" spans="1:3">
      <c r="A3238" s="4" t="s">
        <v>1061</v>
      </c>
      <c r="B3238" s="5" t="n">
        <v>5435</v>
      </c>
    </row>
    <row r="3239" spans="1:3">
      <c r="A3239" s="4" t="s">
        <v>1062</v>
      </c>
      <c r="B3239" s="5" t="n">
        <v>10353</v>
      </c>
    </row>
    <row r="3240" spans="1:3">
      <c r="A3240" s="4" t="s">
        <v>1063</v>
      </c>
      <c r="B3240" s="5" t="n">
        <v>19401</v>
      </c>
    </row>
    <row r="3241" spans="1:3">
      <c r="A3241" s="4" t="s">
        <v>1064</v>
      </c>
      <c r="B3241" s="5" t="n">
        <v>29754</v>
      </c>
    </row>
    <row r="3242" spans="1:3">
      <c r="A3242" s="4" t="s">
        <v>1065</v>
      </c>
      <c r="B3242" s="7" t="n">
        <v>-1711</v>
      </c>
    </row>
    <row r="3243" spans="1:3">
      <c r="A3243" s="4" t="s">
        <v>1355</v>
      </c>
    </row>
    <row r="3244" spans="1:3">
      <c r="A3244" s="3" t="s">
        <v>1056</v>
      </c>
    </row>
    <row r="3245" spans="1:3">
      <c r="A3245" s="4" t="s">
        <v>429</v>
      </c>
      <c r="B3245" s="5" t="n">
        <v>1</v>
      </c>
    </row>
    <row r="3246" spans="1:3">
      <c r="A3246" s="4" t="s">
        <v>1058</v>
      </c>
      <c r="B3246" s="7" t="n">
        <v>3231</v>
      </c>
    </row>
    <row r="3247" spans="1:3">
      <c r="A3247" s="4" t="s">
        <v>1059</v>
      </c>
      <c r="B3247" s="5" t="n">
        <v>1469</v>
      </c>
    </row>
    <row r="3248" spans="1:3">
      <c r="A3248" s="4" t="s">
        <v>1060</v>
      </c>
      <c r="B3248" s="5" t="n">
        <v>4700</v>
      </c>
    </row>
    <row r="3249" spans="1:3">
      <c r="A3249" s="4" t="s">
        <v>1061</v>
      </c>
      <c r="B3249" s="5" t="n">
        <v>4142</v>
      </c>
    </row>
    <row r="3250" spans="1:3">
      <c r="A3250" s="4" t="s">
        <v>1062</v>
      </c>
      <c r="B3250" s="5" t="n">
        <v>3203</v>
      </c>
    </row>
    <row r="3251" spans="1:3">
      <c r="A3251" s="4" t="s">
        <v>1063</v>
      </c>
      <c r="B3251" s="5" t="n">
        <v>5639</v>
      </c>
    </row>
    <row r="3252" spans="1:3">
      <c r="A3252" s="4" t="s">
        <v>1064</v>
      </c>
      <c r="B3252" s="5" t="n">
        <v>8842</v>
      </c>
    </row>
    <row r="3253" spans="1:3">
      <c r="A3253" s="4" t="s">
        <v>1065</v>
      </c>
      <c r="B3253" s="7" t="n">
        <v>-261</v>
      </c>
    </row>
    <row r="3254" spans="1:3">
      <c r="A3254" s="4" t="s">
        <v>1356</v>
      </c>
    </row>
    <row r="3255" spans="1:3">
      <c r="A3255" s="3" t="s">
        <v>1056</v>
      </c>
    </row>
    <row r="3256" spans="1:3">
      <c r="A3256" s="4" t="s">
        <v>429</v>
      </c>
      <c r="B3256" s="5" t="n">
        <v>1</v>
      </c>
    </row>
    <row r="3257" spans="1:3">
      <c r="A3257" s="4" t="s">
        <v>1058</v>
      </c>
      <c r="B3257" s="7" t="n">
        <v>2753</v>
      </c>
    </row>
    <row r="3258" spans="1:3">
      <c r="A3258" s="4" t="s">
        <v>1059</v>
      </c>
      <c r="B3258" s="5" t="n">
        <v>7076</v>
      </c>
    </row>
    <row r="3259" spans="1:3">
      <c r="A3259" s="4" t="s">
        <v>1060</v>
      </c>
      <c r="B3259" s="5" t="n">
        <v>9829</v>
      </c>
    </row>
    <row r="3260" spans="1:3">
      <c r="A3260" s="4" t="s">
        <v>1061</v>
      </c>
      <c r="B3260" s="5" t="n">
        <v>1249</v>
      </c>
    </row>
    <row r="3261" spans="1:3">
      <c r="A3261" s="4" t="s">
        <v>1062</v>
      </c>
      <c r="B3261" s="5" t="n">
        <v>2686</v>
      </c>
    </row>
    <row r="3262" spans="1:3">
      <c r="A3262" s="4" t="s">
        <v>1063</v>
      </c>
      <c r="B3262" s="5" t="n">
        <v>8392</v>
      </c>
    </row>
    <row r="3263" spans="1:3">
      <c r="A3263" s="4" t="s">
        <v>1064</v>
      </c>
      <c r="B3263" s="5" t="n">
        <v>11078</v>
      </c>
    </row>
    <row r="3264" spans="1:3">
      <c r="A3264" s="4" t="s">
        <v>1065</v>
      </c>
      <c r="B3264" s="7" t="n">
        <v>-243</v>
      </c>
    </row>
    <row r="3265" spans="1:3">
      <c r="A3265" s="4" t="s">
        <v>1357</v>
      </c>
    </row>
    <row r="3266" spans="1:3">
      <c r="A3266" s="3" t="s">
        <v>1056</v>
      </c>
    </row>
    <row r="3267" spans="1:3">
      <c r="A3267" s="4" t="s">
        <v>429</v>
      </c>
      <c r="B3267" s="5" t="n">
        <v>1</v>
      </c>
    </row>
    <row r="3268" spans="1:3">
      <c r="A3268" s="4" t="s">
        <v>1058</v>
      </c>
      <c r="B3268" s="7" t="n">
        <v>4464</v>
      </c>
    </row>
    <row r="3269" spans="1:3">
      <c r="A3269" s="4" t="s">
        <v>1059</v>
      </c>
      <c r="B3269" s="5" t="n">
        <v>5326</v>
      </c>
    </row>
    <row r="3270" spans="1:3">
      <c r="A3270" s="4" t="s">
        <v>1060</v>
      </c>
      <c r="B3270" s="5" t="n">
        <v>9790</v>
      </c>
    </row>
    <row r="3271" spans="1:3">
      <c r="A3271" s="4" t="s">
        <v>1061</v>
      </c>
      <c r="B3271" s="5" t="n">
        <v>44</v>
      </c>
    </row>
    <row r="3272" spans="1:3">
      <c r="A3272" s="4" t="s">
        <v>1062</v>
      </c>
      <c r="B3272" s="5" t="n">
        <v>4464</v>
      </c>
    </row>
    <row r="3273" spans="1:3">
      <c r="A3273" s="4" t="s">
        <v>1063</v>
      </c>
      <c r="B3273" s="5" t="n">
        <v>5370</v>
      </c>
    </row>
    <row r="3274" spans="1:3">
      <c r="A3274" s="4" t="s">
        <v>1064</v>
      </c>
      <c r="B3274" s="5" t="n">
        <v>9834</v>
      </c>
    </row>
    <row r="3275" spans="1:3">
      <c r="A3275" s="4" t="s">
        <v>1065</v>
      </c>
      <c r="B3275" s="7" t="n">
        <v>-1207</v>
      </c>
    </row>
    <row r="3276" spans="1:3">
      <c r="A3276" s="4" t="s">
        <v>1358</v>
      </c>
    </row>
    <row r="3277" spans="1:3">
      <c r="A3277" s="3" t="s">
        <v>1056</v>
      </c>
    </row>
    <row r="3278" spans="1:3">
      <c r="A3278" s="4" t="s">
        <v>429</v>
      </c>
      <c r="B3278" s="5" t="n">
        <v>4</v>
      </c>
    </row>
    <row r="3279" spans="1:3">
      <c r="A3279" s="4" t="s">
        <v>1058</v>
      </c>
      <c r="B3279" s="7" t="n">
        <v>51526</v>
      </c>
    </row>
    <row r="3280" spans="1:3">
      <c r="A3280" s="4" t="s">
        <v>1059</v>
      </c>
      <c r="B3280" s="5" t="n">
        <v>2959</v>
      </c>
    </row>
    <row r="3281" spans="1:3">
      <c r="A3281" s="4" t="s">
        <v>1060</v>
      </c>
      <c r="B3281" s="5" t="n">
        <v>54485</v>
      </c>
    </row>
    <row r="3282" spans="1:3">
      <c r="A3282" s="4" t="s">
        <v>1061</v>
      </c>
      <c r="B3282" s="5" t="n">
        <v>106896</v>
      </c>
    </row>
    <row r="3283" spans="1:3">
      <c r="A3283" s="4" t="s">
        <v>1062</v>
      </c>
      <c r="B3283" s="5" t="n">
        <v>57610</v>
      </c>
    </row>
    <row r="3284" spans="1:3">
      <c r="A3284" s="4" t="s">
        <v>1063</v>
      </c>
      <c r="B3284" s="5" t="n">
        <v>103771</v>
      </c>
    </row>
    <row r="3285" spans="1:3">
      <c r="A3285" s="4" t="s">
        <v>1064</v>
      </c>
      <c r="B3285" s="5" t="n">
        <v>161381</v>
      </c>
    </row>
    <row r="3286" spans="1:3">
      <c r="A3286" s="4" t="s">
        <v>1065</v>
      </c>
      <c r="B3286" s="7" t="n">
        <v>-143</v>
      </c>
    </row>
    <row r="3287" spans="1:3">
      <c r="A3287" s="4" t="s">
        <v>1359</v>
      </c>
    </row>
    <row r="3288" spans="1:3">
      <c r="A3288" s="3" t="s">
        <v>1056</v>
      </c>
    </row>
    <row r="3289" spans="1:3">
      <c r="A3289" s="4" t="s">
        <v>429</v>
      </c>
      <c r="B3289" s="5" t="n">
        <v>1</v>
      </c>
    </row>
    <row r="3290" spans="1:3">
      <c r="A3290" s="4" t="s">
        <v>1058</v>
      </c>
      <c r="B3290" s="7" t="n">
        <v>5205</v>
      </c>
    </row>
    <row r="3291" spans="1:3">
      <c r="A3291" s="4" t="s">
        <v>1060</v>
      </c>
      <c r="B3291" s="5" t="n">
        <v>5205</v>
      </c>
    </row>
    <row r="3292" spans="1:3">
      <c r="A3292" s="4" t="s">
        <v>1061</v>
      </c>
      <c r="B3292" s="5" t="n">
        <v>18869</v>
      </c>
    </row>
    <row r="3293" spans="1:3">
      <c r="A3293" s="4" t="s">
        <v>1062</v>
      </c>
      <c r="B3293" s="5" t="n">
        <v>5221</v>
      </c>
    </row>
    <row r="3294" spans="1:3">
      <c r="A3294" s="4" t="s">
        <v>1063</v>
      </c>
      <c r="B3294" s="5" t="n">
        <v>18853</v>
      </c>
    </row>
    <row r="3295" spans="1:3">
      <c r="A3295" s="4" t="s">
        <v>1064</v>
      </c>
      <c r="B3295" s="7" t="n">
        <v>24074</v>
      </c>
    </row>
    <row r="3296" spans="1:3">
      <c r="A3296" s="4" t="s">
        <v>1360</v>
      </c>
    </row>
    <row r="3297" spans="1:3">
      <c r="A3297" s="3" t="s">
        <v>1056</v>
      </c>
    </row>
    <row r="3298" spans="1:3">
      <c r="A3298" s="4" t="s">
        <v>429</v>
      </c>
      <c r="B3298" s="5" t="n">
        <v>1</v>
      </c>
    </row>
    <row r="3299" spans="1:3">
      <c r="A3299" s="4" t="s">
        <v>1058</v>
      </c>
      <c r="B3299" s="7" t="n">
        <v>1784</v>
      </c>
    </row>
    <row r="3300" spans="1:3">
      <c r="A3300" s="4" t="s">
        <v>1060</v>
      </c>
      <c r="B3300" s="5" t="n">
        <v>1784</v>
      </c>
    </row>
    <row r="3301" spans="1:3">
      <c r="A3301" s="4" t="s">
        <v>1061</v>
      </c>
      <c r="B3301" s="5" t="n">
        <v>16717</v>
      </c>
    </row>
    <row r="3302" spans="1:3">
      <c r="A3302" s="4" t="s">
        <v>1062</v>
      </c>
      <c r="B3302" s="5" t="n">
        <v>1792</v>
      </c>
    </row>
    <row r="3303" spans="1:3">
      <c r="A3303" s="4" t="s">
        <v>1063</v>
      </c>
      <c r="B3303" s="5" t="n">
        <v>16709</v>
      </c>
    </row>
    <row r="3304" spans="1:3">
      <c r="A3304" s="4" t="s">
        <v>1064</v>
      </c>
      <c r="B3304" s="5" t="n">
        <v>18501</v>
      </c>
    </row>
    <row r="3305" spans="1:3">
      <c r="A3305" s="4" t="s">
        <v>1065</v>
      </c>
      <c r="B3305" s="7" t="n">
        <v>-143</v>
      </c>
    </row>
    <row r="3306" spans="1:3">
      <c r="A3306" s="4" t="s">
        <v>1361</v>
      </c>
    </row>
    <row r="3307" spans="1:3">
      <c r="A3307" s="3" t="s">
        <v>1056</v>
      </c>
    </row>
    <row r="3308" spans="1:3">
      <c r="A3308" s="4" t="s">
        <v>429</v>
      </c>
      <c r="B3308" s="5" t="n">
        <v>1</v>
      </c>
    </row>
    <row r="3309" spans="1:3">
      <c r="A3309" s="4" t="s">
        <v>1058</v>
      </c>
      <c r="B3309" s="7" t="n">
        <v>611</v>
      </c>
    </row>
    <row r="3310" spans="1:3">
      <c r="A3310" s="4" t="s">
        <v>1060</v>
      </c>
      <c r="B3310" s="5" t="n">
        <v>611</v>
      </c>
    </row>
    <row r="3311" spans="1:3">
      <c r="A3311" s="4" t="s">
        <v>1061</v>
      </c>
      <c r="B3311" s="5" t="n">
        <v>5168</v>
      </c>
    </row>
    <row r="3312" spans="1:3">
      <c r="A3312" s="4" t="s">
        <v>1062</v>
      </c>
      <c r="B3312" s="5" t="n">
        <v>919</v>
      </c>
    </row>
    <row r="3313" spans="1:3">
      <c r="A3313" s="4" t="s">
        <v>1063</v>
      </c>
      <c r="B3313" s="5" t="n">
        <v>4860</v>
      </c>
    </row>
    <row r="3314" spans="1:3">
      <c r="A3314" s="4" t="s">
        <v>1064</v>
      </c>
      <c r="B3314" s="7" t="n">
        <v>5779</v>
      </c>
    </row>
    <row r="3315" spans="1:3">
      <c r="A3315" s="4" t="s">
        <v>1362</v>
      </c>
    </row>
    <row r="3316" spans="1:3">
      <c r="A3316" s="3" t="s">
        <v>1056</v>
      </c>
    </row>
    <row r="3317" spans="1:3">
      <c r="A3317" s="4" t="s">
        <v>429</v>
      </c>
      <c r="B3317" s="5" t="n">
        <v>1</v>
      </c>
    </row>
    <row r="3318" spans="1:3">
      <c r="A3318" s="4" t="s">
        <v>1058</v>
      </c>
      <c r="B3318" s="7" t="n">
        <v>3810</v>
      </c>
    </row>
    <row r="3319" spans="1:3">
      <c r="A3319" s="4" t="s">
        <v>1060</v>
      </c>
      <c r="B3319" s="5" t="n">
        <v>3810</v>
      </c>
    </row>
    <row r="3320" spans="1:3">
      <c r="A3320" s="4" t="s">
        <v>1061</v>
      </c>
      <c r="B3320" s="5" t="n">
        <v>14113</v>
      </c>
    </row>
    <row r="3321" spans="1:3">
      <c r="A3321" s="4" t="s">
        <v>1062</v>
      </c>
      <c r="B3321" s="5" t="n">
        <v>3810</v>
      </c>
    </row>
    <row r="3322" spans="1:3">
      <c r="A3322" s="4" t="s">
        <v>1063</v>
      </c>
      <c r="B3322" s="5" t="n">
        <v>14113</v>
      </c>
    </row>
    <row r="3323" spans="1:3">
      <c r="A3323" s="4" t="s">
        <v>1064</v>
      </c>
      <c r="B3323" s="7" t="n">
        <v>17923</v>
      </c>
    </row>
    <row r="3324" spans="1:3">
      <c r="A3324" s="4" t="s">
        <v>1363</v>
      </c>
    </row>
    <row r="3325" spans="1:3">
      <c r="A3325" s="3" t="s">
        <v>1056</v>
      </c>
    </row>
    <row r="3326" spans="1:3">
      <c r="A3326" s="4" t="s">
        <v>429</v>
      </c>
      <c r="B3326" s="5" t="n">
        <v>0</v>
      </c>
    </row>
    <row r="3327" spans="1:3">
      <c r="A3327" s="4" t="s">
        <v>1058</v>
      </c>
      <c r="B3327" s="7" t="n">
        <v>19339</v>
      </c>
    </row>
    <row r="3328" spans="1:3">
      <c r="A3328" s="4" t="s">
        <v>1059</v>
      </c>
      <c r="B3328" s="5" t="n">
        <v>2959</v>
      </c>
    </row>
    <row r="3329" spans="1:3">
      <c r="A3329" s="4" t="s">
        <v>1060</v>
      </c>
      <c r="B3329" s="5" t="n">
        <v>22298</v>
      </c>
    </row>
    <row r="3330" spans="1:3">
      <c r="A3330" s="4" t="s">
        <v>1061</v>
      </c>
      <c r="B3330" s="5" t="n">
        <v>10767</v>
      </c>
    </row>
    <row r="3331" spans="1:3">
      <c r="A3331" s="4" t="s">
        <v>1062</v>
      </c>
      <c r="B3331" s="5" t="n">
        <v>22675</v>
      </c>
    </row>
    <row r="3332" spans="1:3">
      <c r="A3332" s="4" t="s">
        <v>1063</v>
      </c>
      <c r="B3332" s="5" t="n">
        <v>10390</v>
      </c>
    </row>
    <row r="3333" spans="1:3">
      <c r="A3333" s="4" t="s">
        <v>1064</v>
      </c>
      <c r="B3333" s="7" t="n">
        <v>33065</v>
      </c>
    </row>
    <row r="3334" spans="1:3">
      <c r="A3334" s="4" t="s">
        <v>1364</v>
      </c>
    </row>
    <row r="3335" spans="1:3">
      <c r="A3335" s="3" t="s">
        <v>1056</v>
      </c>
    </row>
    <row r="3336" spans="1:3">
      <c r="A3336" s="4" t="s">
        <v>429</v>
      </c>
      <c r="B3336" s="5" t="n">
        <v>0</v>
      </c>
    </row>
    <row r="3337" spans="1:3">
      <c r="A3337" s="4" t="s">
        <v>1058</v>
      </c>
      <c r="B3337" s="7" t="n">
        <v>1773</v>
      </c>
    </row>
    <row r="3338" spans="1:3">
      <c r="A3338" s="4" t="s">
        <v>1060</v>
      </c>
      <c r="B3338" s="5" t="n">
        <v>1773</v>
      </c>
    </row>
    <row r="3339" spans="1:3">
      <c r="A3339" s="4" t="s">
        <v>1061</v>
      </c>
      <c r="B3339" s="5" t="n">
        <v>9385</v>
      </c>
    </row>
    <row r="3340" spans="1:3">
      <c r="A3340" s="4" t="s">
        <v>1062</v>
      </c>
      <c r="B3340" s="5" t="n">
        <v>2845</v>
      </c>
    </row>
    <row r="3341" spans="1:3">
      <c r="A3341" s="4" t="s">
        <v>1063</v>
      </c>
      <c r="B3341" s="5" t="n">
        <v>8313</v>
      </c>
    </row>
    <row r="3342" spans="1:3">
      <c r="A3342" s="4" t="s">
        <v>1064</v>
      </c>
      <c r="B3342" s="7" t="n">
        <v>11158</v>
      </c>
    </row>
    <row r="3343" spans="1:3">
      <c r="A3343" s="4" t="s">
        <v>1365</v>
      </c>
    </row>
    <row r="3344" spans="1:3">
      <c r="A3344" s="3" t="s">
        <v>1056</v>
      </c>
    </row>
    <row r="3345" spans="1:3">
      <c r="A3345" s="4" t="s">
        <v>429</v>
      </c>
      <c r="B3345" s="5" t="n">
        <v>0</v>
      </c>
    </row>
    <row r="3346" spans="1:3">
      <c r="A3346" s="4" t="s">
        <v>1058</v>
      </c>
      <c r="B3346" s="7" t="n">
        <v>1900</v>
      </c>
    </row>
    <row r="3347" spans="1:3">
      <c r="A3347" s="4" t="s">
        <v>1060</v>
      </c>
      <c r="B3347" s="5" t="n">
        <v>1900</v>
      </c>
    </row>
    <row r="3348" spans="1:3">
      <c r="A3348" s="4" t="s">
        <v>1061</v>
      </c>
      <c r="B3348" s="5" t="n">
        <v>89</v>
      </c>
    </row>
    <row r="3349" spans="1:3">
      <c r="A3349" s="4" t="s">
        <v>1062</v>
      </c>
      <c r="B3349" s="5" t="n">
        <v>1900</v>
      </c>
    </row>
    <row r="3350" spans="1:3">
      <c r="A3350" s="4" t="s">
        <v>1063</v>
      </c>
      <c r="B3350" s="5" t="n">
        <v>89</v>
      </c>
    </row>
    <row r="3351" spans="1:3">
      <c r="A3351" s="4" t="s">
        <v>1064</v>
      </c>
      <c r="B3351" s="7" t="n">
        <v>1989</v>
      </c>
    </row>
    <row r="3352" spans="1:3">
      <c r="A3352" s="4" t="s">
        <v>1366</v>
      </c>
    </row>
    <row r="3353" spans="1:3">
      <c r="A3353" s="3" t="s">
        <v>1056</v>
      </c>
    </row>
    <row r="3354" spans="1:3">
      <c r="A3354" s="4" t="s">
        <v>429</v>
      </c>
      <c r="B3354" s="5" t="n">
        <v>0</v>
      </c>
    </row>
    <row r="3355" spans="1:3">
      <c r="A3355" s="4" t="s">
        <v>1058</v>
      </c>
      <c r="B3355" s="7" t="n">
        <v>2234</v>
      </c>
    </row>
    <row r="3356" spans="1:3">
      <c r="A3356" s="4" t="s">
        <v>1060</v>
      </c>
      <c r="B3356" s="5" t="n">
        <v>2234</v>
      </c>
    </row>
    <row r="3357" spans="1:3">
      <c r="A3357" s="4" t="s">
        <v>1061</v>
      </c>
      <c r="B3357" s="5" t="n">
        <v>1123</v>
      </c>
    </row>
    <row r="3358" spans="1:3">
      <c r="A3358" s="4" t="s">
        <v>1062</v>
      </c>
      <c r="B3358" s="5" t="n">
        <v>2250</v>
      </c>
    </row>
    <row r="3359" spans="1:3">
      <c r="A3359" s="4" t="s">
        <v>1063</v>
      </c>
      <c r="B3359" s="5" t="n">
        <v>1107</v>
      </c>
    </row>
    <row r="3360" spans="1:3">
      <c r="A3360" s="4" t="s">
        <v>1064</v>
      </c>
      <c r="B3360" s="7" t="n">
        <v>3357</v>
      </c>
    </row>
    <row r="3361" spans="1:3">
      <c r="A3361" s="4" t="s">
        <v>1367</v>
      </c>
    </row>
    <row r="3362" spans="1:3">
      <c r="A3362" s="3" t="s">
        <v>1056</v>
      </c>
    </row>
    <row r="3363" spans="1:3">
      <c r="A3363" s="4" t="s">
        <v>429</v>
      </c>
      <c r="B3363" s="5" t="n">
        <v>0</v>
      </c>
    </row>
    <row r="3364" spans="1:3">
      <c r="A3364" s="4" t="s">
        <v>1058</v>
      </c>
      <c r="B3364" s="7" t="n">
        <v>1510</v>
      </c>
    </row>
    <row r="3365" spans="1:3">
      <c r="A3365" s="4" t="s">
        <v>1060</v>
      </c>
      <c r="B3365" s="5" t="n">
        <v>1510</v>
      </c>
    </row>
    <row r="3366" spans="1:3">
      <c r="A3366" s="4" t="s">
        <v>1061</v>
      </c>
      <c r="B3366" s="5" t="n">
        <v>661</v>
      </c>
    </row>
    <row r="3367" spans="1:3">
      <c r="A3367" s="4" t="s">
        <v>1062</v>
      </c>
      <c r="B3367" s="5" t="n">
        <v>1510</v>
      </c>
    </row>
    <row r="3368" spans="1:3">
      <c r="A3368" s="4" t="s">
        <v>1063</v>
      </c>
      <c r="B3368" s="5" t="n">
        <v>661</v>
      </c>
    </row>
    <row r="3369" spans="1:3">
      <c r="A3369" s="4" t="s">
        <v>1064</v>
      </c>
      <c r="B3369" s="7" t="n">
        <v>2171</v>
      </c>
    </row>
    <row r="3370" spans="1:3">
      <c r="A3370" s="4" t="s">
        <v>1368</v>
      </c>
    </row>
    <row r="3371" spans="1:3">
      <c r="A3371" s="3" t="s">
        <v>1056</v>
      </c>
    </row>
    <row r="3372" spans="1:3">
      <c r="A3372" s="4" t="s">
        <v>429</v>
      </c>
      <c r="B3372" s="5" t="n">
        <v>0</v>
      </c>
    </row>
    <row r="3373" spans="1:3">
      <c r="A3373" s="4" t="s">
        <v>1058</v>
      </c>
      <c r="B3373" s="7" t="n">
        <v>4088</v>
      </c>
    </row>
    <row r="3374" spans="1:3">
      <c r="A3374" s="4" t="s">
        <v>1060</v>
      </c>
      <c r="B3374" s="5" t="n">
        <v>4088</v>
      </c>
    </row>
    <row r="3375" spans="1:3">
      <c r="A3375" s="4" t="s">
        <v>1061</v>
      </c>
      <c r="B3375" s="5" t="n">
        <v>7849</v>
      </c>
    </row>
    <row r="3376" spans="1:3">
      <c r="A3376" s="4" t="s">
        <v>1062</v>
      </c>
      <c r="B3376" s="5" t="n">
        <v>4089</v>
      </c>
    </row>
    <row r="3377" spans="1:3">
      <c r="A3377" s="4" t="s">
        <v>1063</v>
      </c>
      <c r="B3377" s="5" t="n">
        <v>7848</v>
      </c>
    </row>
    <row r="3378" spans="1:3">
      <c r="A3378" s="4" t="s">
        <v>1064</v>
      </c>
      <c r="B3378" s="7" t="n">
        <v>11937</v>
      </c>
    </row>
    <row r="3379" spans="1:3">
      <c r="A3379" s="4" t="s">
        <v>1369</v>
      </c>
    </row>
    <row r="3380" spans="1:3">
      <c r="A3380" s="3" t="s">
        <v>1056</v>
      </c>
    </row>
    <row r="3381" spans="1:3">
      <c r="A3381" s="4" t="s">
        <v>429</v>
      </c>
      <c r="B3381" s="5" t="n">
        <v>0</v>
      </c>
    </row>
    <row r="3382" spans="1:3">
      <c r="A3382" s="4" t="s">
        <v>1058</v>
      </c>
      <c r="B3382" s="7" t="n">
        <v>4583</v>
      </c>
    </row>
    <row r="3383" spans="1:3">
      <c r="A3383" s="4" t="s">
        <v>1060</v>
      </c>
      <c r="B3383" s="5" t="n">
        <v>4583</v>
      </c>
    </row>
    <row r="3384" spans="1:3">
      <c r="A3384" s="4" t="s">
        <v>1061</v>
      </c>
      <c r="B3384" s="5" t="n">
        <v>2177</v>
      </c>
    </row>
    <row r="3385" spans="1:3">
      <c r="A3385" s="4" t="s">
        <v>1062</v>
      </c>
      <c r="B3385" s="5" t="n">
        <v>4584</v>
      </c>
    </row>
    <row r="3386" spans="1:3">
      <c r="A3386" s="4" t="s">
        <v>1063</v>
      </c>
      <c r="B3386" s="5" t="n">
        <v>2176</v>
      </c>
    </row>
    <row r="3387" spans="1:3">
      <c r="A3387" s="4" t="s">
        <v>1064</v>
      </c>
      <c r="B3387" s="7" t="n">
        <v>6760</v>
      </c>
    </row>
    <row r="3388" spans="1:3">
      <c r="A3388" s="4" t="s">
        <v>1370</v>
      </c>
    </row>
    <row r="3389" spans="1:3">
      <c r="A3389" s="3" t="s">
        <v>1056</v>
      </c>
    </row>
    <row r="3390" spans="1:3">
      <c r="A3390" s="4" t="s">
        <v>429</v>
      </c>
      <c r="B3390" s="5" t="n">
        <v>0</v>
      </c>
    </row>
    <row r="3391" spans="1:3">
      <c r="A3391" s="4" t="s">
        <v>1058</v>
      </c>
      <c r="B3391" s="7" t="n">
        <v>1421</v>
      </c>
    </row>
    <row r="3392" spans="1:3">
      <c r="A3392" s="4" t="s">
        <v>1060</v>
      </c>
      <c r="B3392" s="5" t="n">
        <v>1421</v>
      </c>
    </row>
    <row r="3393" spans="1:3">
      <c r="A3393" s="4" t="s">
        <v>1061</v>
      </c>
      <c r="B3393" s="5" t="n">
        <v>2456</v>
      </c>
    </row>
    <row r="3394" spans="1:3">
      <c r="A3394" s="4" t="s">
        <v>1062</v>
      </c>
      <c r="B3394" s="5" t="n">
        <v>2611</v>
      </c>
    </row>
    <row r="3395" spans="1:3">
      <c r="A3395" s="4" t="s">
        <v>1063</v>
      </c>
      <c r="B3395" s="5" t="n">
        <v>1266</v>
      </c>
    </row>
    <row r="3396" spans="1:3">
      <c r="A3396" s="4" t="s">
        <v>1064</v>
      </c>
      <c r="B3396" s="7" t="n">
        <v>3877</v>
      </c>
    </row>
    <row r="3397" spans="1:3">
      <c r="A3397" s="4" t="s">
        <v>1371</v>
      </c>
    </row>
    <row r="3398" spans="1:3">
      <c r="A3398" s="3" t="s">
        <v>1056</v>
      </c>
    </row>
    <row r="3399" spans="1:3">
      <c r="A3399" s="4" t="s">
        <v>429</v>
      </c>
      <c r="B3399" s="5" t="n">
        <v>0</v>
      </c>
    </row>
    <row r="3400" spans="1:3">
      <c r="A3400" s="4" t="s">
        <v>1058</v>
      </c>
      <c r="B3400" s="7" t="n">
        <v>3268</v>
      </c>
    </row>
    <row r="3401" spans="1:3">
      <c r="A3401" s="4" t="s">
        <v>1060</v>
      </c>
      <c r="B3401" s="5" t="n">
        <v>3268</v>
      </c>
    </row>
    <row r="3402" spans="1:3">
      <c r="A3402" s="4" t="s">
        <v>1061</v>
      </c>
      <c r="B3402" s="5" t="n">
        <v>17522</v>
      </c>
    </row>
    <row r="3403" spans="1:3">
      <c r="A3403" s="4" t="s">
        <v>1062</v>
      </c>
      <c r="B3403" s="5" t="n">
        <v>3404</v>
      </c>
    </row>
    <row r="3404" spans="1:3">
      <c r="A3404" s="4" t="s">
        <v>1063</v>
      </c>
      <c r="B3404" s="5" t="n">
        <v>17386</v>
      </c>
    </row>
    <row r="3405" spans="1:3">
      <c r="A3405" s="4" t="s">
        <v>1064</v>
      </c>
      <c r="B3405" s="7" t="n">
        <v>20790</v>
      </c>
    </row>
    <row r="3406" spans="1:3">
      <c r="A3406" s="4" t="s">
        <v>1372</v>
      </c>
    </row>
    <row r="3407" spans="1:3">
      <c r="A3407" s="3" t="s">
        <v>1056</v>
      </c>
    </row>
    <row r="3408" spans="1:3">
      <c r="A3408" s="4" t="s">
        <v>429</v>
      </c>
      <c r="B3408" s="5" t="n">
        <v>0</v>
      </c>
    </row>
    <row r="3409" spans="1:3">
      <c r="A3409" s="4" t="s">
        <v>1058</v>
      </c>
      <c r="B3409" s="7" t="n">
        <v>56134</v>
      </c>
    </row>
    <row r="3410" spans="1:3">
      <c r="A3410" s="4" t="s">
        <v>1060</v>
      </c>
      <c r="B3410" s="5" t="n">
        <v>56134</v>
      </c>
    </row>
    <row r="3411" spans="1:3">
      <c r="A3411" s="4" t="s">
        <v>1061</v>
      </c>
      <c r="B3411" s="5" t="n">
        <v>4562</v>
      </c>
    </row>
    <row r="3412" spans="1:3">
      <c r="A3412" s="4" t="s">
        <v>1062</v>
      </c>
      <c r="B3412" s="5" t="n">
        <v>56445</v>
      </c>
    </row>
    <row r="3413" spans="1:3">
      <c r="A3413" s="4" t="s">
        <v>1063</v>
      </c>
      <c r="B3413" s="5" t="n">
        <v>4251</v>
      </c>
    </row>
    <row r="3414" spans="1:3">
      <c r="A3414" s="4" t="s">
        <v>1064</v>
      </c>
      <c r="B3414" s="7" t="n">
        <v>60696</v>
      </c>
    </row>
    <row r="3415" spans="1:3">
      <c r="A3415" s="4" t="s">
        <v>1373</v>
      </c>
    </row>
    <row r="3416" spans="1:3">
      <c r="A3416" s="3" t="s">
        <v>1056</v>
      </c>
    </row>
    <row r="3417" spans="1:3">
      <c r="A3417" s="4" t="s">
        <v>429</v>
      </c>
      <c r="B3417" s="5" t="n">
        <v>0</v>
      </c>
    </row>
    <row r="3418" spans="1:3">
      <c r="A3418" s="4" t="s">
        <v>1058</v>
      </c>
      <c r="B3418" s="7" t="n">
        <v>3787</v>
      </c>
    </row>
    <row r="3419" spans="1:3">
      <c r="A3419" s="4" t="s">
        <v>1060</v>
      </c>
      <c r="B3419" s="5" t="n">
        <v>3787</v>
      </c>
    </row>
    <row r="3420" spans="1:3">
      <c r="A3420" s="4" t="s">
        <v>1061</v>
      </c>
      <c r="B3420" s="5" t="n">
        <v>224</v>
      </c>
    </row>
    <row r="3421" spans="1:3">
      <c r="A3421" s="4" t="s">
        <v>1062</v>
      </c>
      <c r="B3421" s="5" t="n">
        <v>3794</v>
      </c>
    </row>
    <row r="3422" spans="1:3">
      <c r="A3422" s="4" t="s">
        <v>1063</v>
      </c>
      <c r="B3422" s="5" t="n">
        <v>217</v>
      </c>
    </row>
    <row r="3423" spans="1:3">
      <c r="A3423" s="4" t="s">
        <v>1064</v>
      </c>
      <c r="B3423" s="7" t="n">
        <v>4011</v>
      </c>
    </row>
    <row r="3424" spans="1:3">
      <c r="A3424" s="4" t="s">
        <v>1374</v>
      </c>
    </row>
    <row r="3425" spans="1:3">
      <c r="A3425" s="3" t="s">
        <v>1056</v>
      </c>
    </row>
    <row r="3426" spans="1:3">
      <c r="A3426" s="4" t="s">
        <v>429</v>
      </c>
      <c r="B3426" s="5" t="n">
        <v>0</v>
      </c>
    </row>
    <row r="3427" spans="1:3">
      <c r="A3427" s="4" t="s">
        <v>1058</v>
      </c>
      <c r="B3427" s="7" t="n">
        <v>2810</v>
      </c>
    </row>
    <row r="3428" spans="1:3">
      <c r="A3428" s="4" t="s">
        <v>1060</v>
      </c>
      <c r="B3428" s="5" t="n">
        <v>2810</v>
      </c>
    </row>
    <row r="3429" spans="1:3">
      <c r="A3429" s="4" t="s">
        <v>1061</v>
      </c>
      <c r="B3429" s="5" t="n">
        <v>149</v>
      </c>
    </row>
    <row r="3430" spans="1:3">
      <c r="A3430" s="4" t="s">
        <v>1062</v>
      </c>
      <c r="B3430" s="5" t="n">
        <v>2818</v>
      </c>
    </row>
    <row r="3431" spans="1:3">
      <c r="A3431" s="4" t="s">
        <v>1063</v>
      </c>
      <c r="B3431" s="5" t="n">
        <v>141</v>
      </c>
    </row>
    <row r="3432" spans="1:3">
      <c r="A3432" s="4" t="s">
        <v>1064</v>
      </c>
      <c r="B3432" s="7" t="n">
        <v>2959</v>
      </c>
    </row>
    <row r="3433" spans="1:3">
      <c r="A3433" s="4" t="s">
        <v>1375</v>
      </c>
    </row>
    <row r="3434" spans="1:3">
      <c r="A3434" s="3" t="s">
        <v>1056</v>
      </c>
    </row>
    <row r="3435" spans="1:3">
      <c r="A3435" s="4" t="s">
        <v>429</v>
      </c>
      <c r="B3435" s="5" t="n">
        <v>0</v>
      </c>
    </row>
    <row r="3436" spans="1:3">
      <c r="A3436" s="4" t="s">
        <v>1058</v>
      </c>
      <c r="B3436" s="7" t="n">
        <v>2115</v>
      </c>
    </row>
    <row r="3437" spans="1:3">
      <c r="A3437" s="4" t="s">
        <v>1060</v>
      </c>
      <c r="B3437" s="5" t="n">
        <v>2115</v>
      </c>
    </row>
    <row r="3438" spans="1:3">
      <c r="A3438" s="4" t="s">
        <v>1061</v>
      </c>
      <c r="B3438" s="5" t="n">
        <v>339</v>
      </c>
    </row>
    <row r="3439" spans="1:3">
      <c r="A3439" s="4" t="s">
        <v>1062</v>
      </c>
      <c r="B3439" s="5" t="n">
        <v>2102</v>
      </c>
    </row>
    <row r="3440" spans="1:3">
      <c r="A3440" s="4" t="s">
        <v>1063</v>
      </c>
      <c r="B3440" s="5" t="n">
        <v>352</v>
      </c>
    </row>
    <row r="3441" spans="1:3">
      <c r="A3441" s="4" t="s">
        <v>1064</v>
      </c>
      <c r="B3441" s="7" t="n">
        <v>2454</v>
      </c>
    </row>
    <row r="3442" spans="1:3">
      <c r="A3442" s="4" t="s">
        <v>1376</v>
      </c>
    </row>
    <row r="3443" spans="1:3">
      <c r="A3443" s="3" t="s">
        <v>1056</v>
      </c>
    </row>
    <row r="3444" spans="1:3">
      <c r="A3444" s="4" t="s">
        <v>429</v>
      </c>
      <c r="B3444" s="5" t="n">
        <v>0</v>
      </c>
    </row>
    <row r="3445" spans="1:3">
      <c r="A3445" s="4" t="s">
        <v>1058</v>
      </c>
      <c r="B3445" s="7" t="n">
        <v>3969</v>
      </c>
    </row>
    <row r="3446" spans="1:3">
      <c r="A3446" s="4" t="s">
        <v>1060</v>
      </c>
      <c r="B3446" s="5" t="n">
        <v>3969</v>
      </c>
    </row>
    <row r="3447" spans="1:3">
      <c r="A3447" s="4" t="s">
        <v>1061</v>
      </c>
      <c r="B3447" s="5" t="n">
        <v>1168</v>
      </c>
    </row>
    <row r="3448" spans="1:3">
      <c r="A3448" s="4" t="s">
        <v>1062</v>
      </c>
      <c r="B3448" s="5" t="n">
        <v>3971</v>
      </c>
    </row>
    <row r="3449" spans="1:3">
      <c r="A3449" s="4" t="s">
        <v>1063</v>
      </c>
      <c r="B3449" s="5" t="n">
        <v>1166</v>
      </c>
    </row>
    <row r="3450" spans="1:3">
      <c r="A3450" s="4" t="s">
        <v>1064</v>
      </c>
      <c r="B3450" s="7" t="n">
        <v>5137</v>
      </c>
    </row>
    <row r="3451" spans="1:3">
      <c r="A3451" s="4" t="s">
        <v>1377</v>
      </c>
    </row>
    <row r="3452" spans="1:3">
      <c r="A3452" s="3" t="s">
        <v>1056</v>
      </c>
    </row>
    <row r="3453" spans="1:3">
      <c r="A3453" s="4" t="s">
        <v>429</v>
      </c>
      <c r="B3453" s="5" t="n">
        <v>0</v>
      </c>
    </row>
    <row r="3454" spans="1:3">
      <c r="A3454" s="4" t="s">
        <v>1058</v>
      </c>
      <c r="B3454" s="7" t="n">
        <v>1222</v>
      </c>
    </row>
    <row r="3455" spans="1:3">
      <c r="A3455" s="4" t="s">
        <v>1060</v>
      </c>
      <c r="B3455" s="5" t="n">
        <v>1222</v>
      </c>
    </row>
    <row r="3456" spans="1:3">
      <c r="A3456" s="4" t="s">
        <v>1061</v>
      </c>
      <c r="B3456" s="5" t="n">
        <v>776</v>
      </c>
    </row>
    <row r="3457" spans="1:3">
      <c r="A3457" s="4" t="s">
        <v>1062</v>
      </c>
      <c r="B3457" s="5" t="n">
        <v>1382</v>
      </c>
    </row>
    <row r="3458" spans="1:3">
      <c r="A3458" s="4" t="s">
        <v>1063</v>
      </c>
      <c r="B3458" s="5" t="n">
        <v>616</v>
      </c>
    </row>
    <row r="3459" spans="1:3">
      <c r="A3459" s="4" t="s">
        <v>1064</v>
      </c>
      <c r="B3459" s="7" t="n">
        <v>1998</v>
      </c>
    </row>
    <row r="3460" spans="1:3">
      <c r="A3460" s="4" t="s">
        <v>1378</v>
      </c>
    </row>
    <row r="3461" spans="1:3">
      <c r="A3461" s="3" t="s">
        <v>1056</v>
      </c>
    </row>
    <row r="3462" spans="1:3">
      <c r="A3462" s="4" t="s">
        <v>429</v>
      </c>
      <c r="B3462" s="5" t="n">
        <v>0</v>
      </c>
    </row>
    <row r="3463" spans="1:3">
      <c r="A3463" s="4" t="s">
        <v>1058</v>
      </c>
      <c r="B3463" s="7" t="n">
        <v>1137</v>
      </c>
    </row>
    <row r="3464" spans="1:3">
      <c r="A3464" s="4" t="s">
        <v>1060</v>
      </c>
      <c r="B3464" s="5" t="n">
        <v>1137</v>
      </c>
    </row>
    <row r="3465" spans="1:3">
      <c r="A3465" s="4" t="s">
        <v>1061</v>
      </c>
      <c r="B3465" s="5" t="n">
        <v>740</v>
      </c>
    </row>
    <row r="3466" spans="1:3">
      <c r="A3466" s="4" t="s">
        <v>1062</v>
      </c>
      <c r="B3466" s="5" t="n">
        <v>1287</v>
      </c>
    </row>
    <row r="3467" spans="1:3">
      <c r="A3467" s="4" t="s">
        <v>1063</v>
      </c>
      <c r="B3467" s="5" t="n">
        <v>590</v>
      </c>
    </row>
    <row r="3468" spans="1:3">
      <c r="A3468" s="4" t="s">
        <v>1064</v>
      </c>
      <c r="B3468" s="7" t="n">
        <v>1877</v>
      </c>
    </row>
    <row r="3469" spans="1:3">
      <c r="A3469" s="4" t="s">
        <v>1379</v>
      </c>
    </row>
    <row r="3470" spans="1:3">
      <c r="A3470" s="3" t="s">
        <v>1056</v>
      </c>
    </row>
    <row r="3471" spans="1:3">
      <c r="A3471" s="4" t="s">
        <v>429</v>
      </c>
      <c r="B3471" s="5" t="n">
        <v>0</v>
      </c>
    </row>
    <row r="3472" spans="1:3">
      <c r="A3472" s="4" t="s">
        <v>1058</v>
      </c>
      <c r="B3472" s="7" t="n">
        <v>3004</v>
      </c>
    </row>
    <row r="3473" spans="1:3">
      <c r="A3473" s="4" t="s">
        <v>1060</v>
      </c>
      <c r="B3473" s="5" t="n">
        <v>3004</v>
      </c>
    </row>
    <row r="3474" spans="1:3">
      <c r="A3474" s="4" t="s">
        <v>1061</v>
      </c>
      <c r="B3474" s="5" t="n">
        <v>6</v>
      </c>
    </row>
    <row r="3475" spans="1:3">
      <c r="A3475" s="4" t="s">
        <v>1062</v>
      </c>
      <c r="B3475" s="5" t="n">
        <v>3005</v>
      </c>
    </row>
    <row r="3476" spans="1:3">
      <c r="A3476" s="4" t="s">
        <v>1063</v>
      </c>
      <c r="B3476" s="5" t="n">
        <v>5</v>
      </c>
    </row>
    <row r="3477" spans="1:3">
      <c r="A3477" s="4" t="s">
        <v>1064</v>
      </c>
      <c r="B3477" s="7" t="n">
        <v>3010</v>
      </c>
    </row>
    <row r="3478" spans="1:3">
      <c r="A3478" s="4" t="s">
        <v>1380</v>
      </c>
    </row>
    <row r="3479" spans="1:3">
      <c r="A3479" s="3" t="s">
        <v>1056</v>
      </c>
    </row>
    <row r="3480" spans="1:3">
      <c r="A3480" s="4" t="s">
        <v>429</v>
      </c>
      <c r="B3480" s="5" t="n">
        <v>0</v>
      </c>
    </row>
    <row r="3481" spans="1:3">
      <c r="A3481" s="4" t="s">
        <v>1058</v>
      </c>
      <c r="B3481" s="7" t="n">
        <v>921</v>
      </c>
    </row>
    <row r="3482" spans="1:3">
      <c r="A3482" s="4" t="s">
        <v>1060</v>
      </c>
      <c r="B3482" s="5" t="n">
        <v>921</v>
      </c>
    </row>
    <row r="3483" spans="1:3">
      <c r="A3483" s="4" t="s">
        <v>1061</v>
      </c>
      <c r="B3483" s="5" t="n">
        <v>542</v>
      </c>
    </row>
    <row r="3484" spans="1:3">
      <c r="A3484" s="4" t="s">
        <v>1062</v>
      </c>
      <c r="B3484" s="5" t="n">
        <v>918</v>
      </c>
    </row>
    <row r="3485" spans="1:3">
      <c r="A3485" s="4" t="s">
        <v>1063</v>
      </c>
      <c r="B3485" s="5" t="n">
        <v>545</v>
      </c>
    </row>
    <row r="3486" spans="1:3">
      <c r="A3486" s="4" t="s">
        <v>1064</v>
      </c>
      <c r="B3486" s="7" t="n">
        <v>1463</v>
      </c>
    </row>
    <row r="3487" spans="1:3">
      <c r="A3487" s="4" t="s">
        <v>1381</v>
      </c>
    </row>
    <row r="3488" spans="1:3">
      <c r="A3488" s="3" t="s">
        <v>1056</v>
      </c>
    </row>
    <row r="3489" spans="1:3">
      <c r="A3489" s="4" t="s">
        <v>429</v>
      </c>
      <c r="B3489" s="5" t="n">
        <v>0</v>
      </c>
    </row>
    <row r="3490" spans="1:3">
      <c r="A3490" s="4" t="s">
        <v>1058</v>
      </c>
      <c r="B3490" s="7" t="n">
        <v>993</v>
      </c>
    </row>
    <row r="3491" spans="1:3">
      <c r="A3491" s="4" t="s">
        <v>1060</v>
      </c>
      <c r="B3491" s="5" t="n">
        <v>993</v>
      </c>
    </row>
    <row r="3492" spans="1:3">
      <c r="A3492" s="4" t="s">
        <v>1061</v>
      </c>
      <c r="B3492" s="5" t="n">
        <v>412</v>
      </c>
    </row>
    <row r="3493" spans="1:3">
      <c r="A3493" s="4" t="s">
        <v>1062</v>
      </c>
      <c r="B3493" s="5" t="n">
        <v>991</v>
      </c>
    </row>
    <row r="3494" spans="1:3">
      <c r="A3494" s="4" t="s">
        <v>1063</v>
      </c>
      <c r="B3494" s="5" t="n">
        <v>414</v>
      </c>
    </row>
    <row r="3495" spans="1:3">
      <c r="A3495" s="4" t="s">
        <v>1064</v>
      </c>
      <c r="B3495" s="7" t="n">
        <v>1405</v>
      </c>
    </row>
    <row r="3496" spans="1:3">
      <c r="A3496" s="4" t="s">
        <v>1382</v>
      </c>
    </row>
    <row r="3497" spans="1:3">
      <c r="A3497" s="3" t="s">
        <v>1056</v>
      </c>
    </row>
    <row r="3498" spans="1:3">
      <c r="A3498" s="4" t="s">
        <v>429</v>
      </c>
      <c r="B3498" s="5" t="n">
        <v>0</v>
      </c>
    </row>
    <row r="3499" spans="1:3">
      <c r="A3499" s="4" t="s">
        <v>1058</v>
      </c>
      <c r="B3499" s="7" t="n">
        <v>14288</v>
      </c>
    </row>
    <row r="3500" spans="1:3">
      <c r="A3500" s="4" t="s">
        <v>1060</v>
      </c>
      <c r="B3500" s="5" t="n">
        <v>14288</v>
      </c>
    </row>
    <row r="3501" spans="1:3">
      <c r="A3501" s="4" t="s">
        <v>1061</v>
      </c>
      <c r="B3501" s="5" t="n">
        <v>109</v>
      </c>
    </row>
    <row r="3502" spans="1:3">
      <c r="A3502" s="4" t="s">
        <v>1062</v>
      </c>
      <c r="B3502" s="5" t="n">
        <v>14289</v>
      </c>
    </row>
    <row r="3503" spans="1:3">
      <c r="A3503" s="4" t="s">
        <v>1063</v>
      </c>
      <c r="B3503" s="5" t="n">
        <v>108</v>
      </c>
    </row>
    <row r="3504" spans="1:3">
      <c r="A3504" s="4" t="s">
        <v>1064</v>
      </c>
      <c r="B3504" s="7" t="n">
        <v>14397</v>
      </c>
    </row>
    <row r="3505" spans="1:3">
      <c r="A3505" s="4" t="s">
        <v>1383</v>
      </c>
    </row>
    <row r="3506" spans="1:3">
      <c r="A3506" s="3" t="s">
        <v>1056</v>
      </c>
    </row>
    <row r="3507" spans="1:3">
      <c r="A3507" s="4" t="s">
        <v>429</v>
      </c>
      <c r="B3507" s="5" t="n">
        <v>0</v>
      </c>
    </row>
    <row r="3508" spans="1:3">
      <c r="A3508" s="4" t="s">
        <v>1058</v>
      </c>
      <c r="B3508" s="7" t="n">
        <v>11256</v>
      </c>
    </row>
    <row r="3509" spans="1:3">
      <c r="A3509" s="4" t="s">
        <v>1060</v>
      </c>
      <c r="B3509" s="5" t="n">
        <v>11256</v>
      </c>
    </row>
    <row r="3510" spans="1:3">
      <c r="A3510" s="4" t="s">
        <v>1061</v>
      </c>
      <c r="B3510" s="5" t="n">
        <v>79</v>
      </c>
    </row>
    <row r="3511" spans="1:3">
      <c r="A3511" s="4" t="s">
        <v>1062</v>
      </c>
      <c r="B3511" s="5" t="n">
        <v>11256</v>
      </c>
    </row>
    <row r="3512" spans="1:3">
      <c r="A3512" s="4" t="s">
        <v>1063</v>
      </c>
      <c r="B3512" s="5" t="n">
        <v>79</v>
      </c>
    </row>
    <row r="3513" spans="1:3">
      <c r="A3513" s="4" t="s">
        <v>1064</v>
      </c>
      <c r="B3513" s="7" t="n">
        <v>11335</v>
      </c>
    </row>
    <row r="3514" spans="1:3">
      <c r="A3514" s="4" t="s">
        <v>1384</v>
      </c>
    </row>
    <row r="3515" spans="1:3">
      <c r="A3515" s="3" t="s">
        <v>1056</v>
      </c>
    </row>
    <row r="3516" spans="1:3">
      <c r="A3516" s="4" t="s">
        <v>429</v>
      </c>
      <c r="B3516" s="5" t="n">
        <v>0</v>
      </c>
    </row>
    <row r="3517" spans="1:3">
      <c r="A3517" s="4" t="s">
        <v>1058</v>
      </c>
      <c r="B3517" s="7" t="n">
        <v>2940</v>
      </c>
    </row>
    <row r="3518" spans="1:3">
      <c r="A3518" s="4" t="s">
        <v>1060</v>
      </c>
      <c r="B3518" s="5" t="n">
        <v>2940</v>
      </c>
    </row>
    <row r="3519" spans="1:3">
      <c r="A3519" s="4" t="s">
        <v>1061</v>
      </c>
      <c r="B3519" s="5" t="n">
        <v>12</v>
      </c>
    </row>
    <row r="3520" spans="1:3">
      <c r="A3520" s="4" t="s">
        <v>1062</v>
      </c>
      <c r="B3520" s="5" t="n">
        <v>2940</v>
      </c>
    </row>
    <row r="3521" spans="1:3">
      <c r="A3521" s="4" t="s">
        <v>1063</v>
      </c>
      <c r="B3521" s="5" t="n">
        <v>12</v>
      </c>
    </row>
    <row r="3522" spans="1:3">
      <c r="A3522" s="4" t="s">
        <v>1064</v>
      </c>
      <c r="B3522" s="7" t="n">
        <v>2952</v>
      </c>
    </row>
    <row r="3523" spans="1:3">
      <c r="A3523" s="4" t="s">
        <v>1385</v>
      </c>
    </row>
    <row r="3524" spans="1:3">
      <c r="A3524" s="3" t="s">
        <v>1056</v>
      </c>
    </row>
    <row r="3525" spans="1:3">
      <c r="A3525" s="4" t="s">
        <v>429</v>
      </c>
      <c r="B3525" s="5" t="n">
        <v>0</v>
      </c>
    </row>
    <row r="3526" spans="1:3">
      <c r="A3526" s="4" t="s">
        <v>1058</v>
      </c>
      <c r="B3526" s="7" t="n">
        <v>4959</v>
      </c>
    </row>
    <row r="3527" spans="1:3">
      <c r="A3527" s="4" t="s">
        <v>1060</v>
      </c>
      <c r="B3527" s="5" t="n">
        <v>4959</v>
      </c>
    </row>
    <row r="3528" spans="1:3">
      <c r="A3528" s="4" t="s">
        <v>1061</v>
      </c>
      <c r="B3528" s="5" t="n">
        <v>6</v>
      </c>
    </row>
    <row r="3529" spans="1:3">
      <c r="A3529" s="4" t="s">
        <v>1062</v>
      </c>
      <c r="B3529" s="5" t="n">
        <v>4959</v>
      </c>
    </row>
    <row r="3530" spans="1:3">
      <c r="A3530" s="4" t="s">
        <v>1063</v>
      </c>
      <c r="B3530" s="5" t="n">
        <v>6</v>
      </c>
    </row>
    <row r="3531" spans="1:3">
      <c r="A3531" s="4" t="s">
        <v>1064</v>
      </c>
      <c r="B3531" s="7" t="n">
        <v>4965</v>
      </c>
    </row>
    <row r="3532" spans="1:3">
      <c r="A3532" s="4" t="s">
        <v>1386</v>
      </c>
    </row>
    <row r="3533" spans="1:3">
      <c r="A3533" s="3" t="s">
        <v>1056</v>
      </c>
    </row>
    <row r="3534" spans="1:3">
      <c r="A3534" s="4" t="s">
        <v>429</v>
      </c>
      <c r="B3534" s="5" t="n">
        <v>0</v>
      </c>
    </row>
    <row r="3535" spans="1:3">
      <c r="A3535" s="4" t="s">
        <v>1058</v>
      </c>
      <c r="B3535" s="7" t="n">
        <v>2733</v>
      </c>
    </row>
    <row r="3536" spans="1:3">
      <c r="A3536" s="4" t="s">
        <v>1060</v>
      </c>
      <c r="B3536" s="5" t="n">
        <v>2733</v>
      </c>
    </row>
    <row r="3537" spans="1:3">
      <c r="A3537" s="4" t="s">
        <v>1061</v>
      </c>
      <c r="B3537" s="5" t="n">
        <v>0</v>
      </c>
    </row>
    <row r="3538" spans="1:3">
      <c r="A3538" s="4" t="s">
        <v>1062</v>
      </c>
      <c r="B3538" s="5" t="n">
        <v>2733</v>
      </c>
    </row>
    <row r="3539" spans="1:3">
      <c r="A3539" s="4" t="s">
        <v>1063</v>
      </c>
      <c r="B3539" s="5" t="n">
        <v>0</v>
      </c>
    </row>
    <row r="3540" spans="1:3">
      <c r="A3540" s="4" t="s">
        <v>1064</v>
      </c>
      <c r="B3540" s="7" t="n">
        <v>27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1</v>
      </c>
    </row>
    <row r="2" spans="1:2">
      <c r="B2" s="2" t="s">
        <v>461</v>
      </c>
    </row>
    <row r="3" spans="1:2">
      <c r="A3" s="3" t="s">
        <v>292</v>
      </c>
    </row>
    <row r="4" spans="1:2">
      <c r="A4" s="4" t="s">
        <v>1388</v>
      </c>
      <c r="B4" s="7" t="n">
        <v>4100000</v>
      </c>
    </row>
    <row r="5" spans="1:2">
      <c r="A5" s="4" t="s">
        <v>1389</v>
      </c>
      <c r="B5" s="5" t="n">
        <v>200210</v>
      </c>
    </row>
    <row r="6" spans="1:2">
      <c r="A6" s="4" t="s">
        <v>1390</v>
      </c>
      <c r="B6" s="5" t="n">
        <v>-309</v>
      </c>
    </row>
    <row r="7" spans="1:2">
      <c r="A7" s="4" t="s">
        <v>1391</v>
      </c>
      <c r="B7" s="5" t="n">
        <v>2058</v>
      </c>
    </row>
    <row r="8" spans="1:2">
      <c r="A8" s="4" t="s">
        <v>1392</v>
      </c>
      <c r="B8" s="7" t="n">
        <v>2019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1</v>
      </c>
    </row>
    <row r="2" spans="1:2">
      <c r="B2" s="2" t="s">
        <v>461</v>
      </c>
    </row>
    <row r="3" spans="1:2">
      <c r="A3" s="3" t="s">
        <v>1394</v>
      </c>
    </row>
    <row r="4" spans="1:2">
      <c r="A4" s="4" t="s">
        <v>1395</v>
      </c>
      <c r="B4" s="7" t="n">
        <v>4176895</v>
      </c>
    </row>
    <row r="5" spans="1:2">
      <c r="A5" s="4" t="s">
        <v>1396</v>
      </c>
      <c r="B5" s="5" t="n">
        <v>132998</v>
      </c>
    </row>
    <row r="6" spans="1:2">
      <c r="A6" s="4" t="s">
        <v>1397</v>
      </c>
      <c r="B6" s="5" t="n">
        <v>269559</v>
      </c>
    </row>
    <row r="7" spans="1:2">
      <c r="A7" s="4" t="s">
        <v>1398</v>
      </c>
      <c r="B7" s="5" t="n">
        <v>-118528</v>
      </c>
    </row>
    <row r="8" spans="1:2">
      <c r="A8" s="4" t="s">
        <v>1399</v>
      </c>
      <c r="B8" s="5" t="n">
        <v>-33477</v>
      </c>
    </row>
    <row r="9" spans="1:2">
      <c r="A9" s="4" t="s">
        <v>1400</v>
      </c>
      <c r="B9" s="5" t="n">
        <v>2026</v>
      </c>
    </row>
    <row r="10" spans="1:2">
      <c r="A10" s="4" t="s">
        <v>1401</v>
      </c>
      <c r="B10" s="5" t="n">
        <v>4429473</v>
      </c>
    </row>
    <row r="11" spans="1:2">
      <c r="A11" s="4" t="s">
        <v>1395</v>
      </c>
      <c r="B11" s="5" t="n">
        <v>-753609</v>
      </c>
    </row>
    <row r="12" spans="1:2">
      <c r="A12" s="4" t="s">
        <v>1402</v>
      </c>
      <c r="B12" s="5" t="n">
        <v>-161925</v>
      </c>
    </row>
    <row r="13" spans="1:2">
      <c r="A13" s="4" t="s">
        <v>1398</v>
      </c>
      <c r="B13" s="5" t="n">
        <v>42132</v>
      </c>
    </row>
    <row r="14" spans="1:2">
      <c r="A14" s="4" t="s">
        <v>1399</v>
      </c>
      <c r="B14" s="5" t="n">
        <v>33477</v>
      </c>
    </row>
    <row r="15" spans="1:2">
      <c r="A15" s="4" t="s">
        <v>1400</v>
      </c>
      <c r="B15" s="5" t="n">
        <v>152</v>
      </c>
    </row>
    <row r="16" spans="1:2">
      <c r="A16" s="4" t="s">
        <v>1401</v>
      </c>
      <c r="B16" s="7" t="n">
        <v>-8397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53:28Z</dcterms:created>
  <dcterms:modified xmlns:dcterms="http://purl.org/dc/terms/" xmlns:xsi="http://www.w3.org/2001/XMLSchema-instance" xsi:type="dcterms:W3CDTF">2017-02-17T12:53:28Z</dcterms:modified>
</cp:coreProperties>
</file>